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EQUIT" sheetId="6" state="visible" r:id="rId6"/>
    <sheet xmlns:r="http://schemas.openxmlformats.org/officeDocument/2006/relationships" name="CONSOLIDATED STATEMENT OF CASH " sheetId="7" state="visible" r:id="rId7"/>
    <sheet xmlns:r="http://schemas.openxmlformats.org/officeDocument/2006/relationships" name="Basis of Presentation" sheetId="8" state="visible" r:id="rId8"/>
    <sheet xmlns:r="http://schemas.openxmlformats.org/officeDocument/2006/relationships" name="Mergers And Acquisitions" sheetId="9" state="visible" r:id="rId9"/>
    <sheet xmlns:r="http://schemas.openxmlformats.org/officeDocument/2006/relationships" name="Other Acquisitions" sheetId="10" state="visible" r:id="rId10"/>
    <sheet xmlns:r="http://schemas.openxmlformats.org/officeDocument/2006/relationships" name="Impairment Charges" sheetId="11" state="visible" r:id="rId11"/>
    <sheet xmlns:r="http://schemas.openxmlformats.org/officeDocument/2006/relationships" name="Divestitures" sheetId="12" state="visible" r:id="rId12"/>
    <sheet xmlns:r="http://schemas.openxmlformats.org/officeDocument/2006/relationships" name="Discontinued Operations" sheetId="13" state="visible" r:id="rId13"/>
    <sheet xmlns:r="http://schemas.openxmlformats.org/officeDocument/2006/relationships" name="Restructuring Charges" sheetId="14" state="visible" r:id="rId14"/>
    <sheet xmlns:r="http://schemas.openxmlformats.org/officeDocument/2006/relationships" name="Loss Per Share" sheetId="15" state="visible" r:id="rId15"/>
    <sheet xmlns:r="http://schemas.openxmlformats.org/officeDocument/2006/relationships" name="Business Segment Data" sheetId="16" state="visible" r:id="rId16"/>
    <sheet xmlns:r="http://schemas.openxmlformats.org/officeDocument/2006/relationships" name="Income Taxes" sheetId="17" state="visible" r:id="rId17"/>
    <sheet xmlns:r="http://schemas.openxmlformats.org/officeDocument/2006/relationships" name="Insurance Risks" sheetId="18" state="visible" r:id="rId18"/>
    <sheet xmlns:r="http://schemas.openxmlformats.org/officeDocument/2006/relationships" name="Insurance Subsidiary Investment" sheetId="19" state="visible" r:id="rId19"/>
    <sheet xmlns:r="http://schemas.openxmlformats.org/officeDocument/2006/relationships" name="Leases" sheetId="20" state="visible" r:id="rId20"/>
    <sheet xmlns:r="http://schemas.openxmlformats.org/officeDocument/2006/relationships" name="Long-Term Debt" sheetId="21" state="visible" r:id="rId21"/>
    <sheet xmlns:r="http://schemas.openxmlformats.org/officeDocument/2006/relationships" name="Tangible Equity Units" sheetId="22" state="visible" r:id="rId22"/>
    <sheet xmlns:r="http://schemas.openxmlformats.org/officeDocument/2006/relationships" name="Contingencies" sheetId="23" state="visible" r:id="rId23"/>
    <sheet xmlns:r="http://schemas.openxmlformats.org/officeDocument/2006/relationships" name="Capital Stock" sheetId="24" state="visible" r:id="rId24"/>
    <sheet xmlns:r="http://schemas.openxmlformats.org/officeDocument/2006/relationships" name="Employee Benefit Plans" sheetId="25" state="visible" r:id="rId25"/>
    <sheet xmlns:r="http://schemas.openxmlformats.org/officeDocument/2006/relationships" name="Balance Sheet Information" sheetId="26" state="visible" r:id="rId26"/>
    <sheet xmlns:r="http://schemas.openxmlformats.org/officeDocument/2006/relationships" name="Financial Instruments and Fair " sheetId="27" state="visible" r:id="rId27"/>
    <sheet xmlns:r="http://schemas.openxmlformats.org/officeDocument/2006/relationships" name="Noncontrolling Interests" sheetId="28" state="visible" r:id="rId28"/>
    <sheet xmlns:r="http://schemas.openxmlformats.org/officeDocument/2006/relationships" name="Condensed Consolidating Financi" sheetId="29" state="visible" r:id="rId29"/>
    <sheet xmlns:r="http://schemas.openxmlformats.org/officeDocument/2006/relationships" name="Legal and Regulatory Proceeding" sheetId="30" state="visible" r:id="rId30"/>
    <sheet xmlns:r="http://schemas.openxmlformats.org/officeDocument/2006/relationships" name="Quarterly Consolidated Financia" sheetId="31" state="visible" r:id="rId31"/>
    <sheet xmlns:r="http://schemas.openxmlformats.org/officeDocument/2006/relationships" name="Valuation and Qualifying Accoun" sheetId="32" state="visible" r:id="rId32"/>
    <sheet xmlns:r="http://schemas.openxmlformats.org/officeDocument/2006/relationships" name="Basis of Presentation (Policies" sheetId="33" state="visible" r:id="rId33"/>
    <sheet xmlns:r="http://schemas.openxmlformats.org/officeDocument/2006/relationships" name="Basis of Presentation (Tables)" sheetId="34" state="visible" r:id="rId34"/>
    <sheet xmlns:r="http://schemas.openxmlformats.org/officeDocument/2006/relationships" name="Gentiva Merger (Tables)" sheetId="35" state="visible" r:id="rId35"/>
    <sheet xmlns:r="http://schemas.openxmlformats.org/officeDocument/2006/relationships" name="Other Acquisitions (Tables)" sheetId="36" state="visible" r:id="rId36"/>
    <sheet xmlns:r="http://schemas.openxmlformats.org/officeDocument/2006/relationships" name="Discontinued Operations (Tables" sheetId="37" state="visible" r:id="rId37"/>
    <sheet xmlns:r="http://schemas.openxmlformats.org/officeDocument/2006/relationships" name="Restructuring Charges (Tables)" sheetId="38" state="visible" r:id="rId38"/>
    <sheet xmlns:r="http://schemas.openxmlformats.org/officeDocument/2006/relationships" name="Business Segment Data (Tables)" sheetId="39" state="visible" r:id="rId39"/>
    <sheet xmlns:r="http://schemas.openxmlformats.org/officeDocument/2006/relationships" name="Income Taxes (Tables)" sheetId="40" state="visible" r:id="rId40"/>
    <sheet xmlns:r="http://schemas.openxmlformats.org/officeDocument/2006/relationships" name="Insurance Risks (Tables)" sheetId="41" state="visible" r:id="rId41"/>
    <sheet xmlns:r="http://schemas.openxmlformats.org/officeDocument/2006/relationships" name="Insurance Subsidiary Investme42" sheetId="42" state="visible" r:id="rId42"/>
    <sheet xmlns:r="http://schemas.openxmlformats.org/officeDocument/2006/relationships" name="Leases (Tables)" sheetId="43" state="visible" r:id="rId43"/>
    <sheet xmlns:r="http://schemas.openxmlformats.org/officeDocument/2006/relationships" name="Long-Term Debt (Tables)" sheetId="44" state="visible" r:id="rId44"/>
    <sheet xmlns:r="http://schemas.openxmlformats.org/officeDocument/2006/relationships" name="Tangible Equity Units (Tables)" sheetId="45" state="visible" r:id="rId45"/>
    <sheet xmlns:r="http://schemas.openxmlformats.org/officeDocument/2006/relationships" name="Capital Stock (Tables)" sheetId="46" state="visible" r:id="rId46"/>
    <sheet xmlns:r="http://schemas.openxmlformats.org/officeDocument/2006/relationships" name="Balance Sheet Information (Tabl" sheetId="47" state="visible" r:id="rId47"/>
    <sheet xmlns:r="http://schemas.openxmlformats.org/officeDocument/2006/relationships" name="Financial Instruments and Fai48" sheetId="48" state="visible" r:id="rId48"/>
    <sheet xmlns:r="http://schemas.openxmlformats.org/officeDocument/2006/relationships" name="Noncontrolling Interests (Table" sheetId="49" state="visible" r:id="rId49"/>
    <sheet xmlns:r="http://schemas.openxmlformats.org/officeDocument/2006/relationships" name="Condensed Consolidating Finan50" sheetId="50" state="visible" r:id="rId50"/>
    <sheet xmlns:r="http://schemas.openxmlformats.org/officeDocument/2006/relationships" name="Quarterly Consolidated Financ51" sheetId="51" state="visible" r:id="rId51"/>
    <sheet xmlns:r="http://schemas.openxmlformats.org/officeDocument/2006/relationships" name="Basis of Presentation - Additio" sheetId="52" state="visible" r:id="rId52"/>
    <sheet xmlns:r="http://schemas.openxmlformats.org/officeDocument/2006/relationships" name="Summary of Revenues by Payor Ty" sheetId="53" state="visible" r:id="rId53"/>
    <sheet xmlns:r="http://schemas.openxmlformats.org/officeDocument/2006/relationships" name="Summary of Goodwill by Reportin" sheetId="54" state="visible" r:id="rId54"/>
    <sheet xmlns:r="http://schemas.openxmlformats.org/officeDocument/2006/relationships" name="Estimated Annual Amortization E" sheetId="55" state="visible" r:id="rId55"/>
    <sheet xmlns:r="http://schemas.openxmlformats.org/officeDocument/2006/relationships" name="Summary of Intangible Assets (D" sheetId="56" state="visible" r:id="rId56"/>
    <sheet xmlns:r="http://schemas.openxmlformats.org/officeDocument/2006/relationships" name="Summary of Changes in Classific" sheetId="57" state="visible" r:id="rId57"/>
    <sheet xmlns:r="http://schemas.openxmlformats.org/officeDocument/2006/relationships" name="Planned Acquisition of Kindred " sheetId="58" state="visible" r:id="rId58"/>
    <sheet xmlns:r="http://schemas.openxmlformats.org/officeDocument/2006/relationships" name="Gentiva Merger - Additional Inf" sheetId="59" state="visible" r:id="rId59"/>
    <sheet xmlns:r="http://schemas.openxmlformats.org/officeDocument/2006/relationships" name="Gentiva Merger Purchase Price A" sheetId="60" state="visible" r:id="rId60"/>
    <sheet xmlns:r="http://schemas.openxmlformats.org/officeDocument/2006/relationships" name="Other Acquisition Activities (D" sheetId="61" state="visible" r:id="rId61"/>
    <sheet xmlns:r="http://schemas.openxmlformats.org/officeDocument/2006/relationships" name="Other Acquisition Activities (P" sheetId="62" state="visible" r:id="rId62"/>
    <sheet xmlns:r="http://schemas.openxmlformats.org/officeDocument/2006/relationships" name="Other Acquisitions - Additional" sheetId="63" state="visible" r:id="rId63"/>
    <sheet xmlns:r="http://schemas.openxmlformats.org/officeDocument/2006/relationships" name="Impairment Charges - Additional" sheetId="64" state="visible" r:id="rId64"/>
    <sheet xmlns:r="http://schemas.openxmlformats.org/officeDocument/2006/relationships" name="Divestitures - Additional Infor" sheetId="65" state="visible" r:id="rId65"/>
    <sheet xmlns:r="http://schemas.openxmlformats.org/officeDocument/2006/relationships" name="Discontinued Operations - Addit" sheetId="66" state="visible" r:id="rId66"/>
    <sheet xmlns:r="http://schemas.openxmlformats.org/officeDocument/2006/relationships" name="Discontinued Operations - Sched" sheetId="67" state="visible" r:id="rId67"/>
    <sheet xmlns:r="http://schemas.openxmlformats.org/officeDocument/2006/relationships" name="Discontinued Operations - Disco" sheetId="68" state="visible" r:id="rId68"/>
    <sheet xmlns:r="http://schemas.openxmlformats.org/officeDocument/2006/relationships" name="Discontinued Operations - Dis69" sheetId="69" state="visible" r:id="rId69"/>
    <sheet xmlns:r="http://schemas.openxmlformats.org/officeDocument/2006/relationships" name="Discontinued Operations - Net A" sheetId="70" state="visible" r:id="rId70"/>
    <sheet xmlns:r="http://schemas.openxmlformats.org/officeDocument/2006/relationships" name="Restructuring Charges Incurred " sheetId="71" state="visible" r:id="rId71"/>
    <sheet xmlns:r="http://schemas.openxmlformats.org/officeDocument/2006/relationships" name="Restructuring Charges - Additio" sheetId="72" state="visible" r:id="rId72"/>
    <sheet xmlns:r="http://schemas.openxmlformats.org/officeDocument/2006/relationships" name="Composition of Restructuring Co" sheetId="73" state="visible" r:id="rId73"/>
    <sheet xmlns:r="http://schemas.openxmlformats.org/officeDocument/2006/relationships" name="Summary of Merger Restructuring" sheetId="74" state="visible" r:id="rId74"/>
    <sheet xmlns:r="http://schemas.openxmlformats.org/officeDocument/2006/relationships" name="Restructuring Charges Incurre75" sheetId="75" state="visible" r:id="rId75"/>
    <sheet xmlns:r="http://schemas.openxmlformats.org/officeDocument/2006/relationships" name="Summary of Company LTAC Hospita" sheetId="76" state="visible" r:id="rId76"/>
    <sheet xmlns:r="http://schemas.openxmlformats.org/officeDocument/2006/relationships" name="Restructuring Costs Incurred fo" sheetId="77" state="visible" r:id="rId77"/>
    <sheet xmlns:r="http://schemas.openxmlformats.org/officeDocument/2006/relationships" name="Summary of Restructuring Liabil" sheetId="78" state="visible" r:id="rId78"/>
    <sheet xmlns:r="http://schemas.openxmlformats.org/officeDocument/2006/relationships" name="Restructuring Costs Incurred 79" sheetId="79" state="visible" r:id="rId79"/>
    <sheet xmlns:r="http://schemas.openxmlformats.org/officeDocument/2006/relationships" name="Restructuring Costs Incurred 80" sheetId="80" state="visible" r:id="rId80"/>
    <sheet xmlns:r="http://schemas.openxmlformats.org/officeDocument/2006/relationships" name="Loss Per Share - Additional Inf" sheetId="81" state="visible" r:id="rId81"/>
    <sheet xmlns:r="http://schemas.openxmlformats.org/officeDocument/2006/relationships" name="Business Segment Data - Additio" sheetId="82" state="visible" r:id="rId82"/>
    <sheet xmlns:r="http://schemas.openxmlformats.org/officeDocument/2006/relationships" name="Data by Business Segment (Detai" sheetId="83" state="visible" r:id="rId83"/>
    <sheet xmlns:r="http://schemas.openxmlformats.org/officeDocument/2006/relationships" name="Income Taxes - Additional Infor" sheetId="84" state="visible" r:id="rId84"/>
    <sheet xmlns:r="http://schemas.openxmlformats.org/officeDocument/2006/relationships" name="Provision (Benefit) for Income " sheetId="85" state="visible" r:id="rId85"/>
    <sheet xmlns:r="http://schemas.openxmlformats.org/officeDocument/2006/relationships" name="Reconciliation of Federal Statu" sheetId="86" state="visible" r:id="rId86"/>
    <sheet xmlns:r="http://schemas.openxmlformats.org/officeDocument/2006/relationships" name="Summary of Net Deferred Income " sheetId="87" state="visible" r:id="rId87"/>
    <sheet xmlns:r="http://schemas.openxmlformats.org/officeDocument/2006/relationships" name="Reconciliation of Unrecognized " sheetId="88" state="visible" r:id="rId88"/>
    <sheet xmlns:r="http://schemas.openxmlformats.org/officeDocument/2006/relationships" name="Insurance Risks - Additional In" sheetId="89" state="visible" r:id="rId89"/>
    <sheet xmlns:r="http://schemas.openxmlformats.org/officeDocument/2006/relationships" name="Provision for Loss for Insuranc" sheetId="90" state="visible" r:id="rId90"/>
    <sheet xmlns:r="http://schemas.openxmlformats.org/officeDocument/2006/relationships" name="Changes in Allowance for Profes" sheetId="91" state="visible" r:id="rId91"/>
    <sheet xmlns:r="http://schemas.openxmlformats.org/officeDocument/2006/relationships" name="Assets and Liabilities Related " sheetId="92" state="visible" r:id="rId92"/>
    <sheet xmlns:r="http://schemas.openxmlformats.org/officeDocument/2006/relationships" name="Cost of Equities, Amortized Cos" sheetId="93" state="visible" r:id="rId93"/>
    <sheet xmlns:r="http://schemas.openxmlformats.org/officeDocument/2006/relationships" name="Cost of Equities, Amortized C94" sheetId="94" state="visible" r:id="rId94"/>
    <sheet xmlns:r="http://schemas.openxmlformats.org/officeDocument/2006/relationships" name="Net Investment Income Earned by" sheetId="95" state="visible" r:id="rId95"/>
    <sheet xmlns:r="http://schemas.openxmlformats.org/officeDocument/2006/relationships" name="Available for Sale Investments " sheetId="96" state="visible" r:id="rId96"/>
    <sheet xmlns:r="http://schemas.openxmlformats.org/officeDocument/2006/relationships" name="Insurance Subsidiary Investme97" sheetId="97" state="visible" r:id="rId97"/>
    <sheet xmlns:r="http://schemas.openxmlformats.org/officeDocument/2006/relationships" name="Rent Expenses by Business Segme" sheetId="98" state="visible" r:id="rId98"/>
    <sheet xmlns:r="http://schemas.openxmlformats.org/officeDocument/2006/relationships" name="Leases - Additional Information" sheetId="99" state="visible" r:id="rId99"/>
    <sheet xmlns:r="http://schemas.openxmlformats.org/officeDocument/2006/relationships" name="Future Minimum Payments under N" sheetId="100" state="visible" r:id="rId100"/>
    <sheet xmlns:r="http://schemas.openxmlformats.org/officeDocument/2006/relationships" name="Long-Term Debt (Details)" sheetId="101" state="visible" r:id="rId101"/>
    <sheet xmlns:r="http://schemas.openxmlformats.org/officeDocument/2006/relationships" name="Long-Term Debt (Parenthetical) " sheetId="102" state="visible" r:id="rId102"/>
    <sheet xmlns:r="http://schemas.openxmlformats.org/officeDocument/2006/relationships" name="Summary of Maturities of Long-T" sheetId="103" state="visible" r:id="rId103"/>
    <sheet xmlns:r="http://schemas.openxmlformats.org/officeDocument/2006/relationships" name="Long-Term Debt - Additional Inf" sheetId="104" state="visible" r:id="rId104"/>
    <sheet xmlns:r="http://schemas.openxmlformats.org/officeDocument/2006/relationships" name="Tangible Equity Units - Additio" sheetId="105" state="visible" r:id="rId105"/>
    <sheet xmlns:r="http://schemas.openxmlformats.org/officeDocument/2006/relationships" name="Tangible Equity Units - Compone" sheetId="106" state="visible" r:id="rId106"/>
    <sheet xmlns:r="http://schemas.openxmlformats.org/officeDocument/2006/relationships" name="Capital Stock - Additional Info" sheetId="107" state="visible" r:id="rId107"/>
    <sheet xmlns:r="http://schemas.openxmlformats.org/officeDocument/2006/relationships" name="Activity in Various Plans (Deta" sheetId="108" state="visible" r:id="rId108"/>
    <sheet xmlns:r="http://schemas.openxmlformats.org/officeDocument/2006/relationships" name="Summary of Stock Options Outsta" sheetId="109" state="visible" r:id="rId109"/>
    <sheet xmlns:r="http://schemas.openxmlformats.org/officeDocument/2006/relationships" name="Summary of Non-Vested Service-B" sheetId="110" state="visible" r:id="rId110"/>
    <sheet xmlns:r="http://schemas.openxmlformats.org/officeDocument/2006/relationships" name="Summary of Non-Vested Performan" sheetId="111" state="visible" r:id="rId111"/>
    <sheet xmlns:r="http://schemas.openxmlformats.org/officeDocument/2006/relationships" name="Summary of Non-Vested Servic112" sheetId="112" state="visible" r:id="rId112"/>
    <sheet xmlns:r="http://schemas.openxmlformats.org/officeDocument/2006/relationships" name="Employee Benefit Plans - Additi" sheetId="113" state="visible" r:id="rId113"/>
    <sheet xmlns:r="http://schemas.openxmlformats.org/officeDocument/2006/relationships" name="Summary of Supplemental Informa" sheetId="114" state="visible" r:id="rId114"/>
    <sheet xmlns:r="http://schemas.openxmlformats.org/officeDocument/2006/relationships" name="Fair Value of Assets and Liabil" sheetId="115" state="visible" r:id="rId115"/>
    <sheet xmlns:r="http://schemas.openxmlformats.org/officeDocument/2006/relationships" name="Financial Instruments and Fa116" sheetId="116" state="visible" r:id="rId116"/>
    <sheet xmlns:r="http://schemas.openxmlformats.org/officeDocument/2006/relationships" name="Carrying Amount and Fair Value " sheetId="117" state="visible" r:id="rId117"/>
    <sheet xmlns:r="http://schemas.openxmlformats.org/officeDocument/2006/relationships" name="Carrying Amount and Fair Val118" sheetId="118" state="visible" r:id="rId118"/>
    <sheet xmlns:r="http://schemas.openxmlformats.org/officeDocument/2006/relationships" name="Noncontrolling Interests - Addi" sheetId="119" state="visible" r:id="rId119"/>
    <sheet xmlns:r="http://schemas.openxmlformats.org/officeDocument/2006/relationships" name="Noncontrolling Interests - Summ" sheetId="120" state="visible" r:id="rId120"/>
    <sheet xmlns:r="http://schemas.openxmlformats.org/officeDocument/2006/relationships" name="Condensed Consolidating Fina121" sheetId="121" state="visible" r:id="rId121"/>
    <sheet xmlns:r="http://schemas.openxmlformats.org/officeDocument/2006/relationships" name="Condensed Consolidating Stateme" sheetId="122" state="visible" r:id="rId122"/>
    <sheet xmlns:r="http://schemas.openxmlformats.org/officeDocument/2006/relationships" name="Condensed Consolidating Balance" sheetId="123" state="visible" r:id="rId123"/>
    <sheet xmlns:r="http://schemas.openxmlformats.org/officeDocument/2006/relationships" name="Condensed Consolidating Stat124" sheetId="124" state="visible" r:id="rId124"/>
    <sheet xmlns:r="http://schemas.openxmlformats.org/officeDocument/2006/relationships" name="Legal and Regulatory Proceed125" sheetId="125" state="visible" r:id="rId125"/>
    <sheet xmlns:r="http://schemas.openxmlformats.org/officeDocument/2006/relationships" name="Quarterly Consolidated Finan126" sheetId="126" state="visible" r:id="rId126"/>
    <sheet xmlns:r="http://schemas.openxmlformats.org/officeDocument/2006/relationships" name="Valuation And Qualifying Acc127" sheetId="127" state="visible" r:id="rId127"/>
    <sheet xmlns:r="http://schemas.openxmlformats.org/officeDocument/2006/relationships" name="Valuation And Qualifying Acc128" sheetId="128" state="visible" r:id="rId128"/>
  </sheets>
  <definedNames/>
  <calcPr calcId="124519" fullCalcOnLoad="1"/>
</workbook>
</file>

<file path=xl/sharedStrings.xml><?xml version="1.0" encoding="utf-8"?>
<sst xmlns="http://schemas.openxmlformats.org/spreadsheetml/2006/main" uniqueCount="1557">
  <si>
    <t>Document and Entity Information - USD ($)</t>
  </si>
  <si>
    <t>12 Months Ended</t>
  </si>
  <si>
    <t>Dec. 31, 2017</t>
  </si>
  <si>
    <t>Jan. 3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KND</t>
  </si>
  <si>
    <t>Entity Registrant Name</t>
  </si>
  <si>
    <t>KINDRED HEALTHCARE,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OPERATIONS - USD ($) shares in Thousands, $ in Thousands</t>
  </si>
  <si>
    <t>Dec. 31, 2016</t>
  </si>
  <si>
    <t>Dec. 31, 2015</t>
  </si>
  <si>
    <t>Revenues</t>
  </si>
  <si>
    <t>Salaries, wages and benefits</t>
  </si>
  <si>
    <t>Supplies</t>
  </si>
  <si>
    <t>Rent</t>
  </si>
  <si>
    <t>Other operating expenses</t>
  </si>
  <si>
    <t>General and administrative expenses (exclusive of depreciation and amortization expense included below)</t>
  </si>
  <si>
    <t>Other income</t>
  </si>
  <si>
    <t>Litigation contingency expense</t>
  </si>
  <si>
    <t>Impairment charges</t>
  </si>
  <si>
    <t>Restructuring charges</t>
  </si>
  <si>
    <t>Depreciation and amortization</t>
  </si>
  <si>
    <t>Interest expense</t>
  </si>
  <si>
    <t>Investment income</t>
  </si>
  <si>
    <t>Operating expenses</t>
  </si>
  <si>
    <t>Loss from continuing operations before income taxes</t>
  </si>
  <si>
    <t>Provision (benefit) for income taxes</t>
  </si>
  <si>
    <t>Loss from continuing operations</t>
  </si>
  <si>
    <t>Discontinued operations, net of income taxes:</t>
  </si>
  <si>
    <t>Income (loss) from operations</t>
  </si>
  <si>
    <t>Gain (loss) on divestiture of operations</t>
  </si>
  <si>
    <t>Income (loss) from discontinued operations</t>
  </si>
  <si>
    <t>Net loss</t>
  </si>
  <si>
    <t>Earnings attributable to noncontrolling interests:</t>
  </si>
  <si>
    <t>Continuing operations</t>
  </si>
  <si>
    <t>Discontinued operations</t>
  </si>
  <si>
    <t>(Earnings) loss attributable to noncontrolling interests</t>
  </si>
  <si>
    <t>Loss attributable to Kindred</t>
  </si>
  <si>
    <t>Amounts attributable to Kindred stockholders:</t>
  </si>
  <si>
    <t>Basic:</t>
  </si>
  <si>
    <t>Discontinued operations:</t>
  </si>
  <si>
    <t>Diluted:</t>
  </si>
  <si>
    <t>Shares used in computing loss per common share:</t>
  </si>
  <si>
    <t>Basic</t>
  </si>
  <si>
    <t>Diluted</t>
  </si>
  <si>
    <t>Cash dividends declared and paid per common share</t>
  </si>
  <si>
    <t>Building</t>
  </si>
  <si>
    <t>Equipment</t>
  </si>
  <si>
    <t>CONSOLIDATED STATEMENT OF COMPREHENSIVE LOSS - USD ($) $ in Thousands</t>
  </si>
  <si>
    <t>Statement Of Income And Comprehensive Income [Abstract]</t>
  </si>
  <si>
    <t>Available-for-sale securities (Note 13):</t>
  </si>
  <si>
    <t>Change in unrealized investment gains (losses)</t>
  </si>
  <si>
    <t>Reclassification of gains realized in net loss</t>
  </si>
  <si>
    <t>Net change</t>
  </si>
  <si>
    <t>Interest rate swaps (Notes 1 and 15):</t>
  </si>
  <si>
    <t>Change in unrealized gains (losses)</t>
  </si>
  <si>
    <t>Reclassification of ineffectiveness realized in net loss</t>
  </si>
  <si>
    <t>Reclassification of (gains) losses realized in net loss, net of payments</t>
  </si>
  <si>
    <t>Defined benefit post-retirement plan:</t>
  </si>
  <si>
    <t>Unrealized gain due to fair value adjustments</t>
  </si>
  <si>
    <t>Income tax benefit related to items of other comprehensive income (loss)</t>
  </si>
  <si>
    <t>Other comprehensive income (loss)</t>
  </si>
  <si>
    <t>Comprehensive loss</t>
  </si>
  <si>
    <t>Earnings attributable to noncontrolling interests</t>
  </si>
  <si>
    <t>Comprehensive loss attributable to Kindred</t>
  </si>
  <si>
    <t>CONSOLIDATED BALANCE SHEET - USD ($) $ in Thousands</t>
  </si>
  <si>
    <t>Current assets:</t>
  </si>
  <si>
    <t>Cash and cash equivalents</t>
  </si>
  <si>
    <t>Insurance subsidiary investments</t>
  </si>
  <si>
    <t>Accounts receivable less allowance for loss of $96,899 ─ 2017 and $71,070 ─ 2016</t>
  </si>
  <si>
    <t>Inventories</t>
  </si>
  <si>
    <t>Income taxes</t>
  </si>
  <si>
    <t>Assets held for sale</t>
  </si>
  <si>
    <t>Other (Note 20)</t>
  </si>
  <si>
    <t>Current assets</t>
  </si>
  <si>
    <t>Property and equipment, at cost:</t>
  </si>
  <si>
    <t>Land</t>
  </si>
  <si>
    <t>Buildings</t>
  </si>
  <si>
    <t>Construction in progress</t>
  </si>
  <si>
    <t>Property, Plant and Equipment, Gross, Total</t>
  </si>
  <si>
    <t>Accumulated depreciation</t>
  </si>
  <si>
    <t>Property and equipment, net</t>
  </si>
  <si>
    <t>Goodwill</t>
  </si>
  <si>
    <t>Intangible assets less accumulated amortization of $77,603 ─ 2017 and $101,612 ─ 2016</t>
  </si>
  <si>
    <t>Total assets</t>
  </si>
  <si>
    <t>[1]</t>
  </si>
  <si>
    <t>Current liabilities:</t>
  </si>
  <si>
    <t>Accounts payable</t>
  </si>
  <si>
    <t>Salaries, wages and other compensation</t>
  </si>
  <si>
    <t>Due to third party payors</t>
  </si>
  <si>
    <t>Professional liability risks</t>
  </si>
  <si>
    <t>Accrued lease termination fees</t>
  </si>
  <si>
    <t>Other accrued liabilities (Note 20)</t>
  </si>
  <si>
    <t>Long-term debt due within one year</t>
  </si>
  <si>
    <t>Current liabilities</t>
  </si>
  <si>
    <t>Long-term debt</t>
  </si>
  <si>
    <t>Deferred tax liabilities</t>
  </si>
  <si>
    <t>Deferred credits and other liabilities (Note 20)</t>
  </si>
  <si>
    <t>Commitments and contingencies (Note 17)</t>
  </si>
  <si>
    <t xml:space="preserve"> </t>
  </si>
  <si>
    <t>Stockholder's equity:</t>
  </si>
  <si>
    <t>Common stock, $0.25 par value; authorized 175,000 shares; issued 91,454 shares ─ 2017 and 85,166 shares ─ 2016</t>
  </si>
  <si>
    <t>Capital in excess of par value</t>
  </si>
  <si>
    <t>Accumulated other comprehensive income</t>
  </si>
  <si>
    <t>Accumulated deficit</t>
  </si>
  <si>
    <t>Stockholders' equity</t>
  </si>
  <si>
    <t>Noncontrolling interests</t>
  </si>
  <si>
    <t>Total equity</t>
  </si>
  <si>
    <t>Total liabilities and equity</t>
  </si>
  <si>
    <t>The Company’s consolidated assets as of December 31, 2017 and 2016 include total assets of variable interest entities of $405.8 million and $394.1 million, respectively, which can only be used to settle the obligations of the variable interest entities. The Company’s consolidated liabilities as of December 31, 2017 and 2016 include total liabilities of variable interest entities of $43.9 million and $38.9 million, respectively. See note 1 of the notes to consolidated financial statements.</t>
  </si>
  <si>
    <t>CONSOLIDATED BALANCE SHEET (Parenthetical) - USD ($) $ in Thousands</t>
  </si>
  <si>
    <t>Statement Of Financial Position [Abstract]</t>
  </si>
  <si>
    <t>Allowance for loss</t>
  </si>
  <si>
    <t>Accumulated amortization</t>
  </si>
  <si>
    <t>Common stock, par value</t>
  </si>
  <si>
    <t>Common stock, shares authorized</t>
  </si>
  <si>
    <t>Common stock, shares issued</t>
  </si>
  <si>
    <t>Total assets of variable interest entities</t>
  </si>
  <si>
    <t>Total liabilities of variable interest entities</t>
  </si>
  <si>
    <t>CONSOLIDATED STATEMENT OF EQUITY - USD ($) shares in Thousands, $ in Thousands</t>
  </si>
  <si>
    <t>Total</t>
  </si>
  <si>
    <t>Common Stock</t>
  </si>
  <si>
    <t>Accumulated other comprehensive income (loss)</t>
  </si>
  <si>
    <t>Beginning balance at Dec. 31, 2014</t>
  </si>
  <si>
    <t>Beginning balance (in shares) at Dec. 31, 2014</t>
  </si>
  <si>
    <t>Net income (loss)</t>
  </si>
  <si>
    <t>Net unrealized investment losses, net of income taxes</t>
  </si>
  <si>
    <t>Other</t>
  </si>
  <si>
    <t>Grant of non-vested restricted stock</t>
  </si>
  <si>
    <t>Grant of non-vested restricted stock (in shares)</t>
  </si>
  <si>
    <t>Issuance of common stock in connection with employee benefit plans</t>
  </si>
  <si>
    <t>Issuance of common stock in connection with employee benefit plans (in shares)</t>
  </si>
  <si>
    <t>Shares tendered by employees for statutory tax withholdings upon issuance of common stock</t>
  </si>
  <si>
    <t>Shares tendered by employees for statutory tax withholdings upon issuance of common stock (in shares)</t>
  </si>
  <si>
    <t>Stock-based compensation amortization</t>
  </si>
  <si>
    <t>Income tax benefit in connection with the issuance of common stock under employee benefit plans</t>
  </si>
  <si>
    <t>Exchange of tangible equity units, net of costs</t>
  </si>
  <si>
    <t>Exchange of tangible equity units, net of costs (in shares)</t>
  </si>
  <si>
    <t>Contributions made by noncontrolling interests</t>
  </si>
  <si>
    <t>Distributions to noncontrolling interests</t>
  </si>
  <si>
    <t>Purchase of noncontrolling interests</t>
  </si>
  <si>
    <t>Dividends paid</t>
  </si>
  <si>
    <t>Issuance of common stock in Gentiva Merger (see Note 3)</t>
  </si>
  <si>
    <t>Issuance of common stock in Gentiva Merger (see Note 3) (in shares)</t>
  </si>
  <si>
    <t>Ending balance at Dec. 31, 2015</t>
  </si>
  <si>
    <t>Ending balance (in shares) at Dec. 31, 2015</t>
  </si>
  <si>
    <t>Ending balance at Dec. 31, 2016</t>
  </si>
  <si>
    <t>Ending balance (in shares) at Dec. 31, 2016</t>
  </si>
  <si>
    <t>Settlements of tangible equity units</t>
  </si>
  <si>
    <t>Settlements of tangible equity units (in shares)</t>
  </si>
  <si>
    <t>Ending balance at Dec. 31, 2017</t>
  </si>
  <si>
    <t>Ending balance (in shares) at Dec. 31, 2017</t>
  </si>
  <si>
    <t>CONSOLIDATED STATEMENT OF CASH FLOWS - USD ($) $ in Thousands</t>
  </si>
  <si>
    <t>Cash flows from operating activities:</t>
  </si>
  <si>
    <t>Adjustments to reconcile net loss to net cash provided by operating activities:</t>
  </si>
  <si>
    <t>Depreciation expense</t>
  </si>
  <si>
    <t>Amortization of intangible assets</t>
  </si>
  <si>
    <t>Amortization of stock-based compensation costs</t>
  </si>
  <si>
    <t>Amortization of deferred financing costs</t>
  </si>
  <si>
    <t>Payment of capitalized lender fees related to debt amendments</t>
  </si>
  <si>
    <t>Provision for doubtful accounts</t>
  </si>
  <si>
    <t>Deferred income taxes</t>
  </si>
  <si>
    <t>(Gain) loss on divestiture of discontinued operations</t>
  </si>
  <si>
    <t>Change in operating assets and liabilities:</t>
  </si>
  <si>
    <t>Accounts receivable</t>
  </si>
  <si>
    <t>Inventories and other assets</t>
  </si>
  <si>
    <t>Other accrued liabilities</t>
  </si>
  <si>
    <t>Net cash provided by operating activities</t>
  </si>
  <si>
    <t>Cash flows from investing activities:</t>
  </si>
  <si>
    <t>Routine capital expenditures</t>
  </si>
  <si>
    <t>Development capital expenditures</t>
  </si>
  <si>
    <t>Acquisitions, net of cash acquired</t>
  </si>
  <si>
    <t>Acquisition deposits</t>
  </si>
  <si>
    <t>Sale of assets, net of lease termination charges</t>
  </si>
  <si>
    <t>Proceeds from senior unsecured notes offering held in escrow</t>
  </si>
  <si>
    <t>Interest in escrow for senior unsecured notes</t>
  </si>
  <si>
    <t>Purchase of insurance subsidiary investments</t>
  </si>
  <si>
    <t>Sale of insurance subsidiary investments</t>
  </si>
  <si>
    <t>Net change in insurance subsidiary cash and cash equivalents</t>
  </si>
  <si>
    <t>Proceeds from note receivable</t>
  </si>
  <si>
    <t>Net change in other investments</t>
  </si>
  <si>
    <t>Net cash provided by (used in) investing activities</t>
  </si>
  <si>
    <t>Cash flows from financing activities:</t>
  </si>
  <si>
    <t>Proceeds from borrowings under revolving credit</t>
  </si>
  <si>
    <t>Repayment of borrowings under revolving credit</t>
  </si>
  <si>
    <t>Proceeds from issuance of term loan, net of discount</t>
  </si>
  <si>
    <t>Proceeds from other long-term debt</t>
  </si>
  <si>
    <t>Repayment of Gentiva debt</t>
  </si>
  <si>
    <t>Repayment of term loan</t>
  </si>
  <si>
    <t>Repayment of other long-term debt</t>
  </si>
  <si>
    <t>Payment of deferred financing costs</t>
  </si>
  <si>
    <t>Payment of costs associated with issuance of common stock and tangible equity units</t>
  </si>
  <si>
    <t>Payment of dividend for mandatory redeemable preferred stock</t>
  </si>
  <si>
    <t>Payroll tax payments for equity awards issuance</t>
  </si>
  <si>
    <t>Net cash provided by (used in) financing activities</t>
  </si>
  <si>
    <t>Change in cash and cash equivalents</t>
  </si>
  <si>
    <t>Cash and cash equivalents at beginning of period</t>
  </si>
  <si>
    <t>Cash and cash equivalents at end of period</t>
  </si>
  <si>
    <t>Supplemental information:</t>
  </si>
  <si>
    <t>Interest payments</t>
  </si>
  <si>
    <t>Income tax refunds</t>
  </si>
  <si>
    <t>Rental payments to Ventas, Inc.</t>
  </si>
  <si>
    <t>Non-cash contributions made by noncontrolling interests</t>
  </si>
  <si>
    <t>Basis of Presentation</t>
  </si>
  <si>
    <t>Organization Consolidation And Presentation Of Financial Statements [Abstract]</t>
  </si>
  <si>
    <t>NOTE 1 – BASIS OF PRESENTATION Reporting entity Kindred Healthcare, Inc. is a healthcare services company that through its subsidiaries operates a home health, hospice, and community care business, transitional care (“TC”) hospitals (certified as long-term acute care (“LTAC”) hospitals under the Medicare program), inpatient rehabilitation hospitals (“IRFs”), and a contract rehabilitation services business across the United States (collectively, the “Company” or “Kindred”). Basis of presentation The consolidated financial statements include all subsidiaries that the Company controls, including variable interest entities ( “ ” The Company has completed several transactions related to the divestiture of unprofitable hospitals and nursing centers to improve its future operating results. The Company is also currently in the process of completing the SNF Divestiture (as defined and described more fully in Note 6). For accounting purposes, the operating results of these businesses and the gains, losses or impairments associated with these transactions have been classified as discontinued operations in the accompanying consolidated statement of operations for all periods presented in accordance with the authoritative guidance in effect through December 31, 2014. Effective January 1, 2015, the authoritative guidance modified the requirements for reporting discontinued operations. A disposal is now required to be reported in discontinued operations only if the disposal represents a strategic shift that has (or will have) a major effect on the Company’s operations and financial results. The consolidated financial statements have been prepared in accordance with United States generally accepted accounting principles (“GAAP”) and include amounts based upon the estimates and judgments of management. Actual amounts may differ from those estimates. Recently issued accounting requirements In February 2018, the Financial Accounting Standards Board (the “FASB”) issued authoritative guidance which permits a company to reclassify the income tax effects of the Tax Cuts and Jobs Act of 2017 (the “Tax Reform Act”) on items within accumulated other comprehensive income to retained earnings. The new guidance is effective for annual and interim periods beginning after December 15, 2018 and early adoption is permitted. The Company will not elect to early adopt and the adoption of this standard is not expected to have a material impact on the Company’s business, financial position, results of operations or liquidity. In August 2017, the FASB issued authoritative guidance with the objective of improving the financial reporting of hedging relationships under GAAP to better portray economic results and to simplify the application of the current hedge accounting guidance. The new guidance is effective for annual and interim periods beginning after December 15, 2018 and early adoption is permitted. The adoption of this standard is not expected to have a material impact on the Company’s business, financial position, results of operations or liquidity. In May 2017, the FASB issued authoritative guidance to provide clarity and reduce diversity in practice when accounting for changes to terms or conditions of a share-based payment award. The new guidance is effective for annual and interim periods beginning after December 15, 2017. The adoption of this standard is not expected to have a material impact on the Company’s business, financial position, results of operations or liquidity. In January 2017, the FASB issued authoritative guidance that simplifies the measurement of goodwill impairment to a single-step test. The guidance removes step two of the goodwill impairment test, which required a hypothetical purchase price allocation. The measurement of goodwill impairment is now the amount by which a reporting unit’s carrying value exceeds its fair value, not to exceed the carrying amount of goodwill. Under the revised guidance, failing step one will always result in goodwill impairment. The new guidance is effective for annual and interim periods beginning after December 15, 2019 and early adoption is permitted. The Company adopted the new guidance on January 1, 2017 on a prospective basis. If the Company fails step one of the goodwill impairment test under the new guidance, the results could materially impact the Company’s financial position and results of operations but not its business or liquidity. In January 2017, the FASB issued authoritative guidance that revises the definition of a business, which affects accounting for acquisitions, disposals, goodwill impairment, and consolidation. The guidance is intended to help entities evaluate whether transactions should be accounted for as acquisitions (or disposals) of assets or businesses. The revision provides a more robust framework to use in determining when a set of assets and activities is a business. The new guidance is effective for annual and interim periods beginning after December 15, 2017. The adoption of this standard is not expected to have a material impact on the Company’s business, financial position, results of operations or liquidity. NOTE 1 – BASIS OF PRESENTATION (Continued) Recently issued accounting requirements (Continued) In November 2016, the FASB issued authoritative guidance that simplifies the disclosure of restricted cash within the statement of cash flows. The guidance is intended to reduce diversity when reporting restricted cash and requires entities to explain changes in the combined total of restricted and unrestricted balances in the statement of cash flows. The Company’s restricted cash totaled $53.2 million as of December 31, 2017, comprised of $1.7 million in other current assets, $22.5 million in current insurance subsidiary investments and $29.0 million in long-term insurance subsidiary investments. The Company’s restricted cash totaled $187.1 million as of December 31, 2016, comprised of $1.9 million in other current assets, $109.0 million in current insurance subsidiary investments and $76.2 million in long-term insurance subsidiary investments. The new guidance should be applied using a retrospective transition method and is effective for annual and interim periods beginning after December 15, 2017. The adoption of this standard is expected to have a material impact on the presentation of the Company’s consolidated statement of cash flows, but will not have an impact on the Company’s financial position or liquidity. In August 2016, the FASB issued authoritative guidance to eliminate diversity in practice related to the cash flow statement classification of eight specific cash flow issues, which include debt prepayment or extinguishment costs, maturity of a zero coupon bond, settlement of contingent consideration liabilities after a business combination, proceeds from insurance settlements and distribution from certain equity method investees. The new guidance is effective for annual and interim periods beginning after December 15, 2017. The adoption of this standard is not expected to have a material impact on the Company’s consolidated statement of cash flows. In June 2016, the FASB issued authoritative guidance for accounting for credit losses on financial instruments. The new guidance introduces an approach based on expected losses to estimate credit losses on certain types of financial instruments and modifies the impairment model for available-for-sale debt securities. The new guidance is effective for annual periods beginning after December 15, 2019 and early adoption is permitted beginning after December 15, 2018. The adoption of this standard is not expected to have a material impact on the Company’s business, financial position, results of operations, and liquidity. In February 2016, the FASB issued amended authoritative guidance on accounting for leases. The new provisions require that a lessee of operating leases recognize in the statement of financial position a liability to make lease payments (the lease liability) and a right-of-use asset representing its right to use the underlying asset for the lease term. The lease liability will be equal to the present value of lease payments, with the right-of-use asset based upon the lease liability. The classification criteria for distinguishing between finance (or capital) leases and operating leases are substantially similar to the previous lease guidance, but with no explicit bright lines. As such, operating leases will result in straight-line rent expense similar to current practice. For short term leases (term of 12 months or less), a lessee is permitted to make an accounting election not to recognize lease assets and lease liabilities, which would generally result in lease expense being recognized on a straight-line basis over the lease term. The guidance is effective for annual and interim periods beginning after December 15, 2018, and will require application of the new guidance at the beginning of the earliest comparable period presented. The Company will not elect early adoption and will apply the modified retrospective approach as required. The adoption of this standard is expected to have a material impact on the Company’s financial position. The Company does not expect an impact on its business, results of operations or liquidity. In January 2016, the FASB issued amended authoritative guidance which makes targeted improvements for financial instruments. The new provisions impact certain aspects of recognition, measurement, presentation and disclosure requirements of financial instruments. Specifically, the guidance will (1) require equity investments to be measured at fair value with changes in fair value recognized in net income, (2) simplify the impairment assessment of equity investments without readily determinable fair values, (3) eliminate the requirement to disclose the method and assumptions used to estimate fair value for financial instruments measured at amortized cost, and (4) require separate presentation of financial assets and financial liabilities by measurement category. The guidance is effective for annual and interim periods beginning after December 15, 2017, and early adoption is not permitted. The adoption of this standard is not expected to have a material impact on the Company’s business, financial position, results of operations or liquidity. NOTE 1 – BASIS OF PRESENTATION Recently issued accounting requirements (Continued) In May 2014, the FASB issued authoritative guidance which changes the requirements for recognizing revenue when entities enter into contracts with customers. Under these provisions, an entity will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
In July 2015, the FASB finalized a one year deferral of the new revenue standard with an updated effective date for interim and annual periods beginning on or after December 15, 2017. Entities were not permitted to adopt the standard earlier than the original effective date, which was on or after December 15, 2016.
•
In March 2016, the FASB finalized its amendments to the guidance in the new revenue standard on assessing whether an entity is a principal or an agent in a revenue transaction. Under these amendments, the FASB confirmed that a principal in an arrangement controls a good or service before it is transferred to a customer but revised the structure of indicators when an entity is the principal. The amendments have the same effective date and transition requirements as the new revenue standard.
•
In May 2016, the FASB finalized its amendments to the guidance in the new revenue standard on contracts with customers and specifically, collectability, non-cash consideration, presentation of sales taxes, and completed contracts. The amendments are intended to reduce the risk of diversity in practice and the cost and complexity of applying certain aspects of the revenue standard. The amendments have the same effective date and transition requirements as the new revenue standard, which is effective for interim and annual periods beginning on or after December 15, 2017, with early adoption permitted on or after December 15, 2016. The Company will adopt the guidance as of January 1, 2018 using the modified retrospective transition method, and will disclose the cumulative-effect adjustment to retained earnings in the Company’s Quarterly Report on Form 10-Q for the three months ended March 31, 2018. In addition, the Company anticipates a reclassification of other operating expenses or general and administrative expenses to revenue in the range of $15 million to $20 million as a result of the provisions of the new standard in 2018. The Company estimates between $5 million to $8 million of these reclassifications relates to bad debt expense, while the remaining impact results from the performance obligations under the new standard. The Company’s remaining implementation efforts are focused primarily on refining the disclosure process and internal controls. Revenues Revenues are recorded based upon estimated amounts due from patients and third party payors for healthcare services provided, including anticipated settlements under reimbursement agreements with Medicare, Medicaid, Medicare Advantage and other third party payors. Revenues under third party agreements are subject to examination and retroactive adjustment. Provisions for estimated third party adjustments are provided in the period the related services are rendered. Differences between the amounts accrued and subsequent settlements are recorded in the periods the interim or final settlements are determined. A summary of revenues by payor type follows (in thousands):
Year ended December 31,
2017
2016
2015
Medicare
$
3,171,176
$
3,432,456
$
3,283,460
Medicaid
423,359
426,102
407,754
Medicare Advantage
488,115
474,597
444,695
Medicaid Managed
203,014
163,691
141,378
Other
1,835,893
1,893,486
1,962,985
6,121,557
6,390,332
6,240,272
Eliminations
(87,434
)
(97,803
)
(121,054
)
$
6,034,123
$
6,292,529
$
6,119,218
NOTE 1 – BASIS OF PRESENTATION (Continued) Cash and cash equivalents Cash and cash equivalents include highly liquid investments with an original maturity of three months or less when purchased. The Company reclassifies outstanding checks in excess of funds on deposit. As of December 31, 2017, $41.2 million was reclassified to accounts payable and $4.1 million was reclassified to salaries, wages and other compensation. As of December 31, 2016, $44.0 million was reclassified to accounts payable and $4.9 million was reclassified to salaries, wages and other compensation. Insurance subsidiary investments The Company maintains investments for the payment of claims and expenses related to professional liability and workers compensation risks. These investments have been categorized as available-for-sale and are reported at fair value. The fair value of publicly traded debt and equity securities and money market funds are based upon quoted market prices or observable inputs such as interest rates using either a market or income valuation approach. Since the Company’s insurance subsidiary investments are restricted for a limited purpose, they are classified in the accompanying consolidated balance sheet based upon the expected current and long-term cash requirements of the limited purpose insurance subsidiary. The Company follows the authoritative guidance related to the meaning of other-than-temporary impairment and its application to certain investments to assess whether the Company’s investments with unrealized loss positions are other-than-temporarily impaired. Unrealized gains and losses, net of deferred income taxes, are reported as a component of accumulated other comprehensive income (loss). Realized gains and losses and declines in value judged to be other-than-temporary are determined using the specific identification method and are reported in the Company’s accompanying consolidated statement of operations. See Note 13. Accounts receivable Accounts receivable consist primarily of amounts due from the Medicare and Medicaid programs, other government programs, managed care health plans, commercial insurance companies, hospital customers, individual patients and other customers. Estimated provisions for doubtful accounts are recorded to the extent it is probable that a portion or all of a particular account will not be collected. In evaluating the collectibility of accounts receivable, the Company considers a number of factors, including the age of the accounts, changes in collection patterns, the composition of patient accounts by payor type, the status of ongoing disputes with third party payors and general industry conditions. Actual collections of accounts receivable in subsequent periods may require changes in the estimated provision for loss. Changes in these estimates are charged or credited to the results of operations in the period of change. Based upon the termination of RehabCare (as defined below) customers and litigation associated with the collection of past due accounts, the Company recorded a provision for doubtful accounts of $23.1 million and $12.9 million for the years ended December 31, 2017 and 2015, respectively. The provision for doubtful accounts totaled $45.8 million for 2017, $19.3 million for 2016 and $33.5 million for 2015. Due to third party payors The Company’s TC hospitals, IRFs, home health services and hospice services are required to submit cost reports at least annually to various state and federal agencies administering the respective reimbursement programs. In many instances, interim cash payments to the Company are only an estimate of the amount due for services provided. Any overpayment to the Company arising from the completion of a cost report is recorded as a liability in the accompanying consolidated balance sheet. Gentiva Health Services, Inc. (“Gentiva”) entered into a five-year Corporate Integrity Agreement with the United States Department of Health and Human Services Office of Inspector General (the “OIG”) (the “Gentiva CIA”), which became effective on February 15, 2012 and expired in February 2017. The Gentiva CIA imposed monitoring, reporting, certification, oversight and training obligations which the Company, as a result of the Gentiva Merger (as defined in Note 3), had to comply. In the event of a breach of the Gentiva CIA, the Company could have become liable for payment of certain stipulated penalties, or its Gentiva subsidiaries could have been excluded from participation in federal healthcare programs. During 2016, the Company paid stipulated penalties of $3.1 million for the failure to fully and adequately adhere to the requirements to implement the corrective actions called for in the Gentiva CIA. NOTE 1 – BASIS OF PRESENTATION (Continued) Due to third party payors (Continued) The Company entered into a five-year corporate integrity agreement with the OIG on January 11, 2016 (the “RehabCare CIA”). The RehabCare CIA imposes monitoring, reporting, certification, oversight, screening, and training obligations with which the Company must comply . These obligations include retention of an independent review organization to perform duties under the RehabCare CIA, which include reviewing compliance by RehabCare Group, Inc. and its subsidiaries (“RehabCare”), a therapy services company acquired by the Company on June 1, 2011, with federal program requirements and accepted medical practices, and annual reporting obligations to the OIG regarding RehabCare’s compliance with the RehabCare CIA (including corresponding certification by senior management and the Board of Directors or a committee thereof). In the event of a breach of the , the Company could become liable for payment of certain stipulated penalties, or RehabCare’s subsidiaries could be excluded from participation in federal healthcare programs. The costs associated with compliance with the could be substantial and may be greater than the Company currently anticipates. Any breach or failure to comply with the RehabCare CIA, the imposition of substantial monetary penalties, or any suspension or exclusion from participation in federal healthcare programs, could have a material adverse effect on the Company’s business, financial position, results of operations, and liquidity. Inventories Inventories consist primarily of pharmaceutical and medical supplies and are stated at the lower of cost (first-in, first-out) or market. Property and equipment Beginning April 1, 2017, the Company changed the estimated useful life of certain information technology equipment and software based upon a detailed review of actual utilization. Following the Gentiva Merger (as defined in Note 3), the Company made significant investments in information technology and software. The actual usage and longevity of these assets supports longer lives than previously estimated. The change in estimate extended the expected useful life by one to two years depending on the asset category and has been accounted for prospectively. The impact from this change in accounting estimate was a decrease to loss from continuing operations before income taxes of approximately $10.6 million for the year ended December 31, 2017. Property and equipment is carried at cost less accumulated depreciation. Depreciation expense, computed by the straight-line method, was $90.2 million for 2017, $108.3 million for 2016 and $99.5 million for 2015. These amounts include amortization of assets recorded under capital leases. Depreciation rates for buildings range generally from 20 to 45 years. Leasehold improvements are depreciated over their estimated useful lives or the remaining lease term, whichever is shorter. Estimated useful lives of equipment vary from five to 15 years. Depreciation expense is not recorded for property and equipment classified as held for sale. Repairs and maintenance are expensed as incurred. The Company separates capital expenditures into two categories, routine and development, in the accompanying consolidated statement of cash flows. Purchases of routine property and equipment include expenditures at existing facilities that generally do not result in increased capacity or the expansion of services. Development capital expenditures include expenditures for the development of new facilities or the expansion of services or capacity at existing facilities. Long-lived assets The Company reviews the carrying value of certain long-lived assets and finite lived intangible assets with respect to any events or circumstances that indicate an impairment or an adjustment to the amortization period is necessary. If circumstances suggest that the recorded amounts cannot be recovered based upon estimated future undiscounted cash flows, the carrying values of such assets are reduced to fair value. In assessing the carrying values of long-lived assets, the Company estimates future cash flows at the lowest level for which there are independent, identifiable cash flows. For this purpose, these cash flows are aggregated based upon the contractual agreements underlying the operation of the facility or group of facilities. Generally, an individual facility for hospitals or IRFs, skilled nursing rehabilitation services reporting unit, hospital rehabilitation services reporting unit or sites of service at a geographical location level within the Kindred at Home division are considered the lowest level for which there are independent, identifiable cash flows. However, to the extent that groups of facilities are leased under a master lease agreement in which the operations of a facility and compliance with the lease terms are interdependent upon other facilities in the agreement (including the Company’s ability to renew the lease or divest a particular property), the Company defines the group of facilities under a master lease agreement, or a renewal NOTE 1 – BASIS OF PRESENTATION (Continued) Long-lived assets (Continued) bundle in a master lease, as the lowest level for which there are independent, identifiable cash flows. Accordingly, the estimated cash flows of all facilities within a master lease agreement, or within a renewal bundle in a master lease, are aggregated for purposes of evaluating the carrying values of long-lived assets. Impairment charges recorded for the three years ended December 31, 2017 associated with long-lived assets are discussed in Note 5. Losses associated with the disposition or planned disposition of long-lived assets for the three years ended December 31, 2017 are discussed in Note 6. Goodwill and intangible assets Goodwill and indefinite-lived intangible assets primarily originated from business combinations accounted for as purchase transactions. Indefinite-lived intangible assets consist of trade names, Medicare certifications and certificates of need. A summary of goodwill by reporting unit follows (in thousands):
Home health
Hospice
Community care
Hospitals
Hospital rehabilitation services (2)
IRFs
RehabCare
Total
Balances, December 31, 2015
$
739,677
$
639,006
$
166,312
$
628,519
$
173,618
$
322,678
$
-
$
2,669,810
Acquisitions
6,989
6,627
7,365
23,751
-
2,800
-
47,532
Dispositions
-
-
-
(29,831
)
-
-
-
(29,831
)
Impairment charges
-
-
-
(261,129
)
-
-
-
(261,129
)
Other (1)
(647
)
696
(214
)
-
-
857
-
692
Balances, December 31, 2016
746,019
646,329
173,463
361,310
173,618
326,335
-
2,427,074
Acquisitions
594
-
-
-
-
-
-
594
Dispositions
-
-
(2,837
)
-
-
-
-
(2,837
)
Impairment charges
-
-
-
(236,265
)
-
-
-
(236,265
)
Balances, December 31, 2017
$
746,613
$
646,329
$
170,626
$
125,045
$
173,618
$
326,335
$
-
$
2,188,566
Accumulated impairment charges:
December 31, 2016
$
(76,082
)
$
-
$
-
$
(261,129
)
$
-
$
-
$
(153,898
)
$
(491,109
)
December 31, 2017
$
(76,082
)
$
-
$
-
$
(497,394
)
$
-
$
-
$
(153,898
)
$
(727,374
)
(1)
Other consists primarily of non-cash adjustments related to acquisitions within the measurement period.
(2)
This reporting unit has a negative carrying value. In accordance with the authoritative guidance for goodwill and other intangible assets, the Company is required to perform an impairment test for goodwill and indefinite-lived intangible assets at least annually or more frequently if adverse events or changes in circumstances indicate that the asset may be impaired. The Company performs its annual goodwill impairment test on October 1 each fiscal year for each of its reporting units. A reporting unit is either an operating segment or one level below the operating segment, referred to as a component. When the components within the Company’s operating segments have similar economic characteristics, the Company aggregates the components of its operating segments into one reporting unit. Accordingly, the Company has determined that its reporting units are home health, hospice, community care, hospitals, hospital rehabilitation services, IRFs, and RehabCare. The community care reporting unit is included in the home health operating segment of the Kindred at Home division. The hospital rehabilitation services and IRFs reporting units are both included in the Kindred Hospital Rehabilitation Services operating segment of the Kindred Rehabilitation Services division. In January 2017, the FASB issued authoritative guidance that simplifies the measurement of goodwill impairment to a single-step test. The guidance removes step two of the goodwill impairment test, which required a hypothetical purchase price allocation. The measurement of goodwill impairment is now the amount by which a reporting unit’s carrying value exceeds its fair value, not to exceed the carrying amount of goodwill. Under the revised guidance, failing step one will always result in goodwill impairment. The Company adopted the new guidance on January 1, 2017 on a prospective basis. Based upon the results of the annual impairment test for goodwill for each of the Company’s reporting units at October 1, 2017, an impairment charge of $236.3 million was recorded. See Note 5 for a discussion of goodwill impairment charges. NOTE 1 – BASIS OF PRESENTATION (Continued) Goodwill and intangible assets (Continued) The goodwill impairment test involved a two-step process at October 1, 2016. The first step was a comparison of each reporting unit’s fair value to its carrying value. If the carrying value of the reporting unit is greater than its fair value, there is an indication that impairment may exist and the second step must be performed to measure the amount of impairment loss, if any. Based upon the results of the step one annual impairment test for goodwill for each of the Company’s reporting units at October 1, 2016, no impairment charges were recorded in connection with the Company’s annual impairment test. See Note 5 for a discussion of goodwill impairment triggering events. Since quoted market prices for the Company’s reporting units are not available, the Company applies judgment in determining the fair value of these reporting units for purposes of performing the goodwill impairment test. The Company relies on widely accepted valuation techniques, including discounted cash flow and market multiple analyses approaches, which capture both the future income potential of the reporting unit and the market behaviors and actions of market participants in the industry that includes the reporting unit. These types of analyses require the Company to make assumptions and estimates regarding future cash flows, industry-specific economic factors and the profitability of future business strategies. The discounted cash flow approach uses a projection of estimated operating results and cash flows that are discounted using a weighted average cost of capital. Under the discounted cash flow approach, the projection uses management’s best estimates of economic and market conditions over the projected period for each reporting unit including growth rates in the number of admissions, patient days, reimbursement rates, operating costs, rent expense, and capital expenditures. Other significant estimates and assumptions include terminal value growth rates, changes in working capital requirements and weighted average cost of capital. The market multiple analysis estimates fair value by applying cash flow multiples to the reporting unit’s operating results. The multiples are derived from comparable publicly traded companies with similar operating and investment characteristics to the reporting units. Adverse changes in the operating environment and related key assumptions used to determine the fair value of the Company’s reporting units and indefinite-lived intangible assets or declines in the value of the Company’s Common Stock (as defined below) may result in future impairment charges for a portion or all of these assets. Specifically, if the rate of growth of government and commercial revenues earned by the Company’s reporting units were to be less than projected, if healthcare reforms were to negatively impact the Company’s business, or if recent increases in labor costs materially exceed the Company’s projections in its reporting units or business segments, an impairment charge of a portion or all of these assets may be required. An impairment charge could have a material adverse effect on the Company’s business, financial position and results of operations, but would not be expected to have an impact on the Company’s cash flows or liquidity. The Company’s indefinite-lived intangible assets consist of trade names, Medicare certifications, and certificates of need. The fair values of the Company’s indefinite-lived intangible assets are derived from current market data, including comparable sales or royalty rates, and projections at a facility, geographical location level or reporting unit, which include management’s best estimates of economic and market conditions over the projected period. Significant assumptions include growth rates in the number of admissions, patient days, reimbursement rates, operating costs, rent expense, capital expenditures, terminal value growth rates, changes in working capital requirements, weighted average cost of capital and opportunity costs. The Company performs its annual indefinite-lived intangible asset impairment tests on May 1 and October 1 each fiscal year depending on the indefinite-lived intangible asset. See Note 5 for a discussion of indefinite-lived intangible asset impair</t>
  </si>
  <si>
    <t>Mergers And Acquisitions</t>
  </si>
  <si>
    <t>TPG Capital, Welsh, Carson, Anderson &amp; Stowe and Humana, Inc.</t>
  </si>
  <si>
    <t>Mergers and Acquisitions</t>
  </si>
  <si>
    <t xml:space="preserve">NOTE 2 – PLANNED ACQUISITION OF KINDRED Merger Agreement On December 19, 2017, the Company announced that its Board of Directors (the “Board”) had approved a definitive agreement under which the Company will be acquired by a consortium of three companies: TPG Capital (“TPG”), Welsh, Carson, Anderson &amp; Stowe (“WCAS”) and Humana Inc. (“Humana”). At the effective time of the Merger, each share of the Company’s The Merger Agreement contains customary representations, warranties and covenants for a transaction of this nature. The Merger Agreement also contains customary covenants, including, among others, covenants (i) providing for the Company the Company’s its the Company’s Consummation of the Merger is subject to various conditions, including, among others, adoption of the Merger Agreement by the requisite vote of the Company’s the Company The Merger Agreement also contains certain termination rights for the Company the the Company If the Merger Agreement is submitted to a vote of the Company’s the Company Parent will be required to pay the Company the Company’s the Company the Company the Company the Company NOTE 2 – PLANNED ACQUISITION OF KINDRED (Continued) Merger Agreement (Continued) of the notice from the Company the Company In connection with the Merger Agreement, Parent and HospitalCo Parent have obtained equity and debt financing commitments for the transactions contemplated by the Merger Agreement and the Separation Agreement, the aggregate proceeds of which will be sufficient to consummate the transactions contemplated by the Merger Agreement and the Separation Agreement on the closing date, including the payment of any amounts required to be paid by Parent pursuant to the Merger Agreement on the closing date, the repayment of the Company’s Separation Agreement Concurrently with the execution and delivery of the Merger Agreement, on December 19, 2017, Kindred, Parent, HospitalCo Parent, and Kentucky Hospital Merger Sub, Inc., entered into a Separation Agreement (the “Separation Agreement”), pursuant to which, promptly following the effective time of the Merger, the Surviving Entity will be separated from the Company’s The Separation Agreement relates to, among other things (i) certain restructuring transactions that are to take place with respect to the Company the Company’s the Company </t>
  </si>
  <si>
    <t>Gentiva Health Services Inc</t>
  </si>
  <si>
    <t xml:space="preserve">NOTE 3 – GENTIVA MERGER On October 9, 2014, the Company entered into an Agreement and Plan of Merger with Gentiva, providing for the Company’s acquisition of Gentiva. On February 2, 2015, the Company consummated the acquisition with one of its subsidiaries merging with and into Gentiva (the “Gentiva Merger”), with Gentiva continuing as the surviving company and the Company’s wholly owned subsidiary. At the effective time of the Gentiva Merger, each share of common stock, par value $0.10 per share, of Gentiva (“Gentiva Common Stock”) issued and outstanding immediately prior to the effective time of the Gentiva Merger (other than shares held by Kindred, Gentiva and any wholly owned subsidiaries (which were cancelled) and shares owned by stockholders who properly exercised and perfected a demand for appraisal rights under Delaware law), including each deferred share unit, were converted into the right to receive (i) $14.50 in cash (the “Gentiva Cash Consideration”), without interest, and (ii) 0.257 of a validly issued, fully paid and nonassessable share of Common Stock (the “Gentiva Stock Consideration”). The purchase price totaled $722.3 million and was comprised of $544.8 million of Cash Consideration and $177.5 million of Gentiva Stock Consideration. The Company also assumed $1.2 billion of long-term debt, which was paid off upon consummation of the Gentiva Merger. The Company used the net proceeds from the Gentiva Financing Transactions (as defined in Note 15), to fund the Gentiva Cash Consideration, repay Gentiva’s existing debt and pay related transaction fees and expenses. NOTE 3 – GENTIVA MERGER (Continued) Operating results for the year ended December 31, 2016 included transaction and integration costs totaling $5.6 million, retention and severance totaling $0.7 million, and a lease termination charge of $0.3 million related to the Gentiva Merger. Operating results for the year ended December 31, 2015 included transaction and integration costs totaling $37.9 million, retention and severance costs totaling $60.3 million, a lease termination charge of $0.8 million and financing costs totaling $23.4 million related to the Gentiva Merger. Transaction, integration, retention and severance costs were recorded as general and administrative expenses, and the lease termination charge was recorded as building rent expense for 2016. Transaction, integration, retention and severance costs were recorded as general and administrative expenses, the lease termination charge was recorded as building rent expense and financing costs were recorded as general and administrative expenses ($6.0 million) and as interest expense ($17.4 million) for 2015. A note receivable totaling $25 million was acquired in the Gentiva Merger. The note receivable was collected in full during the third quarter of 2015 and the Company received all of the cash proceeds. Purchase price allocation The Gentiva Merger purchase price of $722.3 million was allocated based upon the estimated fair value of the tangible and intangible assets, and goodwill. The following is the Gentiva Merger purchase price allocation (in thousands):
Cash and cash equivalents
$
64,695
Accounts receivable
265,034
Other current assets
123,428
Property and equipment
46,732
Identifiable intangible assets:
Certificates of need (indefinite life)
256,921
Medicare certifications (indefinite life)
94,500
Trade names (indefinite life)
22,200
Trade name
15,600
Non-compete agreements
1,820
Leasehold interests
1,439
Total identifiable intangible assets
392,480
Deferred tax assets
37,429
Other assets
74,407
Current portion of long-term debt
(53,075
)
Accounts payable and other current liabilities
(319,004
)
Long-term debt, less current portion
(1,124,288
)
Deferred tax liabilities
(47,748
)
Other liabilities
(126,088
)
Noncontrolling interests
(3,992
)
Total identifiable net assets
(669,990
)
Goodwill
1,392,271
Net assets
$
722,281
The fair value allocation was measured primarily using a discounted cash flows methodology, which is considered a Level 3 input (as described in Note 21). The value of gross contractual accounts receivable before determining uncollectable amounts totaled $278.9 million. Accounts estimated to be uncollectable totaled $13.9 million. The weighted average life of the definite lived intangible assets consisting primarily of a trade name was three years. The aggregate goodwill arising from the Gentiva Merger is based upon the expected future cash flows of the Gentiva operations, which reflect both growth expectations and cost savings from combining the operations of the Company and Gentiva. Goodwill is not amortized and is not deductible for income tax purposes. Goodwill was assigned to the Company’s home health reporting unit ($612.2 million), hospice reporting unit ($614.0 million) and community care reporting unit ($166.1 million). </t>
  </si>
  <si>
    <t>Other Acquisitions</t>
  </si>
  <si>
    <t>Business Combinations [Abstract]</t>
  </si>
  <si>
    <t>NOTE 4 – OTHER ACQUISITIONS The following is a summary of the Company’s other acquisition activities. The operating results of the acquired businesses have been included in the accompanying consolidated financial statements of the Company from the respective acquisition dates. The purchase price of acquired businesses and acquired leased facilities resulted from negotiations with each of the sellers that were based upon both the historical and expected future cash flows of the respective businesses and real estate values. The majority of these acquisitions were financed through operating cash flows and borrowings under the Company’s ABL Facility (as defined in Note 15). Unaudited pro forma financial data related to the acquired businesses have not been presented because the acquisitions are not material, either individually or in the aggregate, to the Company’s consolidated financial statements.
Allocation of purchase price
Acquisitions
Accounts receivable
Property and equipment
Goodwill
Identifiable intangible assets
Other assets
Deferred income taxes and other liabilities
Total purchase price, net of cash received
Year ended December 31, 2017:
Home health acquisitions
$
-
$
-
$
594
$
6,056
$
-
$
-
$
6,650
Acquisition of previously leased real estate
-
3,000
-
-
-
-
3,000
$
-
$
3,000
$
594
$
6,056
$
-
$
-
$
9,650
Year ended December 31, 2016:
Home health and hospice acquisitions (a)
$
989
$
-
$
19,557
$
56,993
$
-
$
-
$
77,539
Acquisition of TC hospitals from Select (defined below)
-
10,191
23,751
17,731
749
5,850
46,572
Home-based primary care acquisition
-
-
1,424
376
-
-
1,800
IRF acquisitions
-
-
2,800
1,129
-
2,800
1,129
Other
(3,287
)
-
692
-
21
(2,574
)
-
$
(2,298
)
$
10,191
$
48,224
$
76,229
$
770
$
6,076
$
127,040
Year ended December 31, 2015:
Acquisition of Centerre (defined below)
$
28,525
$
15,122
$
265,737
$
23,512
$
21,135
$
174,766
$
179,265
Home-based primary care acquisitions
1,410
47
9,991
2,112
-
1,408
12,152
Home health acquisition
-
-
155
1,845
-
-
2,000
Other
-
-
5,980
-
-
5,980
-
$
29,935
$
15,169
$
281,863
$
27,469
$
21,135
$
182,154
$
193,417
(a)
Outstanding accounts receivable owed to the Company totaling $9.0 million was used as consideration for acquiring a hospice business. The fair value of each of the acquisitions noted above was measured primarily using discounted cash flow methodologies which are considered Level 3 inputs (as described in Note 21). During the year ended December 31, 2017, the Company acquired a TC hospital building formerly leased from Ventas. The Company is currently marketing the building for sale and the net book value, which approximates fair value, is reported in other long-term assets as of December 31, 2017. In 2016, the Company acquired five TC hospitals (233 licensed beds) operated by Select Medical Holdings Corporation (“Select”) and sold three of its TC hospitals (255 licensed beds) to Select. The Company paid Select $7.4 million, of which $6.0 million was in lieu of selling another TC hospital to Select. See Note 6. On January 1, 2015, the Company completed the acquisition of Centerre Healthcare Corporation (“Centerre”) for a purchase price of approximately $195 million in cash. The Company paid approximately $4 million in cash for a working capital settlement. Centerre operated 11 IRFs with 614 beds through partnerships. For the years ended December 31, 2016 and 2015, the Company incurred $8.7 million and $109.1 million, respectively, in transaction costs. Transaction costs related to the Gentiva Merger incurred for the years ended December 31, 2016, and 2015 totaled $6.3 million and $104.2 million, respectively. These costs were charged to general and administrative expenses for the periods incurred.</t>
  </si>
  <si>
    <t>Impairment Charges</t>
  </si>
  <si>
    <t>Asset Impairment Charges [Abstract]</t>
  </si>
  <si>
    <t>NOTE 5 – IMPAIRMENT CHARGES During the fourth quarter of 2017, the Company recorded a hospital division reporting unit goodwill impairment charge of $236.3 million in connection with its annual impairment test performed as of October 1, 2017. The impairment was required after cash flow projections and related mitigation strategies were refined after completing the first full year of operations under LTAC Legislation (as defined below). The refinement of the projections and mitigation strategies were finalized over the last three months of 2017 in connection with the preparation of the Company’s annual budget for 2018. The Company also tested the carrying value of its hospital division intangible assets and property and equipment and determined impairment charges of $3.2 million for a Medicare license and $0.8 million for property and equipment were also necessary. The fair value of the assets was measured using Level 3 inputs, such as operating cash flows, market data and replacement cost factoring in depreciation, economic obsolescence and inflation trends . During the fourth quarter of 2017, the Company also recorded an asset impairment charge of $3.5 million related to previously acquired home health and hospice certificates of need as part of the annual indefinite-lived intangible assets impairment review at October 1, 2017. The fair value of the certificates of need was measured using Level 3 inputs, such as operating cash flows. During the fourth quarter of 2017, the Company also recorded asset impairment charges of $1.1 million related to property and equipment of the planned sale of two hospitals. The fair value of the property and equipment was measured using Level 3 inputs, primarily replacement cost and a pending offer. During the year ended December 31, 2017, the Company recorded asset impairment charges of $134.6 million related to the previously acquired RehabCare trade name ($97.4 million) and customer relationship intangible asset ($37.2 million) due to the expected loss of affiliated contracts related to the SNF Divestiture and cancellation of non-affiliated contracts. The fair value of the trade name was measured using Level 3 inputs, such as projected revenues and royalty rate. The fair value of the customer relationship intangible asset was measured using Level 3 inputs, such as discounted projected future operating cash flows. During the year ended December 31, 2017, the Company also recorded asset impairment charges of $1.3 million related to a hospital certificate of need ($0.7 million) and a Medicare certification for an IRF ($0.6 million) after completing the annual indefinite-lived intangible assets impairment review at May 1, 2017. The fair value of the certificate of need was measured using Level 3 inputs, such as operating cash flows. The fair value of the Medicare certification was measured using a pending offer, a Level 3 input. On October 1, 2016, the Company completed the sale of 12 TC hospitals (the “Hospitals”) to a group of entities operating under the name “Curahealth”, which are affiliates of a private investment fund sponsored by Nautic Partners, LLC (the “Curahealth Disposal”). In connection with (1) the Curahealth Disposal, (2) the closure of three TC hospitals in the third quarter of 2016, (3) a reduction in revenues associated with revenue rate reductions announced by the Centers for Medicare and Medicaid Services (“CMS”) on August 2, 2016, (4) continued increases in labor costs during 2016, and (5) a refinement of the impact of LTAC Legislation This goodwill impairment test involved a two-step process at October 1, 2016. The first step was a comparison of the reporting unit’s fair value to its carrying value. To determine the fair value of the hospital division reporting unit, the Company used a combination of an income approach and a market approach to calculate the fair value of the reporting unit. The discounted cash flow that served as the primary basis for the income approach was based upon the hospital division’s financial forecast of revenue, gross profit margins, operating costs and cash flows. As a result of the Hospital Division Triggering Event, the Company concluded that the carrying value of the hospital division reporting unit exceeded its estimated fair value. The second step of the test was then performed to measure the impairment loss, a process which compares the implied fair value of goodwill to the implied fair value for the reporting unit. The Company determined that a goodwill impairment charge aggregating $261.1 million was necessary for the three months ended September 30, 2016. The Company also assessed the recoverability of the hospital division intangible assets and property and equipment and concluded a property and equipment impairment charge of $3.2 million was necessary. The fair value of the assets was measured using Level 3 inputs such as operating cash flows, market data and replacement cost factoring in depreciation, economic obsolescence and inflation trends. NOTE 5 – IMPAIRMENT CHARGES (Continued) During the year ended December 31, 2016, the Hospitals met assets held for sale criteria and were subsequently sold to Curahealth on October 1, 2016. The Company recorded impairment charges in connection with the sale aggregating $33.0 million, of which $19.7 million was related to property and equipment, and $13.3 million was related to goodwill and other intangible assets. The fair value of the assets was measured using a Level 3 input of the then pending offer. In addition, in the first quarter of 2016, the Company also recorded a property and equipment impairment charge of $7.8 million under the held and used accounting model related to the planned Curahealth Disposal. The fair value of property and equipment in the first quarter of 2016 was measured using Level 3 inputs, primarily replacement costs. During the year ended December 31, 2016, the Company recorded an asset impairment charge of $2.6 million related to the sale of a hospital division medical office building. The fair value of the property was measured using a Level 3 input of the offer pending at June 30, 2016. The property was subsequently sold during the third quarter of 2016. The Company determined that the sale of three TC hospitals to Select during the second quarter of 2016 was an impairment triggering event in the hospital reporting unit. The Company tested the recoverability of the hospital reporting unit goodwill and determined that goodwill was not impaired. As part of the annual indefinite-lived intangible assets impairment review at October 1, 2016, an impairment charge of $3.6 million was recorded related to previously acquired home health and hospice Medicare certifications, certificates of need and a trade name. The fair value of the assets was measured using Level 3 inputs, such as projected revenues and operating cash flows. As part of the impairment review at May 1, 2016, an impairment charge of $3.5 million was recorded related to certificates of need for two hospitals. The fair value of the certificates of need was measured using Level 3 inputs, such as operating cash flows. In connection with the preparation of the Company’s operating results for the third quarter of 2015, the Company determined that the impact of the regulatory changes announced on July 31, 2015 as part of the Pathway for SGR Reform Act of 2013 (the “SGR Reform Act”) related to the Company’s hospital reporting unit was an impairment triggering event. As part of the SGR Reform Act, Congress adopted various legislative changes impacting LTAC hospitals (the “LTAC Legislation”). The LTAC Legislation created new Medicare patient criteria and payment rules for LTAC hospitals. The Company tested the recoverability of its hospital reporting unit goodwill and determined that goodwill was not impaired. During the fourth quarter of 2015, the Company recorded an asset impairment charge of $18.0 million related to the previously acquired RehabCare trade name due to the cancellation of contracts associated with one large customer in the fourth quarter of 2015 and a reduction in projected revenues in 2016. The fair value of the trade name was measured using Level 3 inputs such as projected revenues and the industry specific royalty rate. During the year ended December 31, 2015, the Company recorded an asset impairment charge of $6.7 million related to previously acquired home health and hospice trade names after the decision in the first quarter of 2015 to rebrand to the Kindred at Home trade name. The fair value of the trade names was measured using Level 3 unobservable inputs, primarily economic obsolescence. Each of the impairment charges discussed above reflects the amount by which the carrying value of the assets exceeded its estimated fair value at each impairment date. All of the previously mentioned charges were recorded as impairment charges in the accompanying consolidated statement of operations for all periods. None of the impairment charges impacted the Company’s cash flows or liquidity.</t>
  </si>
  <si>
    <t>Divestitures</t>
  </si>
  <si>
    <t>Divestitures [Abstract]</t>
  </si>
  <si>
    <t>NOTE 6 – DIVESTITURES Continuing operations During 2017, the Company closed seven TC hospitals and 16 home health and hospice locations and recorded write-offs of property and equipment of $2.9 million, indefinite-lived intangible assets of $12.2 million, leasehold assets of $2.4 million and lease termination charges of $33.4 million. During 2017, the Company sold four community care facilities for $3.6 million in cash and sold a building within the Kindred at Home division for $0.8 million in cash. During 2016, the Company closed three TC hospitals and seven home health and hospice locations and recorded write-offs of property and equipment of $7.1 million, indefinite-lived intangible assets of $8.7 million and leasehold liabilities of $5.2 million. During 2015, the Company either sold or closed 22 home health and hospice locations and recorded write-offs of property and equipment of $1.4 million, indefinite-lived intangible assets of $8.9 million and goodwill of $2.6 million, which was based upon the relative fair value of the sold home health and hospice locations. All of the previously mentioned charges were recorded as restructuring charges in the accompanying consolidated statement of operations for all periods. See Note 8. During 2016, the Company also completed the Curahealth Disposal for $21.0 million in net cash proceeds, the facility swap with Select and sold a hospital division medical office building for $3.7 million. See Notes 4 and 5. Discontinued operations Skilled nursing facility business exit On June 30, 2017, the Company entered into a definitive agreement with BM Eagle Holdings, LLC, a joint venture led by affiliates of BlueMountain Capital Management, LLC (“BlueMountain”), under which the Company agreed to sell its skilled nursing facility business for $700 million in cash (the “SNF Divestiture”). The SNF Divestiture included 89 nursing centers with 11,308 licensed be d As previously disclosed, 36 of the skilled nursing facilities were previously leased from Ventas Company the Company paid 647.4 $52.6 million to an escrow agent, who paid Ventas, for two facilities to be sold in 2018. The $76.0 million difference between the $640.9 million net cash proceeds and $716.9 million paid to Ventas and another landlord is included in the sale of assets in investing activities in the accompanying consolidated statement of cash flows. The Company has previously announced that it has reached an agreement with BlueMountain and the relevant landlord to close five leased facilities in Massachusetts. None of the original purchase price with BlueMountain was allocated to these five facilities. The Company has transferred the day-to-day operations of these facilities to a third party and expects the closing of these facilities will be completed in the second quarter of 2018. The completion of the remainder of the sales is subject to customary conditions to closing, including the receipt of all licensure, regulatory and other approvals. The Company expects that the remainder of the sales will occur in phases as regulatory and other approvals are received. The Company expects that all of the closings will be completed during 2018. NOTE 6 – DIVESTITURES (Continued) Discontinued operations (Continued) Skilled nursing facility business exit (Continued) In accordance with authoritative guidance for assets held for sale and discontinued operations accounting, the skilled nursing facility business is reported as assets held for sale and was moved to discontinued operations for all periods presented. During 2017, the Company recorded $379.4 million of pretax charges related to the SNF Divestiture, including a $265.5 million lease termination charge, $76.3 million of transaction and other costs, a $17.9 million loss on sale-leaseback transaction, and $19.7 million of retention costs. During 2016, the Company recorded $7.0 million of pretax charges related to the SNF Divestiture, including $3.0 million of transaction costs and $4.0 million of retention costs. In connection with the SNF Divestiture, the Company entered into an interim management agreement in the third quarter of 2017 with certain affiliates of BlueMountain in the state of California whereby the Company would lease its license of certain operations to such affiliates until licensure approval is obtained. Because the Company has continuing involvement in the business through purveying certain rights of ownership of the assets while under the interim management agreement and license sublease, the Company does not meet the requirements for a sale-leaseback transaction as described in ASC 840-40, Leases - Sale-Leaseback Transactions . Under the failed-sale-leaseback accounting model, the Company is deemed under GAAP to still own certain real estate assets sold to BlueMountain, which the Company must continue to reflect in its consolidated balance sheet and depreciate over the assets’ remaining useful life. The Company also must treat a portion of the pretax cash proceeds from the SNF Divestiture as though it were the result of a $140.8 million other long-term liability financing obligation in its accompanying consolidated balance sheet, and also must defer a $17.9 million gain associated with some of these assets until continuing involvement ceases. The lease will terminate upon licensure approval, at which time the Company will cease to recognize the remaining other long-term liability financing obligation, as well as the remaining net book value of the real estate assets and will recognize the gain Other discontinued operations The Company recorded a loss on divestiture of $4.6 million for the year ended December 31, 2017, related to the sale of 15 non-strategic hospitals and one nursing center to an affiliate of Vibra Healthcare, LLC in 2013. The loss on divestiture related to an allowance for the settlement of disposed working capital under the terms of the sale agreement. On December 27, 2014, the Company entered into an agreement with Ventas to transition the operations under the leases for nine non-strategic nursing centers (the “2014 Expiring Facilities”). Each lease terminated when the operation of such nursing center was transferred to a new operator. During 2015, the Company transferred the operations of seven of the 2014 Expiring Facilities and recorded a gain on divestiture of $2.0 million. The two remaining facilities were transferred during 2016 and the Company recorded a gain on divestiture of $0.3 million. For accounting purposes, the 2014 Expiring Facilities qualified as assets held for sale. Under the terms of the agreement to transition operations of the 2014 Expiring Facilities, the Company incurred a $40 million termination fee in exchange for early termination of the leases, which was paid to Ventas in January 2015. The early termination fee was accrued as rent expense in discontinued operations in 2014.</t>
  </si>
  <si>
    <t>Discontinued Operations</t>
  </si>
  <si>
    <t>Discontinued Operations And Disposal Groups [Abstract]</t>
  </si>
  <si>
    <t>NOTE 7 – DISCONTINUED OPERATIONS In accordance with the authoritative guidance for the impairment or disposal of long-lived assets, the divestiture of unprofitable businesses discussed in Notes 1 and 6 have been accounted for as discontinued operations. Accordingly, the results of operations of these businesses for all periods presented and the gains, losses or impairments related to these divestitures have been classified as discontinued operations, net of income taxes, in the accompanying consolidated statement of operations based upon the authoritative guidance which was in effect through December 31, 2014. Effective January 1, 2015, the authoritative guidance modified the requirements for reporting discontinued operations. A disposal is now required to be reported in discontinued operations only if the disposal represents a strategic shift that has (or will have) a major effect on the Company’s operations and financial results. At December 31, 2017, the Company had five nursing centers held for sale classified as discontinued operations. In June 2017, the Company entered into a definitive agreement regarding the SNF Divestiture. In connection with the SNF Divestiture, the results of operations of the skilled nursing facility business, which previously were reported in the nursing center division, and the gains or losses associated with the SNF Divestiture, have been classified as discontinued operations for all periods presented. In addition, direct overhead and the profits from applicable RehabCare contracts servicing the Company’s skilled nursing facility business that were not retained with new operators were moved to discontinued operations for all periods presented. The NOTE 7 – DISCONTINUED OPERATIONS (Continued) Company has reclassified certain retained businesses and expenses previously reported in the nursing center division to other business segments, including hospital-based sub-acute units and a skilled nursing facility to the hospital division and a small therapy business to the Kindred Hospital Rehabilitation Services operating segment for all periods presented. See Note 6. The following table summarizes (in thousands) the SNF Divestiture liability activity (included in current liabilities) during the two years ended December 31, 2017, which does not include non-cash charges of $14.9 million related to other costs for the year ended December 31, 2017:
Retention
Transaction and other costs
Lease Termination costs
Total
Liability balance at December 31, 2015
$
-
$
-
$
-
$
-
Expense
4,042
2,997
12,777
19,816
Payments
(122
)
(2,577
)
-
(2,699
)
Other
-
-
-
-
Liability balance at December 31, 2016
3,920
420
12,777
17,117
Expense
19,698
61,345
265,539
346,582
Payments
(18,182
)
(56,165
)
(278,316
)
(352,663
)
Other
-
-
-
-
Liability balance at December 31, 2017
$
5,436
$
5,600
$
-
$
11,036
A summary of discontinued operations follows (in thousands):
Year ended December 31,
2017
2016
2015
Revenues
$
733,504
$
1,038,770
$
1,087,423
Salaries, wages and benefits
287,641
383,526
391,898
Supplies
31,496
43,374
45,938
Building rent
62,819
80,881
83,630
Equipment rent
6,203
7,575
7,816
Other operating expenses
218,555
288,856
297,115
General and administrative expenses
130,543
181,634
192,677
Other income
(709
)
(606
)
(683
)
Impairment charges
1,268
27,830
-
Restructuring charges
-
4,010
352
Depreciation and amortization
12,313
27,820
29,128
Interest expense
21
50
48
Investment income
(63
)
(57
)
(64
)
750,087
1,044,893
1,047,855
Income (loss) from operations before income taxes
(16,583
)
(6,123
)
39,568
Provision for income taxes
271
69
8,764
Income (loss) from operations
(16,854
)
(6,192
)
30,804
Gain (loss) on divestiture of operations
(379,260
)
(6,744
)
1,244
Income (loss) from discontinued operations
(396,114
)
(12,936
)
32,048
Earnings attributable to noncontrolling interests
(12,861
)
(18,759
)
(16,486
)
Income (loss) attributable to Kindred
$
(408,975
)
$
(31,695
)
$
15,562
NOTE 7 – DISCONTINUED OPERATIONS (Continued) The following table sets forth certain discontinued operations data by business segment (in thousands):
Year ended December 31,
2017
2016
2015
Revenues:
Nursing center division
$
731,609
$
1,036,066
$
1,085,055
Hospital division
1,895
2,704
2,368
$
733,504
$
1,038,770
$
1,087,423
Segment adjusted operating income:
Nursing center division
$
63,143
$
139,840
$
159,558
Hospital division
2,835
2,146
920
$
65,978
$
141,986
$
160,478
Rent:
Nursing center division:
Building rent
$
60,942
$
79,018
$
81,653
Equipment rent
6,203
7,575
7,804
$
67,145
$
86,593
$
89,457
Hospital division:
Building rent
$
1,877
$
1,863
$
1,977
Equipment rent
-
-
12
$
1,877
$
1,863
$
1,989
Totals:
Building rent
$
62,819
$
80,881
$
83,630
Equipment rent
6,203
7,575
7,816
$
69,022
$
88,456
$
91,446
Depreciation and amortization:
Nursing center division
$
12,313
$
27,820
$
29,128
Hospital division
-
-
-
$
12,313
$
27,820
$
29,128
A summary of the net assets held for sale follows (in thousands):
December 31,
December 31,
2017
2016
Long-term assets:
Property and equipment, net
$
15,711
$
259,966
Intangible assets, net
-
20,127
Other
1,624
9,357
17,335
289,450
Current liabilities ( included in other accrued liabilities)
(417
)
-
$
16,918
$
289,450</t>
  </si>
  <si>
    <t>Restructuring Charges</t>
  </si>
  <si>
    <t>Restructuring And Related Activities [Abstract]</t>
  </si>
  <si>
    <t>NOTE 8 – RESTRUCTURING CHARGES The Company has initiated various restructuring activities whereby it has incurred costs associated with reorganizing its operations, including the divestiture, swap, closure and consolidation of facilities and branches, reduced headcount and realigned operations in order to improve operations, cost efficiencies and capital structure in response to changes in the healthcare industry, increasing leverage and to partially mitigate reductions in reimbursement rates from third party payors. The costs associated with these activities are reported as restructuring charges in the accompanying consolidated statement of operations and would have been recorded as general and administrative expense or rent expense if not classified as restructuring charges. The following table sets forth the restructuring charges incurred by business segment (in thousands):
Year ended December 31,
2017
2016
2015
Kindred at Home:
Home health
$
8,036
$
4,947
$
7,335
Hospice
4,713
2,822
4,386
12,749
7,769
11,721
Hospital division
53,423
81,779
897
Kindred Rehabilitation Services:
Kindred Hospital Rehabilitation Services
-
128
-
RehabCare
-
586
-
-
714
-
Support center
18,689
5,864
-
$
84,861
$
96,126
$
12,618
Restructuring Activities Planned Acquisition of Kindred During the fourth quarter of 2017, the Company announced that the Board had approved the Merger Agreement as described in Note 2. The costs incurred in 2017 related to the Merger Agreement include merger costs and a lease amendment fee and are expected to be substantially completed in 2018. The composition of the restructuring costs that the Company has incurred for these restructuring initiatives is as follows (in thousands):
Year ended December 31,
2017
2016
2015
Merger costs
$
9,989
-
-
Lease amendment fee paid to Ventas
5,000
-
-
$
14,989
$
-
$
-
The following table (in thousands) summarizes the Merger restructuring liability activity (included in other accrued liabilities):
Merger costs
Lease amendment fee
Total
Liability balance at December 31, 2016
$
-
$
-
$
-
Expense
9,989
5,000
14,989
Payments
(2,082
)
(5,000
)
(7,082
)
Liability balance at December 31, 2017
$
7,907
$
-
$
7,907
NOTE 8 – RESTRUCTURING CHARGES (Continued) Restructuring Activities (Continued) LTAC Hospital Portfolio Repositioning 2017 Plan During the third quarter of 2017, the Company approved phase two of the LTAC hospital portfolio repositioning plan that incorporated the closure and conversion of certain LTAC hospitals as part of its mitigation strategies in response to new patient criteria for LTAC hospitals under the LTAC Legislation. The activities related to the LTAC hospital portfolio repositioning 2017 plan are expected to be substantially completed by the end of 2018. The composition of the restructuring charges that the Company has incurred for these activities is as follows (in thousands):
Year ended December 31,
2017
2016
2015
Lease termination costs
$
32,171
$
-
$
-
Facility closure costs
244
-
-
Severance
4,892
-
-
Asset write-offs
10,230
-
-
$
47,537
$
-
$
-
The following table (in thousands) summarizes the Company’s LTAC hospital portfolio repositioning 2017 plan liability activity (included in current liabilities and deferred credits and other liabilities) during the year ended December 31, 2017, which does not include non-cash charges of $10.2 million related to asset write-offs:
Lease termination costs
Severance
Total
Liability balance at December 31, 2016
$
-
$
-
$
-
Expense
32,171
4,892
37,063
Payments
(526
)
(4,892
)
(5,418
)
Liability balance at December 31, 2017
$
31,645
$
-
$
31,645
LTAC Hospital Portfolio Repositioning 2016 Plan During the first quarter of 2016, the Company approved LTAC hospital portfolio repositioning 2016 plan that incorporated the divestiture, swap or closure of certain LTAC hospitals as part of its mitigation strategies to prepare for new patient criteria for LTAC hospitals under the LTAC Legislation. The activities related to the LTAC hospital portfolio repositioning 2016 plan were substantially completed during 2016. The composition of the restructuring charges that the Company has incurred for these activities is as follows (in thousands):
Year ended December 31,
2017
2016
2015
Lease termination costs
$
4,599
$
57,833
$
207
Facility closure costs and gain on disposal
232
(148
)
-
Asset write-offs
1,055
20,867
167
Severance
-
3,227
523
Transaction costs
-
2,414
-
$
5,886
$
84,193
$
897
The following table (in thousands) summarizes the Company’s LTAC hospital portfolio repositioning 2016 plan liability activity (included in current liabilities and deferred credits and other liabilities) for the two years ended December 31, 2017, which does not include non-cash charges of $1.1 million and $20.9 million related to asset write-offs in 2017 and 2016, respectively:
Lease termination costs
Severance and transaction costs
Total
Liability balance at December 31, 2015
$
-
$
-
$
-
Expense
50,377
5,641
56,018
Payments
(9,728
)
(5,626
)
(15,354
)
Liability balance at December 31, 2016
40,649
15
40,664
Expense
4,599
-
4,599
Payments
(11,303
)
(15
)
(11,318
)
Liability balance at December 31, 2017
$
33,945
$
-
$
33,945
NOTE 8 – RESTRUCTURING CHARGES (Continued) Restructuring Activities (Continued) Kindred at Home 2017 Efficiency Initiative During the first quarter of 2017, the Kindred at Home division approved and initiated a cost and operations efficiency initiative to address increases in labor costs associated with competitive labor markets and the integration of pay practices from acquisitions across the Kindred at Home portfolio. This initiative included the consolidation and closure of under-performing branches and a reduction in force associated with the restructuring of divisional and regional support teams. These activities were substantially completed during 2017. The composition of the restructuring costs that the Company has incurred for these consolidations is as follows (in thousands):
Year ended December 31,
2017
2016
2015
Asset write-offs
$
4,616
$
-
$
-
Severance
2,423
-
-
Lease termination costs
1,524
-
-
Branch closure costs and gain on disposal
(245
)
$
8,318
$
-
$
-
The following table (in thousands) summarizes the related restructuring liability activity (included in current liabilities) during the year ended December 31, 2017, which does not include non-cash charges of $4.6 million related to asset write-offs:
Lease termination costs
Severance
Total
Liability balance at December 31, 2016
$
-
$
-
$
-
Expense
1,524
2,423
3,947
Payments
(564
)
(2,420
)
(2,984
)
Other
-
39
39
Liability balance at December 31, 2017
$
960
$
42
$
1,002
Kindred at Home Branch Consolidations and Closures During the first quarter of 2015, the Company approved and initiated branch consolidations and closures in specific markets to improve operations and cost efficiencies in the Kindred at Home division. The branch consolidations and closures included branches that served both the home health and hospice business segment operations. Gentiva initiated similar branch consolidations and closures prior to the Gentiva Merger and these activities and acquired liabilities are included herein. These activities were substantially completed during 2016. The composition of the restructuring costs that the Company has incurred for these consolidations is as follows (in thousands):
Year ended December 31,
2017
2016
2015
Lease termination costs
$
1,224
$
3,559
$
2,161
Asset write-offs
2,599
2,476
9,304
Branch closure and other costs
-
344
256
Severance
608
1,390
-
$
4,431
$
7,769
$
11,721
NOTE 8 – RESTRUCTURING CHARGES (Continued) Restructuring Activities (Continued) Kindred at Home Branch Consolidations and Closures (Continued) The following table (in thousands) summarizes the Company’s Kindred at Home branch consolidation restructuring liability activity (included in current liabilities) for the two years ended December 31, 2017, which does not include non-cash charges of $2.6 million and $2.5 million related to asset write-offs in 2017 and 2016, respectively:
Lease termination costs
Severance
Total
Liability balance at December 31, 2015
$
1,863
$
-
$
1,863
Expense
3,559
1,390
4,949
Payments
(2,427
)
(47
)
(2,474
)
Other
65
-
65
Liability balance at December 31, 2016
3,060
1,343
4,403
Expense
1,224
608
1,832
Payments
(3,295
)
(2,175
)
(5,470
)
Other
(104
)
224
120
Liability balance at December 31, 2017
$
885
$
-
$
885
Division and Support Center Reorganizations As a result of the Company’s plan to exit the skilled nursing facility business, the Company plans to optimize its overhead structure by eliminating certain corporate and shared services overhead above the facility level. The activities related to the skilled nursing facility business exit are expected to be substantially complete in 2018. During the year ended December 31, 2016, the Company initiated a restructuring plan to improve operations and cost efficiencies in the Kindred Rehabilitation Services division and support center. Actions related to these plans were completed during 2016. The composition of the restructuring costs that the Company has incurred for these division reorganizations is as follows (in thousands):
Year ended December 31,
2017
2016
2015
Severance, retention and other costs
$
3,700
$
4,164
$
-
The following table summarizes the Company’s skilled nursing facility business exit plan liability activity (included in current liabilities) (in thousands):
Severance, retention and other costs
Liability balance at December 31, 2015
$
-
Expense
4,164
Payments
(1,938
)
Liability balance at December 31, 2016
2,226
Expense
3,700
Payments
(4,300
)
Liability balance at December 31, 2017
$
1,626</t>
  </si>
  <si>
    <t>Loss Per Share</t>
  </si>
  <si>
    <t>Earnings Per Share [Abstract]</t>
  </si>
  <si>
    <t xml:space="preserve">NOTE 9 – LOSS PER SHARE Loss per common share is based upon the weighted average number of common shares outstanding during the respective periods. Because the Company is reporting a loss from continuing operations attributable to the Company for the three years ended December 31, 2017, the diluted calculation of earnings per common share excludes the dilutive impact of stock options, performance-based restricted shares and tangible equity units of 1.4 million, 1.7 million and 2.6 million for 2017, 2016 and 2015, respectively. The Company follows the provisions of the authoritative guidance for determining whether instruments granted in share-based payment transactions are participating securities, which requires that unvested restricted stock that entitles the holder to receive nonforfeitable dividends before vesting be included as a participating security in the basic and diluted earnings per common share calculation pursuant to the two-class method. However, because the Company reported a loss from continuing operations attributable to the Company, there was no allocation to participating unvested restricted stockholders for all periods presented. </t>
  </si>
  <si>
    <t>Business Segment Data</t>
  </si>
  <si>
    <t>Segment Reporting [Abstract]</t>
  </si>
  <si>
    <t>NOTE 10 – BUSINESS SEGMENT DATA The Company is organized into three operating divisions: the Kindred at Home division, the hospital division, and the Kindred Rehabilitation Services division. Based upon the authoritative guidance for business segments, the Company’s operating divisions represent five reportable operating segments, including (1) home health services, (2) hospice services, (3) hospitals, (4) Kindred Hospital Rehabilitation Services, and (5) RehabCare. These reportable operating segments are consistent with information used by the Company’s President and Chief Executive Officer and its Chief Operating Officer to assess performance and allocate resources. The accounting policies of the operating segments are the same as those described in the summary of significant accounting policies. The Company has reclassified certain retained businesses and expenses previously reported in the nursing center division, including hospital-based sub-acute units and a skilled nursing facility to the hospital division and a small therapy business to the Kindred Hospital Rehabilitation Services operating segment for all periods presented. For segment purposes, the Company defines segment adjusted operating income as earnings before interest, income taxes, depreciation, amortization, and total rent reported for each of the Company’s operating segments excluding litigation contingency expense, impairment charges, restructuring charges, transaction costs, and the allocation of support center overhead. NOTE 10 – BUSINESS SEGMENT DATA (Continued) The following tables set forth certain data by business segment (in thousands):
Year ended December 31,
2017
2016
2015
Revenues:
Kindred at Home:
Home health
$
1,822,357
$
1,762,622
$
1,578,500
Hospice
743,443
736,803
656,527
2,565,800
2,499,425
2,235,027
Hospital division
2,106,375
2,434,311
2,483,376
Kindred Rehabilitation Services:
Kindred Hospital Rehabilitation Services
703,915
679,800
614,321
RehabCare
745,467
776,796
907,548
1,449,382
1,456,596
1,521,869
6,121,557
6,390,332
6,240,272
Eliminations:
Kindred Hospital Rehabilitation Services
(77,398
)
(89,724
)
(91,301
)
RehabCare
(7,533
)
(5,803
)
(29,477
)
Hospitals
(2,503
)
(2,276
)
(276
)
(87,434
)
(97,803
)
(121,054
)
$
6,034,123
$
6,292,529
$
6,119,218
Loss from continuing operations:
Segment adjusted operating income:
Kindred at Home:
Home health
$
276,218
$
279,531
$
256,173
Hospice
129,273
116,326
109,120
405,491
395,857
365,293
Hospital division
337,487
441,644
486,213
Kindred Rehabilitation Services:
Kindred Hospital Rehabilitation Services
203,392
198,335
177,340
RehabCare
6,884
32,586
35,876
210,276
230,921
213,216
Support center expenses
(249,007
)
(261,916
)
(259,532
)
Litigation contingency expense
(7,435
)
(2,840
)
(138,648
)
Impairment charges
(381,179
)
(314,729
)
(24,757
)
Restructuring charges
(40,343
)
(34,734
)
(10,250
)
Transaction costs
-
(8,679
)
(109,131
)
Building rent
(257,516
)
(264,306
)
(257,221
)
Equipment rent
(34,856
)
(39,929
)
(38,590
)
Restructuring charges - rent
(44,518
)
(61,392
)
(2,368
)
Depreciation and amortization
(104,805
)
(131,819
)
(129,246
)
Interest, net
(237,912
)
(231,504
)
(229,595
)
Loss from continuing operations before income taxes
(404,317
)
(283,426
)
(134,616
)
Provision (benefit) for income taxes
(157,116
)
314,262
(51,714
)
$
(247,201
)
$
(597,688
)
$
(82,902
) NOTE 10 – BUSINESS SEGMENT DATA (Continued)
Year ended December 31,
2017
2016
2015
Rent:
Kindred at Home:
Home health:
Building
$
32,469
$
33,026
$
31,315
Equipment
1,028
1,302
1,607
33,497
34,328
32,922
Hospice:
Building
16,725
17,105
16,219
Equipment
331
334
420
17,056
17,439
16,639
Hospital division:
Building
172,040
177,381
175,795
Equipment
29,370
34,239
32,497
201,410
211,620
208,292
Kindred Rehabilitation Services:
Kindred Hospital Rehabilitation Services:
Building
34,086
33,710
29,423
Equipment
1,685
1,567
1,357
35,771
35,277
30,780
RehabCare:
Building
1,281
1,276
1,236
Equipment
2,332
2,361
2,589
3,613
3,637
3,825
Support center:
Building
915
1,808
3,233
Equipment
110
126
120
1,025
1,934
3,353
Totals:
Building
257,516
264,306
257,221
Equipment
34,856
39,929
38,590
$
292,372
$
304,235
$
295,811
Depreciation and amortization:
Kindred at Home:
Home health
$
10,759
$
15,721
$
17,279
Hospice
4,360
6,364
6,581
15,119
22,085
23,860
Hospital division
41,827
50,618
54,049
Kindred Rehabilitation Services:
Kindred Hospital Rehabilitation Services
14,881
14,538
13,523
RehabCare
4,161
7,961
7,780
19,042
22,499
21,303
Support center
28,817
36,617
30,034
$
104,805
$
131,819
$
129,246
NOTE 10 – BUSINESS SEGMENT DATA (Continued)
Year ended December 31,
2017
2016
2015
Capital expenditures, excluding acquisitions (including discontinued operations):
Kindred at Home:
Home health:
Routine
$
4,323
$
6,401
$
4,201
Development
-
-
-
4,323
6,401
4,201
Hospice:
Routine
2,379
2,342
1,215
Development
-
-
-
2,379
2,342
1,215
Hospital division:
Routine
18,304
23,858
28,935
Development
-
-
-
18,304
23,858
28,935
Kindred Rehabilitation Services:
Kindred Hospital Rehabilitation Services:
Routine
2,743
1,389
948
Development
547
20,773
4,701
3,290
22,162
5,649
RehabCare:
Routine
1,820
1,867
1,449
Development
-
-
-
1,820
1,867
1,449
Support center:
Routine:
Information systems
33,064
38,123
64,813
Other
1,525
4,695
1,589
Development
25,083
8,117
3,484
59,672
50,935
69,886
Discontinued operations - nursing centers:
Routine
5,648
17,377
18,781
Development
265
5,935
11,746
5,913
23,312
30,527
Totals:
Routine
69,806
96,052
121,931
Development
25,895
34,825
19,931
$
95,701
$
130,877
$
141,862
NOTE 10 – BUSINESS SEGMENT DATA (Continued)
December 31,
December 31,
2017
2016
Assets at end of period:
Kindred at Home:
Home health
$
1,540,010
$
1,540,370
Hospice
913,230
929,774
2,453,240
2,470,144
Hospital division
990,011
1,232,541
Kindred Rehabilitation Services:
Kindred Hospital Rehabilitation Services
828,310
815,804
RehabCare
189,469
329,516
1,017,779
1,145,320
Support center
522,677
795,415
Discontinued operations - nursing centers
249,010
469,304
$
5,232,717
$
6,112,724
Goodwill:
Kindred at Home:
Home health
$
917,239
$
919,482
Hospice
646,329
646,329
1,563,568
1,565,811
Hospital division
125,045
361,310
Kindred Rehabilitation Services:
Kindred Hospital Rehabilitation Services
499,953
499,953
RehabCare
-
-
499,953
499,953
$
2,188,566
$
2,427,074</t>
  </si>
  <si>
    <t>Income Taxes</t>
  </si>
  <si>
    <t>Income Tax Disclosure [Abstract]</t>
  </si>
  <si>
    <t xml:space="preserve">NOTE 11 – INCOME TAXES The Tax Reform Act, which was enacted on December 22, 2017, is generally effective in 2018 and makes broad and significantly complex changes to the federal corporate tax system, including the reduction in the U.S. federal corporate income tax rate from 35% to 21% and the limitation on the deductibility of interest expense. The Company estimated the impact of the Tax Reform Tax Reform In December 2017, the FASB issued authoritative guidance to address the application of GAAP in situations when a registrant does not have the necessary information available, prepared, or analyzed (including computations) in reasonable detail to complete the accounting for certain income tax effects of the Tax Reform Act. In accordance with this authoritative guidance, the Company has determined that the $130.5 million income tax benefit recorded in connection with the assessment of the valuation allowance is a provisional amount and a reasonable estimate that may change. Additional work is necessary to complete a more detailed analysis of the Tax Reform Act. The estimated impact of $130.5 million from the Tax Reform Act resulted from both the reassessment of the deferred income tax valuation allowance and the change in the income tax rate. The removal of the carryforward period for federal net operating losses (“NOLs”) under the Tax Reform Act resulted in a portion of the remaining deferred tax liability becoming available as a source-of-income that can be used to offset certain deferred tax assets. This change resulted in the Company releasing $118.4 million of its deferred income tax valuation allowance. The change in the income tax rate from 35% to 21% resulted in the Company’s deferred liability being reduced by $12.1 million. NOTE 11 – INCOME TAXES (Continued) At each balance sheet date, management assesses all available positive and negative evidence to determine whether a valuation allowance is needed against its deferred tax assets. The authoritative guidance requires evidence related to events that have actually happened to be weighted more significantly than evidence that is projected or expected to happen. A significant piece of negative evidence according to this weighting standard is if there are cumulative losses in the two most recent years and the current year, which was the case for the Company at December 31, 2017 and December 31, 2016. The Company’s outlook of taxable income for 2016 changed after the Company recorded $286.8 million of goodwill and property and equipment impairment charges and announced the planned SNF Divestiture and related expected loss on divestiture for tax purposes. Accordingly, a full valuation allowance was recorded at both December 31, 2017 and December 31, 2016. The amount of deferred tax asset considered realizable, however, could be adjusted if the weighting of the positive and negative evidence changes. The Company’s valuation allowance was reduced to $378.8 million at December 31, 2017 from $423.1 million at December 31, 2016. The Company recorded an increase to the valuation allowance of $ 246.4 million before the impact of the Tax Reform Act, which required a reduction in the valuation allowance of $290.7 million, comprised of both the $130.5 million decrease in deferred tax liabilities discussed above and a $160.2 million decrease to deferred tax assets and related valuation allowance based upon the change in the U.S. corporate income tax rate from 35% to 21%. The Company has deferred tax liabilities related to tax amortization of acquired indefinite-lived intangible assets because these assets are not amortized for financial reporting purposes. The tax amortization in current and future years created a deferred tax liability which will reverse at the time of ultimate sale or book impairment. Prior to the Tax Reform Act, the uncertain timing of this reversal and the temporary difference associated with certain indefinite lived intangible assets could not be considered a source of future taxable income for purposes of determining the valuation allowance. As such, certain deferred tax liabilities could not be used to offset deferred tax assets. As a result of the Tax Reform Act, a portion of the Company’s federal indefinite-lived intangible assets can be used as a source of income. As a result of this change and other activity in 2017, the Company’s net deferred tax liability was reduced to $36.9 million at December 31, 2017 from $201.8 million at December 31, 2016. The deferred tax liability at December 31, 2017 is comprised of the entire state portion of indefinite-lived intangible assets and a portion of the Company’s federal indefinite-lived intangible assets that could not be used as a source of income. The deferred tax liability at December 31, 2016 is comprised entirely of both federal and state indefinite-lived intangible assets that could not be used as a source of income. This change in deferred tax liabilities available as a source of income relates to changes in carryforward periods and limitations that no longer exist. The new 80% limitation on NOLs creates a new limitation for federal purposes that must be considered. Provision (benefit) for income taxes consists of the following (in thousands):
Year ended December 31,
2017
2016
2015
Current:
Federal
$
-
$
-
$
-
State
3,992
3,992
3,683
3,992
3,992
3,683
Deferred
(161,108
)
310,270
(55,397
)
$
(157,116
)
$
314,262
$
(51,714
)
Reconciliation of federal statutory tax benefit to the provision (benefit) for income taxes follows (in thousands):
Year ended December 31,
2017
2016
2015
Income tax benefit at federal rate
$
(141,511
)
$
(99,199
)
$
(47,116
)
State income tax benefit, net of federal income tax benefit
(17,588
)
(12,424
)
(4,951
)
Transaction costs
3,380
-
4,832
Impairment charges
54,644
66,357
890
Valuation allowance (prior to the Tax Reform Act)
88,398
368,664
-
Prior year contingencies
232
-
426
Noncontrolling interests
(17,391
)
(14,384
)
(10,424
)
Compensation related charges
1,381
1,204
3,055
Federal and state tax credits
(1,541
)
(1,698
)
(3,033
)
Impact of the Tax Reform Act
(130,453
)
-
-
Other items, net
3,333
5,742
4,607
$
(157,116
)
$
314,262
$
(51,714
) Other items consist of meals, entertainment, lobbying, and other permanent differences, which individually are deemed immaterial. NOTE 11 – INCOME TAXES (Continued) A summary of net deferred income tax assets (liabilities) by source included in the accompanying consolidated balance sheet at December 31 follows (in thousands):
2017
2016
Assets
Liabilities
Assets
Liabilities
Property and equipment
$
-
$
11,572
$
-
$
18,457
Insurance
80,800
-
50,901
-
Account receivable allowances
31,809
-
39,739
-
Compensation
34,252
-
56,746
-
Net operating losses
244,424
-
222,828
-
Assets held for sale
-
1,847
-
-
Litigation
-
-
-
-
Goodwill and intangibles
-
98,048
-
226,490
Lease amendments
14,991
-
17,426
-
Jobs tax and other credits
22,795
-
28,310
-
Other
24,347
-
50,343
-
453,418
$
111,467
466,293
$
244,947
Reclassification of deferred tax liabilities
(111,467
)
(244,947
)
Net deferred tax assets
341,951
221,346
Valuation allowance
(378,832
)
(423,154
)
$
(36,881
)
$
(201,808
)
Net deferred income tax liabilities totaling $36.9 million and $201.8 million at December 31, 2017 and 2016, respectively, were classified as noncurrent liabilities. The Company identified deferred tax assets for federal income tax NOLs of $162.2 million (tax effected at 21%) and $162.4 million (tax effected at 35%) at December 31, 2017 and December 31, 2016, respectively, with corresponding deferred income tax valuation allowances of $162.2 million and $162.4 million at December 31, 2017 and December 31, 2016, respectively. The federal income tax NOLs expire in various amounts through 2037. The Company had deferred income tax assets for state income tax NOLs of $82.2 million and $60.4 million at December 31, 2017 and December 31, 2016, respectively, and corresponding deferred income tax valuation allowances of $82.0 million and $60.0 million at December 31, 2017 and December 31, 2016, respectively, for that portion of the net deferred income tax assets that the Company will likely not realize in the future. The Company follows the provisions of the authoritative guidance for accounting for uncertainty in income taxes which clarifies the accounting for uncertain income tax issues recognized in an entity’s financial statements. The guidance prescribes a recognition threshold and measurement attribute for the financial statement recognition and measurement of a tax position taken or expected to be taken in an income tax return. A reconciliation of unrecognized tax benefits follows (in thousands):
Balance, December 31, 2014
$
-
Acquisition
6,814
Balance, December 31, 2015
6,814
Reductions due to the conclusion of income tax examinations
(1,001
)
Balance, December 31, 2016
5,813
Reductions due to the conclusion of income tax examinations
-
Balance, December 31, 2017
$
5,813
The Company records accrued interest and penalties associated with uncertain tax positions as income tax expense in the consolidated statement of operations. Accrued interest related to uncertain tax provisions totaled $3.5 million as of December 31, 2017 and $3.3 million as of December 31, 2016. The federal statute of limitations remains open for tax years 2014 through 2016. During 2017, the Company resolved federal income tax audits for the 2015 tax year. During 2017, Gentiva and its subsidiaries also resolved federal tax audits for the February 1, 2015 short-period tax return. The Company is currently under examination by the Internal Revenue Service (the “IRS”) for the 2016 and 2017 tax years. The Company has been accepted into the IRS Compliance Assurance Process (“CAP”) program for the 2016 through 2018 tax years. The CAP program is an enhanced, real-time review of a company’s tax positions and compliance. The Company expects participation in the CAP program will improve the timeliness of its federal tax examinations. NOTE 11 – INCOME TAXES (Continued) State jurisdictions generally have statutes of limitations for tax returns ranging from three to five years. The state impact of federal income tax changes remains subject to examination by various states for a period of up to one year after formal notification to the states. Currently, the Company has various state income tax returns under examination. </t>
  </si>
  <si>
    <t>Insurance Risks</t>
  </si>
  <si>
    <t>Text Block [Abstract]</t>
  </si>
  <si>
    <t xml:space="preserve">NOTE 12 – INSURANCE RISKS In October 2017, in connection with the review of the Company’s insurance programs as part of the SNF Divestiture, the Company restructured the funding and retention mechanisms of recent policy years of its professional liability and workers compensation insurance programs (the “Insurance Restructuring”). With respect to professional liability, certain funding mechanisms and reinsurance agreements were modified such that approximately $106 million of cash deposits maintained by Cornerstone and $4 million of other cash deposits were released to the parent company. In addition, approximately $115 million of workers compensation restricted cash collateral deposits were replaced with letters of credit (see Note 15) and approximately $21 million of other workers compensation cash deposits were released to the parent company. In aggregate, the Company used t and $35 million of the distributions received from as a result of improved underwriting results during the last two quarters of 2017 (as defined in Note 15) As a result of the Insurance Restructuring, on a per-claim basis the Company maintains a self-insured retention and Cornerstone insures all losses in excess of this retention. Cornerstone maintains commercial reinsurance through unaffiliated commercial reinsurers for these losses in excess of our retention. The Insurance Restructuring had no impact upon the financial risk transfer aspect of Cornerstone’s reinsurance agreements with its third party reinsurers. As a result of the Insurance Restructuring, on a per-claim basis the Company maintains a deductible under commercial insurance policies for workers compensation which provide coverage up to statutory limits in each state. The Insurance Restructuring had no impact upon the financial risk transfer aspect of these third party insurance agreements. The provisions for loss for these professional liability and workers compensation risks are based upon management’s best available information, including actuarially determined estimates of loss. The allowance for professional liability risks includes an estimate of the expected cost to settle reported claims and an amount, based upon past experiences, for losses incurred but not reported. These liabilities are necessarily based upon estimates and, while management believes that the provision for loss is adequate, the ultimate liability may be in excess of, or less than, the amounts recorded. To the extent that expected ultimate claims costs vary from historical provisions for loss, future earnings will be charged or credited. The provision for loss for insurance risks, including the cost of coverage maintained with unaffiliated commercial reinsurance and insurance carriers, follows (in thousands):
Year ended December 31,
2017
2016
2015
Professional liability:
Continuing operations
$
41,715
$
53,451
$
49,452
Discontinued operations
22,836
23,903
17,190
Workers compensation:
Continuing operations
$
33,626
$
48,331
$
44,796
Discontinued operations
3,603
5,487
2,700
NOTE 12 – INSURANCE RISKS (Continued) Changes in the allowance for professional liability risks and workers compensation risks for the years ended December 31 follow (including discontinued operations) (in thousands):
2017
2016
Professional liability
Workers compensation
Total
Professional liability
Workers compensation
Total
Allowance for insurance risks at beginning of year
$
360,595
$
265,208
$
625,803
$
327,372
$
254,849
$
582,221
Provision for loss for retained insurance risks:
Current year
64,649
49,143
113,792
66,750
52,754
119,504
Prior years
(12,764
)
(28,445
)
(41,209
)
(2,310
)
(14,018
)
(16,328
)
51,885
20,698
72,583
64,440
38,736
103,176
Provision for reinsurance and insurance, administrative and overhead costs
12,666
16,531
29,197
12,914
15,082
27,996
Discount accretion
1,110
-
1,110
953
-
953
Contributions from managed facilities
508
349
857
273
496
769
Payments for insurance risks:
Current year
(3,937
)
(10,584
)
(14,521
)
(3,884
)
(12,026
)
(15,910
)
Prior years
(97,478
)
(28,642
)
(126,120
)
(66,639
)
(32,606
)
(99,245
)
(101,415
)
(39,226
)
(140,641
)
(70,523
)
(44,632
)
(115,155
)
Payments for reinsurance and insurance, administrative and overhead costs
(12,666
)
(16,531
)
(29,197
)
(12,914
)
(15,082
)
(27,996
)
Change in reinsurance and other recoverables
24,913
(3,633
)
21,280
38,080
15,759
53,839
Allowance for insurance risks at end of year
$
337,596
$
243,396
$
580,992
$
360,595
$
265,208
$
625,803
2015
Professional liability
Workers compensation
Total
Allowance for insurance risks at beginning of year
$
307,751
$
189,259
$
497,010
Provision for loss for retained insurance risks:
Current year
55,498
55,172
110,670
Prior years
(1,173
)
(18,151
)
(19,324
)
54,325
37,021
91,346
Provision for reinsurance and insurance, administrative and overhead costs
12,317
10,475
22,792
Discount accretion
1,190
-
1,190
Contributions from managed facilities
220
344
564
Acquisitions
13,948
64,223
78,171
Payments for insurance risks:
Current year
(6,158
)
(11,483
)
(17,641
)
Prior years
(68,611
)
(36,842
)
(105,453
)
(74,769
)
(48,325
)
(123,094
)
Payments for reinsurance and insurance, administrative and overhead costs
(12,317
)
(10,475
)
(22,792
)
Change in reinsurance and other recoverables
24,707
12,327
37,034
Allowance for insurance risks at end of year
$
327,372
$
254,849
$
582,221
NOTE 12 – INSURANCE RISKS (Continued) A summary of the assets and liabilities related to insurance risks included in the accompanying consolidated balance sheet at December 31 follows (in thousands):
2017
2016
Professional liability
Workers compensation
Total
Professional liability
Workers compensation
Total
Assets:
Current:
Insurance subsidiary investments
$
17,577
$
4,969
$
22,546
$
64,622
$
44,344
$
108,966
Reinsurance and other recoverables
3,331
969
4,300
7,912
1,488
9,400
Other
-
50
50
-
50
50
20,908
5,988
26,896
72,534
45,882
118,416
Non-current:
Insurance subsidiary investments
9,576
19,412
28,988
97,223
107,706
204,929
Reinsurance and other recoverables
103,058
97,624
200,682
111,596
101,984
213,580
Deposits
27
1,949
1,976
4,202
22,979
27,181
112,661
118,985
231,646
213,021
232,669
445,690
$
133,569
$
124,973
$
258,542
$
285,555
$
278,551
$
564,106
Liabilities:
Allowance for insurance risks:
Current
$
60,767
$
42,394
$
103,161
$
65,284
$
48,237
$
113,521
Non-current
276,829
201,002
477,831
295,311
216,971
512,282
$
337,596
$
243,396
$
580,992
$
360,595
$
265,208
$
625,803
In connection with the Insurance Restructuring, the provision for loss for professional liability risks is no longer discounted and no longer funded to Cornerstone. Prior to the Insurance Restructuring, provisions for loss for professional liability risks retained by Cornerstone were discounted based upon actuarial estimates of claim payment patterns using a discount rate of 1%. The discount rate was based upon the risk-free interest rate for the respective year. Amounts equal to the discounted loss provision were funded annually. The Company does not fund the portion of professional liability risks related to estimated claims that have been incurred but not reported. Accordingly, these liabilities were not discounted. If the Company had not discounted any of the allowances for professional liability risks, these balances would have approximated $363.2 million at December 31, 2016. In connection with the Insurance Restructuring, the provision for loss for workers compensation risks is no longer funded to Cornerstone . </t>
  </si>
  <si>
    <t>Insurance Subsidiary Investments</t>
  </si>
  <si>
    <t>Summary Of Investments Other Than Investments In Related Parties [Abstract]</t>
  </si>
  <si>
    <t xml:space="preserve">NOTE 13 – INSURANCE SUBSIDIARY INVESTMENTS In connection with the Insurance Restructuring, the Company liquidated a significant portion of its insurance subsidiary investments and released that cash back to the parent to repay debt and increase cash reserves. The Company maintains a portfolio of insurance subsidiary investments, consisting of cash and cash equivalents at December 31, 2017, for the payment of claims and expenses related to professional liability and workers compensation risks maintained by its limited purpose insurance subsidiary. These investments have been categorized as available-for-sale and are reported at fair value . NOTE 13 – INSURANCE SUBSIDIARY INVESTMENTS (Continued) The cost for equities, amortized cost for debt securities and estimated fair value of the Company’s insurance subsidiary investments at December 31 follows (in thousands):
2017
2016
Cost
Unrealized gains
Unrealized losses
Fair value
Cost
Unrealized gains
Unrealized losses
Fair value
Cash and cash equivalents (a)
$
51,534
$
-
$
-
$
51,534
$
185,152
$
-
$
-
$
185,152
Debt securities:
Corporate bonds
-
-
-
-
55,239
37
(100
)
55,176
U.S. Treasury notes
-
-
-
-
24,763
6
(42
)
24,727
Debt securities issued by U.S. government agencies
-
-
-
-
18,344
7
(63
)
18,288
-
-
-
-
98,346
50
(205
)
98,191
Equities by industry:
Consumer
-
-
-
-
2,596
66
(150
)
2,512
Technology
-
-
-
-
2,105
120
(23
)
2,202
Financial services
-
-
-
-
1,641
213
(24
)
1,830
Industrials
-
-
-
-
1,291
57
(19
)
1,329
Healthcare
-
-
-
-
1,332
-
(86
)
1,246
Other
-
-
-
-
6,530
109
(70
)
6,569
-
-
-
-
15,495
565
(372
)
15,688
Certificates of deposit
-
-
-
-
14,850
14
-
14,864
$
51,534
$
-
$
-
$
51,534
$
313,843
$
629
$
(577
)
$
313,895
(a)
Includes $4.9 million and $14.8 million of money market funds at December 31, 2017 and 2016, respectively. At December 31, 2017, all of the available-for-sale investments of the Company’s insurance subsidiary have maturity dates within one year. Since the Company’s insurance subsidiary investments are restricted for a limited purpose, they are classified in the accompanying consolidated balance sheet based upon the expected current and long-term cash requirements of the limited purpose insurance subsidiary. Net investment income earned by the Company’s insurance subsidiary investments follows (in thousands):
Year ended December 31,
2017
2016
2015
Interest income
$
1,973
$
1,850
$
1,461
Net amortization of premium and accretion of discount
(187
)
(252
)
(348
)
Gains on sale of investments
2,039
1,539
646
Losses on sale of investments
(588
)
(173
)
(33
)
Other-than-temporary impairments
-
(160
)
(440
)
Investment expenses
(177
)
(221
)
(215
)
$
3,060
$
2,583
$
1,071
NOTE 13 – INSURANCE SUBSIDIARY INVESTMENTS (Continued) The available-for-sale investments of the Company’s insurance subsidiary which have unrealized losses at December 31, 2016 are shown below. The investments are categorized by the length of time that individual securities have been in a continuous unrealized loss position at December 31, 2016.
December 31, 2016
Less than one year
One year or greater
Total
(In thousands)
Fair value
Unrealized losses
Fair value
Unrealized losses
Fair value
Unrealized losses
Debt securities:
Corporate bonds
$
27,406
$
100
$
-
$
-
$
27,406
$
100
U.S. Treasury notes
11,120
42
-
-
11,120
42
Debt securities issued by U.S. government agencies
10,712
63
-
-
10,712
63
49,238
205
-
-
49,238
205
Equities by industry:
Consumer
1,294
150
-
-
1,294
150
Technology
459
23
-
-
459
23
Financial services
-
-
152
24
152
24
Industrials
-
-
422
19
422
19
Healthcare
1,246
86
-
-
1,246
86
Other
2,267
70
-
-
2,267
70
5,266
329
574
43
5,840
372
$
54,504
$
534
$
574
$
43
$
55,078
$
577
The unrealized losses on equities totaling $0.4 million at December 31, 2016 were due generally to market fluctuations. Accordingly, the Company believes these unrealized losses are temporary in nature. The Company’s investment policy governing insurance subsidiary investments precludes the investment portfolio managers from selling any security at a loss without prior authorization from the Company. The investment managers also limit the exposure to any one issue, issuer or type of investment. The Company intends, and has the ability, to hold insurance subsidiary investments for a long duration without the necessity of selling securities to fund the underwriting needs of its insurance subsidiary. This ability to hold securities allows sufficient time for recovery of temporary declines in the market value of equity securities and the par value of debt securities as of their stated maturity date. The Company considered the severity and duration of its unrealized losses at December 31, 2016 and recognized pretax other-than-temporary impairments of $0.2 million for various investments held in its insurance subsidiary investment portfolio. These investments were determined to be impaired after considering the duration of the declines in value and the likelihood of near term price recovery of each investment. Because the Company considered the remaining unrealized losses at December 31, 2016 to be temporary, the Company did not record any additional impairment losses related to these investments. </t>
  </si>
  <si>
    <t>Leases</t>
  </si>
  <si>
    <t>Leases [Abstract]</t>
  </si>
  <si>
    <t>NOTE 14 – LEASES The Company leases real estate and equipment under cancelable and non-cancelable arrangements. The following table sets forth rent expense by business segment (in thousands):
Year ended December 31,
2017
2016
2015
Kindred at Home:
Home health:
Buildings
$
32,469
$
33,026
$
31,315
Equipment
1,028
1,302
1,607
33,497
34,328
32,922
Hospice:
Buildings
16,725
17,105
16,219
Equipment
331
334
420
17,056
17,439
16,639
Hospital division:
Buildings:
Ventas
114,161
118,053
118,511
Other landlords
57,879
59,328
57,284
Equipment
29,370
34,239
32,497
201,410
211,620
208,292
Kindred Rehabilitation Services:
Kindred Hospital Rehabilitation Services:
Buildings
34,086
33,710
29,423
Equipment
1,685
1,567
1,357
35,771
35,277
30,780
RehabCare:
Buildings
1,281
1,276
1,236
Equipment
2,332
2,361
2,589
3,613
3,637
3,825
Support center:
Buildings
915
1,808
3,233
Equipment
110
126
120
1,025
1,934
3,353
Totals:
Buildings:
Ventas
114,161
118,053
118,511
Other landlords
143,355
146,253
138,710
Equipment
34,856
39,929
38,590
$
292,372
$
304,235
$
295,811
Various facility leases include contingent annual rent escalators based upon a change in the Consumer Price Index or other agreed upon terms such as a patient revenue test. These contingent rents are included in rent expense in the year incurred. The Company recorded contingent rent of $1.9 million, $0.8 million and $0.5 million for the years ended December 31, 2017, 2016 and 2015, respectively, including both continuing operations and discontinued operations. NOTE 14 – LEASES (Continued) Future minimum payments under non-cancelable operating leases are as follows (in thousands):
Minimum payments
Ventas
Other
Total
2018
$
110,319
$
128,494
$
238,813
2019
111,201
112,606
223,807
2020
112,231
96,762
208,993
2021
113,225
84,968
198,193
2022
114,179
69,687
183,866
Thereafter
219,505
306,920
526,425
Ventas master lease agreement At December 31, 2017, the Company leased from Ventas and its affiliates 29 TC hospitals under one master lease agreement (the “Master Lease Agreement”). The Master Lease Agreement includes land, buildings, structures, and other improvements on the land, easements, and similar appurtenances to the land and improvements, and permanently affixed equipment, machinery, and other fixtures relating to the operation of the leased properties. There are one or more bundles of leased properties under the Master Lease Agreement, with each bundle containing several TC hospitals . As part of the SNF Divestiture, the Company entered into an agreement with Ventas in 2016 which provided the Company with the option to acquire the real estate for all 36 skilled nursing facilities (previously defined as the “Ventas Properties”) that were leased from Ventas for an aggregate consideration of $700 million. As of December 31, 2017, the Company had acquired all of the Ventas Properties from Ventas, and all but two of such Ventas Properties were sold to third parties in the SNF Divestiture. Recent master lease amendments On November 7, 2017, the Company and Ventas amended the Master Lease Agreement in connection with its purchase and closure of one of the TC hospitals leased thereunder. As part of such amendment, the Company paid Ventas $3 million for the real estate of such TC hospital, with the annual rent otherwise payable for such TC hospital of $5.0 million reallocated among the remaining facilities leased under the Master Lease Agreement. For accounting purposes, the reallocated rent is treated as a one-time non-cash lease termination charge. The Company recorded a $32.3 million lease termination charge in the fourth quarter of 2017 in connection with this transaction. The lease termination fee was recorded as a long-term liability discounted at the Company’s credit-adjusted risk-free rate through the end of 2025, which is the original lease term of the TC hospital. This lease termination fee was recorded as a restructuring charge in the accompanying consolidated statement of operations Concurrently with the execution and delivery of the Merger Agreement, on December 19, 2017, the Company and Ventas entered into an Amendment No. 2 (the “Ventas Lease Amendment”) to the Master Lease Agreement pursuant to which, among other things, (i) Ventas agreed that the transactions contemplated by the Merger Agreement and the Separation Agreement comply with the Master Lease Agreement, subject to the satisfaction of the remaining requirements in the Master Lease Agreement related thereto, including payment to Ventas of a transaction fee equal to 10% of annual base rent under the Master Lease Agreement upon closing of the transactions, (ii) the Company agreed to pay to Ventas an additional $5 million fee within one business day of the signing of the Merger Agreement in exchange for Ventas’ approval of and agreement not to challenge the transaction structure (this condition was satisfied on December 20, 2017), (iii) the Company agreed to complete the purchase of the two remaining skilled nursing facilities under the Master Lease Agreement and our former Second Amended and Restated Master Lease No. 2 from Ventas, and pay corresponding expense reimbursements to Ventas, on or before December 31, 2017 (this condition was satisfied on December 21, 2017), and (iv) the Company agreed to make certain minimum expenditures for the leased facilities remaining under the Master Lease Agreement going forward. In connection with the Curahealth Disposal, the Company entered into amendments to certain of its master lease agreements on April 3, 2016 to transition the operations for seven TC hospitals (the “Leased Hospitals”). The Leased Hospitals were leased under the applicable master lease agreement until the closing of the Curahealth Disposal on October 1, 2016. The Company paid a fee to Ventas of $3.5 million upon signing of the amendments and paid an additional $3 million upon the closing of the sale of the Leased Hospitals. Ventas paid the Company 50% of the sales proceeds for the real estate (after deduction of its closing costs) attributed to the Leased Hospitals in the sale, which was immaterial. Under separate lease amendments, the annual rent on the Leased Hospitals, which had annual rent of $7.7 million, was reallocated to the remaining facilities the Company leases from Ventas under the various master lease agreements. As required under GAAP, the reallocated rents were recorded as a lease termination fee by the Company upon the cease use date of the Leased Hospitals. NOTE 14 – LEASES (Continued) Recent master lease amendments (Continued) In connection with these transactions, the Company incurred a pretax lease termination fee of $52.3 million comprised of the $6.5 million of fees paid to Ventas in conjunction with execution of the amendments and $45.8 million of aggregate reallocated rents attributable to the Leased Hospitals, which was recorded upon the cease use date of the Leased Hospitals. The lease termination fee was recorded as a long-term liability discounted at the Company’s credit-adjusted risk-free rate through the end of the original lease term of the Leased Hospitals, or through 2025. These lease termination fees were recorded as restructuring charges in the accompanying consolidated statement of operations. Rental amounts and escalators The Master Lease Agreement is commonly known as a triple-net lease or an absolute-net lease. Accordingly, in addition to rent, the Company is required to pay the following: (1) all insurance required in connection with the leased properties and the business conducted on the leased properties, (2) certain taxes levied on or with respect to the leased properties (other than taxes on the income of Ventas), and (3) all utilities and other services necessary or appropriate for the leased properties and the business conducted on the leased properties. The Company paid rents to Ventas (including amounts classified within discontinued operations) approximating $154.4 million for the year ended December 31, 2017, $167.7 million for the year ended December 31, 2016, and $171.8 million for the year ended December 31, 2015. The Master Lease Agreement provides for rent escalations each May 1. All annual rent escalators are payable in cash. The contingent annual rent escalator for the Master Lease Agreement is based upon annual increases in the Consumer Price Index, subject to a ceiling of 4%. In 2017, the contingent annual rent escalator was 2.74% for the Master Lease Agreement.</t>
  </si>
  <si>
    <t>Long-Term Debt</t>
  </si>
  <si>
    <t>Debt Disclosure [Abstract]</t>
  </si>
  <si>
    <t>NOTE 15 – LONG-TERM DEBT Capitalization A summary of long-term debt at December 31 follows (in thousands):
2017
2016
Term Loan Facility due 2021, net of unamortized original issue discount of $5.1 million at December 31, 2017 and $6.7 million at December 31, 2016
$
1,350,312
$
1,362,772
8.00% Notes due 2020
750,000
750,000
8.75% Notes due 2023
600,000
600,000
6.375% Notes due 2022
500,000
500,000
ABL Facility
-
62,500
Mandatory Redeemable Preferred Stock (see Note 16)
-
12,372
Capital lease obligations
312
580
Other
669
1,446
Debt issuance costs, net of accumulated amortization
(39,683
)
(46,631
)
Total debt, average life of 4 years (weighted average rate 6.7% for 2017 and 6.5% for 2016)
3,161,610
3,243,039
Amounts due within one year
(14,638
)
(27,977
)
Long-term debt
$
3,146,972
$
3,215,062
The following table summarizes scheduled maturities of long-term debt (in thousands):
Term Loan Facility due 2021
8.00% Notes due 2020
8.75% Notes due 2023
6.375% Notes due 2022
Capital lease obligations
Other
Total
2018
$
14,034
$
-
$
-
$
-
$
210
$
394
$
14,638
2019
14,034
-
-
-
102
257
14,393
2020
14,034
750,000
-
-
-
18
764,052
2021
1,313,326
-
-
-
-
-
1,313,326
2022
-
-
-
500,000
-
-
500,000
Thereafter
-
-
600,000
-
-
-
600,000
$
1,355,428
$
750,000
$
600,000
$
500,000
$
312
$
669
$
3,206,409
The estimated fair value of the Company’s long-term debt approximated $3.3 billion and $3.2 billion at December 31, 2017 and December 31, 2016, respectively. See Note 21. NOTE 15 – LONG-TERM DEBT (Continued) Credit Facilities As used herein, the “Credit Facilities” refers collectively to the Term Loan Facility and the ABL Facility, in each case as defined and described below. Term Loan Facility The “Term Loan Facility” refers to the Company’s $1.36 billion term loan credit facility provided pursuant to the terms and provisions of that certain Sixth Amended and Restated Term Loan Credit Agreement dated as of March 14, 2017 (the “Term Loan Credit Agreement”), among the Company, the lenders from time to time party thereto, and JPMorgan Chase Bank, N.A., as administrative agent and collateral agent. All obligations under the Term Loan Facility are fully and unconditionally guaranteed, subject to certain customary release provisions, by substantially all of the Company’s wholly owned, domestic material subsidiaries, as well as certain non-wholly owned domestic subsidiaries as the Company may determine from time to time in its sole discretion. The Term Loan Facility (1) matures on April 9, 2021, (2) contains financial maintenance covenants in the form of a maximum total leverage ratio, a minimum fixed charge coverage ratio and a maximum amount of annual capital expenditures, (3) imposes restrictions on the Company’s ability to incur debt and liens and make acquisitions, investments and payments on equity and junior debt, and (4) provides for interest rate margins of 3.50% for the London Interbank Offered Rate (“LIBOR”) borrowings (subject to a floor of 1.00%) and 2.50% for base rate borrowings. A summary of the amendments to the Term Loan Facility since January 1, 2015 is set forth below. On March 14, 2017, the Company entered into the Term Loan Credit Agreement that amended and restated the Term Loan Facility to, among other things, (1) make adjustments to certain covenants and definitions to better accommodate the SNF Divestiture, (2) provide the Company with increased leverage covenant flexibility for an interim period, (3) increase the applicable margin on the outstanding borrowings from 3.25% to 3.50% for LIBOR borrowings and from 2.25% to 2.50% for base rate borrowings, (4) require a maximum leverage ratio of no more than 5.00 to 1.00 for use of the $50 million annual dividend basket, and (5) provide for a prepayment premium of 1.00% in connection with any repricing transaction within six months of the closing date. In accordance with the authoritative guidance on debt, the Company accounted for the amendment as a debt modification. On June 14, 2016, the Company amended and restated the Term Loan Facility to provide for, among other things, (1) additional joint venture flexibility, including an increased ability to enter into and make investments in joint ventures that are non-guarantor restricted subsidiaries and to incur debt and liens of such joint ventures and other non-guarantor restricted subsidiaries, (2) an increase in the size of a basket for asset sales from 15% to 25% of consolidated total assets, (3) maintaining a maximum total leverage ratio of 6.00:1.00 for each quarterly measurement date after the date of such amendment, and (4) an incremental term loan in an aggregate principal amount of $200 million. The incremental term loan was issued with 95 basis points of original issue discount (“OID”) and has the same terms as, and is fungible with, the $1.18 billion in aggregate principal amount of term loans that were then outstanding under the Term Loan Facility. The net proceeds from the incremental term loan were used to repay a portion of the outstanding borrowings under the ABL Facility. On March 10, 2015, the Company entered into an incremental amendment agreement to the Term Loan Facility that provided for an incremental term loan in an aggregate principal amount of $200 million under the Term Loan Facility. The Company used the net proceeds of the incremental term loan to repay outstanding borrowings under its ABL Facility. The incremental term loan was issued with 50 basis points of OID and has the same terms as, and is fungible with, the other term loans outstanding under the Term Loan Facility. ABL Facility The “ABL Facility” refers to the Company’s $900 million asset-based loan revolving credit facility provided pursuant to the terms and provisions of that certain Fourth Amended and Restated ABL Credit Agreement dated as of June 14, 2016 (the “ABL Credit Agreement”) among the Company, the lenders party thereto from time to time, and JPMorgan Chase Bank, N.A., as administrative agent and collateral agent, as amended on September 27, 2017. All obligations under the ABL Facility are fully and unconditionally guaranteed, subject to certain customary release provisions, by substantially all of the Company’s wholly owned, domestic material subsidiaries, as well as certain other subsidiaries as the Company may determine from time to time in its sole discretion. As of December 31, 2017, $156.0 million of letters of credit were outstanding under the ABL Facility. The ABL Facility (1) matures on April 9, 2019, (2) contains financial maintenance covenants in the form of a minimum fixed charge coverage ratio and a maximum amount of annual capital expenditures, (3) imposes restrictions on the Company’s ability to incur debt and liens and make acquisitions, investments and payments on equity and junior debt, and (4) provides for interest rate NOTE 15 – LONG-TERM DEBT (Continued) Credit Facilities (Continued) ABL Facility (Continued) margins of 2.00% to 2.50% for LIBOR borrowings and 1.00% to 1.50% for base rate borrowings (in each case depending on average daily excess availability), and (5) employs a borrowing base calculation to determine total available capacity thereunder. A summary of the amendments to the ABL Facility since January 1, 2015 is set forth below. On September 27, 2017, the Company entered into an amendment to the ABL Facility to update the provisions pertaining to letters of credit issued thereunder. On June 14, 2016, the Company entered into the ABL Credit Agreement that amended and restated the ABL facility to provide for, among other things, (1) additional joint venture flexibility, including an increased ability to enter into and make investments in joint ventures that are non-guarantor restricted subsidiaries and to incur debt and liens of such joint ventures and other non-guarantor restricted subsidiaries, and (2) an increase in the size of a basket for asset sales from 15% to 25% of consolidated total assets. On June 3, 2015, the Company entered into an amendment agreement to the ABL Facility that among other items, modified the restrictions on the amount of cash and temporary cash investments that may be held outside of certain deposit accounts subject to control agreements. Gentiva Merger – Gentiva Financing Transactions The following transactions (collectively, the “Gentiva Financing Transactions”) occurred in connection with the Gentiva Merger: • the Company issued $1.35 billion aggregate principal amount of the Notes (as defined below); • the Company issued approximately 15 million shares of its Common Stock through two common stock offerings and issued 9.7 million shares of its Common Stock through the Stock Consideration (see Note 3); • the Company issued 172,500 tangible equity units (see Note 16); and • the Company amended its ABL Facility in October 2014 and Term Loan Facility in November 2014. Notes due 2020 and Notes due 2023 Offerings On December 18, 2014, Kindred Escrow Corp. II (the “Escrow Issuer”), one of the Company’s subsidiaries, completed a private placement of $750 million aggregate principal amount of 8.00% Senior Notes due 2020 (the “Notes due 2020”) and $600 million aggregate principal amount of 8.75% Senior Notes due 2023 (the “Notes due 2023”, and, together with the Notes due 2020, the “Notes”). The Notes due 2020 were issued pursuant to the indenture, dated as of December 18, 2014 (the “2020 Indenture”), between the Escrow Issuer and Wells Fargo Bank, National Association, as trustee. The Notes due 2023 were issued pursuant to the indenture, dated as of December 18, 2014 (the “2023 Indenture” and, together with the 2020 Indenture, the “Indentures”), between the Escrow Issuer and Wells Fargo Bank, National Association. The Notes were assumed by the Company and fully and unconditionally guaranteed on a senior unsecured basis by substantially all of the Company’s wholly owned, domestic material subsidiaries, including substantially all of the Company’s and Gentiva’s wholly owned, domestic material subsidiaries (the “Guarantors”), ranking pari passu The Indentures contain certain restrictive covenants that limit the Company and its restricted subsidiaries’ ability to, among other things, incur, assume or guarantee additional indebtedness; pay dividends, make distributions or redeem or repurchase capital stock; effect dividends, loans or asset transfers from its subsidiaries; sell or otherwise dispose of assets; and enter into transactions with affiliates. These covenants are subject to a number of limitations and exceptions. The Indentures also contain customary events of default. Under the terms of the Indentures, the Company may pay dividends pursuant to specified exceptions, including if its consolidated coverage ratio (as defined therein) is at least 2.0 to 1.0, it may also pay dividends in an amount equal to 50% of its consolidated net income (as defined therein) and 100% of the net cash proceeds from the issuance of capital stock, in each case since January 1, 2014. The making of certain other restricted payments or investments by the Company or its restricted subsidiaries would reduce the amount available for the payment of dividends pursuant to the foregoing exception. NOTE 15 – LONG-TERM DEBT (Continued) Notes due 2022 On April 9, 2014, the Company completed a private placement of $500 million aggregate principal amount of 6.375% senior notes due 2022 (the “Notes due 2022”). The Notes due 2022 were issued pursuant to the indenture dated April 9, 2014 (the “2022 Indenture”) among the Company, the guarantors party thereto (the “2022 Guarantors”) and Wells Fargo Bank, National Association, as trustee. The Notes due 2022 bear interest at an annual rate of 6.375% and are senior unsecured obligations of the Company and the 2022 Guarantors. The 2022 Indenture contains certain restrictive covenants that, among other things, limits the Company and its restricted subsidiaries’ ability to incur, assume or guarantee additional indebtedness; pay dividends, make distributions or redeem or repurchase capital stock; effect dividends, loans or asset transfers from the Company’s subsidiaries; sell or otherwise dispose of assets; and enter into transactions with affiliates. These covenants are subject to a number of limitations and exceptions. The 2022 Indenture also contains customary events of default. The Notes due 2022 are fully and unconditionally guaranteed, subject to customary release provisions, by substantially all of the Company’s wholly owned, domestic material subsidiaries. On January 28, 2015, the Company completed a registered exchange offer to exchange each of the Notes due 2022 for registered notes with substantially identical terms. Under the terms of the Notes due 2022, the Company may pay dividends pursuant to specified exceptions, including if its consolidated coverage ratio (as defined therein) is at least 2.0 to 1.0, the Company may pay dividends in an amount equal to 50% of its consolidated net income (as defined therein) and 100% of the net cash proceeds from the issuance of capital stock. The making of certain other restricted payments or investments by the Company or its restricted subsidiaries would reduce the amount available for the payment of dividends pursuant to the foregoing exception. On J a a 15 l l i t e c e i o i c i e n c e t t a p t o s e a m e d m e t t u a a t r a W e l l F a a a ti o a c i a t i a t t e e, e t e e i n t t f i l e m e t a i e t t “ p l e m e t a e t u e ” t t e t T 2 l e m e n ta I e n t c o m c e t a i c o e a t d e i i t i a t e t e m i t e t t t c o e a t d e i i t i a t e m c t a i n e i t h e t u e T p l e m e t a e t u e ec a m e a t i o ll o w i t c m m a t i t e g e Interest rate swaps In January 2016, the Company entered into three interest rate swap agreements to hedge its floating interest rate on an aggregate of $325 million of outstanding Term Loan Facility debt, which replaced the previous $225 million aggregate swap that expired on January 11, 2016. The interest rate swaps have an effective date of January 11, 2016, and expire on January 9, 2021. The Company is required to make payments based upon a fixed interest rate of 1.862% and 1.855% calculated on the notional amount of $175 million and $150 million, respectively. In exchange, the Company will receive interest on $325 million at a variable interest rate that is based upon the three-month LIBOR rate, subject to a minimum rate of 1.0%. In March 2014, the Company entered into an interest rate swap agreement to hedge its floating interest rate on an aggregate of $400 million of outstanding Term Loan Facility debt. On April 8, 2014, the Company completed a novation of a portion of its $400 million swap agreement to two new counterparties, each in the amount of $125 million. The original swap contract was not amended, terminated or otherwise modified. The interest rate swap had an effective date of April 9, 2014 and will expire on April 9, 2018 and continues to apply to the Term Loan Facility. The Company is required to make payments based upon a fixed interest rate of 1.867% calculated on the notional amount of $400 million. In exchange, the Company will receive interest on $400 million at a variable interest rate that was based upon the three-month LIBOR, subject to a minimum rate of 1.0%. The interest rate swaps were assessed for hedge effectiveness for accounting purposes and the Company determined the interest rate swaps qualify for cash flow hedge accounting treatment at December 31, 2017 and 2016. The Company records the effective portion of the gain or loss on these derivative financial instruments in accumulated other comprehensive income (loss) as a component of stockholders’ equity and records the ineffective portion of the gain or loss on these derivative financial instruments as interest expense. There was no ineffectiveness related to the interest rate swaps for the years ended December 31, 2017 and 2016. The ineffectiveness related to the interest rate swaps for the year ended December 31, 2015 was immaterial. At December 31, 2017 and 2016, the aggregate fair value of the interest rate swaps was recorded in other current assets for $2.5 million and in other accrued liabilities for $2.7 million, respectively. The fair value was determined by reference to a third party valuation and is considered a Level 2 input within the fair value hierarchy.</t>
  </si>
  <si>
    <t>Tangible Equity Units</t>
  </si>
  <si>
    <t>Equity [Abstract]</t>
  </si>
  <si>
    <t>NOTE 16 – TANGIBLE EQUITY UNITS To finance the Gentiva Merger, the Company issued 172,500 tangible equity units (the “Units”). Each Unit was composed of a prepaid stock purchase contract (a “Purchase Contract”) and one share of 7.25% Mandatory Redeemable Preferred Stock, Series A (the “Mandatory Redeemable Preferred Stock”) having a final preferred stock installment payment date of December 1, 2017 and an initial liquidation preference of $201.58 per share of Mandatory Redeemable Preferred Stock The Purchase Contracts were recorded as capital in excess of par value, net of issuance costs, and the Mandatory Redeemable Preferred Stock was recorded as long-term debt. Issuance costs associated with the Mandatory Redeemable Preferred Stock were recorded as deferred financing costs within long-term debt on the consolidated balance sheet and were amortized using the effective interest method as interest expense over the term of the instrument. On the issuance date, the Company allocated the proceeds of the Units to equity and debt based on the relative fair values of the respective components of each Unit. The aggregate values assigned upon issuance of each component of the Units were as follows (amounts in thousands except price per Unit):
Purchase Contracts (equity component)
Mandatory Redeemable Preferred Stock (debt component)
Total
Price per Unit
$
798.42
$
201.58
$
1,000.00
Gross proceeds
$
137,727
$
34,773
$
172,500
Issuance costs
(4,938
)
(1,247
)
(6,185
)
$
132,789
$
33,526
$
166,315
Balance sheet impact at issuance:
Long-term debt (deferred financing fees)
$
-
$
1,247
$
1,247
Current portion of long-term debt
-
10,887
10,887
Long-term debt
-
23,886
23,886
Capital in excess of par value
132,789
-
132,789
Dividends on e ach share of Mandatory Redeemable Preferred Stock accumulated on the outstanding liquidation preference at a rate of 7.25% per annum. On March 1, June 1, September 1 and December 1 of each year, commencing on March 1, 2015, the Company paid equal quarterly cash installments of $18.75 per share of Mandatory Redeemable Preferred Stock (except for the March 1, 2015 and June 1, 2016 installment payments, which were $20.00 and $18.76 per share of Mandatory Redeemable Preferred Stock, respectively). Each installment payment constituted a payment of dividends (recorded as interest expense) and a payment of consideration for the partial reduction in liquidation preference of the Mandatory Redeemable Preferred Stock. Following the Gentiva Merger, the Company included the minimum number of shares to be issued under the Purchase Contracts in the denominator of the calculation of basic earnings per share. Diluted earnings per share, when applicable, included the weighted average number of common shares used in the basic denominator adjusted for the assumed number of shares that would be issued on the balance sheet date.</t>
  </si>
  <si>
    <t>Contingencies</t>
  </si>
  <si>
    <t>Commitments And Contingencies Disclosure [Abstract]</t>
  </si>
  <si>
    <t xml:space="preserve">NOTE 17 – CONTINGENCIES Management continually evaluates contingencies based upon the best available information. In addition, allowances for losses are provided currently for disputed items that have continuing significance, such as certain third party reimbursements and deductions that continue to be claimed in current cost reports and tax returns. Management believes that allowances for losses have been provided to the extent necessary and that its assessment of contingencies is reasonable. Principal contingencies are described below: Revenues – Certain third party payments are subject to examination by agencies administering the various reimbursement programs. The Company is contesting certain issues raised in audits of prior year cost reports and the denial of payment by third parties to the Company’s customers. Professional liability risks – The Company has provided for losses for professional liability risks based upon management’s best available information including actuarially determined estimates. Ultimate claims costs may differ from the provisions for loss. See Notes 7 and 12. Legal and regulatory proceedings – The Company is a party to various legal actions and regulatory and other governmental and internal audits and investigations in the ordinary course of business (including investigations resulting from the Company’s obligation to self-report suspected violations of law). The Company cannot predict the ultimate outcome of pending litigation and regulatory and other governmental and internal audits and investigations. The U.S. Department of Justice (the “DOJ”), CMS or other federal and state enforcement and regulatory agencies may conduct additional investigations related to the Company’s businesses in the future. These matters could potentially subject the Company to sanctions, damages, recoupments, fines, and other penalties (some of which may not be covered by insurance), which may, either individually or in the aggregate, have a material adverse effect on the Company’s business, financial position, results of operations, and liquidity. See Note 24. Other indemnifications – In the ordinary course of business, the Company enters into contracts containing standard indemnification provisions and indemnifications specific to a transaction, such as a disposal of an operating facility. These indemnifications may cover claims related to employment-related matters, governmental regulations, environmental issues and tax matters, as well as patient, third party payor, supplier and contractual relationships. The Company also is subject to indemnity claims under contracts with its Kindred Rehabilitation Services division customers related to the provision of its services. Obligations under these indemnities generally are initiated by a breach of the terms of a contract or by a third party claim or event. These indemnifications could potentially subject the Company to damages and other payments which may, either individually or in the aggregate, have a material adverse effect on the Company’s business, financial position, results of operations or liquidity. Income taxes – The Company is subject to various federal and state income tax audits in the ordinary course of business. Such audits could result in increased tax payments, interest and penalties. </t>
  </si>
  <si>
    <t>Capital Stock</t>
  </si>
  <si>
    <t>NOTE 18 – CAPITAL STOCK Gentiva Merger – Stock Consideration In connection with the Gentiva Merger, Kindred issued 9.7 million shares of Common Stock as part of the Gentiva Stock Consideration. See Note 3. Units Offering As of December 31, 2016, holders of 85,121 Purchase Contracts had elected early settlement. As a result, holders thereof received 43.0918 shares of Common Stock per Purchase Contract, resulting in approximately 3.7 million shares of Common Stock being issued by the Company. On December 1, 2017, the remaining holders of the 87,379 Purchase Contracts were mandatorily redeemed. As a result, holders thereof received 50.6329 shares of Common Stock per Purchase Contract, resulting in approximately 4.4 million shares of Common Stock being issued on such date. See Note 16. Dividends and other payments During 2017, the Company paid a cash dividend of $0.12 per share of Common Stock on March 31, 2017 to shareholders of record as of the close of business on March 13, 2017. The Board elected to discontinue paying dividends on the Company’s Common Stock following the March 31, 2017 payment and instead redirected funds to repay debt and invest in growth. NOTE 18 – CAPITAL STOCK (Continued) Dividends and other payments (Continued) During 2016, the Company paid cash dividends of $0.12 per share of Common Stock on each of the following dates: December 9, 2016, September 2, 2016, June 10, 2016 and April 1, 2016. During 2015, the Company paid cash dividends of $0.12 per share of Common Stock on each of the following dates: December 11, 2015, September 4, 2015, June 10, 2015 and April 1, 2015. The Company made quarterly installment payments on the Units of $18.75 per Unit on December 1, 2017 (to holders of record as of close of business on November 15, 2017), September 1, 2017, June 1, 2017 and March 1, 2017. The Company made installment payments on the Units of $18.75 per Unit on December 1, 2016, September 1, 2016, March 1, 2016, December 1, 2015, September 1, 2015, June 1, 2015 and March 2, 2015 and of $18.76 per Unit on June 1, 2016. Equity compensation plans In May 2011, the shareholders of the Company approved an additional three million shares of Common Stock issuable under the Company’s incentive compensation plans to Company employees. In May 2014, the shareholders of the Company approved an additional 2.7 million shares of Common Stock issuable under the Company’s incentive compensation plans to Company employees, and in February 2015, pursuant to an exception for shareholder approval under the exchange listing standards, the Company assumed an additional 1.4 million shares of Common Stock in connection with the Gentiva Merger, which shares are only issuable to legacy Gentiva employees or employees of the Company hired after February 2, 2015. In May 2017, the shareholders of the Company approved an additional five million shares of Common Stock issuable under the Company’s incentive compensation plans to Company employees. In May 2012 and again in May 2015, the shareholders of the Company approved an additional 200,000 shares of Common Stock issuable under the Company’s equity compensation plan to the Company’s non-employee directors. In May 2017, the shareholders of the Company approved an additional 800,000 shares of Common Stock issuable under the Company’s equity compensation plan to the Company’s non-employee directors. Plan descriptions The Company maintains plans under which approximately 13 million service-based restricted shares, performance-based restricted shares, service-based restricted stock units and options to purchase Common Stock may be granted to directors, officers and other key employees. Exercise provisions vary, but most stock options are exercisable in whole or in part beginning one to four years after grant and ending seven to ten years after grant. Shares of Common Stock available for future grants were 4,901,301, 1,410,752 and 3,262,892 at December 31, 2017, 2016 and 2015, respectively. Stock options In conjunction with the Gentiva Merger, 1,075,965 stock options were assumed in 2015. There were no other stock option grants during 2017, 2016, and 2015. Compensation expense related to stock options was immaterial for the year ended December 31, 2017, and approximated $0.2 million ($0.1 million net of income taxes) for the year ended December 31, 2016 and $0.4 million ($0.3 million net of income taxes) for the year ended December 31, 2015. Activity in the various plans is summarized below:
Shares under option
Option price per share
Weighted average exercise price
Balances, December 31, 2016
1,054,081
$10.75 to $27.79
$
23.58
Exercised
(2,973
)
10.75 to 10.75
10.75
Canceled
(344,392
)
10.75 to 27.18
21.89
Balances, December 31, 2017
706,716
$10.75 to $27.79
$
24.45
At December 31, 2017 the intrinsic value of the stock options exercised during 2017 and cash received from stock option exercises in 2017 was immaterial. No stock options were exercised during 2016. The intrinsic value of the stock options exercised during 2015 approximated $0.3 million. Cash received from stock option exercises in 2015 totaled $0.5 million. NOTE 18 – CAPITAL STOCK (Continued) Stock options (Continued) A summary of stock options outstanding at December 31, 2017 follows:
Options outstanding
Options exercisable
Range of exercise prices
Number outstanding at December 31, 2017
Weighted average remaining contractual life
Weighted average exercise price
Number exercisable at December 31, 2017
Weighted average exercise price
$10.75 to $15.06
80,276
2 years
$
11.92
80,276
$
11.92
$19.62
30,413
0.5 year
19.62
30,413
19.62
$26.08 to $27.79
596,027
0.8 year
26.39
596,027
26.39
706,716
0.9 year
$
24.45
706,716
$
24.45
The intrinsic value of the stock options outstanding and stock options that are exercisable as of December 31, 2017 was zero. Service-based restricted shares At December 31, 2017, unearned compensation costs related to non-vested service-based restricted shares aggregated $14.7 million. These costs will be expensed over the remaining weighted average vesting period of approximately two years. Compensation expense related to these awards approximated $15.2 million ($9.2 million net of income taxes) for the year ended December 31, 2017, $14.2 million ($8.6 million net of income taxes) for the year ended December 31, 2016 and $13.6 million ($8.2 million net of income taxes) for the year ended December 31, 2015. A summary of non-vested service-based restricted shares follows:
Non-vested service-based restricted shares
Weighted average fair value at date of grant
Balances, December 31, 2016
2,015,624
$
14.31
Granted
2,287,697
9.38
Vested
(894,086
)
14.94
Canceled
(265,193
)
12.07
Balances, December 31, 2017
3,144,042
$
10.73
The fair value of restricted shares vested during 2017, 2016 and 2015 was $7.6 million, $6.9 million and $22.7 million, respectively. Performance-based restricted shares Performance-based restricted share awards vest over a three-year period based upon the attainment of various performance measures in each performance period. Compensation expense related to these awards approximated $1.6 million ($1.0 million net of income taxes) for the year ended December 31, 2017, $1.0 million ($0.6 million net of income taxes) for the year ended December 31, 2016 and $5.8 million ($3.5 million net of income taxes) for the year ended December 31, 2015. A summary of non-vested performance-based restricted shares follows:
Non-vested performance-based restricted shares
Weighted average fair value at date of grant
Balances, December 31, 2016
1,012,725
Granted
938,401
$
8.55
Vested
(88,940
)
11.67
Canceled
(440,096
)
$
11.30
Balances, December 31, 2017
1,422,090
The performance measures and fair value for each vesting period of a performance-based restricted share award are established annually. The performance measures and fair value for the non-vested performance-based restricted shares have not been established for vesting periods with performance measures determined after December 31, 2017. NOTE 18 – CAPITAL STOCK (Continued) Service-based restricted stock units At December 31, 2017, unearned compensation related to non-vested service-based restricted stock units was immaterial. Compensation expense related to these awards approximated $0.4 million ($0.2 million net of income taxes) for the year ended December 31, 2017, $1.0 million ($0.6 million net of income taxes) for the year ended December 31, 2016 and $0.8 million ($0.5 million net of income taxes) for the year ended December 31, 2015. A summary of non-vested service-based restricted stock units follows:
Non-vested service-based restricted stock units
Weighted average fair value at date of grant
Balances, December 31, 2016
77,124
$
18.22
Vested
(59,432
)
18.22
Balances, December 31, 2017
17,692
$
18.22</t>
  </si>
  <si>
    <t>Employee Benefit Plans</t>
  </si>
  <si>
    <t>Compensation And Retirement Disclosure [Abstract]</t>
  </si>
  <si>
    <t xml:space="preserve">NOTE 19 – EMPLOYEE BENEFIT PLANS The Company maintains defined contribution retirement plans covering employees who meet certain minimum eligibility requirements. Benefits are determined as a percentage of a participant’s contributions and generally are vested based upon length of service. Retirement plan expense was $4.4 million for 2017, $5.1 million for 2016 and $8.6 million for 2015. Amounts equal to retirement plan expense are funded annually. </t>
  </si>
  <si>
    <t>Balance Sheet Information</t>
  </si>
  <si>
    <t>Balance Sheet Related Disclosures [Abstract]</t>
  </si>
  <si>
    <t>NOTE 20 – BALANCE SHEET INFORMATION Supplemental information related to the balance sheets at December 31 follows (in thousands):
2017
2016
Other current assets:
Prepaid assets
$
36,377
$
38,841
Other
24,233
24,852
60,610
63,693
Other long-term assets:
Reinsurance and other recoverables
$
200,682
$
213,580
Other
64,625
74,660
265,307
288,240
Other accrued liabilities:
Patient accounts
$
74,244
$
74,780
Accrued interest
73,839
71,919
Taxes other than income
26,375
32,359
Accrued acquisition and divestiture costs
24,872
2,569
Accrued room and board
16,064
15,888
Accrued litigation contingency
11,504
18,757
Other
37,079
48,240
263,977
264,512
Deferred credits and other liabilities:
Accrued workers compensation
$
201,002
$
216,971
Sale-leaseback financing obligation related to the SNF Divestiture (see Note 6)
140,790
-
Accrued lease termination fees
52,354
39,059
Straight line rent accruals
51,222
57,528
Other
52,586
39,736
$
497,954
$
353,294</t>
  </si>
  <si>
    <t>Financial Instruments and Fair Value Measurements</t>
  </si>
  <si>
    <t>Fair Value Disclosures [Abstract]</t>
  </si>
  <si>
    <t xml:space="preserve">NOTE 21 – FINANCIAL INSTRUMENTS AND FAIR VALUE MEASUREMENTS The Company follows the provisions of the authoritative guidance for fair value measurements, which addresses how companies should measure fair value when they are required to use a fair value measure for recognition or disclosure purposes under GAAP. Fair value is defined as the exchange price that would be received for an asset or paid to transfer a liability in the principal or most advantageous market for the asset or liability in an orderly transaction between market participants on the measurement date. The guidance related to fair value measures establishes a fair value hierarchy that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Level 1 assets and liabilities include debt and equity securities and derivative contracts that are traded in an active exchange market, as well as certain U.S. Treasury, other U.S. Government and agency asset backed debt securities that are highly liquid and are actively traded in over-the-counter markets.
Level 2
Observable inputs other than Level 1 prices, such as quoted prices for similar assets or liabilities, quoted prices in markets that are not active, and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NOTE 21 – FINANCIAL INSTRUMENTS AND FAIR VALUE MEASUREMENTS (Continued) The Company’s assets and liabilities measured at fair value on a recurring and non-recurring basis and any associated losses for the years ended December 31, 2017 and 2016 are summarized below (in thousands):
Fair value measurements
Level 1
Level 2
Level 3
Assets/liabilities at fair value
Total losses
December 31, 2017
Recurring:
Assets:
Deposits held in money market funds
$
17,012
$
-
$
-
$
17,012
$
-
Money market funds
6,354
-
-
6,354
-
Interest rate swaps
-
2,508
-
2,508
-
$
23,366
$
2,508
$
-
$
25,874
$
-
Liabilities:
Contingent consideration liability
$
-
$
-
$
(3,375
)
$
(3,375
)
$
-
Non-recurring:
Assets:
Property and equipment
$
-
$
-
$
327,400
$
327,400
$
(2,062
)
Goodwill
-
-
125,045
125,045
(236,265
)
Intangible assets - Kindred at Home
-
-
19,795
19,795
(3,501
)
Intangible assets - Hospitals
-
-
-
-
(3,804
)
Intangible assets - Kindred Rehabilitation Services
-
-
500
500
(135,188
)
Kindred at Home building available for sale
-
-
-
-
(474
)
Hospitals available for sale
-
-
15,430
15,430
(1,153
)
$
-
$
-
$
488,170
$
488,170
$
(382,447
)
Liabilities
$
-
$
-
$
-
$
-
$
-
December 31, 2016
Recurring:
Assets:
Available-for-sale debt securities:
Corporate bonds
$
-
$
55,176
$
-
$
55,176
$
-
Debt securities issued by U.S. government agencies
-
18,288
-
18,288
-
U.S. Treasury notes
24,727
-
-
24,727
-
24,727
73,464
-
98,191
-
Available-for-sale equity securities
15,688
-
-
15,688
-
Money market funds
16,472
-
-
16,472
-
Certificates of deposit
-
14,864
-
14,864
-
Total available-for-sale investments
56,887
88,328
-
145,215
-
Deposits held in money market funds
100
4,126
-
4,226
-
$
56,987
$
92,454
$
-
$
149,441
$
-
Liabilities:
Contingent consideration liability
$
-
$
-
$
(4,943
)
$
(4,943
)
$
-
Interest rate swaps
-
(2,718
)
-
(2,718
)
-
$
-
$
(2,718
)
$
(4,943
)
$
(7,661
)
$
-
Non-recurring:
Assets:
Property and equipment
$
-
$
-
$
650,222
$
650,222
$
(31,029
)
Goodwill
-
-
361,310
361,310
(261,129
)
Intangible assets - Kindred at Home
-
-
19,010
19,010
(3,534
)
Intangible assets - Hospitals
-
-
641
641
(3,559
)
Hospitals available for sale
-
-
-
-
(43,308
)
$
-
$
-
$
1,031,183
$
1,031,183
$
(342,559
)
Liabilities
$
-
$
-
$
-
$
-
$
-
NOTE 21 – FINANCIAL INSTRUMENTS AND FAIR VALUE MEASUREMENTS (Continued) Recurring measurements The Company’s available-for-sale investments held by Cornerstone consist of debt securities, money market funds and certificates of deposit. These available-for-sale investments and the insurance subsidiary’s cash and cash equivalents of $46.6 million as of December 31, 2017 and $170.3 million as of December 31, 2016, classified as insurance subsidiary investments, are maintained for the payment of claims and expenses related to professional liability and workers compensation risks. In connection with the Insurance Restructuring, the Company liquidated a significant portion of its insurance subsidiary investments and released cash back to the parent company to repay debt and increase cash reserves. The Company also has available-for-sale investments totaling $1.4 million as of December 31, 2017 and $1.7 million as of December 31, 2016 related to a deferred compensation plan that is maintained for certain of the Company’s current and former employees. The fair value of actively traded debt and money market funds is based upon quoted market prices and are generally classified as Level 1. The fair value of inactively traded debt securities and certificates of deposit is based upon either quoted market prices of similar securities or observable inputs such as interest rates using either a market or income valuation approach and are generally classified as Level 2. The Company’s investment advisors obtain and review pricing for each security. The Company is responsible for the determination of fair value and as such the Company reviews the pricing information from its advisors in determining reasonable estimates of fair value. Based upon the Company’s internal review procedures, there were no adjustments to the prices during 2017 or 2016. The Company’s deposits held in money market funds consist primarily of cash and cash equivalents for the Company’s general corporate purposes. The Company acquired a contingent consideration liability in the Gentiva Merger from a prior acquisition by Gentiva with an initial estimated fair value of $7.9 million. The fair value is determined using a discounted cash flow approach utilizing Level 2 and Level 3 inputs which includes observable market discount rates, fixed payment schedules, and assumptions based on achieving certain predefined performance criteria. As of December 31, 2017, the fair value of the contingent consideration liability was $3.4 million. The change in fair value for the year ended December 31, 2017 consists of $1.8 million in payments and $0.2 million in accrued interest included in interest expense in the accompanying consolidated statement of operations. A one percent change in the discount rate used to calculate the accretion of the present value of the contingent consideration liability would have an impact on the fair value of approximately $0.1 million. The fair value of the derivative asset or liability associated with the interest rate swaps is estimated using industry-standard valuation models, which are Level 2 measurements. Such models project future cash flows and discount the future amounts to a present value using market-based observable inputs, including interest rate curves. See Note 15. The following table presents the carrying amounts and estimated fair values of the Company’s financial instruments. The carrying value is equal to fair value for financial instruments that are based upon quoted market prices or current market rates. The Company’s long-term debt is based upon Level 2 inputs.
December 31, 2017
December 31, 2016
(In thousands)
Carrying value
Fair value
Carrying value
Fair value
Cash and cash equivalents
$
160,254
$
160,254
$
137,061
$
137,061
Insurance subsidiary investments
51,534
51,534
313,895
313,895
Long-term debt, including amounts due within one year (excluding capital lease obligations totaling $0.3 million and $0.6 million at December 31, 2017 and December 31, 2016, respectively)
3,161,298
3,316,136
3,242,459
3,220,291
Non-recurring measurements During the fourth quarter of 2017, the Company recorded a hospital division reporting unit goodwill impairment charge of $236.3 million in connection with its annual impairment test performed as of October 1, 2017. The impairment was required after cash flow projections and related mitigation strategies were refined after completing the first full year of operations under the LTAC Legislation . NOTE 21 – FINANCIAL INSTRUMENTS AND FAIR VALUE MEASUREMENTS (Continued) Non-recurring measurements (Continued) During the fourth quarter of 2017, the Company also recorded an asset impairment charge of $3.5 million related to previously acquired home health and hospice certificates of need as part of the annual indefinite-lived intangible assets impairment review at October 1, 2017. The fair value of the certificates of need was measured using Level 3 inputs, such as operating cash flows. During the fourth quarter of 2017, the Company also recorded asset impairment charges of $1.1 million related to property and equipment of the planned sale of two hospitals. The fair value of the property and equipment was measured using Level 3 inputs, primarily replacement cost and a pending offer. During the year ended December 31, 2017, the Company recorded asset impairment charges of $134.6 million related to the previously acquired RehabCare trade name ($97.4 million) and customer relationship intangible asset ($37.2 million) due to the expected loss of affiliated contracts related to the SNF Divestiture and cancellation of non-affiliated contracts. The fair value of the trade name was measured using Level 3 inputs, such as projected revenues and royalty rate. The fair value of the customer relationship intangible asset was measured using Level 3 inputs, such as discounted projected future operating cash flows. During the year ended December 31, 2017, the Company also recorded asset impairment charges of $1.3 million related to a hospital certificate of need ($0.7 million) and a Medicare certification for an IRF ($0.6 million) as part of the annual indefinite-lived intangible assets impairment review at May 1, 2017. The fair value of the certificate of need was measured using Level 3 inputs, such as operating cash flows. The fair value of the Medicare certification was measured using a pending offer, a Level 3 input. During the year ended December 31, 2017, the Company recorded an asset impairment charge of $0.4 million related to a valuation adjustment for a building within the Kindred at Home division. The fair value of the building was measured using Level 3 inputs, primarily replacement cost. During the year ended December 31, 2017, the Company recorded an asset impairment charge of $1.3 million related to the SNF Divestiture which is recorded in discontinued operations. The fair value of property and equipment was measured using Level 3 inputs, primarily replacement costs. During the fourth quarter of 2016, the Company recorded an asset impairment charge of $3.6 million related to previously acquired home health and hospice Medicare certifications, certificates of need and a trade name, as part of the annual indefinite-lived intangible assets impairment review at October 1, 2016. The fair value of the assets was measured using Level 3 unobservable inputs, such as projected revenue and operating cash flows. During the year ended December 31, 2016, the Company recorded a goodwill impairment charge of $261.1 million and a property and equipment impairment charge of $3.2 million related to the Hospital Division Triggering Event. The fair value of the assets was measured using Level 3 inputs such as operating cash flows, market data and replacement cost factoring in depreciation, economic obsolescence and inflation trends. During the year ended December 31, 2016, the Company recorded impairment charges aggregating $33.0 million, comprised of $19.7 million related to property and equipment, and $13.3 million related to goodwill and other intangible assets related to the Curahealth Disposal. The fair value of the assets was measured using a Level 3 input of the offer pending from Curahealth at September 30, 2016. The properties were subsequently sold during the fourth quarter of 2016. In addition, during the first quarter of 2016, the Company recorded asset impairment charges of $7.8 million under the held and used accounting model related to the planned Curahealth Disposal. The fair value of property and equipment was measured in the first quarter of 2016 using Level 3 inputs, primarily replacement costs. During the year ended December 31, 2016, the Company reviewed the long-lived assets related to the decline in financial performance of its nursing center division. After determining it was more likely than not that the Company would dispose of its skilled nursing facility business, the Company determined that its property and equipment was impaired. As a result, the Company recorded an impairment charge of $22.5 million which is recorded in discontinued operations. The fair value of the assets was measured using Level 3 inputs, such as operating cash flows and replacement costs. NOTE 21 – FINANCIAL INSTRUMENTS AND FAIR VALUE MEASUREMENTS (Continued) Non-recurring measurements (Continued) During the year ended December 31, 2016, the Company reviewed the long-lived assets related to the planned divestiture and pending offers for a nursing center held for sale and determined its property and equipment was impaired. As a result, the Company recorded an impairment charge of $5.3 million which is recorded in discontinued operations. The fair value of the assets was measured based upon pending offers, a Level 3 input. During the year ended December 31, 2016, the Company recorded an asset impairment charge of $2.6 million related to the sale of a hospital division medical office building. The fair value of the property was measured using a Level 3 input of the then pending offer. During the year ended December 31, . Each of the impairment charges discussed above reflects the amount by which the carrying value of the assets exceeded its estimated fair value at each impairment date. </t>
  </si>
  <si>
    <t>Noncontrolling Interests</t>
  </si>
  <si>
    <t>Noncontrolling Interest [Abstract]</t>
  </si>
  <si>
    <t>NOTE 22 – NONCONTROLLING INTERESTS As of December 31, 2017, the Company had ownership ranging from 40% to 99% in various partnerships. During 2017 and 2015, the Company did not complete any buyouts of noncontrolling interests. During 2016, the Company completed a full joint venture buyout of a noncontrolling interest as detailed in the table below (in thousands). In accordance with the authoritative guidance of noncontrolling interests, this payment has been accounted for as an equity transaction.
Decrease in carrying value of noncontrolling interests for purchase of noncontrolling interest in subsidiary
$
766
Decrease in Company's capital in excess of par value for purchase of noncontrolling interest in subsidiary
234
Total cash consideration paid in exchange for purchase of noncontrolling interest
$
1,000</t>
  </si>
  <si>
    <t>Condensed Consolidating Financial Information</t>
  </si>
  <si>
    <t>Condensed Financial Information Of Parent Company Only Disclosure [Abstract]</t>
  </si>
  <si>
    <t>NOTE 23 – CONDENSED CONSOLIDATING FINANCIAL INFORMATION The accompanying condensed consolidating financial information has been prepared and presented pursuant to the Securities and Exchange Commission Regulation S-X, Rule 3-10, “Financial Statements of Guarantors and Issuers of Guaranteed Securities Registered or Being Registered.” The Company’s Notes due 2020, Notes due 2022 and Notes due 2023 are fully and unconditionally guaranteed by substantially all of the Company’s domestic 100% owned subsidiaries. The Company’s Notes due 2020 and the Notes due 2023, which were issued during 2014, were senior unsecured obligations of the Escrow Issuer, which, prior to the Gentiva Merger, was a non-guarantor subsidiary of the Company. In connection with the Gentiva Merger, the Escrow Issuer was merged with and into the Company, with the Company assuming the Notes due 2020 and Notes due 2023. See Note 15. The equity method has been used with respect to the parent company’s investment in subsidiaries. The following condensed consolidating financial data present the financial position of the parent company/issuer, the guarantor subsidiaries and the non-guarantor subsidiaries as of December 31, 2017 and December 31, 2016, and the respective results of operations and cash flows for the three years ended December 31, 2017. Condensed Consolidating Statement of Operations and Comprehensive Loss
Year ended December 31, 2017
(In thousands)
Parent company/ issuer
Guarantor subsidiaries
Non-guarantor subsidiaries
Consolidating and eliminating adjustments
Consolidated
Revenues
$
-
$
5,360,982
$
673,141
$
-
$
6,034,123
Salaries, wages and benefits
-
3,061,104
257,781
-
3,318,885
Supplies
-
264,294
39,629
-
303,923
Building rent
-
204,358
53,158
-
257,516
Equipment rent
-
29,732
5,124
-
34,856
Other operating expenses
-
585,579
55,185
-
640,764
General and administrative expenses
-
936,899
132,865
-
1,069,764
Other income
-
(478
)
(2,982
)
-
(3,460
)
Litigation contingency expense
-
7,435
-
-
7,435
Impairment charges
-
279,829
101,350
-
381,179
Restructuring charges
-
84,112
749
-
84,861
Depreciation and amortization
-
95,286
9,519
-
104,805
Management fees
-
(8,767
)
8,767
-
-
Intercompany interest (income) expense from affiliates
(179,511
)
127,459
52,052
-
-
Interest expense (income)
242,398
(1,039
)
52
-
241,411
Investment income
-
(368
)
(3,131
)
-
(3,499
)
Equity in net loss of consolidating affiliates
635,465
-
-
(635,465
)
-
698,352
5,665,435
710,118
(635,465
)
6,438,440
Loss from continuing operations before income taxes
(698,352
)
(304,453
)
(36,977
)
635,465
(404,317
)
Provision (benefit) for income taxes
-
(165,254
)
8,138
-
(157,116
)
Loss from continuing operations
(698,352
)
(139,199
)
(45,115
)
635,465
(247,201
)
Discontinued operations, net of income taxes:
Income (loss) from operations
-
(29,725
)
12,871
-
(16,854
)
Loss on divestiture of operations
-
(379,260
)
-
-
(379,260
)
Income (loss) from discontinued operations
-
(408,985
)
12,871
-
(396,114
)
Net loss
(698,352
)
(548,184
)
(32,244
)
635,465
(643,315
)
Earnings attributable to noncontrolling interests:
Continuing operations
-
-
(42,176
)
-
(42,176
)
Discontinued operations
-
-
(12,861
)
-
(12,861
)
-
-
(55,037
)
-
(55,037
)
Loss attributable to Kindred
$
(698,352
)
$
(548,184
)
$
(87,281
)
$
635,465
$
(698,352
)
Comprehensive loss
$
(693,746
)
$
(548,142
)
$
(32,296
)
$
635,475
$
(638,709
)
Comprehensive loss attributable to Kindred
$
(693,746
)
$
(548,142
)
$
(87,333
)
$
635,475
$
(693,746
) NOTE 23 – CONDENSED CONSOLIDATING FINANCIAL INFORMATION (Continued) Condensed Consolidating Statement of Operations and Comprehensive Loss (Continued)
Year ended December 31, 2016
(In thousands)
Parent company/ issuer
Guarantor subsidiaries
Non-guarantor subsidiaries
Consolidating and eliminating adjustments
Consolidated
Revenues
$
-
$
5,625,662
$
768,982
$
(102,115
)
$
6,292,529
Salaries, wages and benefits
-
3,143,055
249,208
-
3,392,263
Supplies
-
299,919
43,146
-
343,065
Building rent
-
209,313
54,993
-
264,306
Equipment rent
-
34,372
5,557
-
39,929
Other operating expenses
-
597,226
59,566
-
656,792
General and administrative expenses
-
981,470
228,293
(102,115
)
1,107,648
Other income
-
(2,091
)
(2,975
)
-
(5,066
)
Litigation contingency expense
-
2,840
-
-
2,840
Impairment charges
-
193,057
121,672
-
314,729
Restructuring charges
-
94,108
2,018
-
96,126
Depreciation and amortization
-
122,522
9,297
-
131,819
Management fees
-
(8,862
)
8,862
-
-
Intercompany interest (income) expense from affiliates
(222,445
)
177,578
44,867
-
-
Interest expense (income)
234,630
(129
)
111
-
234,612
Investment income
-
(453
)
(2,655
)
-
(3,108
)
Equity in net loss of consolidating affiliates
656,019
-
-
(656,019
)
-
668,204
5,843,925
821,960
(758,134
)
6,575,955
Loss from continuing operations before income taxes
(668,204
)
(218,263
)
(52,978
)
656,019
(283,426
)
Provision (benefit) for income taxes
(3,974
)
308,700
9,536
-
314,262
Loss from continuing operations
(664,230
)
(526,963
)
(62,514
)
656,019
(597,688
)
Discontinued operations, net of income taxes:
Income (loss) from operations
-
(25,111
)
18,919
-
(6,192
)
Loss on divestiture of operations
-
(6,744
)
-
-
(6,744
)
Income (loss) from discontinued operations
-
(31,855
)
18,919
-
(12,936
)
Net loss
(664,230
)
(558,818
)
(43,595
)
656,019
(610,624
)
Earnings attributable to noncontrolling interests:
Continuing operations
-
-
(34,847
)
-
(34,847
)
Discontinued operations
-
-
(18,759
)
-
(18,759
)
-
-
(53,606
)
-
(53,606
)
Loss attributable to Kindred
$
(664,230
)
$
(558,818
)
$
(97,201
)
$
656,019
$
(664,230
)
Comprehensive loss
$
(660,025
)
$
(558,598
)
$
(43,255
)
$
655,459
$
(606,419
)
Comprehensive loss attributable to Kindred
$
(660,025
)
$
(558,598
)
$
(96,861
)
$
655,459
$
(660,025
) NOTE 23 – CONDENSED CONSOLIDATING FINANCIAL INFORMATION (Continued) Condensed Consolidating Statement of Operations and Comprehensive Income (Loss) (Continued)
Year ended December 31, 2015
(In thousands)
Parent company/ issuer
Guarantor subsidiaries
Non-guarantor subsidiaries
Consolidating and eliminating adjustments
Consolidated
Revenues
$
-
$
5,507,709
$
714,383
$
(102,874
)
$
6,119,218
Salaries, wages and benefits
-
3,000,718
232,329
-
3,233,047
Supplies
-
299,846
42,229
-
342,075
Building rent
-
206,717
50,504
-
257,221
Equipment rent
-
33,767
4,823
-
38,590
Other operating expenses
-
585,522
54,086
-
639,608
General and administrative expenses
-
1,092,613
221,048
(102,874
)
1,210,787
Other (income) expense
-
744
(3,102
)
-
(2,358
)
Litigation contingency expense
-
138,648
-
-
138,648
Impairment charges
-
24,757
-
-
24,757
Restructuring charges
-
12,618
-
-
12,618
Depreciation and amortization
-
120,238
9,008
-
129,246
Management fees
-
(19,904
)
19,904
-
-
Intercompany interest (income) expense from affiliates
(205,411
)
160,201
45,210
-
-
Interest expense
228,826
3,176
349
-
232,351
Investment income
-
(1,609
)
(1,147
)
-
(2,756
)
Equity in net loss of consolidating affiliates
79,183
-
-
(79,183
)
-
102,598
5,658,052
675,241
(182,057
)
6,253,834
Income (loss) from continuing operations before income taxes
(102,598
)
(150,343
)
39,142
79,183
(134,616
)
Provision (benefit) for income taxes
(9,214
)
(50,084
)
7,584
-
(51,714
)
Income (loss) from continuing operations
(93,384
)
(100,259
)
31,558
79,183
(82,902
)
Discontinued operations, net of income taxes:
Income from operations
-
15,273
15,531
-
30,804
Gain on divestiture of operations
-
1,244
-
-
1,244
Income from discontinued operations
-
16,517
15,531
-
32,048
Net income (loss)
(93,384
)
(83,742
)
47,089
79,183
(50,854
)
Earnings attributable to noncontrolling interests:
Continuing operations
-
-
(26,044
)
-
(26,044
)
Discontinued operations
-
-
(16,486
)
-
(16,486
)
-
-
(42,530
)
-
(42,530
)
Income (loss) attributable to Kindred
$
(93,384
)
$
(83,742
)
$
4,559
$
79,183
$
(93,384
)
Comprehensive income (loss)
$
(93,465
)
$
(83,286
)
$
46,890
$
78,926
$
(50,935
)
Comprehensive income (loss) attributable to Kindred
$
(93,465
)
$
(83,286
)
$
4,360
$
78,926
$
(93,465
) NOTE 23 – CONDENSED CONSOLIDATING FINANCIAL INFORMATION (Continued) Condensed Consolidating Balance Sheet
As of December 31, 2017
(In thousands)
Parent company/ issuer
Guarantor subsidiaries
Non-guarantor subsidiaries
Consolidating and eliminating adjustments
Consolidated
ASSETS
Current assets:
Cash and cash equivalents
$
-
$
40,893
$
119,361
$
-
$
160,254
Insurance subsidiary investments
-
-
22,546
-
22,546
Accounts receivable, net
-
993,907
128,625
-
1,122,532
Inventories
-
17,714
4,002
-
21,716
Income taxes
-
3,467
1,079
-
4,546
Assets held for sale
-
16,555
780
-
17,335
Other
2,508
51,980
6,122
-
60,610
2,508
1,124,516
282,515
-
1,409,539
Property and equipment, net
-
682,276
53,703
-
735,979
Goodwill
-
1,839,845
348,721
-
2,188,566
Intangible assets, net
-
558,827
45,511
-
604,338
Insurance subsidiary investments
-
-
28,988
-
28,988
Investment in subsidiaries
3,405,029
-
-
(3,405,029
)
-
Intercompany receivable
-
691,980
-
(691,980
)
-
Deferred tax assets
-
-
1,036
(1,036
)
-
Other
5,699
112,808
146,800
-
265,307
$
3,413,236
$
5,010,252
$
907,274
$
(4,098,045
)
$
5,232,717
LIABILITIES AND EQUITY
Current liabilities:
Accounts payable
$
-
$
133,031
$
58,796
$
-
$
191,827
Salaries, wages and other compensation
-
334,729
17,450
-
352,179
Due to third party payors
-
35,269
52
-
35,321
Professional liability risks
-
46,274
14,493
-
60,767
Accrued lease termination fees
-
7,610
-
-
7,610
Other accrued liabilities
73,840
172,402
17,735
-
263,977
Long-term debt due within one year
14,034
-
604
-
14,638
87,874
729,315
109,130
-
926,319
Long-term debt
3,146,594
-
378
-
3,146,972
Intercompany payable
55,442
-
636,538
(691,980
)
-
Professional liability risks
-
142,479
134,350
-
276,829
Deferred tax liabilities
-
37,917
-
(1,036
)
36,881
Deferred credits and other liabilities
-
434,105
63,849
-
497,954
Commitments and contingencies
Equity (deficit):
Stockholder's equity (deficit)
123,326
3,666,436
(261,407
)
(3,405,029
)
123,326
Noncontrolling interests
-
-
224,436
-
224,436
123,326
3,666,436
(36,971
)
(3,405,029
)
347,762
$
3,413,236
$
5,010,252
$
907,274
$
(4,098,045
)
$
5,232,717
NOTE 23 – CONDENSED CONSOLIDATING FINANCIAL INFORMATION (Continued) Condensed Consolidating Balance Sheet (Continued)
As of December 31, 2016
(In thousands)
Parent company/ issuer
Guarantor subsidiaries
Non-guarantor subsidiaries
Consolidating and eliminating adjustments
Consolidated
ASSETS
Current assets:
Cash and cash equivalents
$
-
$
25,767
$
111,294
$
-
$
137,061
Insurance subsidiary investments
-
-
108,966
-
108,966
Accounts receivable, net
-
1,022,850
149,228
-
1,172,078
Inventories
-
18,290
4,148
-
22,438
Income taxes
-
9,023
1,044
-
10,067
Assets held for sale
-
278,689
10,761
-
289,450
Other
-
56,054
7,639
-
63,693
-
1,410,673
393,080
-
1,803,753
Property and equipment, net
-
557,761
60,859
-
618,620
Goodwill
-
1,977,003
450,071
-
2,427,074
Intangible assets, net
-
723,760
46,348
-
770,108
Insurance subsidiary investments
-
-
204,929
-
204,929
Intercompany
4,850,517
-
-
(4,850,517
)
-
Deferred tax assets
-
-
7,224
(7,224
)
-
Other
10,123
116,305
161,812
-
288,240
$
4,860,640
$
4,785,502
$
1,324,323
$
(4,857,741
)
$
6,112,724
LIABILITIES AND EQUITY
Current liabilities:
Accounts payable
$
-
$
112,286
$
91,639
$
-
$
203,925
Salaries, wages and other compensation
-
339,600
57,886
-
397,486
Due to third party payors
-
41,320
-
-
41,320
Professional liability risks
-
3,401
61,883
-
65,284
Accrued lease termination fees
-
5,224
-
-
5,224
Other accrued liabilities
74,634
170,476
19,402
-
264,512
Long-term debt due within one year
26,406
-
1,571
-
27,977
101,040
672,307
232,381
-
1,005,728
Long-term debt
3,214,607
-
455
-
3,215,062
Intercompany/deficiency in earnings of consolidated subsidiaries
732,442
4,281,685
568,832
(5,582,959
)
-
Professional liability risks
-
78,124
217,187
-
295,311
Deferred tax liabilities
-
209,032
-
(7,224
)
201,808
Deferred credits and other liabilities
-
219,701
133,593
-
353,294
Commitments and contingencies
Equity (deficit):
Stockholder's equity (deficit)
812,551
(675,347
)
(57,095
)
732,442
812,551
Noncontrolling interests
-
-
228,970
-
228,970
812,551
(675,347
)
171,875
732,442
1,041,521
$
4,860,640
$
4,785,502
$
1,324,323
$
(4,857,741
)
$
6,112,724
NOTE 23 – CONDENSED CONSOLIDATING FINANCIAL INFORMATION (Continued) Condensed Consolidating Statement of Cash Flows
Year ended December 31, 2017
(In thousands)
Parent company/ issuer
Guarantor subsidiaries
Non-guarantor subsidiaries
Consolidating and eliminating adjustments
Consolidated
Net cash provided by (used in) operating activities
$
(50,748
)
$
268,325
$
(141,882
)
$
-
$
75,695
Cash flows from investing activities:
Routine capital expenditures
-
(67,222
)
(2,584
)
-
(69,806
)
Development capital expenditures
-
(25,895
)
-
-
(25,895
)
Acquisitions, net of cash acquired
-
(9,650
)
-
-
(9,650
)
Sale of assets, net of lease termination charges
-
(71,555
)
-
-
(71,555
)
Purchase of insurance subsidiary investments
-
-
(113,661
)
-
(113,661
)
Sale of insurance subsidiary investments
-
-
243,616
-
243,616
Net change in insurance subsidiary cash and cash equivalents
-
-
133,618
-
133,618
Net change in other investments
-
24,637
-
-
24,637
Return of contributed surplus from Cornerstone
-
43,000
-
(43,000
)
-
Other
-
7
-
-
7
Net cash provided by (used in) investing activities
-
(106,678
)
260,989
(43,000
)
111,311
Cash flows from financing activities:
Proceeds from borrowings under revolving credit
1,369,700
-
-
-
1,369,700
Repayment of borrowings under revolving credit
(1,432,200
)
-
-
-
(1,432,200
)
Repayment of term loan
(14,034
)
-
-
-
(14,034
)
Repayment of other long-term debt
-
-
(1,045
)
-
(1,045
)
Payment of deferred financing costs
(413
)
-
-
-
(413
)
Issuance of Common Stock in connection with employee benefit plans
32
-
-
-
32
Payment of dividend for Mandatory Redeemable Preferred Stock
(12,372
)
-
-
-
(12,372
)
Dividends paid
(10,228
)
-
-
-
(10,228
)
Contributions made by noncontrolling interests
-
-
505
-
505
Distributions to noncontrolling interests
-
-
(61,226
)
-
(61,226
)
Payroll tax payments for equity awards issuance
-
(2,532
)
-
-
(2,532
)
Return of contributed surplus from Cornerstone
-
-
(43,000
)
43,000
-
Net change in intercompany accounts
150,263
(143,989
)
(6,274
)
-
-
Net cash provided by (used in) financing activities
50,748
(146,521
)
(111,040
)
43,000
(163,813
)
Change in cash and cash equivalents
-
15,126
8,067
-
23,193
Cash and cash equivalents at beginning of period
-
25,767
111,294
-
137,061
Cash and cash equivalents at end of period
$
-
$
40,893
$
119,361
$
-
$
160,254
NOTE 23 – CONDENSED CONSOLIDATING FINANCIAL INFORMATION (Continued) Condensed Consolidating Statement of Cash Flows (Continued)
Year ended December 31, 2016
(In thousands)
Parent company/ issuer
Guarantor subsidiaries
Non-guarantor subsidiaries
Consolidating and eliminating adjustments
Consolidated
Net cash provided by (used in) operating activities
$
(630
)
$
93,641
$
95,225
$
-
$
188,236
Cash flows from investing activities:
Routine capital expenditures
-
(88,875
)
(7,177
)
-
(96,052
)
Development capital expenditures
-
(14,060
)
(20,765
)
-
(34,825
)
Acquisitions, net of cash acquired
-
(78,840
)
-
-
(78,840
)
Acquisition deposits
-
18,489
-
-
18,489
Sale of assets
-
25,987
-
-
25,987
Purchase of insurance subsidiary investments
-
-
(97,740
)
-
(97,740
)
Sale of insurance subsidiary investments
-
-
95,488
-
95,488
Net change in insurance subsidiary cash and cash equivalents
-
-
877
-
877
Net change in other investments
-
(34,521
)
1,751
-
(32,770
)
Other
-
(255
)
-
-
(255
)
Net cash used in investing activities
-
(172,075
)
(27,566
)
-
(199,641
)
Cash flows from financing activities:
Proceeds from borrowings under revolving credit
1,643,300
-
-
-
1,643,300
Repayment of borrowings under revolving credit
(1,689,400
)
-
-
-
(1,689,400
)
Proceeds from issuance of term loan, net of discount
198,100
-
-
-
198,100
Proceeds from other long-term debt
-
-
750
-
750
Repayment of term loan
(13,527
)
-
-
-
(13,527
)
Repayment of other long-term debt
-
-
(1,104
)
-
(1,104
)
Payment of deferred financing costs
(522
)
-
-
-
(522
)
Payment of dividend for Mandatory Redeemable Preferred Stock
(11,514
)
-
-
-
(11,514
)
Dividends paid
(40,738
)
-
-
-
(40,738
)
Contributions made by noncontrolling interests
-
-
14,514
-
14,514
Distributions to noncontrolling interests
-
-
(45,985
)
-
(45,985
)
Purchase of noncontrolling interests
-
-
(1,000
)
-
(1,000
)
Payroll tax payments for equity awards issuance
-
(3,166
)
-
-
(3,166
)
Net change in intercompany accounts
(85,069
)
89,135
(4,066
)
-
-
Net cash provided by (used in) financing activities
630
85,969
(36,891
)
-
49,708
Change in cash and cash equivalents
-
7,535
30,768
-
38,303
Cash and cash equivalents at beginning of period
-
18,232
80,526
-
98,758
Cash and cash equivalents at end of period
$
-
$
25,767
$
111,294
$
-
$
137,061
NOTE 23 – CONDENSED CONSOLIDATING FINANCIAL INFORMATION (Continued) Condensed Consolidating Statement of Cash Flows (Continued)
Year ended December 31, 2015
(In thousands)
Parent company/ issuer
Guarantor subsidiaries
Non-guarantor subsidiaries
Consolidating and eliminating adjustments
Consolidated
Net cash provided by operating activities
$
21,963
$
84,605
$
69,682
$
-
$
176,250
Cash flows from investing activities:
Routine capital expenditures
-
(110,776
)
(11,155
)
-
(121,931
)
Development capital expenditures
-
(19,931
)
-
-
(19,931
)
Acquisitions, net of cash acquired
-
(511,683
)
(161,864
)
-
(673,547
)
Acquisition deposits
-
176,511
-
-
176,511
Sale of assets
-
8,735
-
-
8,735
Proceeds from senior unsecured notes offering held in escrow
-
-
1,350,000
-
1,350,000
Interest in escrow for senior unsecured notes
-
-
23,438
-
23,438
Purchase of insurance subsidiary investments
-
-
(85,222
)
-
(85,222
)
Sale of insurance subsidiary investments
-
-
75,075
-
75,075
Net change in insurance subsidiary cash and cash equivalents
-
-
(12,271
)
-
(12,271
)
Proceeds from note receivable
-
25,000
-
-
25,000
Net change in other investments
-
(4,620
)
-
-
(4,620
)
Other
-
10,972
-
-
10,972
Net cash provided by (used in) investing activities
-
(425,792
)
1,178,001
-
752,209
Cash flows from financing activities:
Proceeds from borrowings under revolving credit
1,740,450
-
-
-
1,740,450
Repayment of borrowings under revolving credit
(1,631,850
)
-
-
-
(1,631,850
)
Proceeds from issuance of senior unsecured notes due 2020 and 2023
1,350,000
-
(1,350,000
)
-
-
Proceeds from issuance of term loan, net of discount
199,000
-
-
-
199,000
Repayment of Gentiva debt
-
(1,177,363
)
-
-
(1,177,363
)
Repayment of term loan
(12,010
)
-
-
-
(12,010
)
Repayment of other long-term debt
-
-
(6,752
)
-
(6,752
)
Payment of deferred financing costs
(3,446
)
-
-
-
(3,446
)
Issuance of Common Stock in connection with employee benefit plans
534
-
-
-
534
Payment of costs associated with issuance of common stock and tangible equity units
(915
)
-
-
-
(915
)
Payment of dividend for Mandatory Redeemable Preferred Stock
(10,887
)
-
-
-
(10,887
)
Dividends paid
(40,119
)
-
-
-
(40,119
)
Contributions made by noncontrolling interests
-
-
2,152
-
2,152
Distributions to noncontrolling interests
-
-
(42,458
)
-
(42,458
)
Change in intercompany accounts
(1,612,720
)
1,417,599
195,121
-
-
Payroll tax payments for equity awards issuance
-
(10,225
)
-
-
(10,225
)
Net cash provided by (used in) financing activities
(21,963
)
230,011
(1,201,937
)
-
(993,889
)
Change in cash and cash equivalents
-
(111,176
)
45,746
-
(65,430
)
Cash and cash equivalents at beginning of period
-
129,408
34,780
-
164,188
Cash and cash equivalents at end of period
$
-
$
18,232
$
80,526
$
-
$
98,758</t>
  </si>
  <si>
    <t>Legal and Regulatory Proceedings</t>
  </si>
  <si>
    <t>Legal And Regulatory Proceedings [Abstract]</t>
  </si>
  <si>
    <t xml:space="preserve">NOTE 24 – LEGAL AND REGULATORY PROCEEDINGS The Company provides services in a highly regulated industry and is subject to various legal actions and regulatory and other governmental and internal audits and investigations in the ordinary course of business (including investigations resulting from the Company’s obligation to self-report suspected violations of law). These matters could (1) require the Company to pay substantial damages, fines, penalties or amounts in judgments or settlements, which individually or in the aggregate could exceed amounts, if any, that may be recovered under the Company’s insurance policies where coverage applies and is available; (2) cause the Company to incur substantial expenses; (3) require significant time and attention from the Company’s management; (4) subject the Company to sanctions, including possible exclusions from the Medicare and Medicaid programs; and (5) cause the Company to close or sell one or more facilities or otherwise modify the way the Company conducts business. The ultimate resolution of these matters, whether as a result of litigation or settlement, could have a material adverse effect on the Company’s business, financial position, results of operations, and liquidity. In accordance with authoritative accounting guidance related to loss contingencies, the Company records an accrued liability for litigation and regulatory matters that are both probable and reasonably estimable. Additional losses in excess of amounts accrued may be reasonably possible. The Company reviews loss contingencies that are reasonably possible and determines whether an estimate of the possible loss or range of loss, individually or in aggregate, can be disclosed in the Company’s consolidated financial statements. These estimates are based upon currently available information for those legal and regulatory proceedings in which the Company is involved, taking into account the Company’s best estimate of losses for those matters for which such estimate can be made. The Company’s estimates involve significant judgment and a variety of assumptions, given that (1) these legal and regulatory proceedings may be in early stages; (2) discovery may not be completed; (3) damages sought in these legal and regulatory proceedings can be unsubstantiated or indeterminate; (4) the matters often involve legal uncertainties or evolving areas of law; (5) there are often significant facts in dispute; and/or (6) there is a wide range of possible outcomes. Accordingly, the Company’s estimated loss or range of loss may change from time to time, and actual losses may be more or less than the current estimate. At this time, except as otherwise specifically noted, no estimate of the possible loss or range of loss, individually or in the aggregate, in excess of the amounts accrued, if any, can be made regarding the matters described below. Set forth below are descriptions of the Company’s Medicare and Medicaid payment reviews, audits, and investigations —As a result of the Company’s participation in the Medicare and Medicaid programs, the Company faces and is currently subject to various governmental and internal reviews, audits, and investigations to verify the Company’s compliance with these programs and applicable laws and regulations. The Company is routinely subject to audits under various government programs, such as the CMS Recovery Audit Contractor program, in which third party firms engaged by CMS conduct extensive reviews of claims data and medical and other records to identify potential improper payments to healthcare providers under the Medicare program. In addition, the Company, like other healthcare providers, is subject to ongoing investigations by the OIG, the DOJ and state attorneys general into the billing of services provided to Medicare and Medicaid patients, including whether such services were properly documented and billed, whether services provided were medically necessary, and general compliance with conditions of participation in the Medicare and Medicaid programs. Private pay sources such as third party insurance and managed care entities also often reserve the right to conduct audits. The Company’s costs to respond to and defend any such reviews, audits, and investigations are significant and are likely to increase in the current enforcement environment. These audits and investigations may require the Company to refund or retroactively adjust amounts that have been paid under the relevant government program or by other payors. Further, an adverse review, audit, or investigation also could result in other adverse consequences, particularly if the underlying conduct is found to be pervasive or systemic. These consequences include (1) state or federal agencies imposing fines, penalties, and other sanctions on the Company; (2) loss of the Company’s right to participate in the Medicare or Medicaid programs or one or more third party payor networks; (3) indemnity claims asserted by customers and others for which the Company provides services; and (4) damage to the Company’s reputation in various markets, which could adversely affect the Company’s ability to attract patients, customers and employees. NOTE 24 – LEGAL AND REGULATORY PROCEEDINGS (Continued) On January 12, 2016, entered into a settlement agreement (the “Settlement Agreement”) with the United States of America, acting through the DOJ and on behalf of the OIG (the “United States”), to resolve the pending DOJ investigation concerning the operations of RehabCare, a therapy services company acquired on June 1, 2011. In connection with the Settlement Agreement, RehabCare has received requests for indemnification from some of its current and former customers related to alleged damages stemming from payments made by these customers to the DOJ and the related legal and other costs. The Company settled indemnification disputes totaling $5.8 million during 2017. Whistleblower lawsuits —The Company is also subject to or “whistleblower” lawsuits under the federal False Claims Act and comparable state laws for allegedly submitting fraudulent bills for services to the Medicare and Medicaid programs. These lawsuits can result in monetary damages, fines, attorneys’ fees, and the award of bounties to private plaintiffs who successfully bring these lawsuits and to the respective government programs. The Company also could be subject to civil penalties (including the loss of the Company’s licenses to operate one or more facilities or healthcare activities), criminal penalties (for violations of certain laws and regulations), and exclusion of one or more facilities or healthcare activities from participation in the Medicare, Medicaid, and other federal and state healthcare programs. The lawsuits are in various stages of adjudication or investigation and involve a wide variety of claims and potential outcomes. Employment-related lawsuits —The Company’s operations are subject to a variety of federal and state employment-related laws and regulations, including but not limited to the U.S. Fair Labor Standards Act, Equal Employment Opportunity laws, and enforcement policies of the Equal Employment Opportunity Commission, the Office of Civil Rights and state attorneys general, federal and state wage and hour laws, and a variety of laws enacted by the federal and state governments that govern these and other employment-related matters. Accordingly, the Company is currently subject to employee-related claims, class actions and other lawsuits and proceedings in connection with the Company’s operations, including but not limited to those related to alleged wrongful discharge, illegal discrimination, and violations of equal employment and federal and state wage and hour laws. Because labor represents such a large portion of the Company’s operating costs, noncompliance with these evolving federal and state laws and regulations could subject the Company to significant back pay awards, fines, and additional lawsuits and proceedings. These claims, lawsuits, and proceedings are in various stages of adjudication or investigation and involve a wide variety of claims and potential outcomes . A purported wage and hour class action lawsuit is currently pending against the Company in federal district court for the Northern District of California. This lawsuit pertains to alleged errors made by the Company with respect to minimum wage and overtime payments resulting from a piece-rate payment system. The Company tentatively settled this lawsuit in December 2017 for $12 million, subject to final court approval. The Company is responsible for $7.5 million of the tentative settlement amount, as well as legal expenses, with insurance funding the remaining $4.5 million. In connection with this lawsuit, the Company recorded a $2.0 million loss provision in the first quarter of 2017, an additional $3.0 million loss provision in the third quarter of 2017, and an additional $2.5 million in the fourth quarter of 2017, for a total loss reserve of $7.5 million. The Company continues to deny the allegations made in this lawsuit and will defend this action and any related claims vigorously. NOTE 24 – LEGAL AND REGULATORY PROCEEDINGS (Continued) Minimum staffing lawsuits —Various states in which the Company operates have established minimum staffing requirements or may establish minimum staffing requirements in the future. While the Company seeks to comply with all applicable staffing requirements, the regulations in this area are complex and the Company may experience compliance issues from time to time. Failure to comply with such minimum staffing requirements may result in one or more facilities failing to meet the conditions of participation under relevant federal and state healthcare programs and the imposition of significant fines, damages, or other sanctions. Shareholder actions —The Company is also subject to lawsuits and other shareholder actions brought from time to time. A shareholder derivative action (the “Complaint”) was previously pending against certain of the Company’s current and former officers and directors in circuit court for Jefferson County, Kentucky. The Complaint also named the Company as a nominal defendant. The Complaint alleged that the named current and former officers and directors breached their respective duties of good faith, loyalty, and candor, and other general fiduciary duties owed to the Company and its shareholders by, among other things, failing to exercise reasonable and prudent supervision over the management, policies, and controls of the Company in order to detect practices that existed at RehabCare resulting in the Company having to enter into two separate settlement agreements with the DOJ. The Complaint was settled in January 2018 in exchange for the Company’s agreement to pay plaintiff $950,000 in fees and expenses. The Company previously recorded a loss reserve of $1.0 million in the third quarter of 2017 related to this matter. The Company continues to deny the allegations made in the Complaint. Six purported class action complaints related to the Merger have been filed on behalf of putative classes of the Company’s public stockholders (the “Merger Complaints”). Four of these complaints were filed in the United States District Court for the District of Delaware: Sehrgosha v. Kindred Healthcare, Inc. et al. Carter v. Kindred Healthcare, Inc. et al. Rosenfeld v. Kindred Healthcare, Inc. et al. Einhorn v. Kindred Healthcare, Inc. et al. Tompkins v. Kindred Healthcare, Inc. et al. Buskirk v. Kindred Healthcare, Inc. et al., Tompkins Ordinary course matters —In addition to the matters described above, the Company is subject to investigations, claims, and lawsuits in the ordinary course of business, including investigations resulting from the Company’s obligation to self-report suspected violations of law and professional liability claims, particularly in the Company’s hospital and nursing center operations. In many of these claims, plaintiffs’ attorneys are seeking significant fines and compensatory and punitive damages in addition to attorneys’ fees. The Company maintains professional and general liability insurance in amounts and coverage that management believes are sufficient for the Company’s operations. However, the Company’s insurance may not cover all claims against the Company or the full extent of its liability . </t>
  </si>
  <si>
    <t>Quarterly Consolidated Financial Information</t>
  </si>
  <si>
    <t>Quarterly Financial Information Disclosure [Abstract]</t>
  </si>
  <si>
    <t>Quarterly Consolidated Financial Information (Unaudited)</t>
  </si>
  <si>
    <t>KINDRED HEALTHCARE, INC. QUARTERLY CONSOLIDATED FINANCIAL INFORMATION (UNAUDITED) (In thousands, except per share amounts) The following table represents summary quarterly consolidated financial information (unaudited) for the years ended December 31, 2017 and 2016:
2017 (a)
First
Second
Third
Fourth
Revenues
$
1,539,490
$
1,535,831
$
1,477,820
$
1,480,982
Net income (loss):
Income (loss) from continuing operations
10,323
(104,395
)
(17,710
)
(135,419
)
Discontinued operations, net of income taxes:
Income (loss) from operations
5,059
5,061
(14,291
)
(12,683
)
Loss on divestiture of operations
(6,166
)
(294,039
)
(49,663
)
(29,392
)
Loss from discontinued operations
(1,107
)
(288,978
)
(63,954
)
(42,075
)
Net income (loss)
9,216
(393,373
)
(81,664
)
(177,494
)
Earnings attributable to noncontrolling interests:
Continuing operations
(10,483
)
(10,791
)
(10,960
)
(9,942
)
Discontinued operations
(4,481
)
(4,954
)
(3,162
)
(264
)
(14,964
)
(15,745
)
(14,122
)
(10,206
)
Loss attributable to Kindred
(5,748
)
(409,118
)
(95,786
)
(187,700
)
Earnings (loss) per common share:
Basic:
Income (loss) from continuing operations
-
(1.32
)
(0.32
)
(1.65
)
Discontinued operations:
Income (loss) from operations
-
-
(0.20
)
(0.15
)
Loss on divestiture of operations
(0.07
)
(3.36
)
(0.57
)
(0.33
)
Loss from discontinued operations
(0.07
)
(3.36
)
(0.77
)
(0.48
)
Net loss
(0.07
)
(4.68
)
(1.09
)
(2.13
)
Diluted:
Income (loss) from continuing operations
-
(1.32
)
(0.32
)
(1.65
)
Discontinued operations:
Income (loss) from operations
-
-
(0.20
)
(0.15
)
Loss on divestiture of operations
(0.07
)
(3.36
)
(0.57
)
(0.33
)
Loss from discontinued operations
(0.07
)
(3.36
)
(0.77
)
(0.48
)
Net loss
(0.07
)
(4.68
)
(1.09
)
(2.13
)
Shares used in computing earnings (loss) per common share:
Basic
87,085
87,506
87,597
87,902
Diluted
87,085
87,506
87,597
87,902
Market prices:
High
9.90
11.75
11.90
10.15
Low
6.58
7.60
5.50
5.75
(a)
See Note 5 for a discussion of impairment charges, Note 6 for a discussion of loss on divestiture of discontinued operations and Note 11 for a discussion on deferred tax asset valuation allowances and deferred tax liability adjustments.
2016 (a)
First
Second
Third
Fourth
Revenues
$
1,604,214
$
1,609,169
$
1,564,060
$
1,515,086
Net income (loss):
Income (loss) from continuing operations
21,980
30,227
(648,015
)
(1,880
)
Discontinued operations, net of income taxes:
Income (loss) from operations
3,275
7,170
(23,292
)
6,655
Gain (loss) on divestiture of operations
262
(83
)
-
(6,923
)
Income (loss) from discontinued operations
3,537
7,087
(23,292
)
(268
)
Net income (loss)
25,517
37,314
(671,307
)
(2,148
)
Earnings attributable to noncontrolling interests:
Continuing operations
(7,851
)
(8,847
)
(9,574
)
(8,575
)
Discontinued operations
(4,665
)
(4,678
)
(4,732
)
(4,684
)
(12,516
)
(13,525
)
(14,306
)
(13,259
)
Income (loss) attributable to Kindred
13,001
23,789
(685,613
)
(15,407
)
Earnings (loss) per common share:
Basic:
Income (loss) from continuing operations
0.16
0.24
(7.57
)
(0.12
)
Discontinued operations:
Income (loss) from operations
(0.01
)
0.03
(0.32
)
0.02
Gain (loss) on divestiture of operations
-
-
-
(0.08
)
Income (loss) from discontinued operations
(0.01
)
0.03
(0.32
)
(0.06
)
Net income (loss)
0.15
0.27
(7.89
)
(0.18
)
Diluted:
Income (loss) from continuing operations
0.16
0.23
(7.57
)
(0.12
)
Discontinued operations:
Income (loss) from operations
(0.01
)
0.03
(0.32
)
0.02
Gain (loss) on divestiture of operations
-
-
-
(0.08
)
Income (loss) from discontinued operations
(0.01
)
0.03
(0.32
)
(0.06
)
Net income (loss)
0.15
0.26
(7.89
)
(0.18
)
Shares used in computing earnings (loss) per common share:
Basic
86,590
86,836
86,869
86,904
Diluted
87,249
87,500
86,869
86,904
Market prices:
High
12.65
15.66
12.55
10.69
Low
7.96
10.43
9.67
5.65
(a)
See Note 5 for a discussion of impairment charges and Note 11 for a discussion on deferred tax asset valuation allowances.</t>
  </si>
  <si>
    <t>Valuation and Qualifying Accounts</t>
  </si>
  <si>
    <t>Disclosure Valuation And Qualifying Accounts [Abstract]</t>
  </si>
  <si>
    <t xml:space="preserve">KINDRED HEALTHCARE, INC. SCHEDULE II — VALUATION AND QUALIFYING ACCOUNTS FOR THE YEARS ENDED DECEMBER 31, 2017, 2016 AND 2015 (In thousands)
Additions
Balance at beginning of period
Charged to cost and expenses
Other
Acquisitions
Deductions or payments
Balance at end of period
Allowance for loss on accounts receivable:
Year ended December 31, 2015
$
52,855
$
52,460
$
-
$
-
$
(42,419
)
$
62,896
Year ended December 31, 2016
62,896
40,804
-
-
(32,630
)
71,070
Year ended December 31, 2017
71,070
68,284
-
-
(42,455
)
96,899
Allowance for deferred taxes (a):
Year ended December 31, 2015
$
50,969
$
-
$
-
$
10,063
$
(14,356
)
$
46,676
Year ended December 31, 2016
46,676
385,752
-
(86
)
(9,188
)
423,154
Year ended December 31, 2017
423,154
115,921
-
-
(160,243
)
378,832
(a)
The Company identified deferred income tax assets for federal income tax NOLs of $162.2 million (tax effected at 21%), $162.4 million (tax effected at 35%) and $119.1 million (tax effected at 35%) at December 31, 2017, December 31, 2016 and December 31, 2015, respectively, with corresponding federal deferred income tax valuation allowances of $162.2 million and $162.4 million at December 31, 2017 and December 31, 2016, respectively, after determining that these federal net deferred income tax assets were not realizable. There was no corresponding federal deferred income tax valuation allowances at December 31, 2015. The Company had deferred income tax assets for state income tax NOLs of $82.2 million, $60.4 million and $60.0 million at December 31, 2017, December 31, 2016 and December 31, 2015, respectively, and corresponding state deferred income tax valuation allowances of $82.0 million, $60.0 million and $46.7 million at December 31, 2017, December 31, 2016 and December 31, 2015, respectively, after determining that all or a portion of these state net deferred income tax assets were not realizable. See Note 11 for further discussions related to the deferred tax asset valuation allowance and deferred tax liabilities. </t>
  </si>
  <si>
    <t>Basis of Presentation (Policies)</t>
  </si>
  <si>
    <t>Reporting Entity</t>
  </si>
  <si>
    <t xml:space="preserve">Reporting entity Kindred Healthcare, Inc. is a healthcare services company that through its subsidiaries operates a home health, hospice, and community care business, transitional care (“TC”) hospitals (certified as long-term acute care (“LTAC”) hospitals under the Medicare program), inpatient rehabilitation hospitals (“IRFs”), and a contract rehabilitation services business across the United States (collectively, the “Company” or “Kindred”). </t>
  </si>
  <si>
    <t xml:space="preserve">Basis of presentation The consolidated financial statements include all subsidiaries that the Company controls, including variable interest entities ( “ ” The Company has completed several transactions related to the divestiture of unprofitable hospitals and nursing centers to improve its future operating results. The Company is also currently in the process of completing the SNF Divestiture (as defined and described more fully in Note 6). For accounting purposes, the operating results of these businesses and the gains, losses or impairments associated with these transactions have been classified as discontinued operations in the accompanying consolidated statement of operations for all periods presented in accordance with the authoritative guidance in effect through December 31, 2014. Effective January 1, 2015, the authoritative guidance modified the requirements for reporting discontinued operations. A disposal is now required to be reported in discontinued operations only if the disposal represents a strategic shift that has (or will have) a major effect on the Company’s operations and financial results. The consolidated financial statements have been prepared in accordance with United States generally accepted accounting principles (“GAAP”) and include amounts based upon the estimates and judgments of management. Actual amounts may differ from those estimates. </t>
  </si>
  <si>
    <t>Recently Issued Accounting Requirements</t>
  </si>
  <si>
    <t>Recently issued accounting requirements In February 2018, the Financial Accounting Standards Board (the “FASB”) issued authoritative guidance which permits a company to reclassify the income tax effects of the Tax Cuts and Jobs Act of 2017 (the “Tax Reform Act”) on items within accumulated other comprehensive income to retained earnings. The new guidance is effective for annual and interim periods beginning after December 15, 2018 and early adoption is permitted. The Company will not elect to early adopt and the adoption of this standard is not expected to have a material impact on the Company’s business, financial position, results of operations or liquidity. In August 2017, the FASB issued authoritative guidance with the objective of improving the financial reporting of hedging relationships under GAAP to better portray economic results and to simplify the application of the current hedge accounting guidance. The new guidance is effective for annual and interim periods beginning after December 15, 2018 and early adoption is permitted. The adoption of this standard is not expected to have a material impact on the Company’s business, financial position, results of operations or liquidity. In May 2017, the FASB issued authoritative guidance to provide clarity and reduce diversity in practice when accounting for changes to terms or conditions of a share-based payment award. The new guidance is effective for annual and interim periods beginning after December 15, 2017. The adoption of this standard is not expected to have a material impact on the Company’s business, financial position, results of operations or liquidity. In January 2017, the FASB issued authoritative guidance that simplifies the measurement of goodwill impairment to a single-step test. The guidance removes step two of the goodwill impairment test, which required a hypothetical purchase price allocation. The measurement of goodwill impairment is now the amount by which a reporting unit’s carrying value exceeds its fair value, not to exceed the carrying amount of goodwill. Under the revised guidance, failing step one will always result in goodwill impairment. The new guidance is effective for annual and interim periods beginning after December 15, 2019 and early adoption is permitted. The Company adopted the new guidance on January 1, 2017 on a prospective basis. If the Company fails step one of the goodwill impairment test under the new guidance, the results could materially impact the Company’s financial position and results of operations but not its business or liquidity. In January 2017, the FASB issued authoritative guidance that revises the definition of a business, which affects accounting for acquisitions, disposals, goodwill impairment, and consolidation. The guidance is intended to help entities evaluate whether transactions should be accounted for as acquisitions (or disposals) of assets or businesses. The revision provides a more robust framework to use in determining when a set of assets and activities is a business. The new guidance is effective for annual and interim periods beginning after December 15, 2017. The adoption of this standard is not expected to have a material impact on the Company’s business, financial position, results of operations or liquidity. NOTE 1 – BASIS OF PRESENTATION (Continued) Recently issued accounting requirements (Continued) In November 2016, the FASB issued authoritative guidance that simplifies the disclosure of restricted cash within the statement of cash flows. The guidance is intended to reduce diversity when reporting restricted cash and requires entities to explain changes in the combined total of restricted and unrestricted balances in the statement of cash flows. The Company’s restricted cash totaled $53.2 million as of December 31, 2017, comprised of $1.7 million in other current assets, $22.5 million in current insurance subsidiary investments and $29.0 million in long-term insurance subsidiary investments. The Company’s restricted cash totaled $187.1 million as of December 31, 2016, comprised of $1.9 million in other current assets, $109.0 million in current insurance subsidiary investments and $76.2 million in long-term insurance subsidiary investments. The new guidance should be applied using a retrospective transition method and is effective for annual and interim periods beginning after December 15, 2017. The adoption of this standard is expected to have a material impact on the presentation of the Company’s consolidated statement of cash flows, but will not have an impact on the Company’s financial position or liquidity. In August 2016, the FASB issued authoritative guidance to eliminate diversity in practice related to the cash flow statement classification of eight specific cash flow issues, which include debt prepayment or extinguishment costs, maturity of a zero coupon bond, settlement of contingent consideration liabilities after a business combination, proceeds from insurance settlements and distribution from certain equity method investees. The new guidance is effective for annual and interim periods beginning after December 15, 2017. The adoption of this standard is not expected to have a material impact on the Company’s consolidated statement of cash flows. In June 2016, the FASB issued authoritative guidance for accounting for credit losses on financial instruments. The new guidance introduces an approach based on expected losses to estimate credit losses on certain types of financial instruments and modifies the impairment model for available-for-sale debt securities. The new guidance is effective for annual periods beginning after December 15, 2019 and early adoption is permitted beginning after December 15, 2018. The adoption of this standard is not expected to have a material impact on the Company’s business, financial position, results of operations, and liquidity. In February 2016, the FASB issued amended authoritative guidance on accounting for leases. The new provisions require that a lessee of operating leases recognize in the statement of financial position a liability to make lease payments (the lease liability) and a right-of-use asset representing its right to use the underlying asset for the lease term. The lease liability will be equal to the present value of lease payments, with the right-of-use asset based upon the lease liability. The classification criteria for distinguishing between finance (or capital) leases and operating leases are substantially similar to the previous lease guidance, but with no explicit bright lines. As such, operating leases will result in straight-line rent expense similar to current practice. For short term leases (term of 12 months or less), a lessee is permitted to make an accounting election not to recognize lease assets and lease liabilities, which would generally result in lease expense being recognized on a straight-line basis over the lease term. The guidance is effective for annual and interim periods beginning after December 15, 2018, and will require application of the new guidance at the beginning of the earliest comparable period presented. The Company will not elect early adoption and will apply the modified retrospective approach as required. The adoption of this standard is expected to have a material impact on the Company’s financial position. The Company does not expect an impact on its business, results of operations or liquidity. In January 2016, the FASB issued amended authoritative guidance which makes targeted improvements for financial instruments. The new provisions impact certain aspects of recognition, measurement, presentation and disclosure requirements of financial instruments. Specifically, the guidance will (1) require equity investments to be measured at fair value with changes in fair value recognized in net income, (2) simplify the impairment assessment of equity investments without readily determinable fair values, (3) eliminate the requirement to disclose the method and assumptions used to estimate fair value for financial instruments measured at amortized cost, and (4) require separate presentation of financial assets and financial liabilities by measurement category. The guidance is effective for annual and interim periods beginning after December 15, 2017, and early adoption is not permitted. The adoption of this standard is not expected to have a material impact on the Company’s business, financial position, results of operations or liquidity. NOTE 1 – BASIS OF PRESENTATION Recently issued accounting requirements (Continued) In May 2014, the FASB issued authoritative guidance which changes the requirements for recognizing revenue when entities enter into contracts with customers. Under these provisions, an entity will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
In July 2015, the FASB finalized a one year deferral of the new revenue standard with an updated effective date for interim and annual periods beginning on or after December 15, 2017. Entities were not permitted to adopt the standard earlier than the original effective date, which was on or after December 15, 2016.
•
In March 2016, the FASB finalized its amendments to the guidance in the new revenue standard on assessing whether an entity is a principal or an agent in a revenue transaction. Under these amendments, the FASB confirmed that a principal in an arrangement controls a good or service before it is transferred to a customer but revised the structure of indicators when an entity is the principal. The amendments have the same effective date and transition requirements as the new revenue standard.
•
In May 2016, the FASB finalized its amendments to the guidance in the new revenue standard on contracts with customers and specifically, collectability, non-cash consideration, presentation of sales taxes, and completed contracts. The amendments are intended to reduce the risk of diversity in practice and the cost and complexity of applying certain aspects of the revenue standard. The amendments have the same effective date and transition requirements as the new revenue standard, which is effective for interim and annual periods beginning on or after December 15, 2017, with early adoption permitted on or after December 15, 2016. The Company will adopt the guidance as of January 1, 2018 using the modified retrospective transition method, and will disclose the cumulative-effect adjustment to retained earnings in the Company’s Quarterly Report on Form 10-Q for the three months ended March 31, 2018. In addition, the Company anticipates a reclassification of other operating expenses or general and administrative expenses to revenue in the range of $15 million to $20 million as a result of the provisions of the new standard in 2018. The Company estimates between $5 million to $8 million of these reclassifications relates to bad debt expense, while the remaining impact results from the performance obligations under the new standard. The Company’s remaining implementation efforts are focused primarily on refining the disclosure process and internal controls.</t>
  </si>
  <si>
    <t>Revenues Revenues are recorded based upon estimated amounts due from patients and third party payors for healthcare services provided, including anticipated settlements under reimbursement agreements with Medicare, Medicaid, Medicare Advantage and other third party payors. Revenues under third party agreements are subject to examination and retroactive adjustment. Provisions for estimated third party adjustments are provided in the period the related services are rendered. Differences between the amounts accrued and subsequent settlements are recorded in the periods the interim or final settlements are determined. A summary of revenues by payor type follows (in thousands):
Year ended December 31,
2017
2016
2015
Medicare
$
3,171,176
$
3,432,456
$
3,283,460
Medicaid
423,359
426,102
407,754
Medicare Advantage
488,115
474,597
444,695
Medicaid Managed
203,014
163,691
141,378
Other
1,835,893
1,893,486
1,962,985
6,121,557
6,390,332
6,240,272
Eliminations
(87,434
)
(97,803
)
(121,054
)
$
6,034,123
$
6,292,529
$
6,119,218</t>
  </si>
  <si>
    <t>Cash and Cash Equivalents</t>
  </si>
  <si>
    <t>Cash and cash equivalents Cash and cash equivalents include highly liquid investments with an original maturity of three months or less when purchased. The Company reclassifies outstanding checks in excess of funds on deposit. As of December 31, 2017, $41.2 million was reclassified to accounts payable and $4.1 million was reclassified to salaries, wages and other compensation. As of December 31, 2016, $44.0 million was reclassified to accounts payable and $4.9 million was reclassified to salaries, wages and other compensation.</t>
  </si>
  <si>
    <t>Insurance subsidiary investments The Company maintains investments for the payment of claims and expenses related to professional liability and workers compensation risks. These investments have been categorized as available-for-sale and are reported at fair value. The fair value of publicly traded debt and equity securities and money market funds are based upon quoted market prices or observable inputs such as interest rates using either a market or income valuation approach. Since the Company’s insurance subsidiary investments are restricted for a limited purpose, they are classified in the accompanying consolidated balance sheet based upon the expected current and long-term cash requirements of the limited purpose insurance subsidiary. The Company follows the authoritative guidance related to the meaning of other-than-temporary impairment and its application to certain investments to assess whether the Company’s investments with unrealized loss positions are other-than-temporarily impaired. Unrealized gains and losses, net of deferred income taxes, are reported as a component of accumulated other comprehensive income (loss). Realized gains and losses and declines in value judged to be other-than-temporary are determined using the specific identification method and are reported in the Company’s accompanying consolidated statement of operations. See Note 13.</t>
  </si>
  <si>
    <t>Accounts Receivable</t>
  </si>
  <si>
    <t xml:space="preserve">Accounts receivable Accounts receivable consist primarily of amounts due from the Medicare and Medicaid programs, other government programs, managed care health plans, commercial insurance companies, hospital customers, individual patients and other customers. Estimated provisions for doubtful accounts are recorded to the extent it is probable that a portion or all of a particular account will not be collected. In evaluating the collectibility of accounts receivable, the Company considers a number of factors, including the age of the accounts, changes in collection patterns, the composition of patient accounts by payor type, the status of ongoing disputes with third party payors and general industry conditions. Actual collections of accounts receivable in subsequent periods may require changes in the estimated provision for loss. Changes in these estimates are charged or credited to the results of operations in the period of change. Based upon the termination of RehabCare (as defined below) customers and litigation associated with the collection of past due accounts, the Company recorded a provision for doubtful accounts of $23.1 million and $12.9 million for the years ended December 31, 2017 and 2015, respectively. The provision for doubtful accounts totaled $45.8 million for 2017, $19.3 million for 2016 and $33.5 million for 2015. </t>
  </si>
  <si>
    <t>Due to Third Parties</t>
  </si>
  <si>
    <t>Due to third party payors The Company’s TC hospitals, IRFs, home health services and hospice services are required to submit cost reports at least annually to various state and federal agencies administering the respective reimbursement programs. In many instances, interim cash payments to the Company are only an estimate of the amount due for services provided. Any overpayment to the Company arising from the completion of a cost report is recorded as a liability in the accompanying consolidated balance sheet. Gentiva Health Services, Inc. (“Gentiva”) entered into a five-year Corporate Integrity Agreement with the United States Department of Health and Human Services Office of Inspector General (the “OIG”) (the “Gentiva CIA”), which became effective on February 15, 2012 and expired in February 2017. The Gentiva CIA imposed monitoring, reporting, certification, oversight and training obligations which the Company, as a result of the Gentiva Merger (as defined in Note 3), had to comply. In the event of a breach of the Gentiva CIA, the Company could have become liable for payment of certain stipulated penalties, or its Gentiva subsidiaries could have been excluded from participation in federal healthcare programs. During 2016, the Company paid stipulated penalties of $3.1 million for the failure to fully and adequately adhere to the requirements to implement the corrective actions called for in the Gentiva CIA. NOTE 1 – BASIS OF PRESENTATION (Continued) Due to third party payors (Continued) The Company entered into a five-year corporate integrity agreement with the OIG on January 11, 2016 (the “RehabCare CIA”). The RehabCare CIA imposes monitoring, reporting, certification, oversight, screening, and training obligations with which the Company must comply . These obligations include retention of an independent review organization to perform duties under the RehabCare CIA, which include reviewing compliance by RehabCare Group, Inc. and its subsidiaries (“RehabCare”), a therapy services company acquired by the Company on June 1, 2011, with federal program requirements and accepted medical practices, and annual reporting obligations to the OIG regarding RehabCare’s compliance with the RehabCare CIA (including corresponding certification by senior management and the Board of Directors or a committee thereof). In the event of a breach of the , the Company could become liable for payment of certain stipulated penalties, or RehabCare’s subsidiaries could be excluded from participation in federal healthcare programs. The costs associated with compliance with the could be substantial and may be greater than the Company currently anticipates. Any breach or failure to comply with the RehabCare CIA, the imposition of substantial monetary penalties, or any suspension or exclusion from participation in federal healthcare programs, could have a material adverse effect on the Company’s business, financial position, results of operations, and liquidity.</t>
  </si>
  <si>
    <t xml:space="preserve">Inventories Inventories consist primarily of pharmaceutical and medical supplies and are stated at the lower of cost (first-in, first-out) or market. </t>
  </si>
  <si>
    <t>Property and Equipment</t>
  </si>
  <si>
    <t>Property and equipment Beginning April 1, 2017, the Company changed the estimated useful life of certain information technology equipment and software based upon a detailed review of actual utilization. Following the Gentiva Merger (as defined in Note 3), the Company made significant investments in information technology and software. The actual usage and longevity of these assets supports longer lives than previously estimated. The change in estimate extended the expected useful life by one to two years depending on the asset category and has been accounted for prospectively. The impact from this change in accounting estimate was a decrease to loss from continuing operations before income taxes of approximately $10.6 million for the year ended December 31, 2017. Property and equipment is carried at cost less accumulated depreciation. Depreciation expense, computed by the straight-line method, was $90.2 million for 2017, $108.3 million for 2016 and $99.5 million for 2015. These amounts include amortization of assets recorded under capital leases. Depreciation rates for buildings range generally from 20 to 45 years. Leasehold improvements are depreciated over their estimated useful lives or the remaining lease term, whichever is shorter. Estimated useful lives of equipment vary from five to 15 years. Depreciation expense is not recorded for property and equipment classified as held for sale. Repairs and maintenance are expensed as incurred. The Company separates capital expenditures into two categories, routine and development, in the accompanying consolidated statement of cash flows. Purchases of routine property and equipment include expenditures at existing facilities that generally do not result in increased capacity or the expansion of services. Development capital expenditures include expenditures for the development of new facilities or the expansion of services or capacity at existing facilities.</t>
  </si>
  <si>
    <t>Long-lived Assets</t>
  </si>
  <si>
    <t>Long-lived assets The Company reviews the carrying value of certain long-lived assets and finite lived intangible assets with respect to any events or circumstances that indicate an impairment or an adjustment to the amortization period is necessary. If circumstances suggest that the recorded amounts cannot be recovered based upon estimated future undiscounted cash flows, the carrying values of such assets are reduced to fair value. In assessing the carrying values of long-lived assets, the Company estimates future cash flows at the lowest level for which there are independent, identifiable cash flows. For this purpose, these cash flows are aggregated based upon the contractual agreements underlying the operation of the facility or group of facilities. Generally, an individual facility for hospitals or IRFs, skilled nursing rehabilitation services reporting unit, hospital rehabilitation services reporting unit or sites of service at a geographical location level within the Kindred at Home division are considered the lowest level for which there are independent, identifiable cash flows. However, to the extent that groups of facilities are leased under a master lease agreement in which the operations of a facility and compliance with the lease terms are interdependent upon other facilities in the agreement (including the Company’s ability to renew the lease or divest a particular property), the Company defines the group of facilities under a master lease agreement, or a renewal NOTE 1 – BASIS OF PRESENTATION (Continued) Long-lived assets (Continued) bundle in a master lease, as the lowest level for which there are independent, identifiable cash flows. Accordingly, the estimated cash flows of all facilities within a master lease agreement, or within a renewal bundle in a master lease, are aggregated for purposes of evaluating the carrying values of long-lived assets. Impairment charges recorded for the three years ended December 31, 2017 associated with long-lived assets are discussed in Note 5. Losses associated with the disposition or planned disposition of long-lived assets for the three years ended December 31, 2017 are discussed in Note 6.</t>
  </si>
  <si>
    <t>Goodwill and Intangible Assets</t>
  </si>
  <si>
    <t>Goodwill and intangible assets Goodwill and indefinite-lived intangible assets primarily originated from business combinations accounted for as purchase transactions. Indefinite-lived intangible assets consist of trade names, Medicare certifications and certificates of need. A summary of goodwill by reporting unit follows (in thousands):
Home health
Hospice
Community care
Hospitals
Hospital rehabilitation services (2)
IRFs
RehabCare
Total
Balances, December 31, 2015
$
739,677
$
639,006
$
166,312
$
628,519
$
173,618
$
322,678
$
-
$
2,669,810
Acquisitions
6,989
6,627
7,365
23,751
-
2,800
-
47,532
Dispositions
-
-
-
(29,831
)
-
-
-
(29,831
)
Impairment charges
-
-
-
(261,129
)
-
-
-
(261,129
)
Other (1)
(647
)
696
(214
)
-
-
857
-
692
Balances, December 31, 2016
746,019
646,329
173,463
361,310
173,618
326,335
-
2,427,074
Acquisitions
594
-
-
-
-
-
-
594
Dispositions
-
-
(2,837
)
-
-
-
-
(2,837
)
Impairment charges
-
-
-
(236,265
)
-
-
-
(236,265
)
Balances, December 31, 2017
$
746,613
$
646,329
$
170,626
$
125,045
$
173,618
$
326,335
$
-
$
2,188,566
Accumulated impairment charges:
December 31, 2016
$
(76,082
)
$
-
$
-
$
(261,129
)
$
-
$
-
$
(153,898
)
$
(491,109
)
December 31, 2017
$
(76,082
)
$
-
$
-
$
(497,394
)
$
-
$
-
$
(153,898
)
$
(727,374
)
(1)
Other consists primarily of non-cash adjustments related to acquisitions within the measurement period.
(2)
This reporting unit has a negative carrying value. In accordance with the authoritative guidance for goodwill and other intangible assets, the Company is required to perform an impairment test for goodwill and indefinite-lived intangible assets at least annually or more frequently if adverse events or changes in circumstances indicate that the asset may be impaired. The Company performs its annual goodwill impairment test on October 1 each fiscal year for each of its reporting units. A reporting unit is either an operating segment or one level below the operating segment, referred to as a component. When the components within the Company’s operating segments have similar economic characteristics, the Company aggregates the components of its operating segments into one reporting unit. Accordingly, the Company has determined that its reporting units are home health, hospice, community care, hospitals, hospital rehabilitation services, IRFs, and RehabCare. The community care reporting unit is included in the home health operating segment of the Kindred at Home division. The hospital rehabilitation services and IRFs reporting units are both included in the Kindred Hospital Rehabilitation Services operating segment of the Kindred Rehabilitation Services division. In January 2017, the FASB issued authoritative guidance that simplifies the measurement of goodwill impairment to a single-step test. The guidance removes step two of the goodwill impairment test, which required a hypothetical purchase price allocation. The measurement of goodwill impairment is now the amount by which a reporting unit’s carrying value exceeds its fair value, not to exceed the carrying amount of goodwill. Under the revised guidance, failing step one will always result in goodwill impairment. The Company adopted the new guidance on January 1, 2017 on a prospective basis. Based upon the results of the annual impairment test for goodwill for each of the Company’s reporting units at October 1, 2017, an impairment charge of $236.3 million was recorded. See Note 5 for a discussion of goodwill impairment charges. NOTE 1 – BASIS OF PRESENTATION (Continued) Goodwill and intangible assets (Continued) The goodwill impairment test involved a two-step process at October 1, 2016. The first step was a comparison of each reporting unit’s fair value to its carrying value. If the carrying value of the reporting unit is greater than its fair value, there is an indication that impairment may exist and the second step must be performed to measure the amount of impairment loss, if any. Based upon the results of the step one annual impairment test for goodwill for each of the Company’s reporting units at October 1, 2016, no impairment charges were recorded in connection with the Company’s annual impairment test. See Note 5 for a discussion of goodwill impairment triggering events. Since quoted market prices for the Company’s reporting units are not available, the Company applies judgment in determining the fair value of these reporting units for purposes of performing the goodwill impairment test. The Company relies on widely accepted valuation techniques, including discounted cash flow and market multiple analyses approaches, which capture both the future income potential of the reporting unit and the market behaviors and actions of market participants in the industry that includes the reporting unit. These types of analyses require the Company to make assumptions and estimates regarding future cash flows, industry-specific economic factors and the profitability of future business strategies. The discounted cash flow approach uses a projection of estimated operating results and cash flows that are discounted using a weighted average cost of capital. Under the discounted cash flow approach, the projection uses management’s best estimates of economic and market conditions over the projected period for each reporting unit including growth rates in the number of admissions, patient days, reimbursement rates, operating costs, rent expense, and capital expenditures. Other significant estimates and assumptions include terminal value growth rates, changes in working capital requirements and weighted average cost of capital. The market multiple analysis estimates fair value by applying cash flow multiples to the reporting unit’s operating results. The multiples are derived from comparable publicly traded companies with similar operating and investment characteristics to the reporting units. Adverse changes in the operating environment and related key assumptions used to determine the fair value of the Company’s reporting units and indefinite-lived intangible assets or declines in the value of the Company’s Common Stock (as defined below) may result in future impairment charges for a portion or all of these assets. Specifically, if the rate of growth of government and commercial revenues earned by the Company’s reporting units were to be less than projected, if healthcare reforms were to negatively impact the Company’s business, or if recent increases in labor costs materially exceed the Company’s projections in its reporting units or business segments, an impairment charge of a portion or all of these assets may be required. An impairment charge could have a material adverse effect on the Company’s business, financial position and results of operations, but would not be expected to have an impact on the Company’s cash flows or liquidity. The Company’s indefinite-lived intangible assets consist of trade names, Medicare certifications, and certificates of need. The fair values of the Company’s indefinite-lived intangible assets are derived from current market data, including comparable sales or royalty rates, and projections at a facility, geographical location level or reporting unit, which include management’s best estimates of economic and market conditions over the projected period. Significant assumptions include growth rates in the number of admissions, patient days, reimbursement rates, operating costs, rent expense, capital expenditures, terminal value growth rates, changes in working capital requirements, weighted average cost of capital and opportunity costs. The Company performs its annual indefinite-lived intangible asset impairment tests on May 1 and October 1 each fiscal year depending on the indefinite-lived intangible asset. See Note 5 for a discussion of indefinite-lived intangible asset impairment charges recorded during the years ended December 31, 2017 and 2016 as a result of these impairment tests and other triggering events. Based upon the results of the annual impairment test for indefinite-lived intangible assets discussed above for the year ended December 31, 2015, no impairment charges were recorded. Losses associated with the disposition or planned disposition of goodwill and indefinite-lived intangible assets for the three years ended December 31, 2017 are discussed in Note 6. The Company’s intangible assets include both finite and indefinite-lived intangible assets. The Company’s intangible assets with finite lives are amortized in accordance with the authoritative guidance for goodwill and other intangible assets, such as customer relationship assets, trade names, leasehold interests and non-compete agreements, primarily using the straight-line method over their estimated useful lives ranging from two to 15 years. Amortization expense computed by the straight-line method totaled $14.6 million for 2017, $23.5 million for 2016 and $29.7 million for 2015. NOTE 1 – BASIS OF PRESENTATION (Continued) Goodwill and intangible assets (Continued) The estimated annual amortization expense for the next five years for intangible assets at December 31, 2017 follows (in thousands):
2018
$
9,368
2019
$
8,852
2020
$
8,702
2021
$
8,585
2022
$
8,585
A summary of intangible assets at December 31 follows (in thousands):
2017
2016
Cost
Accumulated amortization
Carrying value
Weighted average life
Cost
Accumulated amortization
Carrying value
Weighted average life
Non-current:
Certificates of need (indefinite life)
$
314,323
$
-
$
314,323
$
313,816
$
-
$
313,816
Medicare certifications (indefinite life)
190,306
-
190,306
202,749
-
202,749
Trade names (indefinite life)
21,200
-
21,200
118,569
-
118,569
Non-compete agreements
210
(84
)
126
5 years
2,335
(2,130
)
205
2 years
Leasehold interests
11,032
(4,212
)
6,820
9 years
14,682
(3,162
)
11,520
8 years
Trade names
18,580
(17,536
)
1,044
4 years
18,580
(15,374
)
3,206
4 years
Customer relationship assets
126,290
(55,771
)
70,519
15 years
200,989
(80,946
)
120,043
14 years
$
681,941
$
(77,603
)
$
604,338
$
871,720
$
(101,612
)
$
770,108</t>
  </si>
  <si>
    <t xml:space="preserve">Insurance risks In connection with the Insurance Restructuring in October 2017 (as defined in Note 12), the provision for loss for professional liability risks is no longer funded to the Company’s wholly owned limited purpose insurance subsidiary, Cornerstone Insurance Company (“Cornerstone”) . See Notes 7 and 12. </t>
  </si>
  <si>
    <t>Earnings Per Common Share</t>
  </si>
  <si>
    <t xml:space="preserve">Earnings per common share Earnings per common share are based upon the weighted average number of common shares outstanding during the respective periods. The diluted calculation of earnings per common share includes the dilutive effect of stock options, performance-based restricted shares and tangible equity units. The Company follows the provisions of the authoritative guidance for determining whether instruments granted in share-based payment transactions are participating securities for purposes of calculating earnings per common share. See Note 9. </t>
  </si>
  <si>
    <t>Derivative Financial Instruments</t>
  </si>
  <si>
    <t>Derivative financial instruments The Company accounts for derivative financial instruments in accordance with the authoritative guidance for derivatives and hedging. These derivative financial instruments are recognized as assets or liabilities in the accompanying consolidated balance sheet and are measured at fair value. The Company’s derivatives are designated as cash flow hedges. The Company entered into interest rate swap agreements in January 2016 and March 2014 to hedge its floating interest rate risk. The interest rate swaps were assessed for hedge effectiveness for accounting purposes and the Company determined the interest rate swaps qualify for cash flow hedge accounting treatment at December 31, 2017 and 2016. The Company records the effective portion of the gain or loss on the derivative financial instruments in accumulated other comprehensive income (loss) as a component of stockholders’ equity and records the ineffective portion of the gain or loss on the derivative financial instruments as interest expense. There was no ineffectiveness related to the interest rate swaps for the years ended December 31, 2017 and 2016. The ineffectiveness related to the interest rate swaps for the year ended December 31, 2015 was immaterial. See Note 15.</t>
  </si>
  <si>
    <t>Variable Interest Entities</t>
  </si>
  <si>
    <t>Variable interest entities The Company follows the provisions of the authoritative guidance for determining whether an entity is a VIE. In order to determine if the Company is a primary beneficiary of a VIE for financial reporting purposes, it must consider whether it has the power to direct activities of the VIE that most significantly impact the performance of the VIE and whether the Company has the obligation to absorb losses or the right to receive returns that would be significant to the VIE. The Company consolidates a VIE when it is the primary beneficiary. Of the Company’s 19 operating IRFs, 17 are partnerships subject to an operating and management services agreement. Under GAAP, the Company determined that 14 of these 17 partnerships qualify as VIEs and concluded that the Company is the primary beneficiary in all but one partnership. The Company holds an ownership interest and acts as manager in each of the partnerships. Through the management services agreement, the Company is delegated necessary responsibilities to provide management services, administrative services and direction of the day-to-day operations. Based upon the Company’s assessment of the most significant activities of the IRFs, the manager has the ability to direct the majority of those activities in 13 of these partnerships. The analysis upon which the consolidation determination rests can be complex, can involve uncertainties, and requires judgment on various matters, some of which could be subject to different interpretations. The carrying amounts and classifications of the assets and liabilities of the consolidated VIEs at December 31 follow (in thousands):
2017
2016
Assets:
Current assets:
Cash and cash equivalents
$
43,734
$
41,681
Accounts receivable, net
47,034
33,996
Inventories
1,541
1,641
Other
2,899
2,824
95,208
80,142
Property and equipment, net
14,160
16,736
Goodwill
275,375
275,375
Intangible assets, net
21,002
21,839
Other
6
15
Total assets
$
405,751
$
394,107
Liabilities:
Current liabilities:
Accounts payable
$
26,533
$
23,345
Salaries, wages and other compensation
3,092
3,160
Other accrued liabilities
4,066
3,046
Long-term debt due within one year
604
1,571
34,295
31,122
Long-term debt
378
455
Deferred credits and other liabilities
9,235
7,357
Total liabilities
$
43,908
$
38,934</t>
  </si>
  <si>
    <t>Stock Option Accounting</t>
  </si>
  <si>
    <t xml:space="preserve">Stock option accounting The Company recognizes compensation expense in its consolidated financial statements using a Black-Scholes option valuation model for non-vested stock options. See Note 18. </t>
  </si>
  <si>
    <t>Other Information</t>
  </si>
  <si>
    <t>Other information The Company has performed an evaluation of subsequent events through the date on which the financial statements were issued.</t>
  </si>
  <si>
    <t>Reclassifications</t>
  </si>
  <si>
    <t xml:space="preserve">Reclassifications Certain prior period amounts have been reclassified to conform with the current period presentation. </t>
  </si>
  <si>
    <t>Basis of Presentation (Tables)</t>
  </si>
  <si>
    <t>Summary of Revenues by Payor Type</t>
  </si>
  <si>
    <t>A summary of revenues by payor type follows (in thousands):
Year ended December 31,
2017
2016
2015
Medicare
$
3,171,176
$
3,432,456
$
3,283,460
Medicaid
423,359
426,102
407,754
Medicare Advantage
488,115
474,597
444,695
Medicaid Managed
203,014
163,691
141,378
Other
1,835,893
1,893,486
1,962,985
6,121,557
6,390,332
6,240,272
Eliminations
(87,434
)
(97,803
)
(121,054
)
$
6,034,123
$
6,292,529
$
6,119,218</t>
  </si>
  <si>
    <t>Summary of Goodwill by Reporting Unit</t>
  </si>
  <si>
    <t>A summary of goodwill by reporting unit follows (in thousands):
Home health
Hospice
Community care
Hospitals
Hospital rehabilitation services (2)
IRFs
RehabCare
Total
Balances, December 31, 2015
$
739,677
$
639,006
$
166,312
$
628,519
$
173,618
$
322,678
$
-
$
2,669,810
Acquisitions
6,989
6,627
7,365
23,751
-
2,800
-
47,532
Dispositions
-
-
-
(29,831
)
-
-
-
(29,831
)
Impairment charges
-
-
-
(261,129
)
-
-
-
(261,129
)
Other (1)
(647
)
696
(214
)
-
-
857
-
692
Balances, December 31, 2016
746,019
646,329
173,463
361,310
173,618
326,335
-
2,427,074
Acquisitions
594
-
-
-
-
-
-
594
Dispositions
-
-
(2,837
)
-
-
-
-
(2,837
)
Impairment charges
-
-
-
(236,265
)
-
-
-
(236,265
)
Balances, December 31, 2017
$
746,613
$
646,329
$
170,626
$
125,045
$
173,618
$
326,335
$
-
$
2,188,566
Accumulated impairment charges:
December 31, 2016
$
(76,082
)
$
-
$
-
$
(261,129
)
$
-
$
-
$
(153,898
)
$
(491,109
)
December 31, 2017
$
(76,082
)
$
-
$
-
$
(497,394
)
$
-
$
-
$
(153,898
)
$
(727,374
)
(1)
Other consists primarily of non-cash adjustments related to acquisitions within the measurement period.
(2)
This reporting unit has a negative carrying value.</t>
  </si>
  <si>
    <t>Estimated Annual Amortization Expense</t>
  </si>
  <si>
    <t>The estimated annual amortization expense for the next five years for intangible assets at December 31, 2017 follows (in thousands):
2018
$
9,368
2019
$
8,852
2020
$
8,702
2021
$
8,585
2022
$
8,585</t>
  </si>
  <si>
    <t>Summary of Intangible Assets</t>
  </si>
  <si>
    <t>A summary of intangible assets at December 31 follows (in thousands):
2017
2016
Cost
Accumulated amortization
Carrying value
Weighted average life
Cost
Accumulated amortization
Carrying value
Weighted average life
Non-current:
Certificates of need (indefinite life)
$
314,323
$
-
$
314,323
$
313,816
$
-
$
313,816
Medicare certifications (indefinite life)
190,306
-
190,306
202,749
-
202,749
Trade names (indefinite life)
21,200
-
21,200
118,569
-
118,569
Non-compete agreements
210
(84
)
126
5 years
2,335
(2,130
)
205
2 years
Leasehold interests
11,032
(4,212
)
6,820
9 years
14,682
(3,162
)
11,520
8 years
Trade names
18,580
(17,536
)
1,044
4 years
18,580
(15,374
)
3,206
4 years
Customer relationship assets
126,290
(55,771
)
70,519
15 years
200,989
(80,946
)
120,043
14 years
$
681,941
$
(77,603
)
$
604,338
$
871,720
$
(101,612
)
$
770,108</t>
  </si>
  <si>
    <t>Classifications of the Assets and Liabilities of the Consolidated Entities</t>
  </si>
  <si>
    <t>Condensed Consolidating Balance Sheet
As of December 31, 2017
(In thousands)
Parent company/ issuer
Guarantor subsidiaries
Non-guarantor subsidiaries
Consolidating and eliminating adjustments
Consolidated
ASSETS
Current assets:
Cash and cash equivalents
$
-
$
40,893
$
119,361
$
-
$
160,254
Insurance subsidiary investments
-
-
22,546
-
22,546
Accounts receivable, net
-
993,907
128,625
-
1,122,532
Inventories
-
17,714
4,002
-
21,716
Income taxes
-
3,467
1,079
-
4,546
Assets held for sale
-
16,555
780
-
17,335
Other
2,508
51,980
6,122
-
60,610
2,508
1,124,516
282,515
-
1,409,539
Property and equipment, net
-
682,276
53,703
-
735,979
Goodwill
-
1,839,845
348,721
-
2,188,566
Intangible assets, net
-
558,827
45,511
-
604,338
Insurance subsidiary investments
-
-
28,988
-
28,988
Investment in subsidiaries
3,405,029
-
-
(3,405,029
)
-
Intercompany receivable
-
691,980
-
(691,980
)
-
Deferred tax assets
-
-
1,036
(1,036
)
-
Other
5,699
112,808
146,800
-
265,307
$
3,413,236
$
5,010,252
$
907,274
$
(4,098,045
)
$
5,232,717
LIABILITIES AND EQUITY
Current liabilities:
Accounts payable
$
-
$
133,031
$
58,796
$
-
$
191,827
Salaries, wages and other compensation
-
334,729
17,450
-
352,179
Due to third party payors
-
35,269
52
-
35,321
Professional liability risks
-
46,274
14,493
-
60,767
Accrued lease termination fees
-
7,610
-
-
7,610
Other accrued liabilities
73,840
172,402
17,735
-
263,977
Long-term debt due within one year
14,034
-
604
-
14,638
87,874
729,315
109,130
-
926,319
Long-term debt
3,146,594
-
378
-
3,146,972
Intercompany payable
55,442
-
636,538
(691,980
)
-
Professional liability risks
-
142,479
134,350
-
276,829
Deferred tax liabilities
-
37,917
-
(1,036
)
36,881
Deferred credits and other liabilities
-
434,105
63,849
-
497,954
Commitments and contingencies
Equity (deficit):
Stockholder's equity (deficit)
123,326
3,666,436
(261,407
)
(3,405,029
)
123,326
Noncontrolling interests
-
-
224,436
-
224,436
123,326
3,666,436
(36,971
)
(3,405,029
)
347,762
$
3,413,236
$
5,010,252
$
907,274
$
(4,098,045
)
$
5,232,717
NOTE 23 – CONDENSED CONSOLIDATING FINANCIAL INFORMATION (Continued) Condensed Consolidating Balance Sheet (Continued)
As of December 31, 2016
(In thousands)
Parent company/ issuer
Guarantor subsidiaries
Non-guarantor subsidiaries
Consolidating and eliminating adjustments
Consolidated
ASSETS
Current assets:
Cash and cash equivalents
$
-
$
25,767
$
111,294
$
-
$
137,061
Insurance subsidiary investments
-
-
108,966
-
108,966
Accounts receivable, net
-
1,022,850
149,228
-
1,172,078
Inventories
-
18,290
4,148
-
22,438
Income taxes
-
9,023
1,044
-
10,067
Assets held for sale
-
278,689
10,761
-
289,450
Other
-
56,054
7,639
-
63,693
-
1,410,673
393,080
-
1,803,753
Property and equipment, net
-
557,761
60,859
-
618,620
Goodwill
-
1,977,003
450,071
-
2,427,074
Intangible assets, net
-
723,760
46,348
-
770,108
Insurance subsidiary investments
-
-
204,929
-
204,929
Intercompany
4,850,517
-
-
(4,850,517
)
-
Deferred tax assets
-
-
7,224
(7,224
)
-
Other
10,123
116,305
161,812
-
288,240
$
4,860,640
$
4,785,502
$
1,324,323
$
(4,857,741
)
$
6,112,724
LIABILITIES AND EQUITY
Current liabilities:
Accounts payable
$
-
$
112,286
$
91,639
$
-
$
203,925
Salaries, wages and other compensation
-
339,600
57,886
-
397,486
Due to third party payors
-
41,320
-
-
41,320
Professional liability risks
-
3,401
61,883
-
65,284
Accrued lease termination fees
-
5,224
-
-
5,224
Other accrued liabilities
74,634
170,476
19,402
-
264,512
Long-term debt due within one year
26,406
-
1,571
-
27,977
101,040
672,307
232,381
-
1,005,728
Long-term debt
3,214,607
-
455
-
3,215,062
Intercompany/deficiency in earnings of consolidated subsidiaries
732,442
4,281,685
568,832
(5,582,959
)
-
Professional liability risks
-
78,124
217,187
-
295,311
Deferred tax liabilities
-
209,032
-
(7,224
)
201,808
Deferred credits and other liabilities
-
219,701
133,593
-
353,294
Commitments and contingencies
Equity (deficit):
Stockholder's equity (deficit)
812,551
(675,347
)
(57,095
)
732,442
812,551
Noncontrolling interests
-
-
228,970
-
228,970
812,551
(675,347
)
171,875
732,442
1,041,521
$
4,860,640
$
4,785,502
$
1,324,323
$
(4,857,741
)
$
6,112,724</t>
  </si>
  <si>
    <t>Variable Interest Entity, Primary Beneficiary</t>
  </si>
  <si>
    <t>The carrying amounts and classifications of the assets and liabilities of the consolidated VIEs at December 31 follow (in thousands):
2017
2016
Assets:
Current assets:
Cash and cash equivalents
$
43,734
$
41,681
Accounts receivable, net
47,034
33,996
Inventories
1,541
1,641
Other
2,899
2,824
95,208
80,142
Property and equipment, net
14,160
16,736
Goodwill
275,375
275,375
Intangible assets, net
21,002
21,839
Other
6
15
Total assets
$
405,751
$
394,107
Liabilities:
Current liabilities:
Accounts payable
$
26,533
$
23,345
Salaries, wages and other compensation
3,092
3,160
Other accrued liabilities
4,066
3,046
Long-term debt due within one year
604
1,571
34,295
31,122
Long-term debt
378
455
Deferred credits and other liabilities
9,235
7,357
Total liabilities
$
43,908
$
38,934</t>
  </si>
  <si>
    <t>Gentiva Merger (Tables)</t>
  </si>
  <si>
    <t>Purchase Price Allocation</t>
  </si>
  <si>
    <t>The following is the Gentiva Merger purchase price allocation (in thousands):
Cash and cash equivalents
$
64,695
Accounts receivable
265,034
Other current assets
123,428
Property and equipment
46,732
Identifiable intangible assets:
Certificates of need (indefinite life)
256,921
Medicare certifications (indefinite life)
94,500
Trade names (indefinite life)
22,200
Trade name
15,600
Non-compete agreements
1,820
Leasehold interests
1,439
Total identifiable intangible assets
392,480
Deferred tax assets
37,429
Other assets
74,407
Current portion of long-term debt
(53,075
)
Accounts payable and other current liabilities
(319,004
)
Long-term debt, less current portion
(1,124,288
)
Deferred tax liabilities
(47,748
)
Other liabilities
(126,088
)
Noncontrolling interests
(3,992
)
Total identifiable net assets
(669,990
)
Goodwill
1,392,271
Net assets
$
722,281</t>
  </si>
  <si>
    <t>Other Acquisitions (Tables)</t>
  </si>
  <si>
    <t>The following is a summary of the Company’s other acquisition activities. The operating results of the acquired businesses have been included in the accompanying consolidated financial statements of the Company from the respective acquisition dates. The purchase price of acquired businesses and acquired leased facilities resulted from negotiations with each of the sellers that were based upon both the historical and expected future cash flows of the respective businesses and real estate values. The majority of these acquisitions were financed through operating cash flows and borrowings under the Company’s ABL Facility (as defined in Note 15). Unaudited pro forma financial data related to the acquired businesses have not been presented because the acquisitions are not material, either individually or in the aggregate, to the Company’s consolidated financial statements.
Allocation of purchase price
Acquisitions
Accounts receivable
Property and equipment
Goodwill
Identifiable intangible assets
Other assets
Deferred income taxes and other liabilities
Total purchase price, net of cash received
Year ended December 31, 2017:
Home health acquisitions
$
-
$
-
$
594
$
6,056
$
-
$
-
$
6,650
Acquisition of previously leased real estate
-
3,000
-
-
-
-
3,000
$
-
$
3,000
$
594
$
6,056
$
-
$
-
$
9,650
Year ended December 31, 2016:
Home health and hospice acquisitions (a)
$
989
$
-
$
19,557
$
56,993
$
-
$
-
$
77,539
Acquisition of TC hospitals from Select (defined below)
-
10,191
23,751
17,731
749
5,850
46,572
Home-based primary care acquisition
-
-
1,424
376
-
-
1,800
IRF acquisitions
-
-
2,800
1,129
-
2,800
1,129
Other
(3,287
)
-
692
-
21
(2,574
)
-
$
(2,298
)
$
10,191
$
48,224
$
76,229
$
770
$
6,076
$
127,040
Year ended December 31, 2015:
Acquisition of Centerre (defined below)
$
28,525
$
15,122
$
265,737
$
23,512
$
21,135
$
174,766
$
179,265
Home-based primary care acquisitions
1,410
47
9,991
2,112
-
1,408
12,152
Home health acquisition
-
-
155
1,845
-
-
2,000
Other
-
-
5,980
-
-
5,980
-
$
29,935
$
15,169
$
281,863
$
27,469
$
21,135
$
182,154
$
193,417
(a)
Outstanding accounts receivable owed to the Company totaling $9.0 million was used as consideration for acquiring a hospice business.</t>
  </si>
  <si>
    <t>Discontinued Operations (Tables)</t>
  </si>
  <si>
    <t>Schedule of Restructuring Liability Activity</t>
  </si>
  <si>
    <t>The following table (in thousands) summarizes the Merger restructuring liability activity (included in other accrued liabilities):
Merger costs
Lease amendment fee
Total
Liability balance at December 31, 2016
$
-
$
-
$
-
Expense
9,989
5,000
14,989
Payments
(2,082
)
(5,000
)
(7,082
)
Liability balance at December 31, 2017
$
7,907
$
-
$
7,907</t>
  </si>
  <si>
    <t>A summary of discontinued operations follows (in thousands):
Year ended December 31,
2017
2016
2015
Revenues
$
733,504
$
1,038,770
$
1,087,423
Salaries, wages and benefits
287,641
383,526
391,898
Supplies
31,496
43,374
45,938
Building rent
62,819
80,881
83,630
Equipment rent
6,203
7,575
7,816
Other operating expenses
218,555
288,856
297,115
General and administrative expenses
130,543
181,634
192,677
Other income
(709
)
(606
)
(683
)
Impairment charges
1,268
27,830
-
Restructuring charges
-
4,010
352
Depreciation and amortization
12,313
27,820
29,128
Interest expense
21
50
48
Investment income
(63
)
(57
)
(64
)
750,087
1,044,893
1,047,855
Income (loss) from operations before income taxes
(16,583
)
(6,123
)
39,568
Provision for income taxes
271
69
8,764
Income (loss) from operations
(16,854
)
(6,192
)
30,804
Gain (loss) on divestiture of operations
(379,260
)
(6,744
)
1,244
Income (loss) from discontinued operations
(396,114
)
(12,936
)
32,048
Earnings attributable to noncontrolling interests
(12,861
)
(18,759
)
(16,486
)
Income (loss) attributable to Kindred
$
(408,975
)
$
(31,695
)
$
15,562</t>
  </si>
  <si>
    <t>Discontinued Operations Data by Business Segment</t>
  </si>
  <si>
    <t>The following table sets forth certain discontinued operations data by business segment (in thousands):
Year ended December 31,
2017
2016
2015
Revenues:
Nursing center division
$
731,609
$
1,036,066
$
1,085,055
Hospital division
1,895
2,704
2,368
$
733,504
$
1,038,770
$
1,087,423
Segment adjusted operating income:
Nursing center division
$
63,143
$
139,840
$
159,558
Hospital division
2,835
2,146
920
$
65,978
$
141,986
$
160,478
Rent:
Nursing center division:
Building rent
$
60,942
$
79,018
$
81,653
Equipment rent
6,203
7,575
7,804
$
67,145
$
86,593
$
89,457
Hospital division:
Building rent
$
1,877
$
1,863
$
1,977
Equipment rent
-
-
12
$
1,877
$
1,863
$
1,989
Totals:
Building rent
$
62,819
$
80,881
$
83,630
Equipment rent
6,203
7,575
7,816
$
69,022
$
88,456
$
91,446
Depreciation and amortization:
Nursing center division
$
12,313
$
27,820
$
29,128
Hospital division
-
-
-
$
12,313
$
27,820
$
29,128</t>
  </si>
  <si>
    <t>Net Assets Held for Sale</t>
  </si>
  <si>
    <t>A summary of the net assets held for sale follows (in thousands):
December 31,
December 31,
2017
2016
Long-term assets:
Property and equipment, net
$
15,711
$
259,966
Intangible assets, net
-
20,127
Other
1,624
9,357
17,335
289,450
Current liabilities ( included in other accrued liabilities)
(417
)
-
$
16,918
$
289,450</t>
  </si>
  <si>
    <t>Skilled Nursing Facility Business Exit Plan</t>
  </si>
  <si>
    <t>The following table summarizes the Company’s skilled nursing facility business exit plan liability activity (included in current liabilities) (in thousands):
Severance, retention and other costs
Liability balance at December 31, 2015
$
-
Expense
4,164
Payments
(1,938
)
Liability balance at December 31, 2016
2,226
Expense
3,700
Payments
(4,300
)
Liability balance at December 31, 2017
$
1,626</t>
  </si>
  <si>
    <t>Severance Retention and Other Costs | Skilled Nursing Facility Business Exit Plan</t>
  </si>
  <si>
    <t>The following table summarizes (in thousands) the SNF Divestiture liability activity (included in current liabilities) during the two years ended December 31, 2017, which does not include non-cash charges of $14.9 million related to other costs for the year ended December 31, 2017:
Retention
Transaction and other costs
Lease Termination costs
Total
Liability balance at December 31, 2015
$
-
$
-
$
-
$
-
Expense
4,042
2,997
12,777
19,816
Payments
(122
)
(2,577
)
-
(2,699
)
Other
-
-
-
-
Liability balance at December 31, 2016
3,920
420
12,777
17,117
Expense
19,698
61,345
265,539
346,582
Payments
(18,182
)
(56,165
)
(278,316
)
(352,663
)
Other
-
-
-
-
Liability balance at December 31, 2017
$
5,436
$
5,600
$
-
$
11,036</t>
  </si>
  <si>
    <t>Restructuring Charges (Tables)</t>
  </si>
  <si>
    <t>Restructuring Charges Incurred By Business Segment</t>
  </si>
  <si>
    <t>The following table sets forth the restructuring charges incurred by business segment (in thousands):
Year ended December 31,
2017
2016
2015
Kindred at Home:
Home health
$
8,036
$
4,947
$
7,335
Hospice
4,713
2,822
4,386
12,749
7,769
11,721
Hospital division
53,423
81,779
897
Kindred Rehabilitation Services:
Kindred Hospital Rehabilitation Services
-
128
-
RehabCare
-
586
-
-
714
-
Support center
18,689
5,864
-
$
84,861
$
96,126
$
12,618</t>
  </si>
  <si>
    <t>Schedule of Restructuring Charges</t>
  </si>
  <si>
    <t>The composition of the restructuring costs that the Company has incurred for these restructuring initiatives is as follows (in thousands):
Year ended December 31,
2017
2016
2015
Merger costs
$
9,989
-
-
Lease amendment fee paid to Ventas
5,000
-
-
$
14,989
$
-
$
-</t>
  </si>
  <si>
    <t>Home Health And Hospice</t>
  </si>
  <si>
    <t>The composition of the restructuring costs that the Company has incurred for these consolidations is as follows (in thousands):
Year ended December 31,
2017
2016
2015
Lease termination costs
$
1,224
$
3,559
$
2,161
Asset write-offs
2,599
2,476
9,304
Branch closure and other costs
-
344
256
Severance
608
1,390
-
$
4,431
$
7,769
$
11,721</t>
  </si>
  <si>
    <t>The following table (in thousands) summarizes the Company’s Kindred at Home branch consolidation restructuring liability activity (included in current liabilities) for the two years ended December 31, 2017, which does not include non-cash charges of $2.6 million and $2.5 million related to asset write-offs in 2017 and 2016, respectively:
Lease termination costs
Severance
Total
Liability balance at December 31, 2015
$
1,863
$
-
$
1,863
Expense
3,559
1,390
4,949
Payments
(2,427
)
(47
)
(2,474
)
Other
65
-
65
Liability balance at December 31, 2016
3,060
1,343
4,403
Expense
1,224
608
1,832
Payments
(3,295
)
(2,175
)
(5,470
)
Other
(104
)
224
120
Liability balance at December 31, 2017
$
885
$
-
$
885</t>
  </si>
  <si>
    <t>Division and Support Center Reorganizations | Severance Retention and Other Costs</t>
  </si>
  <si>
    <t>The composition of the restructuring costs that the Company has incurred for these division reorganizations is as follows (in thousands):
Year ended December 31,
2017
2016
2015
Severance, retention and other costs
$
3,700
$
4,164
$
-</t>
  </si>
  <si>
    <t>LTAC Hospital Portfolio Repositioning 2017 Plan</t>
  </si>
  <si>
    <t>The composition of the restructuring charges that the Company has incurred for these activities is as follows (in thousands):
Year ended December 31,
2017
2016
2015
Lease termination costs
$
32,171
$
-
$
-
Facility closure costs
244
-
-
Severance
4,892
-
-
Asset write-offs
10,230
-
-
$
47,537
$
-
$
-</t>
  </si>
  <si>
    <t>The following table (in thousands) summarizes the Company’s LTAC hospital portfolio repositioning 2017 plan liability activity (included in current liabilities and deferred credits and other liabilities) during the year ended December 31, 2017, which does not include non-cash charges of $10.2 million related to asset write-offs:
Lease termination costs
Severance
Total
Liability balance at December 31, 2016
$
-
$
-
$
-
Expense
32,171
4,892
37,063
Payments
(526
)
(4,892
)
(5,418
)
Liability balance at December 31, 2017
$
31,645
$
-
$
31,645</t>
  </si>
  <si>
    <t>LTAC Hospital Portfolio Repositioning 2016 Plan</t>
  </si>
  <si>
    <t>The composition of the restructuring charges that the Company has incurred for these activities is as follows (in thousands):
Year ended December 31,
2017
2016
2015
Lease termination costs
$
4,599
$
57,833
$
207
Facility closure costs and gain on disposal
232
(148
)
-
Asset write-offs
1,055
20,867
167
Severance
-
3,227
523
Transaction costs
-
2,414
-
$
5,886
$
84,193
$
897</t>
  </si>
  <si>
    <t>The following table (in thousands) summarizes the Company’s LTAC hospital portfolio repositioning 2016 plan liability activity (included in current liabilities and deferred credits and other liabilities) for the two years ended December 31, 2017, which does not include non-cash charges of $1.1 million and $20.9 million related to asset write-offs in 2017 and 2016, respectively:
Lease termination costs
Severance and transaction costs
Total
Liability balance at December 31, 2015
$
-
$
-
$
-
Expense
50,377
5,641
56,018
Payments
(9,728
)
(5,626
)
(15,354
)
Liability balance at December 31, 2016
40,649
15
40,664
Expense
4,599
-
4,599
Payments
(11,303
)
(15
)
(11,318
)
Liability balance at December 31, 2017
$
33,945
$
-
$
33,945</t>
  </si>
  <si>
    <t>2017 Efficiency Initiative | Home Health And Hospice</t>
  </si>
  <si>
    <t>The composition of the restructuring costs that the Company has incurred for these consolidations is as follows (in thousands):
Year ended December 31,
2017
2016
2015
Asset write-offs
$
4,616
$
-
$
-
Severance
2,423
-
-
Lease termination costs
1,524
-
-
Branch closure costs and gain on disposal
(245
)
$
8,318
$
-
$
-</t>
  </si>
  <si>
    <t>The following table (in thousands) summarizes the related restructuring liability activity (included in current liabilities) during the year ended December 31, 2017, which does not include non-cash charges of $4.6 million related to asset write-offs:
Lease termination costs
Severance
Total
Liability balance at December 31, 2016
$
-
$
-
$
-
Expense
1,524
2,423
3,947
Payments
(564
)
(2,420
)
(2,984
)
Other
-
39
39
Liability balance at December 31, 2017
$
960
$
42
$
1,002</t>
  </si>
  <si>
    <t>Business Segment Data (Tables)</t>
  </si>
  <si>
    <t>Data by Business Segment</t>
  </si>
  <si>
    <t>The following tables set forth certain data by business segment (in thousands):
Year ended December 31,
2017
2016
2015
Revenues:
Kindred at Home:
Home health
$
1,822,357
$
1,762,622
$
1,578,500
Hospice
743,443
736,803
656,527
2,565,800
2,499,425
2,235,027
Hospital division
2,106,375
2,434,311
2,483,376
Kindred Rehabilitation Services:
Kindred Hospital Rehabilitation Services
703,915
679,800
614,321
RehabCare
745,467
776,796
907,548
1,449,382
1,456,596
1,521,869
6,121,557
6,390,332
6,240,272
Eliminations:
Kindred Hospital Rehabilitation Services
(77,398
)
(89,724
)
(91,301
)
RehabCare
(7,533
)
(5,803
)
(29,477
)
Hospitals
(2,503
)
(2,276
)
(276
)
(87,434
)
(97,803
)
(121,054
)
$
6,034,123
$
6,292,529
$
6,119,218
Loss from continuing operations:
Segment adjusted operating income:
Kindred at Home:
Home health
$
276,218
$
279,531
$
256,173
Hospice
129,273
116,326
109,120
405,491
395,857
365,293
Hospital division
337,487
441,644
486,213
Kindred Rehabilitation Services:
Kindred Hospital Rehabilitation Services
203,392
198,335
177,340
RehabCare
6,884
32,586
35,876
210,276
230,921
213,216
Support center expenses
(249,007
)
(261,916
)
(259,532
)
Litigation contingency expense
(7,435
)
(2,840
)
(138,648
)
Impairment charges
(381,179
)
(314,729
)
(24,757
)
Restructuring charges
(40,343
)
(34,734
)
(10,250
)
Transaction costs
-
(8,679
)
(109,131
)
Building rent
(257,516
)
(264,306
)
(257,221
)
Equipment rent
(34,856
)
(39,929
)
(38,590
)
Restructuring charges - rent
(44,518
)
(61,392
)
(2,368
)
Depreciation and amortization
(104,805
)
(131,819
)
(129,246
)
Interest, net
(237,912
)
(231,504
)
(229,595
)
Loss from continuing operations before income taxes
(404,317
)
(283,426
)
(134,616
)
Provision (benefit) for income taxes
(157,116
)
314,262
(51,714
)
$
(247,201
)
$
(597,688
)
$
(82,902
) NOTE 10 – BUSINESS SEGMENT DATA (Continued)
Year ended December 31,
2017
2016
2015
Rent:
Kindred at Home:
Home health:
Building
$
32,469
$
33,026
$
31,315
Equipment
1,028
1,302
1,607
33,497
34,328
32,922
Hospice:
Building
16,725
17,105
16,219
Equipment
331
334
420
17,056
17,439
16,639
Hospital division:
Building
172,040
177,381
175,795
Equipment
29,370
34,239
32,497
201,410
211,620
208,292
Kindred Rehabilitation Services:
Kindred Hospital Rehabilitation Services:
Building
34,086
33,710
29,423
Equipment
1,685
1,567
1,357
35,771
35,277
30,780
RehabCare:
Building
1,281
1,276
1,236
Equipment
2,332
2,361
2,589
3,613
3,637
3,825
Support center:
Building
915
1,808
3,233
Equipment
110
126
120
1,025
1,934
3,353
Totals:
Building
257,516
264,306
257,221
Equipment
34,856
39,929
38,590
$
292,372
$
304,235
$
295,811
Depreciation and amortization:
Kindred at Home:
Home health
$
10,759
$
15,721
$
17,279
Hospice
4,360
6,364
6,581
15,119
22,085
23,860
Hospital division
41,827
50,618
54,049
Kindred Rehabilitation Services:
Kindred Hospital Rehabilitation Services
14,881
14,538
13,523
RehabCare
4,161
7,961
7,780
19,042
22,499
21,303
Support center
28,817
36,617
30,034
$
104,805
$
131,819
$
129,246
NOTE 10 – BUSINESS SEGMENT DATA (Continued)
Year ended December 31,
2017
2016
2015
Capital expenditures, excluding acquisitions (including discontinued operations):
Kindred at Home:
Home health:
Routine
$
4,323
$
6,401
$
4,201
Development
-
-
-
4,323
6,401
4,201
Hospice:
Routine
2,379
2,342
1,215
Development
-
-
-
2,379
2,342
1,215
Hospital division:
Routine
18,304
23,858
28,935
Development
-
-
-
18,304
23,858
28,935
Kindred Rehabilitation Services:
Kindred Hospital Rehabilitation Services:
Routine
2,743
1,389
948
Development
547
20,773
4,701
3,290
22,162
5,649
RehabCare:
Routine
1,820
1,867
1,449
Development
-
-
-
1,820
1,867
1,449
Support center:
Routine:
Information systems
33,064
38,123
64,813
Other
1,525
4,695
1,589
Development
25,083
8,117
3,484
59,672
50,935
69,886
Discontinued operations - nursing centers:
Routine
5,648
17,377
18,781
Development
265
5,935
11,746
5,913
23,312
30,527
Totals:
Routine
69,806
96,052
121,931
Development
25,895
34,825
19,931
$
95,701
$
130,877
$
141,862
NOTE 10 – BUSINESS SEGMENT DATA (Continued)
December 31,
December 31,
2017
2016
Assets at end of period:
Kindred at Home:
Home health
$
1,540,010
$
1,540,370
Hospice
913,230
929,774
2,453,240
2,470,144
Hospital division
990,011
1,232,541
Kindred Rehabilitation Services:
Kindred Hospital Rehabilitation Services
828,310
815,804
RehabCare
189,469
329,516
1,017,779
1,145,320
Support center
522,677
795,415
Discontinued operations - nursing centers
249,010
469,304
$
5,232,717
$
6,112,724
Goodwill:
Kindred at Home:
Home health
$
917,239
$
919,482
Hospice
646,329
646,329
1,563,568
1,565,811
Hospital division
125,045
361,310
Kindred Rehabilitation Services:
Kindred Hospital Rehabilitation Services
499,953
499,953
RehabCare
-
-
499,953
499,953
$
2,188,566
$
2,427,074</t>
  </si>
  <si>
    <t>Income Taxes (Tables)</t>
  </si>
  <si>
    <t>Provision (Benefit) for Income Taxes</t>
  </si>
  <si>
    <t xml:space="preserve">Provision (benefit) for income taxes consists of the following (in thousands):
Year ended December 31,
2017
2016
2015
Current:
Federal
$
-
$
-
$
-
State
3,992
3,992
3,683
3,992
3,992
3,683
Deferred
(161,108
)
310,270
(55,397
)
$
(157,116
)
$
314,262
$
(51,714
) </t>
  </si>
  <si>
    <t>Reconciliation of Federal Statutory Tax Benefit to Provision (Benefit) for Income Taxes</t>
  </si>
  <si>
    <t xml:space="preserve">Reconciliation of federal statutory tax benefit to the provision (benefit) for income taxes follows (in thousands):
Year ended December 31,
2017
2016
2015
Income tax benefit at federal rate
$
(141,511
)
$
(99,199
)
$
(47,116
)
State income tax benefit, net of federal income tax benefit
(17,588
)
(12,424
)
(4,951
)
Transaction costs
3,380
-
4,832
Impairment charges
54,644
66,357
890
Valuation allowance (prior to the Tax Reform Act)
88,398
368,664
-
Prior year contingencies
232
-
426
Noncontrolling interests
(17,391
)
(14,384
)
(10,424
)
Compensation related charges
1,381
1,204
3,055
Federal and state tax credits
(1,541
)
(1,698
)
(3,033
)
Impact of the Tax Reform Act
(130,453
)
-
-
Other items, net
3,333
5,742
4,607
$
(157,116
)
$
314,262
$
(51,714
) </t>
  </si>
  <si>
    <t>Summary of Net Deferred Income Tax Assets (Liabilities)</t>
  </si>
  <si>
    <t>A summary of net deferred income tax assets (liabilities) by source included in the accompanying consolidated balance sheet at December 31 follows (in thousands):
2017
2016
Assets
Liabilities
Assets
Liabilities
Property and equipment
$
-
$
11,572
$
-
$
18,457
Insurance
80,800
-
50,901
-
Account receivable allowances
31,809
-
39,739
-
Compensation
34,252
-
56,746
-
Net operating losses
244,424
-
222,828
-
Assets held for sale
-
1,847
-
-
Litigation
-
-
-
-
Goodwill and intangibles
-
98,048
-
226,490
Lease amendments
14,991
-
17,426
-
Jobs tax and other credits
22,795
-
28,310
-
Other
24,347
-
50,343
-
453,418
$
111,467
466,293
$
244,947
Reclassification of deferred tax liabilities
(111,467
)
(244,947
)
Net deferred tax assets
341,951
221,346
Valuation allowance
(378,832
)
(423,154
)
$
(36,881
)
$
(201,808
)</t>
  </si>
  <si>
    <t>Reconciliation of Unrecognized Tax Benefits</t>
  </si>
  <si>
    <t>A reconciliation of unrecognized tax benefits follows (in thousands):
Balance, December 31, 2014
$
-
Acquisition
6,814
Balance, December 31, 2015
6,814
Reductions due to the conclusion of income tax examinations
(1,001
)
Balance, December 31, 2016
5,813
Reductions due to the conclusion of income tax examinations
-
Balance, December 31, 2017
$
5,813</t>
  </si>
  <si>
    <t>Insurance Risks (Tables)</t>
  </si>
  <si>
    <t>Provision for Loss for Insurance Risks</t>
  </si>
  <si>
    <t>The provision for loss for insurance risks, including the cost of coverage maintained with unaffiliated commercial reinsurance and insurance carriers, follows (in thousands):
Year ended December 31,
2017
2016
2015
Professional liability:
Continuing operations
$
41,715
$
53,451
$
49,452
Discontinued operations
22,836
23,903
17,190
Workers compensation:
Continuing operations
$
33,626
$
48,331
$
44,796
Discontinued operations
3,603
5,487
2,700</t>
  </si>
  <si>
    <t>Changes in Allowance for Professional Liability Risks and Workers Compensation Risks</t>
  </si>
  <si>
    <t>Changes in the allowance for professional liability risks and workers compensation risks for the years ended December 31 follow (including discontinued operations) (in thousands):
2017
2016
Professional liability
Workers compensation
Total
Professional liability
Workers compensation
Total
Allowance for insurance risks at beginning of year
$
360,595
$
265,208
$
625,803
$
327,372
$
254,849
$
582,221
Provision for loss for retained insurance risks:
Current year
64,649
49,143
113,792
66,750
52,754
119,504
Prior years
(12,764
)
(28,445
)
(41,209
)
(2,310
)
(14,018
)
(16,328
)
51,885
20,698
72,583
64,440
38,736
103,176
Provision for reinsurance and insurance, administrative and overhead costs
12,666
16,531
29,197
12,914
15,082
27,996
Discount accretion
1,110
-
1,110
953
-
953
Contributions from managed facilities
508
349
857
273
496
769
Payments for insurance risks:
Current year
(3,937
)
(10,584
)
(14,521
)
(3,884
)
(12,026
)
(15,910
)
Prior years
(97,478
)
(28,642
)
(126,120
)
(66,639
)
(32,606
)
(99,245
)
(101,415
)
(39,226
)
(140,641
)
(70,523
)
(44,632
)
(115,155
)
Payments for reinsurance and insurance, administrative and overhead costs
(12,666
)
(16,531
)
(29,197
)
(12,914
)
(15,082
)
(27,996
)
Change in reinsurance and other recoverables
24,913
(3,633
)
21,280
38,080
15,759
53,839
Allowance for insurance risks at end of year
$
337,596
$
243,396
$
580,992
$
360,595
$
265,208
$
625,803
2015
Professional liability
Workers compensation
Total
Allowance for insurance risks at beginning of year
$
307,751
$
189,259
$
497,010
Provision for loss for retained insurance risks:
Current year
55,498
55,172
110,670
Prior years
(1,173
)
(18,151
)
(19,324
)
54,325
37,021
91,346
Provision for reinsurance and insurance, administrative and overhead costs
12,317
10,475
22,792
Discount accretion
1,190
-
1,190
Contributions from managed facilities
220
344
564
Acquisitions
13,948
64,223
78,171
Payments for insurance risks:
Current year
(6,158
)
(11,483
)
(17,641
)
Prior years
(68,611
)
(36,842
)
(105,453
)
(74,769
)
(48,325
)
(123,094
)
Payments for reinsurance and insurance, administrative and overhead costs
(12,317
)
(10,475
)
(22,792
)
Change in reinsurance and other recoverables
24,707
12,327
37,034
Allowance for insurance risks at end of year
$
327,372
$
254,849
$
582,221</t>
  </si>
  <si>
    <t>Assets and Liabilities Related to Insurance Risks</t>
  </si>
  <si>
    <t>A summary of the assets and liabilities related to insurance risks included in the accompanying consolidated balance sheet at December 31 follows (in thousands):
2017
2016
Professional liability
Workers compensation
Total
Professional liability
Workers compensation
Total
Assets:
Current:
Insurance subsidiary investments
$
17,577
$
4,969
$
22,546
$
64,622
$
44,344
$
108,966
Reinsurance and other recoverables
3,331
969
4,300
7,912
1,488
9,400
Other
-
50
50
-
50
50
20,908
5,988
26,896
72,534
45,882
118,416
Non-current:
Insurance subsidiary investments
9,576
19,412
28,988
97,223
107,706
204,929
Reinsurance and other recoverables
103,058
97,624
200,682
111,596
101,984
213,580
Deposits
27
1,949
1,976
4,202
22,979
27,181
112,661
118,985
231,646
213,021
232,669
445,690
$
133,569
$
124,973
$
258,542
$
285,555
$
278,551
$
564,106
Liabilities:
Allowance for insurance risks:
Current
$
60,767
$
42,394
$
103,161
$
65,284
$
48,237
$
113,521
Non-current
276,829
201,002
477,831
295,311
216,971
512,282
$
337,596
$
243,396
$
580,992
$
360,595
$
265,208
$
625,803</t>
  </si>
  <si>
    <t>Insurance Subsidiary Investments (Tables)</t>
  </si>
  <si>
    <t>Cost of Equities, Amortized Cost of Debt Securities and Estimated Fair Value of Insurance Subsidiary Investments</t>
  </si>
  <si>
    <t xml:space="preserve">NOTE 13 – INSURANCE SUBSIDIARY INVESTMENTS (Continued) The cost for equities, amortized cost for debt securities and estimated fair value of the Company’s insurance subsidiary investments at December 31 follows (in thousands):
2017
2016
Cost
Unrealized gains
Unrealized losses
Fair value
Cost
Unrealized gains
Unrealized losses
Fair value
Cash and cash equivalents (a)
$
51,534
$
-
$
-
$
51,534
$
185,152
$
-
$
-
$
185,152
Debt securities:
Corporate bonds
-
-
-
-
55,239
37
(100
)
55,176
U.S. Treasury notes
-
-
-
-
24,763
6
(42
)
24,727
Debt securities issued by U.S. government agencies
-
-
-
-
18,344
7
(63
)
18,288
-
-
-
-
98,346
50
(205
)
98,191
Equities by industry:
Consumer
-
-
-
-
2,596
66
(150
)
2,512
Technology
-
-
-
-
2,105
120
(23
)
2,202
Financial services
-
-
-
-
1,641
213
(24
)
1,830
Industrials
-
-
-
-
1,291
57
(19
)
1,329
Healthcare
-
-
-
-
1,332
-
(86
)
1,246
Other
-
-
-
-
6,530
109
(70
)
6,569
-
-
-
-
15,495
565
(372
)
15,688
Certificates of deposit
-
-
-
-
14,850
14
-
14,864
$
51,534
$
-
$
-
$
51,534
$
313,843
$
629
$
(577
)
$
313,895
(a)
Includes $4.9 million and $14.8 million of money market funds at December 31, 2017 and 2016, respectively. </t>
  </si>
  <si>
    <t>Net Investment Income Earned by Insurance Subsidiary Investments</t>
  </si>
  <si>
    <t>Net investment income earned by the Company’s insurance subsidiary investments follows (in thousands):
Year ended December 31,
2017
2016
2015
Interest income
$
1,973
$
1,850
$
1,461
Net amortization of premium and accretion of discount
(187
)
(252
)
(348
)
Gains on sale of investments
2,039
1,539
646
Losses on sale of investments
(588
)
(173
)
(33
)
Other-than-temporary impairments
-
(160
)
(440
)
Investment expenses
(177
)
(221
)
(215
)
$
3,060
$
2,583
$
1,071</t>
  </si>
  <si>
    <t>Available for Sale Investments of Insurance Subsidiary which have Unrealized Losses</t>
  </si>
  <si>
    <t>NOTE 13 – INSURANCE SUBSIDIARY INVESTMENTS (Continued) The available-for-sale investments of the Company’s insurance subsidiary which have unrealized losses at December 31, 2016 are shown below. The investments are categorized by the length of time that individual securities have been in a continuous unrealized loss position at December 31, 2016.
December 31, 2016
Less than one year
One year or greater
Total
(In thousands)
Fair value
Unrealized losses
Fair value
Unrealized losses
Fair value
Unrealized losses
Debt securities:
Corporate bonds
$
27,406
$
100
$
-
$
-
$
27,406
$
100
U.S. Treasury notes
11,120
42
-
-
11,120
42
Debt securities issued by U.S. government agencies
10,712
63
-
-
10,712
63
49,238
205
-
-
49,238
205
Equities by industry:
Consumer
1,294
150
-
-
1,294
150
Technology
459
23
-
-
459
23
Financial services
-
-
152
24
152
24
Industrials
-
-
422
19
422
19
Healthcare
1,246
86
-
-
1,246
86
Other
2,267
70
-
-
2,267
70
5,266
329
574
43
5,840
372
$
54,504
$
534
$
574
$
43
$
55,078
$
577</t>
  </si>
  <si>
    <t>Leases (Tables)</t>
  </si>
  <si>
    <t>Rent Expenses by Business Segment</t>
  </si>
  <si>
    <t>The Company leases real estate and equipment under cancelable and non-cancelable arrangements. The following table sets forth rent expense by business segment (in thousands):
Year ended December 31,
2017
2016
2015
Kindred at Home:
Home health:
Buildings
$
32,469
$
33,026
$
31,315
Equipment
1,028
1,302
1,607
33,497
34,328
32,922
Hospice:
Buildings
16,725
17,105
16,219
Equipment
331
334
420
17,056
17,439
16,639
Hospital division:
Buildings:
Ventas
114,161
118,053
118,511
Other landlords
57,879
59,328
57,284
Equipment
29,370
34,239
32,497
201,410
211,620
208,292
Kindred Rehabilitation Services:
Kindred Hospital Rehabilitation Services:
Buildings
34,086
33,710
29,423
Equipment
1,685
1,567
1,357
35,771
35,277
30,780
RehabCare:
Buildings
1,281
1,276
1,236
Equipment
2,332
2,361
2,589
3,613
3,637
3,825
Support center:
Buildings
915
1,808
3,233
Equipment
110
126
120
1,025
1,934
3,353
Totals:
Buildings:
Ventas
114,161
118,053
118,511
Other landlords
143,355
146,253
138,710
Equipment
34,856
39,929
38,590
$
292,372
$
304,235
$
295,811</t>
  </si>
  <si>
    <t>Future Minimum Payments under Non-cancelable Operating Leases</t>
  </si>
  <si>
    <t>NOTE 14 – LEASES (Continued) Future minimum payments under non-cancelable operating leases are as follows (in thousands):
Minimum payments
Ventas
Other
Total
2018
$
110,319
$
128,494
$
238,813
2019
111,201
112,606
223,807
2020
112,231
96,762
208,993
2021
113,225
84,968
198,193
2022
114,179
69,687
183,866
Thereafter
219,505
306,920
526,425</t>
  </si>
  <si>
    <t>Long-Term Debt (Tables)</t>
  </si>
  <si>
    <t>A summary of long-term debt at December 31 follows (in thousands):
2017
2016
Term Loan Facility due 2021, net of unamortized original issue discount of $5.1 million at December 31, 2017 and $6.7 million at December 31, 2016
$
1,350,312
$
1,362,772
8.00% Notes due 2020
750,000
750,000
8.75% Notes due 2023
600,000
600,000
6.375% Notes due 2022
500,000
500,000
ABL Facility
-
62,500
Mandatory Redeemable Preferred Stock (see Note 16)
-
12,372
Capital lease obligations
312
580
Other
669
1,446
Debt issuance costs, net of accumulated amortization
(39,683
)
(46,631
)
Total debt, average life of 4 years (weighted average rate 6.7% for 2017 and 6.5% for 2016)
3,161,610
3,243,039
Amounts due within one year
(14,638
)
(27,977
)
Long-term debt
$
3,146,972
$
3,215,062</t>
  </si>
  <si>
    <t>Summary of Maturities of Long-Term Debt</t>
  </si>
  <si>
    <t>The following table summarizes scheduled maturities of long-term debt (in thousands):
Term Loan Facility due 2021
8.00% Notes due 2020
8.75% Notes due 2023
6.375% Notes due 2022
Capital lease obligations
Other
Total
2018
$
14,034
$
-
$
-
$
-
$
210
$
394
$
14,638
2019
14,034
-
-
-
102
257
14,393
2020
14,034
750,000
-
-
-
18
764,052
2021
1,313,326
-
-
-
-
-
1,313,326
2022
-
-
-
500,000
-
-
500,000
Thereafter
-
-
600,000
-
-
-
600,000
$
1,355,428
$
750,000
$
600,000
$
500,000
$
312
$
669
$
3,206,409</t>
  </si>
  <si>
    <t>Tangible Equity Units (Tables)</t>
  </si>
  <si>
    <t>Schedule Of Tangible Equity Units</t>
  </si>
  <si>
    <t>The aggregate values assigned upon issuance of each component of the Units were as follows (amounts in thousands except price per Unit):
Purchase Contracts (equity component)
Mandatory Redeemable Preferred Stock (debt component)
Total
Price per Unit
$
798.42
$
201.58
$
1,000.00
Gross proceeds
$
137,727
$
34,773
$
172,500
Issuance costs
(4,938
)
(1,247
)
(6,185
)
$
132,789
$
33,526
$
166,315
Balance sheet impact at issuance:
Long-term debt (deferred financing fees)
$
-
$
1,247
$
1,247
Current portion of long-term debt
-
10,887
10,887
Long-term debt
-
23,886
23,886
Capital in excess of par value
132,789
-
132,789</t>
  </si>
  <si>
    <t>Capital Stock (Tables)</t>
  </si>
  <si>
    <t>Summary of Activity in Various Plans</t>
  </si>
  <si>
    <t>Activity in the various plans is summarized below:
Shares under option
Option price per share
Weighted average exercise price
Balances, December 31, 2016
1,054,081
$10.75 to $27.79
$
23.58
Exercised
(2,973
)
10.75 to 10.75
10.75
Canceled
(344,392
)
10.75 to 27.18
21.89
Balances, December 31, 2017
706,716
$10.75 to $27.79
$
24.45</t>
  </si>
  <si>
    <t>Summary Of Stock Options Outstanding</t>
  </si>
  <si>
    <t>A summary of stock options outstanding at December 31, 2017 follows:
Options outstanding
Options exercisable
Range of exercise prices
Number outstanding at December 31, 2017
Weighted average remaining contractual life
Weighted average exercise price
Number exercisable at December 31, 2017
Weighted average exercise price
$10.75 to $15.06
80,276
2 years
$
11.92
80,276
$
11.92
$19.62
30,413
0.5 year
19.62
30,413
19.62
$26.08 to $27.79
596,027
0.8 year
26.39
596,027
26.39
706,716
0.9 year
$
24.45
706,716
$
24.45</t>
  </si>
  <si>
    <t>Service Based Restricted Shares</t>
  </si>
  <si>
    <t>Summary of Non-Vested Restricted Shares</t>
  </si>
  <si>
    <t>A summary of non-vested service-based restricted shares follows:
Non-vested service-based restricted shares
Weighted average fair value at date of grant
Balances, December 31, 2016
2,015,624
$
14.31
Granted
2,287,697
9.38
Vested
(894,086
)
14.94
Canceled
(265,193
)
12.07
Balances, December 31, 2017
3,144,042
$
10.73</t>
  </si>
  <si>
    <t>Performance Based Restricted Shares</t>
  </si>
  <si>
    <t>A summary of non-vested performance-based restricted shares follows:
Non-vested performance-based restricted shares
Weighted average fair value at date of grant
Balances, December 31, 2016
1,012,725
Granted
938,401
$
8.55
Vested
(88,940
)
11.67
Canceled
(440,096
)
$
11.30
Balances, December 31, 2017
1,422,090</t>
  </si>
  <si>
    <t>Service Based Restricted Stock Units</t>
  </si>
  <si>
    <t>A summary of non-vested service-based restricted stock units follows:
Non-vested service-based restricted stock units
Weighted average fair value at date of grant
Balances, December 31, 2016
77,124
$
18.22
Vested
(59,432
)
18.22
Balances, December 31, 2017
17,692
$
18.22</t>
  </si>
  <si>
    <t>Balance Sheet Information (Tables)</t>
  </si>
  <si>
    <t>Summary of Supplemental Information Related to Balance Sheets</t>
  </si>
  <si>
    <t>Supplemental information related to the balance sheets at December 31 follows (in thousands):
2017
2016
Other current assets:
Prepaid assets
$
36,377
$
38,841
Other
24,233
24,852
60,610
63,693
Other long-term assets:
Reinsurance and other recoverables
$
200,682
$
213,580
Other
64,625
74,660
265,307
288,240
Other accrued liabilities:
Patient accounts
$
74,244
$
74,780
Accrued interest
73,839
71,919
Taxes other than income
26,375
32,359
Accrued acquisition and divestiture costs
24,872
2,569
Accrued room and board
16,064
15,888
Accrued litigation contingency
11,504
18,757
Other
37,079
48,240
263,977
264,512
Deferred credits and other liabilities:
Accrued workers compensation
$
201,002
$
216,971
Sale-leaseback financing obligation related to the SNF Divestiture (see Note 6)
140,790
-
Accrued lease termination fees
52,354
39,059
Straight line rent accruals
51,222
57,528
Other
52,586
39,736
$
497,954
$
353,294</t>
  </si>
  <si>
    <t>Financial Instruments and Fair Value Measurements (Tables)</t>
  </si>
  <si>
    <t>Fair Value of Assets and Liabilities Measured on Recurring and Non-Recurring Basis</t>
  </si>
  <si>
    <t>The Company’s assets and liabilities measured at fair value on a recurring and non-recurring basis and any associated losses for the years ended December 31, 2017 and 2016 are summarized below (in thousands):
Fair value measurements
Level 1
Level 2
Level 3
Assets/liabilities at fair value
Total losses
December 31, 2017
Recurring:
Assets:
Deposits held in money market funds
$
17,012
$
-
$
-
$
17,012
$
-
Money market funds
6,354
-
-
6,354
-
Interest rate swaps
-
2,508
-
2,508
-
$
23,366
$
2,508
$
-
$
25,874
$
-
Liabilities:
Contingent consideration liability
$
-
$
-
$
(3,375
)
$
(3,375
)
$
-
Non-recurring:
Assets:
Property and equipment
$
-
$
-
$
327,400
$
327,400
$
(2,062
)
Goodwill
-
-
125,045
125,045
(236,265
)
Intangible assets - Kindred at Home
-
-
19,795
19,795
(3,501
)
Intangible assets - Hospitals
-
-
-
-
(3,804
)
Intangible assets - Kindred Rehabilitation Services
-
-
500
500
(135,188
)
Kindred at Home building available for sale
-
-
-
-
(474
)
Hospitals available for sale
-
-
15,430
15,430
(1,153
)
$
-
$
-
$
488,170
$
488,170
$
(382,447
)
Liabilities
$
-
$
-
$
-
$
-
$
-
December 31, 2016
Recurring:
Assets:
Available-for-sale debt securities:
Corporate bonds
$
-
$
55,176
$
-
$
55,176
$
-
Debt securities issued by U.S. government agencies
-
18,288
-
18,288
-
U.S. Treasury notes
24,727
-
-
24,727
-
24,727
73,464
-
98,191
-
Available-for-sale equity securities
15,688
-
-
15,688
-
Money market funds
16,472
-
-
16,472
-
Certificates of deposit
-
14,864
-
14,864
-
Total available-for-sale investments
56,887
88,328
-
145,215
-
Deposits held in money market funds
100
4,126
-
4,226
-
$
56,987
$
92,454
$
-
$
149,441
$
-
Liabilities:
Contingent consideration liability
$
-
$
-
$
(4,943
)
$
(4,943
)
$
-
Interest rate swaps
-
(2,718
)
-
(2,718
)
-
$
-
$
(2,718
)
$
(4,943
)
$
(7,661
)
$
-
Non-recurring:
Assets:
Property and equipment
$
-
$
-
$
650,222
$
650,222
$
(31,029
)
Goodwill
-
-
361,310
361,310
(261,129
)
Intangible assets - Kindred at Home
-
-
19,010
19,010
(3,534
)
Intangible assets - Hospitals
-
-
641
641
(3,559
)
Hospitals available for sale
-
-
-
-
(43,308
)
$
-
$
-
$
1,031,183
$
1,031,183
$
(342,559
)
Liabilities
$
-
$
-
$
-
$
-
$
-</t>
  </si>
  <si>
    <t>Carrying Amount and Fair Value of Financial Instruments</t>
  </si>
  <si>
    <t>The following table presents the carrying amounts and estimated fair values of the Company’s financial instruments. The carrying value is equal to fair value for financial instruments that are based upon quoted market prices or current market rates. The Company’s long-term debt is based upon Level 2 inputs.
December 31, 2017
December 31, 2016
(In thousands)
Carrying value
Fair value
Carrying value
Fair value
Cash and cash equivalents
$
160,254
$
160,254
$
137,061
$
137,061
Insurance subsidiary investments
51,534
51,534
313,895
313,895
Long-term debt, including amounts due within one year (excluding capital lease obligations totaling $0.3 million and $0.6 million at December 31, 2017 and December 31, 2016, respectively)
3,161,298
3,316,136
3,242,459
3,220,291</t>
  </si>
  <si>
    <t>Noncontrolling Interests (Tables)</t>
  </si>
  <si>
    <t>Summary of Noncontrolling Interests</t>
  </si>
  <si>
    <t>In accordance with the authoritative guidance of noncontrolling interests, this payment has been accounted for as an equity transaction.
Decrease in carrying value of noncontrolling interests for purchase of noncontrolling interest in subsidiary
$
766
Decrease in Company's capital in excess of par value for purchase of noncontrolling interest in subsidiary
234
Total cash consideration paid in exchange for purchase of noncontrolling interest
$
1,000</t>
  </si>
  <si>
    <t>Condensed Consolidating Financial Information (Tables)</t>
  </si>
  <si>
    <t>Condensed Consolidating Statement of Operations and Comprehensive Income (Loss)</t>
  </si>
  <si>
    <t xml:space="preserve">Condensed Consolidating Statement of Operations and Comprehensive Loss
Year ended December 31, 2017
(In thousands)
Parent company/ issuer
Guarantor subsidiaries
Non-guarantor subsidiaries
Consolidating and eliminating adjustments
Consolidated
Revenues
$
-
$
5,360,982
$
673,141
$
-
$
6,034,123
Salaries, wages and benefits
-
3,061,104
257,781
-
3,318,885
Supplies
-
264,294
39,629
-
303,923
Building rent
-
204,358
53,158
-
257,516
Equipment rent
-
29,732
5,124
-
34,856
Other operating expenses
-
585,579
55,185
-
640,764
General and administrative expenses
-
936,899
132,865
-
1,069,764
Other income
-
(478
)
(2,982
)
-
(3,460
)
Litigation contingency expense
-
7,435
-
-
7,435
Impairment charges
-
279,829
101,350
-
381,179
Restructuring charges
-
84,112
749
-
84,861
Depreciation and amortization
-
95,286
9,519
-
104,805
Management fees
-
(8,767
)
8,767
-
-
Intercompany interest (income) expense from affiliates
(179,511
)
127,459
52,052
-
-
Interest expense (income)
242,398
(1,039
)
52
-
241,411
Investment income
-
(368
)
(3,131
)
-
(3,499
)
Equity in net loss of consolidating affiliates
635,465
-
-
(635,465
)
-
698,352
5,665,435
710,118
(635,465
)
6,438,440
Loss from continuing operations before income taxes
(698,352
)
(304,453
)
(36,977
)
635,465
(404,317
)
Provision (benefit) for income taxes
-
(165,254
)
8,138
-
(157,116
)
Loss from continuing operations
(698,352
)
(139,199
)
(45,115
)
635,465
(247,201
)
Discontinued operations, net of income taxes:
Income (loss) from operations
-
(29,725
)
12,871
-
(16,854
)
Loss on divestiture of operations
-
(379,260
)
-
-
(379,260
)
Income (loss) from discontinued operations
-
(408,985
)
12,871
-
(396,114
)
Net loss
(698,352
)
(548,184
)
(32,244
)
635,465
(643,315
)
Earnings attributable to noncontrolling interests:
Continuing operations
-
-
(42,176
)
-
(42,176
)
Discontinued operations
-
-
(12,861
)
-
(12,861
)
-
-
(55,037
)
-
(55,037
)
Loss attributable to Kindred
$
(698,352
)
$
(548,184
)
$
(87,281
)
$
635,465
$
(698,352
)
Comprehensive loss
$
(693,746
)
$
(548,142
)
$
(32,296
)
$
635,475
$
(638,709
)
Comprehensive loss attributable to Kindred
$
(693,746
)
$
(548,142
)
$
(87,333
)
$
635,475
$
(693,746
) NOTE 23 – CONDENSED CONSOLIDATING FINANCIAL INFORMATION (Continued) Condensed Consolidating Statement of Operations and Comprehensive Loss (Continued)
Year ended December 31, 2016
(In thousands)
Parent company/ issuer
Guarantor subsidiaries
Non-guarantor subsidiaries
Consolidating and eliminating adjustments
Consolidated
Revenues
$
-
$
5,625,662
$
768,982
$
(102,115
)
$
6,292,529
Salaries, wages and benefits
-
3,143,055
249,208
-
3,392,263
Supplies
-
299,919
43,146
-
343,065
Building rent
-
209,313
54,993
-
264,306
Equipment rent
-
34,372
5,557
-
39,929
Other operating expenses
-
597,226
59,566
-
656,792
General and administrative expenses
-
981,470
228,293
(102,115
)
1,107,648
Other income
-
(2,091
)
(2,975
)
-
(5,066
)
Litigation contingency expense
-
2,840
-
-
2,840
Impairment charges
-
193,057
121,672
-
314,729
Restructuring charges
-
94,108
2,018
-
96,126
Depreciation and amortization
-
122,522
9,297
-
131,819
Management fees
-
(8,862
)
8,862
-
-
Intercompany interest (income) expense from affiliates
(222,445
)
177,578
44,867
-
-
Interest expense (income)
234,630
(129
)
111
-
234,612
Investment income
-
(453
)
(2,655
)
-
(3,108
)
Equity in net loss of consolidating affiliates
656,019
-
-
(656,019
)
-
668,204
5,843,925
821,960
(758,134
)
6,575,955
Loss from continuing operations before income taxes
(668,204
)
(218,263
)
(52,978
)
656,019
(283,426
)
Provision (benefit) for income taxes
(3,974
)
308,700
9,536
-
314,262
Loss from continuing operations
(664,230
)
(526,963
)
(62,514
)
656,019
(597,688
)
Discontinued operations, net of income taxes:
Income (loss) from operations
-
(25,111
)
18,919
-
(6,192
)
Loss on divestiture of operations
-
(6,744
)
-
-
(6,744
)
Income (loss) from discontinued operations
-
(31,855
)
18,919
-
(12,936
)
Net loss
(664,230
)
(558,818
)
(43,595
)
656,019
(610,624
)
Earnings attributable to noncontrolling interests:
Continuing operations
-
-
(34,847
)
-
(34,847
)
Discontinued operations
-
-
(18,759
)
-
(18,759
)
-
-
(53,606
)
-
(53,606
)
Loss attributable to Kindred
$
(664,230
)
$
(558,818
)
$
(97,201
)
$
656,019
$
(664,230
)
Comprehensive loss
$
(660,025
)
$
(558,598
)
$
(43,255
)
$
655,459
$
(606,419
)
Comprehensive loss attributable to Kindred
$
(660,025
)
$
(558,598
)
$
(96,861
)
$
655,459
$
(660,025
) NOTE 23 – CONDENSED CONSOLIDATING FINANCIAL INFORMATION (Continued) Condensed Consolidating Statement of Operations and Comprehensive Income (Loss) (Continued)
Year ended December 31, 2015
(In thousands)
Parent company/ issuer
Guarantor subsidiaries
Non-guarantor subsidiaries
Consolidating and eliminating adjustments
Consolidated
Revenues
$
-
$
5,507,709
$
714,383
$
(102,874
)
$
6,119,218
Salaries, wages and benefits
-
3,000,718
232,329
-
3,233,047
Supplies
-
299,846
42,229
-
342,075
Building rent
-
206,717
50,504
-
257,221
Equipment rent
-
33,767
4,823
-
38,590
Other operating expenses
-
585,522
54,086
-
639,608
General and administrative expenses
-
1,092,613
221,048
(102,874
)
1,210,787
Other (income) expense
-
744
(3,102
)
-
(2,358
)
Litigation contingency expense
-
138,648
-
-
138,648
Impairment charges
-
24,757
-
-
24,757
Restructuring charges
-
12,618
-
-
12,618
Depreciation and amortization
-
120,238
9,008
-
129,246
Management fees
-
(19,904
)
19,904
-
-
Intercompany interest (income) expense from affiliates
(205,411
)
160,201
45,210
-
-
Interest expense
228,826
3,176
349
-
232,351
Investment income
-
(1,609
)
(1,147
)
-
(2,756
)
Equity in net loss of consolidating affiliates
79,183
-
-
(79,183
)
-
102,598
5,658,052
675,241
(182,057
)
6,253,834
Income (loss) from continuing operations before income taxes
(102,598
)
(150,343
)
39,142
79,183
(134,616
)
Provision (benefit) for income taxes
(9,214
)
(50,084
)
7,584
-
(51,714
)
Income (loss) from continuing operations
(93,384
)
(100,259
)
31,558
79,183
(82,902
)
Discontinued operations, net of income taxes:
Income from operations
-
15,273
15,531
-
30,804
Gain on divestiture of operations
-
1,244
-
-
1,244
Income from discontinued operations
-
16,517
15,531
-
32,048
Net income (loss)
(93,384
)
(83,742
)
47,089
79,183
(50,854
)
Earnings attributable to noncontrolling interests:
Continuing operations
-
-
(26,044
)
-
(26,044
)
Discontinued operations
-
-
(16,486
)
-
(16,486
)
-
-
(42,530
)
-
(42,530
)
Income (loss) attributable to Kindred
$
(93,384
)
$
(83,742
)
$
4,559
$
79,183
$
(93,384
)
Comprehensive income (loss)
$
(93,465
)
$
(83,286
)
$
46,890
$
78,926
$
(50,935
)
Comprehensive income (loss) attributable to Kindred
$
(93,465
)
$
(83,286
)
$
4,360
$
78,926
$
(93,465
) </t>
  </si>
  <si>
    <t>Condensed Consolidating Statement of Cash Flows</t>
  </si>
  <si>
    <t>Condensed Consolidating Statement of Cash Flows
Year ended December 31, 2017
(In thousands)
Parent company/ issuer
Guarantor subsidiaries
Non-guarantor subsidiaries
Consolidating and eliminating adjustments
Consolidated
Net cash provided by (used in) operating activities
$
(50,748
)
$
268,325
$
(141,882
)
$
-
$
75,695
Cash flows from investing activities:
Routine capital expenditures
-
(67,222
)
(2,584
)
-
(69,806
)
Development capital expenditures
-
(25,895
)
-
-
(25,895
)
Acquisitions, net of cash acquired
-
(9,650
)
-
-
(9,650
)
Sale of assets, net of lease termination charges
-
(71,555
)
-
-
(71,555
)
Purchase of insurance subsidiary investments
-
-
(113,661
)
-
(113,661
)
Sale of insurance subsidiary investments
-
-
243,616
-
243,616
Net change in insurance subsidiary cash and cash equivalents
-
-
133,618
-
133,618
Net change in other investments
-
24,637
-
-
24,637
Return of contributed surplus from Cornerstone
-
43,000
-
(43,000
)
-
Other
-
7
-
-
7
Net cash provided by (used in) investing activities
-
(106,678
)
260,989
(43,000
)
111,311
Cash flows from financing activities:
Proceeds from borrowings under revolving credit
1,369,700
-
-
-
1,369,700
Repayment of borrowings under revolving credit
(1,432,200
)
-
-
-
(1,432,200
)
Repayment of term loan
(14,034
)
-
-
-
(14,034
)
Repayment of other long-term debt
-
-
(1,045
)
-
(1,045
)
Payment of deferred financing costs
(413
)
-
-
-
(413
)
Issuance of Common Stock in connection with employee benefit plans
32
-
-
-
32
Payment of dividend for Mandatory Redeemable Preferred Stock
(12,372
)
-
-
-
(12,372
)
Dividends paid
(10,228
)
-
-
-
(10,228
)
Contributions made by noncontrolling interests
-
-
505
-
505
Distributions to noncontrolling interests
-
-
(61,226
)
-
(61,226
)
Payroll tax payments for equity awards issuance
-
(2,532
)
-
-
(2,532
)
Return of contributed surplus from Cornerstone
-
-
(43,000
)
43,000
-
Net change in intercompany accounts
150,263
(143,989
)
(6,274
)
-
-
Net cash provided by (used in) financing activities
50,748
(146,521
)
(111,040
)
43,000
(163,813
)
Change in cash and cash equivalents
-
15,126
8,067
-
23,193
Cash and cash equivalents at beginning of period
-
25,767
111,294
-
137,061
Cash and cash equivalents at end of period
$
-
$
40,893
$
119,361
$
-
$
160,254
NOTE 23 – CONDENSED CONSOLIDATING FINANCIAL INFORMATION (Continued) Condensed Consolidating Statement of Cash Flows (Continued)
Year ended December 31, 2016
(In thousands)
Parent company/ issuer
Guarantor subsidiaries
Non-guarantor subsidiaries
Consolidating and eliminating adjustments
Consolidated
Net cash provided by (used in) operating activities
$
(630
)
$
93,641
$
95,225
$
-
$
188,236
Cash flows from investing activities:
Routine capital expenditures
-
(88,875
)
(7,177
)
-
(96,052
)
Development capital expenditures
-
(14,060
)
(20,765
)
-
(34,825
)
Acquisitions, net of cash acquired
-
(78,840
)
-
-
(78,840
)
Acquisition deposits
-
18,489
-
-
18,489
Sale of assets
-
25,987
-
-
25,987
Purchase of insurance subsidiary investments
-
-
(97,740
)
-
(97,740
)
Sale of insurance subsidiary investments
-
-
95,488
-
95,488
Net change in insurance subsidiary cash and cash equivalents
-
-
877
-
877
Net change in other investments
-
(34,521
)
1,751
-
(32,770
)
Other
-
(255
)
-
-
(255
)
Net cash used in investing activities
-
(172,075
)
(27,566
)
-
(199,641
)
Cash flows from financing activities:
Proceeds from borrowings under revolving credit
1,643,300
-
-
-
1,643,300
Repayment of borrowings under revolving credit
(1,689,400
)
-
-
-
(1,689,400
)
Proceeds from issuance of term loan, net of discount
198,100
-
-
-
198,100
Proceeds from other long-term debt
-
-
750
-
750
Repayment of term loan
(13,527
)
-
-
-
(13,527
)
Repayment of other long-term debt
-
-
(1,104
)
-
(1,104
)
Payment of deferred financing costs
(522
)
-
-
-
(522
)
Payment of dividend for Mandatory Redeemable Preferred Stock
(11,514
)
-
-
-
(11,514
)
Dividends paid
(40,738
)
-
-
-
(40,738
)
Contributions made by noncontrolling interests
-
-
14,514
-
14,514
Distributions to noncontrolling interests
-
-
(45,985
)
-
(45,985
)
Purchase of noncontrolling interests
-
-
(1,000
)
-
(1,000
)
Payroll tax payments for equity awards issuance
-
(3,166
)
-
-
(3,166
)
Net change in intercompany accounts
(85,069
)
89,135
(4,066
)
-
-
Net cash provided by (used in) financing activities
630
85,969
(36,891
)
-
49,708
Change in cash and cash equivalents
-
7,535
30,768
-
38,303
Cash and cash equivalents at beginning of period
-
18,232
80,526
-
98,758
Cash and cash equivalents at end of period
$
-
$
25,767
$
111,294
$
-
$
137,061
NOTE 23 – CONDENSED CONSOLIDATING FINANCIAL INFORMATION (Continued) Condensed Consolidating Statement of Cash Flows (Continued)
Year ended December 31, 2015
(In thousands)
Parent company/ issuer
Guarantor subsidiaries
Non-guarantor subsidiaries
Consolidating and eliminating adjustments
Consolidated
Net cash provided by operating activities
$
21,963
$
84,605
$
69,682
$
-
$
176,250
Cash flows from investing activities:
Routine capital expenditures
-
(110,776
)
(11,155
)
-
(121,931
)
Development capital expenditures
-
(19,931
)
-
-
(19,931
)
Acquisitions, net of cash acquired
-
(511,683
)
(161,864
)
-
(673,547
)
Acquisition deposits
-
176,511
-
-
176,511
Sale of assets
-
8,735
-
-
8,735
Proceeds from senior unsecured notes offering held in escrow
-
-
1,350,000
-
1,350,000
Interest in escrow for senior unsecured notes
-
-
23,438
-
23,438
Purchase of insurance subsidiary investments
-
-
(85,222
)
-
(85,222
)
Sale of insurance subsidiary investments
-
-
75,075
-
75,075
Net change in insurance subsidiary cash and cash equivalents
-
-
(12,271
)
-
(12,271
)
Proceeds from note receivable
-
25,000
-
-
25,000
Net change in other investments
-
(4,620
)
-
-
(4,620
)
Other
-
10,972
-
-
10,972
Net cash provided by (used in) investing activities
-
(425,792
)
1,178,001
-
752,209
Cash flows from financing activities:
Proceeds from borrowings under revolving credit
1,740,450
-
-
-
1,740,450
Repayment of borrowings under revolving credit
(1,631,850
)
-
-
-
(1,631,850
)
Proceeds from issuance of senior unsecured notes due 2020 and 2023
1,350,000
-
(1,350,000
)
-
-
Proceeds from issuance of term loan, net of discount
199,000
-
-
-
199,000
Repayment of Gentiva debt
-
(1,177,363
)
-
-
(1,177,363
)
Repayment of term loan
(12,010
)
-
-
-
(12,010
)
Repayment of other long-term debt
-
-
(6,752
)
-
(6,752
)
Payment of deferred financing costs
(3,446
)
-
-
-
(3,446
)
Issuance of Common Stock in connection with employee benefit plans
534
-
-
-
534
Payment of costs associated with issuance of common stock and tangible equity units
(915
)
-
-
-
(915
)
Payment of dividend for Mandatory Redeemable Preferred Stock
(10,887
)
-
-
-
(10,887
)
Dividends paid
(40,119
)
-
-
-
(40,119
)
Contributions made by noncontrolling interests
-
-
2,152
-
2,152
Distributions to noncontrolling interests
-
-
(42,458
)
-
(42,458
)
Change in intercompany accounts
(1,612,720
)
1,417,599
195,121
-
-
Payroll tax payments for equity awards issuance
-
(10,225
)
-
-
(10,225
)
Net cash provided by (used in) financing activities
(21,963
)
230,011
(1,201,937
)
-
(993,889
)
Change in cash and cash equivalents
-
(111,176
)
45,746
-
(65,430
)
Cash and cash equivalents at beginning of period
-
129,408
34,780
-
164,188
Cash and cash equivalents at end of period
$
-
$
18,232
$
80,526
$
-
$
98,758</t>
  </si>
  <si>
    <t>Quarterly Consolidated Financial Information(Tables)</t>
  </si>
  <si>
    <t>Basis of Presentation - Additional Information (Details)</t>
  </si>
  <si>
    <t>Dec. 31, 2018USD ($)</t>
  </si>
  <si>
    <t>Dec. 31, 2017USD ($)Facility</t>
  </si>
  <si>
    <t>Dec. 31, 2016USD ($)</t>
  </si>
  <si>
    <t>Dec. 31, 2015USD ($)</t>
  </si>
  <si>
    <t>Principal Accounting Policies And Basis Of Preparation [Line Items]</t>
  </si>
  <si>
    <t>Restricted cash</t>
  </si>
  <si>
    <t>Reduction in provision for doubtful accounts</t>
  </si>
  <si>
    <t>Impairment of goodwill</t>
  </si>
  <si>
    <t>Amortization expense</t>
  </si>
  <si>
    <t>Number of hospitals directed by the manager | Facility</t>
  </si>
  <si>
    <t>Operating IRFs</t>
  </si>
  <si>
    <t>Number of hospitals operated | Facility</t>
  </si>
  <si>
    <t>Operating and Management Services Agreement</t>
  </si>
  <si>
    <t>Operating and Management Services Agreement | Variable Interest Entity, Primary Beneficiary</t>
  </si>
  <si>
    <t>Step one impairment test</t>
  </si>
  <si>
    <t>Technology And Medical Equipment | Change In Accounting Estimate</t>
  </si>
  <si>
    <t>Decrease to income (loss) from continuing operations before income taxes</t>
  </si>
  <si>
    <t>Gentiva C I A</t>
  </si>
  <si>
    <t>Stipulated penalties for not adhering to requirements</t>
  </si>
  <si>
    <t>Continuing Operations</t>
  </si>
  <si>
    <t>Adjustments for New Accounting Pronouncement | Step one impairment test</t>
  </si>
  <si>
    <t>Minimum | Hospital Rehabilitation Services</t>
  </si>
  <si>
    <t>Estimated useful life of intangible assets</t>
  </si>
  <si>
    <t>2 years</t>
  </si>
  <si>
    <t>Minimum | Technology And Medical Equipment</t>
  </si>
  <si>
    <t>Property and equipment, useful life</t>
  </si>
  <si>
    <t>1 year</t>
  </si>
  <si>
    <t>Minimum | Building</t>
  </si>
  <si>
    <t>20 years</t>
  </si>
  <si>
    <t>Minimum | Equipment</t>
  </si>
  <si>
    <t>5 years</t>
  </si>
  <si>
    <t>Minimum | Adjustments for New Accounting Pronouncement</t>
  </si>
  <si>
    <t>Cumulative-effect adjustments to retained earnings</t>
  </si>
  <si>
    <t>Reclassification of bad debt expense to revenue</t>
  </si>
  <si>
    <t>Minimum | Adjustments for New Accounting Pronouncement | Scenario Forecast</t>
  </si>
  <si>
    <t>Reclassification of other operating expenses or general and administrative expenses to revenue</t>
  </si>
  <si>
    <t>Maximum | Hospital Rehabilitation Services</t>
  </si>
  <si>
    <t>15 years</t>
  </si>
  <si>
    <t>Maximum | Technology And Medical Equipment</t>
  </si>
  <si>
    <t>Maximum | Building</t>
  </si>
  <si>
    <t>45 years</t>
  </si>
  <si>
    <t>Maximum | Equipment</t>
  </si>
  <si>
    <t>Maximum | Adjustments for New Accounting Pronouncement</t>
  </si>
  <si>
    <t>Maximum | Adjustments for New Accounting Pronouncement | Scenario Forecast</t>
  </si>
  <si>
    <t>Other Current Assets</t>
  </si>
  <si>
    <t>Current Insurance Subsidiary Investments</t>
  </si>
  <si>
    <t>Long-term Insurance Subsidiary Investments</t>
  </si>
  <si>
    <t>Amount Reclassified To Account Payable</t>
  </si>
  <si>
    <t>Outstanding checks in excess of funds on deposit</t>
  </si>
  <si>
    <t>Amount Reclassified To Salaries Wages And Compensation</t>
  </si>
  <si>
    <t>Summary of Revenues by Payor Type (Details) - USD ($) $ in Thousands</t>
  </si>
  <si>
    <t>3 Months Ended</t>
  </si>
  <si>
    <t>Sep. 30, 2017</t>
  </si>
  <si>
    <t>Mar. 31, 2017</t>
  </si>
  <si>
    <t>[2]</t>
  </si>
  <si>
    <t>Sep. 30, 2016</t>
  </si>
  <si>
    <t>Jun. 30, 2016</t>
  </si>
  <si>
    <t>Mar. 31, 2016</t>
  </si>
  <si>
    <t>Health Care Organization Receivable And Revenue Disclosures [Line Items]</t>
  </si>
  <si>
    <t>Medicare</t>
  </si>
  <si>
    <t>Medicaid</t>
  </si>
  <si>
    <t>Medicare Advantage</t>
  </si>
  <si>
    <t>Medicaid Managed</t>
  </si>
  <si>
    <t>Other Payor</t>
  </si>
  <si>
    <t>Amount Before Eliminations</t>
  </si>
  <si>
    <t>Eliminations</t>
  </si>
  <si>
    <t>See Note 5 for a discussion of impairment charges, Note 6 for a discussion of loss on divestiture of discontinued operations and Note 11 for a discussion on deferred tax asset valuation allowances and deferred tax liability adjustments.</t>
  </si>
  <si>
    <t>See Note 5 for a discussion of impairment charges and Note 11 for a discussion on deferred tax asset valuation allowances.</t>
  </si>
  <si>
    <t>Summary of Goodwill by Reporting Unit (Details) $ in Thousands</t>
  </si>
  <si>
    <t>Dec. 31, 2017USD ($)</t>
  </si>
  <si>
    <t>Goodwill [Line Items]</t>
  </si>
  <si>
    <t>Goodwill, beginning balance</t>
  </si>
  <si>
    <t>Acquisitions</t>
  </si>
  <si>
    <t>Dispositions</t>
  </si>
  <si>
    <t>Goodwill, ending balance</t>
  </si>
  <si>
    <t>Accumulated impairment charges</t>
  </si>
  <si>
    <t>Home Health</t>
  </si>
  <si>
    <t>Hospice</t>
  </si>
  <si>
    <t>Community Care</t>
  </si>
  <si>
    <t>Hospitals</t>
  </si>
  <si>
    <t>Hospital Rehabilitation Services</t>
  </si>
  <si>
    <t>IRFs</t>
  </si>
  <si>
    <t>RehabCare</t>
  </si>
  <si>
    <t>Other consists primarily of non-cash adjustments related to acquisitions within the measurement period.</t>
  </si>
  <si>
    <t>This reporting unit has a negative carrying value.</t>
  </si>
  <si>
    <t>Estimated Annual Amortization Expense (Details) $ in Thousands</t>
  </si>
  <si>
    <t>Disclosure Estimated Annual Amortization Expense [Abstract]</t>
  </si>
  <si>
    <t>Summary of Intangible Assets (Details) - USD ($) $ in Thousands</t>
  </si>
  <si>
    <t>Dec. 01, 2017</t>
  </si>
  <si>
    <t>Intangible Assets [Line Items]</t>
  </si>
  <si>
    <t>Trade names (indefinite life)</t>
  </si>
  <si>
    <t>Cost, non-current</t>
  </si>
  <si>
    <t>Accumulated amortization, non-current</t>
  </si>
  <si>
    <t>Weighted average life (in years)</t>
  </si>
  <si>
    <t>3 years</t>
  </si>
  <si>
    <t>Noncompete Agreements</t>
  </si>
  <si>
    <t>Finite lived intangible asset, gross</t>
  </si>
  <si>
    <t>Carrying value, non-current</t>
  </si>
  <si>
    <t>Leasehold Interests</t>
  </si>
  <si>
    <t>9 years</t>
  </si>
  <si>
    <t>8 years</t>
  </si>
  <si>
    <t>Trade Names</t>
  </si>
  <si>
    <t>4 years</t>
  </si>
  <si>
    <t>Customer Relationship Assets</t>
  </si>
  <si>
    <t>14 years</t>
  </si>
  <si>
    <t>Certificates Of Need Indefinite Life</t>
  </si>
  <si>
    <t>Indefinite lived intangible assets</t>
  </si>
  <si>
    <t>Medicare Certifications Indefinite Life</t>
  </si>
  <si>
    <t>Summary of Changes in Classifications of Assets and Liabilities of Consolidated Entities (Details) - USD ($) $ in Thousands</t>
  </si>
  <si>
    <t>Dec. 31, 2014</t>
  </si>
  <si>
    <t>Accounts receivable, net</t>
  </si>
  <si>
    <t>Intangible assets, net</t>
  </si>
  <si>
    <t>Deferred credits and other liabilities</t>
  </si>
  <si>
    <t>Total liabilities</t>
  </si>
  <si>
    <t>Planned Acquisition of Kindred - Additional Information (Details) - USD ($)</t>
  </si>
  <si>
    <t>Dec. 19, 2017</t>
  </si>
  <si>
    <t>Business Acquisition [Line Items]</t>
  </si>
  <si>
    <t>Merger agreement, date of agreement and plan</t>
  </si>
  <si>
    <t>Dec. 19,
		2017</t>
  </si>
  <si>
    <t>Merger agreement, cash consideration per share of common stock</t>
  </si>
  <si>
    <t>Merger agreement end date</t>
  </si>
  <si>
    <t>Aug. 17,
		2018</t>
  </si>
  <si>
    <t>Merger termination fee payable to parent</t>
  </si>
  <si>
    <t>Reverse termination fee payable by parent If merger agreement terminated</t>
  </si>
  <si>
    <t>TPG Capital, Welsh, Carson, Anderson &amp; Stowe and Humana, Inc. | Maximum</t>
  </si>
  <si>
    <t>Reimbursible documented out-of-pocket expenses to parent</t>
  </si>
  <si>
    <t>Reimbursable parent expenses if not approved by stockholders</t>
  </si>
  <si>
    <t>Reimbursable documented out-of-pocket expenses by parent if merger agreement is terminated</t>
  </si>
  <si>
    <t>Gentiva Merger - Additional Information (Details) $ / shares in Units, $ in Thousands</t>
  </si>
  <si>
    <t>Oct. 09, 2014USD ($)$ / shares</t>
  </si>
  <si>
    <t>Sep. 30, 2015USD ($)</t>
  </si>
  <si>
    <t>Dec. 31, 2017USD ($)$ / shares</t>
  </si>
  <si>
    <t>Dec. 31, 2016USD ($)$ / shares</t>
  </si>
  <si>
    <t>Dec. 01, 2017USD ($)</t>
  </si>
  <si>
    <t>Common stock, par value | $ / shares</t>
  </si>
  <si>
    <t>Purchase price, stock consideration</t>
  </si>
  <si>
    <t>Business Acquisition transaction costs</t>
  </si>
  <si>
    <t>Business acquisition retention and severance costs</t>
  </si>
  <si>
    <t>Payment for early termination of lease</t>
  </si>
  <si>
    <t>Business Acquisition cost of acquired entity financing costs</t>
  </si>
  <si>
    <t>Business Acquisition financing costs</t>
  </si>
  <si>
    <t>Gross contractual accounts receivable</t>
  </si>
  <si>
    <t>Contractual accounts receivable estimated to be uncollectable</t>
  </si>
  <si>
    <t>General and Administrative Expenses</t>
  </si>
  <si>
    <t>Interest Expense</t>
  </si>
  <si>
    <t>Oct. 9,
		2014</t>
  </si>
  <si>
    <t>Merger agreement, latest consummation date</t>
  </si>
  <si>
    <t>Feb. 2,
		2015</t>
  </si>
  <si>
    <t>Merger agreement, cash consideration per share of common stock | $ / shares</t>
  </si>
  <si>
    <t>Merger agreement, conversion ratio of common stock issuable</t>
  </si>
  <si>
    <t>Purchase price, cash consideration</t>
  </si>
  <si>
    <t>long-term debt assumed and paid</t>
  </si>
  <si>
    <t>Business acquisition, purchase price</t>
  </si>
  <si>
    <t>Gentiva Health Services Inc | Home Health</t>
  </si>
  <si>
    <t>Gentiva Health Services Inc | Hospice</t>
  </si>
  <si>
    <t>Gentiva Health Services Inc | Community Care</t>
  </si>
  <si>
    <t>Gentiva Merger Purchase Price Allocation (Details) - USD ($) $ in Thousands</t>
  </si>
  <si>
    <t>Other current assets</t>
  </si>
  <si>
    <t>Property and equipment</t>
  </si>
  <si>
    <t>Total identifiable intangible assets</t>
  </si>
  <si>
    <t>Deferred tax assets</t>
  </si>
  <si>
    <t>Other assets</t>
  </si>
  <si>
    <t>Current portion of long-term debt</t>
  </si>
  <si>
    <t>Accounts payable and other current liabilities</t>
  </si>
  <si>
    <t>Long-term debt, less current portion</t>
  </si>
  <si>
    <t>Other liabilities</t>
  </si>
  <si>
    <t>Total identifiable net assets</t>
  </si>
  <si>
    <t>Net assets</t>
  </si>
  <si>
    <t>Gentiva Health Services Inc | Certificates Of Need Indefinite Life</t>
  </si>
  <si>
    <t>Gentiva Health Services Inc | Medicare Certifications Indefinite Life</t>
  </si>
  <si>
    <t>Gentiva Health Services Inc | Trade Names Indefinite Life</t>
  </si>
  <si>
    <t>Gentiva Health Services Inc | Trade Names</t>
  </si>
  <si>
    <t>Gentiva Health Services Inc | Noncompete Agreements</t>
  </si>
  <si>
    <t>Gentiva Health Services Inc | Leasehold Interest</t>
  </si>
  <si>
    <t>Other Acquisition Activities (Details) - USD ($) $ in Thousands</t>
  </si>
  <si>
    <t>Home Health Acquisition</t>
  </si>
  <si>
    <t>Identifiable intangible assets</t>
  </si>
  <si>
    <t>Total purchase price, net of cash received</t>
  </si>
  <si>
    <t>Home Health and Hospice Acquisitions</t>
  </si>
  <si>
    <t>Acquisition of Previously Leased Real Estate</t>
  </si>
  <si>
    <t>Home-Based Primary Care Acquisition</t>
  </si>
  <si>
    <t>Deferred income taxes and other liabilities</t>
  </si>
  <si>
    <t>IRF Acquisitions</t>
  </si>
  <si>
    <t>Series of Individually Immaterial Business Acquisitions</t>
  </si>
  <si>
    <t>Acquisition of TC Hospitals [Member]</t>
  </si>
  <si>
    <t>Acquisition Centerre</t>
  </si>
  <si>
    <t>Outstanding accounts receivable owed to the Company totaling $9.0 million was used as consideration for acquiring a hospice business.</t>
  </si>
  <si>
    <t>Other Acquisition Activities (Parenthetical) (Details) $ in Millions</t>
  </si>
  <si>
    <t>Hospice Business</t>
  </si>
  <si>
    <t>Other Acquisitions - Additional Information (Details) $ in Millions</t>
  </si>
  <si>
    <t>Jan. 02, 2015USD ($)</t>
  </si>
  <si>
    <t>Dec. 31, 2016USD ($)HospitalBed</t>
  </si>
  <si>
    <t>Dec. 31, 2014USD ($)</t>
  </si>
  <si>
    <t>Jan. 01, 2015HospitalBed</t>
  </si>
  <si>
    <t>Number of TC hospitals acquired | Hospital</t>
  </si>
  <si>
    <t>Number of TC hospitals licensed beds | Bed</t>
  </si>
  <si>
    <t>Cash paid in lieu of selling another TC hospital</t>
  </si>
  <si>
    <t>Acquisition related costs</t>
  </si>
  <si>
    <t>Cash paid for working capital settlement</t>
  </si>
  <si>
    <t>Number of inpatient rehabilitation hospitals | Hospital</t>
  </si>
  <si>
    <t>Number of beds in hospital | Bed</t>
  </si>
  <si>
    <t>Gentiva Merger</t>
  </si>
  <si>
    <t>Select Medical Holdings Corporation</t>
  </si>
  <si>
    <t>Number of TC hospitals acquired | Bed</t>
  </si>
  <si>
    <t>Number of TC hospitals sold | Hospital</t>
  </si>
  <si>
    <t>Impairment Charges - Additional Information (Details)</t>
  </si>
  <si>
    <t>Oct. 01, 2016USD ($)Hospital</t>
  </si>
  <si>
    <t>May 01, 2016USD ($)</t>
  </si>
  <si>
    <t>Dec. 31, 2017USD ($)Hospital</t>
  </si>
  <si>
    <t>Sep. 30, 2016USD ($)Hospital</t>
  </si>
  <si>
    <t>Mar. 31, 2016USD ($)</t>
  </si>
  <si>
    <t>Jun. 30, 2016Hospital</t>
  </si>
  <si>
    <t>Impairment Charges [Line Items]</t>
  </si>
  <si>
    <t>Goodwill impairment charge</t>
  </si>
  <si>
    <t>Indefinite-lived intangible assets impairment</t>
  </si>
  <si>
    <t>Property and equipment impairment charge</t>
  </si>
  <si>
    <t>LTAC Hospitals</t>
  </si>
  <si>
    <t>Goodwill and intangible asset impairment charge</t>
  </si>
  <si>
    <t>Curahealth</t>
  </si>
  <si>
    <t>Number of LTAC hospitals sold | Hospital</t>
  </si>
  <si>
    <t>RehabCare Trade Marks</t>
  </si>
  <si>
    <t>Planned Sale Of Two Hospital</t>
  </si>
  <si>
    <t>Home Health and Hospice Medicare Certifications, Certificates of Need and Trade Name</t>
  </si>
  <si>
    <t>Certificates of Need</t>
  </si>
  <si>
    <t>Previously Acquired Home Health and Hospice Trade Names</t>
  </si>
  <si>
    <t>Hospital Division</t>
  </si>
  <si>
    <t>Impairment of intangible assets</t>
  </si>
  <si>
    <t>Number of TC hospitals closed | Hospital</t>
  </si>
  <si>
    <t>Hospital Division | LTAC Hospitals</t>
  </si>
  <si>
    <t>Hospital Division | Medical Office Building</t>
  </si>
  <si>
    <t>RehabCare | RehabCare Trade Marks</t>
  </si>
  <si>
    <t>RehabCare | Customer Relationship Assets</t>
  </si>
  <si>
    <t>Hospital</t>
  </si>
  <si>
    <t>Hospital | Medicare Certification</t>
  </si>
  <si>
    <t>Hospital | Certificates of Need</t>
  </si>
  <si>
    <t>Divestitures - Additional Information (Details)</t>
  </si>
  <si>
    <t>Dec. 27, 2017USD ($)FacilityCentre</t>
  </si>
  <si>
    <t>Jun. 30, 2017USD ($)FacilityBedStateProperty</t>
  </si>
  <si>
    <t>Dec. 31, 2018USD ($)Facility</t>
  </si>
  <si>
    <t>Dec. 31, 2017USD ($)FacilityHospitalCentre</t>
  </si>
  <si>
    <t>Dec. 31, 2016USD ($)FacilityHospitalLocation</t>
  </si>
  <si>
    <t>Dec. 31, 2015USD ($)Location</t>
  </si>
  <si>
    <t>Divestitures [Line Items]</t>
  </si>
  <si>
    <t>Indefinite-lived intangible asset, written off</t>
  </si>
  <si>
    <t>Goodwill, written off</t>
  </si>
  <si>
    <t>Transaction and other costs</t>
  </si>
  <si>
    <t>Other liability financing obligation</t>
  </si>
  <si>
    <t>Gain associated with the assets until continuing involvement ceases</t>
  </si>
  <si>
    <t>Blue Mountain</t>
  </si>
  <si>
    <t>Purchase price allocation</t>
  </si>
  <si>
    <t>Blue Mountain | MASSACHUSETTS</t>
  </si>
  <si>
    <t>Number of lease facilities | Facility</t>
  </si>
  <si>
    <t>Ventas</t>
  </si>
  <si>
    <t>Lease termination charges</t>
  </si>
  <si>
    <t>Number of facilities leased under lease agreements | Facility</t>
  </si>
  <si>
    <t>Purchase price of option to acquire real estate</t>
  </si>
  <si>
    <t>Option to acquire real estate, description</t>
  </si>
  <si>
    <t>As previously disclosed, 36 of the skilled nursing facilities were previously leased from Ventas (the “Ventas Properties”). The Company had an option to acquire the real estate of the Ventas Properties for aggregate consideration of $700 million, which the Company exercised as it closed on the sale of the Ventas Properties in connection with the SNF Divestiture during 2017. On each respective closing date, the Company paid Ventas the allocable portion of the $700 million purchase price for the Ventas Properties and Ventas conveyed the real estate for the applicable Ventas Property to BlueMountain or its designee. The Company, through an escrow agent, paid Ventas $647.4 million for 34 of the Ventas Properties in connection with the closings that occurred during 2017. Additionally, the Company paid $52.6 million to an escrow agent, who paid Ventas, for two facilities to be sold in 2018. The $76.0 million difference between the $640.9 million net cash proceeds and $716.9 million paid to Ventas and another landlord is included in the sale of assets in investing activities in the accompanying consolidated statement of cash flows</t>
  </si>
  <si>
    <t>Amount paid for ventas properties</t>
  </si>
  <si>
    <t>Number of properties | Property</t>
  </si>
  <si>
    <t>Net cash proceeds from sale of assets</t>
  </si>
  <si>
    <t>Loss on sale of properties</t>
  </si>
  <si>
    <t>Pretax charges</t>
  </si>
  <si>
    <t>Loss on sale-leaseback transaction</t>
  </si>
  <si>
    <t>Retention costs</t>
  </si>
  <si>
    <t>Scenario Forecast | Ventas</t>
  </si>
  <si>
    <t>Number of facilities to be sold | Facility</t>
  </si>
  <si>
    <t>Proceeds from affiliates</t>
  </si>
  <si>
    <t>Number of nursing and rehabilitation centers | Facility</t>
  </si>
  <si>
    <t>Number of licensed beds | Bed</t>
  </si>
  <si>
    <t>Number of assisted living facilities | Facility</t>
  </si>
  <si>
    <t>Number of licensed assisted living facility beds | Bed</t>
  </si>
  <si>
    <t>Number of states in which entity operates | State</t>
  </si>
  <si>
    <t>Number of skilled nursing facilities | Facility</t>
  </si>
  <si>
    <t>TC Hospitals</t>
  </si>
  <si>
    <t>Number of closing hospitals | Hospital</t>
  </si>
  <si>
    <t>Property and equipment, written off</t>
  </si>
  <si>
    <t>Leasehold assets</t>
  </si>
  <si>
    <t>Number of home health and hospice locations sold or closed | Location</t>
  </si>
  <si>
    <t>Leasehold liabilities</t>
  </si>
  <si>
    <t>Home Health And Hospice Businesses</t>
  </si>
  <si>
    <t>Community Care Facilities</t>
  </si>
  <si>
    <t>Number of facilities sold | Facility</t>
  </si>
  <si>
    <t>Sale of assets</t>
  </si>
  <si>
    <t>Home Health Division</t>
  </si>
  <si>
    <t>Curahealth Disposal</t>
  </si>
  <si>
    <t>15 Non-Strategic Hospitals and One Nursing Center</t>
  </si>
  <si>
    <t>Number of non-strategic facilities | Facility</t>
  </si>
  <si>
    <t>Number of nursing center sold | Centre</t>
  </si>
  <si>
    <t>2014 Expiring Facilities | Ventas</t>
  </si>
  <si>
    <t>Number of owned facilities nursing center | Centre</t>
  </si>
  <si>
    <t>Payment to compromise early termination of leases contract</t>
  </si>
  <si>
    <t>Number of expiring facilities transferred | Facility</t>
  </si>
  <si>
    <t>Discontinued Operations - Additional Information (Details) $ in Millions</t>
  </si>
  <si>
    <t>Dec. 31, 2017USD ($)Centre</t>
  </si>
  <si>
    <t>Income Statement Balance Sheet And Additional Disclosures By Disposal Groups Including Discontinued Operations [Line Items]</t>
  </si>
  <si>
    <t>Number of nursing centers held for sale | Centre</t>
  </si>
  <si>
    <t>Skilled Nursing Facility Divestiture</t>
  </si>
  <si>
    <t>Non-cash charges related to other costs | $</t>
  </si>
  <si>
    <t>Discontinued Operations - Schedule of Restructuring Liability Activity (Details) - USD ($) $ in Thousands</t>
  </si>
  <si>
    <t>Restructuring Cost And Reserve [Line Items]</t>
  </si>
  <si>
    <t>Retention | Skilled Nursing Facility Divestiture</t>
  </si>
  <si>
    <t>Liability balance, beginning</t>
  </si>
  <si>
    <t>Payments</t>
  </si>
  <si>
    <t>Liability balance, ending</t>
  </si>
  <si>
    <t>Transaction And Other Costs | Skilled Nursing Facility Divestiture</t>
  </si>
  <si>
    <t>Lease Termination Costs | Skilled Nursing Facility Divestiture</t>
  </si>
  <si>
    <t>Retention And Professional And Other Costs And Lease Termination Costs | Skilled Nursing Facility Divestiture</t>
  </si>
  <si>
    <t>Discontinued Operations - Discontinued Operations (Details) - USD ($) $ in Thousands</t>
  </si>
  <si>
    <t>General and administrative expenses</t>
  </si>
  <si>
    <t>Disposal Group, Including Discontinued Operation, Operating Expense (Income), Total</t>
  </si>
  <si>
    <t>Income (loss) from operations before income taxes</t>
  </si>
  <si>
    <t>Provision for income taxes</t>
  </si>
  <si>
    <t>Income (loss) attributable to Kindred</t>
  </si>
  <si>
    <t>Discontinued Operations - Discontinued Operations Data by Business Segment (Details) - USD ($) $ in Thousands</t>
  </si>
  <si>
    <t>Segment adjusted operating income</t>
  </si>
  <si>
    <t>Hospital Division | Building</t>
  </si>
  <si>
    <t>Hospital Division | Equipment</t>
  </si>
  <si>
    <t>Nursing Center Division</t>
  </si>
  <si>
    <t>Nursing Center Division | Building</t>
  </si>
  <si>
    <t>Nursing Center Division | Equipment</t>
  </si>
  <si>
    <t>Discontinued Operations - Net Assets Held for Sale (Details) - USD ($) $ in Thousands</t>
  </si>
  <si>
    <t>Long-term assets:</t>
  </si>
  <si>
    <t>Current liabilities ( included in other accrued liabilities)</t>
  </si>
  <si>
    <t>Net Assets Held For Sale, Total</t>
  </si>
  <si>
    <t>Restructuring Charges Incurred by Business Segment (Details) - USD ($) $ in Thousands</t>
  </si>
  <si>
    <t>Operating Segments</t>
  </si>
  <si>
    <t>Corporate Non Segment</t>
  </si>
  <si>
    <t>Hospital Division | Operating Segments</t>
  </si>
  <si>
    <t>Home Health | Operating Segments</t>
  </si>
  <si>
    <t>Hospice | Operating Segments</t>
  </si>
  <si>
    <t>Home Health And Hospice | Operating Segments</t>
  </si>
  <si>
    <t>Kindred Hospital Rehabilitation Services | Operating Segments</t>
  </si>
  <si>
    <t>RehabCare | Operating Segments</t>
  </si>
  <si>
    <t>Kindred Hospital Rehabilitation Services and RehabCare | Operating Segments</t>
  </si>
  <si>
    <t>Restructuring Charges - Additional Information (Details) - USD ($) $ in Millions</t>
  </si>
  <si>
    <t>Restructuring activities, description</t>
  </si>
  <si>
    <t>During the fourth quarter of 2017, the Company announced that the Board had approved the Merger Agreement as described in Note 2. The costs incurred in 2017 related to the Merger Agreement include merger costs and a lease amendment fee and are expected to be substantially completed in 2018.</t>
  </si>
  <si>
    <t>Non-cash charges related to other costs</t>
  </si>
  <si>
    <t>During the third quarter of 2017, the Company approved phase two of the LTAC hospital portfolio repositioning plan that incorporated the closure and conversion of certain LTAC hospitals as part of its mitigation strategies in response to new patient criteria for LTAC hospitals under the LTAC Legislation. The activities related to the LTAC hospital portfolio repositioning 2017 plan are expected to be substantially completed by the end of 2018.</t>
  </si>
  <si>
    <t>During the first quarter of 2016, the Company approved LTAC hospital portfolio repositioning 2016 plan that incorporated the divestiture, swap or closure of certain LTAC hospitals as part of its mitigation strategies to prepare for new patient criteria for LTAC hospitals under the LTAC Legislation. The activities related to the LTAC hospital portfolio repositioning 2016 plan were substantially completed during 2016.</t>
  </si>
  <si>
    <t>LTAC Hospital Portfolio Repositioning Plan</t>
  </si>
  <si>
    <t>Composition of Restructuring Costs Incurred for the Restructuring Initiatives (Details) - USD ($) $ in Thousands</t>
  </si>
  <si>
    <t>Merger Cost</t>
  </si>
  <si>
    <t>Lease Amendment Fee</t>
  </si>
  <si>
    <t>Lease Amendment Fee | Ventas</t>
  </si>
  <si>
    <t>Merger Costs And Lease Amendment Fees</t>
  </si>
  <si>
    <t>Summary of Merger Restructuring Liability Activity Included in Other Accrued Liabilities (Details) - USD ($) $ in Thousands</t>
  </si>
  <si>
    <t>Expense</t>
  </si>
  <si>
    <t>Restructuring Charges Incurred for LTAC Hospital Portfolio Repositioning Strategy (Details) - USD ($) $ in Thousands</t>
  </si>
  <si>
    <t>Asset write-offs</t>
  </si>
  <si>
    <t>Transaction costs</t>
  </si>
  <si>
    <t>Restructuring costs</t>
  </si>
  <si>
    <t>Lease termination costs</t>
  </si>
  <si>
    <t>Facility closure costs and gain on disposal</t>
  </si>
  <si>
    <t>Severance</t>
  </si>
  <si>
    <t>Summary of Company LTAC Hospital Portfolio Repositioning Liability Activity (Details) - USD ($) $ in Thousands</t>
  </si>
  <si>
    <t>LTAC Hospital Portfolio Repositioning 2017 Plan | Lease Termination Costs</t>
  </si>
  <si>
    <t>LTAC Hospital Portfolio Repositioning 2017 Plan | Severance</t>
  </si>
  <si>
    <t>LTAC Hospital Portfolio Repositioning 2017 Plan | Lease Termination Costs and Severance</t>
  </si>
  <si>
    <t>LTAC Hospital Portfolio Repositioning 2016 Plan | Lease Termination Costs</t>
  </si>
  <si>
    <t>LTAC Hospital Portfolio Repositioning 2016 Plan | Severance and Transaction Costs</t>
  </si>
  <si>
    <t>LTAC Hospital Portfolio Repositioning 2016 Plan | Lease Termination Costs Severance and Transaction Costs</t>
  </si>
  <si>
    <t>Restructuring Costs Incurred for Restructuring Activities (Details) - USD ($) $ in Thousands</t>
  </si>
  <si>
    <t>Home Health And Hospice | 2017 Efficiency Initiative</t>
  </si>
  <si>
    <t>Branch closure costs and gain on disposal</t>
  </si>
  <si>
    <t>Summary of Restructuring Liability Activity Included in Current Liabilities (Details) - USD ($) $ in Thousands</t>
  </si>
  <si>
    <t>Home Health And Hospice | Lease Termination Costs</t>
  </si>
  <si>
    <t>Home Health And Hospice | Lease Termination Costs | 2017 Efficiency Initiative</t>
  </si>
  <si>
    <t>Home Health And Hospice | Severance</t>
  </si>
  <si>
    <t>Home Health And Hospice | Severance | 2017 Efficiency Initiative</t>
  </si>
  <si>
    <t>Home Health And Hospice | Lease Termination Costs and Severance</t>
  </si>
  <si>
    <t>Home Health And Hospice | Lease Termination Costs and Severance | 2017 Efficiency Initiative</t>
  </si>
  <si>
    <t>Restructuring Costs Incurred for Consolidations and Closures (Details) - USD ($) $ in Thousands</t>
  </si>
  <si>
    <t>Branch closure and other costs</t>
  </si>
  <si>
    <t>Restructuring Costs Incurred for Division Reorganizations (Details) - USD ($) $ in Thousands</t>
  </si>
  <si>
    <t>Loss Per Share - Additional Information (Details) - shares</t>
  </si>
  <si>
    <t>Stock Options, Performance Based Restricted Shares and Tangible Equity Units.</t>
  </si>
  <si>
    <t>Antidilutive Securities Excluded From Computation Of Earnings Per Share [Line Items]</t>
  </si>
  <si>
    <t>Anti dilutive securities excluded from computation of earnings per share amount</t>
  </si>
  <si>
    <t>Business Segment Data - Additional Information (Details)</t>
  </si>
  <si>
    <t>Dec. 31, 2017Segment</t>
  </si>
  <si>
    <t>Number of operating divisions</t>
  </si>
  <si>
    <t>Number of reportable operating segments</t>
  </si>
  <si>
    <t>Data by Business Segment (Details) - USD ($) $ in Thousands</t>
  </si>
  <si>
    <t>Mar. 31, 2015</t>
  </si>
  <si>
    <t>Segment Reporting Information [Line Items]</t>
  </si>
  <si>
    <t>Restructuring charges - rent</t>
  </si>
  <si>
    <t>Interest, net</t>
  </si>
  <si>
    <t>Income (loss) from continuing operations</t>
  </si>
  <si>
    <t>Capital expenditures, excluding acquisitions (including discontinued operations), Routine</t>
  </si>
  <si>
    <t>Capital expenditures, excluding acquisitions (including discontinued operations), Development</t>
  </si>
  <si>
    <t>Assets at end of period</t>
  </si>
  <si>
    <t>[3]</t>
  </si>
  <si>
    <t>Capital expenditures, excluding acquisitions (including discontinued operations)</t>
  </si>
  <si>
    <t>Operating Segments | Building</t>
  </si>
  <si>
    <t>Operating Segments | Equipment</t>
  </si>
  <si>
    <t>Operating Segments | Building And Equipment</t>
  </si>
  <si>
    <t>Support center expenses</t>
  </si>
  <si>
    <t>Corporate Non Segment | Information systems</t>
  </si>
  <si>
    <t>Corporate Non Segment | Other</t>
  </si>
  <si>
    <t>Corporate Non Segment | Equipment</t>
  </si>
  <si>
    <t>Operating income:</t>
  </si>
  <si>
    <t>Hospital Division | Operating Segments | Building</t>
  </si>
  <si>
    <t>Hospital Division | Operating Segments | Equipment</t>
  </si>
  <si>
    <t>Hospital Division | Operating Segments | Building And Equipment</t>
  </si>
  <si>
    <t>Home Health | Operating Segments | Building</t>
  </si>
  <si>
    <t>Home Health | Operating Segments | Equipment</t>
  </si>
  <si>
    <t>Home Health | Operating Segments | Building And Equipment</t>
  </si>
  <si>
    <t>Hospice | Operating Segments | Building</t>
  </si>
  <si>
    <t>Hospice | Operating Segments | Equipment</t>
  </si>
  <si>
    <t>Hospice | Operating Segments | Building And Equipment</t>
  </si>
  <si>
    <t>Kindred Hospital Rehabilitation Services | Operating Segments | Building</t>
  </si>
  <si>
    <t>Kindred Hospital Rehabilitation Services | Operating Segments | Equipment</t>
  </si>
  <si>
    <t>Kindred Hospital Rehabilitation Services | Eliminations</t>
  </si>
  <si>
    <t>RehabCare | Operating Segments | Building</t>
  </si>
  <si>
    <t>RehabCare | Operating Segments | Equipment</t>
  </si>
  <si>
    <t>RehabCare | Operating Segments | Building And Equipment</t>
  </si>
  <si>
    <t>RehabCare | Eliminations</t>
  </si>
  <si>
    <t>Kindred Hospital Rehabilitation Services and RehabCare | Operating Segments | Building</t>
  </si>
  <si>
    <t>Kindred Hospital Rehabilitation Services and RehabCare | Operating Segments | Equipment</t>
  </si>
  <si>
    <t>Kindred Hospital Rehabilitation Services and RehabCare | Operating Segments | Building And Equipment</t>
  </si>
  <si>
    <t>Hospitals | Eliminations</t>
  </si>
  <si>
    <t>Support Center | Operating Segments</t>
  </si>
  <si>
    <t>Support Center | Operating Segments | Building</t>
  </si>
  <si>
    <t>Support Center | Operating Segments | Equipment</t>
  </si>
  <si>
    <t>Support Center | Corporate Non Segment | Building</t>
  </si>
  <si>
    <t>Support Center | Corporate Non Segment | Equipment</t>
  </si>
  <si>
    <t>Support Center | Corporate Non Segment | Building And Equipment</t>
  </si>
  <si>
    <t>Nursing Centers | Operating Segments</t>
  </si>
  <si>
    <t>Income Taxes - Additional Information (Details) - USD ($)</t>
  </si>
  <si>
    <t>Dec. 31, 2018</t>
  </si>
  <si>
    <t>Income Taxes [Line Items]</t>
  </si>
  <si>
    <t>Effective income tax rate</t>
  </si>
  <si>
    <t>35.00%</t>
  </si>
  <si>
    <t>Income tax benefit</t>
  </si>
  <si>
    <t>Deferred income tax valuation allowance released</t>
  </si>
  <si>
    <t>Deferred liability reduced</t>
  </si>
  <si>
    <t>Valuation allowances</t>
  </si>
  <si>
    <t>Increase in valuation allowances before impact of tax reform act</t>
  </si>
  <si>
    <t>Adjustment of valuation allowance</t>
  </si>
  <si>
    <t>Deferred tax liabilities, indefinite lived intangibles</t>
  </si>
  <si>
    <t>Limitation on net operating losses carryforward, percentage</t>
  </si>
  <si>
    <t>80.00%</t>
  </si>
  <si>
    <t>Deferred income tax assets for state income tax NOLs</t>
  </si>
  <si>
    <t>Deferred tax assets for federal NOLs</t>
  </si>
  <si>
    <t>Deferred income tax assets for federal income tax NOLs, valuation allowance</t>
  </si>
  <si>
    <t>Federal NOLs, expiration year</t>
  </si>
  <si>
    <t>Accrued interest related to uncertain tax provisions</t>
  </si>
  <si>
    <t>Minimum</t>
  </si>
  <si>
    <t>Statutes of limitations for tax returns in state jurisdictions</t>
  </si>
  <si>
    <t>Maximum</t>
  </si>
  <si>
    <t>State portion of deferred income tax valuation allowance</t>
  </si>
  <si>
    <t>Allowance For Deferred Taxes</t>
  </si>
  <si>
    <t>Decrease to deferred tax assets</t>
  </si>
  <si>
    <t>Transitional Care Hospitals</t>
  </si>
  <si>
    <t>Scenario Forecast</t>
  </si>
  <si>
    <t>21.00%</t>
  </si>
  <si>
    <t>The Company identified deferred income tax assets for federal income tax NOLs of $162.2 million (tax effected at 21%), $162.4 million (tax effected at 35%) and $119.1 million (tax effected at 35%) at December 31, 2017, December 31, 2016 and December 31, 2015, respectively, with corresponding federal deferred income tax valuation allowances of $162.2 million and $162.4 million at December 31, 2017 and December 31, 2016, respectively, after determining that these federal net deferred income tax assets were not realizable. There was no corresponding federal deferred income tax valuation allowances at December 31, 2015. The Company had deferred income tax assets for state income tax NOLs of $82.2 million, $60.4 million and $60.0 million at December 31, 2017, December 31, 2016 and December 31, 2015, respectively, and corresponding state deferred income tax valuation allowances of $82.0 million, $60.0 million and $46.7 million at December 31, 2017, December 31, 2016 and December 31, 2015, respectively, after determining that all or a portion of these state net deferred income tax assets were not realizable. See Note 11 for further discussions related to the deferred tax asset valuation allowance and deferred tax liabilities.</t>
  </si>
  <si>
    <t>Provision (Benefit) for Income Taxes (Details) - USD ($) $ in Thousands</t>
  </si>
  <si>
    <t>Current:</t>
  </si>
  <si>
    <t>State</t>
  </si>
  <si>
    <t>Current Income Tax Expense (Benefit), Total</t>
  </si>
  <si>
    <t>Deferred</t>
  </si>
  <si>
    <t>Reconciliation of Federal Statutory Tax Expense (Income) to Provision (Benefit) for Income Taxes (Details) - USD ($) $ in Thousands</t>
  </si>
  <si>
    <t>Income Tax Expense Benefit Continuing Operations Income Tax Reconciliation [Abstract]</t>
  </si>
  <si>
    <t>Income tax benefit at federal rate</t>
  </si>
  <si>
    <t>State income tax benefit, net of federal income tax benefit</t>
  </si>
  <si>
    <t>Valuation allowance (prior to the Tax Reform Act)</t>
  </si>
  <si>
    <t>Prior year contingencies</t>
  </si>
  <si>
    <t>Compensation related charges</t>
  </si>
  <si>
    <t>Federal and state tax credits</t>
  </si>
  <si>
    <t>Impact of the Tax Reform Act</t>
  </si>
  <si>
    <t>Other items, net</t>
  </si>
  <si>
    <t>Summary of Net Deferred Income Tax Assets (Liabilities) (Details) - USD ($) $ in Thousands</t>
  </si>
  <si>
    <t>Components Of Deferred Tax Assets And Liabilities [Abstract]</t>
  </si>
  <si>
    <t>Insurance</t>
  </si>
  <si>
    <t>Account receivable allowances</t>
  </si>
  <si>
    <t>Compensation</t>
  </si>
  <si>
    <t>Net operating losses</t>
  </si>
  <si>
    <t>Lease amendments</t>
  </si>
  <si>
    <t>Jobs tax and other credits</t>
  </si>
  <si>
    <t>Deferred Tax Assets, Gross, Total</t>
  </si>
  <si>
    <t>Reclassification of deferred tax liabilities</t>
  </si>
  <si>
    <t>Net deferred tax assets</t>
  </si>
  <si>
    <t>Valuation allowance</t>
  </si>
  <si>
    <t>Deferred Tax Liabilities, Net, Total</t>
  </si>
  <si>
    <t>Goodwill and intangibles</t>
  </si>
  <si>
    <t>Reconciliation of Unrecognized Tax Benefits (Details) - USD ($) $ in Thousands</t>
  </si>
  <si>
    <t>Reconciliation Of Unrecognized Tax Benefits Excluding Amounts Pertaining To Examined Tax Returns Roll Forward</t>
  </si>
  <si>
    <t>Unrecognized tax benefits, beginning balance</t>
  </si>
  <si>
    <t>Reductions due to the conclusion of income tax examinations</t>
  </si>
  <si>
    <t>Acquisition</t>
  </si>
  <si>
    <t>Unrecognized tax benefits, ending balance</t>
  </si>
  <si>
    <t>Insurance Risks - Additional Information (Details) - USD ($) $ in Thousands</t>
  </si>
  <si>
    <t>1 Months Ended</t>
  </si>
  <si>
    <t>Oct. 31, 2017</t>
  </si>
  <si>
    <t>Malpractice Insurance [Line Items]</t>
  </si>
  <si>
    <t>Repayments of credit facility</t>
  </si>
  <si>
    <t>Professional Malpractice Liability Insurance</t>
  </si>
  <si>
    <t>Discount rate of professional liability risks</t>
  </si>
  <si>
    <t>1.00%</t>
  </si>
  <si>
    <t>Undiscounted allowances for professional liability risks</t>
  </si>
  <si>
    <t>Insurance Restructuring</t>
  </si>
  <si>
    <t>Other cash deposits released to parent company</t>
  </si>
  <si>
    <t>Cash deposits released to parent company</t>
  </si>
  <si>
    <t>Contract cancellation costs and professional fees</t>
  </si>
  <si>
    <t>Insurance Restructuring | Amended ABL Facility</t>
  </si>
  <si>
    <t>Insurance Restructuring | Workers compensation</t>
  </si>
  <si>
    <t>Restricted cash collateral deposits replaced with letter of credit</t>
  </si>
  <si>
    <t>Provision for Loss for Insurance Risks (Details) - USD ($) $ in Thousands</t>
  </si>
  <si>
    <t>Workers compensation</t>
  </si>
  <si>
    <t>Changes in Allowance for Professional Liability Risks and Workers Compensation Risks (Details) - USD ($) $ in Thousands</t>
  </si>
  <si>
    <t>Allowance for insurance risks at beginning of year</t>
  </si>
  <si>
    <t>Current year</t>
  </si>
  <si>
    <t>Prior years</t>
  </si>
  <si>
    <t>Provision for loss for insurance risks</t>
  </si>
  <si>
    <t>Provision for reinsurance and insurance, administrative and overhead costs</t>
  </si>
  <si>
    <t>Discount accretion</t>
  </si>
  <si>
    <t>Contributions from managed facilities</t>
  </si>
  <si>
    <t>Payments for insurance risks</t>
  </si>
  <si>
    <t>Payments for reinsurance and insurance, administrative and overhead costs</t>
  </si>
  <si>
    <t>Change in reinsurance and other recoverables</t>
  </si>
  <si>
    <t>Allowance for insurance risks at end of year</t>
  </si>
  <si>
    <t>Assets and Liabilities Related to Insurance Risks (Details) - USD ($) $ in Thousands</t>
  </si>
  <si>
    <t>Reinsurance and other recoverables</t>
  </si>
  <si>
    <t>Insurance Risks Assets Current, Total</t>
  </si>
  <si>
    <t>Non-current asset:</t>
  </si>
  <si>
    <t>Deposits</t>
  </si>
  <si>
    <t>Insurance Risks Assets Non Current, Total</t>
  </si>
  <si>
    <t>Insurance Risks Assets, Total</t>
  </si>
  <si>
    <t>Liabilities:</t>
  </si>
  <si>
    <t>Current</t>
  </si>
  <si>
    <t>Non-current</t>
  </si>
  <si>
    <t>Allowance For Insurance Risks, Total</t>
  </si>
  <si>
    <t>Cost of Equities, Amortized Cost of Debt Securities and Estimated Fair Value of Insurance Subsidiary Investments (Details) - USD ($) $ in Thousands</t>
  </si>
  <si>
    <t>Schedule Of Available For Sale Securities [Line Items]</t>
  </si>
  <si>
    <t>Cost</t>
  </si>
  <si>
    <t>Unrealized gains</t>
  </si>
  <si>
    <t>Unrealized losses</t>
  </si>
  <si>
    <t>Fair value</t>
  </si>
  <si>
    <t>Debt securities</t>
  </si>
  <si>
    <t>Equity by industry</t>
  </si>
  <si>
    <t>Equity by industry | Technology</t>
  </si>
  <si>
    <t>Equity by industry | Consumer</t>
  </si>
  <si>
    <t>Equity by industry | Healthcare</t>
  </si>
  <si>
    <t>Equity by industry | Financial Services</t>
  </si>
  <si>
    <t>Equity by industry | Industrial</t>
  </si>
  <si>
    <t>Equity by industry | Other</t>
  </si>
  <si>
    <t>Corporate bonds | Debt securities</t>
  </si>
  <si>
    <t>U.S. Treasury notes | Debt securities</t>
  </si>
  <si>
    <t>Debt securities issued by US government agencies | Debt securities</t>
  </si>
  <si>
    <t>Certificates of deposit</t>
  </si>
  <si>
    <t>Includes $4.9 million and $14.8 million of money market funds at December 31, 2017 and 2016, respectively.</t>
  </si>
  <si>
    <t>Cost of Equities, Amortized Cost of Debt Securities and Estimated Fair Value of Insurance Subsidiary Investments (Parenthetical) (Details) - USD ($) $ in Millions</t>
  </si>
  <si>
    <t>Investments Debt And Equity Securities [Abstract]</t>
  </si>
  <si>
    <t>Money market funds</t>
  </si>
  <si>
    <t>Net Investment Income Earned by Insurance Subsidiary Investments (Details) - USD ($) $ in Thousands</t>
  </si>
  <si>
    <t>Disclosure Net Investment Income Earned By Insurance Subsidiary Investments [Abstract]</t>
  </si>
  <si>
    <t>Interest income</t>
  </si>
  <si>
    <t>Net amortization of premium and accretion of discount</t>
  </si>
  <si>
    <t>Gains on sale of investments</t>
  </si>
  <si>
    <t>Losses on sale of investments</t>
  </si>
  <si>
    <t>Other-than-temporary impairments</t>
  </si>
  <si>
    <t>Investment expenses</t>
  </si>
  <si>
    <t>Investment Income, Net, Total</t>
  </si>
  <si>
    <t>Available for Sale Investments of Insurance Subsidiary which have Unrealized Losses (Details) $ in Thousands</t>
  </si>
  <si>
    <t>Fair value, Less than one year</t>
  </si>
  <si>
    <t>Unrealized losses, Less than one year</t>
  </si>
  <si>
    <t>Fair value, One year or greater</t>
  </si>
  <si>
    <t>Unrealized losses, One year or greater</t>
  </si>
  <si>
    <t>Fair value, Total</t>
  </si>
  <si>
    <t>Unrealized losses, Total</t>
  </si>
  <si>
    <t>Insurance Subsidiary Investments - Additional Information (Details) $ in Millions</t>
  </si>
  <si>
    <t>Unrealized losses on equities due to market fluctuations</t>
  </si>
  <si>
    <t>Pretax other-than-temporary impairments for investments</t>
  </si>
  <si>
    <t>Rent Expenses by Business Segment (Details) - USD ($) $ in Thousands</t>
  </si>
  <si>
    <t>Operating Leased Assets [Line Items]</t>
  </si>
  <si>
    <t>Operating Segments | Home Health</t>
  </si>
  <si>
    <t>Operating Segments | Home Health | Building</t>
  </si>
  <si>
    <t>Operating Segments | Home Health | Equipment</t>
  </si>
  <si>
    <t>Operating Segments | Hospital Division | Building</t>
  </si>
  <si>
    <t>Operating Segments | Hospital Division | Building | Ventas</t>
  </si>
  <si>
    <t>Operating Segments | Hospital Division | Building | Other Landlords</t>
  </si>
  <si>
    <t>Operating Segments | Hospital Division | Equipment</t>
  </si>
  <si>
    <t>Operating Segments | Hospice</t>
  </si>
  <si>
    <t>Operating Segments | Hospice | Building</t>
  </si>
  <si>
    <t>Operating Segments | Hospice | Equipment</t>
  </si>
  <si>
    <t>Operating Segments | Kindred Hospital Rehabilitation Services</t>
  </si>
  <si>
    <t>Operating Segments | Kindred Hospital Rehabilitation Services | Building</t>
  </si>
  <si>
    <t>Operating Segments | Kindred Hospital Rehabilitation Services | Equipment</t>
  </si>
  <si>
    <t>Operating Segments | RehabCare</t>
  </si>
  <si>
    <t>Operating Segments | RehabCare | Building</t>
  </si>
  <si>
    <t>Operating Segments | RehabCare | Equipment</t>
  </si>
  <si>
    <t>Operating Segments | Support Center</t>
  </si>
  <si>
    <t>Operating Segments | Support Center | Building</t>
  </si>
  <si>
    <t>Operating Segments | Support Center | Equipment</t>
  </si>
  <si>
    <t>Corporate Non Segment | Building | Ventas</t>
  </si>
  <si>
    <t>Corporate Non Segment | Building | Other Landlords</t>
  </si>
  <si>
    <t>Corporate Non Segment | Support Center | Building</t>
  </si>
  <si>
    <t>Corporate Non Segment | Support Center | Equipment</t>
  </si>
  <si>
    <t>Leases - Additional Information (Details) $ in Thousands</t>
  </si>
  <si>
    <t>Dec. 19, 2017USD ($)Facility</t>
  </si>
  <si>
    <t>Nov. 07, 2017USD ($)Hospital</t>
  </si>
  <si>
    <t>Jun. 30, 2017Facility</t>
  </si>
  <si>
    <t>Apr. 03, 2016Hospital</t>
  </si>
  <si>
    <t>Dec. 31, 2017USD ($)FacilityPropertyBundlesAgreements</t>
  </si>
  <si>
    <t>Dec. 31, 2016USD ($)Facility</t>
  </si>
  <si>
    <t>Leases Disclosure [Line Items]</t>
  </si>
  <si>
    <t>Contingent rent</t>
  </si>
  <si>
    <t>One-time non-cash lease termination charge</t>
  </si>
  <si>
    <t>Payments to sale of leased assets</t>
  </si>
  <si>
    <t>Contingent annual rent escalator percentage for Master lease agreements</t>
  </si>
  <si>
    <t>2.74%</t>
  </si>
  <si>
    <t>Percentage of annual increase in consumer price index</t>
  </si>
  <si>
    <t>4.00%</t>
  </si>
  <si>
    <t>Lease termination fee gross</t>
  </si>
  <si>
    <t>Number of master lease agreements | Agreements</t>
  </si>
  <si>
    <t>Consideration paid for master lease agreements</t>
  </si>
  <si>
    <t>Ventas | Skilled Nursing Facility Divestiture</t>
  </si>
  <si>
    <t>Number of property sold to third party | Property</t>
  </si>
  <si>
    <t>As part of the SNF Divestiture, the Company entered into an agreement with Ventas in 2016 which provided the Company with the option to acquire the real estate for all 36 skilled nursing facilities (previously defined as the “Ventas Properties”) that were leased from Ventas for an aggregate consideration of $700 million. As of December 31, 2017, the Company had acquired all of the Ventas Properties from Ventas, and all but two of such Ventas Properties were sold to third parties in the SNF Divestiture.</t>
  </si>
  <si>
    <t>Ventas | Curahealth Disposal</t>
  </si>
  <si>
    <t>Number of hospitals leased | Hospital</t>
  </si>
  <si>
    <t>Leased hospitals, description</t>
  </si>
  <si>
    <t>The Leased Hospitals were leased under the applicable master lease agreement until the closing of the Curahealth Disposal on October 1, 2016</t>
  </si>
  <si>
    <t>Amendment fee</t>
  </si>
  <si>
    <t>Percentage of sale proceed</t>
  </si>
  <si>
    <t>50.00%</t>
  </si>
  <si>
    <t>Operating leases, rent expense</t>
  </si>
  <si>
    <t>Ventas | Minimum</t>
  </si>
  <si>
    <t>Each bundle containing number of leased properties | Bundles</t>
  </si>
  <si>
    <t>Ventas | Transitional Care Hospitals</t>
  </si>
  <si>
    <t>Number of facility purchase and closure | Hospital</t>
  </si>
  <si>
    <t>Ventas Lease Amendment</t>
  </si>
  <si>
    <t>Percentage tranasction fee equal to annual base rent</t>
  </si>
  <si>
    <t>10.00%</t>
  </si>
  <si>
    <t>Additional fee</t>
  </si>
  <si>
    <t>Future Minimum Payments under Non-cancelable Operating Leases (Details) $ in Thousands</t>
  </si>
  <si>
    <t>Thereafter</t>
  </si>
  <si>
    <t>Other Landlords</t>
  </si>
  <si>
    <t>Long-Term Debt (Details) - USD ($) $ in Thousands</t>
  </si>
  <si>
    <t>Debt Instrument [Line Items]</t>
  </si>
  <si>
    <t>Debt issuance costs, net of accumulated amortization</t>
  </si>
  <si>
    <t>Total debt, average life of 4 years (weighted average rate 6.7% for 2017 and 6.5% for 2016)</t>
  </si>
  <si>
    <t>Amounts due within one year</t>
  </si>
  <si>
    <t>8.00% Notes due 2020</t>
  </si>
  <si>
    <t>Total debt</t>
  </si>
  <si>
    <t>8.75% Notes due 2023</t>
  </si>
  <si>
    <t>6.375% Notes due 2022</t>
  </si>
  <si>
    <t>Term Loan Facility due 2021</t>
  </si>
  <si>
    <t>Capital Lease Obligations</t>
  </si>
  <si>
    <t>Long Term Debt Other</t>
  </si>
  <si>
    <t>Amended ABL Facility</t>
  </si>
  <si>
    <t>Mandatorily Redeemable Preferred Stock</t>
  </si>
  <si>
    <t>Long-Term Debt (Parenthetical) (Details) - USD ($) $ in Millions</t>
  </si>
  <si>
    <t>Weighted average rate</t>
  </si>
  <si>
    <t>6.50%</t>
  </si>
  <si>
    <t>6.70%</t>
  </si>
  <si>
    <t>Long-term debt, average life</t>
  </si>
  <si>
    <t>Debt instrument, unamortized discount</t>
  </si>
  <si>
    <t>Debt Instrument Maturity Year</t>
  </si>
  <si>
    <t>Summary of Maturities of Long-Term Debt (Details) - USD ($) $ in Thousands</t>
  </si>
  <si>
    <t>Long Term Debt Maturities Repayments Of Principal [Line Items]</t>
  </si>
  <si>
    <t>Total debt maturities</t>
  </si>
  <si>
    <t>Term Loan Facility due 2020</t>
  </si>
  <si>
    <t>Term loan facility maturities</t>
  </si>
  <si>
    <t>Long-Term Debt - Additional Information (Details)</t>
  </si>
  <si>
    <t>Dec. 01, 2017shares</t>
  </si>
  <si>
    <t>Mar. 14, 2017USD ($)</t>
  </si>
  <si>
    <t>Jun. 14, 2016USD ($)</t>
  </si>
  <si>
    <t>Mar. 10, 2015USD ($)</t>
  </si>
  <si>
    <t>Feb. 02, 2015USD ($)shares</t>
  </si>
  <si>
    <t>Dec. 18, 2014USD ($)</t>
  </si>
  <si>
    <t>Apr. 09, 2014USD ($)</t>
  </si>
  <si>
    <t>Mar. 31, 2014USD ($)Derivative</t>
  </si>
  <si>
    <t>Jan. 31, 2016USD ($)Derivative</t>
  </si>
  <si>
    <t>Dec. 31, 2017USD ($)shares</t>
  </si>
  <si>
    <t>Nov. 25, 2014</t>
  </si>
  <si>
    <t>Oct. 31, 2014</t>
  </si>
  <si>
    <t>Apr. 08, 2014USD ($)Derivative</t>
  </si>
  <si>
    <t>Dec. 31, 2011USD ($)</t>
  </si>
  <si>
    <t>Long-term debt, fair value</t>
  </si>
  <si>
    <t>Equity offerings, net of costs (in shares) | shares</t>
  </si>
  <si>
    <t>Interest Rate Swap</t>
  </si>
  <si>
    <t>Term loan facility, amount outstanding</t>
  </si>
  <si>
    <t>Applicable margin</t>
  </si>
  <si>
    <t>Debt instrument, maturity date</t>
  </si>
  <si>
    <t>Apr. 9,
		2018</t>
  </si>
  <si>
    <t>Jan. 9,
		2021</t>
  </si>
  <si>
    <t>Jan. 11,
		2016</t>
  </si>
  <si>
    <t>Annual interest rate</t>
  </si>
  <si>
    <t>1.867%</t>
  </si>
  <si>
    <t>Number of interest rate swaps | Derivative</t>
  </si>
  <si>
    <t>Ineffectiveness portion related to interest rate swaps</t>
  </si>
  <si>
    <t>Fair value of interest rate swaps</t>
  </si>
  <si>
    <t>Interest Rate Agreement Swap One | Interest Rate Swap</t>
  </si>
  <si>
    <t>1.862%</t>
  </si>
  <si>
    <t>Interest Rate Agreement Swap Two | Interest Rate Swap</t>
  </si>
  <si>
    <t>1.855%</t>
  </si>
  <si>
    <t>Common stock shares issued | shares</t>
  </si>
  <si>
    <t>Tangible equity units shares issued | shares</t>
  </si>
  <si>
    <t>Gentiva Health Services Inc | Senior Notes</t>
  </si>
  <si>
    <t>Aggregate principal amount of private placement</t>
  </si>
  <si>
    <t>Size of basket for asset sales percentage of consolidated total assets</t>
  </si>
  <si>
    <t>25.00%</t>
  </si>
  <si>
    <t>15.00%</t>
  </si>
  <si>
    <t>Revolving credit facility</t>
  </si>
  <si>
    <t>Letters of credit outstanding amount</t>
  </si>
  <si>
    <t>Apr. 9,
		2019</t>
  </si>
  <si>
    <t>LIBOR Borrowings | Amended ABL Facility | Minimum</t>
  </si>
  <si>
    <t>2.00%</t>
  </si>
  <si>
    <t>LIBOR Borrowings | Amended ABL Facility | Maximum</t>
  </si>
  <si>
    <t>2.50%</t>
  </si>
  <si>
    <t>Base Rate Borrowings | Amended ABL Facility | Minimum</t>
  </si>
  <si>
    <t>Base Rate Borrowings | Amended ABL Facility | Maximum</t>
  </si>
  <si>
    <t>1.50%</t>
  </si>
  <si>
    <t>Term Loan Facility</t>
  </si>
  <si>
    <t>Apr. 9,
		2021</t>
  </si>
  <si>
    <t>0.95%</t>
  </si>
  <si>
    <t>0.50%</t>
  </si>
  <si>
    <t>Incremental term loan</t>
  </si>
  <si>
    <t>Term Loan Facility | LIBOR Borrowings</t>
  </si>
  <si>
    <t>3.50%</t>
  </si>
  <si>
    <t>Percentage of LIBOR floor rate</t>
  </si>
  <si>
    <t>Term Loan Facility | LIBOR Borrowings | Term Loan Credit Agreement</t>
  </si>
  <si>
    <t>3.25%</t>
  </si>
  <si>
    <t>Term Loan Facility | Base Rate Borrowings</t>
  </si>
  <si>
    <t>Term Loan Facility | Base Rate Borrowings | Term Loan Credit Agreement</t>
  </si>
  <si>
    <t>2.25%</t>
  </si>
  <si>
    <t>Amended Term Loan Facility | Term Loan Credit Agreement</t>
  </si>
  <si>
    <t>Maximum leverage ratio</t>
  </si>
  <si>
    <t>5.00%</t>
  </si>
  <si>
    <t>Annual dividend basket</t>
  </si>
  <si>
    <t>Debt instrument, prepayment premium</t>
  </si>
  <si>
    <t>Amended Term Loan Facility | LIBOR Borrowings | Term Loan Credit Agreement</t>
  </si>
  <si>
    <t>Amended Term Loan Facility | Base Rate Borrowings | Term Loan Credit Agreement</t>
  </si>
  <si>
    <t>Term Loan</t>
  </si>
  <si>
    <t>6.00%</t>
  </si>
  <si>
    <t>8.00% Senior Notes due 2020 | Escrow Issuer</t>
  </si>
  <si>
    <t>8.00%</t>
  </si>
  <si>
    <t>8.75% Senior Notes due 2023 | Escrow Issuer</t>
  </si>
  <si>
    <t>8.75%</t>
  </si>
  <si>
    <t>Indentures</t>
  </si>
  <si>
    <t>Percentage of dividend payment to consolidated net income</t>
  </si>
  <si>
    <t>Percentage of dividend payment to cash proceeds from issuance of capital stock</t>
  </si>
  <si>
    <t>100.00%</t>
  </si>
  <si>
    <t>Indentures | Maximum</t>
  </si>
  <si>
    <t>Consolidated coverage Ratio</t>
  </si>
  <si>
    <t>200.00%</t>
  </si>
  <si>
    <t>6.375%</t>
  </si>
  <si>
    <t>6.375% Notes due 2022 | Maximum</t>
  </si>
  <si>
    <t>Tangible Equity Units - Additional Information (Details) - $ / shares</t>
  </si>
  <si>
    <t>Feb. 02, 2015</t>
  </si>
  <si>
    <t>Class Of Stock [Line Items]</t>
  </si>
  <si>
    <t>Equity offerings, net of costs (in shares)</t>
  </si>
  <si>
    <t>Purchase Contract</t>
  </si>
  <si>
    <t>March 1, 2015</t>
  </si>
  <si>
    <t>Redemption price per share</t>
  </si>
  <si>
    <t>June 1, 2015</t>
  </si>
  <si>
    <t>September 1, 2015</t>
  </si>
  <si>
    <t>December 1, 2015</t>
  </si>
  <si>
    <t>June 1, 2016</t>
  </si>
  <si>
    <t>Purchase Contracts mandatorily redeemed shares</t>
  </si>
  <si>
    <t>Units Offering | Mandatorily Redeemable Preferred Stock</t>
  </si>
  <si>
    <t>Preferred stock, dividend percentage</t>
  </si>
  <si>
    <t>7.25%</t>
  </si>
  <si>
    <t>Preferred stock, initial liquidation preference per share</t>
  </si>
  <si>
    <t>Tangible equity units shares issued</t>
  </si>
  <si>
    <t>Tangible Equity Units - Component of Units (Details) - Units Offering $ / shares in Units, $ in Thousands</t>
  </si>
  <si>
    <t>Price per Unit, Purchase Contracts (equity component) | $ / shares</t>
  </si>
  <si>
    <t>Gross proceeds, Purchase Contracts (equity component)</t>
  </si>
  <si>
    <t>Issuance costs, Purchase Contracts (equity component)</t>
  </si>
  <si>
    <t>Net proceeds, Purchase Contracts (equity component)</t>
  </si>
  <si>
    <t>Price per Unit, Mandatory Redeemable Preferred Stock (debt component) | $ / shares</t>
  </si>
  <si>
    <t>Gross proceeds, Mandatory Redeemable Preferred Stock (debt component)</t>
  </si>
  <si>
    <t>Issuance costs, Mandatory Redeemable Preferred Stock (debt component)</t>
  </si>
  <si>
    <t>Net proceeds, Mandatory Redeemable Preferred Stock (debt component)</t>
  </si>
  <si>
    <t>Price per Unit, Total | $ / shares</t>
  </si>
  <si>
    <t>Gross proceeds, Total</t>
  </si>
  <si>
    <t>Issuance costs, Total</t>
  </si>
  <si>
    <t>Net proceeds, Total</t>
  </si>
  <si>
    <t>Long Term Debt (Deferred Financing Fees)</t>
  </si>
  <si>
    <t>Balance sheet impact at issuance (debt component)</t>
  </si>
  <si>
    <t>Balance sheet impact at issuance</t>
  </si>
  <si>
    <t>Long Term Debt Current Maturities</t>
  </si>
  <si>
    <t>Long-term Debt</t>
  </si>
  <si>
    <t>Balance sheet impact at issuance (equity component)</t>
  </si>
  <si>
    <t>Capital Stock - Additional Information (Details) - USD ($) $ / shares in Units, $ in Millions</t>
  </si>
  <si>
    <t>Sep. 01, 2017</t>
  </si>
  <si>
    <t>Jun. 01, 2017</t>
  </si>
  <si>
    <t>Mar. 01, 2017</t>
  </si>
  <si>
    <t>Sep. 01, 2016</t>
  </si>
  <si>
    <t>Jun. 01, 2016</t>
  </si>
  <si>
    <t>Mar. 01, 2016</t>
  </si>
  <si>
    <t>Dec. 01, 2015</t>
  </si>
  <si>
    <t>Sep. 01, 2015</t>
  </si>
  <si>
    <t>Jun. 01, 2015</t>
  </si>
  <si>
    <t>Mar. 02, 2015</t>
  </si>
  <si>
    <t>Oct. 09, 2014</t>
  </si>
  <si>
    <t>May 31, 2017</t>
  </si>
  <si>
    <t>May 31, 2015</t>
  </si>
  <si>
    <t>Feb. 28, 2015</t>
  </si>
  <si>
    <t>May 31, 2014</t>
  </si>
  <si>
    <t>May 31, 2012</t>
  </si>
  <si>
    <t>May 31, 2011</t>
  </si>
  <si>
    <t>Capital Unit [Line Items]</t>
  </si>
  <si>
    <t>Early settlement of Purchase Contracts holder</t>
  </si>
  <si>
    <t>Tangible equity unit, common stock delivered on settlement</t>
  </si>
  <si>
    <t>Cash dividends payable date</t>
  </si>
  <si>
    <t>Mar. 31,
		2017</t>
  </si>
  <si>
    <t>Cash dividends payable date of record</t>
  </si>
  <si>
    <t>Mar. 13,
		2017</t>
  </si>
  <si>
    <t>Installment payment on unit payable date to be paid day month and year</t>
  </si>
  <si>
    <t>Dec. 1,
		2017</t>
  </si>
  <si>
    <t>Sep. 1,
		2017</t>
  </si>
  <si>
    <t>Jun. 1,
		2017</t>
  </si>
  <si>
    <t>Mar. 1,
		2017</t>
  </si>
  <si>
    <t>Sep. 1,
		2016</t>
  </si>
  <si>
    <t>Jun. 1,
		2016</t>
  </si>
  <si>
    <t>Mar. 1,
		2016</t>
  </si>
  <si>
    <t>Dec. 1,
		2015</t>
  </si>
  <si>
    <t>Sep. 1,
		2015</t>
  </si>
  <si>
    <t>Jun. 1,
		2015</t>
  </si>
  <si>
    <t>Mar. 2,
		2015</t>
  </si>
  <si>
    <t>Dec. 1,
		2016</t>
  </si>
  <si>
    <t>Installment payment on unit, quarterly installment payment</t>
  </si>
  <si>
    <t>Number of additional shares authorized for issuance under incentive compensation plans</t>
  </si>
  <si>
    <t>Number of common stocks authorized for grant to directors, officers and other key employees</t>
  </si>
  <si>
    <t>Shares of common stock available for future grants</t>
  </si>
  <si>
    <t>Number of stock option grants in period</t>
  </si>
  <si>
    <t>Stock options exercised</t>
  </si>
  <si>
    <t>Intrinsic value of stock options exercised</t>
  </si>
  <si>
    <t>Proceeds from stock option exercises</t>
  </si>
  <si>
    <t>Employee Stock Option</t>
  </si>
  <si>
    <t>Compensation expenses</t>
  </si>
  <si>
    <t>Compensation expenses, net of income taxes</t>
  </si>
  <si>
    <t>Unearned compensation related to non-vested share awards</t>
  </si>
  <si>
    <t>Unearned compensation related to non-vested share awards, period of recognition</t>
  </si>
  <si>
    <t>Fair value of restricted shares vested</t>
  </si>
  <si>
    <t>Vesting period</t>
  </si>
  <si>
    <t>Stock options, period to exercise, beginning</t>
  </si>
  <si>
    <t>Stock options, period to exercise, ending</t>
  </si>
  <si>
    <t>7 years</t>
  </si>
  <si>
    <t>10 years</t>
  </si>
  <si>
    <t>Maximum | Employee Stock Option</t>
  </si>
  <si>
    <t>Intrinsic value of stock options outstanding</t>
  </si>
  <si>
    <t>Installment 1 FY 2016</t>
  </si>
  <si>
    <t>Apr. 1,
		2016</t>
  </si>
  <si>
    <t>Installment 2 FY 2016</t>
  </si>
  <si>
    <t>Jun. 10,
		2016</t>
  </si>
  <si>
    <t>Installment 3 FY 2016</t>
  </si>
  <si>
    <t>Sep. 2,
		2016</t>
  </si>
  <si>
    <t>Installment 4 FY 2016</t>
  </si>
  <si>
    <t>Dec. 9,
		2016</t>
  </si>
  <si>
    <t>Installment 1 FY 2015</t>
  </si>
  <si>
    <t>Apr. 1,
		2015</t>
  </si>
  <si>
    <t>Installment 2 FY 2015</t>
  </si>
  <si>
    <t>Jun. 10,
		2015</t>
  </si>
  <si>
    <t>Installment 3 FY 2015</t>
  </si>
  <si>
    <t>Sep. 4,
		2015</t>
  </si>
  <si>
    <t>Installment 4 FY 2015</t>
  </si>
  <si>
    <t>Dec. 11,
		2015</t>
  </si>
  <si>
    <t>Shares of common stock part of Stock Consideration</t>
  </si>
  <si>
    <t>Non Employee Director</t>
  </si>
  <si>
    <t>Activity in Various Plans (Details) - $ / shares</t>
  </si>
  <si>
    <t>Share Based Compensation Arrangement By Share Based Payment Award [Line Items]</t>
  </si>
  <si>
    <t>Shares under option, Beginning Balances</t>
  </si>
  <si>
    <t>Shares under option, Exercised</t>
  </si>
  <si>
    <t>Shares under option, Canceled</t>
  </si>
  <si>
    <t>Shares under option, Ending Balances</t>
  </si>
  <si>
    <t>Weighted average exercise price, Beginning Balances</t>
  </si>
  <si>
    <t>Weighted average exercise price, Exercised</t>
  </si>
  <si>
    <t>Weighted average exercise price, Canceled</t>
  </si>
  <si>
    <t>Weighted average exercise price, Ending Balances</t>
  </si>
  <si>
    <t>Option price per share, Beginning Balances</t>
  </si>
  <si>
    <t>Option price per share, Exercised</t>
  </si>
  <si>
    <t>Option price per share, Canceled</t>
  </si>
  <si>
    <t>Option price per share, Ending Balances</t>
  </si>
  <si>
    <t>Summary of Stock Options Outstanding (Details)</t>
  </si>
  <si>
    <t>Dec. 31, 2017$ / sharesshares</t>
  </si>
  <si>
    <t>Options outstanding, Number outstanding | shares</t>
  </si>
  <si>
    <t>Options outstanding, Weighted average remaining contractual life</t>
  </si>
  <si>
    <t>10 months 24 days</t>
  </si>
  <si>
    <t>Options outstanding, Weighted average exercise price</t>
  </si>
  <si>
    <t>Options exercisable, Number exercisable | shares</t>
  </si>
  <si>
    <t>Options exercisable, Weighted average exercise price</t>
  </si>
  <si>
    <t>$10.75 to $15.06</t>
  </si>
  <si>
    <t>Exercise price, Lower</t>
  </si>
  <si>
    <t>Exercise price, Upper</t>
  </si>
  <si>
    <t>6 months</t>
  </si>
  <si>
    <t>$26.08 to $27.79</t>
  </si>
  <si>
    <t>9 months 18 days</t>
  </si>
  <si>
    <t>Summary of Non-Vested Service-Based Restricted Shares (Details) - Service Based Restricted Shares</t>
  </si>
  <si>
    <t>Non-vested shares, Beginning Balance | shares</t>
  </si>
  <si>
    <t>Granted | shares</t>
  </si>
  <si>
    <t>Vested | shares</t>
  </si>
  <si>
    <t>Canceled | shares</t>
  </si>
  <si>
    <t>Non-vested shares, Ending Balance | shares</t>
  </si>
  <si>
    <t>Weighted average fair value at date of grant, Beginning Balance | $ / shares</t>
  </si>
  <si>
    <t>Weighted average fair value at date of grant, Granted | $ / shares</t>
  </si>
  <si>
    <t>Weighted average fair value at date of grant, Vested | $ / shares</t>
  </si>
  <si>
    <t>Weighted average fair value at date of grant, Canceled | $ / shares</t>
  </si>
  <si>
    <t>Weighted average fair value at date of grant, Ending Balance | $ / shares</t>
  </si>
  <si>
    <t>Summary of Non-Vested Performance Based Restricted Shares (Details) - Performance Based Restricted Shares</t>
  </si>
  <si>
    <t>Non-vested shares, Beginning Balance</t>
  </si>
  <si>
    <t>Granted</t>
  </si>
  <si>
    <t>Vested</t>
  </si>
  <si>
    <t>Canceled</t>
  </si>
  <si>
    <t>Non-vested shares, Ending Balance</t>
  </si>
  <si>
    <t>Summary of Non-Vested Service-Based Restricted Stock Units (Details) - Service Based Restricted Stock Units</t>
  </si>
  <si>
    <t>Employee Benefit Plans - Additional Information (Details) - USD ($) $ in Millions</t>
  </si>
  <si>
    <t>Disclosure Employee Benefit Plans Additional Information [Abstract]</t>
  </si>
  <si>
    <t>Retirement plan expense</t>
  </si>
  <si>
    <t>Summary of Supplemental Information Related to Balance Sheets (Details) - USD ($) $ in Thousands</t>
  </si>
  <si>
    <t>Supplemental Balance Sheet Information [Line Items]</t>
  </si>
  <si>
    <t>Other long-term assets</t>
  </si>
  <si>
    <t>Prepaid Assets</t>
  </si>
  <si>
    <t>Reinsurance and Other Recoverables</t>
  </si>
  <si>
    <t>Patient Accounts</t>
  </si>
  <si>
    <t>Accrued Interest</t>
  </si>
  <si>
    <t>Taxes Other Than Income</t>
  </si>
  <si>
    <t>Accrued Acquisition and Divestiture Costs</t>
  </si>
  <si>
    <t>Accrued Room and Board</t>
  </si>
  <si>
    <t>Accrued Litigation Contingency</t>
  </si>
  <si>
    <t>Accrued Workers Compensation</t>
  </si>
  <si>
    <t>Accrued Lease Termination Fees</t>
  </si>
  <si>
    <t>Straight Line Rent Accruals</t>
  </si>
  <si>
    <t>Sale Leaseback Financing Obligation | Skilled Nursing Facility Divestiture</t>
  </si>
  <si>
    <t>Fair Value of Assets and Liabilities Measured on Recurring and Non-Recurring Basis (Details) - Fair Value, Measurements, Recurring - USD ($) $ in Thousands</t>
  </si>
  <si>
    <t>Fair Value Assets And Liabilities Measured On Recurring And Nonrecurring Basis [Line Items]</t>
  </si>
  <si>
    <t>Recurring assets at fair value</t>
  </si>
  <si>
    <t>Recurring liabilities at fair value</t>
  </si>
  <si>
    <t>Money Market Funds</t>
  </si>
  <si>
    <t>Deposits Held In Money Market Funds</t>
  </si>
  <si>
    <t>Available For Sale Debt Securities</t>
  </si>
  <si>
    <t>Available For Sale Debt Securities | Corporate bonds</t>
  </si>
  <si>
    <t>Available For Sale Debt Securities | Debt securities issued by US government agencies</t>
  </si>
  <si>
    <t>Available For Sale Debt Securities | U.S. Treasury notes</t>
  </si>
  <si>
    <t>Available For Sale Equity Securities</t>
  </si>
  <si>
    <t>Available-for-sale Securities</t>
  </si>
  <si>
    <t>Non-recurring assets at fair value</t>
  </si>
  <si>
    <t>Hospitals Available for Sale</t>
  </si>
  <si>
    <t>Property And Equipment</t>
  </si>
  <si>
    <t>Kindred at Home</t>
  </si>
  <si>
    <t>Kindred Rehabilitation Services</t>
  </si>
  <si>
    <t>Assets</t>
  </si>
  <si>
    <t>Assets | Kindred at Home Building Available for Sale</t>
  </si>
  <si>
    <t>Assets | Hospitals Available for Sale</t>
  </si>
  <si>
    <t>Assets | Goodwill</t>
  </si>
  <si>
    <t>Assets | Property And Equipment</t>
  </si>
  <si>
    <t>Assets | Kindred at Home</t>
  </si>
  <si>
    <t>Assets | Hospitals</t>
  </si>
  <si>
    <t>Assets | Kindred Rehabilitation Services</t>
  </si>
  <si>
    <t>Level 1 | Money Market Funds</t>
  </si>
  <si>
    <t>Level 1 | Deposits Held In Money Market Funds</t>
  </si>
  <si>
    <t>Level 1 | Available For Sale Debt Securities</t>
  </si>
  <si>
    <t>Level 1 | Available For Sale Debt Securities | U.S. Treasury notes</t>
  </si>
  <si>
    <t>Level 1 | Available For Sale Equity Securities</t>
  </si>
  <si>
    <t>Level 1 | Available-for-sale Securities</t>
  </si>
  <si>
    <t>Level 2 | Interest Rate Swap</t>
  </si>
  <si>
    <t>Level 2 | Deposits Held In Money Market Funds</t>
  </si>
  <si>
    <t>Level 2 | Certificates of deposit</t>
  </si>
  <si>
    <t>Level 2 | Available For Sale Debt Securities</t>
  </si>
  <si>
    <t>Level 2 | Available For Sale Debt Securities | Corporate bonds</t>
  </si>
  <si>
    <t>Level 2 | Available For Sale Debt Securities | Debt securities issued by US government agencies</t>
  </si>
  <si>
    <t>Level 2 | Available-for-sale Securities</t>
  </si>
  <si>
    <t>Level 3 | Series of Individually Immaterial Business Acquisitions</t>
  </si>
  <si>
    <t>Level 3 | Hospitals Available for Sale</t>
  </si>
  <si>
    <t>Level 3 | Goodwill</t>
  </si>
  <si>
    <t>Level 3 | Property And Equipment</t>
  </si>
  <si>
    <t>Level 3 | Kindred at Home</t>
  </si>
  <si>
    <t>Level 3 | Hospitals</t>
  </si>
  <si>
    <t>Level 3 | Kindred Rehabilitation Services</t>
  </si>
  <si>
    <t>Financial Instruments and Fair Value Measurements - Additional Information (Details) - USD ($)</t>
  </si>
  <si>
    <t>Oct. 01, 2016</t>
  </si>
  <si>
    <t>May 01, 2016</t>
  </si>
  <si>
    <t>Available-for-sale investment related to deferred compensation plan</t>
  </si>
  <si>
    <t>Asset impairment charges</t>
  </si>
  <si>
    <t>Intangible Asset Impairment charge</t>
  </si>
  <si>
    <t>Nursing Centers</t>
  </si>
  <si>
    <t>Level 3 | Indefinite-lived Intangible Assets</t>
  </si>
  <si>
    <t>Level 3 | SNF Divestiture and Cancellation of Non-affiliated</t>
  </si>
  <si>
    <t>Level 3 | Certificates of Need</t>
  </si>
  <si>
    <t>Level 3 | Medicare Certification for IRF</t>
  </si>
  <si>
    <t>Level 3 | Home Health Division</t>
  </si>
  <si>
    <t>Valuation adjustment of a building</t>
  </si>
  <si>
    <t>Level 3 | Skilled Nursing Facility Divestiture</t>
  </si>
  <si>
    <t>Level 3 | RehabCare Trade Marks</t>
  </si>
  <si>
    <t>Level 3 | Customer Relationship Assets</t>
  </si>
  <si>
    <t>Level 3 | Planned Sale Of Two Hospital</t>
  </si>
  <si>
    <t>Level 3 | Medicare</t>
  </si>
  <si>
    <t>Level 3 | Home Health and Hospice Medicare Certifications, Certificates of Need and Trade Name</t>
  </si>
  <si>
    <t>Level 3 | Hospital Division</t>
  </si>
  <si>
    <t>Estimated fair value of contingent liability</t>
  </si>
  <si>
    <t>Change in fair value of contingent liability attributable to payments</t>
  </si>
  <si>
    <t>Change in fair value of contingent liability attributable to accrued interest</t>
  </si>
  <si>
    <t>Possible increase in fair value of contingent liability due to one percent change in discount rate</t>
  </si>
  <si>
    <t>Gentiva Health Services Inc | Level 3</t>
  </si>
  <si>
    <t>Insurance Subsidiary</t>
  </si>
  <si>
    <t>Cash and cash equivalents held by subsidiaries</t>
  </si>
  <si>
    <t>Carrying Amount and Fair Value of Financial Instruments (Details) - USD ($) $ in Thousands</t>
  </si>
  <si>
    <t>Cash and cash equivalents, Carrying value</t>
  </si>
  <si>
    <t>Insurance subsidiary investments, Carrying value</t>
  </si>
  <si>
    <t>Long-term debt, including amounts due within one year, carrying value</t>
  </si>
  <si>
    <t>Cash and cash equivalents, Fair value</t>
  </si>
  <si>
    <t>Insurance subsidiary investments, Fair value</t>
  </si>
  <si>
    <t>Long-term debt, including amounts due within one year, Fair value</t>
  </si>
  <si>
    <t>Carrying Amount and Fair Value of Financial Instruments (Parenthetical) (Details) - USD ($) $ in Millions</t>
  </si>
  <si>
    <t>Fair Value Assets And Liabilities Measured On Recurring And Nonrecurring Basis [Abstract]</t>
  </si>
  <si>
    <t>Excluding capital lease obligations totaling</t>
  </si>
  <si>
    <t>Noncontrolling Interests - Additional Information (Details) - Buyout</t>
  </si>
  <si>
    <t>Minority Interest [Line Items]</t>
  </si>
  <si>
    <t>Buyout of Noncontrolling Interest</t>
  </si>
  <si>
    <t>Ownership interests in various joint ventures</t>
  </si>
  <si>
    <t>40.00%</t>
  </si>
  <si>
    <t>99.00%</t>
  </si>
  <si>
    <t>Noncontrolling Interests - Summary of Noncontrolling Interests (Details) - USD ($) $ in Thousands</t>
  </si>
  <si>
    <t>Decrease in carrying value of noncontrolling interests for purchase of noncontrolling interest in subsidiary</t>
  </si>
  <si>
    <t>Decrease in Company's capital in excess of par value for purchase of noncontrolling interest in subsidiary</t>
  </si>
  <si>
    <t>Total cash consideration paid in exchange for purchase of noncontrolling interest</t>
  </si>
  <si>
    <t>Condensed Consolidating Financial Information - Additional Information (Details)</t>
  </si>
  <si>
    <t>Senior Notes Through Private Placement</t>
  </si>
  <si>
    <t>Condensed Financial Statements Captions [Line Items]</t>
  </si>
  <si>
    <t>Equity method investment ownership percentage</t>
  </si>
  <si>
    <t>Condensed Consolidating Statement of Operations and Comprehensive Income (Loss) (Details) - USD ($) $ in Thousands</t>
  </si>
  <si>
    <t>Other (income) expense</t>
  </si>
  <si>
    <t>Interest expense (income)</t>
  </si>
  <si>
    <t>(Earnings) loss attributable to noncontrolling interests:</t>
  </si>
  <si>
    <t>Comprehensive income (loss)</t>
  </si>
  <si>
    <t>Comprehensive income (loss) attributable to Kindred</t>
  </si>
  <si>
    <t>Parent company/issuer</t>
  </si>
  <si>
    <t>Intercompany interest (income) expense from affiliates</t>
  </si>
  <si>
    <t>Equity in net loss of consolidating affiliates</t>
  </si>
  <si>
    <t>Guarantor subsidiaries</t>
  </si>
  <si>
    <t>Management fees</t>
  </si>
  <si>
    <t>Non-guarantor subsidiaries</t>
  </si>
  <si>
    <t>Building | Guarantor subsidiaries</t>
  </si>
  <si>
    <t>Building | Non-guarantor subsidiaries</t>
  </si>
  <si>
    <t>Equipment | Guarantor subsidiaries</t>
  </si>
  <si>
    <t>Equipment | Non-guarantor subsidiaries</t>
  </si>
  <si>
    <t>Consolidating and eliminating adjustments</t>
  </si>
  <si>
    <t>Condensed Consolidating Balance Sheet (Details) - USD ($) $ in Thousands</t>
  </si>
  <si>
    <t>Commitments and contingencies</t>
  </si>
  <si>
    <t>Equity (deficit):</t>
  </si>
  <si>
    <t>Stockholder's equity (deficit)</t>
  </si>
  <si>
    <t>Investment in subsidiaries</t>
  </si>
  <si>
    <t>Intercompany</t>
  </si>
  <si>
    <t>Intercompany/deficiency in earnings of consolidated subsidiaries</t>
  </si>
  <si>
    <t>Intercompany payable</t>
  </si>
  <si>
    <t>Intercompany receivable</t>
  </si>
  <si>
    <t>Condensed Consolidating Statement of Cash Flows (Details) - USD ($) $ in Thousands</t>
  </si>
  <si>
    <t>Sep. 30, 2015</t>
  </si>
  <si>
    <t>Net cash provided by (used in) operating activities</t>
  </si>
  <si>
    <t>Net change in intercompany accounts</t>
  </si>
  <si>
    <t>Return of contributed surplus from Cornerstone</t>
  </si>
  <si>
    <t>Notes Due 2020 and 2023 | Parent company/issuer</t>
  </si>
  <si>
    <t>Proceeds from issuance of senior unsecured notes</t>
  </si>
  <si>
    <t>Notes Due 2020 and 2023 | Non-guarantor subsidiaries</t>
  </si>
  <si>
    <t>Legal and Regulatory Proceedings - Additional Information (Details)</t>
  </si>
  <si>
    <t>Feb. 28, 2018Claims</t>
  </si>
  <si>
    <t>Jan. 31, 2018USD ($)</t>
  </si>
  <si>
    <t>Dec. 31, 2017USD ($)Settlement</t>
  </si>
  <si>
    <t>Sep. 30, 2017USD ($)</t>
  </si>
  <si>
    <t>Mar. 31, 2017USD ($)</t>
  </si>
  <si>
    <t>Mar. 31, 2015USD ($)</t>
  </si>
  <si>
    <t>Loss Contingencies [Line Items]</t>
  </si>
  <si>
    <t>Litigation settlement amount</t>
  </si>
  <si>
    <t>Litigation settlement interest rate</t>
  </si>
  <si>
    <t>1.875%</t>
  </si>
  <si>
    <t>Loss contingency reserve</t>
  </si>
  <si>
    <t>Loss contingency accrual, provision</t>
  </si>
  <si>
    <t>Subsequent Event</t>
  </si>
  <si>
    <t>Number of class action compalints filed | Claims</t>
  </si>
  <si>
    <t>Northern District of California</t>
  </si>
  <si>
    <t>Jefferson County, Kentucky</t>
  </si>
  <si>
    <t>Number of separate settlement | Settlement</t>
  </si>
  <si>
    <t>Jefferson County, Kentucky | Subsequent Event</t>
  </si>
  <si>
    <t>United States District Court for the District of Delaware | Subsequent Event</t>
  </si>
  <si>
    <t>United States District Court for the Western District of Kentucky | Subsequent Event</t>
  </si>
  <si>
    <t>Legal expenses | Northern District of California</t>
  </si>
  <si>
    <t>Insurance funding | Northern District of California</t>
  </si>
  <si>
    <t>Settlements under indemnification disputes</t>
  </si>
  <si>
    <t>Loss Contingency, Range of Possible Loss</t>
  </si>
  <si>
    <t>Settled Litigation</t>
  </si>
  <si>
    <t>Quarterly Consolidated Financial Information (Unaudited) (Details) - USD ($) $ / shares in Units, shares in Thousands, $ in Thousands</t>
  </si>
  <si>
    <t>Net income (loss):</t>
  </si>
  <si>
    <t>Shares used in computing earnings (loss) per common share:</t>
  </si>
  <si>
    <t>Market prices:</t>
  </si>
  <si>
    <t>High</t>
  </si>
  <si>
    <t>Low</t>
  </si>
  <si>
    <t>Valuation And Qualifying Accounts (Details) - USD ($) $ in Thousands</t>
  </si>
  <si>
    <t>Allowance For Loss On Accounts Receivable</t>
  </si>
  <si>
    <t>Valuation And Qualifying Accounts Disclosure [Line Items]</t>
  </si>
  <si>
    <t>Balance at beginning of period</t>
  </si>
  <si>
    <t>Additions, Charged to costs and expenses</t>
  </si>
  <si>
    <t>Deductions or payments</t>
  </si>
  <si>
    <t>Balance at end of period</t>
  </si>
  <si>
    <t>Additions, Acquisitions</t>
  </si>
  <si>
    <t>Valuation And Qualifying Accounts (Parenthetical) (Details) - USD ($)</t>
  </si>
  <si>
    <t>Tax effected rate</t>
  </si>
  <si>
    <t>Deferred Tax Assets, Valuation Allowances</t>
  </si>
</sst>
</file>

<file path=xl/styles.xml><?xml version="1.0" encoding="utf-8"?>
<styleSheet xmlns="http://schemas.openxmlformats.org/spreadsheetml/2006/main">
  <numFmts count="7">
    <numFmt formatCode="_(&quot;$ &quot;#,##0_);_(&quot;$ &quot;(#,##0)" numFmtId="164"/>
    <numFmt formatCode="_(&quot;$ &quot;#,##0.00_);_(&quot;$ &quot;(#,##0.00)" numFmtId="165"/>
    <numFmt formatCode="#,##0.000_);(#,##0.000)" numFmtId="166"/>
    <numFmt formatCode="_(&quot;$ &quot;#,##0.0_);_(&quot;$ &quot;(#,##0.0)" numFmtId="167"/>
    <numFmt formatCode="#,##0.0_);(#,##0.0)" numFmtId="168"/>
    <numFmt formatCode="#,##0.0000_);(#,##0.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6000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91413775</v>
      </c>
    </row>
    <row r="18" spans="1:4">
      <c r="A18" s="4" t="s">
        <v>30</v>
      </c>
      <c r="D18" s="6" t="n">
        <v>9743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093</v>
      </c>
      <c r="B1" s="2" t="s">
        <v>524</v>
      </c>
    </row>
    <row r="2" spans="1:2">
      <c r="A2" s="3" t="s">
        <v>1032</v>
      </c>
    </row>
    <row r="3" spans="1:2">
      <c r="A3" s="5" t="n">
        <v>2018</v>
      </c>
      <c r="B3" s="6" t="n">
        <v>238813</v>
      </c>
    </row>
    <row r="4" spans="1:2">
      <c r="A4" s="5" t="n">
        <v>2019</v>
      </c>
      <c r="B4" s="5" t="n">
        <v>223807</v>
      </c>
    </row>
    <row r="5" spans="1:2">
      <c r="A5" s="5" t="n">
        <v>2020</v>
      </c>
      <c r="B5" s="5" t="n">
        <v>208993</v>
      </c>
    </row>
    <row r="6" spans="1:2">
      <c r="A6" s="5" t="n">
        <v>2021</v>
      </c>
      <c r="B6" s="5" t="n">
        <v>198193</v>
      </c>
    </row>
    <row r="7" spans="1:2">
      <c r="A7" s="5" t="n">
        <v>2022</v>
      </c>
      <c r="B7" s="5" t="n">
        <v>183866</v>
      </c>
    </row>
    <row r="8" spans="1:2">
      <c r="A8" s="4" t="s">
        <v>1094</v>
      </c>
      <c r="B8" s="5" t="n">
        <v>526425</v>
      </c>
    </row>
    <row r="9" spans="1:2">
      <c r="A9" s="4" t="s">
        <v>707</v>
      </c>
    </row>
    <row r="10" spans="1:2">
      <c r="A10" s="3" t="s">
        <v>1032</v>
      </c>
    </row>
    <row r="11" spans="1:2">
      <c r="A11" s="5" t="n">
        <v>2018</v>
      </c>
      <c r="B11" s="5" t="n">
        <v>110319</v>
      </c>
    </row>
    <row r="12" spans="1:2">
      <c r="A12" s="5" t="n">
        <v>2019</v>
      </c>
      <c r="B12" s="5" t="n">
        <v>111201</v>
      </c>
    </row>
    <row r="13" spans="1:2">
      <c r="A13" s="5" t="n">
        <v>2020</v>
      </c>
      <c r="B13" s="5" t="n">
        <v>112231</v>
      </c>
    </row>
    <row r="14" spans="1:2">
      <c r="A14" s="5" t="n">
        <v>2021</v>
      </c>
      <c r="B14" s="5" t="n">
        <v>113225</v>
      </c>
    </row>
    <row r="15" spans="1:2">
      <c r="A15" s="5" t="n">
        <v>2022</v>
      </c>
      <c r="B15" s="5" t="n">
        <v>114179</v>
      </c>
    </row>
    <row r="16" spans="1:2">
      <c r="A16" s="4" t="s">
        <v>1094</v>
      </c>
      <c r="B16" s="5" t="n">
        <v>219505</v>
      </c>
    </row>
    <row r="17" spans="1:2">
      <c r="A17" s="4" t="s">
        <v>1095</v>
      </c>
    </row>
    <row r="18" spans="1:2">
      <c r="A18" s="3" t="s">
        <v>1032</v>
      </c>
    </row>
    <row r="19" spans="1:2">
      <c r="A19" s="5" t="n">
        <v>2018</v>
      </c>
      <c r="B19" s="5" t="n">
        <v>128494</v>
      </c>
    </row>
    <row r="20" spans="1:2">
      <c r="A20" s="5" t="n">
        <v>2019</v>
      </c>
      <c r="B20" s="5" t="n">
        <v>112606</v>
      </c>
    </row>
    <row r="21" spans="1:2">
      <c r="A21" s="5" t="n">
        <v>2020</v>
      </c>
      <c r="B21" s="5" t="n">
        <v>96762</v>
      </c>
    </row>
    <row r="22" spans="1:2">
      <c r="A22" s="5" t="n">
        <v>2021</v>
      </c>
      <c r="B22" s="5" t="n">
        <v>84968</v>
      </c>
    </row>
    <row r="23" spans="1:2">
      <c r="A23" s="5" t="n">
        <v>2022</v>
      </c>
      <c r="B23" s="5" t="n">
        <v>69687</v>
      </c>
    </row>
    <row r="24" spans="1:2">
      <c r="A24" s="4" t="s">
        <v>1094</v>
      </c>
      <c r="B24" s="6" t="n">
        <v>30692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6</v>
      </c>
      <c r="B1" s="2" t="s">
        <v>2</v>
      </c>
      <c r="C1" s="2" t="s">
        <v>543</v>
      </c>
      <c r="D1" s="2" t="s">
        <v>32</v>
      </c>
    </row>
    <row r="2" spans="1:4">
      <c r="A2" s="3" t="s">
        <v>1097</v>
      </c>
    </row>
    <row r="3" spans="1:4">
      <c r="A3" s="4" t="s">
        <v>1098</v>
      </c>
      <c r="B3" s="6" t="n">
        <v>-39683</v>
      </c>
      <c r="D3" s="6" t="n">
        <v>-46631</v>
      </c>
    </row>
    <row r="4" spans="1:4">
      <c r="A4" s="4" t="s">
        <v>1099</v>
      </c>
      <c r="B4" s="5" t="n">
        <v>3161610</v>
      </c>
      <c r="D4" s="5" t="n">
        <v>3243039</v>
      </c>
    </row>
    <row r="5" spans="1:4">
      <c r="A5" s="4" t="s">
        <v>1100</v>
      </c>
      <c r="B5" s="5" t="n">
        <v>-14638</v>
      </c>
      <c r="C5" s="6" t="n">
        <v>-14638</v>
      </c>
      <c r="D5" s="5" t="n">
        <v>-27977</v>
      </c>
    </row>
    <row r="6" spans="1:4">
      <c r="A6" s="4" t="s">
        <v>118</v>
      </c>
      <c r="B6" s="5" t="n">
        <v>3146972</v>
      </c>
      <c r="D6" s="5" t="n">
        <v>3215062</v>
      </c>
    </row>
    <row r="7" spans="1:4">
      <c r="A7" s="4" t="s">
        <v>1101</v>
      </c>
    </row>
    <row r="8" spans="1:4">
      <c r="A8" s="3" t="s">
        <v>1097</v>
      </c>
    </row>
    <row r="9" spans="1:4">
      <c r="A9" s="4" t="s">
        <v>1102</v>
      </c>
      <c r="B9" s="5" t="n">
        <v>750000</v>
      </c>
      <c r="D9" s="5" t="n">
        <v>750000</v>
      </c>
    </row>
    <row r="10" spans="1:4">
      <c r="A10" s="4" t="s">
        <v>1103</v>
      </c>
    </row>
    <row r="11" spans="1:4">
      <c r="A11" s="3" t="s">
        <v>1097</v>
      </c>
    </row>
    <row r="12" spans="1:4">
      <c r="A12" s="4" t="s">
        <v>1102</v>
      </c>
      <c r="B12" s="5" t="n">
        <v>600000</v>
      </c>
      <c r="D12" s="5" t="n">
        <v>600000</v>
      </c>
    </row>
    <row r="13" spans="1:4">
      <c r="A13" s="4" t="s">
        <v>1104</v>
      </c>
    </row>
    <row r="14" spans="1:4">
      <c r="A14" s="3" t="s">
        <v>1097</v>
      </c>
    </row>
    <row r="15" spans="1:4">
      <c r="A15" s="4" t="s">
        <v>1102</v>
      </c>
      <c r="B15" s="5" t="n">
        <v>500000</v>
      </c>
      <c r="D15" s="5" t="n">
        <v>500000</v>
      </c>
    </row>
    <row r="16" spans="1:4">
      <c r="A16" s="4" t="s">
        <v>1105</v>
      </c>
    </row>
    <row r="17" spans="1:4">
      <c r="A17" s="3" t="s">
        <v>1097</v>
      </c>
    </row>
    <row r="18" spans="1:4">
      <c r="A18" s="4" t="s">
        <v>1102</v>
      </c>
      <c r="B18" s="5" t="n">
        <v>1350312</v>
      </c>
      <c r="D18" s="5" t="n">
        <v>1362772</v>
      </c>
    </row>
    <row r="19" spans="1:4">
      <c r="A19" s="4" t="s">
        <v>1106</v>
      </c>
    </row>
    <row r="20" spans="1:4">
      <c r="A20" s="3" t="s">
        <v>1097</v>
      </c>
    </row>
    <row r="21" spans="1:4">
      <c r="A21" s="4" t="s">
        <v>1102</v>
      </c>
      <c r="B21" s="5" t="n">
        <v>312</v>
      </c>
      <c r="D21" s="5" t="n">
        <v>580</v>
      </c>
    </row>
    <row r="22" spans="1:4">
      <c r="A22" s="4" t="s">
        <v>1107</v>
      </c>
    </row>
    <row r="23" spans="1:4">
      <c r="A23" s="3" t="s">
        <v>1097</v>
      </c>
    </row>
    <row r="24" spans="1:4">
      <c r="A24" s="4" t="s">
        <v>1102</v>
      </c>
      <c r="B24" s="6" t="n">
        <v>669</v>
      </c>
      <c r="D24" s="5" t="n">
        <v>1446</v>
      </c>
    </row>
    <row r="25" spans="1:4">
      <c r="A25" s="4" t="s">
        <v>1108</v>
      </c>
    </row>
    <row r="26" spans="1:4">
      <c r="A26" s="3" t="s">
        <v>1097</v>
      </c>
    </row>
    <row r="27" spans="1:4">
      <c r="A27" s="4" t="s">
        <v>1102</v>
      </c>
      <c r="D27" s="5" t="n">
        <v>62500</v>
      </c>
    </row>
    <row r="28" spans="1:4">
      <c r="A28" s="4" t="s">
        <v>1109</v>
      </c>
    </row>
    <row r="29" spans="1:4">
      <c r="A29" s="3" t="s">
        <v>1097</v>
      </c>
    </row>
    <row r="30" spans="1:4">
      <c r="A30" s="4" t="s">
        <v>1102</v>
      </c>
      <c r="D30" s="6" t="n">
        <v>1237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110</v>
      </c>
      <c r="B1" s="2" t="s">
        <v>1</v>
      </c>
    </row>
    <row r="2" spans="1:3">
      <c r="B2" s="2" t="s">
        <v>32</v>
      </c>
      <c r="C2" s="2" t="s">
        <v>2</v>
      </c>
    </row>
    <row r="3" spans="1:3">
      <c r="A3" s="3" t="s">
        <v>1097</v>
      </c>
    </row>
    <row r="4" spans="1:3">
      <c r="A4" s="4" t="s">
        <v>1111</v>
      </c>
      <c r="B4" s="4" t="s">
        <v>1112</v>
      </c>
      <c r="C4" s="4" t="s">
        <v>1113</v>
      </c>
    </row>
    <row r="5" spans="1:3">
      <c r="A5" s="4" t="s">
        <v>1114</v>
      </c>
      <c r="B5" s="4" t="s">
        <v>557</v>
      </c>
    </row>
    <row r="6" spans="1:3">
      <c r="A6" s="4" t="s">
        <v>1105</v>
      </c>
    </row>
    <row r="7" spans="1:3">
      <c r="A7" s="3" t="s">
        <v>1097</v>
      </c>
    </row>
    <row r="8" spans="1:3">
      <c r="A8" s="4" t="s">
        <v>1115</v>
      </c>
      <c r="B8" s="10" t="n">
        <v>6.7</v>
      </c>
      <c r="C8" s="10" t="n">
        <v>5.1</v>
      </c>
    </row>
    <row r="9" spans="1:3">
      <c r="A9" s="4" t="s">
        <v>1101</v>
      </c>
    </row>
    <row r="10" spans="1:3">
      <c r="A10" s="3" t="s">
        <v>1097</v>
      </c>
    </row>
    <row r="11" spans="1:3">
      <c r="A11" s="4" t="s">
        <v>1116</v>
      </c>
      <c r="B11" s="5" t="n">
        <v>2020</v>
      </c>
    </row>
    <row r="12" spans="1:3">
      <c r="A12" s="4" t="s">
        <v>1103</v>
      </c>
    </row>
    <row r="13" spans="1:3">
      <c r="A13" s="3" t="s">
        <v>1097</v>
      </c>
    </row>
    <row r="14" spans="1:3">
      <c r="A14" s="4" t="s">
        <v>1116</v>
      </c>
      <c r="B14" s="5" t="n">
        <v>2023</v>
      </c>
    </row>
    <row r="15" spans="1:3">
      <c r="A15" s="4" t="s">
        <v>1104</v>
      </c>
    </row>
    <row r="16" spans="1:3">
      <c r="A16" s="3" t="s">
        <v>1097</v>
      </c>
    </row>
    <row r="17" spans="1:3">
      <c r="A17" s="4" t="s">
        <v>1116</v>
      </c>
      <c r="B17" s="5" t="n">
        <v>202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117</v>
      </c>
      <c r="B1" s="2" t="s">
        <v>2</v>
      </c>
      <c r="C1" s="2" t="s">
        <v>32</v>
      </c>
    </row>
    <row r="2" spans="1:3">
      <c r="A2" s="3" t="s">
        <v>1118</v>
      </c>
    </row>
    <row r="3" spans="1:3">
      <c r="A3" s="5" t="n">
        <v>2018</v>
      </c>
      <c r="B3" s="6" t="n">
        <v>14638</v>
      </c>
    </row>
    <row r="4" spans="1:3">
      <c r="A4" s="5" t="n">
        <v>2019</v>
      </c>
      <c r="B4" s="5" t="n">
        <v>14393</v>
      </c>
    </row>
    <row r="5" spans="1:3">
      <c r="A5" s="5" t="n">
        <v>2020</v>
      </c>
      <c r="B5" s="5" t="n">
        <v>764052</v>
      </c>
    </row>
    <row r="6" spans="1:3">
      <c r="A6" s="5" t="n">
        <v>2021</v>
      </c>
      <c r="B6" s="5" t="n">
        <v>1313326</v>
      </c>
    </row>
    <row r="7" spans="1:3">
      <c r="A7" s="5" t="n">
        <v>2022</v>
      </c>
      <c r="B7" s="5" t="n">
        <v>500000</v>
      </c>
    </row>
    <row r="8" spans="1:3">
      <c r="A8" s="4" t="s">
        <v>1094</v>
      </c>
      <c r="B8" s="5" t="n">
        <v>600000</v>
      </c>
    </row>
    <row r="9" spans="1:3">
      <c r="A9" s="4" t="s">
        <v>1119</v>
      </c>
      <c r="B9" s="5" t="n">
        <v>3206409</v>
      </c>
    </row>
    <row r="10" spans="1:3">
      <c r="A10" s="4" t="s">
        <v>1101</v>
      </c>
    </row>
    <row r="11" spans="1:3">
      <c r="A11" s="3" t="s">
        <v>1118</v>
      </c>
    </row>
    <row r="12" spans="1:3">
      <c r="A12" s="5" t="n">
        <v>2020</v>
      </c>
      <c r="B12" s="5" t="n">
        <v>750000</v>
      </c>
    </row>
    <row r="13" spans="1:3">
      <c r="A13" s="4" t="s">
        <v>1102</v>
      </c>
      <c r="B13" s="5" t="n">
        <v>750000</v>
      </c>
      <c r="C13" s="6" t="n">
        <v>750000</v>
      </c>
    </row>
    <row r="14" spans="1:3">
      <c r="A14" s="4" t="s">
        <v>1103</v>
      </c>
    </row>
    <row r="15" spans="1:3">
      <c r="A15" s="3" t="s">
        <v>1118</v>
      </c>
    </row>
    <row r="16" spans="1:3">
      <c r="A16" s="4" t="s">
        <v>1094</v>
      </c>
      <c r="B16" s="5" t="n">
        <v>600000</v>
      </c>
    </row>
    <row r="17" spans="1:3">
      <c r="A17" s="4" t="s">
        <v>1102</v>
      </c>
      <c r="B17" s="5" t="n">
        <v>600000</v>
      </c>
      <c r="C17" s="5" t="n">
        <v>600000</v>
      </c>
    </row>
    <row r="18" spans="1:3">
      <c r="A18" s="4" t="s">
        <v>1104</v>
      </c>
    </row>
    <row r="19" spans="1:3">
      <c r="A19" s="3" t="s">
        <v>1118</v>
      </c>
    </row>
    <row r="20" spans="1:3">
      <c r="A20" s="5" t="n">
        <v>2022</v>
      </c>
      <c r="B20" s="5" t="n">
        <v>500000</v>
      </c>
    </row>
    <row r="21" spans="1:3">
      <c r="A21" s="4" t="s">
        <v>1102</v>
      </c>
      <c r="B21" s="5" t="n">
        <v>500000</v>
      </c>
      <c r="C21" s="5" t="n">
        <v>500000</v>
      </c>
    </row>
    <row r="22" spans="1:3">
      <c r="A22" s="4" t="s">
        <v>1120</v>
      </c>
    </row>
    <row r="23" spans="1:3">
      <c r="A23" s="3" t="s">
        <v>1118</v>
      </c>
    </row>
    <row r="24" spans="1:3">
      <c r="A24" s="5" t="n">
        <v>2018</v>
      </c>
      <c r="B24" s="5" t="n">
        <v>14034</v>
      </c>
    </row>
    <row r="25" spans="1:3">
      <c r="A25" s="5" t="n">
        <v>2019</v>
      </c>
      <c r="B25" s="5" t="n">
        <v>14034</v>
      </c>
    </row>
    <row r="26" spans="1:3">
      <c r="A26" s="5" t="n">
        <v>2020</v>
      </c>
      <c r="B26" s="5" t="n">
        <v>14034</v>
      </c>
    </row>
    <row r="27" spans="1:3">
      <c r="A27" s="5" t="n">
        <v>2021</v>
      </c>
      <c r="B27" s="5" t="n">
        <v>1313326</v>
      </c>
    </row>
    <row r="28" spans="1:3">
      <c r="A28" s="4" t="s">
        <v>1121</v>
      </c>
      <c r="B28" s="5" t="n">
        <v>1355428</v>
      </c>
    </row>
    <row r="29" spans="1:3">
      <c r="A29" s="4" t="s">
        <v>1106</v>
      </c>
    </row>
    <row r="30" spans="1:3">
      <c r="A30" s="3" t="s">
        <v>1118</v>
      </c>
    </row>
    <row r="31" spans="1:3">
      <c r="A31" s="5" t="n">
        <v>2018</v>
      </c>
      <c r="B31" s="5" t="n">
        <v>210</v>
      </c>
    </row>
    <row r="32" spans="1:3">
      <c r="A32" s="5" t="n">
        <v>2019</v>
      </c>
      <c r="B32" s="5" t="n">
        <v>102</v>
      </c>
    </row>
    <row r="33" spans="1:3">
      <c r="A33" s="4" t="s">
        <v>1102</v>
      </c>
      <c r="B33" s="5" t="n">
        <v>312</v>
      </c>
      <c r="C33" s="5" t="n">
        <v>580</v>
      </c>
    </row>
    <row r="34" spans="1:3">
      <c r="A34" s="4" t="s">
        <v>1107</v>
      </c>
    </row>
    <row r="35" spans="1:3">
      <c r="A35" s="3" t="s">
        <v>1118</v>
      </c>
    </row>
    <row r="36" spans="1:3">
      <c r="A36" s="5" t="n">
        <v>2018</v>
      </c>
      <c r="B36" s="5" t="n">
        <v>394</v>
      </c>
    </row>
    <row r="37" spans="1:3">
      <c r="A37" s="5" t="n">
        <v>2019</v>
      </c>
      <c r="B37" s="5" t="n">
        <v>257</v>
      </c>
    </row>
    <row r="38" spans="1:3">
      <c r="A38" s="5" t="n">
        <v>2020</v>
      </c>
      <c r="B38" s="5" t="n">
        <v>18</v>
      </c>
    </row>
    <row r="39" spans="1:3">
      <c r="A39" s="4" t="s">
        <v>1102</v>
      </c>
      <c r="B39" s="6" t="n">
        <v>669</v>
      </c>
      <c r="C39" s="6" t="n">
        <v>144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P109"/>
  <sheetViews>
    <sheetView workbookViewId="0">
      <selection activeCell="A1" sqref="A1"/>
    </sheetView>
  </sheetViews>
  <sheetFormatPr baseColWidth="8" defaultRowHeight="15" outlineLevelCol="0"/>
  <cols>
    <col customWidth="1" max="1" min="1" width="79"/>
    <col customWidth="1" max="2" min="2" width="20"/>
    <col customWidth="1" max="3" min="3" width="21"/>
    <col customWidth="1" max="4" min="4" width="21"/>
    <col customWidth="1" max="5" min="5" width="21"/>
    <col customWidth="1" max="6" min="6" width="27"/>
    <col customWidth="1" max="7" min="7" width="21"/>
    <col customWidth="1" max="8" min="8" width="21"/>
    <col customWidth="1" max="9" min="9" width="31"/>
    <col customWidth="1" max="10" min="10" width="31"/>
    <col customWidth="1" max="11" min="11" width="27"/>
    <col customWidth="1" max="12" min="12" width="21"/>
    <col customWidth="1" max="13" min="13" width="14"/>
    <col customWidth="1" max="14" min="14" width="14"/>
    <col customWidth="1" max="15" min="15" width="31"/>
    <col customWidth="1" max="16" min="16" width="21"/>
  </cols>
  <sheetData>
    <row r="1" spans="1:16">
      <c r="A1" s="1" t="s">
        <v>1122</v>
      </c>
      <c r="B1" s="2" t="s">
        <v>1123</v>
      </c>
      <c r="C1" s="2" t="s">
        <v>1124</v>
      </c>
      <c r="D1" s="2" t="s">
        <v>1125</v>
      </c>
      <c r="E1" s="2" t="s">
        <v>1126</v>
      </c>
      <c r="F1" s="2" t="s">
        <v>1127</v>
      </c>
      <c r="G1" s="2" t="s">
        <v>1128</v>
      </c>
      <c r="H1" s="2" t="s">
        <v>1129</v>
      </c>
      <c r="I1" s="2" t="s">
        <v>1130</v>
      </c>
      <c r="J1" s="2" t="s">
        <v>1131</v>
      </c>
      <c r="K1" s="2" t="s">
        <v>1132</v>
      </c>
      <c r="L1" s="2" t="s">
        <v>457</v>
      </c>
      <c r="M1" s="2" t="s">
        <v>1133</v>
      </c>
      <c r="N1" s="2" t="s">
        <v>1134</v>
      </c>
      <c r="O1" s="2" t="s">
        <v>1135</v>
      </c>
      <c r="P1" s="2" t="s">
        <v>1136</v>
      </c>
    </row>
    <row r="2" spans="1:16">
      <c r="A2" s="3" t="s">
        <v>1097</v>
      </c>
    </row>
    <row r="3" spans="1:16">
      <c r="A3" s="4" t="s">
        <v>1137</v>
      </c>
      <c r="K3" s="6" t="n">
        <v>3316136000</v>
      </c>
      <c r="L3" s="6" t="n">
        <v>3220291000</v>
      </c>
    </row>
    <row r="4" spans="1:16">
      <c r="A4" s="4" t="s">
        <v>1138</v>
      </c>
      <c r="B4" s="5" t="n">
        <v>4400000</v>
      </c>
    </row>
    <row r="5" spans="1:16">
      <c r="A5" s="4" t="s">
        <v>1139</v>
      </c>
    </row>
    <row r="6" spans="1:16">
      <c r="A6" s="3" t="s">
        <v>1097</v>
      </c>
    </row>
    <row r="7" spans="1:16">
      <c r="A7" s="4" t="s">
        <v>1140</v>
      </c>
      <c r="I7" s="6" t="n">
        <v>400000000</v>
      </c>
      <c r="J7" s="6" t="n">
        <v>325000000</v>
      </c>
      <c r="O7" s="6" t="n">
        <v>125000000</v>
      </c>
      <c r="P7" s="6" t="n">
        <v>225000000</v>
      </c>
    </row>
    <row r="8" spans="1:16">
      <c r="A8" s="4" t="s">
        <v>1141</v>
      </c>
      <c r="I8" s="4" t="s">
        <v>956</v>
      </c>
      <c r="J8" s="4" t="s">
        <v>956</v>
      </c>
    </row>
    <row r="9" spans="1:16">
      <c r="A9" s="4" t="s">
        <v>1142</v>
      </c>
      <c r="I9" s="4" t="s">
        <v>1143</v>
      </c>
      <c r="J9" s="4" t="s">
        <v>1144</v>
      </c>
      <c r="K9" s="4" t="s">
        <v>1145</v>
      </c>
    </row>
    <row r="10" spans="1:16">
      <c r="A10" s="4" t="s">
        <v>1146</v>
      </c>
      <c r="I10" s="4" t="s">
        <v>1147</v>
      </c>
    </row>
    <row r="11" spans="1:16">
      <c r="A11" s="4" t="s">
        <v>1148</v>
      </c>
      <c r="I11" s="5" t="n">
        <v>1</v>
      </c>
      <c r="J11" s="5" t="n">
        <v>3</v>
      </c>
      <c r="O11" s="5" t="n">
        <v>2</v>
      </c>
    </row>
    <row r="12" spans="1:16">
      <c r="A12" s="4" t="s">
        <v>1149</v>
      </c>
      <c r="K12" s="6" t="n">
        <v>0</v>
      </c>
      <c r="L12" s="5" t="n">
        <v>0</v>
      </c>
    </row>
    <row r="13" spans="1:16">
      <c r="A13" s="4" t="s">
        <v>1150</v>
      </c>
      <c r="K13" s="6" t="n">
        <v>2500000</v>
      </c>
      <c r="L13" s="6" t="n">
        <v>2700000</v>
      </c>
    </row>
    <row r="14" spans="1:16">
      <c r="A14" s="4" t="s">
        <v>1151</v>
      </c>
    </row>
    <row r="15" spans="1:16">
      <c r="A15" s="3" t="s">
        <v>1097</v>
      </c>
    </row>
    <row r="16" spans="1:16">
      <c r="A16" s="4" t="s">
        <v>1140</v>
      </c>
      <c r="J16" s="6" t="n">
        <v>175000000</v>
      </c>
    </row>
    <row r="17" spans="1:16">
      <c r="A17" s="4" t="s">
        <v>1146</v>
      </c>
      <c r="J17" s="4" t="s">
        <v>1152</v>
      </c>
    </row>
    <row r="18" spans="1:16">
      <c r="A18" s="4" t="s">
        <v>1153</v>
      </c>
    </row>
    <row r="19" spans="1:16">
      <c r="A19" s="3" t="s">
        <v>1097</v>
      </c>
    </row>
    <row r="20" spans="1:16">
      <c r="A20" s="4" t="s">
        <v>1140</v>
      </c>
      <c r="J20" s="6" t="n">
        <v>150000000</v>
      </c>
    </row>
    <row r="21" spans="1:16">
      <c r="A21" s="4" t="s">
        <v>1146</v>
      </c>
      <c r="J21" s="4" t="s">
        <v>1154</v>
      </c>
    </row>
    <row r="22" spans="1:16">
      <c r="A22" s="4" t="s">
        <v>233</v>
      </c>
    </row>
    <row r="23" spans="1:16">
      <c r="A23" s="3" t="s">
        <v>1097</v>
      </c>
    </row>
    <row r="24" spans="1:16">
      <c r="A24" s="4" t="s">
        <v>1138</v>
      </c>
      <c r="F24" s="5" t="n">
        <v>15000000</v>
      </c>
    </row>
    <row r="25" spans="1:16">
      <c r="A25" s="4" t="s">
        <v>1155</v>
      </c>
      <c r="F25" s="5" t="n">
        <v>9700000</v>
      </c>
    </row>
    <row r="26" spans="1:16">
      <c r="A26" s="4" t="s">
        <v>1156</v>
      </c>
      <c r="F26" s="5" t="n">
        <v>172500</v>
      </c>
      <c r="K26" s="5" t="n">
        <v>172500000</v>
      </c>
    </row>
    <row r="27" spans="1:16">
      <c r="A27" s="4" t="s">
        <v>1157</v>
      </c>
    </row>
    <row r="28" spans="1:16">
      <c r="A28" s="3" t="s">
        <v>1097</v>
      </c>
    </row>
    <row r="29" spans="1:16">
      <c r="A29" s="4" t="s">
        <v>1158</v>
      </c>
      <c r="F29" s="6" t="n">
        <v>1350000000</v>
      </c>
    </row>
    <row r="30" spans="1:16">
      <c r="A30" s="4" t="s">
        <v>1108</v>
      </c>
    </row>
    <row r="31" spans="1:16">
      <c r="A31" s="3" t="s">
        <v>1097</v>
      </c>
    </row>
    <row r="32" spans="1:16">
      <c r="A32" s="4" t="s">
        <v>1159</v>
      </c>
      <c r="D32" s="4" t="s">
        <v>1160</v>
      </c>
      <c r="N32" s="4" t="s">
        <v>1161</v>
      </c>
    </row>
    <row r="33" spans="1:16">
      <c r="A33" s="4" t="s">
        <v>1162</v>
      </c>
      <c r="D33" s="6" t="n">
        <v>900000000</v>
      </c>
    </row>
    <row r="34" spans="1:16">
      <c r="A34" s="4" t="s">
        <v>1163</v>
      </c>
      <c r="K34" s="6" t="n">
        <v>156000000</v>
      </c>
    </row>
    <row r="35" spans="1:16">
      <c r="A35" s="4" t="s">
        <v>1142</v>
      </c>
      <c r="L35" s="4" t="s">
        <v>1164</v>
      </c>
    </row>
    <row r="36" spans="1:16">
      <c r="A36" s="4" t="s">
        <v>1165</v>
      </c>
    </row>
    <row r="37" spans="1:16">
      <c r="A37" s="3" t="s">
        <v>1097</v>
      </c>
    </row>
    <row r="38" spans="1:16">
      <c r="A38" s="4" t="s">
        <v>1141</v>
      </c>
      <c r="K38" s="4" t="s">
        <v>1166</v>
      </c>
    </row>
    <row r="39" spans="1:16">
      <c r="A39" s="4" t="s">
        <v>1167</v>
      </c>
    </row>
    <row r="40" spans="1:16">
      <c r="A40" s="3" t="s">
        <v>1097</v>
      </c>
    </row>
    <row r="41" spans="1:16">
      <c r="A41" s="4" t="s">
        <v>1141</v>
      </c>
      <c r="K41" s="4" t="s">
        <v>1168</v>
      </c>
    </row>
    <row r="42" spans="1:16">
      <c r="A42" s="4" t="s">
        <v>1169</v>
      </c>
    </row>
    <row r="43" spans="1:16">
      <c r="A43" s="3" t="s">
        <v>1097</v>
      </c>
    </row>
    <row r="44" spans="1:16">
      <c r="A44" s="4" t="s">
        <v>1141</v>
      </c>
      <c r="K44" s="4" t="s">
        <v>956</v>
      </c>
    </row>
    <row r="45" spans="1:16">
      <c r="A45" s="4" t="s">
        <v>1170</v>
      </c>
    </row>
    <row r="46" spans="1:16">
      <c r="A46" s="3" t="s">
        <v>1097</v>
      </c>
    </row>
    <row r="47" spans="1:16">
      <c r="A47" s="4" t="s">
        <v>1141</v>
      </c>
      <c r="K47" s="4" t="s">
        <v>1171</v>
      </c>
    </row>
    <row r="48" spans="1:16">
      <c r="A48" s="4" t="s">
        <v>1172</v>
      </c>
    </row>
    <row r="49" spans="1:16">
      <c r="A49" s="3" t="s">
        <v>1097</v>
      </c>
    </row>
    <row r="50" spans="1:16">
      <c r="A50" s="4" t="s">
        <v>1140</v>
      </c>
      <c r="C50" s="6" t="n">
        <v>1360000000</v>
      </c>
    </row>
    <row r="51" spans="1:16">
      <c r="A51" s="4" t="s">
        <v>1142</v>
      </c>
      <c r="K51" s="4" t="s">
        <v>1173</v>
      </c>
    </row>
    <row r="52" spans="1:16">
      <c r="A52" s="4" t="s">
        <v>1141</v>
      </c>
      <c r="D52" s="4" t="s">
        <v>1174</v>
      </c>
      <c r="E52" s="4" t="s">
        <v>1175</v>
      </c>
    </row>
    <row r="53" spans="1:16">
      <c r="A53" s="4" t="s">
        <v>1176</v>
      </c>
      <c r="D53" s="6" t="n">
        <v>1180000000</v>
      </c>
      <c r="E53" s="6" t="n">
        <v>200000000</v>
      </c>
    </row>
    <row r="54" spans="1:16">
      <c r="A54" s="4" t="s">
        <v>1177</v>
      </c>
    </row>
    <row r="55" spans="1:16">
      <c r="A55" s="3" t="s">
        <v>1097</v>
      </c>
    </row>
    <row r="56" spans="1:16">
      <c r="A56" s="4" t="s">
        <v>1141</v>
      </c>
      <c r="D56" s="4" t="s">
        <v>1178</v>
      </c>
    </row>
    <row r="57" spans="1:16">
      <c r="A57" s="4" t="s">
        <v>1179</v>
      </c>
      <c r="D57" s="4" t="s">
        <v>956</v>
      </c>
    </row>
    <row r="58" spans="1:16">
      <c r="A58" s="4" t="s">
        <v>1180</v>
      </c>
    </row>
    <row r="59" spans="1:16">
      <c r="A59" s="3" t="s">
        <v>1097</v>
      </c>
    </row>
    <row r="60" spans="1:16">
      <c r="A60" s="4" t="s">
        <v>1141</v>
      </c>
      <c r="C60" s="4" t="s">
        <v>1181</v>
      </c>
    </row>
    <row r="61" spans="1:16">
      <c r="A61" s="4" t="s">
        <v>1182</v>
      </c>
    </row>
    <row r="62" spans="1:16">
      <c r="A62" s="3" t="s">
        <v>1097</v>
      </c>
    </row>
    <row r="63" spans="1:16">
      <c r="A63" s="4" t="s">
        <v>1141</v>
      </c>
      <c r="D63" s="4" t="s">
        <v>1168</v>
      </c>
    </row>
    <row r="64" spans="1:16">
      <c r="A64" s="4" t="s">
        <v>1183</v>
      </c>
    </row>
    <row r="65" spans="1:16">
      <c r="A65" s="3" t="s">
        <v>1097</v>
      </c>
    </row>
    <row r="66" spans="1:16">
      <c r="A66" s="4" t="s">
        <v>1141</v>
      </c>
      <c r="C66" s="4" t="s">
        <v>1184</v>
      </c>
    </row>
    <row r="67" spans="1:16">
      <c r="A67" s="4" t="s">
        <v>1185</v>
      </c>
    </row>
    <row r="68" spans="1:16">
      <c r="A68" s="3" t="s">
        <v>1097</v>
      </c>
    </row>
    <row r="69" spans="1:16">
      <c r="A69" s="4" t="s">
        <v>1186</v>
      </c>
      <c r="C69" s="4" t="s">
        <v>1187</v>
      </c>
    </row>
    <row r="70" spans="1:16">
      <c r="A70" s="4" t="s">
        <v>1188</v>
      </c>
      <c r="C70" s="6" t="n">
        <v>50000000</v>
      </c>
    </row>
    <row r="71" spans="1:16">
      <c r="A71" s="4" t="s">
        <v>1189</v>
      </c>
      <c r="C71" s="4" t="s">
        <v>956</v>
      </c>
    </row>
    <row r="72" spans="1:16">
      <c r="A72" s="4" t="s">
        <v>1190</v>
      </c>
    </row>
    <row r="73" spans="1:16">
      <c r="A73" s="3" t="s">
        <v>1097</v>
      </c>
    </row>
    <row r="74" spans="1:16">
      <c r="A74" s="4" t="s">
        <v>1141</v>
      </c>
      <c r="C74" s="4" t="s">
        <v>1178</v>
      </c>
    </row>
    <row r="75" spans="1:16">
      <c r="A75" s="4" t="s">
        <v>1191</v>
      </c>
    </row>
    <row r="76" spans="1:16">
      <c r="A76" s="3" t="s">
        <v>1097</v>
      </c>
    </row>
    <row r="77" spans="1:16">
      <c r="A77" s="4" t="s">
        <v>1141</v>
      </c>
      <c r="C77" s="4" t="s">
        <v>1168</v>
      </c>
    </row>
    <row r="78" spans="1:16">
      <c r="A78" s="4" t="s">
        <v>1192</v>
      </c>
    </row>
    <row r="79" spans="1:16">
      <c r="A79" s="3" t="s">
        <v>1097</v>
      </c>
    </row>
    <row r="80" spans="1:16">
      <c r="A80" s="4" t="s">
        <v>1186</v>
      </c>
      <c r="D80" s="4" t="s">
        <v>1193</v>
      </c>
    </row>
    <row r="81" spans="1:16">
      <c r="A81" s="4" t="s">
        <v>1159</v>
      </c>
      <c r="D81" s="4" t="s">
        <v>1161</v>
      </c>
      <c r="M81" s="4" t="s">
        <v>1160</v>
      </c>
    </row>
    <row r="82" spans="1:16">
      <c r="A82" s="4" t="s">
        <v>1158</v>
      </c>
      <c r="D82" s="6" t="n">
        <v>200000000</v>
      </c>
    </row>
    <row r="83" spans="1:16">
      <c r="A83" s="4" t="s">
        <v>1194</v>
      </c>
    </row>
    <row r="84" spans="1:16">
      <c r="A84" s="3" t="s">
        <v>1097</v>
      </c>
    </row>
    <row r="85" spans="1:16">
      <c r="A85" s="4" t="s">
        <v>1158</v>
      </c>
      <c r="G85" s="6" t="n">
        <v>750000000</v>
      </c>
    </row>
    <row r="86" spans="1:16">
      <c r="A86" s="4" t="s">
        <v>1146</v>
      </c>
      <c r="G86" s="4" t="s">
        <v>1195</v>
      </c>
    </row>
    <row r="87" spans="1:16">
      <c r="A87" s="4" t="s">
        <v>1116</v>
      </c>
      <c r="G87" s="5" t="n">
        <v>2020</v>
      </c>
    </row>
    <row r="88" spans="1:16">
      <c r="A88" s="4" t="s">
        <v>1196</v>
      </c>
    </row>
    <row r="89" spans="1:16">
      <c r="A89" s="3" t="s">
        <v>1097</v>
      </c>
    </row>
    <row r="90" spans="1:16">
      <c r="A90" s="4" t="s">
        <v>1158</v>
      </c>
      <c r="G90" s="6" t="n">
        <v>600000000</v>
      </c>
    </row>
    <row r="91" spans="1:16">
      <c r="A91" s="4" t="s">
        <v>1146</v>
      </c>
      <c r="G91" s="4" t="s">
        <v>1197</v>
      </c>
    </row>
    <row r="92" spans="1:16">
      <c r="A92" s="4" t="s">
        <v>1116</v>
      </c>
      <c r="G92" s="5" t="n">
        <v>2023</v>
      </c>
    </row>
    <row r="93" spans="1:16">
      <c r="A93" s="4" t="s">
        <v>1198</v>
      </c>
    </row>
    <row r="94" spans="1:16">
      <c r="A94" s="3" t="s">
        <v>1097</v>
      </c>
    </row>
    <row r="95" spans="1:16">
      <c r="A95" s="4" t="s">
        <v>1199</v>
      </c>
      <c r="G95" s="4" t="s">
        <v>1083</v>
      </c>
    </row>
    <row r="96" spans="1:16">
      <c r="A96" s="4" t="s">
        <v>1200</v>
      </c>
      <c r="G96" s="4" t="s">
        <v>1201</v>
      </c>
    </row>
    <row r="97" spans="1:16">
      <c r="A97" s="4" t="s">
        <v>1202</v>
      </c>
    </row>
    <row r="98" spans="1:16">
      <c r="A98" s="3" t="s">
        <v>1097</v>
      </c>
    </row>
    <row r="99" spans="1:16">
      <c r="A99" s="4" t="s">
        <v>1203</v>
      </c>
      <c r="G99" s="4" t="s">
        <v>1204</v>
      </c>
    </row>
    <row r="100" spans="1:16">
      <c r="A100" s="4" t="s">
        <v>1104</v>
      </c>
    </row>
    <row r="101" spans="1:16">
      <c r="A101" s="3" t="s">
        <v>1097</v>
      </c>
    </row>
    <row r="102" spans="1:16">
      <c r="A102" s="4" t="s">
        <v>1158</v>
      </c>
      <c r="H102" s="6" t="n">
        <v>500000000</v>
      </c>
    </row>
    <row r="103" spans="1:16">
      <c r="A103" s="4" t="s">
        <v>1146</v>
      </c>
      <c r="H103" s="4" t="s">
        <v>1205</v>
      </c>
    </row>
    <row r="104" spans="1:16">
      <c r="A104" s="4" t="s">
        <v>1116</v>
      </c>
      <c r="H104" s="5" t="n">
        <v>2022</v>
      </c>
    </row>
    <row r="105" spans="1:16">
      <c r="A105" s="4" t="s">
        <v>1199</v>
      </c>
      <c r="H105" s="4" t="s">
        <v>1083</v>
      </c>
    </row>
    <row r="106" spans="1:16">
      <c r="A106" s="4" t="s">
        <v>1200</v>
      </c>
      <c r="H106" s="4" t="s">
        <v>1201</v>
      </c>
    </row>
    <row r="107" spans="1:16">
      <c r="A107" s="4" t="s">
        <v>1206</v>
      </c>
    </row>
    <row r="108" spans="1:16">
      <c r="A108" s="3" t="s">
        <v>1097</v>
      </c>
    </row>
    <row r="109" spans="1:16">
      <c r="A109" s="4" t="s">
        <v>1203</v>
      </c>
      <c r="H109" s="4" t="s">
        <v>120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207</v>
      </c>
      <c r="B1" s="2" t="s">
        <v>543</v>
      </c>
      <c r="C1" s="2" t="s">
        <v>1208</v>
      </c>
      <c r="D1" s="2" t="s">
        <v>2</v>
      </c>
    </row>
    <row r="2" spans="1:4">
      <c r="A2" s="3" t="s">
        <v>1209</v>
      </c>
    </row>
    <row r="3" spans="1:4">
      <c r="A3" s="4" t="s">
        <v>1210</v>
      </c>
      <c r="B3" s="5" t="n">
        <v>4400000</v>
      </c>
    </row>
    <row r="4" spans="1:4">
      <c r="A4" s="4" t="s">
        <v>1211</v>
      </c>
    </row>
    <row r="5" spans="1:4">
      <c r="A5" s="3" t="s">
        <v>1209</v>
      </c>
    </row>
    <row r="6" spans="1:4">
      <c r="A6" s="4" t="s">
        <v>1210</v>
      </c>
      <c r="B6" s="12" t="n">
        <v>50.6329</v>
      </c>
    </row>
    <row r="7" spans="1:4">
      <c r="A7" s="4" t="s">
        <v>1212</v>
      </c>
    </row>
    <row r="8" spans="1:4">
      <c r="A8" s="3" t="s">
        <v>1209</v>
      </c>
    </row>
    <row r="9" spans="1:4">
      <c r="A9" s="4" t="s">
        <v>1213</v>
      </c>
      <c r="D9" s="6" t="n">
        <v>20</v>
      </c>
    </row>
    <row r="10" spans="1:4">
      <c r="A10" s="4" t="s">
        <v>1214</v>
      </c>
    </row>
    <row r="11" spans="1:4">
      <c r="A11" s="3" t="s">
        <v>1209</v>
      </c>
    </row>
    <row r="12" spans="1:4">
      <c r="A12" s="4" t="s">
        <v>1213</v>
      </c>
      <c r="D12" s="8" t="n">
        <v>18.75</v>
      </c>
    </row>
    <row r="13" spans="1:4">
      <c r="A13" s="4" t="s">
        <v>1215</v>
      </c>
    </row>
    <row r="14" spans="1:4">
      <c r="A14" s="3" t="s">
        <v>1209</v>
      </c>
    </row>
    <row r="15" spans="1:4">
      <c r="A15" s="4" t="s">
        <v>1213</v>
      </c>
      <c r="D15" s="8" t="n">
        <v>18.75</v>
      </c>
    </row>
    <row r="16" spans="1:4">
      <c r="A16" s="4" t="s">
        <v>1216</v>
      </c>
    </row>
    <row r="17" spans="1:4">
      <c r="A17" s="3" t="s">
        <v>1209</v>
      </c>
    </row>
    <row r="18" spans="1:4">
      <c r="A18" s="4" t="s">
        <v>1213</v>
      </c>
      <c r="D18" s="8" t="n">
        <v>18.75</v>
      </c>
    </row>
    <row r="19" spans="1:4">
      <c r="A19" s="4" t="s">
        <v>1217</v>
      </c>
    </row>
    <row r="20" spans="1:4">
      <c r="A20" s="3" t="s">
        <v>1209</v>
      </c>
    </row>
    <row r="21" spans="1:4">
      <c r="A21" s="4" t="s">
        <v>1213</v>
      </c>
      <c r="D21" s="7" t="n">
        <v>18.76</v>
      </c>
    </row>
    <row r="22" spans="1:4">
      <c r="A22" s="4" t="s">
        <v>1109</v>
      </c>
    </row>
    <row r="23" spans="1:4">
      <c r="A23" s="3" t="s">
        <v>1209</v>
      </c>
    </row>
    <row r="24" spans="1:4">
      <c r="A24" s="4" t="s">
        <v>1218</v>
      </c>
      <c r="B24" s="5" t="n">
        <v>87379</v>
      </c>
    </row>
    <row r="25" spans="1:4">
      <c r="A25" s="4" t="s">
        <v>1219</v>
      </c>
    </row>
    <row r="26" spans="1:4">
      <c r="A26" s="3" t="s">
        <v>1209</v>
      </c>
    </row>
    <row r="27" spans="1:4">
      <c r="A27" s="4" t="s">
        <v>1220</v>
      </c>
      <c r="D27" s="4" t="s">
        <v>1221</v>
      </c>
    </row>
    <row r="28" spans="1:4">
      <c r="A28" s="4" t="s">
        <v>1222</v>
      </c>
      <c r="B28" s="7" t="n">
        <v>201.58</v>
      </c>
    </row>
    <row r="29" spans="1:4">
      <c r="A29" s="4" t="s">
        <v>233</v>
      </c>
    </row>
    <row r="30" spans="1:4">
      <c r="A30" s="3" t="s">
        <v>1209</v>
      </c>
    </row>
    <row r="31" spans="1:4">
      <c r="A31" s="4" t="s">
        <v>1223</v>
      </c>
      <c r="C31" s="5" t="n">
        <v>172500</v>
      </c>
      <c r="D31" s="5" t="n">
        <v>172500000</v>
      </c>
    </row>
    <row r="32" spans="1:4">
      <c r="A32" s="4" t="s">
        <v>1210</v>
      </c>
      <c r="C32" s="5" t="n">
        <v>150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1"/>
  </cols>
  <sheetData>
    <row r="1" spans="1:2">
      <c r="A1" s="1" t="s">
        <v>1224</v>
      </c>
      <c r="B1" s="2" t="s">
        <v>1</v>
      </c>
    </row>
    <row r="2" spans="1:2">
      <c r="B2" s="2" t="s">
        <v>586</v>
      </c>
    </row>
    <row r="3" spans="1:2">
      <c r="A3" s="3" t="s">
        <v>1209</v>
      </c>
    </row>
    <row r="4" spans="1:2">
      <c r="A4" s="4" t="s">
        <v>1225</v>
      </c>
      <c r="B4" s="7" t="n">
        <v>798.42</v>
      </c>
    </row>
    <row r="5" spans="1:2">
      <c r="A5" s="4" t="s">
        <v>1226</v>
      </c>
      <c r="B5" s="6" t="n">
        <v>137727</v>
      </c>
    </row>
    <row r="6" spans="1:2">
      <c r="A6" s="4" t="s">
        <v>1227</v>
      </c>
      <c r="B6" s="5" t="n">
        <v>-4938</v>
      </c>
    </row>
    <row r="7" spans="1:2">
      <c r="A7" s="4" t="s">
        <v>1228</v>
      </c>
      <c r="B7" s="6" t="n">
        <v>132789</v>
      </c>
    </row>
    <row r="8" spans="1:2">
      <c r="A8" s="4" t="s">
        <v>1229</v>
      </c>
      <c r="B8" s="7" t="n">
        <v>201.58</v>
      </c>
    </row>
    <row r="9" spans="1:2">
      <c r="A9" s="4" t="s">
        <v>1230</v>
      </c>
      <c r="B9" s="6" t="n">
        <v>34773</v>
      </c>
    </row>
    <row r="10" spans="1:2">
      <c r="A10" s="4" t="s">
        <v>1231</v>
      </c>
      <c r="B10" s="5" t="n">
        <v>-1247</v>
      </c>
    </row>
    <row r="11" spans="1:2">
      <c r="A11" s="4" t="s">
        <v>1232</v>
      </c>
      <c r="B11" s="6" t="n">
        <v>33526</v>
      </c>
    </row>
    <row r="12" spans="1:2">
      <c r="A12" s="4" t="s">
        <v>1233</v>
      </c>
      <c r="B12" s="6" t="n">
        <v>1000</v>
      </c>
    </row>
    <row r="13" spans="1:2">
      <c r="A13" s="4" t="s">
        <v>1234</v>
      </c>
      <c r="B13" s="6" t="n">
        <v>172500</v>
      </c>
    </row>
    <row r="14" spans="1:2">
      <c r="A14" s="4" t="s">
        <v>1235</v>
      </c>
      <c r="B14" s="5" t="n">
        <v>-6185</v>
      </c>
    </row>
    <row r="15" spans="1:2">
      <c r="A15" s="4" t="s">
        <v>1236</v>
      </c>
      <c r="B15" s="5" t="n">
        <v>166315</v>
      </c>
    </row>
    <row r="16" spans="1:2">
      <c r="A16" s="4" t="s">
        <v>1237</v>
      </c>
    </row>
    <row r="17" spans="1:2">
      <c r="A17" s="3" t="s">
        <v>1209</v>
      </c>
    </row>
    <row r="18" spans="1:2">
      <c r="A18" s="4" t="s">
        <v>1238</v>
      </c>
      <c r="B18" s="5" t="n">
        <v>1247</v>
      </c>
    </row>
    <row r="19" spans="1:2">
      <c r="A19" s="4" t="s">
        <v>1239</v>
      </c>
      <c r="B19" s="5" t="n">
        <v>1247</v>
      </c>
    </row>
    <row r="20" spans="1:2">
      <c r="A20" s="4" t="s">
        <v>1240</v>
      </c>
    </row>
    <row r="21" spans="1:2">
      <c r="A21" s="3" t="s">
        <v>1209</v>
      </c>
    </row>
    <row r="22" spans="1:2">
      <c r="A22" s="4" t="s">
        <v>1238</v>
      </c>
      <c r="B22" s="5" t="n">
        <v>10887</v>
      </c>
    </row>
    <row r="23" spans="1:2">
      <c r="A23" s="4" t="s">
        <v>1239</v>
      </c>
      <c r="B23" s="5" t="n">
        <v>10887</v>
      </c>
    </row>
    <row r="24" spans="1:2">
      <c r="A24" s="4" t="s">
        <v>1241</v>
      </c>
    </row>
    <row r="25" spans="1:2">
      <c r="A25" s="3" t="s">
        <v>1209</v>
      </c>
    </row>
    <row r="26" spans="1:2">
      <c r="A26" s="4" t="s">
        <v>1238</v>
      </c>
      <c r="B26" s="5" t="n">
        <v>23886</v>
      </c>
    </row>
    <row r="27" spans="1:2">
      <c r="A27" s="4" t="s">
        <v>1239</v>
      </c>
      <c r="B27" s="5" t="n">
        <v>23886</v>
      </c>
    </row>
    <row r="28" spans="1:2">
      <c r="A28" s="4" t="s">
        <v>125</v>
      </c>
    </row>
    <row r="29" spans="1:2">
      <c r="A29" s="3" t="s">
        <v>1209</v>
      </c>
    </row>
    <row r="30" spans="1:2">
      <c r="A30" s="4" t="s">
        <v>1242</v>
      </c>
      <c r="B30" s="5" t="n">
        <v>132789</v>
      </c>
    </row>
    <row r="31" spans="1:2">
      <c r="A31" s="4" t="s">
        <v>1239</v>
      </c>
      <c r="B31" s="6" t="n">
        <v>132789</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X9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5"/>
    <col customWidth="1" max="11" min="11" width="15"/>
    <col customWidth="1" max="12" min="12" width="15"/>
    <col customWidth="1" max="13" min="13" width="15"/>
    <col customWidth="1" max="14" min="14" width="14"/>
    <col customWidth="1" max="15" min="15" width="14"/>
    <col customWidth="1" max="16" min="16" width="13"/>
    <col customWidth="1" max="17" min="17" width="13"/>
    <col customWidth="1" max="18" min="18" width="14"/>
    <col customWidth="1" max="19" min="19" width="13"/>
    <col customWidth="1" max="20" min="20" width="13"/>
    <col customWidth="1" max="21" min="21" width="13"/>
    <col customWidth="1" max="22" min="22" width="16"/>
    <col customWidth="1" max="23" min="23" width="16"/>
    <col customWidth="1" max="24" min="24" width="16"/>
  </cols>
  <sheetData>
    <row r="1" spans="1:24">
      <c r="A1" s="1" t="s">
        <v>1243</v>
      </c>
      <c r="B1" s="2" t="s">
        <v>2</v>
      </c>
      <c r="C1" s="2" t="s">
        <v>543</v>
      </c>
      <c r="D1" s="2" t="s">
        <v>1244</v>
      </c>
      <c r="E1" s="2" t="s">
        <v>1245</v>
      </c>
      <c r="F1" s="2" t="s">
        <v>1246</v>
      </c>
      <c r="G1" s="2" t="s">
        <v>1247</v>
      </c>
      <c r="H1" s="2" t="s">
        <v>1248</v>
      </c>
      <c r="I1" s="2" t="s">
        <v>1249</v>
      </c>
      <c r="J1" s="2" t="s">
        <v>1250</v>
      </c>
      <c r="K1" s="2" t="s">
        <v>1251</v>
      </c>
      <c r="L1" s="2" t="s">
        <v>1252</v>
      </c>
      <c r="M1" s="2" t="s">
        <v>1253</v>
      </c>
      <c r="N1" s="2" t="s">
        <v>1208</v>
      </c>
      <c r="O1" s="2" t="s">
        <v>1254</v>
      </c>
      <c r="P1" s="2" t="s">
        <v>1255</v>
      </c>
      <c r="Q1" s="2" t="s">
        <v>1256</v>
      </c>
      <c r="R1" s="2" t="s">
        <v>1257</v>
      </c>
      <c r="S1" s="2" t="s">
        <v>1258</v>
      </c>
      <c r="T1" s="2" t="s">
        <v>1259</v>
      </c>
      <c r="U1" s="2" t="s">
        <v>1260</v>
      </c>
      <c r="V1" s="2" t="s">
        <v>2</v>
      </c>
      <c r="W1" s="2" t="s">
        <v>32</v>
      </c>
      <c r="X1" s="2" t="s">
        <v>33</v>
      </c>
    </row>
    <row r="2" spans="1:24">
      <c r="A2" s="3" t="s">
        <v>1261</v>
      </c>
    </row>
    <row r="3" spans="1:24">
      <c r="A3" s="4" t="s">
        <v>1262</v>
      </c>
      <c r="W3" s="5" t="n">
        <v>85121</v>
      </c>
    </row>
    <row r="4" spans="1:24">
      <c r="A4" s="4" t="s">
        <v>1263</v>
      </c>
      <c r="W4" s="12" t="n">
        <v>43.0918</v>
      </c>
    </row>
    <row r="5" spans="1:24">
      <c r="A5" s="4" t="s">
        <v>1210</v>
      </c>
      <c r="C5" s="5" t="n">
        <v>4400000</v>
      </c>
    </row>
    <row r="6" spans="1:24">
      <c r="A6" s="4" t="s">
        <v>68</v>
      </c>
      <c r="V6" s="7" t="n">
        <v>0.12</v>
      </c>
      <c r="W6" s="7" t="n">
        <v>0.12</v>
      </c>
      <c r="X6" s="7" t="n">
        <v>0.12</v>
      </c>
    </row>
    <row r="7" spans="1:24">
      <c r="A7" s="4" t="s">
        <v>1264</v>
      </c>
      <c r="V7" s="4" t="s">
        <v>1265</v>
      </c>
    </row>
    <row r="8" spans="1:24">
      <c r="A8" s="4" t="s">
        <v>1266</v>
      </c>
      <c r="V8" s="4" t="s">
        <v>1267</v>
      </c>
    </row>
    <row r="9" spans="1:24">
      <c r="A9" s="4" t="s">
        <v>1268</v>
      </c>
      <c r="C9" s="4" t="s">
        <v>1269</v>
      </c>
      <c r="D9" s="4" t="s">
        <v>1270</v>
      </c>
      <c r="E9" s="4" t="s">
        <v>1271</v>
      </c>
      <c r="F9" s="4" t="s">
        <v>1272</v>
      </c>
      <c r="G9" s="4" t="s">
        <v>1273</v>
      </c>
      <c r="H9" s="4" t="s">
        <v>1274</v>
      </c>
      <c r="I9" s="4" t="s">
        <v>1275</v>
      </c>
      <c r="J9" s="4" t="s">
        <v>1276</v>
      </c>
      <c r="K9" s="4" t="s">
        <v>1277</v>
      </c>
      <c r="L9" s="4" t="s">
        <v>1278</v>
      </c>
      <c r="M9" s="4" t="s">
        <v>1279</v>
      </c>
      <c r="W9" s="4" t="s">
        <v>1280</v>
      </c>
    </row>
    <row r="10" spans="1:24">
      <c r="A10" s="4" t="s">
        <v>1281</v>
      </c>
      <c r="B10" s="7" t="n">
        <v>18.75</v>
      </c>
      <c r="C10" s="7" t="n">
        <v>18.75</v>
      </c>
      <c r="H10" s="7" t="n">
        <v>18.76</v>
      </c>
    </row>
    <row r="11" spans="1:24">
      <c r="A11" s="4" t="s">
        <v>1282</v>
      </c>
      <c r="P11" s="5" t="n">
        <v>5000000</v>
      </c>
      <c r="S11" s="5" t="n">
        <v>2700000</v>
      </c>
      <c r="U11" s="5" t="n">
        <v>3000000</v>
      </c>
    </row>
    <row r="12" spans="1:24">
      <c r="A12" s="4" t="s">
        <v>1283</v>
      </c>
      <c r="B12" s="5" t="n">
        <v>13000000</v>
      </c>
      <c r="V12" s="5" t="n">
        <v>13000000</v>
      </c>
    </row>
    <row r="13" spans="1:24">
      <c r="A13" s="4" t="s">
        <v>1284</v>
      </c>
      <c r="B13" s="5" t="n">
        <v>4901301</v>
      </c>
      <c r="V13" s="5" t="n">
        <v>4901301</v>
      </c>
      <c r="W13" s="5" t="n">
        <v>1410752</v>
      </c>
      <c r="X13" s="5" t="n">
        <v>3262892</v>
      </c>
    </row>
    <row r="14" spans="1:24">
      <c r="A14" s="4" t="s">
        <v>1285</v>
      </c>
      <c r="V14" s="5" t="n">
        <v>0</v>
      </c>
      <c r="W14" s="5" t="n">
        <v>0</v>
      </c>
      <c r="X14" s="5" t="n">
        <v>0</v>
      </c>
    </row>
    <row r="15" spans="1:24">
      <c r="A15" s="4" t="s">
        <v>1286</v>
      </c>
      <c r="V15" s="5" t="n">
        <v>2973</v>
      </c>
      <c r="W15" s="5" t="n">
        <v>0</v>
      </c>
    </row>
    <row r="16" spans="1:24">
      <c r="A16" s="4" t="s">
        <v>1287</v>
      </c>
      <c r="X16" s="10" t="n">
        <v>0.3</v>
      </c>
    </row>
    <row r="17" spans="1:24">
      <c r="A17" s="4" t="s">
        <v>1288</v>
      </c>
      <c r="X17" s="11" t="n">
        <v>0.5</v>
      </c>
    </row>
    <row r="18" spans="1:24">
      <c r="A18" s="4" t="s">
        <v>1289</v>
      </c>
    </row>
    <row r="19" spans="1:24">
      <c r="A19" s="3" t="s">
        <v>1261</v>
      </c>
    </row>
    <row r="20" spans="1:24">
      <c r="A20" s="4" t="s">
        <v>1290</v>
      </c>
      <c r="W20" s="10" t="n">
        <v>0.2</v>
      </c>
      <c r="X20" s="11" t="n">
        <v>0.4</v>
      </c>
    </row>
    <row r="21" spans="1:24">
      <c r="A21" s="4" t="s">
        <v>1291</v>
      </c>
      <c r="W21" s="11" t="n">
        <v>0.1</v>
      </c>
      <c r="X21" s="11" t="n">
        <v>0.3</v>
      </c>
    </row>
    <row r="22" spans="1:24">
      <c r="A22" s="4" t="s">
        <v>430</v>
      </c>
    </row>
    <row r="23" spans="1:24">
      <c r="A23" s="3" t="s">
        <v>1261</v>
      </c>
    </row>
    <row r="24" spans="1:24">
      <c r="A24" s="4" t="s">
        <v>1290</v>
      </c>
      <c r="V24" s="10" t="n">
        <v>15.2</v>
      </c>
      <c r="W24" s="11" t="n">
        <v>14.2</v>
      </c>
      <c r="X24" s="11" t="n">
        <v>13.6</v>
      </c>
    </row>
    <row r="25" spans="1:24">
      <c r="A25" s="4" t="s">
        <v>1291</v>
      </c>
      <c r="V25" s="11" t="n">
        <v>9.199999999999999</v>
      </c>
      <c r="W25" s="11" t="n">
        <v>8.6</v>
      </c>
      <c r="X25" s="11" t="n">
        <v>8.199999999999999</v>
      </c>
    </row>
    <row r="26" spans="1:24">
      <c r="A26" s="4" t="s">
        <v>1292</v>
      </c>
      <c r="B26" s="10" t="n">
        <v>14.7</v>
      </c>
      <c r="V26" s="10" t="n">
        <v>14.7</v>
      </c>
    </row>
    <row r="27" spans="1:24">
      <c r="A27" s="4" t="s">
        <v>1293</v>
      </c>
      <c r="V27" s="4" t="s">
        <v>478</v>
      </c>
    </row>
    <row r="28" spans="1:24">
      <c r="A28" s="4" t="s">
        <v>1294</v>
      </c>
      <c r="V28" s="10" t="n">
        <v>7.6</v>
      </c>
      <c r="W28" s="11" t="n">
        <v>6.9</v>
      </c>
      <c r="X28" s="11" t="n">
        <v>22.7</v>
      </c>
    </row>
    <row r="29" spans="1:24">
      <c r="A29" s="4" t="s">
        <v>433</v>
      </c>
    </row>
    <row r="30" spans="1:24">
      <c r="A30" s="3" t="s">
        <v>1261</v>
      </c>
    </row>
    <row r="31" spans="1:24">
      <c r="A31" s="4" t="s">
        <v>1290</v>
      </c>
      <c r="V31" s="11" t="n">
        <v>1.6</v>
      </c>
      <c r="W31" s="5" t="n">
        <v>1</v>
      </c>
      <c r="X31" s="11" t="n">
        <v>5.8</v>
      </c>
    </row>
    <row r="32" spans="1:24">
      <c r="A32" s="4" t="s">
        <v>1291</v>
      </c>
      <c r="V32" s="6" t="n">
        <v>1</v>
      </c>
      <c r="W32" s="11" t="n">
        <v>0.6</v>
      </c>
      <c r="X32" s="11" t="n">
        <v>3.5</v>
      </c>
    </row>
    <row r="33" spans="1:24">
      <c r="A33" s="4" t="s">
        <v>1295</v>
      </c>
      <c r="V33" s="4" t="s">
        <v>549</v>
      </c>
    </row>
    <row r="34" spans="1:24">
      <c r="A34" s="4" t="s">
        <v>435</v>
      </c>
    </row>
    <row r="35" spans="1:24">
      <c r="A35" s="3" t="s">
        <v>1261</v>
      </c>
    </row>
    <row r="36" spans="1:24">
      <c r="A36" s="4" t="s">
        <v>1290</v>
      </c>
      <c r="V36" s="10" t="n">
        <v>0.4</v>
      </c>
      <c r="W36" s="5" t="n">
        <v>1</v>
      </c>
      <c r="X36" s="11" t="n">
        <v>0.8</v>
      </c>
    </row>
    <row r="37" spans="1:24">
      <c r="A37" s="4" t="s">
        <v>1291</v>
      </c>
      <c r="V37" s="10" t="n">
        <v>0.2</v>
      </c>
      <c r="W37" s="10" t="n">
        <v>0.6</v>
      </c>
      <c r="X37" s="10" t="n">
        <v>0.5</v>
      </c>
    </row>
    <row r="38" spans="1:24">
      <c r="A38" s="4" t="s">
        <v>904</v>
      </c>
    </row>
    <row r="39" spans="1:24">
      <c r="A39" s="3" t="s">
        <v>1261</v>
      </c>
    </row>
    <row r="40" spans="1:24">
      <c r="A40" s="4" t="s">
        <v>1296</v>
      </c>
      <c r="V40" s="4" t="s">
        <v>481</v>
      </c>
    </row>
    <row r="41" spans="1:24">
      <c r="A41" s="4" t="s">
        <v>1297</v>
      </c>
      <c r="V41" s="4" t="s">
        <v>1298</v>
      </c>
    </row>
    <row r="42" spans="1:24">
      <c r="A42" s="4" t="s">
        <v>906</v>
      </c>
    </row>
    <row r="43" spans="1:24">
      <c r="A43" s="3" t="s">
        <v>1261</v>
      </c>
    </row>
    <row r="44" spans="1:24">
      <c r="A44" s="4" t="s">
        <v>1296</v>
      </c>
      <c r="V44" s="4" t="s">
        <v>557</v>
      </c>
    </row>
    <row r="45" spans="1:24">
      <c r="A45" s="4" t="s">
        <v>1297</v>
      </c>
      <c r="V45" s="4" t="s">
        <v>1299</v>
      </c>
    </row>
    <row r="46" spans="1:24">
      <c r="A46" s="4" t="s">
        <v>1300</v>
      </c>
    </row>
    <row r="47" spans="1:24">
      <c r="A47" s="3" t="s">
        <v>1261</v>
      </c>
    </row>
    <row r="48" spans="1:24">
      <c r="A48" s="4" t="s">
        <v>1301</v>
      </c>
      <c r="B48" s="6" t="n">
        <v>0</v>
      </c>
      <c r="V48" s="6" t="n">
        <v>0</v>
      </c>
    </row>
    <row r="49" spans="1:24">
      <c r="A49" s="4" t="s">
        <v>1302</v>
      </c>
    </row>
    <row r="50" spans="1:24">
      <c r="A50" s="3" t="s">
        <v>1261</v>
      </c>
    </row>
    <row r="51" spans="1:24">
      <c r="A51" s="4" t="s">
        <v>1264</v>
      </c>
      <c r="W51" s="4" t="s">
        <v>1303</v>
      </c>
    </row>
    <row r="52" spans="1:24">
      <c r="A52" s="4" t="s">
        <v>1304</v>
      </c>
    </row>
    <row r="53" spans="1:24">
      <c r="A53" s="3" t="s">
        <v>1261</v>
      </c>
    </row>
    <row r="54" spans="1:24">
      <c r="A54" s="4" t="s">
        <v>1264</v>
      </c>
      <c r="W54" s="4" t="s">
        <v>1305</v>
      </c>
    </row>
    <row r="55" spans="1:24">
      <c r="A55" s="4" t="s">
        <v>1306</v>
      </c>
    </row>
    <row r="56" spans="1:24">
      <c r="A56" s="3" t="s">
        <v>1261</v>
      </c>
    </row>
    <row r="57" spans="1:24">
      <c r="A57" s="4" t="s">
        <v>1264</v>
      </c>
      <c r="W57" s="4" t="s">
        <v>1307</v>
      </c>
    </row>
    <row r="58" spans="1:24">
      <c r="A58" s="4" t="s">
        <v>1308</v>
      </c>
    </row>
    <row r="59" spans="1:24">
      <c r="A59" s="3" t="s">
        <v>1261</v>
      </c>
    </row>
    <row r="60" spans="1:24">
      <c r="A60" s="4" t="s">
        <v>1264</v>
      </c>
      <c r="W60" s="4" t="s">
        <v>1309</v>
      </c>
    </row>
    <row r="61" spans="1:24">
      <c r="A61" s="4" t="s">
        <v>1310</v>
      </c>
    </row>
    <row r="62" spans="1:24">
      <c r="A62" s="3" t="s">
        <v>1261</v>
      </c>
    </row>
    <row r="63" spans="1:24">
      <c r="A63" s="4" t="s">
        <v>1264</v>
      </c>
      <c r="X63" s="4" t="s">
        <v>1311</v>
      </c>
    </row>
    <row r="64" spans="1:24">
      <c r="A64" s="4" t="s">
        <v>1312</v>
      </c>
    </row>
    <row r="65" spans="1:24">
      <c r="A65" s="3" t="s">
        <v>1261</v>
      </c>
    </row>
    <row r="66" spans="1:24">
      <c r="A66" s="4" t="s">
        <v>1264</v>
      </c>
      <c r="X66" s="4" t="s">
        <v>1313</v>
      </c>
    </row>
    <row r="67" spans="1:24">
      <c r="A67" s="4" t="s">
        <v>1314</v>
      </c>
    </row>
    <row r="68" spans="1:24">
      <c r="A68" s="3" t="s">
        <v>1261</v>
      </c>
    </row>
    <row r="69" spans="1:24">
      <c r="A69" s="4" t="s">
        <v>1264</v>
      </c>
      <c r="X69" s="4" t="s">
        <v>1315</v>
      </c>
    </row>
    <row r="70" spans="1:24">
      <c r="A70" s="4" t="s">
        <v>1316</v>
      </c>
    </row>
    <row r="71" spans="1:24">
      <c r="A71" s="3" t="s">
        <v>1261</v>
      </c>
    </row>
    <row r="72" spans="1:24">
      <c r="A72" s="4" t="s">
        <v>1264</v>
      </c>
      <c r="X72" s="4" t="s">
        <v>1317</v>
      </c>
    </row>
    <row r="73" spans="1:24">
      <c r="A73" s="4" t="s">
        <v>1211</v>
      </c>
    </row>
    <row r="74" spans="1:24">
      <c r="A74" s="3" t="s">
        <v>1261</v>
      </c>
    </row>
    <row r="75" spans="1:24">
      <c r="A75" s="4" t="s">
        <v>1210</v>
      </c>
      <c r="C75" s="12" t="n">
        <v>50.6329</v>
      </c>
    </row>
    <row r="76" spans="1:24">
      <c r="A76" s="4" t="s">
        <v>1109</v>
      </c>
    </row>
    <row r="77" spans="1:24">
      <c r="A77" s="3" t="s">
        <v>1261</v>
      </c>
    </row>
    <row r="78" spans="1:24">
      <c r="A78" s="4" t="s">
        <v>1218</v>
      </c>
      <c r="C78" s="5" t="n">
        <v>87379</v>
      </c>
    </row>
    <row r="79" spans="1:24">
      <c r="A79" s="4" t="s">
        <v>144</v>
      </c>
    </row>
    <row r="80" spans="1:24">
      <c r="A80" s="3" t="s">
        <v>1261</v>
      </c>
    </row>
    <row r="81" spans="1:24">
      <c r="A81" s="4" t="s">
        <v>1210</v>
      </c>
      <c r="W81" s="5" t="n">
        <v>3700000</v>
      </c>
    </row>
    <row r="82" spans="1:24">
      <c r="A82" s="4" t="s">
        <v>233</v>
      </c>
    </row>
    <row r="83" spans="1:24">
      <c r="A83" s="3" t="s">
        <v>1261</v>
      </c>
    </row>
    <row r="84" spans="1:24">
      <c r="A84" s="4" t="s">
        <v>1318</v>
      </c>
      <c r="O84" s="5" t="n">
        <v>9700000</v>
      </c>
    </row>
    <row r="85" spans="1:24">
      <c r="A85" s="4" t="s">
        <v>1210</v>
      </c>
      <c r="N85" s="5" t="n">
        <v>15000000</v>
      </c>
    </row>
    <row r="86" spans="1:24">
      <c r="A86" s="4" t="s">
        <v>1285</v>
      </c>
      <c r="V86" s="5" t="n">
        <v>1075965</v>
      </c>
    </row>
    <row r="87" spans="1:24">
      <c r="A87" s="4" t="s">
        <v>1319</v>
      </c>
    </row>
    <row r="88" spans="1:24">
      <c r="A88" s="3" t="s">
        <v>1261</v>
      </c>
    </row>
    <row r="89" spans="1:24">
      <c r="A89" s="4" t="s">
        <v>1282</v>
      </c>
      <c r="P89" s="5" t="n">
        <v>800000</v>
      </c>
      <c r="Q89" s="5" t="n">
        <v>200000</v>
      </c>
      <c r="T89" s="5" t="n">
        <v>200000</v>
      </c>
    </row>
    <row r="90" spans="1:24">
      <c r="A90" s="4" t="s">
        <v>656</v>
      </c>
    </row>
    <row r="91" spans="1:24">
      <c r="A91" s="3" t="s">
        <v>1261</v>
      </c>
    </row>
    <row r="92" spans="1:24">
      <c r="A92" s="4" t="s">
        <v>1282</v>
      </c>
      <c r="R92" s="5" t="n">
        <v>140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320</v>
      </c>
      <c r="B1" s="2" t="s">
        <v>1</v>
      </c>
    </row>
    <row r="2" spans="1:3">
      <c r="B2" s="2" t="s">
        <v>2</v>
      </c>
      <c r="C2" s="2" t="s">
        <v>32</v>
      </c>
    </row>
    <row r="3" spans="1:3">
      <c r="A3" s="3" t="s">
        <v>1321</v>
      </c>
    </row>
    <row r="4" spans="1:3">
      <c r="A4" s="4" t="s">
        <v>1322</v>
      </c>
      <c r="B4" s="5" t="n">
        <v>1054081</v>
      </c>
    </row>
    <row r="5" spans="1:3">
      <c r="A5" s="4" t="s">
        <v>1323</v>
      </c>
      <c r="B5" s="5" t="n">
        <v>-2973</v>
      </c>
      <c r="C5" s="5" t="n">
        <v>0</v>
      </c>
    </row>
    <row r="6" spans="1:3">
      <c r="A6" s="4" t="s">
        <v>1324</v>
      </c>
      <c r="B6" s="5" t="n">
        <v>-344392</v>
      </c>
    </row>
    <row r="7" spans="1:3">
      <c r="A7" s="4" t="s">
        <v>1325</v>
      </c>
      <c r="B7" s="5" t="n">
        <v>706716</v>
      </c>
      <c r="C7" s="5" t="n">
        <v>1054081</v>
      </c>
    </row>
    <row r="8" spans="1:3">
      <c r="A8" s="4" t="s">
        <v>1326</v>
      </c>
      <c r="B8" s="7" t="n">
        <v>23.58</v>
      </c>
    </row>
    <row r="9" spans="1:3">
      <c r="A9" s="4" t="s">
        <v>1327</v>
      </c>
      <c r="B9" s="8" t="n">
        <v>10.75</v>
      </c>
    </row>
    <row r="10" spans="1:3">
      <c r="A10" s="4" t="s">
        <v>1328</v>
      </c>
      <c r="B10" s="8" t="n">
        <v>21.89</v>
      </c>
    </row>
    <row r="11" spans="1:3">
      <c r="A11" s="4" t="s">
        <v>1329</v>
      </c>
      <c r="B11" s="8" t="n">
        <v>24.45</v>
      </c>
      <c r="C11" s="7" t="n">
        <v>23.58</v>
      </c>
    </row>
    <row r="12" spans="1:3">
      <c r="A12" s="4" t="s">
        <v>904</v>
      </c>
    </row>
    <row r="13" spans="1:3">
      <c r="A13" s="3" t="s">
        <v>1321</v>
      </c>
    </row>
    <row r="14" spans="1:3">
      <c r="A14" s="4" t="s">
        <v>1330</v>
      </c>
      <c r="B14" s="8" t="n">
        <v>10.75</v>
      </c>
    </row>
    <row r="15" spans="1:3">
      <c r="A15" s="4" t="s">
        <v>1331</v>
      </c>
      <c r="B15" s="8" t="n">
        <v>10.75</v>
      </c>
    </row>
    <row r="16" spans="1:3">
      <c r="A16" s="4" t="s">
        <v>1332</v>
      </c>
      <c r="B16" s="8" t="n">
        <v>10.75</v>
      </c>
    </row>
    <row r="17" spans="1:3">
      <c r="A17" s="4" t="s">
        <v>1333</v>
      </c>
      <c r="B17" s="8" t="n">
        <v>10.75</v>
      </c>
      <c r="C17" s="8" t="n">
        <v>10.75</v>
      </c>
    </row>
    <row r="18" spans="1:3">
      <c r="A18" s="4" t="s">
        <v>906</v>
      </c>
    </row>
    <row r="19" spans="1:3">
      <c r="A19" s="3" t="s">
        <v>1321</v>
      </c>
    </row>
    <row r="20" spans="1:3">
      <c r="A20" s="4" t="s">
        <v>1330</v>
      </c>
      <c r="B20" s="8" t="n">
        <v>27.79</v>
      </c>
    </row>
    <row r="21" spans="1:3">
      <c r="A21" s="4" t="s">
        <v>1331</v>
      </c>
      <c r="B21" s="8" t="n">
        <v>10.75</v>
      </c>
    </row>
    <row r="22" spans="1:3">
      <c r="A22" s="4" t="s">
        <v>1332</v>
      </c>
      <c r="B22" s="8" t="n">
        <v>27.18</v>
      </c>
    </row>
    <row r="23" spans="1:3">
      <c r="A23" s="4" t="s">
        <v>1333</v>
      </c>
      <c r="B23" s="7" t="n">
        <v>27.79</v>
      </c>
      <c r="C23" s="7" t="n">
        <v>27.79</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9"/>
    <col customWidth="1" max="2" min="2" width="30"/>
  </cols>
  <sheetData>
    <row r="1" spans="1:2">
      <c r="A1" s="1" t="s">
        <v>1334</v>
      </c>
      <c r="B1" s="2" t="s">
        <v>1</v>
      </c>
    </row>
    <row r="2" spans="1:2">
      <c r="B2" s="2" t="s">
        <v>1335</v>
      </c>
    </row>
    <row r="3" spans="1:2">
      <c r="A3" s="3" t="s">
        <v>1321</v>
      </c>
    </row>
    <row r="4" spans="1:2">
      <c r="A4" s="4" t="s">
        <v>1336</v>
      </c>
      <c r="B4" s="5" t="n">
        <v>706716</v>
      </c>
    </row>
    <row r="5" spans="1:2">
      <c r="A5" s="4" t="s">
        <v>1337</v>
      </c>
      <c r="B5" s="4" t="s">
        <v>1338</v>
      </c>
    </row>
    <row r="6" spans="1:2">
      <c r="A6" s="4" t="s">
        <v>1339</v>
      </c>
      <c r="B6" s="7" t="n">
        <v>24.45</v>
      </c>
    </row>
    <row r="7" spans="1:2">
      <c r="A7" s="4" t="s">
        <v>1340</v>
      </c>
      <c r="B7" s="5" t="n">
        <v>706716</v>
      </c>
    </row>
    <row r="8" spans="1:2">
      <c r="A8" s="4" t="s">
        <v>1341</v>
      </c>
      <c r="B8" s="7" t="n">
        <v>24.45</v>
      </c>
    </row>
    <row r="9" spans="1:2">
      <c r="A9" s="4" t="s">
        <v>1342</v>
      </c>
    </row>
    <row r="10" spans="1:2">
      <c r="A10" s="3" t="s">
        <v>1321</v>
      </c>
    </row>
    <row r="11" spans="1:2">
      <c r="A11" s="4" t="s">
        <v>1343</v>
      </c>
      <c r="B11" s="8" t="n">
        <v>10.75</v>
      </c>
    </row>
    <row r="12" spans="1:2">
      <c r="A12" s="4" t="s">
        <v>1344</v>
      </c>
      <c r="B12" s="7" t="n">
        <v>15.06</v>
      </c>
    </row>
    <row r="13" spans="1:2">
      <c r="A13" s="4" t="s">
        <v>1336</v>
      </c>
      <c r="B13" s="5" t="n">
        <v>80276</v>
      </c>
    </row>
    <row r="14" spans="1:2">
      <c r="A14" s="4" t="s">
        <v>1337</v>
      </c>
      <c r="B14" s="4" t="s">
        <v>478</v>
      </c>
    </row>
    <row r="15" spans="1:2">
      <c r="A15" s="4" t="s">
        <v>1339</v>
      </c>
      <c r="B15" s="7" t="n">
        <v>11.92</v>
      </c>
    </row>
    <row r="16" spans="1:2">
      <c r="A16" s="4" t="s">
        <v>1340</v>
      </c>
      <c r="B16" s="5" t="n">
        <v>80276</v>
      </c>
    </row>
    <row r="17" spans="1:2">
      <c r="A17" s="4" t="s">
        <v>1341</v>
      </c>
      <c r="B17" s="7" t="n">
        <v>11.92</v>
      </c>
    </row>
    <row r="18" spans="1:2">
      <c r="A18" s="7" t="n">
        <v>19.62</v>
      </c>
    </row>
    <row r="19" spans="1:2">
      <c r="A19" s="3" t="s">
        <v>1321</v>
      </c>
    </row>
    <row r="20" spans="1:2">
      <c r="A20" s="4" t="s">
        <v>1343</v>
      </c>
      <c r="B20" s="7" t="n">
        <v>19.62</v>
      </c>
    </row>
    <row r="21" spans="1:2">
      <c r="A21" s="4" t="s">
        <v>1336</v>
      </c>
      <c r="B21" s="5" t="n">
        <v>30413</v>
      </c>
    </row>
    <row r="22" spans="1:2">
      <c r="A22" s="4" t="s">
        <v>1337</v>
      </c>
      <c r="B22" s="4" t="s">
        <v>1345</v>
      </c>
    </row>
    <row r="23" spans="1:2">
      <c r="A23" s="4" t="s">
        <v>1339</v>
      </c>
      <c r="B23" s="7" t="n">
        <v>19.62</v>
      </c>
    </row>
    <row r="24" spans="1:2">
      <c r="A24" s="4" t="s">
        <v>1340</v>
      </c>
      <c r="B24" s="5" t="n">
        <v>30413</v>
      </c>
    </row>
    <row r="25" spans="1:2">
      <c r="A25" s="4" t="s">
        <v>1341</v>
      </c>
      <c r="B25" s="7" t="n">
        <v>19.62</v>
      </c>
    </row>
    <row r="26" spans="1:2">
      <c r="A26" s="4" t="s">
        <v>1346</v>
      </c>
    </row>
    <row r="27" spans="1:2">
      <c r="A27" s="3" t="s">
        <v>1321</v>
      </c>
    </row>
    <row r="28" spans="1:2">
      <c r="A28" s="4" t="s">
        <v>1343</v>
      </c>
      <c r="B28" s="8" t="n">
        <v>26.08</v>
      </c>
    </row>
    <row r="29" spans="1:2">
      <c r="A29" s="4" t="s">
        <v>1344</v>
      </c>
      <c r="B29" s="7" t="n">
        <v>27.79</v>
      </c>
    </row>
    <row r="30" spans="1:2">
      <c r="A30" s="4" t="s">
        <v>1336</v>
      </c>
      <c r="B30" s="5" t="n">
        <v>596027</v>
      </c>
    </row>
    <row r="31" spans="1:2">
      <c r="A31" s="4" t="s">
        <v>1337</v>
      </c>
      <c r="B31" s="4" t="s">
        <v>1347</v>
      </c>
    </row>
    <row r="32" spans="1:2">
      <c r="A32" s="4" t="s">
        <v>1339</v>
      </c>
      <c r="B32" s="7" t="n">
        <v>26.39</v>
      </c>
    </row>
    <row r="33" spans="1:2">
      <c r="A33" s="4" t="s">
        <v>1340</v>
      </c>
      <c r="B33" s="5" t="n">
        <v>596027</v>
      </c>
    </row>
    <row r="34" spans="1:2">
      <c r="A34" s="4" t="s">
        <v>1341</v>
      </c>
      <c r="B34" s="7" t="n">
        <v>26.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348</v>
      </c>
      <c r="B1" s="2" t="s">
        <v>1</v>
      </c>
    </row>
    <row r="2" spans="1:2">
      <c r="B2" s="2" t="s">
        <v>1335</v>
      </c>
    </row>
    <row r="3" spans="1:2">
      <c r="A3" s="3" t="s">
        <v>1321</v>
      </c>
    </row>
    <row r="4" spans="1:2">
      <c r="A4" s="4" t="s">
        <v>1349</v>
      </c>
      <c r="B4" s="5" t="n">
        <v>2015624</v>
      </c>
    </row>
    <row r="5" spans="1:2">
      <c r="A5" s="4" t="s">
        <v>1350</v>
      </c>
      <c r="B5" s="5" t="n">
        <v>2287697</v>
      </c>
    </row>
    <row r="6" spans="1:2">
      <c r="A6" s="4" t="s">
        <v>1351</v>
      </c>
      <c r="B6" s="5" t="n">
        <v>-894086</v>
      </c>
    </row>
    <row r="7" spans="1:2">
      <c r="A7" s="4" t="s">
        <v>1352</v>
      </c>
      <c r="B7" s="5" t="n">
        <v>-265193</v>
      </c>
    </row>
    <row r="8" spans="1:2">
      <c r="A8" s="4" t="s">
        <v>1353</v>
      </c>
      <c r="B8" s="5" t="n">
        <v>3144042</v>
      </c>
    </row>
    <row r="9" spans="1:2">
      <c r="A9" s="4" t="s">
        <v>1354</v>
      </c>
      <c r="B9" s="7" t="n">
        <v>14.31</v>
      </c>
    </row>
    <row r="10" spans="1:2">
      <c r="A10" s="4" t="s">
        <v>1355</v>
      </c>
      <c r="B10" s="8" t="n">
        <v>9.380000000000001</v>
      </c>
    </row>
    <row r="11" spans="1:2">
      <c r="A11" s="4" t="s">
        <v>1356</v>
      </c>
      <c r="B11" s="8" t="n">
        <v>14.94</v>
      </c>
    </row>
    <row r="12" spans="1:2">
      <c r="A12" s="4" t="s">
        <v>1357</v>
      </c>
      <c r="B12" s="8" t="n">
        <v>12.07</v>
      </c>
    </row>
    <row r="13" spans="1:2">
      <c r="A13" s="4" t="s">
        <v>1358</v>
      </c>
      <c r="B13" s="7" t="n">
        <v>10.7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1359</v>
      </c>
      <c r="B1" s="2" t="s">
        <v>1</v>
      </c>
    </row>
    <row r="2" spans="1:2">
      <c r="B2" s="2" t="s">
        <v>1335</v>
      </c>
    </row>
    <row r="3" spans="1:2">
      <c r="A3" s="3" t="s">
        <v>1321</v>
      </c>
    </row>
    <row r="4" spans="1:2">
      <c r="A4" s="4" t="s">
        <v>1360</v>
      </c>
      <c r="B4" s="5" t="n">
        <v>1012725</v>
      </c>
    </row>
    <row r="5" spans="1:2">
      <c r="A5" s="4" t="s">
        <v>1361</v>
      </c>
      <c r="B5" s="5" t="n">
        <v>938401</v>
      </c>
    </row>
    <row r="6" spans="1:2">
      <c r="A6" s="4" t="s">
        <v>1362</v>
      </c>
      <c r="B6" s="5" t="n">
        <v>-88940</v>
      </c>
    </row>
    <row r="7" spans="1:2">
      <c r="A7" s="4" t="s">
        <v>1363</v>
      </c>
      <c r="B7" s="5" t="n">
        <v>-440096</v>
      </c>
    </row>
    <row r="8" spans="1:2">
      <c r="A8" s="4" t="s">
        <v>1364</v>
      </c>
      <c r="B8" s="5" t="n">
        <v>1422090</v>
      </c>
    </row>
    <row r="9" spans="1:2">
      <c r="A9" s="4" t="s">
        <v>1355</v>
      </c>
      <c r="B9" s="7" t="n">
        <v>8.550000000000001</v>
      </c>
    </row>
    <row r="10" spans="1:2">
      <c r="A10" s="4" t="s">
        <v>1356</v>
      </c>
      <c r="B10" s="8" t="n">
        <v>11.67</v>
      </c>
    </row>
    <row r="11" spans="1:2">
      <c r="A11" s="4" t="s">
        <v>1357</v>
      </c>
      <c r="B11" s="7" t="n">
        <v>11.3</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1365</v>
      </c>
      <c r="B1" s="2" t="s">
        <v>1</v>
      </c>
    </row>
    <row r="2" spans="1:2">
      <c r="B2" s="2" t="s">
        <v>1335</v>
      </c>
    </row>
    <row r="3" spans="1:2">
      <c r="A3" s="3" t="s">
        <v>1321</v>
      </c>
    </row>
    <row r="4" spans="1:2">
      <c r="A4" s="4" t="s">
        <v>1349</v>
      </c>
      <c r="B4" s="5" t="n">
        <v>77124</v>
      </c>
    </row>
    <row r="5" spans="1:2">
      <c r="A5" s="4" t="s">
        <v>1351</v>
      </c>
      <c r="B5" s="5" t="n">
        <v>-59432</v>
      </c>
    </row>
    <row r="6" spans="1:2">
      <c r="A6" s="4" t="s">
        <v>1353</v>
      </c>
      <c r="B6" s="5" t="n">
        <v>17692</v>
      </c>
    </row>
    <row r="7" spans="1:2">
      <c r="A7" s="4" t="s">
        <v>1354</v>
      </c>
      <c r="B7" s="7" t="n">
        <v>18.22</v>
      </c>
    </row>
    <row r="8" spans="1:2">
      <c r="A8" s="4" t="s">
        <v>1356</v>
      </c>
      <c r="B8" s="8" t="n">
        <v>18.22</v>
      </c>
    </row>
    <row r="9" spans="1:2">
      <c r="A9" s="4" t="s">
        <v>1358</v>
      </c>
      <c r="B9" s="7" t="n">
        <v>18.22</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6</v>
      </c>
      <c r="B1" s="2" t="s">
        <v>1</v>
      </c>
    </row>
    <row r="2" spans="1:4">
      <c r="B2" s="2" t="s">
        <v>2</v>
      </c>
      <c r="C2" s="2" t="s">
        <v>32</v>
      </c>
      <c r="D2" s="2" t="s">
        <v>33</v>
      </c>
    </row>
    <row r="3" spans="1:4">
      <c r="A3" s="3" t="s">
        <v>1367</v>
      </c>
    </row>
    <row r="4" spans="1:4">
      <c r="A4" s="4" t="s">
        <v>1368</v>
      </c>
      <c r="B4" s="10" t="n">
        <v>4.4</v>
      </c>
      <c r="C4" s="10" t="n">
        <v>5.1</v>
      </c>
      <c r="D4" s="10" t="n">
        <v>8.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69</v>
      </c>
      <c r="B1" s="2" t="s">
        <v>2</v>
      </c>
      <c r="C1" s="2" t="s">
        <v>543</v>
      </c>
      <c r="D1" s="2" t="s">
        <v>32</v>
      </c>
    </row>
    <row r="2" spans="1:4">
      <c r="A2" s="3" t="s">
        <v>1370</v>
      </c>
    </row>
    <row r="3" spans="1:4">
      <c r="A3" s="4" t="s">
        <v>612</v>
      </c>
      <c r="B3" s="6" t="n">
        <v>60610</v>
      </c>
      <c r="C3" s="6" t="n">
        <v>60610</v>
      </c>
      <c r="D3" s="6" t="n">
        <v>63693</v>
      </c>
    </row>
    <row r="4" spans="1:4">
      <c r="A4" s="4" t="s">
        <v>1371</v>
      </c>
      <c r="B4" s="5" t="n">
        <v>265307</v>
      </c>
      <c r="C4" s="5" t="n">
        <v>265307</v>
      </c>
      <c r="D4" s="5" t="n">
        <v>288240</v>
      </c>
    </row>
    <row r="5" spans="1:4">
      <c r="A5" s="4" t="s">
        <v>189</v>
      </c>
      <c r="B5" s="5" t="n">
        <v>263977</v>
      </c>
      <c r="C5" s="5" t="n">
        <v>263977</v>
      </c>
      <c r="D5" s="5" t="n">
        <v>264512</v>
      </c>
    </row>
    <row r="6" spans="1:4">
      <c r="A6" s="4" t="s">
        <v>567</v>
      </c>
      <c r="B6" s="5" t="n">
        <v>497954</v>
      </c>
      <c r="C6" s="6" t="n">
        <v>497954</v>
      </c>
      <c r="D6" s="5" t="n">
        <v>353294</v>
      </c>
    </row>
    <row r="7" spans="1:4">
      <c r="A7" s="4" t="s">
        <v>1372</v>
      </c>
    </row>
    <row r="8" spans="1:4">
      <c r="A8" s="3" t="s">
        <v>1370</v>
      </c>
    </row>
    <row r="9" spans="1:4">
      <c r="A9" s="4" t="s">
        <v>612</v>
      </c>
      <c r="B9" s="5" t="n">
        <v>36377</v>
      </c>
      <c r="D9" s="5" t="n">
        <v>38841</v>
      </c>
    </row>
    <row r="10" spans="1:4">
      <c r="A10" s="4" t="s">
        <v>499</v>
      </c>
    </row>
    <row r="11" spans="1:4">
      <c r="A11" s="3" t="s">
        <v>1370</v>
      </c>
    </row>
    <row r="12" spans="1:4">
      <c r="A12" s="4" t="s">
        <v>612</v>
      </c>
      <c r="B12" s="5" t="n">
        <v>24233</v>
      </c>
      <c r="D12" s="5" t="n">
        <v>24852</v>
      </c>
    </row>
    <row r="13" spans="1:4">
      <c r="A13" s="4" t="s">
        <v>1373</v>
      </c>
    </row>
    <row r="14" spans="1:4">
      <c r="A14" s="3" t="s">
        <v>1370</v>
      </c>
    </row>
    <row r="15" spans="1:4">
      <c r="A15" s="4" t="s">
        <v>1371</v>
      </c>
      <c r="B15" s="5" t="n">
        <v>200682</v>
      </c>
      <c r="D15" s="5" t="n">
        <v>213580</v>
      </c>
    </row>
    <row r="16" spans="1:4">
      <c r="A16" s="4" t="s">
        <v>150</v>
      </c>
    </row>
    <row r="17" spans="1:4">
      <c r="A17" s="3" t="s">
        <v>1370</v>
      </c>
    </row>
    <row r="18" spans="1:4">
      <c r="A18" s="4" t="s">
        <v>1371</v>
      </c>
      <c r="B18" s="5" t="n">
        <v>64625</v>
      </c>
      <c r="D18" s="5" t="n">
        <v>74660</v>
      </c>
    </row>
    <row r="19" spans="1:4">
      <c r="A19" s="4" t="s">
        <v>1374</v>
      </c>
    </row>
    <row r="20" spans="1:4">
      <c r="A20" s="3" t="s">
        <v>1370</v>
      </c>
    </row>
    <row r="21" spans="1:4">
      <c r="A21" s="4" t="s">
        <v>189</v>
      </c>
      <c r="B21" s="5" t="n">
        <v>74244</v>
      </c>
      <c r="D21" s="5" t="n">
        <v>74780</v>
      </c>
    </row>
    <row r="22" spans="1:4">
      <c r="A22" s="4" t="s">
        <v>1375</v>
      </c>
    </row>
    <row r="23" spans="1:4">
      <c r="A23" s="3" t="s">
        <v>1370</v>
      </c>
    </row>
    <row r="24" spans="1:4">
      <c r="A24" s="4" t="s">
        <v>189</v>
      </c>
      <c r="B24" s="5" t="n">
        <v>73839</v>
      </c>
      <c r="D24" s="5" t="n">
        <v>71919</v>
      </c>
    </row>
    <row r="25" spans="1:4">
      <c r="A25" s="4" t="s">
        <v>1376</v>
      </c>
    </row>
    <row r="26" spans="1:4">
      <c r="A26" s="3" t="s">
        <v>1370</v>
      </c>
    </row>
    <row r="27" spans="1:4">
      <c r="A27" s="4" t="s">
        <v>189</v>
      </c>
      <c r="B27" s="5" t="n">
        <v>26375</v>
      </c>
      <c r="D27" s="5" t="n">
        <v>32359</v>
      </c>
    </row>
    <row r="28" spans="1:4">
      <c r="A28" s="4" t="s">
        <v>1377</v>
      </c>
    </row>
    <row r="29" spans="1:4">
      <c r="A29" s="3" t="s">
        <v>1370</v>
      </c>
    </row>
    <row r="30" spans="1:4">
      <c r="A30" s="4" t="s">
        <v>189</v>
      </c>
      <c r="B30" s="5" t="n">
        <v>24872</v>
      </c>
      <c r="D30" s="5" t="n">
        <v>2569</v>
      </c>
    </row>
    <row r="31" spans="1:4">
      <c r="A31" s="4" t="s">
        <v>150</v>
      </c>
    </row>
    <row r="32" spans="1:4">
      <c r="A32" s="3" t="s">
        <v>1370</v>
      </c>
    </row>
    <row r="33" spans="1:4">
      <c r="A33" s="4" t="s">
        <v>189</v>
      </c>
      <c r="B33" s="5" t="n">
        <v>37079</v>
      </c>
      <c r="D33" s="5" t="n">
        <v>48240</v>
      </c>
    </row>
    <row r="34" spans="1:4">
      <c r="A34" s="4" t="s">
        <v>1378</v>
      </c>
    </row>
    <row r="35" spans="1:4">
      <c r="A35" s="3" t="s">
        <v>1370</v>
      </c>
    </row>
    <row r="36" spans="1:4">
      <c r="A36" s="4" t="s">
        <v>189</v>
      </c>
      <c r="B36" s="5" t="n">
        <v>16064</v>
      </c>
      <c r="D36" s="5" t="n">
        <v>15888</v>
      </c>
    </row>
    <row r="37" spans="1:4">
      <c r="A37" s="4" t="s">
        <v>1379</v>
      </c>
    </row>
    <row r="38" spans="1:4">
      <c r="A38" s="3" t="s">
        <v>1370</v>
      </c>
    </row>
    <row r="39" spans="1:4">
      <c r="A39" s="4" t="s">
        <v>189</v>
      </c>
      <c r="B39" s="5" t="n">
        <v>11504</v>
      </c>
      <c r="D39" s="5" t="n">
        <v>18757</v>
      </c>
    </row>
    <row r="40" spans="1:4">
      <c r="A40" s="4" t="s">
        <v>1380</v>
      </c>
    </row>
    <row r="41" spans="1:4">
      <c r="A41" s="3" t="s">
        <v>1370</v>
      </c>
    </row>
    <row r="42" spans="1:4">
      <c r="A42" s="4" t="s">
        <v>567</v>
      </c>
      <c r="B42" s="5" t="n">
        <v>201002</v>
      </c>
      <c r="D42" s="5" t="n">
        <v>216971</v>
      </c>
    </row>
    <row r="43" spans="1:4">
      <c r="A43" s="4" t="s">
        <v>1381</v>
      </c>
    </row>
    <row r="44" spans="1:4">
      <c r="A44" s="3" t="s">
        <v>1370</v>
      </c>
    </row>
    <row r="45" spans="1:4">
      <c r="A45" s="4" t="s">
        <v>567</v>
      </c>
      <c r="B45" s="5" t="n">
        <v>52354</v>
      </c>
      <c r="D45" s="5" t="n">
        <v>39059</v>
      </c>
    </row>
    <row r="46" spans="1:4">
      <c r="A46" s="4" t="s">
        <v>1382</v>
      </c>
    </row>
    <row r="47" spans="1:4">
      <c r="A47" s="3" t="s">
        <v>1370</v>
      </c>
    </row>
    <row r="48" spans="1:4">
      <c r="A48" s="4" t="s">
        <v>567</v>
      </c>
      <c r="B48" s="5" t="n">
        <v>51222</v>
      </c>
      <c r="D48" s="5" t="n">
        <v>57528</v>
      </c>
    </row>
    <row r="49" spans="1:4">
      <c r="A49" s="4" t="s">
        <v>1383</v>
      </c>
    </row>
    <row r="50" spans="1:4">
      <c r="A50" s="3" t="s">
        <v>1370</v>
      </c>
    </row>
    <row r="51" spans="1:4">
      <c r="A51" s="4" t="s">
        <v>567</v>
      </c>
      <c r="B51" s="5" t="n">
        <v>140790</v>
      </c>
    </row>
    <row r="52" spans="1:4">
      <c r="A52" s="4" t="s">
        <v>150</v>
      </c>
    </row>
    <row r="53" spans="1:4">
      <c r="A53" s="3" t="s">
        <v>1370</v>
      </c>
    </row>
    <row r="54" spans="1:4">
      <c r="A54" s="4" t="s">
        <v>567</v>
      </c>
      <c r="B54" s="6" t="n">
        <v>52586</v>
      </c>
      <c r="D54" s="6" t="n">
        <v>3973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4</v>
      </c>
      <c r="B1" s="2" t="s">
        <v>1</v>
      </c>
    </row>
    <row r="2" spans="1:3">
      <c r="B2" s="2" t="s">
        <v>2</v>
      </c>
      <c r="C2" s="2" t="s">
        <v>32</v>
      </c>
    </row>
    <row r="3" spans="1:3">
      <c r="A3" s="3" t="s">
        <v>1385</v>
      </c>
    </row>
    <row r="4" spans="1:3">
      <c r="A4" s="4" t="s">
        <v>1386</v>
      </c>
      <c r="B4" s="6" t="n">
        <v>25874</v>
      </c>
      <c r="C4" s="6" t="n">
        <v>149441</v>
      </c>
    </row>
    <row r="5" spans="1:3">
      <c r="A5" s="4" t="s">
        <v>1387</v>
      </c>
      <c r="C5" s="5" t="n">
        <v>-7661</v>
      </c>
    </row>
    <row r="6" spans="1:3">
      <c r="A6" s="4" t="s">
        <v>1139</v>
      </c>
    </row>
    <row r="7" spans="1:3">
      <c r="A7" s="3" t="s">
        <v>1385</v>
      </c>
    </row>
    <row r="8" spans="1:3">
      <c r="A8" s="4" t="s">
        <v>1386</v>
      </c>
      <c r="B8" s="5" t="n">
        <v>2508</v>
      </c>
    </row>
    <row r="9" spans="1:3">
      <c r="A9" s="4" t="s">
        <v>1387</v>
      </c>
      <c r="C9" s="5" t="n">
        <v>-2718</v>
      </c>
    </row>
    <row r="10" spans="1:3">
      <c r="A10" s="4" t="s">
        <v>1388</v>
      </c>
    </row>
    <row r="11" spans="1:3">
      <c r="A11" s="3" t="s">
        <v>1385</v>
      </c>
    </row>
    <row r="12" spans="1:3">
      <c r="A12" s="4" t="s">
        <v>1386</v>
      </c>
      <c r="B12" s="5" t="n">
        <v>6354</v>
      </c>
      <c r="C12" s="5" t="n">
        <v>16472</v>
      </c>
    </row>
    <row r="13" spans="1:3">
      <c r="A13" s="4" t="s">
        <v>1389</v>
      </c>
    </row>
    <row r="14" spans="1:3">
      <c r="A14" s="3" t="s">
        <v>1385</v>
      </c>
    </row>
    <row r="15" spans="1:3">
      <c r="A15" s="4" t="s">
        <v>1386</v>
      </c>
      <c r="B15" s="5" t="n">
        <v>17012</v>
      </c>
      <c r="C15" s="5" t="n">
        <v>4226</v>
      </c>
    </row>
    <row r="16" spans="1:3">
      <c r="A16" s="4" t="s">
        <v>1007</v>
      </c>
    </row>
    <row r="17" spans="1:3">
      <c r="A17" s="3" t="s">
        <v>1385</v>
      </c>
    </row>
    <row r="18" spans="1:3">
      <c r="A18" s="4" t="s">
        <v>1386</v>
      </c>
      <c r="C18" s="5" t="n">
        <v>14864</v>
      </c>
    </row>
    <row r="19" spans="1:3">
      <c r="A19" s="4" t="s">
        <v>1390</v>
      </c>
    </row>
    <row r="20" spans="1:3">
      <c r="A20" s="3" t="s">
        <v>1385</v>
      </c>
    </row>
    <row r="21" spans="1:3">
      <c r="A21" s="4" t="s">
        <v>1386</v>
      </c>
      <c r="C21" s="5" t="n">
        <v>98191</v>
      </c>
    </row>
    <row r="22" spans="1:3">
      <c r="A22" s="4" t="s">
        <v>1391</v>
      </c>
    </row>
    <row r="23" spans="1:3">
      <c r="A23" s="3" t="s">
        <v>1385</v>
      </c>
    </row>
    <row r="24" spans="1:3">
      <c r="A24" s="4" t="s">
        <v>1386</v>
      </c>
      <c r="C24" s="5" t="n">
        <v>55176</v>
      </c>
    </row>
    <row r="25" spans="1:3">
      <c r="A25" s="4" t="s">
        <v>1392</v>
      </c>
    </row>
    <row r="26" spans="1:3">
      <c r="A26" s="3" t="s">
        <v>1385</v>
      </c>
    </row>
    <row r="27" spans="1:3">
      <c r="A27" s="4" t="s">
        <v>1386</v>
      </c>
      <c r="C27" s="5" t="n">
        <v>18288</v>
      </c>
    </row>
    <row r="28" spans="1:3">
      <c r="A28" s="4" t="s">
        <v>1393</v>
      </c>
    </row>
    <row r="29" spans="1:3">
      <c r="A29" s="3" t="s">
        <v>1385</v>
      </c>
    </row>
    <row r="30" spans="1:3">
      <c r="A30" s="4" t="s">
        <v>1386</v>
      </c>
      <c r="C30" s="5" t="n">
        <v>24727</v>
      </c>
    </row>
    <row r="31" spans="1:3">
      <c r="A31" s="4" t="s">
        <v>1394</v>
      </c>
    </row>
    <row r="32" spans="1:3">
      <c r="A32" s="3" t="s">
        <v>1385</v>
      </c>
    </row>
    <row r="33" spans="1:3">
      <c r="A33" s="4" t="s">
        <v>1386</v>
      </c>
      <c r="C33" s="5" t="n">
        <v>15688</v>
      </c>
    </row>
    <row r="34" spans="1:3">
      <c r="A34" s="4" t="s">
        <v>1395</v>
      </c>
    </row>
    <row r="35" spans="1:3">
      <c r="A35" s="3" t="s">
        <v>1385</v>
      </c>
    </row>
    <row r="36" spans="1:3">
      <c r="A36" s="4" t="s">
        <v>1386</v>
      </c>
      <c r="C36" s="5" t="n">
        <v>145215</v>
      </c>
    </row>
    <row r="37" spans="1:3">
      <c r="A37" s="4" t="s">
        <v>638</v>
      </c>
    </row>
    <row r="38" spans="1:3">
      <c r="A38" s="3" t="s">
        <v>1385</v>
      </c>
    </row>
    <row r="39" spans="1:3">
      <c r="A39" s="4" t="s">
        <v>1387</v>
      </c>
      <c r="B39" s="5" t="n">
        <v>-3375</v>
      </c>
      <c r="C39" s="5" t="n">
        <v>-4943</v>
      </c>
    </row>
    <row r="40" spans="1:3">
      <c r="A40" s="4" t="s">
        <v>1396</v>
      </c>
      <c r="B40" s="5" t="n">
        <v>488170</v>
      </c>
      <c r="C40" s="5" t="n">
        <v>1031183</v>
      </c>
    </row>
    <row r="41" spans="1:3">
      <c r="A41" s="4" t="s">
        <v>1397</v>
      </c>
    </row>
    <row r="42" spans="1:3">
      <c r="A42" s="3" t="s">
        <v>1385</v>
      </c>
    </row>
    <row r="43" spans="1:3">
      <c r="A43" s="4" t="s">
        <v>1396</v>
      </c>
      <c r="B43" s="5" t="n">
        <v>15430</v>
      </c>
    </row>
    <row r="44" spans="1:3">
      <c r="A44" s="4" t="s">
        <v>105</v>
      </c>
    </row>
    <row r="45" spans="1:3">
      <c r="A45" s="3" t="s">
        <v>1385</v>
      </c>
    </row>
    <row r="46" spans="1:3">
      <c r="A46" s="4" t="s">
        <v>1396</v>
      </c>
      <c r="B46" s="5" t="n">
        <v>125045</v>
      </c>
      <c r="C46" s="5" t="n">
        <v>361310</v>
      </c>
    </row>
    <row r="47" spans="1:3">
      <c r="A47" s="4" t="s">
        <v>1398</v>
      </c>
    </row>
    <row r="48" spans="1:3">
      <c r="A48" s="3" t="s">
        <v>1385</v>
      </c>
    </row>
    <row r="49" spans="1:3">
      <c r="A49" s="4" t="s">
        <v>1396</v>
      </c>
      <c r="B49" s="5" t="n">
        <v>327400</v>
      </c>
      <c r="C49" s="5" t="n">
        <v>650222</v>
      </c>
    </row>
    <row r="50" spans="1:3">
      <c r="A50" s="4" t="s">
        <v>1399</v>
      </c>
    </row>
    <row r="51" spans="1:3">
      <c r="A51" s="3" t="s">
        <v>1385</v>
      </c>
    </row>
    <row r="52" spans="1:3">
      <c r="A52" s="4" t="s">
        <v>1396</v>
      </c>
      <c r="B52" s="5" t="n">
        <v>19795</v>
      </c>
      <c r="C52" s="5" t="n">
        <v>19010</v>
      </c>
    </row>
    <row r="53" spans="1:3">
      <c r="A53" s="4" t="s">
        <v>534</v>
      </c>
    </row>
    <row r="54" spans="1:3">
      <c r="A54" s="3" t="s">
        <v>1385</v>
      </c>
    </row>
    <row r="55" spans="1:3">
      <c r="A55" s="4" t="s">
        <v>1396</v>
      </c>
      <c r="C55" s="5" t="n">
        <v>641</v>
      </c>
    </row>
    <row r="56" spans="1:3">
      <c r="A56" s="4" t="s">
        <v>1400</v>
      </c>
    </row>
    <row r="57" spans="1:3">
      <c r="A57" s="3" t="s">
        <v>1385</v>
      </c>
    </row>
    <row r="58" spans="1:3">
      <c r="A58" s="4" t="s">
        <v>1396</v>
      </c>
      <c r="B58" s="5" t="n">
        <v>500</v>
      </c>
    </row>
    <row r="59" spans="1:3">
      <c r="A59" s="4" t="s">
        <v>1401</v>
      </c>
    </row>
    <row r="60" spans="1:3">
      <c r="A60" s="3" t="s">
        <v>1385</v>
      </c>
    </row>
    <row r="61" spans="1:3">
      <c r="A61" s="4" t="s">
        <v>1396</v>
      </c>
      <c r="B61" s="5" t="n">
        <v>-382447</v>
      </c>
      <c r="C61" s="5" t="n">
        <v>-342559</v>
      </c>
    </row>
    <row r="62" spans="1:3">
      <c r="A62" s="4" t="s">
        <v>1402</v>
      </c>
    </row>
    <row r="63" spans="1:3">
      <c r="A63" s="3" t="s">
        <v>1385</v>
      </c>
    </row>
    <row r="64" spans="1:3">
      <c r="A64" s="4" t="s">
        <v>1396</v>
      </c>
      <c r="B64" s="5" t="n">
        <v>-474</v>
      </c>
    </row>
    <row r="65" spans="1:3">
      <c r="A65" s="4" t="s">
        <v>1403</v>
      </c>
    </row>
    <row r="66" spans="1:3">
      <c r="A66" s="3" t="s">
        <v>1385</v>
      </c>
    </row>
    <row r="67" spans="1:3">
      <c r="A67" s="4" t="s">
        <v>1396</v>
      </c>
      <c r="B67" s="5" t="n">
        <v>-1153</v>
      </c>
      <c r="C67" s="5" t="n">
        <v>-43308</v>
      </c>
    </row>
    <row r="68" spans="1:3">
      <c r="A68" s="4" t="s">
        <v>1404</v>
      </c>
    </row>
    <row r="69" spans="1:3">
      <c r="A69" s="3" t="s">
        <v>1385</v>
      </c>
    </row>
    <row r="70" spans="1:3">
      <c r="A70" s="4" t="s">
        <v>1396</v>
      </c>
      <c r="B70" s="5" t="n">
        <v>-236265</v>
      </c>
      <c r="C70" s="5" t="n">
        <v>-261129</v>
      </c>
    </row>
    <row r="71" spans="1:3">
      <c r="A71" s="4" t="s">
        <v>1405</v>
      </c>
    </row>
    <row r="72" spans="1:3">
      <c r="A72" s="3" t="s">
        <v>1385</v>
      </c>
    </row>
    <row r="73" spans="1:3">
      <c r="A73" s="4" t="s">
        <v>1396</v>
      </c>
      <c r="B73" s="5" t="n">
        <v>-2062</v>
      </c>
      <c r="C73" s="5" t="n">
        <v>-31029</v>
      </c>
    </row>
    <row r="74" spans="1:3">
      <c r="A74" s="4" t="s">
        <v>1406</v>
      </c>
    </row>
    <row r="75" spans="1:3">
      <c r="A75" s="3" t="s">
        <v>1385</v>
      </c>
    </row>
    <row r="76" spans="1:3">
      <c r="A76" s="4" t="s">
        <v>1396</v>
      </c>
      <c r="B76" s="5" t="n">
        <v>-3501</v>
      </c>
      <c r="C76" s="5" t="n">
        <v>-3534</v>
      </c>
    </row>
    <row r="77" spans="1:3">
      <c r="A77" s="4" t="s">
        <v>1407</v>
      </c>
    </row>
    <row r="78" spans="1:3">
      <c r="A78" s="3" t="s">
        <v>1385</v>
      </c>
    </row>
    <row r="79" spans="1:3">
      <c r="A79" s="4" t="s">
        <v>1396</v>
      </c>
      <c r="B79" s="5" t="n">
        <v>-3804</v>
      </c>
      <c r="C79" s="5" t="n">
        <v>-3559</v>
      </c>
    </row>
    <row r="80" spans="1:3">
      <c r="A80" s="4" t="s">
        <v>1408</v>
      </c>
    </row>
    <row r="81" spans="1:3">
      <c r="A81" s="3" t="s">
        <v>1385</v>
      </c>
    </row>
    <row r="82" spans="1:3">
      <c r="A82" s="4" t="s">
        <v>1396</v>
      </c>
      <c r="B82" s="5" t="n">
        <v>-135188</v>
      </c>
    </row>
    <row r="83" spans="1:3">
      <c r="A83" s="13" t="n">
        <v>1</v>
      </c>
    </row>
    <row r="84" spans="1:3">
      <c r="A84" s="3" t="s">
        <v>1385</v>
      </c>
    </row>
    <row r="85" spans="1:3">
      <c r="A85" s="4" t="s">
        <v>1386</v>
      </c>
      <c r="B85" s="5" t="n">
        <v>23366</v>
      </c>
      <c r="C85" s="5" t="n">
        <v>56987</v>
      </c>
    </row>
    <row r="86" spans="1:3">
      <c r="A86" s="4" t="s">
        <v>1409</v>
      </c>
    </row>
    <row r="87" spans="1:3">
      <c r="A87" s="3" t="s">
        <v>1385</v>
      </c>
    </row>
    <row r="88" spans="1:3">
      <c r="A88" s="4" t="s">
        <v>1386</v>
      </c>
      <c r="B88" s="5" t="n">
        <v>6354</v>
      </c>
      <c r="C88" s="5" t="n">
        <v>16472</v>
      </c>
    </row>
    <row r="89" spans="1:3">
      <c r="A89" s="4" t="s">
        <v>1410</v>
      </c>
    </row>
    <row r="90" spans="1:3">
      <c r="A90" s="3" t="s">
        <v>1385</v>
      </c>
    </row>
    <row r="91" spans="1:3">
      <c r="A91" s="4" t="s">
        <v>1386</v>
      </c>
      <c r="B91" s="5" t="n">
        <v>17012</v>
      </c>
      <c r="C91" s="5" t="n">
        <v>100</v>
      </c>
    </row>
    <row r="92" spans="1:3">
      <c r="A92" s="4" t="s">
        <v>1411</v>
      </c>
    </row>
    <row r="93" spans="1:3">
      <c r="A93" s="3" t="s">
        <v>1385</v>
      </c>
    </row>
    <row r="94" spans="1:3">
      <c r="A94" s="4" t="s">
        <v>1386</v>
      </c>
      <c r="C94" s="5" t="n">
        <v>24727</v>
      </c>
    </row>
    <row r="95" spans="1:3">
      <c r="A95" s="4" t="s">
        <v>1412</v>
      </c>
    </row>
    <row r="96" spans="1:3">
      <c r="A96" s="3" t="s">
        <v>1385</v>
      </c>
    </row>
    <row r="97" spans="1:3">
      <c r="A97" s="4" t="s">
        <v>1386</v>
      </c>
      <c r="C97" s="5" t="n">
        <v>24727</v>
      </c>
    </row>
    <row r="98" spans="1:3">
      <c r="A98" s="4" t="s">
        <v>1413</v>
      </c>
    </row>
    <row r="99" spans="1:3">
      <c r="A99" s="3" t="s">
        <v>1385</v>
      </c>
    </row>
    <row r="100" spans="1:3">
      <c r="A100" s="4" t="s">
        <v>1386</v>
      </c>
      <c r="C100" s="5" t="n">
        <v>15688</v>
      </c>
    </row>
    <row r="101" spans="1:3">
      <c r="A101" s="4" t="s">
        <v>1414</v>
      </c>
    </row>
    <row r="102" spans="1:3">
      <c r="A102" s="3" t="s">
        <v>1385</v>
      </c>
    </row>
    <row r="103" spans="1:3">
      <c r="A103" s="4" t="s">
        <v>1386</v>
      </c>
      <c r="C103" s="5" t="n">
        <v>56887</v>
      </c>
    </row>
    <row r="104" spans="1:3">
      <c r="A104" s="13" t="n">
        <v>2</v>
      </c>
    </row>
    <row r="105" spans="1:3">
      <c r="A105" s="3" t="s">
        <v>1385</v>
      </c>
    </row>
    <row r="106" spans="1:3">
      <c r="A106" s="4" t="s">
        <v>1386</v>
      </c>
      <c r="B106" s="5" t="n">
        <v>2508</v>
      </c>
      <c r="C106" s="5" t="n">
        <v>92454</v>
      </c>
    </row>
    <row r="107" spans="1:3">
      <c r="A107" s="4" t="s">
        <v>1387</v>
      </c>
      <c r="C107" s="5" t="n">
        <v>-2718</v>
      </c>
    </row>
    <row r="108" spans="1:3">
      <c r="A108" s="4" t="s">
        <v>1415</v>
      </c>
    </row>
    <row r="109" spans="1:3">
      <c r="A109" s="3" t="s">
        <v>1385</v>
      </c>
    </row>
    <row r="110" spans="1:3">
      <c r="A110" s="4" t="s">
        <v>1386</v>
      </c>
      <c r="B110" s="5" t="n">
        <v>2508</v>
      </c>
    </row>
    <row r="111" spans="1:3">
      <c r="A111" s="4" t="s">
        <v>1387</v>
      </c>
      <c r="C111" s="5" t="n">
        <v>-2718</v>
      </c>
    </row>
    <row r="112" spans="1:3">
      <c r="A112" s="4" t="s">
        <v>1416</v>
      </c>
    </row>
    <row r="113" spans="1:3">
      <c r="A113" s="3" t="s">
        <v>1385</v>
      </c>
    </row>
    <row r="114" spans="1:3">
      <c r="A114" s="4" t="s">
        <v>1386</v>
      </c>
      <c r="C114" s="5" t="n">
        <v>4126</v>
      </c>
    </row>
    <row r="115" spans="1:3">
      <c r="A115" s="4" t="s">
        <v>1417</v>
      </c>
    </row>
    <row r="116" spans="1:3">
      <c r="A116" s="3" t="s">
        <v>1385</v>
      </c>
    </row>
    <row r="117" spans="1:3">
      <c r="A117" s="4" t="s">
        <v>1386</v>
      </c>
      <c r="C117" s="5" t="n">
        <v>14864</v>
      </c>
    </row>
    <row r="118" spans="1:3">
      <c r="A118" s="4" t="s">
        <v>1418</v>
      </c>
    </row>
    <row r="119" spans="1:3">
      <c r="A119" s="3" t="s">
        <v>1385</v>
      </c>
    </row>
    <row r="120" spans="1:3">
      <c r="A120" s="4" t="s">
        <v>1386</v>
      </c>
      <c r="C120" s="5" t="n">
        <v>73464</v>
      </c>
    </row>
    <row r="121" spans="1:3">
      <c r="A121" s="4" t="s">
        <v>1419</v>
      </c>
    </row>
    <row r="122" spans="1:3">
      <c r="A122" s="3" t="s">
        <v>1385</v>
      </c>
    </row>
    <row r="123" spans="1:3">
      <c r="A123" s="4" t="s">
        <v>1386</v>
      </c>
      <c r="C123" s="5" t="n">
        <v>55176</v>
      </c>
    </row>
    <row r="124" spans="1:3">
      <c r="A124" s="4" t="s">
        <v>1420</v>
      </c>
    </row>
    <row r="125" spans="1:3">
      <c r="A125" s="3" t="s">
        <v>1385</v>
      </c>
    </row>
    <row r="126" spans="1:3">
      <c r="A126" s="4" t="s">
        <v>1386</v>
      </c>
      <c r="C126" s="5" t="n">
        <v>18288</v>
      </c>
    </row>
    <row r="127" spans="1:3">
      <c r="A127" s="4" t="s">
        <v>1421</v>
      </c>
    </row>
    <row r="128" spans="1:3">
      <c r="A128" s="3" t="s">
        <v>1385</v>
      </c>
    </row>
    <row r="129" spans="1:3">
      <c r="A129" s="4" t="s">
        <v>1386</v>
      </c>
      <c r="C129" s="5" t="n">
        <v>88328</v>
      </c>
    </row>
    <row r="130" spans="1:3">
      <c r="A130" s="13" t="n">
        <v>3</v>
      </c>
    </row>
    <row r="131" spans="1:3">
      <c r="A131" s="3" t="s">
        <v>1385</v>
      </c>
    </row>
    <row r="132" spans="1:3">
      <c r="A132" s="4" t="s">
        <v>1387</v>
      </c>
      <c r="C132" s="5" t="n">
        <v>-4943</v>
      </c>
    </row>
    <row r="133" spans="1:3">
      <c r="A133" s="4" t="s">
        <v>1422</v>
      </c>
    </row>
    <row r="134" spans="1:3">
      <c r="A134" s="3" t="s">
        <v>1385</v>
      </c>
    </row>
    <row r="135" spans="1:3">
      <c r="A135" s="4" t="s">
        <v>1387</v>
      </c>
      <c r="B135" s="5" t="n">
        <v>-3375</v>
      </c>
      <c r="C135" s="5" t="n">
        <v>-4943</v>
      </c>
    </row>
    <row r="136" spans="1:3">
      <c r="A136" s="13" t="n">
        <v>3</v>
      </c>
    </row>
    <row r="137" spans="1:3">
      <c r="A137" s="3" t="s">
        <v>1385</v>
      </c>
    </row>
    <row r="138" spans="1:3">
      <c r="A138" s="4" t="s">
        <v>1396</v>
      </c>
      <c r="B138" s="5" t="n">
        <v>488170</v>
      </c>
      <c r="C138" s="5" t="n">
        <v>1031183</v>
      </c>
    </row>
    <row r="139" spans="1:3">
      <c r="A139" s="4" t="s">
        <v>1423</v>
      </c>
    </row>
    <row r="140" spans="1:3">
      <c r="A140" s="3" t="s">
        <v>1385</v>
      </c>
    </row>
    <row r="141" spans="1:3">
      <c r="A141" s="4" t="s">
        <v>1396</v>
      </c>
      <c r="B141" s="5" t="n">
        <v>15430</v>
      </c>
    </row>
    <row r="142" spans="1:3">
      <c r="A142" s="4" t="s">
        <v>1424</v>
      </c>
    </row>
    <row r="143" spans="1:3">
      <c r="A143" s="3" t="s">
        <v>1385</v>
      </c>
    </row>
    <row r="144" spans="1:3">
      <c r="A144" s="4" t="s">
        <v>1396</v>
      </c>
      <c r="B144" s="5" t="n">
        <v>125045</v>
      </c>
      <c r="C144" s="5" t="n">
        <v>361310</v>
      </c>
    </row>
    <row r="145" spans="1:3">
      <c r="A145" s="4" t="s">
        <v>1425</v>
      </c>
    </row>
    <row r="146" spans="1:3">
      <c r="A146" s="3" t="s">
        <v>1385</v>
      </c>
    </row>
    <row r="147" spans="1:3">
      <c r="A147" s="4" t="s">
        <v>1396</v>
      </c>
      <c r="B147" s="5" t="n">
        <v>327400</v>
      </c>
      <c r="C147" s="5" t="n">
        <v>650222</v>
      </c>
    </row>
    <row r="148" spans="1:3">
      <c r="A148" s="4" t="s">
        <v>1426</v>
      </c>
    </row>
    <row r="149" spans="1:3">
      <c r="A149" s="3" t="s">
        <v>1385</v>
      </c>
    </row>
    <row r="150" spans="1:3">
      <c r="A150" s="4" t="s">
        <v>1396</v>
      </c>
      <c r="B150" s="5" t="n">
        <v>19795</v>
      </c>
      <c r="C150" s="5" t="n">
        <v>19010</v>
      </c>
    </row>
    <row r="151" spans="1:3">
      <c r="A151" s="4" t="s">
        <v>1427</v>
      </c>
    </row>
    <row r="152" spans="1:3">
      <c r="A152" s="3" t="s">
        <v>1385</v>
      </c>
    </row>
    <row r="153" spans="1:3">
      <c r="A153" s="4" t="s">
        <v>1396</v>
      </c>
      <c r="C153" s="6" t="n">
        <v>641</v>
      </c>
    </row>
    <row r="154" spans="1:3">
      <c r="A154" s="4" t="s">
        <v>1428</v>
      </c>
    </row>
    <row r="155" spans="1:3">
      <c r="A155" s="3" t="s">
        <v>1385</v>
      </c>
    </row>
    <row r="156" spans="1:3">
      <c r="A156" s="4" t="s">
        <v>1396</v>
      </c>
      <c r="B156" s="6" t="n">
        <v>50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429</v>
      </c>
      <c r="B1" s="2" t="s">
        <v>1430</v>
      </c>
      <c r="C1" s="2" t="s">
        <v>1431</v>
      </c>
      <c r="D1" s="2" t="s">
        <v>2</v>
      </c>
      <c r="E1" s="2" t="s">
        <v>32</v>
      </c>
      <c r="F1" s="2" t="s">
        <v>510</v>
      </c>
      <c r="G1" s="2" t="s">
        <v>512</v>
      </c>
      <c r="H1" s="2" t="s">
        <v>33</v>
      </c>
      <c r="I1" s="2" t="s">
        <v>2</v>
      </c>
      <c r="J1" s="2" t="s">
        <v>32</v>
      </c>
      <c r="K1" s="2" t="s">
        <v>33</v>
      </c>
      <c r="L1" s="2" t="s">
        <v>543</v>
      </c>
    </row>
    <row r="2" spans="1:12">
      <c r="A2" s="3" t="s">
        <v>1385</v>
      </c>
    </row>
    <row r="3" spans="1:12">
      <c r="A3" s="4" t="s">
        <v>1432</v>
      </c>
      <c r="I3" s="6" t="n">
        <v>1400000</v>
      </c>
      <c r="J3" s="6" t="n">
        <v>1700000</v>
      </c>
    </row>
    <row r="4" spans="1:12">
      <c r="A4" s="4" t="s">
        <v>668</v>
      </c>
      <c r="I4" s="5" t="n">
        <v>236265000</v>
      </c>
      <c r="J4" s="5" t="n">
        <v>261129000</v>
      </c>
    </row>
    <row r="5" spans="1:12">
      <c r="A5" s="4" t="s">
        <v>1433</v>
      </c>
      <c r="E5" s="6" t="n">
        <v>3600000</v>
      </c>
    </row>
    <row r="6" spans="1:12">
      <c r="A6" s="4" t="s">
        <v>42</v>
      </c>
      <c r="I6" s="5" t="n">
        <v>381179000</v>
      </c>
      <c r="J6" s="5" t="n">
        <v>314729000</v>
      </c>
      <c r="K6" s="6" t="n">
        <v>24757000</v>
      </c>
    </row>
    <row r="7" spans="1:12">
      <c r="A7" s="4" t="s">
        <v>669</v>
      </c>
      <c r="K7" s="6" t="n">
        <v>0</v>
      </c>
    </row>
    <row r="8" spans="1:12">
      <c r="A8" s="4" t="s">
        <v>671</v>
      </c>
    </row>
    <row r="9" spans="1:12">
      <c r="A9" s="3" t="s">
        <v>1385</v>
      </c>
    </row>
    <row r="10" spans="1:12">
      <c r="A10" s="4" t="s">
        <v>1433</v>
      </c>
      <c r="G10" s="6" t="n">
        <v>7800000</v>
      </c>
      <c r="J10" s="5" t="n">
        <v>19700000</v>
      </c>
    </row>
    <row r="11" spans="1:12">
      <c r="A11" s="4" t="s">
        <v>42</v>
      </c>
      <c r="J11" s="5" t="n">
        <v>33000000</v>
      </c>
    </row>
    <row r="12" spans="1:12">
      <c r="A12" s="4" t="s">
        <v>672</v>
      </c>
      <c r="J12" s="5" t="n">
        <v>13300000</v>
      </c>
    </row>
    <row r="13" spans="1:12">
      <c r="A13" s="4" t="s">
        <v>675</v>
      </c>
    </row>
    <row r="14" spans="1:12">
      <c r="A14" s="3" t="s">
        <v>1385</v>
      </c>
    </row>
    <row r="15" spans="1:12">
      <c r="A15" s="4" t="s">
        <v>42</v>
      </c>
      <c r="H15" s="6" t="n">
        <v>18000000</v>
      </c>
    </row>
    <row r="16" spans="1:12">
      <c r="A16" s="4" t="s">
        <v>676</v>
      </c>
    </row>
    <row r="17" spans="1:12">
      <c r="A17" s="3" t="s">
        <v>1385</v>
      </c>
    </row>
    <row r="18" spans="1:12">
      <c r="A18" s="4" t="s">
        <v>42</v>
      </c>
      <c r="D18" s="6" t="n">
        <v>1100000</v>
      </c>
    </row>
    <row r="19" spans="1:12">
      <c r="A19" s="4" t="s">
        <v>677</v>
      </c>
    </row>
    <row r="20" spans="1:12">
      <c r="A20" s="3" t="s">
        <v>1385</v>
      </c>
    </row>
    <row r="21" spans="1:12">
      <c r="A21" s="4" t="s">
        <v>42</v>
      </c>
      <c r="D21" s="5" t="n">
        <v>3500000</v>
      </c>
    </row>
    <row r="22" spans="1:12">
      <c r="A22" s="4" t="s">
        <v>669</v>
      </c>
      <c r="B22" s="6" t="n">
        <v>3600000</v>
      </c>
    </row>
    <row r="23" spans="1:12">
      <c r="A23" s="4" t="s">
        <v>678</v>
      </c>
    </row>
    <row r="24" spans="1:12">
      <c r="A24" s="3" t="s">
        <v>1385</v>
      </c>
    </row>
    <row r="25" spans="1:12">
      <c r="A25" s="4" t="s">
        <v>669</v>
      </c>
      <c r="C25" s="6" t="n">
        <v>3500000</v>
      </c>
      <c r="J25" s="5" t="n">
        <v>3500000</v>
      </c>
    </row>
    <row r="26" spans="1:12">
      <c r="A26" s="4" t="s">
        <v>680</v>
      </c>
    </row>
    <row r="27" spans="1:12">
      <c r="A27" s="3" t="s">
        <v>1385</v>
      </c>
    </row>
    <row r="28" spans="1:12">
      <c r="A28" s="4" t="s">
        <v>668</v>
      </c>
      <c r="D28" s="5" t="n">
        <v>236300000</v>
      </c>
      <c r="F28" s="6" t="n">
        <v>261100000</v>
      </c>
      <c r="J28" s="5" t="n">
        <v>261100000</v>
      </c>
    </row>
    <row r="29" spans="1:12">
      <c r="A29" s="4" t="s">
        <v>1433</v>
      </c>
      <c r="J29" s="5" t="n">
        <v>3200000</v>
      </c>
    </row>
    <row r="30" spans="1:12">
      <c r="A30" s="4" t="s">
        <v>1434</v>
      </c>
      <c r="D30" s="5" t="n">
        <v>3200000</v>
      </c>
    </row>
    <row r="31" spans="1:12">
      <c r="A31" s="4" t="s">
        <v>684</v>
      </c>
    </row>
    <row r="32" spans="1:12">
      <c r="A32" s="3" t="s">
        <v>1385</v>
      </c>
    </row>
    <row r="33" spans="1:12">
      <c r="A33" s="4" t="s">
        <v>1433</v>
      </c>
      <c r="J33" s="5" t="n">
        <v>2600000</v>
      </c>
    </row>
    <row r="34" spans="1:12">
      <c r="A34" s="4" t="s">
        <v>42</v>
      </c>
      <c r="J34" s="5" t="n">
        <v>2600000</v>
      </c>
    </row>
    <row r="35" spans="1:12">
      <c r="A35" s="4" t="s">
        <v>773</v>
      </c>
    </row>
    <row r="36" spans="1:12">
      <c r="A36" s="3" t="s">
        <v>1385</v>
      </c>
    </row>
    <row r="37" spans="1:12">
      <c r="A37" s="4" t="s">
        <v>1433</v>
      </c>
      <c r="J37" s="5" t="n">
        <v>22500000</v>
      </c>
    </row>
    <row r="38" spans="1:12">
      <c r="A38" s="4" t="s">
        <v>1435</v>
      </c>
    </row>
    <row r="39" spans="1:12">
      <c r="A39" s="3" t="s">
        <v>1385</v>
      </c>
    </row>
    <row r="40" spans="1:12">
      <c r="A40" s="4" t="s">
        <v>1433</v>
      </c>
      <c r="J40" s="5" t="n">
        <v>5300000</v>
      </c>
    </row>
    <row r="41" spans="1:12">
      <c r="A41" s="4" t="s">
        <v>1436</v>
      </c>
    </row>
    <row r="42" spans="1:12">
      <c r="A42" s="3" t="s">
        <v>1385</v>
      </c>
    </row>
    <row r="43" spans="1:12">
      <c r="A43" s="4" t="s">
        <v>1433</v>
      </c>
      <c r="I43" s="5" t="n">
        <v>1300000</v>
      </c>
    </row>
    <row r="44" spans="1:12">
      <c r="A44" s="4" t="s">
        <v>1437</v>
      </c>
    </row>
    <row r="45" spans="1:12">
      <c r="A45" s="3" t="s">
        <v>1385</v>
      </c>
    </row>
    <row r="46" spans="1:12">
      <c r="A46" s="4" t="s">
        <v>1433</v>
      </c>
      <c r="I46" s="5" t="n">
        <v>134600000</v>
      </c>
    </row>
    <row r="47" spans="1:12">
      <c r="A47" s="4" t="s">
        <v>1438</v>
      </c>
    </row>
    <row r="48" spans="1:12">
      <c r="A48" s="3" t="s">
        <v>1385</v>
      </c>
    </row>
    <row r="49" spans="1:12">
      <c r="A49" s="4" t="s">
        <v>1433</v>
      </c>
      <c r="I49" s="5" t="n">
        <v>700000</v>
      </c>
    </row>
    <row r="50" spans="1:12">
      <c r="A50" s="4" t="s">
        <v>1439</v>
      </c>
    </row>
    <row r="51" spans="1:12">
      <c r="A51" s="3" t="s">
        <v>1385</v>
      </c>
    </row>
    <row r="52" spans="1:12">
      <c r="A52" s="4" t="s">
        <v>1433</v>
      </c>
      <c r="I52" s="5" t="n">
        <v>600000</v>
      </c>
    </row>
    <row r="53" spans="1:12">
      <c r="A53" s="4" t="s">
        <v>1440</v>
      </c>
    </row>
    <row r="54" spans="1:12">
      <c r="A54" s="3" t="s">
        <v>1385</v>
      </c>
    </row>
    <row r="55" spans="1:12">
      <c r="A55" s="4" t="s">
        <v>1441</v>
      </c>
      <c r="I55" s="5" t="n">
        <v>400000</v>
      </c>
    </row>
    <row r="56" spans="1:12">
      <c r="A56" s="4" t="s">
        <v>1442</v>
      </c>
    </row>
    <row r="57" spans="1:12">
      <c r="A57" s="3" t="s">
        <v>1385</v>
      </c>
    </row>
    <row r="58" spans="1:12">
      <c r="A58" s="4" t="s">
        <v>1433</v>
      </c>
      <c r="I58" s="5" t="n">
        <v>1300000</v>
      </c>
    </row>
    <row r="59" spans="1:12">
      <c r="A59" s="4" t="s">
        <v>1443</v>
      </c>
    </row>
    <row r="60" spans="1:12">
      <c r="A60" s="3" t="s">
        <v>1385</v>
      </c>
    </row>
    <row r="61" spans="1:12">
      <c r="A61" s="4" t="s">
        <v>1433</v>
      </c>
      <c r="I61" s="5" t="n">
        <v>97400000</v>
      </c>
    </row>
    <row r="62" spans="1:12">
      <c r="A62" s="4" t="s">
        <v>1444</v>
      </c>
    </row>
    <row r="63" spans="1:12">
      <c r="A63" s="3" t="s">
        <v>1385</v>
      </c>
    </row>
    <row r="64" spans="1:12">
      <c r="A64" s="4" t="s">
        <v>1433</v>
      </c>
      <c r="I64" s="5" t="n">
        <v>37200000</v>
      </c>
    </row>
    <row r="65" spans="1:12">
      <c r="A65" s="4" t="s">
        <v>1445</v>
      </c>
    </row>
    <row r="66" spans="1:12">
      <c r="A66" s="3" t="s">
        <v>1385</v>
      </c>
    </row>
    <row r="67" spans="1:12">
      <c r="A67" s="4" t="s">
        <v>1433</v>
      </c>
      <c r="D67" s="5" t="n">
        <v>1100000</v>
      </c>
    </row>
    <row r="68" spans="1:12">
      <c r="A68" s="4" t="s">
        <v>1446</v>
      </c>
    </row>
    <row r="69" spans="1:12">
      <c r="A69" s="3" t="s">
        <v>1385</v>
      </c>
    </row>
    <row r="70" spans="1:12">
      <c r="A70" s="4" t="s">
        <v>1433</v>
      </c>
      <c r="D70" s="5" t="n">
        <v>800000</v>
      </c>
    </row>
    <row r="71" spans="1:12">
      <c r="A71" s="4" t="s">
        <v>1447</v>
      </c>
    </row>
    <row r="72" spans="1:12">
      <c r="A72" s="3" t="s">
        <v>1385</v>
      </c>
    </row>
    <row r="73" spans="1:12">
      <c r="A73" s="4" t="s">
        <v>1434</v>
      </c>
      <c r="D73" s="5" t="n">
        <v>3500000</v>
      </c>
    </row>
    <row r="74" spans="1:12">
      <c r="A74" s="4" t="s">
        <v>1448</v>
      </c>
    </row>
    <row r="75" spans="1:12">
      <c r="A75" s="3" t="s">
        <v>1385</v>
      </c>
    </row>
    <row r="76" spans="1:12">
      <c r="A76" s="4" t="s">
        <v>668</v>
      </c>
      <c r="D76" s="5" t="n">
        <v>236300000</v>
      </c>
    </row>
    <row r="77" spans="1:12">
      <c r="A77" s="4" t="s">
        <v>1433</v>
      </c>
      <c r="D77" s="5" t="n">
        <v>3200000</v>
      </c>
    </row>
    <row r="78" spans="1:12">
      <c r="A78" s="4" t="s">
        <v>233</v>
      </c>
    </row>
    <row r="79" spans="1:12">
      <c r="A79" s="3" t="s">
        <v>1385</v>
      </c>
    </row>
    <row r="80" spans="1:12">
      <c r="A80" s="4" t="s">
        <v>1449</v>
      </c>
      <c r="D80" s="5" t="n">
        <v>7900000</v>
      </c>
      <c r="I80" s="5" t="n">
        <v>7900000</v>
      </c>
    </row>
    <row r="81" spans="1:12">
      <c r="A81" s="4" t="s">
        <v>1450</v>
      </c>
      <c r="I81" s="5" t="n">
        <v>1800000</v>
      </c>
    </row>
    <row r="82" spans="1:12">
      <c r="A82" s="4" t="s">
        <v>1451</v>
      </c>
      <c r="I82" s="5" t="n">
        <v>200000</v>
      </c>
    </row>
    <row r="83" spans="1:12">
      <c r="A83" s="4" t="s">
        <v>1452</v>
      </c>
      <c r="D83" s="5" t="n">
        <v>100000</v>
      </c>
      <c r="I83" s="5" t="n">
        <v>100000</v>
      </c>
    </row>
    <row r="84" spans="1:12">
      <c r="A84" s="4" t="s">
        <v>1453</v>
      </c>
    </row>
    <row r="85" spans="1:12">
      <c r="A85" s="3" t="s">
        <v>1385</v>
      </c>
    </row>
    <row r="86" spans="1:12">
      <c r="A86" s="4" t="s">
        <v>1449</v>
      </c>
      <c r="D86" s="6" t="n">
        <v>3400000</v>
      </c>
      <c r="I86" s="6" t="n">
        <v>3400000</v>
      </c>
    </row>
    <row r="87" spans="1:12">
      <c r="A87" s="4" t="s">
        <v>1454</v>
      </c>
    </row>
    <row r="88" spans="1:12">
      <c r="A88" s="3" t="s">
        <v>1385</v>
      </c>
    </row>
    <row r="89" spans="1:12">
      <c r="A89" s="4" t="s">
        <v>1455</v>
      </c>
      <c r="E89" s="6" t="n">
        <v>170300000</v>
      </c>
      <c r="J89" s="6" t="n">
        <v>170300000</v>
      </c>
      <c r="L89" s="6" t="n">
        <v>4660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56</v>
      </c>
      <c r="B1" s="2" t="s">
        <v>2</v>
      </c>
      <c r="C1" s="2" t="s">
        <v>543</v>
      </c>
      <c r="D1" s="2" t="s">
        <v>32</v>
      </c>
      <c r="E1" s="2" t="s">
        <v>33</v>
      </c>
      <c r="F1" s="2" t="s">
        <v>564</v>
      </c>
    </row>
    <row r="2" spans="1:6">
      <c r="A2" s="3" t="s">
        <v>286</v>
      </c>
    </row>
    <row r="3" spans="1:6">
      <c r="A3" s="4" t="s">
        <v>1457</v>
      </c>
      <c r="B3" s="6" t="n">
        <v>160254</v>
      </c>
      <c r="C3" s="6" t="n">
        <v>160254</v>
      </c>
      <c r="D3" s="6" t="n">
        <v>137061</v>
      </c>
      <c r="E3" s="6" t="n">
        <v>98758</v>
      </c>
      <c r="F3" s="6" t="n">
        <v>164188</v>
      </c>
    </row>
    <row r="4" spans="1:6">
      <c r="A4" s="4" t="s">
        <v>1458</v>
      </c>
      <c r="B4" s="5" t="n">
        <v>51534</v>
      </c>
      <c r="D4" s="5" t="n">
        <v>313895</v>
      </c>
    </row>
    <row r="5" spans="1:6">
      <c r="A5" s="4" t="s">
        <v>1459</v>
      </c>
      <c r="B5" s="5" t="n">
        <v>3161298</v>
      </c>
      <c r="D5" s="5" t="n">
        <v>3242459</v>
      </c>
    </row>
    <row r="6" spans="1:6">
      <c r="A6" s="4" t="s">
        <v>1460</v>
      </c>
      <c r="B6" s="5" t="n">
        <v>160254</v>
      </c>
      <c r="D6" s="5" t="n">
        <v>137061</v>
      </c>
    </row>
    <row r="7" spans="1:6">
      <c r="A7" s="4" t="s">
        <v>1461</v>
      </c>
      <c r="B7" s="5" t="n">
        <v>51534</v>
      </c>
      <c r="D7" s="5" t="n">
        <v>313895</v>
      </c>
    </row>
    <row r="8" spans="1:6">
      <c r="A8" s="4" t="s">
        <v>1462</v>
      </c>
      <c r="B8" s="6" t="n">
        <v>3316136</v>
      </c>
      <c r="D8" s="6" t="n">
        <v>322029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3</v>
      </c>
      <c r="B1" s="2" t="s">
        <v>2</v>
      </c>
      <c r="C1" s="2" t="s">
        <v>32</v>
      </c>
    </row>
    <row r="2" spans="1:3">
      <c r="A2" s="3" t="s">
        <v>1464</v>
      </c>
    </row>
    <row r="3" spans="1:3">
      <c r="A3" s="4" t="s">
        <v>1465</v>
      </c>
      <c r="B3" s="10" t="n">
        <v>0.3</v>
      </c>
      <c r="C3" s="10" t="n">
        <v>0.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466</v>
      </c>
      <c r="B1" s="2" t="s">
        <v>1</v>
      </c>
    </row>
    <row r="2" spans="1:3">
      <c r="B2" s="2" t="s">
        <v>2</v>
      </c>
      <c r="C2" s="2" t="s">
        <v>33</v>
      </c>
    </row>
    <row r="3" spans="1:3">
      <c r="A3" s="3" t="s">
        <v>1467</v>
      </c>
    </row>
    <row r="4" spans="1:3">
      <c r="A4" s="4" t="s">
        <v>1468</v>
      </c>
      <c r="B4" s="5" t="n">
        <v>0</v>
      </c>
      <c r="C4" s="5" t="n">
        <v>0</v>
      </c>
    </row>
    <row r="5" spans="1:3">
      <c r="A5" s="4" t="s">
        <v>904</v>
      </c>
    </row>
    <row r="6" spans="1:3">
      <c r="A6" s="3" t="s">
        <v>1467</v>
      </c>
    </row>
    <row r="7" spans="1:3">
      <c r="A7" s="4" t="s">
        <v>1469</v>
      </c>
      <c r="B7" s="4" t="s">
        <v>1470</v>
      </c>
    </row>
    <row r="8" spans="1:3">
      <c r="A8" s="4" t="s">
        <v>906</v>
      </c>
    </row>
    <row r="9" spans="1:3">
      <c r="A9" s="3" t="s">
        <v>1467</v>
      </c>
    </row>
    <row r="10" spans="1:3">
      <c r="A10" s="4" t="s">
        <v>1469</v>
      </c>
      <c r="B10" s="4" t="s">
        <v>1471</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2</v>
      </c>
      <c r="B1" s="2" t="s">
        <v>1</v>
      </c>
    </row>
    <row r="2" spans="1:3">
      <c r="B2" s="2" t="s">
        <v>2</v>
      </c>
      <c r="C2" s="2" t="s">
        <v>32</v>
      </c>
    </row>
    <row r="3" spans="1:3">
      <c r="A3" s="3" t="s">
        <v>289</v>
      </c>
    </row>
    <row r="4" spans="1:3">
      <c r="A4" s="4" t="s">
        <v>1473</v>
      </c>
      <c r="B4" s="6" t="n">
        <v>766</v>
      </c>
    </row>
    <row r="5" spans="1:3">
      <c r="A5" s="4" t="s">
        <v>1474</v>
      </c>
      <c r="B5" s="5" t="n">
        <v>234</v>
      </c>
    </row>
    <row r="6" spans="1:3">
      <c r="A6" s="4" t="s">
        <v>1475</v>
      </c>
      <c r="B6" s="6" t="n">
        <v>1000</v>
      </c>
      <c r="C6" s="6" t="n">
        <v>100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476</v>
      </c>
      <c r="B1" s="2" t="s">
        <v>2</v>
      </c>
    </row>
    <row r="2" spans="1:2">
      <c r="A2" s="4" t="s">
        <v>1477</v>
      </c>
    </row>
    <row r="3" spans="1:2">
      <c r="A3" s="3" t="s">
        <v>1478</v>
      </c>
    </row>
    <row r="4" spans="1:2">
      <c r="A4" s="4" t="s">
        <v>1479</v>
      </c>
      <c r="B4" s="4" t="s">
        <v>120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V1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14"/>
    <col customWidth="1" max="20" min="20" width="16"/>
    <col customWidth="1" max="21" min="21" width="14"/>
    <col customWidth="1" max="22" min="22" width="14"/>
  </cols>
  <sheetData>
    <row r="1" spans="1:22">
      <c r="A1" s="1" t="s">
        <v>1480</v>
      </c>
      <c r="B1" s="2" t="s">
        <v>506</v>
      </c>
      <c r="T1" s="2" t="s">
        <v>1</v>
      </c>
    </row>
    <row r="2" spans="1:22">
      <c r="B2" s="2" t="s">
        <v>2</v>
      </c>
      <c r="C2" s="2" t="s">
        <v>108</v>
      </c>
      <c r="D2" s="2" t="s">
        <v>507</v>
      </c>
      <c r="E2" s="2" t="s">
        <v>108</v>
      </c>
      <c r="F2" s="2" t="s">
        <v>4</v>
      </c>
      <c r="G2" s="2" t="s">
        <v>108</v>
      </c>
      <c r="H2" s="2" t="s">
        <v>508</v>
      </c>
      <c r="I2" s="2" t="s">
        <v>108</v>
      </c>
      <c r="J2" s="2" t="s">
        <v>32</v>
      </c>
      <c r="K2" s="2" t="s">
        <v>509</v>
      </c>
      <c r="L2" s="2" t="s">
        <v>510</v>
      </c>
      <c r="M2" s="2" t="s">
        <v>509</v>
      </c>
      <c r="N2" s="2" t="s">
        <v>511</v>
      </c>
      <c r="O2" s="2" t="s">
        <v>509</v>
      </c>
      <c r="P2" s="2" t="s">
        <v>512</v>
      </c>
      <c r="Q2" s="2" t="s">
        <v>509</v>
      </c>
      <c r="R2" s="2" t="s">
        <v>33</v>
      </c>
      <c r="S2" s="2" t="s">
        <v>840</v>
      </c>
      <c r="T2" s="2" t="s">
        <v>2</v>
      </c>
      <c r="U2" s="2" t="s">
        <v>32</v>
      </c>
      <c r="V2" s="2" t="s">
        <v>33</v>
      </c>
    </row>
    <row r="3" spans="1:22">
      <c r="A3" s="3" t="s">
        <v>1478</v>
      </c>
    </row>
    <row r="4" spans="1:22">
      <c r="A4" s="4" t="s">
        <v>34</v>
      </c>
      <c r="B4" s="6" t="n">
        <v>1480982</v>
      </c>
      <c r="D4" s="6" t="n">
        <v>1477820</v>
      </c>
      <c r="F4" s="6" t="n">
        <v>1535831</v>
      </c>
      <c r="H4" s="6" t="n">
        <v>1539490</v>
      </c>
      <c r="J4" s="6" t="n">
        <v>1515086</v>
      </c>
      <c r="L4" s="6" t="n">
        <v>1564060</v>
      </c>
      <c r="N4" s="6" t="n">
        <v>1609169</v>
      </c>
      <c r="P4" s="6" t="n">
        <v>1604214</v>
      </c>
      <c r="T4" s="6" t="n">
        <v>6034123</v>
      </c>
      <c r="U4" s="6" t="n">
        <v>6292529</v>
      </c>
      <c r="V4" s="6" t="n">
        <v>6119218</v>
      </c>
    </row>
    <row r="5" spans="1:22">
      <c r="A5" s="4" t="s">
        <v>35</v>
      </c>
      <c r="T5" s="5" t="n">
        <v>3318885</v>
      </c>
      <c r="U5" s="5" t="n">
        <v>3392263</v>
      </c>
      <c r="V5" s="5" t="n">
        <v>3233047</v>
      </c>
    </row>
    <row r="6" spans="1:22">
      <c r="A6" s="4" t="s">
        <v>36</v>
      </c>
      <c r="T6" s="5" t="n">
        <v>303923</v>
      </c>
      <c r="U6" s="5" t="n">
        <v>343065</v>
      </c>
      <c r="V6" s="5" t="n">
        <v>342075</v>
      </c>
    </row>
    <row r="7" spans="1:22">
      <c r="A7" s="4" t="s">
        <v>37</v>
      </c>
      <c r="T7" s="5" t="n">
        <v>292372</v>
      </c>
      <c r="U7" s="5" t="n">
        <v>304235</v>
      </c>
      <c r="V7" s="5" t="n">
        <v>295811</v>
      </c>
    </row>
    <row r="8" spans="1:22">
      <c r="A8" s="4" t="s">
        <v>38</v>
      </c>
      <c r="T8" s="5" t="n">
        <v>640764</v>
      </c>
      <c r="U8" s="5" t="n">
        <v>656792</v>
      </c>
      <c r="V8" s="5" t="n">
        <v>639608</v>
      </c>
    </row>
    <row r="9" spans="1:22">
      <c r="A9" s="4" t="s">
        <v>764</v>
      </c>
      <c r="T9" s="5" t="n">
        <v>1069764</v>
      </c>
      <c r="U9" s="5" t="n">
        <v>1107648</v>
      </c>
      <c r="V9" s="5" t="n">
        <v>1210787</v>
      </c>
    </row>
    <row r="10" spans="1:22">
      <c r="A10" s="4" t="s">
        <v>1481</v>
      </c>
      <c r="T10" s="5" t="n">
        <v>-3460</v>
      </c>
      <c r="U10" s="5" t="n">
        <v>-5066</v>
      </c>
      <c r="V10" s="5" t="n">
        <v>-2358</v>
      </c>
    </row>
    <row r="11" spans="1:22">
      <c r="A11" s="4" t="s">
        <v>41</v>
      </c>
      <c r="R11" s="6" t="n">
        <v>2000</v>
      </c>
      <c r="S11" s="6" t="n">
        <v>95000</v>
      </c>
      <c r="T11" s="5" t="n">
        <v>7435</v>
      </c>
      <c r="U11" s="5" t="n">
        <v>2840</v>
      </c>
      <c r="V11" s="5" t="n">
        <v>138648</v>
      </c>
    </row>
    <row r="12" spans="1:22">
      <c r="A12" s="4" t="s">
        <v>42</v>
      </c>
      <c r="T12" s="5" t="n">
        <v>381179</v>
      </c>
      <c r="U12" s="5" t="n">
        <v>314729</v>
      </c>
      <c r="V12" s="5" t="n">
        <v>24757</v>
      </c>
    </row>
    <row r="13" spans="1:22">
      <c r="A13" s="4" t="s">
        <v>43</v>
      </c>
      <c r="T13" s="5" t="n">
        <v>84861</v>
      </c>
      <c r="U13" s="5" t="n">
        <v>96126</v>
      </c>
      <c r="V13" s="5" t="n">
        <v>12618</v>
      </c>
    </row>
    <row r="14" spans="1:22">
      <c r="A14" s="4" t="s">
        <v>44</v>
      </c>
      <c r="T14" s="5" t="n">
        <v>104805</v>
      </c>
      <c r="U14" s="5" t="n">
        <v>131819</v>
      </c>
      <c r="V14" s="5" t="n">
        <v>129246</v>
      </c>
    </row>
    <row r="15" spans="1:22">
      <c r="A15" s="4" t="s">
        <v>1482</v>
      </c>
      <c r="T15" s="5" t="n">
        <v>241411</v>
      </c>
      <c r="U15" s="5" t="n">
        <v>234612</v>
      </c>
      <c r="V15" s="5" t="n">
        <v>232351</v>
      </c>
    </row>
    <row r="16" spans="1:22">
      <c r="A16" s="4" t="s">
        <v>46</v>
      </c>
      <c r="T16" s="5" t="n">
        <v>-3499</v>
      </c>
      <c r="U16" s="5" t="n">
        <v>-3108</v>
      </c>
      <c r="V16" s="5" t="n">
        <v>-2756</v>
      </c>
    </row>
    <row r="17" spans="1:22">
      <c r="A17" s="4" t="s">
        <v>47</v>
      </c>
      <c r="T17" s="5" t="n">
        <v>6438440</v>
      </c>
      <c r="U17" s="5" t="n">
        <v>6575955</v>
      </c>
      <c r="V17" s="5" t="n">
        <v>6253834</v>
      </c>
    </row>
    <row r="18" spans="1:22">
      <c r="A18" s="4" t="s">
        <v>48</v>
      </c>
      <c r="T18" s="5" t="n">
        <v>-404317</v>
      </c>
      <c r="U18" s="5" t="n">
        <v>-283426</v>
      </c>
      <c r="V18" s="5" t="n">
        <v>-134616</v>
      </c>
    </row>
    <row r="19" spans="1:22">
      <c r="A19" s="4" t="s">
        <v>49</v>
      </c>
      <c r="T19" s="5" t="n">
        <v>-157116</v>
      </c>
      <c r="U19" s="5" t="n">
        <v>314262</v>
      </c>
      <c r="V19" s="5" t="n">
        <v>-51714</v>
      </c>
    </row>
    <row r="20" spans="1:22">
      <c r="A20" s="4" t="s">
        <v>50</v>
      </c>
      <c r="B20" s="5" t="n">
        <v>-135419</v>
      </c>
      <c r="D20" s="5" t="n">
        <v>-17710</v>
      </c>
      <c r="F20" s="5" t="n">
        <v>-104395</v>
      </c>
      <c r="H20" s="5" t="n">
        <v>10323</v>
      </c>
      <c r="J20" s="5" t="n">
        <v>-1880</v>
      </c>
      <c r="L20" s="5" t="n">
        <v>-648015</v>
      </c>
      <c r="N20" s="5" t="n">
        <v>30227</v>
      </c>
      <c r="P20" s="5" t="n">
        <v>21980</v>
      </c>
      <c r="T20" s="5" t="n">
        <v>-247201</v>
      </c>
      <c r="U20" s="5" t="n">
        <v>-597688</v>
      </c>
      <c r="V20" s="5" t="n">
        <v>-82902</v>
      </c>
    </row>
    <row r="21" spans="1:22">
      <c r="A21" s="3" t="s">
        <v>51</v>
      </c>
    </row>
    <row r="22" spans="1:22">
      <c r="A22" s="4" t="s">
        <v>52</v>
      </c>
      <c r="B22" s="5" t="n">
        <v>-12683</v>
      </c>
      <c r="D22" s="5" t="n">
        <v>-14291</v>
      </c>
      <c r="F22" s="5" t="n">
        <v>5061</v>
      </c>
      <c r="H22" s="5" t="n">
        <v>5059</v>
      </c>
      <c r="J22" s="5" t="n">
        <v>6655</v>
      </c>
      <c r="L22" s="5" t="n">
        <v>-23292</v>
      </c>
      <c r="N22" s="5" t="n">
        <v>7170</v>
      </c>
      <c r="P22" s="5" t="n">
        <v>3275</v>
      </c>
      <c r="T22" s="5" t="n">
        <v>-16854</v>
      </c>
      <c r="U22" s="5" t="n">
        <v>-6192</v>
      </c>
      <c r="V22" s="5" t="n">
        <v>30804</v>
      </c>
    </row>
    <row r="23" spans="1:22">
      <c r="A23" s="4" t="s">
        <v>53</v>
      </c>
      <c r="B23" s="5" t="n">
        <v>-29392</v>
      </c>
      <c r="D23" s="5" t="n">
        <v>-49663</v>
      </c>
      <c r="F23" s="5" t="n">
        <v>-294039</v>
      </c>
      <c r="H23" s="5" t="n">
        <v>-6166</v>
      </c>
      <c r="J23" s="5" t="n">
        <v>-6923</v>
      </c>
      <c r="N23" s="5" t="n">
        <v>-83</v>
      </c>
      <c r="P23" s="5" t="n">
        <v>262</v>
      </c>
      <c r="T23" s="5" t="n">
        <v>-379260</v>
      </c>
      <c r="U23" s="5" t="n">
        <v>-6744</v>
      </c>
      <c r="V23" s="5" t="n">
        <v>1244</v>
      </c>
    </row>
    <row r="24" spans="1:22">
      <c r="A24" s="4" t="s">
        <v>54</v>
      </c>
      <c r="B24" s="5" t="n">
        <v>-42075</v>
      </c>
      <c r="D24" s="5" t="n">
        <v>-63954</v>
      </c>
      <c r="F24" s="5" t="n">
        <v>-288978</v>
      </c>
      <c r="H24" s="5" t="n">
        <v>-1107</v>
      </c>
      <c r="J24" s="5" t="n">
        <v>-268</v>
      </c>
      <c r="L24" s="5" t="n">
        <v>-23292</v>
      </c>
      <c r="N24" s="5" t="n">
        <v>7087</v>
      </c>
      <c r="P24" s="5" t="n">
        <v>3537</v>
      </c>
      <c r="T24" s="5" t="n">
        <v>-396114</v>
      </c>
      <c r="U24" s="5" t="n">
        <v>-12936</v>
      </c>
      <c r="V24" s="5" t="n">
        <v>32048</v>
      </c>
    </row>
    <row r="25" spans="1:22">
      <c r="A25" s="4" t="s">
        <v>55</v>
      </c>
      <c r="B25" s="5" t="n">
        <v>-177494</v>
      </c>
      <c r="D25" s="5" t="n">
        <v>-81664</v>
      </c>
      <c r="F25" s="5" t="n">
        <v>-393373</v>
      </c>
      <c r="H25" s="5" t="n">
        <v>9216</v>
      </c>
      <c r="J25" s="5" t="n">
        <v>-2148</v>
      </c>
      <c r="L25" s="5" t="n">
        <v>-671307</v>
      </c>
      <c r="N25" s="5" t="n">
        <v>37314</v>
      </c>
      <c r="P25" s="5" t="n">
        <v>25517</v>
      </c>
      <c r="T25" s="5" t="n">
        <v>-643315</v>
      </c>
      <c r="U25" s="5" t="n">
        <v>-610624</v>
      </c>
      <c r="V25" s="5" t="n">
        <v>-50854</v>
      </c>
    </row>
    <row r="26" spans="1:22">
      <c r="A26" s="3" t="s">
        <v>1483</v>
      </c>
    </row>
    <row r="27" spans="1:22">
      <c r="A27" s="4" t="s">
        <v>57</v>
      </c>
      <c r="B27" s="5" t="n">
        <v>9942</v>
      </c>
      <c r="D27" s="5" t="n">
        <v>10960</v>
      </c>
      <c r="F27" s="5" t="n">
        <v>10791</v>
      </c>
      <c r="H27" s="5" t="n">
        <v>10483</v>
      </c>
      <c r="J27" s="5" t="n">
        <v>8575</v>
      </c>
      <c r="L27" s="5" t="n">
        <v>9574</v>
      </c>
      <c r="N27" s="5" t="n">
        <v>8847</v>
      </c>
      <c r="P27" s="5" t="n">
        <v>7851</v>
      </c>
      <c r="T27" s="5" t="n">
        <v>-42176</v>
      </c>
      <c r="U27" s="5" t="n">
        <v>-34847</v>
      </c>
      <c r="V27" s="5" t="n">
        <v>-26044</v>
      </c>
    </row>
    <row r="28" spans="1:22">
      <c r="A28" s="4" t="s">
        <v>58</v>
      </c>
      <c r="B28" s="5" t="n">
        <v>264</v>
      </c>
      <c r="D28" s="5" t="n">
        <v>3162</v>
      </c>
      <c r="F28" s="5" t="n">
        <v>4954</v>
      </c>
      <c r="H28" s="5" t="n">
        <v>4481</v>
      </c>
      <c r="J28" s="5" t="n">
        <v>4684</v>
      </c>
      <c r="L28" s="5" t="n">
        <v>4732</v>
      </c>
      <c r="N28" s="5" t="n">
        <v>4678</v>
      </c>
      <c r="P28" s="5" t="n">
        <v>4665</v>
      </c>
      <c r="T28" s="5" t="n">
        <v>-12861</v>
      </c>
      <c r="U28" s="5" t="n">
        <v>-18759</v>
      </c>
      <c r="V28" s="5" t="n">
        <v>-16486</v>
      </c>
    </row>
    <row r="29" spans="1:22">
      <c r="A29" s="4" t="s">
        <v>59</v>
      </c>
      <c r="B29" s="5" t="n">
        <v>-10206</v>
      </c>
      <c r="D29" s="5" t="n">
        <v>-14122</v>
      </c>
      <c r="F29" s="5" t="n">
        <v>-15745</v>
      </c>
      <c r="H29" s="5" t="n">
        <v>-14964</v>
      </c>
      <c r="J29" s="5" t="n">
        <v>-13259</v>
      </c>
      <c r="L29" s="5" t="n">
        <v>-14306</v>
      </c>
      <c r="N29" s="5" t="n">
        <v>-13525</v>
      </c>
      <c r="P29" s="5" t="n">
        <v>-12516</v>
      </c>
      <c r="T29" s="5" t="n">
        <v>-55037</v>
      </c>
      <c r="U29" s="5" t="n">
        <v>-53606</v>
      </c>
      <c r="V29" s="5" t="n">
        <v>-42530</v>
      </c>
    </row>
    <row r="30" spans="1:22">
      <c r="A30" s="4" t="s">
        <v>60</v>
      </c>
      <c r="B30" s="6" t="n">
        <v>-187700</v>
      </c>
      <c r="D30" s="6" t="n">
        <v>-95786</v>
      </c>
      <c r="F30" s="6" t="n">
        <v>-409118</v>
      </c>
      <c r="H30" s="6" t="n">
        <v>-5748</v>
      </c>
      <c r="J30" s="6" t="n">
        <v>-15407</v>
      </c>
      <c r="L30" s="6" t="n">
        <v>-685613</v>
      </c>
      <c r="N30" s="6" t="n">
        <v>23789</v>
      </c>
      <c r="P30" s="6" t="n">
        <v>13001</v>
      </c>
      <c r="T30" s="5" t="n">
        <v>-698352</v>
      </c>
      <c r="U30" s="5" t="n">
        <v>-664230</v>
      </c>
      <c r="V30" s="5" t="n">
        <v>-93384</v>
      </c>
    </row>
    <row r="31" spans="1:22">
      <c r="A31" s="4" t="s">
        <v>1484</v>
      </c>
      <c r="T31" s="5" t="n">
        <v>-638709</v>
      </c>
      <c r="U31" s="5" t="n">
        <v>-606419</v>
      </c>
      <c r="V31" s="5" t="n">
        <v>-50935</v>
      </c>
    </row>
    <row r="32" spans="1:22">
      <c r="A32" s="4" t="s">
        <v>1485</v>
      </c>
      <c r="T32" s="5" t="n">
        <v>-693746</v>
      </c>
      <c r="U32" s="5" t="n">
        <v>-660025</v>
      </c>
      <c r="V32" s="5" t="n">
        <v>-93465</v>
      </c>
    </row>
    <row r="33" spans="1:22">
      <c r="A33" s="4" t="s">
        <v>1486</v>
      </c>
    </row>
    <row r="34" spans="1:22">
      <c r="A34" s="3" t="s">
        <v>1478</v>
      </c>
    </row>
    <row r="35" spans="1:22">
      <c r="A35" s="4" t="s">
        <v>1487</v>
      </c>
      <c r="T35" s="5" t="n">
        <v>-179511</v>
      </c>
      <c r="U35" s="5" t="n">
        <v>-222445</v>
      </c>
      <c r="V35" s="5" t="n">
        <v>-205411</v>
      </c>
    </row>
    <row r="36" spans="1:22">
      <c r="A36" s="4" t="s">
        <v>1482</v>
      </c>
      <c r="T36" s="5" t="n">
        <v>242398</v>
      </c>
      <c r="U36" s="5" t="n">
        <v>234630</v>
      </c>
      <c r="V36" s="5" t="n">
        <v>228826</v>
      </c>
    </row>
    <row r="37" spans="1:22">
      <c r="A37" s="4" t="s">
        <v>1488</v>
      </c>
      <c r="T37" s="5" t="n">
        <v>635465</v>
      </c>
      <c r="U37" s="5" t="n">
        <v>656019</v>
      </c>
      <c r="V37" s="5" t="n">
        <v>79183</v>
      </c>
    </row>
    <row r="38" spans="1:22">
      <c r="A38" s="4" t="s">
        <v>47</v>
      </c>
      <c r="T38" s="5" t="n">
        <v>698352</v>
      </c>
      <c r="U38" s="5" t="n">
        <v>668204</v>
      </c>
      <c r="V38" s="5" t="n">
        <v>102598</v>
      </c>
    </row>
    <row r="39" spans="1:22">
      <c r="A39" s="4" t="s">
        <v>48</v>
      </c>
      <c r="T39" s="5" t="n">
        <v>-698352</v>
      </c>
      <c r="U39" s="5" t="n">
        <v>-668204</v>
      </c>
      <c r="V39" s="5" t="n">
        <v>-102598</v>
      </c>
    </row>
    <row r="40" spans="1:22">
      <c r="A40" s="4" t="s">
        <v>49</v>
      </c>
      <c r="U40" s="5" t="n">
        <v>-3974</v>
      </c>
      <c r="V40" s="5" t="n">
        <v>-9214</v>
      </c>
    </row>
    <row r="41" spans="1:22">
      <c r="A41" s="4" t="s">
        <v>50</v>
      </c>
      <c r="T41" s="5" t="n">
        <v>-698352</v>
      </c>
      <c r="U41" s="5" t="n">
        <v>-664230</v>
      </c>
      <c r="V41" s="5" t="n">
        <v>-93384</v>
      </c>
    </row>
    <row r="42" spans="1:22">
      <c r="A42" s="3" t="s">
        <v>51</v>
      </c>
    </row>
    <row r="43" spans="1:22">
      <c r="A43" s="4" t="s">
        <v>55</v>
      </c>
      <c r="T43" s="5" t="n">
        <v>-698352</v>
      </c>
      <c r="U43" s="5" t="n">
        <v>-664230</v>
      </c>
      <c r="V43" s="5" t="n">
        <v>-93384</v>
      </c>
    </row>
    <row r="44" spans="1:22">
      <c r="A44" s="3" t="s">
        <v>1483</v>
      </c>
    </row>
    <row r="45" spans="1:22">
      <c r="A45" s="4" t="s">
        <v>60</v>
      </c>
      <c r="T45" s="5" t="n">
        <v>-698352</v>
      </c>
      <c r="U45" s="5" t="n">
        <v>-664230</v>
      </c>
      <c r="V45" s="5" t="n">
        <v>-93384</v>
      </c>
    </row>
    <row r="46" spans="1:22">
      <c r="A46" s="4" t="s">
        <v>1484</v>
      </c>
      <c r="T46" s="5" t="n">
        <v>-693746</v>
      </c>
      <c r="U46" s="5" t="n">
        <v>-660025</v>
      </c>
      <c r="V46" s="5" t="n">
        <v>-93465</v>
      </c>
    </row>
    <row r="47" spans="1:22">
      <c r="A47" s="4" t="s">
        <v>1485</v>
      </c>
      <c r="T47" s="5" t="n">
        <v>-693746</v>
      </c>
      <c r="U47" s="5" t="n">
        <v>-660025</v>
      </c>
      <c r="V47" s="5" t="n">
        <v>-93465</v>
      </c>
    </row>
    <row r="48" spans="1:22">
      <c r="A48" s="4" t="s">
        <v>1489</v>
      </c>
    </row>
    <row r="49" spans="1:22">
      <c r="A49" s="3" t="s">
        <v>1478</v>
      </c>
    </row>
    <row r="50" spans="1:22">
      <c r="A50" s="4" t="s">
        <v>34</v>
      </c>
      <c r="T50" s="5" t="n">
        <v>5360982</v>
      </c>
      <c r="U50" s="5" t="n">
        <v>5625662</v>
      </c>
      <c r="V50" s="5" t="n">
        <v>5507709</v>
      </c>
    </row>
    <row r="51" spans="1:22">
      <c r="A51" s="4" t="s">
        <v>35</v>
      </c>
      <c r="T51" s="5" t="n">
        <v>3061104</v>
      </c>
      <c r="U51" s="5" t="n">
        <v>3143055</v>
      </c>
      <c r="V51" s="5" t="n">
        <v>3000718</v>
      </c>
    </row>
    <row r="52" spans="1:22">
      <c r="A52" s="4" t="s">
        <v>36</v>
      </c>
      <c r="T52" s="5" t="n">
        <v>264294</v>
      </c>
      <c r="U52" s="5" t="n">
        <v>299919</v>
      </c>
      <c r="V52" s="5" t="n">
        <v>299846</v>
      </c>
    </row>
    <row r="53" spans="1:22">
      <c r="A53" s="4" t="s">
        <v>38</v>
      </c>
      <c r="T53" s="5" t="n">
        <v>585579</v>
      </c>
      <c r="U53" s="5" t="n">
        <v>597226</v>
      </c>
      <c r="V53" s="5" t="n">
        <v>585522</v>
      </c>
    </row>
    <row r="54" spans="1:22">
      <c r="A54" s="4" t="s">
        <v>764</v>
      </c>
      <c r="T54" s="5" t="n">
        <v>936899</v>
      </c>
      <c r="U54" s="5" t="n">
        <v>981470</v>
      </c>
      <c r="V54" s="5" t="n">
        <v>1092613</v>
      </c>
    </row>
    <row r="55" spans="1:22">
      <c r="A55" s="4" t="s">
        <v>1481</v>
      </c>
      <c r="T55" s="5" t="n">
        <v>-478</v>
      </c>
      <c r="U55" s="5" t="n">
        <v>-2091</v>
      </c>
      <c r="V55" s="5" t="n">
        <v>744</v>
      </c>
    </row>
    <row r="56" spans="1:22">
      <c r="A56" s="4" t="s">
        <v>41</v>
      </c>
      <c r="T56" s="5" t="n">
        <v>7435</v>
      </c>
      <c r="U56" s="5" t="n">
        <v>2840</v>
      </c>
      <c r="V56" s="5" t="n">
        <v>138648</v>
      </c>
    </row>
    <row r="57" spans="1:22">
      <c r="A57" s="4" t="s">
        <v>42</v>
      </c>
      <c r="T57" s="5" t="n">
        <v>279829</v>
      </c>
      <c r="U57" s="5" t="n">
        <v>193057</v>
      </c>
      <c r="V57" s="5" t="n">
        <v>24757</v>
      </c>
    </row>
    <row r="58" spans="1:22">
      <c r="A58" s="4" t="s">
        <v>43</v>
      </c>
      <c r="T58" s="5" t="n">
        <v>84112</v>
      </c>
      <c r="U58" s="5" t="n">
        <v>94108</v>
      </c>
      <c r="V58" s="5" t="n">
        <v>12618</v>
      </c>
    </row>
    <row r="59" spans="1:22">
      <c r="A59" s="4" t="s">
        <v>44</v>
      </c>
      <c r="T59" s="5" t="n">
        <v>95286</v>
      </c>
      <c r="U59" s="5" t="n">
        <v>122522</v>
      </c>
      <c r="V59" s="5" t="n">
        <v>120238</v>
      </c>
    </row>
    <row r="60" spans="1:22">
      <c r="A60" s="4" t="s">
        <v>1490</v>
      </c>
      <c r="T60" s="5" t="n">
        <v>-8767</v>
      </c>
      <c r="U60" s="5" t="n">
        <v>-8862</v>
      </c>
      <c r="V60" s="5" t="n">
        <v>-19904</v>
      </c>
    </row>
    <row r="61" spans="1:22">
      <c r="A61" s="4" t="s">
        <v>1487</v>
      </c>
      <c r="T61" s="5" t="n">
        <v>127459</v>
      </c>
      <c r="U61" s="5" t="n">
        <v>177578</v>
      </c>
      <c r="V61" s="5" t="n">
        <v>160201</v>
      </c>
    </row>
    <row r="62" spans="1:22">
      <c r="A62" s="4" t="s">
        <v>1482</v>
      </c>
      <c r="T62" s="5" t="n">
        <v>-1039</v>
      </c>
      <c r="U62" s="5" t="n">
        <v>-129</v>
      </c>
      <c r="V62" s="5" t="n">
        <v>3176</v>
      </c>
    </row>
    <row r="63" spans="1:22">
      <c r="A63" s="4" t="s">
        <v>46</v>
      </c>
      <c r="T63" s="5" t="n">
        <v>-368</v>
      </c>
      <c r="U63" s="5" t="n">
        <v>-453</v>
      </c>
      <c r="V63" s="5" t="n">
        <v>-1609</v>
      </c>
    </row>
    <row r="64" spans="1:22">
      <c r="A64" s="4" t="s">
        <v>47</v>
      </c>
      <c r="T64" s="5" t="n">
        <v>5665435</v>
      </c>
      <c r="U64" s="5" t="n">
        <v>5843925</v>
      </c>
      <c r="V64" s="5" t="n">
        <v>5658052</v>
      </c>
    </row>
    <row r="65" spans="1:22">
      <c r="A65" s="4" t="s">
        <v>48</v>
      </c>
      <c r="T65" s="5" t="n">
        <v>-304453</v>
      </c>
      <c r="U65" s="5" t="n">
        <v>-218263</v>
      </c>
      <c r="V65" s="5" t="n">
        <v>-150343</v>
      </c>
    </row>
    <row r="66" spans="1:22">
      <c r="A66" s="4" t="s">
        <v>49</v>
      </c>
      <c r="T66" s="5" t="n">
        <v>-165254</v>
      </c>
      <c r="U66" s="5" t="n">
        <v>308700</v>
      </c>
      <c r="V66" s="5" t="n">
        <v>-50084</v>
      </c>
    </row>
    <row r="67" spans="1:22">
      <c r="A67" s="4" t="s">
        <v>50</v>
      </c>
      <c r="T67" s="5" t="n">
        <v>-139199</v>
      </c>
      <c r="U67" s="5" t="n">
        <v>-526963</v>
      </c>
      <c r="V67" s="5" t="n">
        <v>-100259</v>
      </c>
    </row>
    <row r="68" spans="1:22">
      <c r="A68" s="3" t="s">
        <v>51</v>
      </c>
    </row>
    <row r="69" spans="1:22">
      <c r="A69" s="4" t="s">
        <v>52</v>
      </c>
      <c r="T69" s="5" t="n">
        <v>-29725</v>
      </c>
      <c r="U69" s="5" t="n">
        <v>-25111</v>
      </c>
      <c r="V69" s="5" t="n">
        <v>15273</v>
      </c>
    </row>
    <row r="70" spans="1:22">
      <c r="A70" s="4" t="s">
        <v>53</v>
      </c>
      <c r="T70" s="5" t="n">
        <v>-379260</v>
      </c>
      <c r="U70" s="5" t="n">
        <v>-6744</v>
      </c>
      <c r="V70" s="5" t="n">
        <v>1244</v>
      </c>
    </row>
    <row r="71" spans="1:22">
      <c r="A71" s="4" t="s">
        <v>54</v>
      </c>
      <c r="T71" s="5" t="n">
        <v>-408985</v>
      </c>
      <c r="U71" s="5" t="n">
        <v>-31855</v>
      </c>
      <c r="V71" s="5" t="n">
        <v>16517</v>
      </c>
    </row>
    <row r="72" spans="1:22">
      <c r="A72" s="4" t="s">
        <v>55</v>
      </c>
      <c r="T72" s="5" t="n">
        <v>-548184</v>
      </c>
      <c r="U72" s="5" t="n">
        <v>-558818</v>
      </c>
      <c r="V72" s="5" t="n">
        <v>-83742</v>
      </c>
    </row>
    <row r="73" spans="1:22">
      <c r="A73" s="3" t="s">
        <v>1483</v>
      </c>
    </row>
    <row r="74" spans="1:22">
      <c r="A74" s="4" t="s">
        <v>60</v>
      </c>
      <c r="T74" s="5" t="n">
        <v>-548184</v>
      </c>
      <c r="U74" s="5" t="n">
        <v>-558818</v>
      </c>
      <c r="V74" s="5" t="n">
        <v>-83742</v>
      </c>
    </row>
    <row r="75" spans="1:22">
      <c r="A75" s="4" t="s">
        <v>1484</v>
      </c>
      <c r="T75" s="5" t="n">
        <v>-548142</v>
      </c>
      <c r="U75" s="5" t="n">
        <v>-558598</v>
      </c>
      <c r="V75" s="5" t="n">
        <v>-83286</v>
      </c>
    </row>
    <row r="76" spans="1:22">
      <c r="A76" s="4" t="s">
        <v>1485</v>
      </c>
      <c r="T76" s="5" t="n">
        <v>-548142</v>
      </c>
      <c r="U76" s="5" t="n">
        <v>-558598</v>
      </c>
      <c r="V76" s="5" t="n">
        <v>-83286</v>
      </c>
    </row>
    <row r="77" spans="1:22">
      <c r="A77" s="4" t="s">
        <v>1491</v>
      </c>
    </row>
    <row r="78" spans="1:22">
      <c r="A78" s="3" t="s">
        <v>1478</v>
      </c>
    </row>
    <row r="79" spans="1:22">
      <c r="A79" s="4" t="s">
        <v>34</v>
      </c>
      <c r="T79" s="5" t="n">
        <v>673141</v>
      </c>
      <c r="U79" s="5" t="n">
        <v>768982</v>
      </c>
      <c r="V79" s="5" t="n">
        <v>714383</v>
      </c>
    </row>
    <row r="80" spans="1:22">
      <c r="A80" s="4" t="s">
        <v>35</v>
      </c>
      <c r="T80" s="5" t="n">
        <v>257781</v>
      </c>
      <c r="U80" s="5" t="n">
        <v>249208</v>
      </c>
      <c r="V80" s="5" t="n">
        <v>232329</v>
      </c>
    </row>
    <row r="81" spans="1:22">
      <c r="A81" s="4" t="s">
        <v>36</v>
      </c>
      <c r="T81" s="5" t="n">
        <v>39629</v>
      </c>
      <c r="U81" s="5" t="n">
        <v>43146</v>
      </c>
      <c r="V81" s="5" t="n">
        <v>42229</v>
      </c>
    </row>
    <row r="82" spans="1:22">
      <c r="A82" s="4" t="s">
        <v>38</v>
      </c>
      <c r="T82" s="5" t="n">
        <v>55185</v>
      </c>
      <c r="U82" s="5" t="n">
        <v>59566</v>
      </c>
      <c r="V82" s="5" t="n">
        <v>54086</v>
      </c>
    </row>
    <row r="83" spans="1:22">
      <c r="A83" s="4" t="s">
        <v>764</v>
      </c>
      <c r="T83" s="5" t="n">
        <v>132865</v>
      </c>
      <c r="U83" s="5" t="n">
        <v>228293</v>
      </c>
      <c r="V83" s="5" t="n">
        <v>221048</v>
      </c>
    </row>
    <row r="84" spans="1:22">
      <c r="A84" s="4" t="s">
        <v>1481</v>
      </c>
      <c r="T84" s="5" t="n">
        <v>-2982</v>
      </c>
      <c r="U84" s="5" t="n">
        <v>-2975</v>
      </c>
      <c r="V84" s="5" t="n">
        <v>-3102</v>
      </c>
    </row>
    <row r="85" spans="1:22">
      <c r="A85" s="4" t="s">
        <v>42</v>
      </c>
      <c r="T85" s="5" t="n">
        <v>101350</v>
      </c>
      <c r="U85" s="5" t="n">
        <v>121672</v>
      </c>
    </row>
    <row r="86" spans="1:22">
      <c r="A86" s="4" t="s">
        <v>43</v>
      </c>
      <c r="T86" s="5" t="n">
        <v>749</v>
      </c>
      <c r="U86" s="5" t="n">
        <v>2018</v>
      </c>
    </row>
    <row r="87" spans="1:22">
      <c r="A87" s="4" t="s">
        <v>44</v>
      </c>
      <c r="T87" s="5" t="n">
        <v>9519</v>
      </c>
      <c r="U87" s="5" t="n">
        <v>9297</v>
      </c>
      <c r="V87" s="5" t="n">
        <v>9008</v>
      </c>
    </row>
    <row r="88" spans="1:22">
      <c r="A88" s="4" t="s">
        <v>1490</v>
      </c>
      <c r="T88" s="5" t="n">
        <v>8767</v>
      </c>
      <c r="U88" s="5" t="n">
        <v>8862</v>
      </c>
      <c r="V88" s="5" t="n">
        <v>19904</v>
      </c>
    </row>
    <row r="89" spans="1:22">
      <c r="A89" s="4" t="s">
        <v>1487</v>
      </c>
      <c r="T89" s="5" t="n">
        <v>52052</v>
      </c>
      <c r="U89" s="5" t="n">
        <v>44867</v>
      </c>
      <c r="V89" s="5" t="n">
        <v>45210</v>
      </c>
    </row>
    <row r="90" spans="1:22">
      <c r="A90" s="4" t="s">
        <v>1482</v>
      </c>
      <c r="T90" s="5" t="n">
        <v>52</v>
      </c>
      <c r="U90" s="5" t="n">
        <v>111</v>
      </c>
      <c r="V90" s="5" t="n">
        <v>349</v>
      </c>
    </row>
    <row r="91" spans="1:22">
      <c r="A91" s="4" t="s">
        <v>46</v>
      </c>
      <c r="T91" s="5" t="n">
        <v>-3131</v>
      </c>
      <c r="U91" s="5" t="n">
        <v>-2655</v>
      </c>
      <c r="V91" s="5" t="n">
        <v>-1147</v>
      </c>
    </row>
    <row r="92" spans="1:22">
      <c r="A92" s="4" t="s">
        <v>47</v>
      </c>
      <c r="T92" s="5" t="n">
        <v>710118</v>
      </c>
      <c r="U92" s="5" t="n">
        <v>821960</v>
      </c>
      <c r="V92" s="5" t="n">
        <v>675241</v>
      </c>
    </row>
    <row r="93" spans="1:22">
      <c r="A93" s="4" t="s">
        <v>48</v>
      </c>
      <c r="T93" s="5" t="n">
        <v>-36977</v>
      </c>
      <c r="U93" s="5" t="n">
        <v>-52978</v>
      </c>
      <c r="V93" s="5" t="n">
        <v>39142</v>
      </c>
    </row>
    <row r="94" spans="1:22">
      <c r="A94" s="4" t="s">
        <v>49</v>
      </c>
      <c r="T94" s="5" t="n">
        <v>8138</v>
      </c>
      <c r="U94" s="5" t="n">
        <v>9536</v>
      </c>
      <c r="V94" s="5" t="n">
        <v>7584</v>
      </c>
    </row>
    <row r="95" spans="1:22">
      <c r="A95" s="4" t="s">
        <v>50</v>
      </c>
      <c r="T95" s="5" t="n">
        <v>-45115</v>
      </c>
      <c r="U95" s="5" t="n">
        <v>-62514</v>
      </c>
      <c r="V95" s="5" t="n">
        <v>31558</v>
      </c>
    </row>
    <row r="96" spans="1:22">
      <c r="A96" s="3" t="s">
        <v>51</v>
      </c>
    </row>
    <row r="97" spans="1:22">
      <c r="A97" s="4" t="s">
        <v>52</v>
      </c>
      <c r="T97" s="5" t="n">
        <v>12871</v>
      </c>
      <c r="U97" s="5" t="n">
        <v>18919</v>
      </c>
      <c r="V97" s="5" t="n">
        <v>15531</v>
      </c>
    </row>
    <row r="98" spans="1:22">
      <c r="A98" s="4" t="s">
        <v>54</v>
      </c>
      <c r="T98" s="5" t="n">
        <v>12871</v>
      </c>
      <c r="U98" s="5" t="n">
        <v>18919</v>
      </c>
      <c r="V98" s="5" t="n">
        <v>15531</v>
      </c>
    </row>
    <row r="99" spans="1:22">
      <c r="A99" s="4" t="s">
        <v>55</v>
      </c>
      <c r="T99" s="5" t="n">
        <v>-32244</v>
      </c>
      <c r="U99" s="5" t="n">
        <v>-43595</v>
      </c>
      <c r="V99" s="5" t="n">
        <v>47089</v>
      </c>
    </row>
    <row r="100" spans="1:22">
      <c r="A100" s="3" t="s">
        <v>1483</v>
      </c>
    </row>
    <row r="101" spans="1:22">
      <c r="A101" s="4" t="s">
        <v>57</v>
      </c>
      <c r="T101" s="5" t="n">
        <v>-42176</v>
      </c>
      <c r="U101" s="5" t="n">
        <v>-34847</v>
      </c>
      <c r="V101" s="5" t="n">
        <v>-26044</v>
      </c>
    </row>
    <row r="102" spans="1:22">
      <c r="A102" s="4" t="s">
        <v>58</v>
      </c>
      <c r="T102" s="5" t="n">
        <v>-12861</v>
      </c>
      <c r="U102" s="5" t="n">
        <v>-18759</v>
      </c>
      <c r="V102" s="5" t="n">
        <v>-16486</v>
      </c>
    </row>
    <row r="103" spans="1:22">
      <c r="A103" s="4" t="s">
        <v>59</v>
      </c>
      <c r="T103" s="5" t="n">
        <v>-55037</v>
      </c>
      <c r="U103" s="5" t="n">
        <v>-53606</v>
      </c>
      <c r="V103" s="5" t="n">
        <v>-42530</v>
      </c>
    </row>
    <row r="104" spans="1:22">
      <c r="A104" s="4" t="s">
        <v>60</v>
      </c>
      <c r="T104" s="5" t="n">
        <v>-87281</v>
      </c>
      <c r="U104" s="5" t="n">
        <v>-97201</v>
      </c>
      <c r="V104" s="5" t="n">
        <v>4559</v>
      </c>
    </row>
    <row r="105" spans="1:22">
      <c r="A105" s="4" t="s">
        <v>1484</v>
      </c>
      <c r="T105" s="5" t="n">
        <v>-32296</v>
      </c>
      <c r="U105" s="5" t="n">
        <v>-43255</v>
      </c>
      <c r="V105" s="5" t="n">
        <v>46890</v>
      </c>
    </row>
    <row r="106" spans="1:22">
      <c r="A106" s="4" t="s">
        <v>1485</v>
      </c>
      <c r="T106" s="5" t="n">
        <v>-87333</v>
      </c>
      <c r="U106" s="5" t="n">
        <v>-96861</v>
      </c>
      <c r="V106" s="5" t="n">
        <v>4360</v>
      </c>
    </row>
    <row r="107" spans="1:22">
      <c r="A107" s="4" t="s">
        <v>69</v>
      </c>
    </row>
    <row r="108" spans="1:22">
      <c r="A108" s="3" t="s">
        <v>1478</v>
      </c>
    </row>
    <row r="109" spans="1:22">
      <c r="A109" s="4" t="s">
        <v>37</v>
      </c>
      <c r="T109" s="5" t="n">
        <v>257516</v>
      </c>
      <c r="U109" s="5" t="n">
        <v>264306</v>
      </c>
      <c r="V109" s="5" t="n">
        <v>257221</v>
      </c>
    </row>
    <row r="110" spans="1:22">
      <c r="A110" s="4" t="s">
        <v>1492</v>
      </c>
    </row>
    <row r="111" spans="1:22">
      <c r="A111" s="3" t="s">
        <v>1478</v>
      </c>
    </row>
    <row r="112" spans="1:22">
      <c r="A112" s="4" t="s">
        <v>37</v>
      </c>
      <c r="T112" s="5" t="n">
        <v>204358</v>
      </c>
      <c r="U112" s="5" t="n">
        <v>209313</v>
      </c>
      <c r="V112" s="5" t="n">
        <v>206717</v>
      </c>
    </row>
    <row r="113" spans="1:22">
      <c r="A113" s="4" t="s">
        <v>1493</v>
      </c>
    </row>
    <row r="114" spans="1:22">
      <c r="A114" s="3" t="s">
        <v>1478</v>
      </c>
    </row>
    <row r="115" spans="1:22">
      <c r="A115" s="4" t="s">
        <v>37</v>
      </c>
      <c r="T115" s="5" t="n">
        <v>53158</v>
      </c>
      <c r="U115" s="5" t="n">
        <v>54993</v>
      </c>
      <c r="V115" s="5" t="n">
        <v>50504</v>
      </c>
    </row>
    <row r="116" spans="1:22">
      <c r="A116" s="4" t="s">
        <v>70</v>
      </c>
    </row>
    <row r="117" spans="1:22">
      <c r="A117" s="3" t="s">
        <v>1478</v>
      </c>
    </row>
    <row r="118" spans="1:22">
      <c r="A118" s="4" t="s">
        <v>37</v>
      </c>
      <c r="T118" s="5" t="n">
        <v>34856</v>
      </c>
      <c r="U118" s="5" t="n">
        <v>39929</v>
      </c>
      <c r="V118" s="5" t="n">
        <v>38590</v>
      </c>
    </row>
    <row r="119" spans="1:22">
      <c r="A119" s="4" t="s">
        <v>1494</v>
      </c>
    </row>
    <row r="120" spans="1:22">
      <c r="A120" s="3" t="s">
        <v>1478</v>
      </c>
    </row>
    <row r="121" spans="1:22">
      <c r="A121" s="4" t="s">
        <v>37</v>
      </c>
      <c r="T121" s="5" t="n">
        <v>29732</v>
      </c>
      <c r="U121" s="5" t="n">
        <v>34372</v>
      </c>
      <c r="V121" s="5" t="n">
        <v>33767</v>
      </c>
    </row>
    <row r="122" spans="1:22">
      <c r="A122" s="4" t="s">
        <v>1495</v>
      </c>
    </row>
    <row r="123" spans="1:22">
      <c r="A123" s="3" t="s">
        <v>1478</v>
      </c>
    </row>
    <row r="124" spans="1:22">
      <c r="A124" s="4" t="s">
        <v>37</v>
      </c>
      <c r="T124" s="5" t="n">
        <v>5124</v>
      </c>
      <c r="U124" s="5" t="n">
        <v>5557</v>
      </c>
      <c r="V124" s="5" t="n">
        <v>4823</v>
      </c>
    </row>
    <row r="125" spans="1:22">
      <c r="A125" s="4" t="s">
        <v>1496</v>
      </c>
    </row>
    <row r="126" spans="1:22">
      <c r="A126" s="3" t="s">
        <v>1478</v>
      </c>
    </row>
    <row r="127" spans="1:22">
      <c r="A127" s="4" t="s">
        <v>34</v>
      </c>
      <c r="U127" s="5" t="n">
        <v>-102115</v>
      </c>
      <c r="V127" s="5" t="n">
        <v>-102874</v>
      </c>
    </row>
    <row r="128" spans="1:22">
      <c r="A128" s="4" t="s">
        <v>764</v>
      </c>
      <c r="U128" s="5" t="n">
        <v>-102115</v>
      </c>
      <c r="V128" s="5" t="n">
        <v>-102874</v>
      </c>
    </row>
    <row r="129" spans="1:22">
      <c r="A129" s="4" t="s">
        <v>1488</v>
      </c>
      <c r="T129" s="5" t="n">
        <v>-635465</v>
      </c>
      <c r="U129" s="5" t="n">
        <v>-656019</v>
      </c>
      <c r="V129" s="5" t="n">
        <v>-79183</v>
      </c>
    </row>
    <row r="130" spans="1:22">
      <c r="A130" s="4" t="s">
        <v>47</v>
      </c>
      <c r="T130" s="5" t="n">
        <v>-635465</v>
      </c>
      <c r="U130" s="5" t="n">
        <v>-758134</v>
      </c>
      <c r="V130" s="5" t="n">
        <v>-182057</v>
      </c>
    </row>
    <row r="131" spans="1:22">
      <c r="A131" s="4" t="s">
        <v>48</v>
      </c>
      <c r="T131" s="5" t="n">
        <v>635465</v>
      </c>
      <c r="U131" s="5" t="n">
        <v>656019</v>
      </c>
      <c r="V131" s="5" t="n">
        <v>79183</v>
      </c>
    </row>
    <row r="132" spans="1:22">
      <c r="A132" s="4" t="s">
        <v>50</v>
      </c>
      <c r="T132" s="5" t="n">
        <v>635465</v>
      </c>
      <c r="U132" s="5" t="n">
        <v>656019</v>
      </c>
      <c r="V132" s="5" t="n">
        <v>79183</v>
      </c>
    </row>
    <row r="133" spans="1:22">
      <c r="A133" s="3" t="s">
        <v>51</v>
      </c>
    </row>
    <row r="134" spans="1:22">
      <c r="A134" s="4" t="s">
        <v>55</v>
      </c>
      <c r="T134" s="5" t="n">
        <v>635465</v>
      </c>
      <c r="U134" s="5" t="n">
        <v>656019</v>
      </c>
      <c r="V134" s="5" t="n">
        <v>79183</v>
      </c>
    </row>
    <row r="135" spans="1:22">
      <c r="A135" s="3" t="s">
        <v>1483</v>
      </c>
    </row>
    <row r="136" spans="1:22">
      <c r="A136" s="4" t="s">
        <v>60</v>
      </c>
      <c r="T136" s="5" t="n">
        <v>635465</v>
      </c>
      <c r="U136" s="5" t="n">
        <v>656019</v>
      </c>
      <c r="V136" s="5" t="n">
        <v>79183</v>
      </c>
    </row>
    <row r="137" spans="1:22">
      <c r="A137" s="4" t="s">
        <v>1484</v>
      </c>
      <c r="T137" s="5" t="n">
        <v>635475</v>
      </c>
      <c r="U137" s="5" t="n">
        <v>655459</v>
      </c>
      <c r="V137" s="5" t="n">
        <v>78926</v>
      </c>
    </row>
    <row r="138" spans="1:22">
      <c r="A138" s="4" t="s">
        <v>1485</v>
      </c>
      <c r="T138" s="6" t="n">
        <v>635475</v>
      </c>
      <c r="U138" s="6" t="n">
        <v>655459</v>
      </c>
      <c r="V138" s="6" t="n">
        <v>78926</v>
      </c>
    </row>
    <row r="139" spans="1:22"/>
    <row r="140" spans="1:22">
      <c r="A140" s="4" t="s">
        <v>108</v>
      </c>
      <c r="B140" s="4" t="s">
        <v>521</v>
      </c>
    </row>
    <row r="141" spans="1:22">
      <c r="A141" s="4" t="s">
        <v>509</v>
      </c>
      <c r="B141" s="4" t="s">
        <v>522</v>
      </c>
    </row>
  </sheetData>
  <mergeCells count="1094">
    <mergeCell ref="A1:A2"/>
    <mergeCell ref="B1:S1"/>
    <mergeCell ref="T1:V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B37:C37"/>
    <mergeCell ref="D37:E37"/>
    <mergeCell ref="F37:G37"/>
    <mergeCell ref="H37:I37"/>
    <mergeCell ref="J37:K37"/>
    <mergeCell ref="L37:M37"/>
    <mergeCell ref="N37:O37"/>
    <mergeCell ref="P37:Q37"/>
    <mergeCell ref="B38:C38"/>
    <mergeCell ref="D38:E38"/>
    <mergeCell ref="F38:G38"/>
    <mergeCell ref="H38:I38"/>
    <mergeCell ref="J38:K38"/>
    <mergeCell ref="L38:M38"/>
    <mergeCell ref="N38:O38"/>
    <mergeCell ref="P38:Q38"/>
    <mergeCell ref="B39:C39"/>
    <mergeCell ref="D39:E39"/>
    <mergeCell ref="F39:G39"/>
    <mergeCell ref="H39:I39"/>
    <mergeCell ref="J39:K39"/>
    <mergeCell ref="L39:M39"/>
    <mergeCell ref="N39:O39"/>
    <mergeCell ref="P39:Q39"/>
    <mergeCell ref="B40:C40"/>
    <mergeCell ref="D40:E40"/>
    <mergeCell ref="F40:G40"/>
    <mergeCell ref="H40:I40"/>
    <mergeCell ref="J40:K40"/>
    <mergeCell ref="L40:M40"/>
    <mergeCell ref="N40:O40"/>
    <mergeCell ref="P40:Q40"/>
    <mergeCell ref="B41:C41"/>
    <mergeCell ref="D41:E41"/>
    <mergeCell ref="F41:G41"/>
    <mergeCell ref="H41:I41"/>
    <mergeCell ref="J41:K41"/>
    <mergeCell ref="L41:M41"/>
    <mergeCell ref="N41:O41"/>
    <mergeCell ref="P41:Q41"/>
    <mergeCell ref="B42:C42"/>
    <mergeCell ref="D42:E42"/>
    <mergeCell ref="F42:G42"/>
    <mergeCell ref="H42:I42"/>
    <mergeCell ref="J42:K42"/>
    <mergeCell ref="L42:M42"/>
    <mergeCell ref="N42:O42"/>
    <mergeCell ref="P42:Q42"/>
    <mergeCell ref="B43:C43"/>
    <mergeCell ref="D43:E43"/>
    <mergeCell ref="F43:G43"/>
    <mergeCell ref="H43:I43"/>
    <mergeCell ref="J43:K43"/>
    <mergeCell ref="L43:M43"/>
    <mergeCell ref="N43:O43"/>
    <mergeCell ref="P43:Q43"/>
    <mergeCell ref="B44:C44"/>
    <mergeCell ref="D44:E44"/>
    <mergeCell ref="F44:G44"/>
    <mergeCell ref="H44:I44"/>
    <mergeCell ref="J44:K44"/>
    <mergeCell ref="L44:M44"/>
    <mergeCell ref="N44:O44"/>
    <mergeCell ref="P44:Q44"/>
    <mergeCell ref="B45:C45"/>
    <mergeCell ref="D45:E45"/>
    <mergeCell ref="F45:G45"/>
    <mergeCell ref="H45:I45"/>
    <mergeCell ref="J45:K45"/>
    <mergeCell ref="L45:M45"/>
    <mergeCell ref="N45:O45"/>
    <mergeCell ref="P45:Q45"/>
    <mergeCell ref="B46:C46"/>
    <mergeCell ref="D46:E46"/>
    <mergeCell ref="F46:G46"/>
    <mergeCell ref="H46:I46"/>
    <mergeCell ref="J46:K46"/>
    <mergeCell ref="L46:M46"/>
    <mergeCell ref="N46:O46"/>
    <mergeCell ref="P46:Q46"/>
    <mergeCell ref="B47:C47"/>
    <mergeCell ref="D47:E47"/>
    <mergeCell ref="F47:G47"/>
    <mergeCell ref="H47:I47"/>
    <mergeCell ref="J47:K47"/>
    <mergeCell ref="L47:M47"/>
    <mergeCell ref="N47:O47"/>
    <mergeCell ref="P47:Q47"/>
    <mergeCell ref="B48:C48"/>
    <mergeCell ref="D48:E48"/>
    <mergeCell ref="F48:G48"/>
    <mergeCell ref="H48:I48"/>
    <mergeCell ref="J48:K48"/>
    <mergeCell ref="L48:M48"/>
    <mergeCell ref="N48:O48"/>
    <mergeCell ref="P48:Q48"/>
    <mergeCell ref="B49:C49"/>
    <mergeCell ref="D49:E49"/>
    <mergeCell ref="F49:G49"/>
    <mergeCell ref="H49:I49"/>
    <mergeCell ref="J49:K49"/>
    <mergeCell ref="L49:M49"/>
    <mergeCell ref="N49:O49"/>
    <mergeCell ref="P49:Q49"/>
    <mergeCell ref="B50:C50"/>
    <mergeCell ref="D50:E50"/>
    <mergeCell ref="F50:G50"/>
    <mergeCell ref="H50:I50"/>
    <mergeCell ref="J50:K50"/>
    <mergeCell ref="L50:M50"/>
    <mergeCell ref="N50:O50"/>
    <mergeCell ref="P50:Q50"/>
    <mergeCell ref="B51:C51"/>
    <mergeCell ref="D51:E51"/>
    <mergeCell ref="F51:G51"/>
    <mergeCell ref="H51:I51"/>
    <mergeCell ref="J51:K51"/>
    <mergeCell ref="L51:M51"/>
    <mergeCell ref="N51:O51"/>
    <mergeCell ref="P51:Q51"/>
    <mergeCell ref="B52:C52"/>
    <mergeCell ref="D52:E52"/>
    <mergeCell ref="F52:G52"/>
    <mergeCell ref="H52:I52"/>
    <mergeCell ref="J52:K52"/>
    <mergeCell ref="L52:M52"/>
    <mergeCell ref="N52:O52"/>
    <mergeCell ref="P52:Q52"/>
    <mergeCell ref="B53:C53"/>
    <mergeCell ref="D53:E53"/>
    <mergeCell ref="F53:G53"/>
    <mergeCell ref="H53:I53"/>
    <mergeCell ref="J53:K53"/>
    <mergeCell ref="L53:M53"/>
    <mergeCell ref="N53:O53"/>
    <mergeCell ref="P53:Q53"/>
    <mergeCell ref="B54:C54"/>
    <mergeCell ref="D54:E54"/>
    <mergeCell ref="F54:G54"/>
    <mergeCell ref="H54:I54"/>
    <mergeCell ref="J54:K54"/>
    <mergeCell ref="L54:M54"/>
    <mergeCell ref="N54:O54"/>
    <mergeCell ref="P54:Q54"/>
    <mergeCell ref="B55:C55"/>
    <mergeCell ref="D55:E55"/>
    <mergeCell ref="F55:G55"/>
    <mergeCell ref="H55:I55"/>
    <mergeCell ref="J55:K55"/>
    <mergeCell ref="L55:M55"/>
    <mergeCell ref="N55:O55"/>
    <mergeCell ref="P55:Q55"/>
    <mergeCell ref="B56:C56"/>
    <mergeCell ref="D56:E56"/>
    <mergeCell ref="F56:G56"/>
    <mergeCell ref="H56:I56"/>
    <mergeCell ref="J56:K56"/>
    <mergeCell ref="L56:M56"/>
    <mergeCell ref="N56:O56"/>
    <mergeCell ref="P56:Q56"/>
    <mergeCell ref="B57:C57"/>
    <mergeCell ref="D57:E57"/>
    <mergeCell ref="F57:G57"/>
    <mergeCell ref="H57:I57"/>
    <mergeCell ref="J57:K57"/>
    <mergeCell ref="L57:M57"/>
    <mergeCell ref="N57:O57"/>
    <mergeCell ref="P57:Q57"/>
    <mergeCell ref="B58:C58"/>
    <mergeCell ref="D58:E58"/>
    <mergeCell ref="F58:G58"/>
    <mergeCell ref="H58:I58"/>
    <mergeCell ref="J58:K58"/>
    <mergeCell ref="L58:M58"/>
    <mergeCell ref="N58:O58"/>
    <mergeCell ref="P58:Q58"/>
    <mergeCell ref="B59:C59"/>
    <mergeCell ref="D59:E59"/>
    <mergeCell ref="F59:G59"/>
    <mergeCell ref="H59:I59"/>
    <mergeCell ref="J59:K59"/>
    <mergeCell ref="L59:M59"/>
    <mergeCell ref="N59:O59"/>
    <mergeCell ref="P59:Q59"/>
    <mergeCell ref="B60:C60"/>
    <mergeCell ref="D60:E60"/>
    <mergeCell ref="F60:G60"/>
    <mergeCell ref="H60:I60"/>
    <mergeCell ref="J60:K60"/>
    <mergeCell ref="L60:M60"/>
    <mergeCell ref="N60:O60"/>
    <mergeCell ref="P60:Q60"/>
    <mergeCell ref="B61:C61"/>
    <mergeCell ref="D61:E61"/>
    <mergeCell ref="F61:G61"/>
    <mergeCell ref="H61:I61"/>
    <mergeCell ref="J61:K61"/>
    <mergeCell ref="L61:M61"/>
    <mergeCell ref="N61:O61"/>
    <mergeCell ref="P61:Q61"/>
    <mergeCell ref="B62:C62"/>
    <mergeCell ref="D62:E62"/>
    <mergeCell ref="F62:G62"/>
    <mergeCell ref="H62:I62"/>
    <mergeCell ref="J62:K62"/>
    <mergeCell ref="L62:M62"/>
    <mergeCell ref="N62:O62"/>
    <mergeCell ref="P62:Q62"/>
    <mergeCell ref="B63:C63"/>
    <mergeCell ref="D63:E63"/>
    <mergeCell ref="F63:G63"/>
    <mergeCell ref="H63:I63"/>
    <mergeCell ref="J63:K63"/>
    <mergeCell ref="L63:M63"/>
    <mergeCell ref="N63:O63"/>
    <mergeCell ref="P63:Q63"/>
    <mergeCell ref="B64:C64"/>
    <mergeCell ref="D64:E64"/>
    <mergeCell ref="F64:G64"/>
    <mergeCell ref="H64:I64"/>
    <mergeCell ref="J64:K64"/>
    <mergeCell ref="L64:M64"/>
    <mergeCell ref="N64:O64"/>
    <mergeCell ref="P64:Q64"/>
    <mergeCell ref="B65:C65"/>
    <mergeCell ref="D65:E65"/>
    <mergeCell ref="F65:G65"/>
    <mergeCell ref="H65:I65"/>
    <mergeCell ref="J65:K65"/>
    <mergeCell ref="L65:M65"/>
    <mergeCell ref="N65:O65"/>
    <mergeCell ref="P65:Q65"/>
    <mergeCell ref="B66:C66"/>
    <mergeCell ref="D66:E66"/>
    <mergeCell ref="F66:G66"/>
    <mergeCell ref="H66:I66"/>
    <mergeCell ref="J66:K66"/>
    <mergeCell ref="L66:M66"/>
    <mergeCell ref="N66:O66"/>
    <mergeCell ref="P66:Q66"/>
    <mergeCell ref="B67:C67"/>
    <mergeCell ref="D67:E67"/>
    <mergeCell ref="F67:G67"/>
    <mergeCell ref="H67:I67"/>
    <mergeCell ref="J67:K67"/>
    <mergeCell ref="L67:M67"/>
    <mergeCell ref="N67:O67"/>
    <mergeCell ref="P67:Q67"/>
    <mergeCell ref="B68:C68"/>
    <mergeCell ref="D68:E68"/>
    <mergeCell ref="F68:G68"/>
    <mergeCell ref="H68:I68"/>
    <mergeCell ref="J68:K68"/>
    <mergeCell ref="L68:M68"/>
    <mergeCell ref="N68:O68"/>
    <mergeCell ref="P68:Q68"/>
    <mergeCell ref="B69:C69"/>
    <mergeCell ref="D69:E69"/>
    <mergeCell ref="F69:G69"/>
    <mergeCell ref="H69:I69"/>
    <mergeCell ref="J69:K69"/>
    <mergeCell ref="L69:M69"/>
    <mergeCell ref="N69:O69"/>
    <mergeCell ref="P69:Q69"/>
    <mergeCell ref="B70:C70"/>
    <mergeCell ref="D70:E70"/>
    <mergeCell ref="F70:G70"/>
    <mergeCell ref="H70:I70"/>
    <mergeCell ref="J70:K70"/>
    <mergeCell ref="L70:M70"/>
    <mergeCell ref="N70:O70"/>
    <mergeCell ref="P70:Q70"/>
    <mergeCell ref="B71:C71"/>
    <mergeCell ref="D71:E71"/>
    <mergeCell ref="F71:G71"/>
    <mergeCell ref="H71:I71"/>
    <mergeCell ref="J71:K71"/>
    <mergeCell ref="L71:M71"/>
    <mergeCell ref="N71:O71"/>
    <mergeCell ref="P71:Q71"/>
    <mergeCell ref="B72:C72"/>
    <mergeCell ref="D72:E72"/>
    <mergeCell ref="F72:G72"/>
    <mergeCell ref="H72:I72"/>
    <mergeCell ref="J72:K72"/>
    <mergeCell ref="L72:M72"/>
    <mergeCell ref="N72:O72"/>
    <mergeCell ref="P72:Q72"/>
    <mergeCell ref="B73:C73"/>
    <mergeCell ref="D73:E73"/>
    <mergeCell ref="F73:G73"/>
    <mergeCell ref="H73:I73"/>
    <mergeCell ref="J73:K73"/>
    <mergeCell ref="L73:M73"/>
    <mergeCell ref="N73:O73"/>
    <mergeCell ref="P73:Q73"/>
    <mergeCell ref="B74:C74"/>
    <mergeCell ref="D74:E74"/>
    <mergeCell ref="F74:G74"/>
    <mergeCell ref="H74:I74"/>
    <mergeCell ref="J74:K74"/>
    <mergeCell ref="L74:M74"/>
    <mergeCell ref="N74:O74"/>
    <mergeCell ref="P74:Q74"/>
    <mergeCell ref="B75:C75"/>
    <mergeCell ref="D75:E75"/>
    <mergeCell ref="F75:G75"/>
    <mergeCell ref="H75:I75"/>
    <mergeCell ref="J75:K75"/>
    <mergeCell ref="L75:M75"/>
    <mergeCell ref="N75:O75"/>
    <mergeCell ref="P75:Q75"/>
    <mergeCell ref="B76:C76"/>
    <mergeCell ref="D76:E76"/>
    <mergeCell ref="F76:G76"/>
    <mergeCell ref="H76:I76"/>
    <mergeCell ref="J76:K76"/>
    <mergeCell ref="L76:M76"/>
    <mergeCell ref="N76:O76"/>
    <mergeCell ref="P76:Q76"/>
    <mergeCell ref="B77:C77"/>
    <mergeCell ref="D77:E77"/>
    <mergeCell ref="F77:G77"/>
    <mergeCell ref="H77:I77"/>
    <mergeCell ref="J77:K77"/>
    <mergeCell ref="L77:M77"/>
    <mergeCell ref="N77:O77"/>
    <mergeCell ref="P77:Q77"/>
    <mergeCell ref="B78:C78"/>
    <mergeCell ref="D78:E78"/>
    <mergeCell ref="F78:G78"/>
    <mergeCell ref="H78:I78"/>
    <mergeCell ref="J78:K78"/>
    <mergeCell ref="L78:M78"/>
    <mergeCell ref="N78:O78"/>
    <mergeCell ref="P78:Q78"/>
    <mergeCell ref="B79:C79"/>
    <mergeCell ref="D79:E79"/>
    <mergeCell ref="F79:G79"/>
    <mergeCell ref="H79:I79"/>
    <mergeCell ref="J79:K79"/>
    <mergeCell ref="L79:M79"/>
    <mergeCell ref="N79:O79"/>
    <mergeCell ref="P79:Q79"/>
    <mergeCell ref="B80:C80"/>
    <mergeCell ref="D80:E80"/>
    <mergeCell ref="F80:G80"/>
    <mergeCell ref="H80:I80"/>
    <mergeCell ref="J80:K80"/>
    <mergeCell ref="L80:M80"/>
    <mergeCell ref="N80:O80"/>
    <mergeCell ref="P80:Q80"/>
    <mergeCell ref="B81:C81"/>
    <mergeCell ref="D81:E81"/>
    <mergeCell ref="F81:G81"/>
    <mergeCell ref="H81:I81"/>
    <mergeCell ref="J81:K81"/>
    <mergeCell ref="L81:M81"/>
    <mergeCell ref="N81:O81"/>
    <mergeCell ref="P81:Q81"/>
    <mergeCell ref="B82:C82"/>
    <mergeCell ref="D82:E82"/>
    <mergeCell ref="F82:G82"/>
    <mergeCell ref="H82:I82"/>
    <mergeCell ref="J82:K82"/>
    <mergeCell ref="L82:M82"/>
    <mergeCell ref="N82:O82"/>
    <mergeCell ref="P82:Q82"/>
    <mergeCell ref="B83:C83"/>
    <mergeCell ref="D83:E83"/>
    <mergeCell ref="F83:G83"/>
    <mergeCell ref="H83:I83"/>
    <mergeCell ref="J83:K83"/>
    <mergeCell ref="L83:M83"/>
    <mergeCell ref="N83:O83"/>
    <mergeCell ref="P83:Q83"/>
    <mergeCell ref="B84:C84"/>
    <mergeCell ref="D84:E84"/>
    <mergeCell ref="F84:G84"/>
    <mergeCell ref="H84:I84"/>
    <mergeCell ref="J84:K84"/>
    <mergeCell ref="L84:M84"/>
    <mergeCell ref="N84:O84"/>
    <mergeCell ref="P84:Q84"/>
    <mergeCell ref="B85:C85"/>
    <mergeCell ref="D85:E85"/>
    <mergeCell ref="F85:G85"/>
    <mergeCell ref="H85:I85"/>
    <mergeCell ref="J85:K85"/>
    <mergeCell ref="L85:M85"/>
    <mergeCell ref="N85:O85"/>
    <mergeCell ref="P85:Q85"/>
    <mergeCell ref="B86:C86"/>
    <mergeCell ref="D86:E86"/>
    <mergeCell ref="F86:G86"/>
    <mergeCell ref="H86:I86"/>
    <mergeCell ref="J86:K86"/>
    <mergeCell ref="L86:M86"/>
    <mergeCell ref="N86:O86"/>
    <mergeCell ref="P86:Q86"/>
    <mergeCell ref="B87:C87"/>
    <mergeCell ref="D87:E87"/>
    <mergeCell ref="F87:G87"/>
    <mergeCell ref="H87:I87"/>
    <mergeCell ref="J87:K87"/>
    <mergeCell ref="L87:M87"/>
    <mergeCell ref="N87:O87"/>
    <mergeCell ref="P87:Q87"/>
    <mergeCell ref="B88:C88"/>
    <mergeCell ref="D88:E88"/>
    <mergeCell ref="F88:G88"/>
    <mergeCell ref="H88:I88"/>
    <mergeCell ref="J88:K88"/>
    <mergeCell ref="L88:M88"/>
    <mergeCell ref="N88:O88"/>
    <mergeCell ref="P88:Q88"/>
    <mergeCell ref="B89:C89"/>
    <mergeCell ref="D89:E89"/>
    <mergeCell ref="F89:G89"/>
    <mergeCell ref="H89:I89"/>
    <mergeCell ref="J89:K89"/>
    <mergeCell ref="L89:M89"/>
    <mergeCell ref="N89:O89"/>
    <mergeCell ref="P89:Q89"/>
    <mergeCell ref="B90:C90"/>
    <mergeCell ref="D90:E90"/>
    <mergeCell ref="F90:G90"/>
    <mergeCell ref="H90:I90"/>
    <mergeCell ref="J90:K90"/>
    <mergeCell ref="L90:M90"/>
    <mergeCell ref="N90:O90"/>
    <mergeCell ref="P90:Q90"/>
    <mergeCell ref="B91:C91"/>
    <mergeCell ref="D91:E91"/>
    <mergeCell ref="F91:G91"/>
    <mergeCell ref="H91:I91"/>
    <mergeCell ref="J91:K91"/>
    <mergeCell ref="L91:M91"/>
    <mergeCell ref="N91:O91"/>
    <mergeCell ref="P91:Q91"/>
    <mergeCell ref="B92:C92"/>
    <mergeCell ref="D92:E92"/>
    <mergeCell ref="F92:G92"/>
    <mergeCell ref="H92:I92"/>
    <mergeCell ref="J92:K92"/>
    <mergeCell ref="L92:M92"/>
    <mergeCell ref="N92:O92"/>
    <mergeCell ref="P92:Q92"/>
    <mergeCell ref="B93:C93"/>
    <mergeCell ref="D93:E93"/>
    <mergeCell ref="F93:G93"/>
    <mergeCell ref="H93:I93"/>
    <mergeCell ref="J93:K93"/>
    <mergeCell ref="L93:M93"/>
    <mergeCell ref="N93:O93"/>
    <mergeCell ref="P93:Q93"/>
    <mergeCell ref="B94:C94"/>
    <mergeCell ref="D94:E94"/>
    <mergeCell ref="F94:G94"/>
    <mergeCell ref="H94:I94"/>
    <mergeCell ref="J94:K94"/>
    <mergeCell ref="L94:M94"/>
    <mergeCell ref="N94:O94"/>
    <mergeCell ref="P94:Q94"/>
    <mergeCell ref="B95:C95"/>
    <mergeCell ref="D95:E95"/>
    <mergeCell ref="F95:G95"/>
    <mergeCell ref="H95:I95"/>
    <mergeCell ref="J95:K95"/>
    <mergeCell ref="L95:M95"/>
    <mergeCell ref="N95:O95"/>
    <mergeCell ref="P95:Q95"/>
    <mergeCell ref="B96:C96"/>
    <mergeCell ref="D96:E96"/>
    <mergeCell ref="F96:G96"/>
    <mergeCell ref="H96:I96"/>
    <mergeCell ref="J96:K96"/>
    <mergeCell ref="L96:M96"/>
    <mergeCell ref="N96:O96"/>
    <mergeCell ref="P96:Q96"/>
    <mergeCell ref="B97:C97"/>
    <mergeCell ref="D97:E97"/>
    <mergeCell ref="F97:G97"/>
    <mergeCell ref="H97:I97"/>
    <mergeCell ref="J97:K97"/>
    <mergeCell ref="L97:M97"/>
    <mergeCell ref="N97:O97"/>
    <mergeCell ref="P97:Q97"/>
    <mergeCell ref="B98:C98"/>
    <mergeCell ref="D98:E98"/>
    <mergeCell ref="F98:G98"/>
    <mergeCell ref="H98:I98"/>
    <mergeCell ref="J98:K98"/>
    <mergeCell ref="L98:M98"/>
    <mergeCell ref="N98:O98"/>
    <mergeCell ref="P98:Q98"/>
    <mergeCell ref="B99:C99"/>
    <mergeCell ref="D99:E99"/>
    <mergeCell ref="F99:G99"/>
    <mergeCell ref="H99:I99"/>
    <mergeCell ref="J99:K99"/>
    <mergeCell ref="L99:M99"/>
    <mergeCell ref="N99:O99"/>
    <mergeCell ref="P99:Q99"/>
    <mergeCell ref="B100:C100"/>
    <mergeCell ref="D100:E100"/>
    <mergeCell ref="F100:G100"/>
    <mergeCell ref="H100:I100"/>
    <mergeCell ref="J100:K100"/>
    <mergeCell ref="L100:M100"/>
    <mergeCell ref="N100:O100"/>
    <mergeCell ref="P100:Q100"/>
    <mergeCell ref="B101:C101"/>
    <mergeCell ref="D101:E101"/>
    <mergeCell ref="F101:G101"/>
    <mergeCell ref="H101:I101"/>
    <mergeCell ref="J101:K101"/>
    <mergeCell ref="L101:M101"/>
    <mergeCell ref="N101:O101"/>
    <mergeCell ref="P101:Q101"/>
    <mergeCell ref="B102:C102"/>
    <mergeCell ref="D102:E102"/>
    <mergeCell ref="F102:G102"/>
    <mergeCell ref="H102:I102"/>
    <mergeCell ref="J102:K102"/>
    <mergeCell ref="L102:M102"/>
    <mergeCell ref="N102:O102"/>
    <mergeCell ref="P102:Q102"/>
    <mergeCell ref="B103:C103"/>
    <mergeCell ref="D103:E103"/>
    <mergeCell ref="F103:G103"/>
    <mergeCell ref="H103:I103"/>
    <mergeCell ref="J103:K103"/>
    <mergeCell ref="L103:M103"/>
    <mergeCell ref="N103:O103"/>
    <mergeCell ref="P103:Q103"/>
    <mergeCell ref="B104:C104"/>
    <mergeCell ref="D104:E104"/>
    <mergeCell ref="F104:G104"/>
    <mergeCell ref="H104:I104"/>
    <mergeCell ref="J104:K104"/>
    <mergeCell ref="L104:M104"/>
    <mergeCell ref="N104:O104"/>
    <mergeCell ref="P104:Q104"/>
    <mergeCell ref="B105:C105"/>
    <mergeCell ref="D105:E105"/>
    <mergeCell ref="F105:G105"/>
    <mergeCell ref="H105:I105"/>
    <mergeCell ref="J105:K105"/>
    <mergeCell ref="L105:M105"/>
    <mergeCell ref="N105:O105"/>
    <mergeCell ref="P105:Q105"/>
    <mergeCell ref="B106:C106"/>
    <mergeCell ref="D106:E106"/>
    <mergeCell ref="F106:G106"/>
    <mergeCell ref="H106:I106"/>
    <mergeCell ref="J106:K106"/>
    <mergeCell ref="L106:M106"/>
    <mergeCell ref="N106:O106"/>
    <mergeCell ref="P106:Q106"/>
    <mergeCell ref="B107:C107"/>
    <mergeCell ref="D107:E107"/>
    <mergeCell ref="F107:G107"/>
    <mergeCell ref="H107:I107"/>
    <mergeCell ref="J107:K107"/>
    <mergeCell ref="L107:M107"/>
    <mergeCell ref="N107:O107"/>
    <mergeCell ref="P107:Q107"/>
    <mergeCell ref="B108:C108"/>
    <mergeCell ref="D108:E108"/>
    <mergeCell ref="F108:G108"/>
    <mergeCell ref="H108:I108"/>
    <mergeCell ref="J108:K108"/>
    <mergeCell ref="L108:M108"/>
    <mergeCell ref="N108:O108"/>
    <mergeCell ref="P108:Q108"/>
    <mergeCell ref="B109:C109"/>
    <mergeCell ref="D109:E109"/>
    <mergeCell ref="F109:G109"/>
    <mergeCell ref="H109:I109"/>
    <mergeCell ref="J109:K109"/>
    <mergeCell ref="L109:M109"/>
    <mergeCell ref="N109:O109"/>
    <mergeCell ref="P109:Q109"/>
    <mergeCell ref="B110:C110"/>
    <mergeCell ref="D110:E110"/>
    <mergeCell ref="F110:G110"/>
    <mergeCell ref="H110:I110"/>
    <mergeCell ref="J110:K110"/>
    <mergeCell ref="L110:M110"/>
    <mergeCell ref="N110:O110"/>
    <mergeCell ref="P110:Q110"/>
    <mergeCell ref="B111:C111"/>
    <mergeCell ref="D111:E111"/>
    <mergeCell ref="F111:G111"/>
    <mergeCell ref="H111:I111"/>
    <mergeCell ref="J111:K111"/>
    <mergeCell ref="L111:M111"/>
    <mergeCell ref="N111:O111"/>
    <mergeCell ref="P111:Q111"/>
    <mergeCell ref="B112:C112"/>
    <mergeCell ref="D112:E112"/>
    <mergeCell ref="F112:G112"/>
    <mergeCell ref="H112:I112"/>
    <mergeCell ref="J112:K112"/>
    <mergeCell ref="L112:M112"/>
    <mergeCell ref="N112:O112"/>
    <mergeCell ref="P112:Q112"/>
    <mergeCell ref="B113:C113"/>
    <mergeCell ref="D113:E113"/>
    <mergeCell ref="F113:G113"/>
    <mergeCell ref="H113:I113"/>
    <mergeCell ref="J113:K113"/>
    <mergeCell ref="L113:M113"/>
    <mergeCell ref="N113:O113"/>
    <mergeCell ref="P113:Q113"/>
    <mergeCell ref="B114:C114"/>
    <mergeCell ref="D114:E114"/>
    <mergeCell ref="F114:G114"/>
    <mergeCell ref="H114:I114"/>
    <mergeCell ref="J114:K114"/>
    <mergeCell ref="L114:M114"/>
    <mergeCell ref="N114:O114"/>
    <mergeCell ref="P114:Q114"/>
    <mergeCell ref="B115:C115"/>
    <mergeCell ref="D115:E115"/>
    <mergeCell ref="F115:G115"/>
    <mergeCell ref="H115:I115"/>
    <mergeCell ref="J115:K115"/>
    <mergeCell ref="L115:M115"/>
    <mergeCell ref="N115:O115"/>
    <mergeCell ref="P115:Q115"/>
    <mergeCell ref="B116:C116"/>
    <mergeCell ref="D116:E116"/>
    <mergeCell ref="F116:G116"/>
    <mergeCell ref="H116:I116"/>
    <mergeCell ref="J116:K116"/>
    <mergeCell ref="L116:M116"/>
    <mergeCell ref="N116:O116"/>
    <mergeCell ref="P116:Q116"/>
    <mergeCell ref="B117:C117"/>
    <mergeCell ref="D117:E117"/>
    <mergeCell ref="F117:G117"/>
    <mergeCell ref="H117:I117"/>
    <mergeCell ref="J117:K117"/>
    <mergeCell ref="L117:M117"/>
    <mergeCell ref="N117:O117"/>
    <mergeCell ref="P117:Q117"/>
    <mergeCell ref="B118:C118"/>
    <mergeCell ref="D118:E118"/>
    <mergeCell ref="F118:G118"/>
    <mergeCell ref="H118:I118"/>
    <mergeCell ref="J118:K118"/>
    <mergeCell ref="L118:M118"/>
    <mergeCell ref="N118:O118"/>
    <mergeCell ref="P118:Q118"/>
    <mergeCell ref="B119:C119"/>
    <mergeCell ref="D119:E119"/>
    <mergeCell ref="F119:G119"/>
    <mergeCell ref="H119:I119"/>
    <mergeCell ref="J119:K119"/>
    <mergeCell ref="L119:M119"/>
    <mergeCell ref="N119:O119"/>
    <mergeCell ref="P119:Q119"/>
    <mergeCell ref="B120:C120"/>
    <mergeCell ref="D120:E120"/>
    <mergeCell ref="F120:G120"/>
    <mergeCell ref="H120:I120"/>
    <mergeCell ref="J120:K120"/>
    <mergeCell ref="L120:M120"/>
    <mergeCell ref="N120:O120"/>
    <mergeCell ref="P120:Q120"/>
    <mergeCell ref="B121:C121"/>
    <mergeCell ref="D121:E121"/>
    <mergeCell ref="F121:G121"/>
    <mergeCell ref="H121:I121"/>
    <mergeCell ref="J121:K121"/>
    <mergeCell ref="L121:M121"/>
    <mergeCell ref="N121:O121"/>
    <mergeCell ref="P121:Q121"/>
    <mergeCell ref="B122:C122"/>
    <mergeCell ref="D122:E122"/>
    <mergeCell ref="F122:G122"/>
    <mergeCell ref="H122:I122"/>
    <mergeCell ref="J122:K122"/>
    <mergeCell ref="L122:M122"/>
    <mergeCell ref="N122:O122"/>
    <mergeCell ref="P122:Q122"/>
    <mergeCell ref="B123:C123"/>
    <mergeCell ref="D123:E123"/>
    <mergeCell ref="F123:G123"/>
    <mergeCell ref="H123:I123"/>
    <mergeCell ref="J123:K123"/>
    <mergeCell ref="L123:M123"/>
    <mergeCell ref="N123:O123"/>
    <mergeCell ref="P123:Q123"/>
    <mergeCell ref="B124:C124"/>
    <mergeCell ref="D124:E124"/>
    <mergeCell ref="F124:G124"/>
    <mergeCell ref="H124:I124"/>
    <mergeCell ref="J124:K124"/>
    <mergeCell ref="L124:M124"/>
    <mergeCell ref="N124:O124"/>
    <mergeCell ref="P124:Q124"/>
    <mergeCell ref="B125:C125"/>
    <mergeCell ref="D125:E125"/>
    <mergeCell ref="F125:G125"/>
    <mergeCell ref="H125:I125"/>
    <mergeCell ref="J125:K125"/>
    <mergeCell ref="L125:M125"/>
    <mergeCell ref="N125:O125"/>
    <mergeCell ref="P125:Q125"/>
    <mergeCell ref="B126:C126"/>
    <mergeCell ref="D126:E126"/>
    <mergeCell ref="F126:G126"/>
    <mergeCell ref="H126:I126"/>
    <mergeCell ref="J126:K126"/>
    <mergeCell ref="L126:M126"/>
    <mergeCell ref="N126:O126"/>
    <mergeCell ref="P126:Q126"/>
    <mergeCell ref="B127:C127"/>
    <mergeCell ref="D127:E127"/>
    <mergeCell ref="F127:G127"/>
    <mergeCell ref="H127:I127"/>
    <mergeCell ref="J127:K127"/>
    <mergeCell ref="L127:M127"/>
    <mergeCell ref="N127:O127"/>
    <mergeCell ref="P127:Q127"/>
    <mergeCell ref="B128:C128"/>
    <mergeCell ref="D128:E128"/>
    <mergeCell ref="F128:G128"/>
    <mergeCell ref="H128:I128"/>
    <mergeCell ref="J128:K128"/>
    <mergeCell ref="L128:M128"/>
    <mergeCell ref="N128:O128"/>
    <mergeCell ref="P128:Q128"/>
    <mergeCell ref="B129:C129"/>
    <mergeCell ref="D129:E129"/>
    <mergeCell ref="F129:G129"/>
    <mergeCell ref="H129:I129"/>
    <mergeCell ref="J129:K129"/>
    <mergeCell ref="L129:M129"/>
    <mergeCell ref="N129:O129"/>
    <mergeCell ref="P129:Q129"/>
    <mergeCell ref="B130:C130"/>
    <mergeCell ref="D130:E130"/>
    <mergeCell ref="F130:G130"/>
    <mergeCell ref="H130:I130"/>
    <mergeCell ref="J130:K130"/>
    <mergeCell ref="L130:M130"/>
    <mergeCell ref="N130:O130"/>
    <mergeCell ref="P130:Q130"/>
    <mergeCell ref="B131:C131"/>
    <mergeCell ref="D131:E131"/>
    <mergeCell ref="F131:G131"/>
    <mergeCell ref="H131:I131"/>
    <mergeCell ref="J131:K131"/>
    <mergeCell ref="L131:M131"/>
    <mergeCell ref="N131:O131"/>
    <mergeCell ref="P131:Q131"/>
    <mergeCell ref="B132:C132"/>
    <mergeCell ref="D132:E132"/>
    <mergeCell ref="F132:G132"/>
    <mergeCell ref="H132:I132"/>
    <mergeCell ref="J132:K132"/>
    <mergeCell ref="L132:M132"/>
    <mergeCell ref="N132:O132"/>
    <mergeCell ref="P132:Q132"/>
    <mergeCell ref="B133:C133"/>
    <mergeCell ref="D133:E133"/>
    <mergeCell ref="F133:G133"/>
    <mergeCell ref="H133:I133"/>
    <mergeCell ref="J133:K133"/>
    <mergeCell ref="L133:M133"/>
    <mergeCell ref="N133:O133"/>
    <mergeCell ref="P133:Q133"/>
    <mergeCell ref="B134:C134"/>
    <mergeCell ref="D134:E134"/>
    <mergeCell ref="F134:G134"/>
    <mergeCell ref="H134:I134"/>
    <mergeCell ref="J134:K134"/>
    <mergeCell ref="L134:M134"/>
    <mergeCell ref="N134:O134"/>
    <mergeCell ref="P134:Q134"/>
    <mergeCell ref="B135:C135"/>
    <mergeCell ref="D135:E135"/>
    <mergeCell ref="F135:G135"/>
    <mergeCell ref="H135:I135"/>
    <mergeCell ref="J135:K135"/>
    <mergeCell ref="L135:M135"/>
    <mergeCell ref="N135:O135"/>
    <mergeCell ref="P135:Q135"/>
    <mergeCell ref="B136:C136"/>
    <mergeCell ref="D136:E136"/>
    <mergeCell ref="F136:G136"/>
    <mergeCell ref="H136:I136"/>
    <mergeCell ref="J136:K136"/>
    <mergeCell ref="L136:M136"/>
    <mergeCell ref="N136:O136"/>
    <mergeCell ref="P136:Q136"/>
    <mergeCell ref="B137:C137"/>
    <mergeCell ref="D137:E137"/>
    <mergeCell ref="F137:G137"/>
    <mergeCell ref="H137:I137"/>
    <mergeCell ref="J137:K137"/>
    <mergeCell ref="L137:M137"/>
    <mergeCell ref="N137:O137"/>
    <mergeCell ref="P137:Q137"/>
    <mergeCell ref="B138:C138"/>
    <mergeCell ref="D138:E138"/>
    <mergeCell ref="F138:G138"/>
    <mergeCell ref="H138:I138"/>
    <mergeCell ref="J138:K138"/>
    <mergeCell ref="L138:M138"/>
    <mergeCell ref="N138:O138"/>
    <mergeCell ref="P138:Q138"/>
    <mergeCell ref="A139:V139"/>
    <mergeCell ref="B140:V140"/>
    <mergeCell ref="B141:V14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H141"/>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4"/>
    <col customWidth="1" max="5" min="5" width="14"/>
    <col customWidth="1" max="6" min="6" width="4"/>
    <col customWidth="1" max="7" min="7" width="14"/>
    <col customWidth="1" max="8" min="8" width="14"/>
  </cols>
  <sheetData>
    <row r="1" spans="1:8">
      <c r="A1" s="1" t="s">
        <v>1497</v>
      </c>
      <c r="B1" s="2" t="s">
        <v>2</v>
      </c>
      <c r="D1" s="2" t="s">
        <v>543</v>
      </c>
      <c r="E1" s="2" t="s">
        <v>32</v>
      </c>
      <c r="G1" s="2" t="s">
        <v>33</v>
      </c>
      <c r="H1" s="2" t="s">
        <v>564</v>
      </c>
    </row>
    <row r="2" spans="1:8">
      <c r="A2" s="3" t="s">
        <v>89</v>
      </c>
    </row>
    <row r="3" spans="1:8">
      <c r="A3" s="4" t="s">
        <v>90</v>
      </c>
      <c r="B3" s="6" t="n">
        <v>160254</v>
      </c>
      <c r="D3" s="6" t="n">
        <v>160254</v>
      </c>
      <c r="E3" s="6" t="n">
        <v>137061</v>
      </c>
      <c r="G3" s="6" t="n">
        <v>98758</v>
      </c>
      <c r="H3" s="6" t="n">
        <v>164188</v>
      </c>
    </row>
    <row r="4" spans="1:8">
      <c r="A4" s="4" t="s">
        <v>91</v>
      </c>
      <c r="B4" s="5" t="n">
        <v>22546</v>
      </c>
      <c r="D4" s="5" t="n">
        <v>22546</v>
      </c>
      <c r="E4" s="5" t="n">
        <v>108966</v>
      </c>
    </row>
    <row r="5" spans="1:8">
      <c r="A5" s="4" t="s">
        <v>565</v>
      </c>
      <c r="B5" s="5" t="n">
        <v>1122532</v>
      </c>
      <c r="D5" s="5" t="n">
        <v>1122532</v>
      </c>
      <c r="E5" s="5" t="n">
        <v>1172078</v>
      </c>
    </row>
    <row r="6" spans="1:8">
      <c r="A6" s="4" t="s">
        <v>93</v>
      </c>
      <c r="B6" s="5" t="n">
        <v>21716</v>
      </c>
      <c r="D6" s="5" t="n">
        <v>21716</v>
      </c>
      <c r="E6" s="5" t="n">
        <v>22438</v>
      </c>
    </row>
    <row r="7" spans="1:8">
      <c r="A7" s="4" t="s">
        <v>94</v>
      </c>
      <c r="B7" s="5" t="n">
        <v>4546</v>
      </c>
      <c r="D7" s="5" t="n">
        <v>4546</v>
      </c>
      <c r="E7" s="5" t="n">
        <v>10067</v>
      </c>
    </row>
    <row r="8" spans="1:8">
      <c r="A8" s="4" t="s">
        <v>95</v>
      </c>
      <c r="B8" s="5" t="n">
        <v>17335</v>
      </c>
      <c r="D8" s="5" t="n">
        <v>17335</v>
      </c>
      <c r="E8" s="5" t="n">
        <v>289450</v>
      </c>
    </row>
    <row r="9" spans="1:8">
      <c r="A9" s="4" t="s">
        <v>150</v>
      </c>
      <c r="B9" s="5" t="n">
        <v>60610</v>
      </c>
      <c r="D9" s="5" t="n">
        <v>60610</v>
      </c>
      <c r="E9" s="5" t="n">
        <v>63693</v>
      </c>
    </row>
    <row r="10" spans="1:8">
      <c r="A10" s="4" t="s">
        <v>97</v>
      </c>
      <c r="B10" s="5" t="n">
        <v>1409539</v>
      </c>
      <c r="D10" s="5" t="n">
        <v>1409539</v>
      </c>
      <c r="E10" s="5" t="n">
        <v>1803753</v>
      </c>
    </row>
    <row r="11" spans="1:8">
      <c r="A11" s="4" t="s">
        <v>104</v>
      </c>
      <c r="B11" s="5" t="n">
        <v>735979</v>
      </c>
      <c r="D11" s="5" t="n">
        <v>735979</v>
      </c>
      <c r="E11" s="5" t="n">
        <v>618620</v>
      </c>
    </row>
    <row r="12" spans="1:8">
      <c r="A12" s="4" t="s">
        <v>105</v>
      </c>
      <c r="B12" s="5" t="n">
        <v>2188566</v>
      </c>
      <c r="D12" s="5" t="n">
        <v>2188566</v>
      </c>
      <c r="E12" s="5" t="n">
        <v>2427074</v>
      </c>
      <c r="G12" s="5" t="n">
        <v>2669810</v>
      </c>
    </row>
    <row r="13" spans="1:8">
      <c r="A13" s="4" t="s">
        <v>566</v>
      </c>
      <c r="B13" s="5" t="n">
        <v>604338</v>
      </c>
      <c r="D13" s="5" t="n">
        <v>604338</v>
      </c>
      <c r="E13" s="5" t="n">
        <v>770108</v>
      </c>
    </row>
    <row r="14" spans="1:8">
      <c r="A14" s="4" t="s">
        <v>91</v>
      </c>
      <c r="B14" s="5" t="n">
        <v>28988</v>
      </c>
      <c r="D14" s="5" t="n">
        <v>28988</v>
      </c>
      <c r="E14" s="5" t="n">
        <v>204929</v>
      </c>
    </row>
    <row r="15" spans="1:8">
      <c r="A15" s="4" t="s">
        <v>150</v>
      </c>
      <c r="B15" s="5" t="n">
        <v>265307</v>
      </c>
      <c r="D15" s="5" t="n">
        <v>265307</v>
      </c>
      <c r="E15" s="5" t="n">
        <v>288240</v>
      </c>
    </row>
    <row r="16" spans="1:8">
      <c r="A16" s="4" t="s">
        <v>107</v>
      </c>
      <c r="B16" s="5" t="n">
        <v>5232717</v>
      </c>
      <c r="C16" s="4" t="s">
        <v>108</v>
      </c>
      <c r="D16" s="5" t="n">
        <v>5232717</v>
      </c>
      <c r="E16" s="5" t="n">
        <v>6112724</v>
      </c>
      <c r="F16" s="4" t="s">
        <v>108</v>
      </c>
    </row>
    <row r="17" spans="1:8">
      <c r="A17" s="3" t="s">
        <v>109</v>
      </c>
    </row>
    <row r="18" spans="1:8">
      <c r="A18" s="4" t="s">
        <v>110</v>
      </c>
      <c r="B18" s="5" t="n">
        <v>191827</v>
      </c>
      <c r="D18" s="5" t="n">
        <v>191827</v>
      </c>
      <c r="E18" s="5" t="n">
        <v>203925</v>
      </c>
    </row>
    <row r="19" spans="1:8">
      <c r="A19" s="4" t="s">
        <v>111</v>
      </c>
      <c r="B19" s="5" t="n">
        <v>352179</v>
      </c>
      <c r="D19" s="5" t="n">
        <v>352179</v>
      </c>
      <c r="E19" s="5" t="n">
        <v>397486</v>
      </c>
    </row>
    <row r="20" spans="1:8">
      <c r="A20" s="4" t="s">
        <v>112</v>
      </c>
      <c r="B20" s="5" t="n">
        <v>35321</v>
      </c>
      <c r="D20" s="5" t="n">
        <v>35321</v>
      </c>
      <c r="E20" s="5" t="n">
        <v>41320</v>
      </c>
    </row>
    <row r="21" spans="1:8">
      <c r="A21" s="4" t="s">
        <v>113</v>
      </c>
      <c r="B21" s="5" t="n">
        <v>60767</v>
      </c>
      <c r="D21" s="5" t="n">
        <v>60767</v>
      </c>
      <c r="E21" s="5" t="n">
        <v>65284</v>
      </c>
    </row>
    <row r="22" spans="1:8">
      <c r="A22" s="4" t="s">
        <v>114</v>
      </c>
      <c r="B22" s="5" t="n">
        <v>7610</v>
      </c>
      <c r="D22" s="5" t="n">
        <v>7610</v>
      </c>
      <c r="E22" s="5" t="n">
        <v>5224</v>
      </c>
    </row>
    <row r="23" spans="1:8">
      <c r="A23" s="4" t="s">
        <v>189</v>
      </c>
      <c r="B23" s="5" t="n">
        <v>263977</v>
      </c>
      <c r="D23" s="5" t="n">
        <v>263977</v>
      </c>
      <c r="E23" s="5" t="n">
        <v>264512</v>
      </c>
    </row>
    <row r="24" spans="1:8">
      <c r="A24" s="4" t="s">
        <v>116</v>
      </c>
      <c r="B24" s="5" t="n">
        <v>14638</v>
      </c>
      <c r="D24" s="5" t="n">
        <v>14638</v>
      </c>
      <c r="E24" s="5" t="n">
        <v>27977</v>
      </c>
    </row>
    <row r="25" spans="1:8">
      <c r="A25" s="4" t="s">
        <v>117</v>
      </c>
      <c r="B25" s="5" t="n">
        <v>926319</v>
      </c>
      <c r="D25" s="5" t="n">
        <v>926319</v>
      </c>
      <c r="E25" s="5" t="n">
        <v>1005728</v>
      </c>
    </row>
    <row r="26" spans="1:8">
      <c r="A26" s="4" t="s">
        <v>118</v>
      </c>
      <c r="B26" s="5" t="n">
        <v>3146972</v>
      </c>
      <c r="D26" s="5" t="n">
        <v>3146972</v>
      </c>
      <c r="E26" s="5" t="n">
        <v>3215062</v>
      </c>
    </row>
    <row r="27" spans="1:8">
      <c r="A27" s="4" t="s">
        <v>113</v>
      </c>
      <c r="B27" s="5" t="n">
        <v>276829</v>
      </c>
      <c r="D27" s="5" t="n">
        <v>276829</v>
      </c>
      <c r="E27" s="5" t="n">
        <v>295311</v>
      </c>
    </row>
    <row r="28" spans="1:8">
      <c r="A28" s="4" t="s">
        <v>119</v>
      </c>
      <c r="B28" s="5" t="n">
        <v>36881</v>
      </c>
      <c r="D28" s="5" t="n">
        <v>36881</v>
      </c>
      <c r="E28" s="5" t="n">
        <v>201808</v>
      </c>
    </row>
    <row r="29" spans="1:8">
      <c r="A29" s="4" t="s">
        <v>567</v>
      </c>
      <c r="B29" s="5" t="n">
        <v>497954</v>
      </c>
      <c r="D29" s="5" t="n">
        <v>497954</v>
      </c>
      <c r="E29" s="5" t="n">
        <v>353294</v>
      </c>
    </row>
    <row r="30" spans="1:8">
      <c r="A30" s="4" t="s">
        <v>1498</v>
      </c>
      <c r="B30" s="4" t="s">
        <v>122</v>
      </c>
      <c r="D30" s="4" t="s">
        <v>122</v>
      </c>
      <c r="E30" s="4" t="s">
        <v>122</v>
      </c>
    </row>
    <row r="31" spans="1:8">
      <c r="A31" s="3" t="s">
        <v>1499</v>
      </c>
    </row>
    <row r="32" spans="1:8">
      <c r="A32" s="4" t="s">
        <v>1500</v>
      </c>
      <c r="B32" s="5" t="n">
        <v>123326</v>
      </c>
      <c r="D32" s="5" t="n">
        <v>123326</v>
      </c>
      <c r="E32" s="5" t="n">
        <v>812551</v>
      </c>
    </row>
    <row r="33" spans="1:8">
      <c r="A33" s="4" t="s">
        <v>129</v>
      </c>
      <c r="B33" s="5" t="n">
        <v>224436</v>
      </c>
      <c r="D33" s="5" t="n">
        <v>224436</v>
      </c>
      <c r="E33" s="5" t="n">
        <v>228970</v>
      </c>
    </row>
    <row r="34" spans="1:8">
      <c r="A34" s="4" t="s">
        <v>130</v>
      </c>
      <c r="B34" s="5" t="n">
        <v>347762</v>
      </c>
      <c r="D34" s="5" t="n">
        <v>347762</v>
      </c>
      <c r="E34" s="5" t="n">
        <v>1041521</v>
      </c>
      <c r="G34" s="5" t="n">
        <v>1706047</v>
      </c>
      <c r="H34" s="5" t="n">
        <v>1485972</v>
      </c>
    </row>
    <row r="35" spans="1:8">
      <c r="A35" s="4" t="s">
        <v>131</v>
      </c>
      <c r="B35" s="5" t="n">
        <v>5232717</v>
      </c>
      <c r="C35" s="4" t="s">
        <v>108</v>
      </c>
      <c r="D35" s="5" t="n">
        <v>5232717</v>
      </c>
      <c r="E35" s="5" t="n">
        <v>6112724</v>
      </c>
      <c r="F35" s="4" t="s">
        <v>108</v>
      </c>
    </row>
    <row r="36" spans="1:8">
      <c r="A36" s="4" t="s">
        <v>1486</v>
      </c>
    </row>
    <row r="37" spans="1:8">
      <c r="A37" s="3" t="s">
        <v>89</v>
      </c>
    </row>
    <row r="38" spans="1:8">
      <c r="A38" s="4" t="s">
        <v>150</v>
      </c>
      <c r="D38" s="5" t="n">
        <v>2508</v>
      </c>
    </row>
    <row r="39" spans="1:8">
      <c r="A39" s="4" t="s">
        <v>97</v>
      </c>
      <c r="D39" s="5" t="n">
        <v>2508</v>
      </c>
    </row>
    <row r="40" spans="1:8">
      <c r="A40" s="4" t="s">
        <v>1501</v>
      </c>
      <c r="D40" s="5" t="n">
        <v>3405029</v>
      </c>
    </row>
    <row r="41" spans="1:8">
      <c r="A41" s="4" t="s">
        <v>1502</v>
      </c>
      <c r="E41" s="5" t="n">
        <v>4850517</v>
      </c>
    </row>
    <row r="42" spans="1:8">
      <c r="A42" s="4" t="s">
        <v>150</v>
      </c>
      <c r="D42" s="5" t="n">
        <v>5699</v>
      </c>
      <c r="E42" s="5" t="n">
        <v>10123</v>
      </c>
    </row>
    <row r="43" spans="1:8">
      <c r="A43" s="4" t="s">
        <v>107</v>
      </c>
      <c r="D43" s="5" t="n">
        <v>3413236</v>
      </c>
      <c r="E43" s="5" t="n">
        <v>4860640</v>
      </c>
    </row>
    <row r="44" spans="1:8">
      <c r="A44" s="3" t="s">
        <v>109</v>
      </c>
    </row>
    <row r="45" spans="1:8">
      <c r="A45" s="4" t="s">
        <v>189</v>
      </c>
      <c r="D45" s="5" t="n">
        <v>73840</v>
      </c>
      <c r="E45" s="5" t="n">
        <v>74634</v>
      </c>
    </row>
    <row r="46" spans="1:8">
      <c r="A46" s="4" t="s">
        <v>116</v>
      </c>
      <c r="D46" s="5" t="n">
        <v>14034</v>
      </c>
      <c r="E46" s="5" t="n">
        <v>26406</v>
      </c>
    </row>
    <row r="47" spans="1:8">
      <c r="A47" s="4" t="s">
        <v>117</v>
      </c>
      <c r="D47" s="5" t="n">
        <v>87874</v>
      </c>
      <c r="E47" s="5" t="n">
        <v>101040</v>
      </c>
    </row>
    <row r="48" spans="1:8">
      <c r="A48" s="4" t="s">
        <v>118</v>
      </c>
      <c r="D48" s="5" t="n">
        <v>3146594</v>
      </c>
      <c r="E48" s="5" t="n">
        <v>3214607</v>
      </c>
    </row>
    <row r="49" spans="1:8">
      <c r="A49" s="4" t="s">
        <v>1503</v>
      </c>
      <c r="E49" s="5" t="n">
        <v>732442</v>
      </c>
    </row>
    <row r="50" spans="1:8">
      <c r="A50" s="4" t="s">
        <v>1504</v>
      </c>
      <c r="D50" s="5" t="n">
        <v>55442</v>
      </c>
    </row>
    <row r="51" spans="1:8">
      <c r="A51" s="4" t="s">
        <v>1498</v>
      </c>
      <c r="D51" s="4" t="s">
        <v>122</v>
      </c>
      <c r="E51" s="4" t="s">
        <v>122</v>
      </c>
    </row>
    <row r="52" spans="1:8">
      <c r="A52" s="3" t="s">
        <v>1499</v>
      </c>
    </row>
    <row r="53" spans="1:8">
      <c r="A53" s="4" t="s">
        <v>1500</v>
      </c>
      <c r="D53" s="5" t="n">
        <v>123326</v>
      </c>
      <c r="E53" s="5" t="n">
        <v>812551</v>
      </c>
    </row>
    <row r="54" spans="1:8">
      <c r="A54" s="4" t="s">
        <v>130</v>
      </c>
      <c r="D54" s="5" t="n">
        <v>123326</v>
      </c>
      <c r="E54" s="5" t="n">
        <v>812551</v>
      </c>
    </row>
    <row r="55" spans="1:8">
      <c r="A55" s="4" t="s">
        <v>131</v>
      </c>
      <c r="D55" s="5" t="n">
        <v>3413236</v>
      </c>
      <c r="E55" s="5" t="n">
        <v>4860640</v>
      </c>
    </row>
    <row r="56" spans="1:8">
      <c r="A56" s="4" t="s">
        <v>1489</v>
      </c>
    </row>
    <row r="57" spans="1:8">
      <c r="A57" s="3" t="s">
        <v>89</v>
      </c>
    </row>
    <row r="58" spans="1:8">
      <c r="A58" s="4" t="s">
        <v>90</v>
      </c>
      <c r="B58" s="5" t="n">
        <v>40893</v>
      </c>
      <c r="D58" s="5" t="n">
        <v>40893</v>
      </c>
      <c r="E58" s="5" t="n">
        <v>25767</v>
      </c>
      <c r="G58" s="5" t="n">
        <v>18232</v>
      </c>
      <c r="H58" s="5" t="n">
        <v>129408</v>
      </c>
    </row>
    <row r="59" spans="1:8">
      <c r="A59" s="4" t="s">
        <v>565</v>
      </c>
      <c r="D59" s="5" t="n">
        <v>993907</v>
      </c>
      <c r="E59" s="5" t="n">
        <v>1022850</v>
      </c>
    </row>
    <row r="60" spans="1:8">
      <c r="A60" s="4" t="s">
        <v>93</v>
      </c>
      <c r="D60" s="5" t="n">
        <v>17714</v>
      </c>
      <c r="E60" s="5" t="n">
        <v>18290</v>
      </c>
    </row>
    <row r="61" spans="1:8">
      <c r="A61" s="4" t="s">
        <v>94</v>
      </c>
      <c r="D61" s="5" t="n">
        <v>3467</v>
      </c>
      <c r="E61" s="5" t="n">
        <v>9023</v>
      </c>
    </row>
    <row r="62" spans="1:8">
      <c r="A62" s="4" t="s">
        <v>95</v>
      </c>
      <c r="D62" s="5" t="n">
        <v>16555</v>
      </c>
      <c r="E62" s="5" t="n">
        <v>278689</v>
      </c>
    </row>
    <row r="63" spans="1:8">
      <c r="A63" s="4" t="s">
        <v>150</v>
      </c>
      <c r="D63" s="5" t="n">
        <v>51980</v>
      </c>
      <c r="E63" s="5" t="n">
        <v>56054</v>
      </c>
    </row>
    <row r="64" spans="1:8">
      <c r="A64" s="4" t="s">
        <v>97</v>
      </c>
      <c r="D64" s="5" t="n">
        <v>1124516</v>
      </c>
      <c r="E64" s="5" t="n">
        <v>1410673</v>
      </c>
    </row>
    <row r="65" spans="1:8">
      <c r="A65" s="4" t="s">
        <v>104</v>
      </c>
      <c r="D65" s="5" t="n">
        <v>682276</v>
      </c>
      <c r="E65" s="5" t="n">
        <v>557761</v>
      </c>
    </row>
    <row r="66" spans="1:8">
      <c r="A66" s="4" t="s">
        <v>105</v>
      </c>
      <c r="D66" s="5" t="n">
        <v>1839845</v>
      </c>
      <c r="E66" s="5" t="n">
        <v>1977003</v>
      </c>
    </row>
    <row r="67" spans="1:8">
      <c r="A67" s="4" t="s">
        <v>566</v>
      </c>
      <c r="D67" s="5" t="n">
        <v>558827</v>
      </c>
      <c r="E67" s="5" t="n">
        <v>723760</v>
      </c>
    </row>
    <row r="68" spans="1:8">
      <c r="A68" s="4" t="s">
        <v>1505</v>
      </c>
      <c r="D68" s="5" t="n">
        <v>691980</v>
      </c>
    </row>
    <row r="69" spans="1:8">
      <c r="A69" s="4" t="s">
        <v>150</v>
      </c>
      <c r="D69" s="5" t="n">
        <v>112808</v>
      </c>
      <c r="E69" s="5" t="n">
        <v>116305</v>
      </c>
    </row>
    <row r="70" spans="1:8">
      <c r="A70" s="4" t="s">
        <v>107</v>
      </c>
      <c r="D70" s="5" t="n">
        <v>5010252</v>
      </c>
      <c r="E70" s="5" t="n">
        <v>4785502</v>
      </c>
    </row>
    <row r="71" spans="1:8">
      <c r="A71" s="3" t="s">
        <v>109</v>
      </c>
    </row>
    <row r="72" spans="1:8">
      <c r="A72" s="4" t="s">
        <v>110</v>
      </c>
      <c r="D72" s="5" t="n">
        <v>133031</v>
      </c>
      <c r="E72" s="5" t="n">
        <v>112286</v>
      </c>
    </row>
    <row r="73" spans="1:8">
      <c r="A73" s="4" t="s">
        <v>111</v>
      </c>
      <c r="D73" s="5" t="n">
        <v>334729</v>
      </c>
      <c r="E73" s="5" t="n">
        <v>339600</v>
      </c>
    </row>
    <row r="74" spans="1:8">
      <c r="A74" s="4" t="s">
        <v>112</v>
      </c>
      <c r="D74" s="5" t="n">
        <v>35269</v>
      </c>
      <c r="E74" s="5" t="n">
        <v>41320</v>
      </c>
    </row>
    <row r="75" spans="1:8">
      <c r="A75" s="4" t="s">
        <v>113</v>
      </c>
      <c r="D75" s="5" t="n">
        <v>46274</v>
      </c>
      <c r="E75" s="5" t="n">
        <v>3401</v>
      </c>
    </row>
    <row r="76" spans="1:8">
      <c r="A76" s="4" t="s">
        <v>114</v>
      </c>
      <c r="D76" s="5" t="n">
        <v>7610</v>
      </c>
      <c r="E76" s="5" t="n">
        <v>5224</v>
      </c>
    </row>
    <row r="77" spans="1:8">
      <c r="A77" s="4" t="s">
        <v>189</v>
      </c>
      <c r="D77" s="5" t="n">
        <v>172402</v>
      </c>
      <c r="E77" s="5" t="n">
        <v>170476</v>
      </c>
    </row>
    <row r="78" spans="1:8">
      <c r="A78" s="4" t="s">
        <v>117</v>
      </c>
      <c r="D78" s="5" t="n">
        <v>729315</v>
      </c>
      <c r="E78" s="5" t="n">
        <v>672307</v>
      </c>
    </row>
    <row r="79" spans="1:8">
      <c r="A79" s="4" t="s">
        <v>1503</v>
      </c>
      <c r="E79" s="5" t="n">
        <v>4281685</v>
      </c>
    </row>
    <row r="80" spans="1:8">
      <c r="A80" s="4" t="s">
        <v>113</v>
      </c>
      <c r="D80" s="5" t="n">
        <v>142479</v>
      </c>
      <c r="E80" s="5" t="n">
        <v>78124</v>
      </c>
    </row>
    <row r="81" spans="1:8">
      <c r="A81" s="4" t="s">
        <v>119</v>
      </c>
      <c r="D81" s="5" t="n">
        <v>37917</v>
      </c>
      <c r="E81" s="5" t="n">
        <v>209032</v>
      </c>
    </row>
    <row r="82" spans="1:8">
      <c r="A82" s="4" t="s">
        <v>567</v>
      </c>
      <c r="D82" s="5" t="n">
        <v>434105</v>
      </c>
      <c r="E82" s="5" t="n">
        <v>219701</v>
      </c>
    </row>
    <row r="83" spans="1:8">
      <c r="A83" s="4" t="s">
        <v>1498</v>
      </c>
      <c r="D83" s="4" t="s">
        <v>122</v>
      </c>
      <c r="E83" s="4" t="s">
        <v>122</v>
      </c>
    </row>
    <row r="84" spans="1:8">
      <c r="A84" s="3" t="s">
        <v>1499</v>
      </c>
    </row>
    <row r="85" spans="1:8">
      <c r="A85" s="4" t="s">
        <v>1500</v>
      </c>
      <c r="D85" s="5" t="n">
        <v>3666436</v>
      </c>
      <c r="E85" s="5" t="n">
        <v>-675347</v>
      </c>
    </row>
    <row r="86" spans="1:8">
      <c r="A86" s="4" t="s">
        <v>130</v>
      </c>
      <c r="D86" s="5" t="n">
        <v>3666436</v>
      </c>
      <c r="E86" s="5" t="n">
        <v>-675347</v>
      </c>
    </row>
    <row r="87" spans="1:8">
      <c r="A87" s="4" t="s">
        <v>131</v>
      </c>
      <c r="D87" s="5" t="n">
        <v>5010252</v>
      </c>
      <c r="E87" s="5" t="n">
        <v>4785502</v>
      </c>
    </row>
    <row r="88" spans="1:8">
      <c r="A88" s="4" t="s">
        <v>1491</v>
      </c>
    </row>
    <row r="89" spans="1:8">
      <c r="A89" s="3" t="s">
        <v>89</v>
      </c>
    </row>
    <row r="90" spans="1:8">
      <c r="A90" s="4" t="s">
        <v>90</v>
      </c>
      <c r="B90" s="6" t="n">
        <v>119361</v>
      </c>
      <c r="D90" s="5" t="n">
        <v>119361</v>
      </c>
      <c r="E90" s="5" t="n">
        <v>111294</v>
      </c>
      <c r="G90" s="6" t="n">
        <v>80526</v>
      </c>
      <c r="H90" s="6" t="n">
        <v>34780</v>
      </c>
    </row>
    <row r="91" spans="1:8">
      <c r="A91" s="4" t="s">
        <v>91</v>
      </c>
      <c r="D91" s="5" t="n">
        <v>22546</v>
      </c>
      <c r="E91" s="5" t="n">
        <v>108966</v>
      </c>
    </row>
    <row r="92" spans="1:8">
      <c r="A92" s="4" t="s">
        <v>565</v>
      </c>
      <c r="D92" s="5" t="n">
        <v>128625</v>
      </c>
      <c r="E92" s="5" t="n">
        <v>149228</v>
      </c>
    </row>
    <row r="93" spans="1:8">
      <c r="A93" s="4" t="s">
        <v>93</v>
      </c>
      <c r="D93" s="5" t="n">
        <v>4002</v>
      </c>
      <c r="E93" s="5" t="n">
        <v>4148</v>
      </c>
    </row>
    <row r="94" spans="1:8">
      <c r="A94" s="4" t="s">
        <v>94</v>
      </c>
      <c r="D94" s="5" t="n">
        <v>1079</v>
      </c>
      <c r="E94" s="5" t="n">
        <v>1044</v>
      </c>
    </row>
    <row r="95" spans="1:8">
      <c r="A95" s="4" t="s">
        <v>95</v>
      </c>
      <c r="D95" s="5" t="n">
        <v>780</v>
      </c>
      <c r="E95" s="5" t="n">
        <v>10761</v>
      </c>
    </row>
    <row r="96" spans="1:8">
      <c r="A96" s="4" t="s">
        <v>150</v>
      </c>
      <c r="D96" s="5" t="n">
        <v>6122</v>
      </c>
      <c r="E96" s="5" t="n">
        <v>7639</v>
      </c>
    </row>
    <row r="97" spans="1:8">
      <c r="A97" s="4" t="s">
        <v>97</v>
      </c>
      <c r="D97" s="5" t="n">
        <v>282515</v>
      </c>
      <c r="E97" s="5" t="n">
        <v>393080</v>
      </c>
    </row>
    <row r="98" spans="1:8">
      <c r="A98" s="4" t="s">
        <v>104</v>
      </c>
      <c r="D98" s="5" t="n">
        <v>53703</v>
      </c>
      <c r="E98" s="5" t="n">
        <v>60859</v>
      </c>
    </row>
    <row r="99" spans="1:8">
      <c r="A99" s="4" t="s">
        <v>105</v>
      </c>
      <c r="D99" s="5" t="n">
        <v>348721</v>
      </c>
      <c r="E99" s="5" t="n">
        <v>450071</v>
      </c>
    </row>
    <row r="100" spans="1:8">
      <c r="A100" s="4" t="s">
        <v>566</v>
      </c>
      <c r="D100" s="5" t="n">
        <v>45511</v>
      </c>
      <c r="E100" s="5" t="n">
        <v>46348</v>
      </c>
    </row>
    <row r="101" spans="1:8">
      <c r="A101" s="4" t="s">
        <v>91</v>
      </c>
      <c r="D101" s="5" t="n">
        <v>28988</v>
      </c>
      <c r="E101" s="5" t="n">
        <v>204929</v>
      </c>
    </row>
    <row r="102" spans="1:8">
      <c r="A102" s="4" t="s">
        <v>615</v>
      </c>
      <c r="D102" s="5" t="n">
        <v>1036</v>
      </c>
      <c r="E102" s="5" t="n">
        <v>7224</v>
      </c>
    </row>
    <row r="103" spans="1:8">
      <c r="A103" s="4" t="s">
        <v>150</v>
      </c>
      <c r="D103" s="5" t="n">
        <v>146800</v>
      </c>
      <c r="E103" s="5" t="n">
        <v>161812</v>
      </c>
    </row>
    <row r="104" spans="1:8">
      <c r="A104" s="4" t="s">
        <v>107</v>
      </c>
      <c r="D104" s="5" t="n">
        <v>907274</v>
      </c>
      <c r="E104" s="5" t="n">
        <v>1324323</v>
      </c>
    </row>
    <row r="105" spans="1:8">
      <c r="A105" s="3" t="s">
        <v>109</v>
      </c>
    </row>
    <row r="106" spans="1:8">
      <c r="A106" s="4" t="s">
        <v>110</v>
      </c>
      <c r="D106" s="5" t="n">
        <v>58796</v>
      </c>
      <c r="E106" s="5" t="n">
        <v>91639</v>
      </c>
    </row>
    <row r="107" spans="1:8">
      <c r="A107" s="4" t="s">
        <v>111</v>
      </c>
      <c r="D107" s="5" t="n">
        <v>17450</v>
      </c>
      <c r="E107" s="5" t="n">
        <v>57886</v>
      </c>
    </row>
    <row r="108" spans="1:8">
      <c r="A108" s="4" t="s">
        <v>112</v>
      </c>
      <c r="D108" s="5" t="n">
        <v>52</v>
      </c>
    </row>
    <row r="109" spans="1:8">
      <c r="A109" s="4" t="s">
        <v>113</v>
      </c>
      <c r="D109" s="5" t="n">
        <v>14493</v>
      </c>
      <c r="E109" s="5" t="n">
        <v>61883</v>
      </c>
    </row>
    <row r="110" spans="1:8">
      <c r="A110" s="4" t="s">
        <v>189</v>
      </c>
      <c r="D110" s="5" t="n">
        <v>17735</v>
      </c>
      <c r="E110" s="5" t="n">
        <v>19402</v>
      </c>
    </row>
    <row r="111" spans="1:8">
      <c r="A111" s="4" t="s">
        <v>116</v>
      </c>
      <c r="D111" s="5" t="n">
        <v>604</v>
      </c>
      <c r="E111" s="5" t="n">
        <v>1571</v>
      </c>
    </row>
    <row r="112" spans="1:8">
      <c r="A112" s="4" t="s">
        <v>117</v>
      </c>
      <c r="D112" s="5" t="n">
        <v>109130</v>
      </c>
      <c r="E112" s="5" t="n">
        <v>232381</v>
      </c>
    </row>
    <row r="113" spans="1:8">
      <c r="A113" s="4" t="s">
        <v>118</v>
      </c>
      <c r="D113" s="5" t="n">
        <v>378</v>
      </c>
      <c r="E113" s="5" t="n">
        <v>455</v>
      </c>
    </row>
    <row r="114" spans="1:8">
      <c r="A114" s="4" t="s">
        <v>1503</v>
      </c>
      <c r="E114" s="5" t="n">
        <v>568832</v>
      </c>
    </row>
    <row r="115" spans="1:8">
      <c r="A115" s="4" t="s">
        <v>1504</v>
      </c>
      <c r="D115" s="5" t="n">
        <v>636538</v>
      </c>
    </row>
    <row r="116" spans="1:8">
      <c r="A116" s="4" t="s">
        <v>113</v>
      </c>
      <c r="D116" s="5" t="n">
        <v>134350</v>
      </c>
      <c r="E116" s="5" t="n">
        <v>217187</v>
      </c>
    </row>
    <row r="117" spans="1:8">
      <c r="A117" s="4" t="s">
        <v>567</v>
      </c>
      <c r="D117" s="5" t="n">
        <v>63849</v>
      </c>
      <c r="E117" s="5" t="n">
        <v>133593</v>
      </c>
    </row>
    <row r="118" spans="1:8">
      <c r="A118" s="4" t="s">
        <v>1498</v>
      </c>
      <c r="D118" s="4" t="s">
        <v>122</v>
      </c>
      <c r="E118" s="4" t="s">
        <v>122</v>
      </c>
    </row>
    <row r="119" spans="1:8">
      <c r="A119" s="3" t="s">
        <v>1499</v>
      </c>
    </row>
    <row r="120" spans="1:8">
      <c r="A120" s="4" t="s">
        <v>1500</v>
      </c>
      <c r="D120" s="5" t="n">
        <v>-261407</v>
      </c>
      <c r="E120" s="5" t="n">
        <v>-57095</v>
      </c>
    </row>
    <row r="121" spans="1:8">
      <c r="A121" s="4" t="s">
        <v>129</v>
      </c>
      <c r="D121" s="5" t="n">
        <v>224436</v>
      </c>
      <c r="E121" s="5" t="n">
        <v>228970</v>
      </c>
    </row>
    <row r="122" spans="1:8">
      <c r="A122" s="4" t="s">
        <v>130</v>
      </c>
      <c r="D122" s="5" t="n">
        <v>-36971</v>
      </c>
      <c r="E122" s="5" t="n">
        <v>171875</v>
      </c>
    </row>
    <row r="123" spans="1:8">
      <c r="A123" s="4" t="s">
        <v>131</v>
      </c>
      <c r="D123" s="5" t="n">
        <v>907274</v>
      </c>
      <c r="E123" s="5" t="n">
        <v>1324323</v>
      </c>
    </row>
    <row r="124" spans="1:8">
      <c r="A124" s="4" t="s">
        <v>1496</v>
      </c>
    </row>
    <row r="125" spans="1:8">
      <c r="A125" s="3" t="s">
        <v>89</v>
      </c>
    </row>
    <row r="126" spans="1:8">
      <c r="A126" s="4" t="s">
        <v>1501</v>
      </c>
      <c r="D126" s="5" t="n">
        <v>-3405029</v>
      </c>
    </row>
    <row r="127" spans="1:8">
      <c r="A127" s="4" t="s">
        <v>1505</v>
      </c>
      <c r="D127" s="5" t="n">
        <v>-691980</v>
      </c>
    </row>
    <row r="128" spans="1:8">
      <c r="A128" s="4" t="s">
        <v>1502</v>
      </c>
      <c r="E128" s="5" t="n">
        <v>-4850517</v>
      </c>
    </row>
    <row r="129" spans="1:8">
      <c r="A129" s="4" t="s">
        <v>615</v>
      </c>
      <c r="D129" s="5" t="n">
        <v>-1036</v>
      </c>
      <c r="E129" s="5" t="n">
        <v>-7224</v>
      </c>
    </row>
    <row r="130" spans="1:8">
      <c r="A130" s="4" t="s">
        <v>107</v>
      </c>
      <c r="D130" s="5" t="n">
        <v>-4098045</v>
      </c>
      <c r="E130" s="5" t="n">
        <v>-4857741</v>
      </c>
    </row>
    <row r="131" spans="1:8">
      <c r="A131" s="3" t="s">
        <v>109</v>
      </c>
    </row>
    <row r="132" spans="1:8">
      <c r="A132" s="4" t="s">
        <v>1503</v>
      </c>
      <c r="E132" s="5" t="n">
        <v>-5582959</v>
      </c>
    </row>
    <row r="133" spans="1:8">
      <c r="A133" s="4" t="s">
        <v>1504</v>
      </c>
      <c r="D133" s="5" t="n">
        <v>-691980</v>
      </c>
    </row>
    <row r="134" spans="1:8">
      <c r="A134" s="4" t="s">
        <v>119</v>
      </c>
      <c r="D134" s="5" t="n">
        <v>-1036</v>
      </c>
      <c r="E134" s="5" t="n">
        <v>-7224</v>
      </c>
    </row>
    <row r="135" spans="1:8">
      <c r="A135" s="4" t="s">
        <v>1498</v>
      </c>
      <c r="D135" s="4" t="s">
        <v>122</v>
      </c>
      <c r="E135" s="4" t="s">
        <v>122</v>
      </c>
    </row>
    <row r="136" spans="1:8">
      <c r="A136" s="3" t="s">
        <v>1499</v>
      </c>
    </row>
    <row r="137" spans="1:8">
      <c r="A137" s="4" t="s">
        <v>1500</v>
      </c>
      <c r="D137" s="5" t="n">
        <v>-3405029</v>
      </c>
      <c r="E137" s="5" t="n">
        <v>732442</v>
      </c>
    </row>
    <row r="138" spans="1:8">
      <c r="A138" s="4" t="s">
        <v>130</v>
      </c>
      <c r="D138" s="5" t="n">
        <v>-3405029</v>
      </c>
      <c r="E138" s="5" t="n">
        <v>732442</v>
      </c>
    </row>
    <row r="139" spans="1:8">
      <c r="A139" s="4" t="s">
        <v>131</v>
      </c>
      <c r="D139" s="6" t="n">
        <v>-4098045</v>
      </c>
      <c r="E139" s="6" t="n">
        <v>-4857741</v>
      </c>
    </row>
    <row r="140" spans="1:8"/>
    <row r="141" spans="1:8">
      <c r="A141" s="4" t="s">
        <v>108</v>
      </c>
      <c r="B141" s="4" t="s">
        <v>132</v>
      </c>
    </row>
  </sheetData>
  <mergeCells count="4">
    <mergeCell ref="B1:C1"/>
    <mergeCell ref="E1:F1"/>
    <mergeCell ref="A140:H140"/>
    <mergeCell ref="B141:H14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06</v>
      </c>
      <c r="B1" s="2" t="s">
        <v>506</v>
      </c>
      <c r="C1" s="2" t="s">
        <v>1</v>
      </c>
    </row>
    <row r="2" spans="1:5">
      <c r="B2" s="2" t="s">
        <v>1507</v>
      </c>
      <c r="C2" s="2" t="s">
        <v>2</v>
      </c>
      <c r="D2" s="2" t="s">
        <v>32</v>
      </c>
      <c r="E2" s="2" t="s">
        <v>33</v>
      </c>
    </row>
    <row r="3" spans="1:5">
      <c r="A3" s="3" t="s">
        <v>1478</v>
      </c>
    </row>
    <row r="4" spans="1:5">
      <c r="A4" s="4" t="s">
        <v>1508</v>
      </c>
      <c r="C4" s="6" t="n">
        <v>75695</v>
      </c>
      <c r="D4" s="6" t="n">
        <v>188236</v>
      </c>
      <c r="E4" s="6" t="n">
        <v>176250</v>
      </c>
    </row>
    <row r="5" spans="1:5">
      <c r="A5" s="3" t="s">
        <v>191</v>
      </c>
    </row>
    <row r="6" spans="1:5">
      <c r="A6" s="4" t="s">
        <v>192</v>
      </c>
      <c r="C6" s="5" t="n">
        <v>-69806</v>
      </c>
      <c r="D6" s="5" t="n">
        <v>-96052</v>
      </c>
      <c r="E6" s="5" t="n">
        <v>-121931</v>
      </c>
    </row>
    <row r="7" spans="1:5">
      <c r="A7" s="4" t="s">
        <v>193</v>
      </c>
      <c r="C7" s="5" t="n">
        <v>-25895</v>
      </c>
      <c r="D7" s="5" t="n">
        <v>-34825</v>
      </c>
      <c r="E7" s="5" t="n">
        <v>-19931</v>
      </c>
    </row>
    <row r="8" spans="1:5">
      <c r="A8" s="4" t="s">
        <v>194</v>
      </c>
      <c r="C8" s="5" t="n">
        <v>-9650</v>
      </c>
      <c r="D8" s="5" t="n">
        <v>-78840</v>
      </c>
      <c r="E8" s="5" t="n">
        <v>-673547</v>
      </c>
    </row>
    <row r="9" spans="1:5">
      <c r="A9" s="4" t="s">
        <v>195</v>
      </c>
      <c r="D9" s="5" t="n">
        <v>18489</v>
      </c>
      <c r="E9" s="5" t="n">
        <v>176511</v>
      </c>
    </row>
    <row r="10" spans="1:5">
      <c r="A10" s="4" t="s">
        <v>196</v>
      </c>
      <c r="C10" s="5" t="n">
        <v>-71555</v>
      </c>
      <c r="D10" s="5" t="n">
        <v>25987</v>
      </c>
      <c r="E10" s="5" t="n">
        <v>8735</v>
      </c>
    </row>
    <row r="11" spans="1:5">
      <c r="A11" s="4" t="s">
        <v>197</v>
      </c>
      <c r="E11" s="5" t="n">
        <v>1350000</v>
      </c>
    </row>
    <row r="12" spans="1:5">
      <c r="A12" s="4" t="s">
        <v>198</v>
      </c>
      <c r="E12" s="5" t="n">
        <v>23438</v>
      </c>
    </row>
    <row r="13" spans="1:5">
      <c r="A13" s="4" t="s">
        <v>199</v>
      </c>
      <c r="C13" s="5" t="n">
        <v>-113661</v>
      </c>
      <c r="D13" s="5" t="n">
        <v>-97740</v>
      </c>
      <c r="E13" s="5" t="n">
        <v>-85222</v>
      </c>
    </row>
    <row r="14" spans="1:5">
      <c r="A14" s="4" t="s">
        <v>200</v>
      </c>
      <c r="C14" s="5" t="n">
        <v>243616</v>
      </c>
      <c r="D14" s="5" t="n">
        <v>95488</v>
      </c>
      <c r="E14" s="5" t="n">
        <v>75075</v>
      </c>
    </row>
    <row r="15" spans="1:5">
      <c r="A15" s="4" t="s">
        <v>201</v>
      </c>
      <c r="C15" s="5" t="n">
        <v>133618</v>
      </c>
      <c r="D15" s="5" t="n">
        <v>877</v>
      </c>
      <c r="E15" s="5" t="n">
        <v>-12271</v>
      </c>
    </row>
    <row r="16" spans="1:5">
      <c r="A16" s="4" t="s">
        <v>202</v>
      </c>
      <c r="B16" s="6" t="n">
        <v>25000</v>
      </c>
      <c r="E16" s="5" t="n">
        <v>25000</v>
      </c>
    </row>
    <row r="17" spans="1:5">
      <c r="A17" s="4" t="s">
        <v>203</v>
      </c>
      <c r="C17" s="5" t="n">
        <v>24637</v>
      </c>
      <c r="D17" s="5" t="n">
        <v>-32770</v>
      </c>
      <c r="E17" s="5" t="n">
        <v>-4620</v>
      </c>
    </row>
    <row r="18" spans="1:5">
      <c r="A18" s="4" t="s">
        <v>150</v>
      </c>
      <c r="C18" s="5" t="n">
        <v>7</v>
      </c>
      <c r="D18" s="5" t="n">
        <v>-255</v>
      </c>
      <c r="E18" s="5" t="n">
        <v>10972</v>
      </c>
    </row>
    <row r="19" spans="1:5">
      <c r="A19" s="4" t="s">
        <v>204</v>
      </c>
      <c r="C19" s="5" t="n">
        <v>111311</v>
      </c>
      <c r="D19" s="5" t="n">
        <v>-199641</v>
      </c>
      <c r="E19" s="5" t="n">
        <v>752209</v>
      </c>
    </row>
    <row r="20" spans="1:5">
      <c r="A20" s="3" t="s">
        <v>205</v>
      </c>
    </row>
    <row r="21" spans="1:5">
      <c r="A21" s="4" t="s">
        <v>206</v>
      </c>
      <c r="C21" s="5" t="n">
        <v>1369700</v>
      </c>
      <c r="D21" s="5" t="n">
        <v>1643300</v>
      </c>
      <c r="E21" s="5" t="n">
        <v>1740450</v>
      </c>
    </row>
    <row r="22" spans="1:5">
      <c r="A22" s="4" t="s">
        <v>207</v>
      </c>
      <c r="C22" s="5" t="n">
        <v>-1432200</v>
      </c>
      <c r="D22" s="5" t="n">
        <v>-1689400</v>
      </c>
      <c r="E22" s="5" t="n">
        <v>-1631850</v>
      </c>
    </row>
    <row r="23" spans="1:5">
      <c r="A23" s="4" t="s">
        <v>208</v>
      </c>
      <c r="D23" s="5" t="n">
        <v>198100</v>
      </c>
      <c r="E23" s="5" t="n">
        <v>199000</v>
      </c>
    </row>
    <row r="24" spans="1:5">
      <c r="A24" s="4" t="s">
        <v>209</v>
      </c>
      <c r="D24" s="5" t="n">
        <v>750</v>
      </c>
    </row>
    <row r="25" spans="1:5">
      <c r="A25" s="4" t="s">
        <v>210</v>
      </c>
      <c r="E25" s="5" t="n">
        <v>-1177363</v>
      </c>
    </row>
    <row r="26" spans="1:5">
      <c r="A26" s="4" t="s">
        <v>211</v>
      </c>
      <c r="C26" s="5" t="n">
        <v>-14034</v>
      </c>
      <c r="D26" s="5" t="n">
        <v>-13527</v>
      </c>
      <c r="E26" s="5" t="n">
        <v>-12010</v>
      </c>
    </row>
    <row r="27" spans="1:5">
      <c r="A27" s="4" t="s">
        <v>212</v>
      </c>
      <c r="C27" s="5" t="n">
        <v>-1045</v>
      </c>
      <c r="D27" s="5" t="n">
        <v>-1104</v>
      </c>
      <c r="E27" s="5" t="n">
        <v>-6752</v>
      </c>
    </row>
    <row r="28" spans="1:5">
      <c r="A28" s="4" t="s">
        <v>213</v>
      </c>
      <c r="C28" s="5" t="n">
        <v>-413</v>
      </c>
      <c r="D28" s="5" t="n">
        <v>-522</v>
      </c>
      <c r="E28" s="5" t="n">
        <v>-3446</v>
      </c>
    </row>
    <row r="29" spans="1:5">
      <c r="A29" s="4" t="s">
        <v>153</v>
      </c>
      <c r="C29" s="5" t="n">
        <v>32</v>
      </c>
      <c r="E29" s="5" t="n">
        <v>534</v>
      </c>
    </row>
    <row r="30" spans="1:5">
      <c r="A30" s="4" t="s">
        <v>214</v>
      </c>
      <c r="E30" s="5" t="n">
        <v>-915</v>
      </c>
    </row>
    <row r="31" spans="1:5">
      <c r="A31" s="4" t="s">
        <v>215</v>
      </c>
      <c r="C31" s="5" t="n">
        <v>-12372</v>
      </c>
      <c r="D31" s="5" t="n">
        <v>-11514</v>
      </c>
      <c r="E31" s="5" t="n">
        <v>-10887</v>
      </c>
    </row>
    <row r="32" spans="1:5">
      <c r="A32" s="4" t="s">
        <v>164</v>
      </c>
      <c r="C32" s="5" t="n">
        <v>-10228</v>
      </c>
      <c r="D32" s="5" t="n">
        <v>-40738</v>
      </c>
      <c r="E32" s="5" t="n">
        <v>-40119</v>
      </c>
    </row>
    <row r="33" spans="1:5">
      <c r="A33" s="4" t="s">
        <v>161</v>
      </c>
      <c r="C33" s="5" t="n">
        <v>505</v>
      </c>
      <c r="D33" s="5" t="n">
        <v>14514</v>
      </c>
      <c r="E33" s="5" t="n">
        <v>2152</v>
      </c>
    </row>
    <row r="34" spans="1:5">
      <c r="A34" s="4" t="s">
        <v>162</v>
      </c>
      <c r="C34" s="5" t="n">
        <v>-61226</v>
      </c>
      <c r="D34" s="5" t="n">
        <v>-45985</v>
      </c>
      <c r="E34" s="5" t="n">
        <v>-42458</v>
      </c>
    </row>
    <row r="35" spans="1:5">
      <c r="A35" s="4" t="s">
        <v>163</v>
      </c>
      <c r="C35" s="5" t="n">
        <v>-1000</v>
      </c>
      <c r="D35" s="5" t="n">
        <v>-1000</v>
      </c>
    </row>
    <row r="36" spans="1:5">
      <c r="A36" s="4" t="s">
        <v>216</v>
      </c>
      <c r="C36" s="5" t="n">
        <v>-2532</v>
      </c>
      <c r="D36" s="5" t="n">
        <v>-3166</v>
      </c>
      <c r="E36" s="5" t="n">
        <v>-10225</v>
      </c>
    </row>
    <row r="37" spans="1:5">
      <c r="A37" s="4" t="s">
        <v>217</v>
      </c>
      <c r="C37" s="5" t="n">
        <v>-163813</v>
      </c>
      <c r="D37" s="5" t="n">
        <v>49708</v>
      </c>
      <c r="E37" s="5" t="n">
        <v>-993889</v>
      </c>
    </row>
    <row r="38" spans="1:5">
      <c r="A38" s="4" t="s">
        <v>218</v>
      </c>
      <c r="C38" s="5" t="n">
        <v>23193</v>
      </c>
      <c r="D38" s="5" t="n">
        <v>38303</v>
      </c>
      <c r="E38" s="5" t="n">
        <v>-65430</v>
      </c>
    </row>
    <row r="39" spans="1:5">
      <c r="A39" s="4" t="s">
        <v>219</v>
      </c>
      <c r="C39" s="5" t="n">
        <v>137061</v>
      </c>
      <c r="D39" s="5" t="n">
        <v>98758</v>
      </c>
      <c r="E39" s="5" t="n">
        <v>164188</v>
      </c>
    </row>
    <row r="40" spans="1:5">
      <c r="A40" s="4" t="s">
        <v>220</v>
      </c>
      <c r="C40" s="5" t="n">
        <v>160254</v>
      </c>
      <c r="D40" s="5" t="n">
        <v>137061</v>
      </c>
      <c r="E40" s="5" t="n">
        <v>98758</v>
      </c>
    </row>
    <row r="41" spans="1:5">
      <c r="A41" s="4" t="s">
        <v>1486</v>
      </c>
    </row>
    <row r="42" spans="1:5">
      <c r="A42" s="3" t="s">
        <v>1478</v>
      </c>
    </row>
    <row r="43" spans="1:5">
      <c r="A43" s="4" t="s">
        <v>1508</v>
      </c>
      <c r="C43" s="5" t="n">
        <v>-50748</v>
      </c>
      <c r="D43" s="5" t="n">
        <v>-630</v>
      </c>
      <c r="E43" s="5" t="n">
        <v>21963</v>
      </c>
    </row>
    <row r="44" spans="1:5">
      <c r="A44" s="3" t="s">
        <v>205</v>
      </c>
    </row>
    <row r="45" spans="1:5">
      <c r="A45" s="4" t="s">
        <v>206</v>
      </c>
      <c r="C45" s="5" t="n">
        <v>1369700</v>
      </c>
      <c r="D45" s="5" t="n">
        <v>1643300</v>
      </c>
      <c r="E45" s="5" t="n">
        <v>1740450</v>
      </c>
    </row>
    <row r="46" spans="1:5">
      <c r="A46" s="4" t="s">
        <v>207</v>
      </c>
      <c r="C46" s="5" t="n">
        <v>-1432200</v>
      </c>
      <c r="D46" s="5" t="n">
        <v>-1689400</v>
      </c>
      <c r="E46" s="5" t="n">
        <v>-1631850</v>
      </c>
    </row>
    <row r="47" spans="1:5">
      <c r="A47" s="4" t="s">
        <v>208</v>
      </c>
      <c r="D47" s="5" t="n">
        <v>198100</v>
      </c>
      <c r="E47" s="5" t="n">
        <v>199000</v>
      </c>
    </row>
    <row r="48" spans="1:5">
      <c r="A48" s="4" t="s">
        <v>211</v>
      </c>
      <c r="C48" s="5" t="n">
        <v>-14034</v>
      </c>
      <c r="D48" s="5" t="n">
        <v>-13527</v>
      </c>
      <c r="E48" s="5" t="n">
        <v>-12010</v>
      </c>
    </row>
    <row r="49" spans="1:5">
      <c r="A49" s="4" t="s">
        <v>213</v>
      </c>
      <c r="C49" s="5" t="n">
        <v>-413</v>
      </c>
      <c r="D49" s="5" t="n">
        <v>-522</v>
      </c>
      <c r="E49" s="5" t="n">
        <v>-3446</v>
      </c>
    </row>
    <row r="50" spans="1:5">
      <c r="A50" s="4" t="s">
        <v>153</v>
      </c>
      <c r="C50" s="5" t="n">
        <v>32</v>
      </c>
      <c r="E50" s="5" t="n">
        <v>534</v>
      </c>
    </row>
    <row r="51" spans="1:5">
      <c r="A51" s="4" t="s">
        <v>214</v>
      </c>
      <c r="E51" s="5" t="n">
        <v>-915</v>
      </c>
    </row>
    <row r="52" spans="1:5">
      <c r="A52" s="4" t="s">
        <v>215</v>
      </c>
      <c r="C52" s="5" t="n">
        <v>-12372</v>
      </c>
      <c r="D52" s="5" t="n">
        <v>-11514</v>
      </c>
      <c r="E52" s="5" t="n">
        <v>-10887</v>
      </c>
    </row>
    <row r="53" spans="1:5">
      <c r="A53" s="4" t="s">
        <v>164</v>
      </c>
      <c r="C53" s="5" t="n">
        <v>-10228</v>
      </c>
      <c r="D53" s="5" t="n">
        <v>-40738</v>
      </c>
      <c r="E53" s="5" t="n">
        <v>-40119</v>
      </c>
    </row>
    <row r="54" spans="1:5">
      <c r="A54" s="4" t="s">
        <v>1509</v>
      </c>
      <c r="C54" s="5" t="n">
        <v>150263</v>
      </c>
      <c r="D54" s="5" t="n">
        <v>-85069</v>
      </c>
      <c r="E54" s="5" t="n">
        <v>-1612720</v>
      </c>
    </row>
    <row r="55" spans="1:5">
      <c r="A55" s="4" t="s">
        <v>217</v>
      </c>
      <c r="C55" s="5" t="n">
        <v>50748</v>
      </c>
      <c r="D55" s="5" t="n">
        <v>630</v>
      </c>
      <c r="E55" s="5" t="n">
        <v>-21963</v>
      </c>
    </row>
    <row r="56" spans="1:5">
      <c r="A56" s="4" t="s">
        <v>1489</v>
      </c>
    </row>
    <row r="57" spans="1:5">
      <c r="A57" s="3" t="s">
        <v>1478</v>
      </c>
    </row>
    <row r="58" spans="1:5">
      <c r="A58" s="4" t="s">
        <v>1508</v>
      </c>
      <c r="C58" s="5" t="n">
        <v>268325</v>
      </c>
      <c r="D58" s="5" t="n">
        <v>93641</v>
      </c>
      <c r="E58" s="5" t="n">
        <v>84605</v>
      </c>
    </row>
    <row r="59" spans="1:5">
      <c r="A59" s="3" t="s">
        <v>191</v>
      </c>
    </row>
    <row r="60" spans="1:5">
      <c r="A60" s="4" t="s">
        <v>192</v>
      </c>
      <c r="C60" s="5" t="n">
        <v>-67222</v>
      </c>
      <c r="D60" s="5" t="n">
        <v>-88875</v>
      </c>
      <c r="E60" s="5" t="n">
        <v>-110776</v>
      </c>
    </row>
    <row r="61" spans="1:5">
      <c r="A61" s="4" t="s">
        <v>193</v>
      </c>
      <c r="C61" s="5" t="n">
        <v>-25895</v>
      </c>
      <c r="D61" s="5" t="n">
        <v>-14060</v>
      </c>
      <c r="E61" s="5" t="n">
        <v>-19931</v>
      </c>
    </row>
    <row r="62" spans="1:5">
      <c r="A62" s="4" t="s">
        <v>194</v>
      </c>
      <c r="C62" s="5" t="n">
        <v>-9650</v>
      </c>
      <c r="D62" s="5" t="n">
        <v>-78840</v>
      </c>
      <c r="E62" s="5" t="n">
        <v>-511683</v>
      </c>
    </row>
    <row r="63" spans="1:5">
      <c r="A63" s="4" t="s">
        <v>195</v>
      </c>
      <c r="D63" s="5" t="n">
        <v>18489</v>
      </c>
      <c r="E63" s="5" t="n">
        <v>176511</v>
      </c>
    </row>
    <row r="64" spans="1:5">
      <c r="A64" s="4" t="s">
        <v>196</v>
      </c>
      <c r="C64" s="5" t="n">
        <v>-71555</v>
      </c>
      <c r="D64" s="5" t="n">
        <v>25987</v>
      </c>
      <c r="E64" s="5" t="n">
        <v>8735</v>
      </c>
    </row>
    <row r="65" spans="1:5">
      <c r="A65" s="4" t="s">
        <v>202</v>
      </c>
      <c r="E65" s="5" t="n">
        <v>25000</v>
      </c>
    </row>
    <row r="66" spans="1:5">
      <c r="A66" s="4" t="s">
        <v>203</v>
      </c>
      <c r="C66" s="5" t="n">
        <v>24637</v>
      </c>
      <c r="D66" s="5" t="n">
        <v>-34521</v>
      </c>
      <c r="E66" s="5" t="n">
        <v>-4620</v>
      </c>
    </row>
    <row r="67" spans="1:5">
      <c r="A67" s="4" t="s">
        <v>1510</v>
      </c>
      <c r="C67" s="5" t="n">
        <v>43000</v>
      </c>
    </row>
    <row r="68" spans="1:5">
      <c r="A68" s="4" t="s">
        <v>150</v>
      </c>
      <c r="C68" s="5" t="n">
        <v>7</v>
      </c>
      <c r="D68" s="5" t="n">
        <v>-255</v>
      </c>
      <c r="E68" s="5" t="n">
        <v>10972</v>
      </c>
    </row>
    <row r="69" spans="1:5">
      <c r="A69" s="4" t="s">
        <v>204</v>
      </c>
      <c r="C69" s="5" t="n">
        <v>-106678</v>
      </c>
      <c r="D69" s="5" t="n">
        <v>-172075</v>
      </c>
      <c r="E69" s="5" t="n">
        <v>-425792</v>
      </c>
    </row>
    <row r="70" spans="1:5">
      <c r="A70" s="3" t="s">
        <v>205</v>
      </c>
    </row>
    <row r="71" spans="1:5">
      <c r="A71" s="4" t="s">
        <v>210</v>
      </c>
      <c r="E71" s="5" t="n">
        <v>-1177363</v>
      </c>
    </row>
    <row r="72" spans="1:5">
      <c r="A72" s="4" t="s">
        <v>216</v>
      </c>
      <c r="C72" s="5" t="n">
        <v>-2532</v>
      </c>
      <c r="D72" s="5" t="n">
        <v>-3166</v>
      </c>
      <c r="E72" s="5" t="n">
        <v>-10225</v>
      </c>
    </row>
    <row r="73" spans="1:5">
      <c r="A73" s="4" t="s">
        <v>1509</v>
      </c>
      <c r="C73" s="5" t="n">
        <v>-143989</v>
      </c>
      <c r="D73" s="5" t="n">
        <v>89135</v>
      </c>
      <c r="E73" s="5" t="n">
        <v>1417599</v>
      </c>
    </row>
    <row r="74" spans="1:5">
      <c r="A74" s="4" t="s">
        <v>217</v>
      </c>
      <c r="C74" s="5" t="n">
        <v>-146521</v>
      </c>
      <c r="D74" s="5" t="n">
        <v>85969</v>
      </c>
      <c r="E74" s="5" t="n">
        <v>230011</v>
      </c>
    </row>
    <row r="75" spans="1:5">
      <c r="A75" s="4" t="s">
        <v>218</v>
      </c>
      <c r="C75" s="5" t="n">
        <v>15126</v>
      </c>
      <c r="D75" s="5" t="n">
        <v>7535</v>
      </c>
      <c r="E75" s="5" t="n">
        <v>-111176</v>
      </c>
    </row>
    <row r="76" spans="1:5">
      <c r="A76" s="4" t="s">
        <v>219</v>
      </c>
      <c r="C76" s="5" t="n">
        <v>25767</v>
      </c>
      <c r="D76" s="5" t="n">
        <v>18232</v>
      </c>
      <c r="E76" s="5" t="n">
        <v>129408</v>
      </c>
    </row>
    <row r="77" spans="1:5">
      <c r="A77" s="4" t="s">
        <v>220</v>
      </c>
      <c r="C77" s="5" t="n">
        <v>40893</v>
      </c>
      <c r="D77" s="5" t="n">
        <v>25767</v>
      </c>
      <c r="E77" s="5" t="n">
        <v>18232</v>
      </c>
    </row>
    <row r="78" spans="1:5">
      <c r="A78" s="4" t="s">
        <v>1491</v>
      </c>
    </row>
    <row r="79" spans="1:5">
      <c r="A79" s="3" t="s">
        <v>1478</v>
      </c>
    </row>
    <row r="80" spans="1:5">
      <c r="A80" s="4" t="s">
        <v>1508</v>
      </c>
      <c r="C80" s="5" t="n">
        <v>-141882</v>
      </c>
      <c r="D80" s="5" t="n">
        <v>95225</v>
      </c>
      <c r="E80" s="5" t="n">
        <v>69682</v>
      </c>
    </row>
    <row r="81" spans="1:5">
      <c r="A81" s="3" t="s">
        <v>191</v>
      </c>
    </row>
    <row r="82" spans="1:5">
      <c r="A82" s="4" t="s">
        <v>192</v>
      </c>
      <c r="C82" s="5" t="n">
        <v>-2584</v>
      </c>
      <c r="D82" s="5" t="n">
        <v>-7177</v>
      </c>
      <c r="E82" s="5" t="n">
        <v>-11155</v>
      </c>
    </row>
    <row r="83" spans="1:5">
      <c r="A83" s="4" t="s">
        <v>193</v>
      </c>
      <c r="D83" s="5" t="n">
        <v>-20765</v>
      </c>
    </row>
    <row r="84" spans="1:5">
      <c r="A84" s="4" t="s">
        <v>194</v>
      </c>
      <c r="E84" s="5" t="n">
        <v>-161864</v>
      </c>
    </row>
    <row r="85" spans="1:5">
      <c r="A85" s="4" t="s">
        <v>197</v>
      </c>
      <c r="E85" s="5" t="n">
        <v>1350000</v>
      </c>
    </row>
    <row r="86" spans="1:5">
      <c r="A86" s="4" t="s">
        <v>198</v>
      </c>
      <c r="E86" s="5" t="n">
        <v>23438</v>
      </c>
    </row>
    <row r="87" spans="1:5">
      <c r="A87" s="4" t="s">
        <v>199</v>
      </c>
      <c r="C87" s="5" t="n">
        <v>-113661</v>
      </c>
      <c r="D87" s="5" t="n">
        <v>-97740</v>
      </c>
      <c r="E87" s="5" t="n">
        <v>-85222</v>
      </c>
    </row>
    <row r="88" spans="1:5">
      <c r="A88" s="4" t="s">
        <v>200</v>
      </c>
      <c r="C88" s="5" t="n">
        <v>243616</v>
      </c>
      <c r="D88" s="5" t="n">
        <v>95488</v>
      </c>
      <c r="E88" s="5" t="n">
        <v>75075</v>
      </c>
    </row>
    <row r="89" spans="1:5">
      <c r="A89" s="4" t="s">
        <v>201</v>
      </c>
      <c r="C89" s="5" t="n">
        <v>133618</v>
      </c>
      <c r="D89" s="5" t="n">
        <v>877</v>
      </c>
      <c r="E89" s="5" t="n">
        <v>-12271</v>
      </c>
    </row>
    <row r="90" spans="1:5">
      <c r="A90" s="4" t="s">
        <v>203</v>
      </c>
      <c r="D90" s="5" t="n">
        <v>1751</v>
      </c>
    </row>
    <row r="91" spans="1:5">
      <c r="A91" s="4" t="s">
        <v>204</v>
      </c>
      <c r="C91" s="5" t="n">
        <v>260989</v>
      </c>
      <c r="D91" s="5" t="n">
        <v>-27566</v>
      </c>
      <c r="E91" s="5" t="n">
        <v>1178001</v>
      </c>
    </row>
    <row r="92" spans="1:5">
      <c r="A92" s="3" t="s">
        <v>205</v>
      </c>
    </row>
    <row r="93" spans="1:5">
      <c r="A93" s="4" t="s">
        <v>209</v>
      </c>
      <c r="D93" s="5" t="n">
        <v>750</v>
      </c>
    </row>
    <row r="94" spans="1:5">
      <c r="A94" s="4" t="s">
        <v>212</v>
      </c>
      <c r="C94" s="5" t="n">
        <v>-1045</v>
      </c>
      <c r="D94" s="5" t="n">
        <v>-1104</v>
      </c>
      <c r="E94" s="5" t="n">
        <v>-6752</v>
      </c>
    </row>
    <row r="95" spans="1:5">
      <c r="A95" s="4" t="s">
        <v>161</v>
      </c>
      <c r="C95" s="5" t="n">
        <v>505</v>
      </c>
      <c r="D95" s="5" t="n">
        <v>14514</v>
      </c>
      <c r="E95" s="5" t="n">
        <v>2152</v>
      </c>
    </row>
    <row r="96" spans="1:5">
      <c r="A96" s="4" t="s">
        <v>162</v>
      </c>
      <c r="C96" s="5" t="n">
        <v>-61226</v>
      </c>
      <c r="D96" s="5" t="n">
        <v>-45985</v>
      </c>
      <c r="E96" s="5" t="n">
        <v>-42458</v>
      </c>
    </row>
    <row r="97" spans="1:5">
      <c r="A97" s="4" t="s">
        <v>163</v>
      </c>
      <c r="D97" s="5" t="n">
        <v>-1000</v>
      </c>
    </row>
    <row r="98" spans="1:5">
      <c r="A98" s="4" t="s">
        <v>1510</v>
      </c>
      <c r="C98" s="5" t="n">
        <v>-43000</v>
      </c>
    </row>
    <row r="99" spans="1:5">
      <c r="A99" s="4" t="s">
        <v>1509</v>
      </c>
      <c r="C99" s="5" t="n">
        <v>-6274</v>
      </c>
      <c r="D99" s="5" t="n">
        <v>-4066</v>
      </c>
      <c r="E99" s="5" t="n">
        <v>195121</v>
      </c>
    </row>
    <row r="100" spans="1:5">
      <c r="A100" s="4" t="s">
        <v>217</v>
      </c>
      <c r="C100" s="5" t="n">
        <v>-111040</v>
      </c>
      <c r="D100" s="5" t="n">
        <v>-36891</v>
      </c>
      <c r="E100" s="5" t="n">
        <v>-1201937</v>
      </c>
    </row>
    <row r="101" spans="1:5">
      <c r="A101" s="4" t="s">
        <v>218</v>
      </c>
      <c r="C101" s="5" t="n">
        <v>8067</v>
      </c>
      <c r="D101" s="5" t="n">
        <v>30768</v>
      </c>
      <c r="E101" s="5" t="n">
        <v>45746</v>
      </c>
    </row>
    <row r="102" spans="1:5">
      <c r="A102" s="4" t="s">
        <v>219</v>
      </c>
      <c r="C102" s="5" t="n">
        <v>111294</v>
      </c>
      <c r="D102" s="5" t="n">
        <v>80526</v>
      </c>
      <c r="E102" s="5" t="n">
        <v>34780</v>
      </c>
    </row>
    <row r="103" spans="1:5">
      <c r="A103" s="4" t="s">
        <v>220</v>
      </c>
      <c r="C103" s="5" t="n">
        <v>119361</v>
      </c>
      <c r="D103" s="6" t="n">
        <v>111294</v>
      </c>
      <c r="E103" s="5" t="n">
        <v>80526</v>
      </c>
    </row>
    <row r="104" spans="1:5">
      <c r="A104" s="4" t="s">
        <v>1511</v>
      </c>
    </row>
    <row r="105" spans="1:5">
      <c r="A105" s="3" t="s">
        <v>205</v>
      </c>
    </row>
    <row r="106" spans="1:5">
      <c r="A106" s="4" t="s">
        <v>1512</v>
      </c>
      <c r="E106" s="5" t="n">
        <v>1350000</v>
      </c>
    </row>
    <row r="107" spans="1:5">
      <c r="A107" s="4" t="s">
        <v>1513</v>
      </c>
    </row>
    <row r="108" spans="1:5">
      <c r="A108" s="3" t="s">
        <v>205</v>
      </c>
    </row>
    <row r="109" spans="1:5">
      <c r="A109" s="4" t="s">
        <v>1512</v>
      </c>
      <c r="E109" s="6" t="n">
        <v>-1350000</v>
      </c>
    </row>
    <row r="110" spans="1:5">
      <c r="A110" s="4" t="s">
        <v>1496</v>
      </c>
    </row>
    <row r="111" spans="1:5">
      <c r="A111" s="3" t="s">
        <v>191</v>
      </c>
    </row>
    <row r="112" spans="1:5">
      <c r="A112" s="4" t="s">
        <v>1510</v>
      </c>
      <c r="C112" s="5" t="n">
        <v>-43000</v>
      </c>
    </row>
    <row r="113" spans="1:5">
      <c r="A113" s="4" t="s">
        <v>204</v>
      </c>
      <c r="C113" s="5" t="n">
        <v>-43000</v>
      </c>
    </row>
    <row r="114" spans="1:5">
      <c r="A114" s="3" t="s">
        <v>205</v>
      </c>
    </row>
    <row r="115" spans="1:5">
      <c r="A115" s="4" t="s">
        <v>1510</v>
      </c>
      <c r="C115" s="5" t="n">
        <v>43000</v>
      </c>
    </row>
    <row r="116" spans="1:5">
      <c r="A116" s="4" t="s">
        <v>217</v>
      </c>
      <c r="C116" s="6" t="n">
        <v>43000</v>
      </c>
    </row>
  </sheetData>
  <mergeCells count="2">
    <mergeCell ref="A1:A2"/>
    <mergeCell ref="C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1"/>
    <col customWidth="1" max="5" min="5" width="31"/>
    <col customWidth="1" max="6" min="6" width="21"/>
    <col customWidth="1" max="7" min="7" width="21"/>
    <col customWidth="1" max="8" min="8" width="21"/>
    <col customWidth="1" max="9" min="9" width="21"/>
    <col customWidth="1" max="10" min="10" width="21"/>
    <col customWidth="1" max="11" min="11" width="21"/>
    <col customWidth="1" max="12" min="12" width="31"/>
    <col customWidth="1" max="13" min="13" width="21"/>
    <col customWidth="1" max="14" min="14" width="21"/>
  </cols>
  <sheetData>
    <row r="1" spans="1:14">
      <c r="A1" s="1" t="s">
        <v>1514</v>
      </c>
      <c r="B1" s="2" t="s">
        <v>950</v>
      </c>
      <c r="E1" s="2" t="s">
        <v>506</v>
      </c>
      <c r="L1" s="2" t="s">
        <v>1</v>
      </c>
    </row>
    <row r="2" spans="1:14">
      <c r="B2" s="2" t="s">
        <v>1515</v>
      </c>
      <c r="C2" s="2" t="s">
        <v>1516</v>
      </c>
      <c r="D2" s="2" t="s">
        <v>1517</v>
      </c>
      <c r="E2" s="2" t="s">
        <v>1517</v>
      </c>
      <c r="F2" s="2" t="s">
        <v>1518</v>
      </c>
      <c r="G2" s="2" t="s">
        <v>1519</v>
      </c>
      <c r="H2" s="2" t="s">
        <v>665</v>
      </c>
      <c r="I2" s="2" t="s">
        <v>458</v>
      </c>
      <c r="J2" s="2" t="s">
        <v>585</v>
      </c>
      <c r="K2" s="2" t="s">
        <v>1520</v>
      </c>
      <c r="L2" s="2" t="s">
        <v>1517</v>
      </c>
      <c r="M2" s="2" t="s">
        <v>457</v>
      </c>
      <c r="N2" s="2" t="s">
        <v>458</v>
      </c>
    </row>
    <row r="3" spans="1:14">
      <c r="A3" s="3" t="s">
        <v>1521</v>
      </c>
    </row>
    <row r="4" spans="1:14">
      <c r="A4" s="4" t="s">
        <v>1522</v>
      </c>
      <c r="H4" s="6" t="n">
        <v>125000000</v>
      </c>
    </row>
    <row r="5" spans="1:14">
      <c r="A5" s="4" t="s">
        <v>1523</v>
      </c>
      <c r="H5" s="4" t="s">
        <v>1524</v>
      </c>
    </row>
    <row r="6" spans="1:14">
      <c r="A6" s="4" t="s">
        <v>1525</v>
      </c>
      <c r="I6" s="6" t="n">
        <v>2000000</v>
      </c>
      <c r="K6" s="6" t="n">
        <v>95000000</v>
      </c>
      <c r="L6" s="6" t="n">
        <v>7435000</v>
      </c>
      <c r="M6" s="6" t="n">
        <v>2840000</v>
      </c>
      <c r="N6" s="6" t="n">
        <v>138648000</v>
      </c>
    </row>
    <row r="7" spans="1:14">
      <c r="A7" s="4" t="s">
        <v>1526</v>
      </c>
      <c r="J7" s="6" t="n">
        <v>30000000</v>
      </c>
    </row>
    <row r="8" spans="1:14">
      <c r="A8" s="4" t="s">
        <v>49</v>
      </c>
      <c r="L8" s="5" t="n">
        <v>-157116000</v>
      </c>
      <c r="M8" s="6" t="n">
        <v>314262000</v>
      </c>
      <c r="N8" s="6" t="n">
        <v>-51714000</v>
      </c>
    </row>
    <row r="9" spans="1:14">
      <c r="A9" s="4" t="s">
        <v>1527</v>
      </c>
    </row>
    <row r="10" spans="1:14">
      <c r="A10" s="3" t="s">
        <v>1521</v>
      </c>
    </row>
    <row r="11" spans="1:14">
      <c r="A11" s="4" t="s">
        <v>1528</v>
      </c>
      <c r="B11" s="5" t="n">
        <v>6</v>
      </c>
    </row>
    <row r="12" spans="1:14">
      <c r="A12" s="4" t="s">
        <v>1529</v>
      </c>
    </row>
    <row r="13" spans="1:14">
      <c r="A13" s="3" t="s">
        <v>1521</v>
      </c>
    </row>
    <row r="14" spans="1:14">
      <c r="A14" s="4" t="s">
        <v>1522</v>
      </c>
      <c r="D14" s="6" t="n">
        <v>12000000</v>
      </c>
    </row>
    <row r="15" spans="1:14">
      <c r="A15" s="4" t="s">
        <v>1526</v>
      </c>
      <c r="E15" s="6" t="n">
        <v>2500000</v>
      </c>
      <c r="F15" s="6" t="n">
        <v>3000000</v>
      </c>
    </row>
    <row r="16" spans="1:14">
      <c r="A16" s="4" t="s">
        <v>1525</v>
      </c>
      <c r="G16" s="6" t="n">
        <v>2000000</v>
      </c>
      <c r="L16" s="6" t="n">
        <v>7500000</v>
      </c>
    </row>
    <row r="17" spans="1:14">
      <c r="A17" s="4" t="s">
        <v>1530</v>
      </c>
    </row>
    <row r="18" spans="1:14">
      <c r="A18" s="3" t="s">
        <v>1521</v>
      </c>
    </row>
    <row r="19" spans="1:14">
      <c r="A19" s="4" t="s">
        <v>1525</v>
      </c>
      <c r="F19" s="6" t="n">
        <v>1000000</v>
      </c>
    </row>
    <row r="20" spans="1:14">
      <c r="A20" s="4" t="s">
        <v>1531</v>
      </c>
      <c r="D20" s="5" t="n">
        <v>2</v>
      </c>
      <c r="E20" s="5" t="n">
        <v>2</v>
      </c>
      <c r="L20" s="5" t="n">
        <v>2</v>
      </c>
    </row>
    <row r="21" spans="1:14">
      <c r="A21" s="4" t="s">
        <v>1532</v>
      </c>
    </row>
    <row r="22" spans="1:14">
      <c r="A22" s="3" t="s">
        <v>1521</v>
      </c>
    </row>
    <row r="23" spans="1:14">
      <c r="A23" s="4" t="s">
        <v>1525</v>
      </c>
      <c r="C23" s="6" t="n">
        <v>950000</v>
      </c>
    </row>
    <row r="24" spans="1:14">
      <c r="A24" s="4" t="s">
        <v>1533</v>
      </c>
    </row>
    <row r="25" spans="1:14">
      <c r="A25" s="3" t="s">
        <v>1521</v>
      </c>
    </row>
    <row r="26" spans="1:14">
      <c r="A26" s="4" t="s">
        <v>1528</v>
      </c>
      <c r="B26" s="5" t="n">
        <v>4</v>
      </c>
    </row>
    <row r="27" spans="1:14">
      <c r="A27" s="4" t="s">
        <v>1534</v>
      </c>
    </row>
    <row r="28" spans="1:14">
      <c r="A28" s="3" t="s">
        <v>1521</v>
      </c>
    </row>
    <row r="29" spans="1:14">
      <c r="A29" s="4" t="s">
        <v>1528</v>
      </c>
      <c r="B29" s="5" t="n">
        <v>2</v>
      </c>
    </row>
    <row r="30" spans="1:14">
      <c r="A30" s="4" t="s">
        <v>1535</v>
      </c>
    </row>
    <row r="31" spans="1:14">
      <c r="A31" s="3" t="s">
        <v>1521</v>
      </c>
    </row>
    <row r="32" spans="1:14">
      <c r="A32" s="4" t="s">
        <v>1522</v>
      </c>
      <c r="D32" s="6" t="n">
        <v>7500000</v>
      </c>
    </row>
    <row r="33" spans="1:14">
      <c r="A33" s="4" t="s">
        <v>1536</v>
      </c>
    </row>
    <row r="34" spans="1:14">
      <c r="A34" s="3" t="s">
        <v>1521</v>
      </c>
    </row>
    <row r="35" spans="1:14">
      <c r="A35" s="4" t="s">
        <v>1522</v>
      </c>
      <c r="D35" s="6" t="n">
        <v>4500000</v>
      </c>
    </row>
    <row r="36" spans="1:14">
      <c r="A36" s="4" t="s">
        <v>537</v>
      </c>
    </row>
    <row r="37" spans="1:14">
      <c r="A37" s="3" t="s">
        <v>1521</v>
      </c>
    </row>
    <row r="38" spans="1:14">
      <c r="A38" s="4" t="s">
        <v>1537</v>
      </c>
      <c r="L38" s="6" t="n">
        <v>5800000</v>
      </c>
    </row>
    <row r="39" spans="1:14">
      <c r="A39" s="4" t="s">
        <v>904</v>
      </c>
    </row>
    <row r="40" spans="1:14">
      <c r="A40" s="3" t="s">
        <v>1521</v>
      </c>
    </row>
    <row r="41" spans="1:14">
      <c r="A41" s="4" t="s">
        <v>1538</v>
      </c>
      <c r="K41" s="5" t="n">
        <v>95000000</v>
      </c>
    </row>
    <row r="42" spans="1:14">
      <c r="A42" s="4" t="s">
        <v>906</v>
      </c>
    </row>
    <row r="43" spans="1:14">
      <c r="A43" s="3" t="s">
        <v>1521</v>
      </c>
    </row>
    <row r="44" spans="1:14">
      <c r="A44" s="4" t="s">
        <v>1538</v>
      </c>
      <c r="K44" s="6" t="n">
        <v>125000000</v>
      </c>
    </row>
    <row r="45" spans="1:14">
      <c r="A45" s="4" t="s">
        <v>1539</v>
      </c>
    </row>
    <row r="46" spans="1:14">
      <c r="A46" s="3" t="s">
        <v>1521</v>
      </c>
    </row>
    <row r="47" spans="1:14">
      <c r="A47" s="4" t="s">
        <v>49</v>
      </c>
      <c r="I47" s="6" t="n">
        <v>47000000</v>
      </c>
    </row>
  </sheetData>
  <mergeCells count="4">
    <mergeCell ref="A1:A2"/>
    <mergeCell ref="B1:D1"/>
    <mergeCell ref="E1:K1"/>
    <mergeCell ref="L1:N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T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540</v>
      </c>
      <c r="B1" s="2" t="s">
        <v>506</v>
      </c>
      <c r="R1" s="2" t="s">
        <v>1</v>
      </c>
    </row>
    <row r="2" spans="1:20">
      <c r="B2" s="2" t="s">
        <v>2</v>
      </c>
      <c r="C2" s="2" t="s">
        <v>108</v>
      </c>
      <c r="D2" s="2" t="s">
        <v>507</v>
      </c>
      <c r="E2" s="2" t="s">
        <v>108</v>
      </c>
      <c r="F2" s="2" t="s">
        <v>4</v>
      </c>
      <c r="G2" s="2" t="s">
        <v>108</v>
      </c>
      <c r="H2" s="2" t="s">
        <v>508</v>
      </c>
      <c r="I2" s="2" t="s">
        <v>108</v>
      </c>
      <c r="J2" s="2" t="s">
        <v>32</v>
      </c>
      <c r="K2" s="2" t="s">
        <v>509</v>
      </c>
      <c r="L2" s="2" t="s">
        <v>510</v>
      </c>
      <c r="M2" s="2" t="s">
        <v>509</v>
      </c>
      <c r="N2" s="2" t="s">
        <v>511</v>
      </c>
      <c r="O2" s="2" t="s">
        <v>509</v>
      </c>
      <c r="P2" s="2" t="s">
        <v>512</v>
      </c>
      <c r="Q2" s="2" t="s">
        <v>509</v>
      </c>
      <c r="R2" s="2" t="s">
        <v>2</v>
      </c>
      <c r="S2" s="2" t="s">
        <v>32</v>
      </c>
      <c r="T2" s="2" t="s">
        <v>33</v>
      </c>
    </row>
    <row r="3" spans="1:20">
      <c r="A3" s="3" t="s">
        <v>298</v>
      </c>
    </row>
    <row r="4" spans="1:20">
      <c r="A4" s="4" t="s">
        <v>34</v>
      </c>
      <c r="B4" s="6" t="n">
        <v>1480982</v>
      </c>
      <c r="D4" s="6" t="n">
        <v>1477820</v>
      </c>
      <c r="F4" s="6" t="n">
        <v>1535831</v>
      </c>
      <c r="H4" s="6" t="n">
        <v>1539490</v>
      </c>
      <c r="J4" s="6" t="n">
        <v>1515086</v>
      </c>
      <c r="L4" s="6" t="n">
        <v>1564060</v>
      </c>
      <c r="N4" s="6" t="n">
        <v>1609169</v>
      </c>
      <c r="P4" s="6" t="n">
        <v>1604214</v>
      </c>
      <c r="R4" s="6" t="n">
        <v>6034123</v>
      </c>
      <c r="S4" s="6" t="n">
        <v>6292529</v>
      </c>
      <c r="T4" s="6" t="n">
        <v>6119218</v>
      </c>
    </row>
    <row r="5" spans="1:20">
      <c r="A5" s="3" t="s">
        <v>1541</v>
      </c>
    </row>
    <row r="6" spans="1:20">
      <c r="A6" s="4" t="s">
        <v>844</v>
      </c>
      <c r="B6" s="5" t="n">
        <v>-135419</v>
      </c>
      <c r="D6" s="5" t="n">
        <v>-17710</v>
      </c>
      <c r="F6" s="5" t="n">
        <v>-104395</v>
      </c>
      <c r="H6" s="5" t="n">
        <v>10323</v>
      </c>
      <c r="J6" s="5" t="n">
        <v>-1880</v>
      </c>
      <c r="L6" s="5" t="n">
        <v>-648015</v>
      </c>
      <c r="N6" s="5" t="n">
        <v>30227</v>
      </c>
      <c r="P6" s="5" t="n">
        <v>21980</v>
      </c>
      <c r="R6" s="5" t="n">
        <v>-247201</v>
      </c>
      <c r="S6" s="5" t="n">
        <v>-597688</v>
      </c>
      <c r="T6" s="5" t="n">
        <v>-82902</v>
      </c>
    </row>
    <row r="7" spans="1:20">
      <c r="A7" s="3" t="s">
        <v>51</v>
      </c>
    </row>
    <row r="8" spans="1:20">
      <c r="A8" s="4" t="s">
        <v>52</v>
      </c>
      <c r="B8" s="5" t="n">
        <v>-12683</v>
      </c>
      <c r="D8" s="5" t="n">
        <v>-14291</v>
      </c>
      <c r="F8" s="5" t="n">
        <v>5061</v>
      </c>
      <c r="H8" s="5" t="n">
        <v>5059</v>
      </c>
      <c r="J8" s="5" t="n">
        <v>6655</v>
      </c>
      <c r="L8" s="5" t="n">
        <v>-23292</v>
      </c>
      <c r="N8" s="5" t="n">
        <v>7170</v>
      </c>
      <c r="P8" s="5" t="n">
        <v>3275</v>
      </c>
      <c r="R8" s="5" t="n">
        <v>-16854</v>
      </c>
      <c r="S8" s="5" t="n">
        <v>-6192</v>
      </c>
      <c r="T8" s="5" t="n">
        <v>30804</v>
      </c>
    </row>
    <row r="9" spans="1:20">
      <c r="A9" s="4" t="s">
        <v>53</v>
      </c>
      <c r="B9" s="5" t="n">
        <v>-29392</v>
      </c>
      <c r="D9" s="5" t="n">
        <v>-49663</v>
      </c>
      <c r="F9" s="5" t="n">
        <v>-294039</v>
      </c>
      <c r="H9" s="5" t="n">
        <v>-6166</v>
      </c>
      <c r="J9" s="5" t="n">
        <v>-6923</v>
      </c>
      <c r="N9" s="5" t="n">
        <v>-83</v>
      </c>
      <c r="P9" s="5" t="n">
        <v>262</v>
      </c>
      <c r="R9" s="5" t="n">
        <v>-379260</v>
      </c>
      <c r="S9" s="5" t="n">
        <v>-6744</v>
      </c>
      <c r="T9" s="5" t="n">
        <v>1244</v>
      </c>
    </row>
    <row r="10" spans="1:20">
      <c r="A10" s="4" t="s">
        <v>54</v>
      </c>
      <c r="B10" s="5" t="n">
        <v>-42075</v>
      </c>
      <c r="D10" s="5" t="n">
        <v>-63954</v>
      </c>
      <c r="F10" s="5" t="n">
        <v>-288978</v>
      </c>
      <c r="H10" s="5" t="n">
        <v>-1107</v>
      </c>
      <c r="J10" s="5" t="n">
        <v>-268</v>
      </c>
      <c r="L10" s="5" t="n">
        <v>-23292</v>
      </c>
      <c r="N10" s="5" t="n">
        <v>7087</v>
      </c>
      <c r="P10" s="5" t="n">
        <v>3537</v>
      </c>
      <c r="R10" s="5" t="n">
        <v>-396114</v>
      </c>
      <c r="S10" s="5" t="n">
        <v>-12936</v>
      </c>
      <c r="T10" s="5" t="n">
        <v>32048</v>
      </c>
    </row>
    <row r="11" spans="1:20">
      <c r="A11" s="4" t="s">
        <v>55</v>
      </c>
      <c r="B11" s="5" t="n">
        <v>-177494</v>
      </c>
      <c r="D11" s="5" t="n">
        <v>-81664</v>
      </c>
      <c r="F11" s="5" t="n">
        <v>-393373</v>
      </c>
      <c r="H11" s="5" t="n">
        <v>9216</v>
      </c>
      <c r="J11" s="5" t="n">
        <v>-2148</v>
      </c>
      <c r="L11" s="5" t="n">
        <v>-671307</v>
      </c>
      <c r="N11" s="5" t="n">
        <v>37314</v>
      </c>
      <c r="P11" s="5" t="n">
        <v>25517</v>
      </c>
      <c r="R11" s="5" t="n">
        <v>-643315</v>
      </c>
      <c r="S11" s="5" t="n">
        <v>-610624</v>
      </c>
      <c r="T11" s="5" t="n">
        <v>-50854</v>
      </c>
    </row>
    <row r="12" spans="1:20">
      <c r="A12" s="3" t="s">
        <v>56</v>
      </c>
    </row>
    <row r="13" spans="1:20">
      <c r="A13" s="4" t="s">
        <v>57</v>
      </c>
      <c r="B13" s="5" t="n">
        <v>-9942</v>
      </c>
      <c r="D13" s="5" t="n">
        <v>-10960</v>
      </c>
      <c r="F13" s="5" t="n">
        <v>-10791</v>
      </c>
      <c r="H13" s="5" t="n">
        <v>-10483</v>
      </c>
      <c r="J13" s="5" t="n">
        <v>-8575</v>
      </c>
      <c r="L13" s="5" t="n">
        <v>-9574</v>
      </c>
      <c r="N13" s="5" t="n">
        <v>-8847</v>
      </c>
      <c r="P13" s="5" t="n">
        <v>-7851</v>
      </c>
      <c r="R13" s="5" t="n">
        <v>42176</v>
      </c>
      <c r="S13" s="5" t="n">
        <v>34847</v>
      </c>
      <c r="T13" s="5" t="n">
        <v>26044</v>
      </c>
    </row>
    <row r="14" spans="1:20">
      <c r="A14" s="4" t="s">
        <v>58</v>
      </c>
      <c r="B14" s="5" t="n">
        <v>-264</v>
      </c>
      <c r="D14" s="5" t="n">
        <v>-3162</v>
      </c>
      <c r="F14" s="5" t="n">
        <v>-4954</v>
      </c>
      <c r="H14" s="5" t="n">
        <v>-4481</v>
      </c>
      <c r="J14" s="5" t="n">
        <v>-4684</v>
      </c>
      <c r="L14" s="5" t="n">
        <v>-4732</v>
      </c>
      <c r="N14" s="5" t="n">
        <v>-4678</v>
      </c>
      <c r="P14" s="5" t="n">
        <v>-4665</v>
      </c>
      <c r="R14" s="5" t="n">
        <v>12861</v>
      </c>
      <c r="S14" s="5" t="n">
        <v>18759</v>
      </c>
      <c r="T14" s="5" t="n">
        <v>16486</v>
      </c>
    </row>
    <row r="15" spans="1:20">
      <c r="A15" s="4" t="s">
        <v>59</v>
      </c>
      <c r="B15" s="5" t="n">
        <v>-10206</v>
      </c>
      <c r="D15" s="5" t="n">
        <v>-14122</v>
      </c>
      <c r="F15" s="5" t="n">
        <v>-15745</v>
      </c>
      <c r="H15" s="5" t="n">
        <v>-14964</v>
      </c>
      <c r="J15" s="5" t="n">
        <v>-13259</v>
      </c>
      <c r="L15" s="5" t="n">
        <v>-14306</v>
      </c>
      <c r="N15" s="5" t="n">
        <v>-13525</v>
      </c>
      <c r="P15" s="5" t="n">
        <v>-12516</v>
      </c>
      <c r="R15" s="5" t="n">
        <v>-55037</v>
      </c>
      <c r="S15" s="5" t="n">
        <v>-53606</v>
      </c>
      <c r="T15" s="5" t="n">
        <v>-42530</v>
      </c>
    </row>
    <row r="16" spans="1:20">
      <c r="A16" s="4" t="s">
        <v>768</v>
      </c>
      <c r="B16" s="6" t="n">
        <v>-187700</v>
      </c>
      <c r="D16" s="6" t="n">
        <v>-95786</v>
      </c>
      <c r="F16" s="6" t="n">
        <v>-409118</v>
      </c>
      <c r="H16" s="6" t="n">
        <v>-5748</v>
      </c>
      <c r="J16" s="6" t="n">
        <v>-15407</v>
      </c>
      <c r="L16" s="6" t="n">
        <v>-685613</v>
      </c>
      <c r="N16" s="6" t="n">
        <v>23789</v>
      </c>
      <c r="P16" s="6" t="n">
        <v>13001</v>
      </c>
      <c r="R16" s="6" t="n">
        <v>-698352</v>
      </c>
      <c r="S16" s="6" t="n">
        <v>-664230</v>
      </c>
      <c r="T16" s="6" t="n">
        <v>-93384</v>
      </c>
    </row>
    <row r="17" spans="1:20">
      <c r="A17" s="3" t="s">
        <v>62</v>
      </c>
    </row>
    <row r="18" spans="1:20">
      <c r="A18" s="4" t="s">
        <v>50</v>
      </c>
      <c r="B18" s="7" t="n">
        <v>-1.65</v>
      </c>
      <c r="D18" s="7" t="n">
        <v>-0.32</v>
      </c>
      <c r="F18" s="7" t="n">
        <v>-1.32</v>
      </c>
      <c r="J18" s="7" t="n">
        <v>-0.12</v>
      </c>
      <c r="L18" s="7" t="n">
        <v>-7.57</v>
      </c>
      <c r="N18" s="7" t="n">
        <v>0.24</v>
      </c>
      <c r="P18" s="7" t="n">
        <v>0.16</v>
      </c>
      <c r="R18" s="7" t="n">
        <v>-3.31</v>
      </c>
      <c r="S18" s="7" t="n">
        <v>-7.29</v>
      </c>
      <c r="T18" s="7" t="n">
        <v>-1.29</v>
      </c>
    </row>
    <row r="19" spans="1:20">
      <c r="A19" s="3" t="s">
        <v>63</v>
      </c>
    </row>
    <row r="20" spans="1:20">
      <c r="A20" s="4" t="s">
        <v>52</v>
      </c>
      <c r="B20" s="8" t="n">
        <v>-0.15</v>
      </c>
      <c r="D20" s="8" t="n">
        <v>-0.2</v>
      </c>
      <c r="J20" s="8" t="n">
        <v>0.02</v>
      </c>
      <c r="L20" s="8" t="n">
        <v>-0.32</v>
      </c>
      <c r="N20" s="8" t="n">
        <v>0.03</v>
      </c>
      <c r="P20" s="8" t="n">
        <v>-0.01</v>
      </c>
    </row>
    <row r="21" spans="1:20">
      <c r="A21" s="4" t="s">
        <v>53</v>
      </c>
      <c r="B21" s="8" t="n">
        <v>-0.33</v>
      </c>
      <c r="D21" s="8" t="n">
        <v>-0.57</v>
      </c>
      <c r="F21" s="8" t="n">
        <v>-3.36</v>
      </c>
      <c r="H21" s="7" t="n">
        <v>-0.07000000000000001</v>
      </c>
      <c r="J21" s="8" t="n">
        <v>-0.08</v>
      </c>
    </row>
    <row r="22" spans="1:20">
      <c r="A22" s="4" t="s">
        <v>54</v>
      </c>
      <c r="B22" s="8" t="n">
        <v>-0.48</v>
      </c>
      <c r="D22" s="8" t="n">
        <v>-0.77</v>
      </c>
      <c r="F22" s="8" t="n">
        <v>-3.36</v>
      </c>
      <c r="H22" s="8" t="n">
        <v>-0.07000000000000001</v>
      </c>
      <c r="J22" s="8" t="n">
        <v>-0.06</v>
      </c>
      <c r="L22" s="8" t="n">
        <v>-0.32</v>
      </c>
      <c r="N22" s="8" t="n">
        <v>0.03</v>
      </c>
      <c r="P22" s="8" t="n">
        <v>-0.01</v>
      </c>
      <c r="R22" s="8" t="n">
        <v>-0.34</v>
      </c>
      <c r="S22" s="8" t="n">
        <v>-0.28</v>
      </c>
      <c r="T22" s="8" t="n">
        <v>0.17</v>
      </c>
    </row>
    <row r="23" spans="1:20">
      <c r="A23" s="4" t="s">
        <v>148</v>
      </c>
      <c r="B23" s="8" t="n">
        <v>-2.13</v>
      </c>
      <c r="D23" s="8" t="n">
        <v>-1.09</v>
      </c>
      <c r="F23" s="8" t="n">
        <v>-4.68</v>
      </c>
      <c r="H23" s="8" t="n">
        <v>-0.07000000000000001</v>
      </c>
      <c r="J23" s="8" t="n">
        <v>-0.18</v>
      </c>
      <c r="L23" s="8" t="n">
        <v>-7.89</v>
      </c>
      <c r="N23" s="8" t="n">
        <v>0.27</v>
      </c>
      <c r="P23" s="8" t="n">
        <v>0.15</v>
      </c>
      <c r="R23" s="8" t="n">
        <v>-7.98</v>
      </c>
      <c r="S23" s="8" t="n">
        <v>-7.65</v>
      </c>
      <c r="T23" s="8" t="n">
        <v>-1.11</v>
      </c>
    </row>
    <row r="24" spans="1:20">
      <c r="A24" s="3" t="s">
        <v>64</v>
      </c>
    </row>
    <row r="25" spans="1:20">
      <c r="A25" s="4" t="s">
        <v>50</v>
      </c>
      <c r="B25" s="8" t="n">
        <v>-1.65</v>
      </c>
      <c r="D25" s="8" t="n">
        <v>-0.32</v>
      </c>
      <c r="F25" s="8" t="n">
        <v>-1.32</v>
      </c>
      <c r="J25" s="8" t="n">
        <v>-0.12</v>
      </c>
      <c r="L25" s="8" t="n">
        <v>-7.57</v>
      </c>
      <c r="N25" s="8" t="n">
        <v>0.23</v>
      </c>
      <c r="P25" s="8" t="n">
        <v>0.16</v>
      </c>
      <c r="R25" s="8" t="n">
        <v>-3.31</v>
      </c>
      <c r="S25" s="8" t="n">
        <v>-7.29</v>
      </c>
      <c r="T25" s="8" t="n">
        <v>-1.29</v>
      </c>
    </row>
    <row r="26" spans="1:20">
      <c r="A26" s="3" t="s">
        <v>63</v>
      </c>
    </row>
    <row r="27" spans="1:20">
      <c r="A27" s="4" t="s">
        <v>52</v>
      </c>
      <c r="B27" s="8" t="n">
        <v>-0.15</v>
      </c>
      <c r="D27" s="8" t="n">
        <v>-0.2</v>
      </c>
      <c r="J27" s="8" t="n">
        <v>0.02</v>
      </c>
      <c r="L27" s="8" t="n">
        <v>-0.32</v>
      </c>
      <c r="N27" s="8" t="n">
        <v>0.03</v>
      </c>
      <c r="P27" s="8" t="n">
        <v>-0.01</v>
      </c>
    </row>
    <row r="28" spans="1:20">
      <c r="A28" s="4" t="s">
        <v>53</v>
      </c>
      <c r="B28" s="8" t="n">
        <v>-0.33</v>
      </c>
      <c r="D28" s="8" t="n">
        <v>-0.57</v>
      </c>
      <c r="F28" s="8" t="n">
        <v>-3.36</v>
      </c>
      <c r="H28" s="8" t="n">
        <v>-0.07000000000000001</v>
      </c>
      <c r="J28" s="8" t="n">
        <v>-0.08</v>
      </c>
    </row>
    <row r="29" spans="1:20">
      <c r="A29" s="4" t="s">
        <v>54</v>
      </c>
      <c r="B29" s="8" t="n">
        <v>-0.48</v>
      </c>
      <c r="D29" s="8" t="n">
        <v>-0.77</v>
      </c>
      <c r="F29" s="8" t="n">
        <v>-3.36</v>
      </c>
      <c r="H29" s="8" t="n">
        <v>-0.07000000000000001</v>
      </c>
      <c r="J29" s="8" t="n">
        <v>-0.06</v>
      </c>
      <c r="L29" s="8" t="n">
        <v>-0.32</v>
      </c>
      <c r="N29" s="8" t="n">
        <v>0.03</v>
      </c>
      <c r="P29" s="8" t="n">
        <v>-0.01</v>
      </c>
      <c r="R29" s="8" t="n">
        <v>-0.34</v>
      </c>
      <c r="S29" s="8" t="n">
        <v>-0.28</v>
      </c>
      <c r="T29" s="8" t="n">
        <v>0.17</v>
      </c>
    </row>
    <row r="30" spans="1:20">
      <c r="A30" s="4" t="s">
        <v>148</v>
      </c>
      <c r="B30" s="7" t="n">
        <v>-2.13</v>
      </c>
      <c r="D30" s="7" t="n">
        <v>-1.09</v>
      </c>
      <c r="F30" s="7" t="n">
        <v>-4.68</v>
      </c>
      <c r="H30" s="7" t="n">
        <v>-0.07000000000000001</v>
      </c>
      <c r="J30" s="7" t="n">
        <v>-0.18</v>
      </c>
      <c r="L30" s="7" t="n">
        <v>-7.89</v>
      </c>
      <c r="N30" s="7" t="n">
        <v>0.26</v>
      </c>
      <c r="P30" s="7" t="n">
        <v>0.15</v>
      </c>
      <c r="R30" s="7" t="n">
        <v>-7.98</v>
      </c>
      <c r="S30" s="7" t="n">
        <v>-7.65</v>
      </c>
      <c r="T30" s="7" t="n">
        <v>-1.11</v>
      </c>
    </row>
    <row r="31" spans="1:20">
      <c r="A31" s="3" t="s">
        <v>1542</v>
      </c>
    </row>
    <row r="32" spans="1:20">
      <c r="A32" s="4" t="s">
        <v>66</v>
      </c>
      <c r="B32" s="5" t="n">
        <v>87902</v>
      </c>
      <c r="D32" s="5" t="n">
        <v>87597</v>
      </c>
      <c r="F32" s="5" t="n">
        <v>87506</v>
      </c>
      <c r="H32" s="5" t="n">
        <v>87085</v>
      </c>
      <c r="J32" s="5" t="n">
        <v>86904</v>
      </c>
      <c r="L32" s="5" t="n">
        <v>86869</v>
      </c>
      <c r="N32" s="5" t="n">
        <v>86836</v>
      </c>
      <c r="P32" s="5" t="n">
        <v>86590</v>
      </c>
      <c r="R32" s="5" t="n">
        <v>87525</v>
      </c>
      <c r="S32" s="5" t="n">
        <v>86800</v>
      </c>
      <c r="T32" s="5" t="n">
        <v>84558</v>
      </c>
    </row>
    <row r="33" spans="1:20">
      <c r="A33" s="4" t="s">
        <v>67</v>
      </c>
      <c r="B33" s="5" t="n">
        <v>87902</v>
      </c>
      <c r="D33" s="5" t="n">
        <v>87597</v>
      </c>
      <c r="F33" s="5" t="n">
        <v>87506</v>
      </c>
      <c r="H33" s="5" t="n">
        <v>87085</v>
      </c>
      <c r="J33" s="5" t="n">
        <v>86904</v>
      </c>
      <c r="L33" s="5" t="n">
        <v>86869</v>
      </c>
      <c r="N33" s="5" t="n">
        <v>87500</v>
      </c>
      <c r="P33" s="5" t="n">
        <v>87249</v>
      </c>
      <c r="R33" s="5" t="n">
        <v>87525</v>
      </c>
      <c r="S33" s="5" t="n">
        <v>86800</v>
      </c>
      <c r="T33" s="5" t="n">
        <v>84558</v>
      </c>
    </row>
    <row r="34" spans="1:20">
      <c r="A34" s="3" t="s">
        <v>1543</v>
      </c>
    </row>
    <row r="35" spans="1:20">
      <c r="A35" s="4" t="s">
        <v>1544</v>
      </c>
      <c r="B35" s="7" t="n">
        <v>10.15</v>
      </c>
      <c r="D35" s="7" t="n">
        <v>11.9</v>
      </c>
      <c r="F35" s="7" t="n">
        <v>11.75</v>
      </c>
      <c r="H35" s="7" t="n">
        <v>9.9</v>
      </c>
      <c r="J35" s="7" t="n">
        <v>10.69</v>
      </c>
      <c r="L35" s="7" t="n">
        <v>12.55</v>
      </c>
      <c r="N35" s="7" t="n">
        <v>15.66</v>
      </c>
      <c r="P35" s="7" t="n">
        <v>12.65</v>
      </c>
    </row>
    <row r="36" spans="1:20">
      <c r="A36" s="4" t="s">
        <v>1545</v>
      </c>
      <c r="B36" s="7" t="n">
        <v>5.75</v>
      </c>
      <c r="D36" s="7" t="n">
        <v>5.5</v>
      </c>
      <c r="F36" s="7" t="n">
        <v>7.6</v>
      </c>
      <c r="H36" s="7" t="n">
        <v>6.58</v>
      </c>
      <c r="J36" s="7" t="n">
        <v>5.65</v>
      </c>
      <c r="L36" s="7" t="n">
        <v>9.67</v>
      </c>
      <c r="N36" s="7" t="n">
        <v>10.43</v>
      </c>
      <c r="P36" s="7" t="n">
        <v>7.96</v>
      </c>
    </row>
    <row r="37" spans="1:20"/>
    <row r="38" spans="1:20">
      <c r="A38" s="4" t="s">
        <v>108</v>
      </c>
      <c r="B38" s="4" t="s">
        <v>521</v>
      </c>
    </row>
    <row r="39" spans="1:20">
      <c r="A39" s="4" t="s">
        <v>509</v>
      </c>
      <c r="B39" s="4" t="s">
        <v>522</v>
      </c>
    </row>
  </sheetData>
  <mergeCells count="278">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A37:T37"/>
    <mergeCell ref="B38:T38"/>
    <mergeCell ref="B39:T39"/>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1546</v>
      </c>
      <c r="C1" s="2" t="s">
        <v>1</v>
      </c>
    </row>
    <row r="2" spans="1:5">
      <c r="C2" s="2" t="s">
        <v>2</v>
      </c>
      <c r="D2" s="2" t="s">
        <v>32</v>
      </c>
      <c r="E2" s="2" t="s">
        <v>33</v>
      </c>
    </row>
    <row r="3" spans="1:5">
      <c r="A3" s="4" t="s">
        <v>1547</v>
      </c>
    </row>
    <row r="4" spans="1:5">
      <c r="A4" s="3" t="s">
        <v>1548</v>
      </c>
    </row>
    <row r="5" spans="1:5">
      <c r="A5" s="4" t="s">
        <v>1549</v>
      </c>
      <c r="C5" s="6" t="n">
        <v>71070</v>
      </c>
      <c r="D5" s="6" t="n">
        <v>62896</v>
      </c>
      <c r="E5" s="6" t="n">
        <v>52855</v>
      </c>
    </row>
    <row r="6" spans="1:5">
      <c r="A6" s="4" t="s">
        <v>1550</v>
      </c>
      <c r="C6" s="5" t="n">
        <v>68284</v>
      </c>
      <c r="D6" s="5" t="n">
        <v>40804</v>
      </c>
      <c r="E6" s="5" t="n">
        <v>52460</v>
      </c>
    </row>
    <row r="7" spans="1:5">
      <c r="A7" s="4" t="s">
        <v>1551</v>
      </c>
      <c r="C7" s="5" t="n">
        <v>-42455</v>
      </c>
      <c r="D7" s="5" t="n">
        <v>-32630</v>
      </c>
      <c r="E7" s="5" t="n">
        <v>-42419</v>
      </c>
    </row>
    <row r="8" spans="1:5">
      <c r="A8" s="4" t="s">
        <v>1552</v>
      </c>
      <c r="C8" s="5" t="n">
        <v>96899</v>
      </c>
      <c r="D8" s="5" t="n">
        <v>71070</v>
      </c>
      <c r="E8" s="5" t="n">
        <v>62896</v>
      </c>
    </row>
    <row r="9" spans="1:5">
      <c r="A9" s="4" t="s">
        <v>908</v>
      </c>
    </row>
    <row r="10" spans="1:5">
      <c r="A10" s="3" t="s">
        <v>1548</v>
      </c>
    </row>
    <row r="11" spans="1:5">
      <c r="A11" s="4" t="s">
        <v>1549</v>
      </c>
      <c r="B11" s="4" t="s">
        <v>108</v>
      </c>
      <c r="C11" s="5" t="n">
        <v>423154</v>
      </c>
      <c r="D11" s="5" t="n">
        <v>46676</v>
      </c>
      <c r="E11" s="5" t="n">
        <v>50969</v>
      </c>
    </row>
    <row r="12" spans="1:5">
      <c r="A12" s="4" t="s">
        <v>1550</v>
      </c>
      <c r="B12" s="4" t="s">
        <v>108</v>
      </c>
      <c r="C12" s="5" t="n">
        <v>115921</v>
      </c>
      <c r="D12" s="5" t="n">
        <v>385752</v>
      </c>
    </row>
    <row r="13" spans="1:5">
      <c r="A13" s="4" t="s">
        <v>1553</v>
      </c>
      <c r="B13" s="4" t="s">
        <v>108</v>
      </c>
      <c r="D13" s="5" t="n">
        <v>-86</v>
      </c>
      <c r="E13" s="5" t="n">
        <v>10063</v>
      </c>
    </row>
    <row r="14" spans="1:5">
      <c r="A14" s="4" t="s">
        <v>1551</v>
      </c>
      <c r="B14" s="4" t="s">
        <v>108</v>
      </c>
      <c r="C14" s="5" t="n">
        <v>-160243</v>
      </c>
      <c r="D14" s="5" t="n">
        <v>-9188</v>
      </c>
      <c r="E14" s="5" t="n">
        <v>-14356</v>
      </c>
    </row>
    <row r="15" spans="1:5">
      <c r="A15" s="4" t="s">
        <v>1552</v>
      </c>
      <c r="B15" s="4" t="s">
        <v>108</v>
      </c>
      <c r="C15" s="6" t="n">
        <v>378832</v>
      </c>
      <c r="D15" s="6" t="n">
        <v>423154</v>
      </c>
      <c r="E15" s="6" t="n">
        <v>46676</v>
      </c>
    </row>
    <row r="16" spans="1:5"/>
    <row r="17" spans="1:5">
      <c r="A17" s="4" t="s">
        <v>108</v>
      </c>
      <c r="B17" s="4" t="s">
        <v>913</v>
      </c>
    </row>
  </sheetData>
  <mergeCells count="4">
    <mergeCell ref="A1:B2"/>
    <mergeCell ref="C1:E1"/>
    <mergeCell ref="A16:D16"/>
    <mergeCell ref="B17:D17"/>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1554</v>
      </c>
      <c r="B1" s="2" t="s">
        <v>1</v>
      </c>
    </row>
    <row r="2" spans="1:5">
      <c r="B2" s="2" t="s">
        <v>886</v>
      </c>
      <c r="C2" s="2" t="s">
        <v>32</v>
      </c>
      <c r="D2" s="2" t="s">
        <v>33</v>
      </c>
      <c r="E2" s="2" t="s">
        <v>2</v>
      </c>
    </row>
    <row r="3" spans="1:5">
      <c r="A3" s="3" t="s">
        <v>1548</v>
      </c>
    </row>
    <row r="4" spans="1:5">
      <c r="A4" s="4" t="s">
        <v>900</v>
      </c>
      <c r="C4" s="6" t="n">
        <v>162400000</v>
      </c>
      <c r="D4" s="6" t="n">
        <v>119100000</v>
      </c>
      <c r="E4" s="6" t="n">
        <v>162200000</v>
      </c>
    </row>
    <row r="5" spans="1:5">
      <c r="A5" s="4" t="s">
        <v>1555</v>
      </c>
      <c r="C5" s="4" t="s">
        <v>889</v>
      </c>
      <c r="D5" s="4" t="s">
        <v>889</v>
      </c>
    </row>
    <row r="6" spans="1:5">
      <c r="A6" s="4" t="s">
        <v>901</v>
      </c>
      <c r="C6" s="6" t="n">
        <v>162400000</v>
      </c>
      <c r="D6" s="6" t="n">
        <v>0</v>
      </c>
      <c r="E6" s="5" t="n">
        <v>162200000</v>
      </c>
    </row>
    <row r="7" spans="1:5">
      <c r="A7" s="4" t="s">
        <v>899</v>
      </c>
      <c r="C7" s="5" t="n">
        <v>60400000</v>
      </c>
      <c r="D7" s="5" t="n">
        <v>60000000</v>
      </c>
      <c r="E7" s="5" t="n">
        <v>82200000</v>
      </c>
    </row>
    <row r="8" spans="1:5">
      <c r="A8" s="4" t="s">
        <v>1556</v>
      </c>
      <c r="C8" s="5" t="n">
        <v>423154000</v>
      </c>
      <c r="E8" s="5" t="n">
        <v>378832000</v>
      </c>
    </row>
    <row r="9" spans="1:5">
      <c r="A9" s="4" t="s">
        <v>911</v>
      </c>
    </row>
    <row r="10" spans="1:5">
      <c r="A10" s="3" t="s">
        <v>1548</v>
      </c>
    </row>
    <row r="11" spans="1:5">
      <c r="A11" s="4" t="s">
        <v>1555</v>
      </c>
      <c r="B11" s="4" t="s">
        <v>912</v>
      </c>
    </row>
    <row r="12" spans="1:5">
      <c r="A12" s="4" t="s">
        <v>907</v>
      </c>
    </row>
    <row r="13" spans="1:5">
      <c r="A13" s="3" t="s">
        <v>1548</v>
      </c>
    </row>
    <row r="14" spans="1:5">
      <c r="A14" s="4" t="s">
        <v>1556</v>
      </c>
      <c r="C14" s="6" t="n">
        <v>60000000</v>
      </c>
      <c r="D14" s="6" t="n">
        <v>46700000</v>
      </c>
      <c r="E14" s="6" t="n">
        <v>820000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6" t="n">
        <v>6034123</v>
      </c>
      <c r="C3" s="6" t="n">
        <v>6292529</v>
      </c>
      <c r="D3" s="6" t="n">
        <v>6119218</v>
      </c>
    </row>
    <row r="4" spans="1:4">
      <c r="A4" s="4" t="s">
        <v>35</v>
      </c>
      <c r="B4" s="5" t="n">
        <v>3318885</v>
      </c>
      <c r="C4" s="5" t="n">
        <v>3392263</v>
      </c>
      <c r="D4" s="5" t="n">
        <v>3233047</v>
      </c>
    </row>
    <row r="5" spans="1:4">
      <c r="A5" s="4" t="s">
        <v>36</v>
      </c>
      <c r="B5" s="5" t="n">
        <v>303923</v>
      </c>
      <c r="C5" s="5" t="n">
        <v>343065</v>
      </c>
      <c r="D5" s="5" t="n">
        <v>342075</v>
      </c>
    </row>
    <row r="6" spans="1:4">
      <c r="A6" s="4" t="s">
        <v>37</v>
      </c>
      <c r="B6" s="5" t="n">
        <v>292372</v>
      </c>
      <c r="C6" s="5" t="n">
        <v>304235</v>
      </c>
      <c r="D6" s="5" t="n">
        <v>295811</v>
      </c>
    </row>
    <row r="7" spans="1:4">
      <c r="A7" s="4" t="s">
        <v>38</v>
      </c>
      <c r="B7" s="5" t="n">
        <v>640764</v>
      </c>
      <c r="C7" s="5" t="n">
        <v>656792</v>
      </c>
      <c r="D7" s="5" t="n">
        <v>639608</v>
      </c>
    </row>
    <row r="8" spans="1:4">
      <c r="A8" s="4" t="s">
        <v>39</v>
      </c>
      <c r="B8" s="5" t="n">
        <v>1069764</v>
      </c>
      <c r="C8" s="5" t="n">
        <v>1107648</v>
      </c>
      <c r="D8" s="5" t="n">
        <v>1210787</v>
      </c>
    </row>
    <row r="9" spans="1:4">
      <c r="A9" s="4" t="s">
        <v>40</v>
      </c>
      <c r="B9" s="5" t="n">
        <v>-3460</v>
      </c>
      <c r="C9" s="5" t="n">
        <v>-5066</v>
      </c>
      <c r="D9" s="5" t="n">
        <v>-2358</v>
      </c>
    </row>
    <row r="10" spans="1:4">
      <c r="A10" s="4" t="s">
        <v>41</v>
      </c>
      <c r="B10" s="5" t="n">
        <v>7435</v>
      </c>
      <c r="C10" s="5" t="n">
        <v>2840</v>
      </c>
      <c r="D10" s="5" t="n">
        <v>138648</v>
      </c>
    </row>
    <row r="11" spans="1:4">
      <c r="A11" s="4" t="s">
        <v>42</v>
      </c>
      <c r="B11" s="5" t="n">
        <v>381179</v>
      </c>
      <c r="C11" s="5" t="n">
        <v>314729</v>
      </c>
      <c r="D11" s="5" t="n">
        <v>24757</v>
      </c>
    </row>
    <row r="12" spans="1:4">
      <c r="A12" s="4" t="s">
        <v>43</v>
      </c>
      <c r="B12" s="5" t="n">
        <v>84861</v>
      </c>
      <c r="C12" s="5" t="n">
        <v>96126</v>
      </c>
      <c r="D12" s="5" t="n">
        <v>12618</v>
      </c>
    </row>
    <row r="13" spans="1:4">
      <c r="A13" s="4" t="s">
        <v>44</v>
      </c>
      <c r="B13" s="5" t="n">
        <v>104805</v>
      </c>
      <c r="C13" s="5" t="n">
        <v>131819</v>
      </c>
      <c r="D13" s="5" t="n">
        <v>129246</v>
      </c>
    </row>
    <row r="14" spans="1:4">
      <c r="A14" s="4" t="s">
        <v>45</v>
      </c>
      <c r="B14" s="5" t="n">
        <v>241411</v>
      </c>
      <c r="C14" s="5" t="n">
        <v>234612</v>
      </c>
      <c r="D14" s="5" t="n">
        <v>232351</v>
      </c>
    </row>
    <row r="15" spans="1:4">
      <c r="A15" s="4" t="s">
        <v>46</v>
      </c>
      <c r="B15" s="5" t="n">
        <v>-3499</v>
      </c>
      <c r="C15" s="5" t="n">
        <v>-3108</v>
      </c>
      <c r="D15" s="5" t="n">
        <v>-2756</v>
      </c>
    </row>
    <row r="16" spans="1:4">
      <c r="A16" s="4" t="s">
        <v>47</v>
      </c>
      <c r="B16" s="5" t="n">
        <v>6438440</v>
      </c>
      <c r="C16" s="5" t="n">
        <v>6575955</v>
      </c>
      <c r="D16" s="5" t="n">
        <v>6253834</v>
      </c>
    </row>
    <row r="17" spans="1:4">
      <c r="A17" s="4" t="s">
        <v>48</v>
      </c>
      <c r="B17" s="5" t="n">
        <v>-404317</v>
      </c>
      <c r="C17" s="5" t="n">
        <v>-283426</v>
      </c>
      <c r="D17" s="5" t="n">
        <v>-134616</v>
      </c>
    </row>
    <row r="18" spans="1:4">
      <c r="A18" s="4" t="s">
        <v>49</v>
      </c>
      <c r="B18" s="5" t="n">
        <v>-157116</v>
      </c>
      <c r="C18" s="5" t="n">
        <v>314262</v>
      </c>
      <c r="D18" s="5" t="n">
        <v>-51714</v>
      </c>
    </row>
    <row r="19" spans="1:4">
      <c r="A19" s="4" t="s">
        <v>50</v>
      </c>
      <c r="B19" s="5" t="n">
        <v>-247201</v>
      </c>
      <c r="C19" s="5" t="n">
        <v>-597688</v>
      </c>
      <c r="D19" s="5" t="n">
        <v>-82902</v>
      </c>
    </row>
    <row r="20" spans="1:4">
      <c r="A20" s="3" t="s">
        <v>51</v>
      </c>
    </row>
    <row r="21" spans="1:4">
      <c r="A21" s="4" t="s">
        <v>52</v>
      </c>
      <c r="B21" s="5" t="n">
        <v>-16854</v>
      </c>
      <c r="C21" s="5" t="n">
        <v>-6192</v>
      </c>
      <c r="D21" s="5" t="n">
        <v>30804</v>
      </c>
    </row>
    <row r="22" spans="1:4">
      <c r="A22" s="4" t="s">
        <v>53</v>
      </c>
      <c r="B22" s="5" t="n">
        <v>-379260</v>
      </c>
      <c r="C22" s="5" t="n">
        <v>-6744</v>
      </c>
      <c r="D22" s="5" t="n">
        <v>1244</v>
      </c>
    </row>
    <row r="23" spans="1:4">
      <c r="A23" s="4" t="s">
        <v>54</v>
      </c>
      <c r="B23" s="5" t="n">
        <v>-396114</v>
      </c>
      <c r="C23" s="5" t="n">
        <v>-12936</v>
      </c>
      <c r="D23" s="5" t="n">
        <v>32048</v>
      </c>
    </row>
    <row r="24" spans="1:4">
      <c r="A24" s="4" t="s">
        <v>55</v>
      </c>
      <c r="B24" s="5" t="n">
        <v>-643315</v>
      </c>
      <c r="C24" s="5" t="n">
        <v>-610624</v>
      </c>
      <c r="D24" s="5" t="n">
        <v>-50854</v>
      </c>
    </row>
    <row r="25" spans="1:4">
      <c r="A25" s="3" t="s">
        <v>56</v>
      </c>
    </row>
    <row r="26" spans="1:4">
      <c r="A26" s="4" t="s">
        <v>57</v>
      </c>
      <c r="B26" s="5" t="n">
        <v>-42176</v>
      </c>
      <c r="C26" s="5" t="n">
        <v>-34847</v>
      </c>
      <c r="D26" s="5" t="n">
        <v>-26044</v>
      </c>
    </row>
    <row r="27" spans="1:4">
      <c r="A27" s="4" t="s">
        <v>58</v>
      </c>
      <c r="B27" s="5" t="n">
        <v>-12861</v>
      </c>
      <c r="C27" s="5" t="n">
        <v>-18759</v>
      </c>
      <c r="D27" s="5" t="n">
        <v>-16486</v>
      </c>
    </row>
    <row r="28" spans="1:4">
      <c r="A28" s="4" t="s">
        <v>59</v>
      </c>
      <c r="B28" s="5" t="n">
        <v>-55037</v>
      </c>
      <c r="C28" s="5" t="n">
        <v>-53606</v>
      </c>
      <c r="D28" s="5" t="n">
        <v>-42530</v>
      </c>
    </row>
    <row r="29" spans="1:4">
      <c r="A29" s="4" t="s">
        <v>60</v>
      </c>
      <c r="B29" s="5" t="n">
        <v>-698352</v>
      </c>
      <c r="C29" s="5" t="n">
        <v>-664230</v>
      </c>
      <c r="D29" s="5" t="n">
        <v>-93384</v>
      </c>
    </row>
    <row r="30" spans="1:4">
      <c r="A30" s="3" t="s">
        <v>61</v>
      </c>
    </row>
    <row r="31" spans="1:4">
      <c r="A31" s="4" t="s">
        <v>50</v>
      </c>
      <c r="B31" s="5" t="n">
        <v>-289377</v>
      </c>
      <c r="C31" s="5" t="n">
        <v>-632535</v>
      </c>
      <c r="D31" s="5" t="n">
        <v>-108946</v>
      </c>
    </row>
    <row r="32" spans="1:4">
      <c r="A32" s="4" t="s">
        <v>54</v>
      </c>
      <c r="B32" s="5" t="n">
        <v>-408975</v>
      </c>
      <c r="C32" s="5" t="n">
        <v>-31695</v>
      </c>
      <c r="D32" s="5" t="n">
        <v>15562</v>
      </c>
    </row>
    <row r="33" spans="1:4">
      <c r="A33" s="4" t="s">
        <v>60</v>
      </c>
      <c r="B33" s="6" t="n">
        <v>-698352</v>
      </c>
      <c r="C33" s="6" t="n">
        <v>-664230</v>
      </c>
      <c r="D33" s="6" t="n">
        <v>-93384</v>
      </c>
    </row>
    <row r="34" spans="1:4">
      <c r="A34" s="3" t="s">
        <v>62</v>
      </c>
    </row>
    <row r="35" spans="1:4">
      <c r="A35" s="4" t="s">
        <v>50</v>
      </c>
      <c r="B35" s="7" t="n">
        <v>-3.31</v>
      </c>
      <c r="C35" s="7" t="n">
        <v>-7.29</v>
      </c>
      <c r="D35" s="7" t="n">
        <v>-1.29</v>
      </c>
    </row>
    <row r="36" spans="1:4">
      <c r="A36" s="3" t="s">
        <v>63</v>
      </c>
    </row>
    <row r="37" spans="1:4">
      <c r="A37" s="4" t="s">
        <v>52</v>
      </c>
      <c r="B37" s="8" t="n">
        <v>-0.34</v>
      </c>
      <c r="C37" s="8" t="n">
        <v>-0.28</v>
      </c>
      <c r="D37" s="8" t="n">
        <v>0.17</v>
      </c>
    </row>
    <row r="38" spans="1:4">
      <c r="A38" s="4" t="s">
        <v>53</v>
      </c>
      <c r="B38" s="8" t="n">
        <v>-4.33</v>
      </c>
      <c r="C38" s="8" t="n">
        <v>-0.08</v>
      </c>
      <c r="D38" s="8" t="n">
        <v>0.01</v>
      </c>
    </row>
    <row r="39" spans="1:4">
      <c r="A39" s="4" t="s">
        <v>54</v>
      </c>
      <c r="B39" s="8" t="n">
        <v>-4.67</v>
      </c>
      <c r="C39" s="8" t="n">
        <v>-0.36</v>
      </c>
      <c r="D39" s="8" t="n">
        <v>0.18</v>
      </c>
    </row>
    <row r="40" spans="1:4">
      <c r="A40" s="4" t="s">
        <v>55</v>
      </c>
      <c r="B40" s="8" t="n">
        <v>-7.98</v>
      </c>
      <c r="C40" s="8" t="n">
        <v>-7.65</v>
      </c>
      <c r="D40" s="8" t="n">
        <v>-1.11</v>
      </c>
    </row>
    <row r="41" spans="1:4">
      <c r="A41" s="3" t="s">
        <v>64</v>
      </c>
    </row>
    <row r="42" spans="1:4">
      <c r="A42" s="4" t="s">
        <v>50</v>
      </c>
      <c r="B42" s="8" t="n">
        <v>-3.31</v>
      </c>
      <c r="C42" s="8" t="n">
        <v>-7.29</v>
      </c>
      <c r="D42" s="8" t="n">
        <v>-1.29</v>
      </c>
    </row>
    <row r="43" spans="1:4">
      <c r="A43" s="3" t="s">
        <v>63</v>
      </c>
    </row>
    <row r="44" spans="1:4">
      <c r="A44" s="4" t="s">
        <v>52</v>
      </c>
      <c r="B44" s="8" t="n">
        <v>-0.34</v>
      </c>
      <c r="C44" s="8" t="n">
        <v>-0.28</v>
      </c>
      <c r="D44" s="8" t="n">
        <v>0.17</v>
      </c>
    </row>
    <row r="45" spans="1:4">
      <c r="A45" s="4" t="s">
        <v>53</v>
      </c>
      <c r="B45" s="8" t="n">
        <v>-4.33</v>
      </c>
      <c r="C45" s="8" t="n">
        <v>-0.08</v>
      </c>
      <c r="D45" s="8" t="n">
        <v>0.01</v>
      </c>
    </row>
    <row r="46" spans="1:4">
      <c r="A46" s="4" t="s">
        <v>54</v>
      </c>
      <c r="B46" s="8" t="n">
        <v>-4.67</v>
      </c>
      <c r="C46" s="8" t="n">
        <v>-0.36</v>
      </c>
      <c r="D46" s="8" t="n">
        <v>0.18</v>
      </c>
    </row>
    <row r="47" spans="1:4">
      <c r="A47" s="4" t="s">
        <v>55</v>
      </c>
      <c r="B47" s="7" t="n">
        <v>-7.98</v>
      </c>
      <c r="C47" s="7" t="n">
        <v>-7.65</v>
      </c>
      <c r="D47" s="7" t="n">
        <v>-1.11</v>
      </c>
    </row>
    <row r="48" spans="1:4">
      <c r="A48" s="3" t="s">
        <v>65</v>
      </c>
    </row>
    <row r="49" spans="1:4">
      <c r="A49" s="4" t="s">
        <v>66</v>
      </c>
      <c r="B49" s="5" t="n">
        <v>87525</v>
      </c>
      <c r="C49" s="5" t="n">
        <v>86800</v>
      </c>
      <c r="D49" s="5" t="n">
        <v>84558</v>
      </c>
    </row>
    <row r="50" spans="1:4">
      <c r="A50" s="4" t="s">
        <v>67</v>
      </c>
      <c r="B50" s="5" t="n">
        <v>87525</v>
      </c>
      <c r="C50" s="5" t="n">
        <v>86800</v>
      </c>
      <c r="D50" s="5" t="n">
        <v>84558</v>
      </c>
    </row>
    <row r="51" spans="1:4">
      <c r="A51" s="4" t="s">
        <v>68</v>
      </c>
      <c r="B51" s="7" t="n">
        <v>0.12</v>
      </c>
      <c r="C51" s="7" t="n">
        <v>0.48</v>
      </c>
      <c r="D51" s="7" t="n">
        <v>0.48</v>
      </c>
    </row>
    <row r="52" spans="1:4">
      <c r="A52" s="4" t="s">
        <v>69</v>
      </c>
    </row>
    <row r="53" spans="1:4">
      <c r="A53" s="4" t="s">
        <v>37</v>
      </c>
      <c r="B53" s="6" t="n">
        <v>257516</v>
      </c>
      <c r="C53" s="6" t="n">
        <v>264306</v>
      </c>
      <c r="D53" s="6" t="n">
        <v>257221</v>
      </c>
    </row>
    <row r="54" spans="1:4">
      <c r="A54" s="4" t="s">
        <v>70</v>
      </c>
    </row>
    <row r="55" spans="1:4">
      <c r="A55" s="4" t="s">
        <v>37</v>
      </c>
      <c r="B55" s="6" t="n">
        <v>34856</v>
      </c>
      <c r="C55" s="6" t="n">
        <v>39929</v>
      </c>
      <c r="D55" s="6" t="n">
        <v>3859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7</v>
      </c>
      <c r="B1" s="2" t="s">
        <v>1</v>
      </c>
    </row>
    <row r="2" spans="1:2">
      <c r="B2" s="2" t="s">
        <v>2</v>
      </c>
    </row>
    <row r="3" spans="1:2">
      <c r="A3" s="3" t="s">
        <v>272</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1</v>
      </c>
      <c r="B1" s="2" t="s">
        <v>1</v>
      </c>
    </row>
    <row r="2" spans="1:4">
      <c r="B2" s="2" t="s">
        <v>2</v>
      </c>
      <c r="C2" s="2" t="s">
        <v>32</v>
      </c>
      <c r="D2" s="2" t="s">
        <v>33</v>
      </c>
    </row>
    <row r="3" spans="1:4">
      <c r="A3" s="3" t="s">
        <v>72</v>
      </c>
    </row>
    <row r="4" spans="1:4">
      <c r="A4" s="4" t="s">
        <v>55</v>
      </c>
      <c r="B4" s="6" t="n">
        <v>-643315</v>
      </c>
      <c r="C4" s="6" t="n">
        <v>-610624</v>
      </c>
      <c r="D4" s="6" t="n">
        <v>-50854</v>
      </c>
    </row>
    <row r="5" spans="1:4">
      <c r="A5" s="3" t="s">
        <v>73</v>
      </c>
    </row>
    <row r="6" spans="1:4">
      <c r="A6" s="4" t="s">
        <v>74</v>
      </c>
      <c r="B6" s="5" t="n">
        <v>1399</v>
      </c>
      <c r="C6" s="5" t="n">
        <v>1636</v>
      </c>
      <c r="D6" s="5" t="n">
        <v>-133</v>
      </c>
    </row>
    <row r="7" spans="1:4">
      <c r="A7" s="4" t="s">
        <v>75</v>
      </c>
      <c r="B7" s="5" t="n">
        <v>-1451</v>
      </c>
      <c r="C7" s="5" t="n">
        <v>-1206</v>
      </c>
      <c r="D7" s="5" t="n">
        <v>-173</v>
      </c>
    </row>
    <row r="8" spans="1:4">
      <c r="A8" s="4" t="s">
        <v>76</v>
      </c>
      <c r="B8" s="5" t="n">
        <v>-52</v>
      </c>
      <c r="C8" s="5" t="n">
        <v>430</v>
      </c>
      <c r="D8" s="5" t="n">
        <v>-306</v>
      </c>
    </row>
    <row r="9" spans="1:4">
      <c r="A9" s="3" t="s">
        <v>77</v>
      </c>
    </row>
    <row r="10" spans="1:4">
      <c r="A10" s="4" t="s">
        <v>78</v>
      </c>
      <c r="B10" s="5" t="n">
        <v>5225</v>
      </c>
      <c r="C10" s="5" t="n">
        <v>1755</v>
      </c>
      <c r="D10" s="5" t="n">
        <v>-799</v>
      </c>
    </row>
    <row r="11" spans="1:4">
      <c r="A11" s="4" t="s">
        <v>79</v>
      </c>
      <c r="D11" s="5" t="n">
        <v>146</v>
      </c>
    </row>
    <row r="12" spans="1:4">
      <c r="A12" s="4" t="s">
        <v>80</v>
      </c>
      <c r="B12" s="5" t="n">
        <v>-609</v>
      </c>
      <c r="C12" s="5" t="n">
        <v>411</v>
      </c>
    </row>
    <row r="13" spans="1:4">
      <c r="A13" s="4" t="s">
        <v>76</v>
      </c>
      <c r="B13" s="5" t="n">
        <v>4616</v>
      </c>
      <c r="C13" s="5" t="n">
        <v>2166</v>
      </c>
      <c r="D13" s="5" t="n">
        <v>-653</v>
      </c>
    </row>
    <row r="14" spans="1:4">
      <c r="A14" s="3" t="s">
        <v>81</v>
      </c>
    </row>
    <row r="15" spans="1:4">
      <c r="A15" s="4" t="s">
        <v>82</v>
      </c>
      <c r="B15" s="5" t="n">
        <v>42</v>
      </c>
      <c r="C15" s="5" t="n">
        <v>220</v>
      </c>
      <c r="D15" s="5" t="n">
        <v>753</v>
      </c>
    </row>
    <row r="16" spans="1:4">
      <c r="A16" s="4" t="s">
        <v>83</v>
      </c>
      <c r="C16" s="5" t="n">
        <v>1389</v>
      </c>
      <c r="D16" s="5" t="n">
        <v>125</v>
      </c>
    </row>
    <row r="17" spans="1:4">
      <c r="A17" s="4" t="s">
        <v>84</v>
      </c>
      <c r="B17" s="5" t="n">
        <v>4606</v>
      </c>
      <c r="C17" s="5" t="n">
        <v>4205</v>
      </c>
      <c r="D17" s="5" t="n">
        <v>-81</v>
      </c>
    </row>
    <row r="18" spans="1:4">
      <c r="A18" s="4" t="s">
        <v>85</v>
      </c>
      <c r="B18" s="5" t="n">
        <v>-638709</v>
      </c>
      <c r="C18" s="5" t="n">
        <v>-606419</v>
      </c>
      <c r="D18" s="5" t="n">
        <v>-50935</v>
      </c>
    </row>
    <row r="19" spans="1:4">
      <c r="A19" s="4" t="s">
        <v>86</v>
      </c>
      <c r="B19" s="5" t="n">
        <v>-55037</v>
      </c>
      <c r="C19" s="5" t="n">
        <v>-53606</v>
      </c>
      <c r="D19" s="5" t="n">
        <v>-42530</v>
      </c>
    </row>
    <row r="20" spans="1:4">
      <c r="A20" s="4" t="s">
        <v>87</v>
      </c>
      <c r="B20" s="6" t="n">
        <v>-693746</v>
      </c>
      <c r="C20" s="6" t="n">
        <v>-660025</v>
      </c>
      <c r="D20" s="6" t="n">
        <v>-9346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80"/>
  </cols>
  <sheetData>
    <row r="1" spans="1:2">
      <c r="A1" s="1" t="s">
        <v>304</v>
      </c>
      <c r="B1" s="2" t="s">
        <v>1</v>
      </c>
    </row>
    <row r="2" spans="1:2">
      <c r="B2" s="2" t="s">
        <v>2</v>
      </c>
    </row>
    <row r="3" spans="1:2">
      <c r="A3" s="3" t="s">
        <v>227</v>
      </c>
    </row>
    <row r="4" spans="1:2">
      <c r="A4" s="4" t="s">
        <v>305</v>
      </c>
      <c r="B4" s="4" t="s">
        <v>306</v>
      </c>
    </row>
    <row r="5" spans="1:2">
      <c r="A5" s="4" t="s">
        <v>226</v>
      </c>
      <c r="B5" s="4" t="s">
        <v>307</v>
      </c>
    </row>
    <row r="6" spans="1:2">
      <c r="A6" s="4" t="s">
        <v>308</v>
      </c>
      <c r="B6" s="4" t="s">
        <v>309</v>
      </c>
    </row>
    <row r="7" spans="1:2">
      <c r="A7" s="4" t="s">
        <v>34</v>
      </c>
      <c r="B7" s="4" t="s">
        <v>310</v>
      </c>
    </row>
    <row r="8" spans="1:2">
      <c r="A8" s="4" t="s">
        <v>311</v>
      </c>
      <c r="B8" s="4" t="s">
        <v>312</v>
      </c>
    </row>
    <row r="9" spans="1:2">
      <c r="A9" s="4" t="s">
        <v>262</v>
      </c>
      <c r="B9" s="4" t="s">
        <v>313</v>
      </c>
    </row>
    <row r="10" spans="1:2">
      <c r="A10" s="4" t="s">
        <v>314</v>
      </c>
      <c r="B10" s="4" t="s">
        <v>315</v>
      </c>
    </row>
    <row r="11" spans="1:2">
      <c r="A11" s="4" t="s">
        <v>316</v>
      </c>
      <c r="B11" s="4" t="s">
        <v>317</v>
      </c>
    </row>
    <row r="12" spans="1:2">
      <c r="A12" s="4" t="s">
        <v>93</v>
      </c>
      <c r="B12" s="4" t="s">
        <v>318</v>
      </c>
    </row>
    <row r="13" spans="1:2">
      <c r="A13" s="4" t="s">
        <v>319</v>
      </c>
      <c r="B13" s="4" t="s">
        <v>320</v>
      </c>
    </row>
    <row r="14" spans="1:2">
      <c r="A14" s="4" t="s">
        <v>321</v>
      </c>
      <c r="B14" s="4" t="s">
        <v>322</v>
      </c>
    </row>
    <row r="15" spans="1:2">
      <c r="A15" s="4" t="s">
        <v>323</v>
      </c>
      <c r="B15" s="4" t="s">
        <v>324</v>
      </c>
    </row>
    <row r="16" spans="1:2">
      <c r="A16" s="4" t="s">
        <v>259</v>
      </c>
      <c r="B16" s="4" t="s">
        <v>325</v>
      </c>
    </row>
    <row r="17" spans="1:2">
      <c r="A17" s="4" t="s">
        <v>326</v>
      </c>
      <c r="B17" s="4" t="s">
        <v>327</v>
      </c>
    </row>
    <row r="18" spans="1:2">
      <c r="A18" s="4" t="s">
        <v>328</v>
      </c>
      <c r="B18" s="4" t="s">
        <v>329</v>
      </c>
    </row>
    <row r="19" spans="1:2">
      <c r="A19" s="4" t="s">
        <v>330</v>
      </c>
      <c r="B19" s="4" t="s">
        <v>331</v>
      </c>
    </row>
    <row r="20" spans="1:2">
      <c r="A20" s="4" t="s">
        <v>332</v>
      </c>
      <c r="B20" s="4" t="s">
        <v>333</v>
      </c>
    </row>
    <row r="21" spans="1:2">
      <c r="A21" s="4" t="s">
        <v>334</v>
      </c>
      <c r="B21" s="4" t="s">
        <v>335</v>
      </c>
    </row>
    <row r="22" spans="1:2">
      <c r="A22" s="4" t="s">
        <v>336</v>
      </c>
      <c r="B22"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338</v>
      </c>
      <c r="B1" s="2" t="s">
        <v>1</v>
      </c>
    </row>
    <row r="2" spans="1:2">
      <c r="B2" s="2" t="s">
        <v>2</v>
      </c>
    </row>
    <row r="3" spans="1:2">
      <c r="A3" s="4" t="s">
        <v>339</v>
      </c>
      <c r="B3" s="4" t="s">
        <v>340</v>
      </c>
    </row>
    <row r="4" spans="1:2">
      <c r="A4" s="4" t="s">
        <v>341</v>
      </c>
      <c r="B4" s="4" t="s">
        <v>342</v>
      </c>
    </row>
    <row r="5" spans="1:2">
      <c r="A5" s="4" t="s">
        <v>343</v>
      </c>
      <c r="B5" s="4" t="s">
        <v>344</v>
      </c>
    </row>
    <row r="6" spans="1:2">
      <c r="A6" s="4" t="s">
        <v>345</v>
      </c>
      <c r="B6" s="4" t="s">
        <v>346</v>
      </c>
    </row>
    <row r="7" spans="1:2">
      <c r="A7" s="4" t="s">
        <v>347</v>
      </c>
      <c r="B7" s="4" t="s">
        <v>348</v>
      </c>
    </row>
    <row r="8" spans="1:2">
      <c r="A8" s="4" t="s">
        <v>349</v>
      </c>
    </row>
    <row r="9" spans="1:2">
      <c r="A9" s="4" t="s">
        <v>347</v>
      </c>
      <c r="B9"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1</v>
      </c>
      <c r="B1" s="2" t="s">
        <v>1</v>
      </c>
    </row>
    <row r="2" spans="1:2">
      <c r="B2" s="2" t="s">
        <v>2</v>
      </c>
    </row>
    <row r="3" spans="1:2">
      <c r="A3" s="3" t="s">
        <v>236</v>
      </c>
    </row>
    <row r="4" spans="1:2">
      <c r="A4" s="4" t="s">
        <v>352</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54</v>
      </c>
      <c r="B1" s="2" t="s">
        <v>1</v>
      </c>
    </row>
    <row r="2" spans="1:2">
      <c r="B2" s="2" t="s">
        <v>2</v>
      </c>
    </row>
    <row r="3" spans="1:2">
      <c r="A3" s="4" t="s">
        <v>352</v>
      </c>
      <c r="B3" s="4" t="s">
        <v>353</v>
      </c>
    </row>
    <row r="4" spans="1:2">
      <c r="A4" s="4" t="s">
        <v>235</v>
      </c>
    </row>
    <row r="5" spans="1:2">
      <c r="A5" s="4" t="s">
        <v>352</v>
      </c>
      <c r="B5"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4" t="s">
        <v>357</v>
      </c>
      <c r="B3" s="4" t="s">
        <v>358</v>
      </c>
    </row>
    <row r="4" spans="1:2">
      <c r="A4" s="4" t="s">
        <v>244</v>
      </c>
      <c r="B4" s="4" t="s">
        <v>359</v>
      </c>
    </row>
    <row r="5" spans="1:2">
      <c r="A5" s="4" t="s">
        <v>360</v>
      </c>
      <c r="B5" s="4" t="s">
        <v>361</v>
      </c>
    </row>
    <row r="6" spans="1:2">
      <c r="A6" s="4" t="s">
        <v>362</v>
      </c>
      <c r="B6" s="4" t="s">
        <v>363</v>
      </c>
    </row>
    <row r="7" spans="1:2">
      <c r="A7" s="4" t="s">
        <v>364</v>
      </c>
    </row>
    <row r="8" spans="1:2">
      <c r="A8" s="4" t="s">
        <v>357</v>
      </c>
      <c r="B8" s="4" t="s">
        <v>365</v>
      </c>
    </row>
    <row r="9" spans="1:2">
      <c r="A9" s="4" t="s">
        <v>366</v>
      </c>
    </row>
    <row r="10" spans="1:2">
      <c r="A10" s="4" t="s">
        <v>357</v>
      </c>
      <c r="B10"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4" t="s">
        <v>369</v>
      </c>
      <c r="B3" s="4" t="s">
        <v>370</v>
      </c>
    </row>
    <row r="4" spans="1:2">
      <c r="A4" s="4" t="s">
        <v>371</v>
      </c>
      <c r="B4" s="4" t="s">
        <v>372</v>
      </c>
    </row>
    <row r="5" spans="1:2">
      <c r="A5" s="4" t="s">
        <v>357</v>
      </c>
      <c r="B5" s="4" t="s">
        <v>358</v>
      </c>
    </row>
    <row r="6" spans="1:2">
      <c r="A6" s="4" t="s">
        <v>373</v>
      </c>
    </row>
    <row r="7" spans="1:2">
      <c r="A7" s="4" t="s">
        <v>371</v>
      </c>
      <c r="B7" s="4" t="s">
        <v>374</v>
      </c>
    </row>
    <row r="8" spans="1:2">
      <c r="A8" s="4" t="s">
        <v>357</v>
      </c>
      <c r="B8" s="4" t="s">
        <v>375</v>
      </c>
    </row>
    <row r="9" spans="1:2">
      <c r="A9" s="4" t="s">
        <v>376</v>
      </c>
    </row>
    <row r="10" spans="1:2">
      <c r="A10" s="4" t="s">
        <v>371</v>
      </c>
      <c r="B10" s="4" t="s">
        <v>377</v>
      </c>
    </row>
    <row r="11" spans="1:2">
      <c r="A11" s="4" t="s">
        <v>378</v>
      </c>
    </row>
    <row r="12" spans="1:2">
      <c r="A12" s="4" t="s">
        <v>371</v>
      </c>
      <c r="B12" s="4" t="s">
        <v>379</v>
      </c>
    </row>
    <row r="13" spans="1:2">
      <c r="A13" s="4" t="s">
        <v>357</v>
      </c>
      <c r="B13" s="4" t="s">
        <v>380</v>
      </c>
    </row>
    <row r="14" spans="1:2">
      <c r="A14" s="4" t="s">
        <v>381</v>
      </c>
    </row>
    <row r="15" spans="1:2">
      <c r="A15" s="4" t="s">
        <v>371</v>
      </c>
      <c r="B15" s="4" t="s">
        <v>382</v>
      </c>
    </row>
    <row r="16" spans="1:2">
      <c r="A16" s="4" t="s">
        <v>357</v>
      </c>
      <c r="B16" s="4" t="s">
        <v>383</v>
      </c>
    </row>
    <row r="17" spans="1:2">
      <c r="A17" s="4" t="s">
        <v>384</v>
      </c>
    </row>
    <row r="18" spans="1:2">
      <c r="A18" s="4" t="s">
        <v>371</v>
      </c>
      <c r="B18" s="4" t="s">
        <v>385</v>
      </c>
    </row>
    <row r="19" spans="1:2">
      <c r="A19" s="4" t="s">
        <v>357</v>
      </c>
      <c r="B19" s="4" t="s">
        <v>386</v>
      </c>
    </row>
    <row r="20" spans="1:2">
      <c r="A20" s="4" t="s">
        <v>364</v>
      </c>
    </row>
    <row r="21" spans="1:2">
      <c r="A21" s="4" t="s">
        <v>357</v>
      </c>
      <c r="B21"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7</v>
      </c>
      <c r="B1" s="2" t="s">
        <v>1</v>
      </c>
    </row>
    <row r="2" spans="1:2">
      <c r="B2" s="2" t="s">
        <v>2</v>
      </c>
    </row>
    <row r="3" spans="1:2">
      <c r="A3" s="3" t="s">
        <v>254</v>
      </c>
    </row>
    <row r="4" spans="1:2">
      <c r="A4" s="4" t="s">
        <v>388</v>
      </c>
      <c r="B4"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v>
      </c>
      <c r="C1" s="2" t="s">
        <v>2</v>
      </c>
      <c r="D1" s="2" t="s">
        <v>32</v>
      </c>
    </row>
    <row r="2" spans="1:4">
      <c r="A2" s="3" t="s">
        <v>89</v>
      </c>
    </row>
    <row r="3" spans="1:4">
      <c r="A3" s="4" t="s">
        <v>90</v>
      </c>
      <c r="C3" s="6" t="n">
        <v>160254</v>
      </c>
      <c r="D3" s="6" t="n">
        <v>137061</v>
      </c>
    </row>
    <row r="4" spans="1:4">
      <c r="A4" s="4" t="s">
        <v>91</v>
      </c>
      <c r="C4" s="5" t="n">
        <v>22546</v>
      </c>
      <c r="D4" s="5" t="n">
        <v>108966</v>
      </c>
    </row>
    <row r="5" spans="1:4">
      <c r="A5" s="4" t="s">
        <v>92</v>
      </c>
      <c r="C5" s="5" t="n">
        <v>1122532</v>
      </c>
      <c r="D5" s="5" t="n">
        <v>1172078</v>
      </c>
    </row>
    <row r="6" spans="1:4">
      <c r="A6" s="4" t="s">
        <v>93</v>
      </c>
      <c r="C6" s="5" t="n">
        <v>21716</v>
      </c>
      <c r="D6" s="5" t="n">
        <v>22438</v>
      </c>
    </row>
    <row r="7" spans="1:4">
      <c r="A7" s="4" t="s">
        <v>94</v>
      </c>
      <c r="C7" s="5" t="n">
        <v>4546</v>
      </c>
      <c r="D7" s="5" t="n">
        <v>10067</v>
      </c>
    </row>
    <row r="8" spans="1:4">
      <c r="A8" s="4" t="s">
        <v>95</v>
      </c>
      <c r="C8" s="5" t="n">
        <v>17335</v>
      </c>
      <c r="D8" s="5" t="n">
        <v>289450</v>
      </c>
    </row>
    <row r="9" spans="1:4">
      <c r="A9" s="4" t="s">
        <v>96</v>
      </c>
      <c r="C9" s="5" t="n">
        <v>60610</v>
      </c>
      <c r="D9" s="5" t="n">
        <v>63693</v>
      </c>
    </row>
    <row r="10" spans="1:4">
      <c r="A10" s="4" t="s">
        <v>97</v>
      </c>
      <c r="C10" s="5" t="n">
        <v>1409539</v>
      </c>
      <c r="D10" s="5" t="n">
        <v>1803753</v>
      </c>
    </row>
    <row r="11" spans="1:4">
      <c r="A11" s="3" t="s">
        <v>98</v>
      </c>
    </row>
    <row r="12" spans="1:4">
      <c r="A12" s="4" t="s">
        <v>99</v>
      </c>
      <c r="C12" s="5" t="n">
        <v>55731</v>
      </c>
      <c r="D12" s="5" t="n">
        <v>54726</v>
      </c>
    </row>
    <row r="13" spans="1:4">
      <c r="A13" s="4" t="s">
        <v>100</v>
      </c>
      <c r="C13" s="5" t="n">
        <v>788879</v>
      </c>
      <c r="D13" s="5" t="n">
        <v>624021</v>
      </c>
    </row>
    <row r="14" spans="1:4">
      <c r="A14" s="4" t="s">
        <v>70</v>
      </c>
      <c r="C14" s="5" t="n">
        <v>814011</v>
      </c>
      <c r="D14" s="5" t="n">
        <v>813070</v>
      </c>
    </row>
    <row r="15" spans="1:4">
      <c r="A15" s="4" t="s">
        <v>101</v>
      </c>
      <c r="C15" s="5" t="n">
        <v>24344</v>
      </c>
      <c r="D15" s="5" t="n">
        <v>39781</v>
      </c>
    </row>
    <row r="16" spans="1:4">
      <c r="A16" s="4" t="s">
        <v>102</v>
      </c>
      <c r="C16" s="5" t="n">
        <v>1682965</v>
      </c>
      <c r="D16" s="5" t="n">
        <v>1531598</v>
      </c>
    </row>
    <row r="17" spans="1:4">
      <c r="A17" s="4" t="s">
        <v>103</v>
      </c>
      <c r="C17" s="5" t="n">
        <v>-946986</v>
      </c>
      <c r="D17" s="5" t="n">
        <v>-912978</v>
      </c>
    </row>
    <row r="18" spans="1:4">
      <c r="A18" s="4" t="s">
        <v>104</v>
      </c>
      <c r="C18" s="5" t="n">
        <v>735979</v>
      </c>
      <c r="D18" s="5" t="n">
        <v>618620</v>
      </c>
    </row>
    <row r="19" spans="1:4">
      <c r="A19" s="4" t="s">
        <v>105</v>
      </c>
      <c r="C19" s="5" t="n">
        <v>2188566</v>
      </c>
      <c r="D19" s="5" t="n">
        <v>2427074</v>
      </c>
    </row>
    <row r="20" spans="1:4">
      <c r="A20" s="4" t="s">
        <v>106</v>
      </c>
      <c r="C20" s="5" t="n">
        <v>604338</v>
      </c>
      <c r="D20" s="5" t="n">
        <v>770108</v>
      </c>
    </row>
    <row r="21" spans="1:4">
      <c r="A21" s="4" t="s">
        <v>91</v>
      </c>
      <c r="C21" s="5" t="n">
        <v>28988</v>
      </c>
      <c r="D21" s="5" t="n">
        <v>204929</v>
      </c>
    </row>
    <row r="22" spans="1:4">
      <c r="A22" s="4" t="s">
        <v>96</v>
      </c>
      <c r="C22" s="5" t="n">
        <v>265307</v>
      </c>
      <c r="D22" s="5" t="n">
        <v>288240</v>
      </c>
    </row>
    <row r="23" spans="1:4">
      <c r="A23" s="4" t="s">
        <v>107</v>
      </c>
      <c r="B23" s="4" t="s">
        <v>108</v>
      </c>
      <c r="C23" s="5" t="n">
        <v>5232717</v>
      </c>
      <c r="D23" s="5" t="n">
        <v>6112724</v>
      </c>
    </row>
    <row r="24" spans="1:4">
      <c r="A24" s="3" t="s">
        <v>109</v>
      </c>
    </row>
    <row r="25" spans="1:4">
      <c r="A25" s="4" t="s">
        <v>110</v>
      </c>
      <c r="C25" s="5" t="n">
        <v>191827</v>
      </c>
      <c r="D25" s="5" t="n">
        <v>203925</v>
      </c>
    </row>
    <row r="26" spans="1:4">
      <c r="A26" s="4" t="s">
        <v>111</v>
      </c>
      <c r="C26" s="5" t="n">
        <v>352179</v>
      </c>
      <c r="D26" s="5" t="n">
        <v>397486</v>
      </c>
    </row>
    <row r="27" spans="1:4">
      <c r="A27" s="4" t="s">
        <v>112</v>
      </c>
      <c r="C27" s="5" t="n">
        <v>35321</v>
      </c>
      <c r="D27" s="5" t="n">
        <v>41320</v>
      </c>
    </row>
    <row r="28" spans="1:4">
      <c r="A28" s="4" t="s">
        <v>113</v>
      </c>
      <c r="C28" s="5" t="n">
        <v>60767</v>
      </c>
      <c r="D28" s="5" t="n">
        <v>65284</v>
      </c>
    </row>
    <row r="29" spans="1:4">
      <c r="A29" s="4" t="s">
        <v>114</v>
      </c>
      <c r="C29" s="5" t="n">
        <v>7610</v>
      </c>
      <c r="D29" s="5" t="n">
        <v>5224</v>
      </c>
    </row>
    <row r="30" spans="1:4">
      <c r="A30" s="4" t="s">
        <v>115</v>
      </c>
      <c r="C30" s="5" t="n">
        <v>263977</v>
      </c>
      <c r="D30" s="5" t="n">
        <v>264512</v>
      </c>
    </row>
    <row r="31" spans="1:4">
      <c r="A31" s="4" t="s">
        <v>116</v>
      </c>
      <c r="C31" s="5" t="n">
        <v>14638</v>
      </c>
      <c r="D31" s="5" t="n">
        <v>27977</v>
      </c>
    </row>
    <row r="32" spans="1:4">
      <c r="A32" s="4" t="s">
        <v>117</v>
      </c>
      <c r="C32" s="5" t="n">
        <v>926319</v>
      </c>
      <c r="D32" s="5" t="n">
        <v>1005728</v>
      </c>
    </row>
    <row r="33" spans="1:4">
      <c r="A33" s="4" t="s">
        <v>118</v>
      </c>
      <c r="C33" s="5" t="n">
        <v>3146972</v>
      </c>
      <c r="D33" s="5" t="n">
        <v>3215062</v>
      </c>
    </row>
    <row r="34" spans="1:4">
      <c r="A34" s="4" t="s">
        <v>113</v>
      </c>
      <c r="C34" s="5" t="n">
        <v>276829</v>
      </c>
      <c r="D34" s="5" t="n">
        <v>295311</v>
      </c>
    </row>
    <row r="35" spans="1:4">
      <c r="A35" s="4" t="s">
        <v>119</v>
      </c>
      <c r="C35" s="5" t="n">
        <v>36881</v>
      </c>
      <c r="D35" s="5" t="n">
        <v>201808</v>
      </c>
    </row>
    <row r="36" spans="1:4">
      <c r="A36" s="4" t="s">
        <v>120</v>
      </c>
      <c r="C36" s="5" t="n">
        <v>497954</v>
      </c>
      <c r="D36" s="5" t="n">
        <v>353294</v>
      </c>
    </row>
    <row r="37" spans="1:4">
      <c r="A37" s="4" t="s">
        <v>121</v>
      </c>
      <c r="C37" s="4" t="s">
        <v>122</v>
      </c>
      <c r="D37" s="4" t="s">
        <v>122</v>
      </c>
    </row>
    <row r="38" spans="1:4">
      <c r="A38" s="3" t="s">
        <v>123</v>
      </c>
    </row>
    <row r="39" spans="1:4">
      <c r="A39" s="4" t="s">
        <v>124</v>
      </c>
      <c r="C39" s="5" t="n">
        <v>22864</v>
      </c>
      <c r="D39" s="5" t="n">
        <v>21291</v>
      </c>
    </row>
    <row r="40" spans="1:4">
      <c r="A40" s="4" t="s">
        <v>125</v>
      </c>
      <c r="C40" s="5" t="n">
        <v>1713179</v>
      </c>
      <c r="D40" s="5" t="n">
        <v>1710231</v>
      </c>
    </row>
    <row r="41" spans="1:4">
      <c r="A41" s="4" t="s">
        <v>126</v>
      </c>
      <c r="C41" s="5" t="n">
        <v>6179</v>
      </c>
      <c r="D41" s="5" t="n">
        <v>1573</v>
      </c>
    </row>
    <row r="42" spans="1:4">
      <c r="A42" s="4" t="s">
        <v>127</v>
      </c>
      <c r="C42" s="5" t="n">
        <v>-1618896</v>
      </c>
      <c r="D42" s="5" t="n">
        <v>-920544</v>
      </c>
    </row>
    <row r="43" spans="1:4">
      <c r="A43" s="4" t="s">
        <v>128</v>
      </c>
      <c r="C43" s="5" t="n">
        <v>123326</v>
      </c>
      <c r="D43" s="5" t="n">
        <v>812551</v>
      </c>
    </row>
    <row r="44" spans="1:4">
      <c r="A44" s="4" t="s">
        <v>129</v>
      </c>
      <c r="C44" s="5" t="n">
        <v>224436</v>
      </c>
      <c r="D44" s="5" t="n">
        <v>228970</v>
      </c>
    </row>
    <row r="45" spans="1:4">
      <c r="A45" s="4" t="s">
        <v>130</v>
      </c>
      <c r="C45" s="5" t="n">
        <v>347762</v>
      </c>
      <c r="D45" s="5" t="n">
        <v>1041521</v>
      </c>
    </row>
    <row r="46" spans="1:4">
      <c r="A46" s="4" t="s">
        <v>131</v>
      </c>
      <c r="B46" s="4" t="s">
        <v>108</v>
      </c>
      <c r="C46" s="6" t="n">
        <v>5232717</v>
      </c>
      <c r="D46" s="6" t="n">
        <v>6112724</v>
      </c>
    </row>
    <row r="47" spans="1:4"/>
    <row r="48" spans="1:4">
      <c r="A48" s="4" t="s">
        <v>108</v>
      </c>
      <c r="B48" s="4" t="s">
        <v>132</v>
      </c>
    </row>
  </sheetData>
  <mergeCells count="3">
    <mergeCell ref="A1:B1"/>
    <mergeCell ref="A47:C47"/>
    <mergeCell ref="B48:C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57</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60</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63</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13</v>
      </c>
      <c r="B1" s="2" t="s">
        <v>1</v>
      </c>
    </row>
    <row r="2" spans="1:2">
      <c r="B2" s="2" t="s">
        <v>2</v>
      </c>
    </row>
    <row r="3" spans="1:2">
      <c r="A3" s="3" t="s">
        <v>266</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18</v>
      </c>
      <c r="B1" s="2" t="s">
        <v>1</v>
      </c>
    </row>
    <row r="2" spans="1:2">
      <c r="B2" s="2" t="s">
        <v>2</v>
      </c>
    </row>
    <row r="3" spans="1:2">
      <c r="A3" s="3" t="s">
        <v>269</v>
      </c>
    </row>
    <row r="4" spans="1:2">
      <c r="A4" s="4" t="s">
        <v>268</v>
      </c>
      <c r="B4" s="4" t="s">
        <v>419</v>
      </c>
    </row>
    <row r="5" spans="1:2">
      <c r="A5" s="4" t="s">
        <v>420</v>
      </c>
      <c r="B5" s="4" t="s">
        <v>4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22</v>
      </c>
      <c r="B1" s="2" t="s">
        <v>1</v>
      </c>
    </row>
    <row r="2" spans="1:2">
      <c r="B2" s="2" t="s">
        <v>2</v>
      </c>
    </row>
    <row r="3" spans="1:2">
      <c r="A3" s="3" t="s">
        <v>272</v>
      </c>
    </row>
    <row r="4" spans="1:2">
      <c r="A4" s="4" t="s">
        <v>423</v>
      </c>
      <c r="B4" s="4" t="s">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80"/>
  </cols>
  <sheetData>
    <row r="1" spans="1:2">
      <c r="A1" s="1" t="s">
        <v>425</v>
      </c>
      <c r="B1" s="2" t="s">
        <v>1</v>
      </c>
    </row>
    <row r="2" spans="1:2">
      <c r="B2" s="2" t="s">
        <v>2</v>
      </c>
    </row>
    <row r="3" spans="1:2">
      <c r="A3" s="4" t="s">
        <v>426</v>
      </c>
      <c r="B3" s="4" t="s">
        <v>427</v>
      </c>
    </row>
    <row r="4" spans="1:2">
      <c r="A4" s="4" t="s">
        <v>428</v>
      </c>
      <c r="B4" s="4" t="s">
        <v>429</v>
      </c>
    </row>
    <row r="5" spans="1:2">
      <c r="A5" s="4" t="s">
        <v>430</v>
      </c>
    </row>
    <row r="6" spans="1:2">
      <c r="A6" s="4" t="s">
        <v>431</v>
      </c>
      <c r="B6" s="4" t="s">
        <v>432</v>
      </c>
    </row>
    <row r="7" spans="1:2">
      <c r="A7" s="4" t="s">
        <v>433</v>
      </c>
    </row>
    <row r="8" spans="1:2">
      <c r="A8" s="4" t="s">
        <v>431</v>
      </c>
      <c r="B8" s="4" t="s">
        <v>434</v>
      </c>
    </row>
    <row r="9" spans="1:2">
      <c r="A9" s="4" t="s">
        <v>435</v>
      </c>
    </row>
    <row r="10" spans="1:2">
      <c r="A10" s="4" t="s">
        <v>431</v>
      </c>
      <c r="B10" s="4"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37</v>
      </c>
      <c r="B1" s="2" t="s">
        <v>1</v>
      </c>
    </row>
    <row r="2" spans="1:2">
      <c r="B2" s="2" t="s">
        <v>2</v>
      </c>
    </row>
    <row r="3" spans="1:2">
      <c r="A3" s="3" t="s">
        <v>283</v>
      </c>
    </row>
    <row r="4" spans="1:2">
      <c r="A4" s="4" t="s">
        <v>438</v>
      </c>
      <c r="B4" s="4" t="s">
        <v>4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86</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45</v>
      </c>
      <c r="B1" s="2" t="s">
        <v>1</v>
      </c>
    </row>
    <row r="2" spans="1:2">
      <c r="B2" s="2" t="s">
        <v>2</v>
      </c>
    </row>
    <row r="3" spans="1:2">
      <c r="A3" s="3" t="s">
        <v>289</v>
      </c>
    </row>
    <row r="4" spans="1:2">
      <c r="A4" s="4" t="s">
        <v>446</v>
      </c>
      <c r="B4" s="4" t="s">
        <v>4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3</v>
      </c>
      <c r="B1" s="2" t="s">
        <v>2</v>
      </c>
      <c r="C1" s="2" t="s">
        <v>32</v>
      </c>
    </row>
    <row r="2" spans="1:3">
      <c r="A2" s="3" t="s">
        <v>134</v>
      </c>
    </row>
    <row r="3" spans="1:3">
      <c r="A3" s="4" t="s">
        <v>135</v>
      </c>
      <c r="B3" s="6" t="n">
        <v>96899</v>
      </c>
      <c r="C3" s="6" t="n">
        <v>71070</v>
      </c>
    </row>
    <row r="4" spans="1:3">
      <c r="A4" s="4" t="s">
        <v>136</v>
      </c>
      <c r="B4" s="6" t="n">
        <v>77603</v>
      </c>
      <c r="C4" s="6" t="n">
        <v>101612</v>
      </c>
    </row>
    <row r="5" spans="1:3">
      <c r="A5" s="4" t="s">
        <v>137</v>
      </c>
      <c r="B5" s="7" t="n">
        <v>0.25</v>
      </c>
      <c r="C5" s="7" t="n">
        <v>0.25</v>
      </c>
    </row>
    <row r="6" spans="1:3">
      <c r="A6" s="4" t="s">
        <v>138</v>
      </c>
      <c r="B6" s="5" t="n">
        <v>175000000</v>
      </c>
      <c r="C6" s="5" t="n">
        <v>175000000</v>
      </c>
    </row>
    <row r="7" spans="1:3">
      <c r="A7" s="4" t="s">
        <v>139</v>
      </c>
      <c r="B7" s="5" t="n">
        <v>91454000</v>
      </c>
      <c r="C7" s="5" t="n">
        <v>85166000</v>
      </c>
    </row>
    <row r="8" spans="1:3">
      <c r="A8" s="4" t="s">
        <v>140</v>
      </c>
      <c r="B8" s="6" t="n">
        <v>405800</v>
      </c>
      <c r="C8" s="6" t="n">
        <v>394100</v>
      </c>
    </row>
    <row r="9" spans="1:3">
      <c r="A9" s="4" t="s">
        <v>141</v>
      </c>
      <c r="B9" s="6" t="n">
        <v>43900</v>
      </c>
      <c r="C9" s="6" t="n">
        <v>389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292</v>
      </c>
    </row>
    <row r="4" spans="1:2">
      <c r="A4" s="4" t="s">
        <v>449</v>
      </c>
      <c r="B4" s="4" t="s">
        <v>450</v>
      </c>
    </row>
    <row r="5" spans="1:2">
      <c r="A5" s="4" t="s">
        <v>347</v>
      </c>
      <c r="B5" s="4" t="s">
        <v>348</v>
      </c>
    </row>
    <row r="6" spans="1:2">
      <c r="A6" s="4" t="s">
        <v>451</v>
      </c>
      <c r="B6" s="4" t="s">
        <v>4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53</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454</v>
      </c>
      <c r="B1" s="2" t="s">
        <v>1</v>
      </c>
    </row>
    <row r="2" spans="1:5">
      <c r="B2" s="2" t="s">
        <v>455</v>
      </c>
      <c r="C2" s="2" t="s">
        <v>456</v>
      </c>
      <c r="D2" s="2" t="s">
        <v>457</v>
      </c>
      <c r="E2" s="2" t="s">
        <v>458</v>
      </c>
    </row>
    <row r="3" spans="1:5">
      <c r="A3" s="3" t="s">
        <v>459</v>
      </c>
    </row>
    <row r="4" spans="1:5">
      <c r="A4" s="4" t="s">
        <v>460</v>
      </c>
      <c r="C4" s="6" t="n">
        <v>53200000</v>
      </c>
      <c r="D4" s="6" t="n">
        <v>187100000</v>
      </c>
    </row>
    <row r="5" spans="1:5">
      <c r="A5" s="4" t="s">
        <v>461</v>
      </c>
      <c r="C5" s="5" t="n">
        <v>23100000</v>
      </c>
      <c r="E5" s="6" t="n">
        <v>12900000</v>
      </c>
    </row>
    <row r="6" spans="1:5">
      <c r="A6" s="4" t="s">
        <v>183</v>
      </c>
      <c r="C6" s="5" t="n">
        <v>68284000</v>
      </c>
      <c r="D6" s="5" t="n">
        <v>40804000</v>
      </c>
      <c r="E6" s="5" t="n">
        <v>52460000</v>
      </c>
    </row>
    <row r="7" spans="1:5">
      <c r="A7" s="4" t="s">
        <v>178</v>
      </c>
      <c r="C7" s="5" t="n">
        <v>102481000</v>
      </c>
      <c r="D7" s="5" t="n">
        <v>135966000</v>
      </c>
      <c r="E7" s="5" t="n">
        <v>128533000</v>
      </c>
    </row>
    <row r="8" spans="1:5">
      <c r="A8" s="4" t="s">
        <v>462</v>
      </c>
      <c r="C8" s="5" t="n">
        <v>236265000</v>
      </c>
      <c r="D8" s="5" t="n">
        <v>261129000</v>
      </c>
    </row>
    <row r="9" spans="1:5">
      <c r="A9" s="4" t="s">
        <v>42</v>
      </c>
      <c r="E9" s="5" t="n">
        <v>0</v>
      </c>
    </row>
    <row r="10" spans="1:5">
      <c r="A10" s="4" t="s">
        <v>463</v>
      </c>
      <c r="C10" s="6" t="n">
        <v>14600000</v>
      </c>
      <c r="D10" s="5" t="n">
        <v>23500000</v>
      </c>
      <c r="E10" s="5" t="n">
        <v>29700000</v>
      </c>
    </row>
    <row r="11" spans="1:5">
      <c r="A11" s="4" t="s">
        <v>464</v>
      </c>
      <c r="C11" s="5" t="n">
        <v>13</v>
      </c>
    </row>
    <row r="12" spans="1:5">
      <c r="A12" s="4" t="s">
        <v>465</v>
      </c>
    </row>
    <row r="13" spans="1:5">
      <c r="A13" s="3" t="s">
        <v>459</v>
      </c>
    </row>
    <row r="14" spans="1:5">
      <c r="A14" s="4" t="s">
        <v>466</v>
      </c>
      <c r="C14" s="5" t="n">
        <v>19</v>
      </c>
    </row>
    <row r="15" spans="1:5">
      <c r="A15" s="4" t="s">
        <v>467</v>
      </c>
    </row>
    <row r="16" spans="1:5">
      <c r="A16" s="3" t="s">
        <v>459</v>
      </c>
    </row>
    <row r="17" spans="1:5">
      <c r="A17" s="4" t="s">
        <v>466</v>
      </c>
      <c r="C17" s="5" t="n">
        <v>17</v>
      </c>
    </row>
    <row r="18" spans="1:5">
      <c r="A18" s="4" t="s">
        <v>468</v>
      </c>
    </row>
    <row r="19" spans="1:5">
      <c r="A19" s="3" t="s">
        <v>459</v>
      </c>
    </row>
    <row r="20" spans="1:5">
      <c r="A20" s="4" t="s">
        <v>466</v>
      </c>
      <c r="C20" s="5" t="n">
        <v>14</v>
      </c>
    </row>
    <row r="21" spans="1:5">
      <c r="A21" s="4" t="s">
        <v>469</v>
      </c>
    </row>
    <row r="22" spans="1:5">
      <c r="A22" s="3" t="s">
        <v>459</v>
      </c>
    </row>
    <row r="23" spans="1:5">
      <c r="A23" s="4" t="s">
        <v>462</v>
      </c>
      <c r="D23" s="5" t="n">
        <v>0</v>
      </c>
    </row>
    <row r="24" spans="1:5">
      <c r="A24" s="4" t="s">
        <v>470</v>
      </c>
    </row>
    <row r="25" spans="1:5">
      <c r="A25" s="3" t="s">
        <v>459</v>
      </c>
    </row>
    <row r="26" spans="1:5">
      <c r="A26" s="4" t="s">
        <v>471</v>
      </c>
      <c r="C26" s="6" t="n">
        <v>10600000</v>
      </c>
    </row>
    <row r="27" spans="1:5">
      <c r="A27" s="4" t="s">
        <v>472</v>
      </c>
    </row>
    <row r="28" spans="1:5">
      <c r="A28" s="3" t="s">
        <v>459</v>
      </c>
    </row>
    <row r="29" spans="1:5">
      <c r="A29" s="4" t="s">
        <v>473</v>
      </c>
      <c r="D29" s="5" t="n">
        <v>3100000</v>
      </c>
    </row>
    <row r="30" spans="1:5">
      <c r="A30" s="4" t="s">
        <v>474</v>
      </c>
    </row>
    <row r="31" spans="1:5">
      <c r="A31" s="3" t="s">
        <v>459</v>
      </c>
    </row>
    <row r="32" spans="1:5">
      <c r="A32" s="4" t="s">
        <v>183</v>
      </c>
      <c r="C32" s="5" t="n">
        <v>45800000</v>
      </c>
      <c r="D32" s="5" t="n">
        <v>19300000</v>
      </c>
      <c r="E32" s="5" t="n">
        <v>33500000</v>
      </c>
    </row>
    <row r="33" spans="1:5">
      <c r="A33" s="4" t="s">
        <v>178</v>
      </c>
      <c r="C33" s="5" t="n">
        <v>90200000</v>
      </c>
      <c r="D33" s="5" t="n">
        <v>108300000</v>
      </c>
      <c r="E33" s="6" t="n">
        <v>99500000</v>
      </c>
    </row>
    <row r="34" spans="1:5">
      <c r="A34" s="4" t="s">
        <v>475</v>
      </c>
    </row>
    <row r="35" spans="1:5">
      <c r="A35" s="3" t="s">
        <v>459</v>
      </c>
    </row>
    <row r="36" spans="1:5">
      <c r="A36" s="4" t="s">
        <v>462</v>
      </c>
      <c r="C36" s="6" t="n">
        <v>236300000</v>
      </c>
    </row>
    <row r="37" spans="1:5">
      <c r="A37" s="4" t="s">
        <v>476</v>
      </c>
    </row>
    <row r="38" spans="1:5">
      <c r="A38" s="3" t="s">
        <v>459</v>
      </c>
    </row>
    <row r="39" spans="1:5">
      <c r="A39" s="4" t="s">
        <v>477</v>
      </c>
      <c r="C39" s="4" t="s">
        <v>478</v>
      </c>
    </row>
    <row r="40" spans="1:5">
      <c r="A40" s="4" t="s">
        <v>479</v>
      </c>
    </row>
    <row r="41" spans="1:5">
      <c r="A41" s="3" t="s">
        <v>459</v>
      </c>
    </row>
    <row r="42" spans="1:5">
      <c r="A42" s="4" t="s">
        <v>480</v>
      </c>
      <c r="C42" s="4" t="s">
        <v>481</v>
      </c>
    </row>
    <row r="43" spans="1:5">
      <c r="A43" s="4" t="s">
        <v>482</v>
      </c>
    </row>
    <row r="44" spans="1:5">
      <c r="A44" s="3" t="s">
        <v>459</v>
      </c>
    </row>
    <row r="45" spans="1:5">
      <c r="A45" s="4" t="s">
        <v>480</v>
      </c>
      <c r="C45" s="4" t="s">
        <v>483</v>
      </c>
    </row>
    <row r="46" spans="1:5">
      <c r="A46" s="4" t="s">
        <v>484</v>
      </c>
    </row>
    <row r="47" spans="1:5">
      <c r="A47" s="3" t="s">
        <v>459</v>
      </c>
    </row>
    <row r="48" spans="1:5">
      <c r="A48" s="4" t="s">
        <v>480</v>
      </c>
      <c r="C48" s="4" t="s">
        <v>485</v>
      </c>
    </row>
    <row r="49" spans="1:5">
      <c r="A49" s="4" t="s">
        <v>486</v>
      </c>
    </row>
    <row r="50" spans="1:5">
      <c r="A50" s="3" t="s">
        <v>459</v>
      </c>
    </row>
    <row r="51" spans="1:5">
      <c r="A51" s="4" t="s">
        <v>487</v>
      </c>
      <c r="C51" s="6" t="n">
        <v>12000000</v>
      </c>
    </row>
    <row r="52" spans="1:5">
      <c r="A52" s="4" t="s">
        <v>488</v>
      </c>
      <c r="C52" s="6" t="n">
        <v>5000000</v>
      </c>
    </row>
    <row r="53" spans="1:5">
      <c r="A53" s="4" t="s">
        <v>489</v>
      </c>
    </row>
    <row r="54" spans="1:5">
      <c r="A54" s="3" t="s">
        <v>459</v>
      </c>
    </row>
    <row r="55" spans="1:5">
      <c r="A55" s="4" t="s">
        <v>490</v>
      </c>
      <c r="B55" s="6" t="n">
        <v>15000000</v>
      </c>
    </row>
    <row r="56" spans="1:5">
      <c r="A56" s="4" t="s">
        <v>491</v>
      </c>
    </row>
    <row r="57" spans="1:5">
      <c r="A57" s="3" t="s">
        <v>459</v>
      </c>
    </row>
    <row r="58" spans="1:5">
      <c r="A58" s="4" t="s">
        <v>477</v>
      </c>
      <c r="C58" s="4" t="s">
        <v>492</v>
      </c>
    </row>
    <row r="59" spans="1:5">
      <c r="A59" s="4" t="s">
        <v>493</v>
      </c>
    </row>
    <row r="60" spans="1:5">
      <c r="A60" s="3" t="s">
        <v>459</v>
      </c>
    </row>
    <row r="61" spans="1:5">
      <c r="A61" s="4" t="s">
        <v>480</v>
      </c>
      <c r="C61" s="4" t="s">
        <v>478</v>
      </c>
    </row>
    <row r="62" spans="1:5">
      <c r="A62" s="4" t="s">
        <v>494</v>
      </c>
    </row>
    <row r="63" spans="1:5">
      <c r="A63" s="3" t="s">
        <v>459</v>
      </c>
    </row>
    <row r="64" spans="1:5">
      <c r="A64" s="4" t="s">
        <v>480</v>
      </c>
      <c r="C64" s="4" t="s">
        <v>495</v>
      </c>
    </row>
    <row r="65" spans="1:5">
      <c r="A65" s="4" t="s">
        <v>496</v>
      </c>
    </row>
    <row r="66" spans="1:5">
      <c r="A66" s="3" t="s">
        <v>459</v>
      </c>
    </row>
    <row r="67" spans="1:5">
      <c r="A67" s="4" t="s">
        <v>480</v>
      </c>
      <c r="C67" s="4" t="s">
        <v>492</v>
      </c>
    </row>
    <row r="68" spans="1:5">
      <c r="A68" s="4" t="s">
        <v>497</v>
      </c>
    </row>
    <row r="69" spans="1:5">
      <c r="A69" s="3" t="s">
        <v>459</v>
      </c>
    </row>
    <row r="70" spans="1:5">
      <c r="A70" s="4" t="s">
        <v>487</v>
      </c>
      <c r="C70" s="6" t="n">
        <v>14000000</v>
      </c>
    </row>
    <row r="71" spans="1:5">
      <c r="A71" s="4" t="s">
        <v>488</v>
      </c>
      <c r="C71" s="5" t="n">
        <v>8000000</v>
      </c>
    </row>
    <row r="72" spans="1:5">
      <c r="A72" s="4" t="s">
        <v>498</v>
      </c>
    </row>
    <row r="73" spans="1:5">
      <c r="A73" s="3" t="s">
        <v>459</v>
      </c>
    </row>
    <row r="74" spans="1:5">
      <c r="A74" s="4" t="s">
        <v>490</v>
      </c>
      <c r="B74" s="6" t="n">
        <v>20000000</v>
      </c>
    </row>
    <row r="75" spans="1:5">
      <c r="A75" s="4" t="s">
        <v>499</v>
      </c>
    </row>
    <row r="76" spans="1:5">
      <c r="A76" s="3" t="s">
        <v>459</v>
      </c>
    </row>
    <row r="77" spans="1:5">
      <c r="A77" s="4" t="s">
        <v>460</v>
      </c>
      <c r="C77" s="5" t="n">
        <v>1700000</v>
      </c>
      <c r="D77" s="5" t="n">
        <v>1900000</v>
      </c>
    </row>
    <row r="78" spans="1:5">
      <c r="A78" s="4" t="s">
        <v>500</v>
      </c>
    </row>
    <row r="79" spans="1:5">
      <c r="A79" s="3" t="s">
        <v>459</v>
      </c>
    </row>
    <row r="80" spans="1:5">
      <c r="A80" s="4" t="s">
        <v>460</v>
      </c>
      <c r="C80" s="5" t="n">
        <v>22500000</v>
      </c>
      <c r="D80" s="5" t="n">
        <v>109000000</v>
      </c>
    </row>
    <row r="81" spans="1:5">
      <c r="A81" s="4" t="s">
        <v>501</v>
      </c>
    </row>
    <row r="82" spans="1:5">
      <c r="A82" s="3" t="s">
        <v>459</v>
      </c>
    </row>
    <row r="83" spans="1:5">
      <c r="A83" s="4" t="s">
        <v>460</v>
      </c>
      <c r="C83" s="5" t="n">
        <v>29000000</v>
      </c>
      <c r="D83" s="5" t="n">
        <v>76200000</v>
      </c>
    </row>
    <row r="84" spans="1:5">
      <c r="A84" s="4" t="s">
        <v>502</v>
      </c>
    </row>
    <row r="85" spans="1:5">
      <c r="A85" s="3" t="s">
        <v>459</v>
      </c>
    </row>
    <row r="86" spans="1:5">
      <c r="A86" s="4" t="s">
        <v>503</v>
      </c>
      <c r="C86" s="5" t="n">
        <v>41200000</v>
      </c>
      <c r="D86" s="5" t="n">
        <v>44000000</v>
      </c>
    </row>
    <row r="87" spans="1:5">
      <c r="A87" s="4" t="s">
        <v>504</v>
      </c>
    </row>
    <row r="88" spans="1:5">
      <c r="A88" s="3" t="s">
        <v>459</v>
      </c>
    </row>
    <row r="89" spans="1:5">
      <c r="A89" s="4" t="s">
        <v>503</v>
      </c>
      <c r="C89" s="6" t="n">
        <v>4100000</v>
      </c>
      <c r="D89" s="6" t="n">
        <v>4900000</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T28"/>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05</v>
      </c>
      <c r="B1" s="2" t="s">
        <v>506</v>
      </c>
      <c r="R1" s="2" t="s">
        <v>1</v>
      </c>
    </row>
    <row r="2" spans="1:20">
      <c r="B2" s="2" t="s">
        <v>2</v>
      </c>
      <c r="C2" s="2" t="s">
        <v>108</v>
      </c>
      <c r="D2" s="2" t="s">
        <v>507</v>
      </c>
      <c r="E2" s="2" t="s">
        <v>108</v>
      </c>
      <c r="F2" s="2" t="s">
        <v>4</v>
      </c>
      <c r="G2" s="2" t="s">
        <v>108</v>
      </c>
      <c r="H2" s="2" t="s">
        <v>508</v>
      </c>
      <c r="I2" s="2" t="s">
        <v>108</v>
      </c>
      <c r="J2" s="2" t="s">
        <v>32</v>
      </c>
      <c r="K2" s="2" t="s">
        <v>509</v>
      </c>
      <c r="L2" s="2" t="s">
        <v>510</v>
      </c>
      <c r="M2" s="2" t="s">
        <v>509</v>
      </c>
      <c r="N2" s="2" t="s">
        <v>511</v>
      </c>
      <c r="O2" s="2" t="s">
        <v>509</v>
      </c>
      <c r="P2" s="2" t="s">
        <v>512</v>
      </c>
      <c r="Q2" s="2" t="s">
        <v>509</v>
      </c>
      <c r="R2" s="2" t="s">
        <v>2</v>
      </c>
      <c r="S2" s="2" t="s">
        <v>32</v>
      </c>
      <c r="T2" s="2" t="s">
        <v>33</v>
      </c>
    </row>
    <row r="3" spans="1:20">
      <c r="A3" s="3" t="s">
        <v>513</v>
      </c>
    </row>
    <row r="4" spans="1:20">
      <c r="A4" s="4" t="s">
        <v>34</v>
      </c>
      <c r="B4" s="6" t="n">
        <v>1480982</v>
      </c>
      <c r="D4" s="6" t="n">
        <v>1477820</v>
      </c>
      <c r="F4" s="6" t="n">
        <v>1535831</v>
      </c>
      <c r="H4" s="6" t="n">
        <v>1539490</v>
      </c>
      <c r="J4" s="6" t="n">
        <v>1515086</v>
      </c>
      <c r="L4" s="6" t="n">
        <v>1564060</v>
      </c>
      <c r="N4" s="6" t="n">
        <v>1609169</v>
      </c>
      <c r="P4" s="6" t="n">
        <v>1604214</v>
      </c>
      <c r="R4" s="6" t="n">
        <v>6034123</v>
      </c>
      <c r="S4" s="6" t="n">
        <v>6292529</v>
      </c>
      <c r="T4" s="6" t="n">
        <v>6119218</v>
      </c>
    </row>
    <row r="5" spans="1:20">
      <c r="A5" s="4" t="s">
        <v>514</v>
      </c>
    </row>
    <row r="6" spans="1:20">
      <c r="A6" s="3" t="s">
        <v>513</v>
      </c>
    </row>
    <row r="7" spans="1:20">
      <c r="A7" s="4" t="s">
        <v>34</v>
      </c>
      <c r="R7" s="5" t="n">
        <v>3171176</v>
      </c>
      <c r="S7" s="5" t="n">
        <v>3432456</v>
      </c>
      <c r="T7" s="5" t="n">
        <v>3283460</v>
      </c>
    </row>
    <row r="8" spans="1:20">
      <c r="A8" s="4" t="s">
        <v>515</v>
      </c>
    </row>
    <row r="9" spans="1:20">
      <c r="A9" s="3" t="s">
        <v>513</v>
      </c>
    </row>
    <row r="10" spans="1:20">
      <c r="A10" s="4" t="s">
        <v>34</v>
      </c>
      <c r="R10" s="5" t="n">
        <v>423359</v>
      </c>
      <c r="S10" s="5" t="n">
        <v>426102</v>
      </c>
      <c r="T10" s="5" t="n">
        <v>407754</v>
      </c>
    </row>
    <row r="11" spans="1:20">
      <c r="A11" s="4" t="s">
        <v>516</v>
      </c>
    </row>
    <row r="12" spans="1:20">
      <c r="A12" s="3" t="s">
        <v>513</v>
      </c>
    </row>
    <row r="13" spans="1:20">
      <c r="A13" s="4" t="s">
        <v>34</v>
      </c>
      <c r="R13" s="5" t="n">
        <v>488115</v>
      </c>
      <c r="S13" s="5" t="n">
        <v>474597</v>
      </c>
      <c r="T13" s="5" t="n">
        <v>444695</v>
      </c>
    </row>
    <row r="14" spans="1:20">
      <c r="A14" s="4" t="s">
        <v>517</v>
      </c>
    </row>
    <row r="15" spans="1:20">
      <c r="A15" s="3" t="s">
        <v>513</v>
      </c>
    </row>
    <row r="16" spans="1:20">
      <c r="A16" s="4" t="s">
        <v>34</v>
      </c>
      <c r="R16" s="5" t="n">
        <v>203014</v>
      </c>
      <c r="S16" s="5" t="n">
        <v>163691</v>
      </c>
      <c r="T16" s="5" t="n">
        <v>141378</v>
      </c>
    </row>
    <row r="17" spans="1:20">
      <c r="A17" s="4" t="s">
        <v>518</v>
      </c>
    </row>
    <row r="18" spans="1:20">
      <c r="A18" s="3" t="s">
        <v>513</v>
      </c>
    </row>
    <row r="19" spans="1:20">
      <c r="A19" s="4" t="s">
        <v>34</v>
      </c>
      <c r="R19" s="5" t="n">
        <v>1835893</v>
      </c>
      <c r="S19" s="5" t="n">
        <v>1893486</v>
      </c>
      <c r="T19" s="5" t="n">
        <v>1962985</v>
      </c>
    </row>
    <row r="20" spans="1:20">
      <c r="A20" s="4" t="s">
        <v>519</v>
      </c>
    </row>
    <row r="21" spans="1:20">
      <c r="A21" s="3" t="s">
        <v>513</v>
      </c>
    </row>
    <row r="22" spans="1:20">
      <c r="A22" s="4" t="s">
        <v>34</v>
      </c>
      <c r="R22" s="5" t="n">
        <v>6121557</v>
      </c>
      <c r="S22" s="5" t="n">
        <v>6390332</v>
      </c>
      <c r="T22" s="5" t="n">
        <v>6240272</v>
      </c>
    </row>
    <row r="23" spans="1:20">
      <c r="A23" s="4" t="s">
        <v>520</v>
      </c>
    </row>
    <row r="24" spans="1:20">
      <c r="A24" s="3" t="s">
        <v>513</v>
      </c>
    </row>
    <row r="25" spans="1:20">
      <c r="A25" s="4" t="s">
        <v>34</v>
      </c>
      <c r="R25" s="6" t="n">
        <v>-87434</v>
      </c>
      <c r="S25" s="6" t="n">
        <v>-97803</v>
      </c>
      <c r="T25" s="6" t="n">
        <v>-121054</v>
      </c>
    </row>
    <row r="26" spans="1:20"/>
    <row r="27" spans="1:20">
      <c r="A27" s="4" t="s">
        <v>108</v>
      </c>
      <c r="B27" s="4" t="s">
        <v>521</v>
      </c>
    </row>
    <row r="28" spans="1:20">
      <c r="A28" s="4" t="s">
        <v>509</v>
      </c>
      <c r="B28" s="4" t="s">
        <v>522</v>
      </c>
    </row>
  </sheetData>
  <mergeCells count="190">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A26:T26"/>
    <mergeCell ref="B27:T27"/>
    <mergeCell ref="B28:T2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63"/>
    <col customWidth="1" max="2" min="2" width="80"/>
    <col customWidth="1" max="3" min="3" width="4"/>
    <col customWidth="1" max="4" min="4" width="21"/>
    <col customWidth="1" max="5" min="5" width="4"/>
  </cols>
  <sheetData>
    <row r="1" spans="1:5">
      <c r="A1" s="1" t="s">
        <v>523</v>
      </c>
      <c r="B1" s="2" t="s">
        <v>1</v>
      </c>
    </row>
    <row r="2" spans="1:5">
      <c r="B2" s="2" t="s">
        <v>524</v>
      </c>
      <c r="D2" s="2" t="s">
        <v>457</v>
      </c>
    </row>
    <row r="3" spans="1:5">
      <c r="A3" s="3" t="s">
        <v>525</v>
      </c>
    </row>
    <row r="4" spans="1:5">
      <c r="A4" s="4" t="s">
        <v>526</v>
      </c>
      <c r="B4" s="6" t="n">
        <v>2427074</v>
      </c>
      <c r="D4" s="6" t="n">
        <v>2669810</v>
      </c>
    </row>
    <row r="5" spans="1:5">
      <c r="A5" s="4" t="s">
        <v>527</v>
      </c>
      <c r="B5" s="5" t="n">
        <v>594</v>
      </c>
      <c r="D5" s="5" t="n">
        <v>47532</v>
      </c>
    </row>
    <row r="6" spans="1:5">
      <c r="A6" s="4" t="s">
        <v>528</v>
      </c>
      <c r="B6" s="5" t="n">
        <v>-2837</v>
      </c>
      <c r="D6" s="5" t="n">
        <v>-29831</v>
      </c>
    </row>
    <row r="7" spans="1:5">
      <c r="A7" s="4" t="s">
        <v>42</v>
      </c>
      <c r="B7" s="5" t="n">
        <v>-236265</v>
      </c>
      <c r="D7" s="5" t="n">
        <v>-261129</v>
      </c>
    </row>
    <row r="8" spans="1:5">
      <c r="A8" s="4" t="s">
        <v>150</v>
      </c>
      <c r="D8" s="5" t="n">
        <v>692</v>
      </c>
      <c r="E8" s="4" t="s">
        <v>108</v>
      </c>
    </row>
    <row r="9" spans="1:5">
      <c r="A9" s="4" t="s">
        <v>529</v>
      </c>
      <c r="B9" s="5" t="n">
        <v>2188566</v>
      </c>
      <c r="D9" s="5" t="n">
        <v>2427074</v>
      </c>
    </row>
    <row r="10" spans="1:5">
      <c r="A10" s="4" t="s">
        <v>530</v>
      </c>
      <c r="B10" s="5" t="n">
        <v>-727374</v>
      </c>
      <c r="D10" s="5" t="n">
        <v>-491109</v>
      </c>
    </row>
    <row r="11" spans="1:5">
      <c r="A11" s="4" t="s">
        <v>531</v>
      </c>
    </row>
    <row r="12" spans="1:5">
      <c r="A12" s="3" t="s">
        <v>525</v>
      </c>
    </row>
    <row r="13" spans="1:5">
      <c r="A13" s="4" t="s">
        <v>526</v>
      </c>
      <c r="B13" s="5" t="n">
        <v>746019</v>
      </c>
      <c r="D13" s="5" t="n">
        <v>739677</v>
      </c>
    </row>
    <row r="14" spans="1:5">
      <c r="A14" s="4" t="s">
        <v>527</v>
      </c>
      <c r="B14" s="5" t="n">
        <v>594</v>
      </c>
      <c r="D14" s="5" t="n">
        <v>6989</v>
      </c>
    </row>
    <row r="15" spans="1:5">
      <c r="A15" s="4" t="s">
        <v>150</v>
      </c>
      <c r="D15" s="5" t="n">
        <v>-647</v>
      </c>
      <c r="E15" s="4" t="s">
        <v>108</v>
      </c>
    </row>
    <row r="16" spans="1:5">
      <c r="A16" s="4" t="s">
        <v>529</v>
      </c>
      <c r="B16" s="5" t="n">
        <v>746613</v>
      </c>
      <c r="D16" s="5" t="n">
        <v>746019</v>
      </c>
    </row>
    <row r="17" spans="1:5">
      <c r="A17" s="4" t="s">
        <v>530</v>
      </c>
      <c r="B17" s="5" t="n">
        <v>-76082</v>
      </c>
      <c r="D17" s="5" t="n">
        <v>-76082</v>
      </c>
    </row>
    <row r="18" spans="1:5">
      <c r="A18" s="4" t="s">
        <v>532</v>
      </c>
    </row>
    <row r="19" spans="1:5">
      <c r="A19" s="3" t="s">
        <v>525</v>
      </c>
    </row>
    <row r="20" spans="1:5">
      <c r="A20" s="4" t="s">
        <v>526</v>
      </c>
      <c r="B20" s="5" t="n">
        <v>646329</v>
      </c>
      <c r="D20" s="5" t="n">
        <v>639006</v>
      </c>
    </row>
    <row r="21" spans="1:5">
      <c r="A21" s="4" t="s">
        <v>527</v>
      </c>
      <c r="D21" s="5" t="n">
        <v>6627</v>
      </c>
    </row>
    <row r="22" spans="1:5">
      <c r="A22" s="4" t="s">
        <v>150</v>
      </c>
      <c r="D22" s="5" t="n">
        <v>696</v>
      </c>
      <c r="E22" s="4" t="s">
        <v>108</v>
      </c>
    </row>
    <row r="23" spans="1:5">
      <c r="A23" s="4" t="s">
        <v>529</v>
      </c>
      <c r="B23" s="5" t="n">
        <v>646329</v>
      </c>
      <c r="D23" s="5" t="n">
        <v>646329</v>
      </c>
    </row>
    <row r="24" spans="1:5">
      <c r="A24" s="4" t="s">
        <v>533</v>
      </c>
    </row>
    <row r="25" spans="1:5">
      <c r="A25" s="3" t="s">
        <v>525</v>
      </c>
    </row>
    <row r="26" spans="1:5">
      <c r="A26" s="4" t="s">
        <v>526</v>
      </c>
      <c r="B26" s="5" t="n">
        <v>173463</v>
      </c>
      <c r="D26" s="5" t="n">
        <v>166312</v>
      </c>
    </row>
    <row r="27" spans="1:5">
      <c r="A27" s="4" t="s">
        <v>527</v>
      </c>
      <c r="D27" s="5" t="n">
        <v>7365</v>
      </c>
    </row>
    <row r="28" spans="1:5">
      <c r="A28" s="4" t="s">
        <v>528</v>
      </c>
      <c r="B28" s="5" t="n">
        <v>-2837</v>
      </c>
    </row>
    <row r="29" spans="1:5">
      <c r="A29" s="4" t="s">
        <v>150</v>
      </c>
      <c r="D29" s="5" t="n">
        <v>-214</v>
      </c>
      <c r="E29" s="4" t="s">
        <v>108</v>
      </c>
    </row>
    <row r="30" spans="1:5">
      <c r="A30" s="4" t="s">
        <v>529</v>
      </c>
      <c r="B30" s="5" t="n">
        <v>170626</v>
      </c>
      <c r="D30" s="5" t="n">
        <v>173463</v>
      </c>
    </row>
    <row r="31" spans="1:5">
      <c r="A31" s="4" t="s">
        <v>534</v>
      </c>
    </row>
    <row r="32" spans="1:5">
      <c r="A32" s="3" t="s">
        <v>525</v>
      </c>
    </row>
    <row r="33" spans="1:5">
      <c r="A33" s="4" t="s">
        <v>526</v>
      </c>
      <c r="B33" s="5" t="n">
        <v>361310</v>
      </c>
      <c r="D33" s="5" t="n">
        <v>628519</v>
      </c>
    </row>
    <row r="34" spans="1:5">
      <c r="A34" s="4" t="s">
        <v>527</v>
      </c>
      <c r="D34" s="5" t="n">
        <v>23751</v>
      </c>
    </row>
    <row r="35" spans="1:5">
      <c r="A35" s="4" t="s">
        <v>528</v>
      </c>
      <c r="D35" s="5" t="n">
        <v>-29831</v>
      </c>
    </row>
    <row r="36" spans="1:5">
      <c r="A36" s="4" t="s">
        <v>42</v>
      </c>
      <c r="B36" s="5" t="n">
        <v>-236265</v>
      </c>
      <c r="D36" s="5" t="n">
        <v>-261129</v>
      </c>
    </row>
    <row r="37" spans="1:5">
      <c r="A37" s="4" t="s">
        <v>529</v>
      </c>
      <c r="B37" s="5" t="n">
        <v>125045</v>
      </c>
      <c r="D37" s="5" t="n">
        <v>361310</v>
      </c>
    </row>
    <row r="38" spans="1:5">
      <c r="A38" s="4" t="s">
        <v>530</v>
      </c>
      <c r="B38" s="5" t="n">
        <v>-497394</v>
      </c>
      <c r="D38" s="5" t="n">
        <v>-261129</v>
      </c>
    </row>
    <row r="39" spans="1:5">
      <c r="A39" s="4" t="s">
        <v>535</v>
      </c>
    </row>
    <row r="40" spans="1:5">
      <c r="A40" s="3" t="s">
        <v>525</v>
      </c>
    </row>
    <row r="41" spans="1:5">
      <c r="A41" s="4" t="s">
        <v>526</v>
      </c>
      <c r="B41" s="5" t="n">
        <v>173618</v>
      </c>
      <c r="C41" s="4" t="s">
        <v>509</v>
      </c>
      <c r="D41" s="5" t="n">
        <v>173618</v>
      </c>
      <c r="E41" s="4" t="s">
        <v>509</v>
      </c>
    </row>
    <row r="42" spans="1:5">
      <c r="A42" s="4" t="s">
        <v>529</v>
      </c>
      <c r="B42" s="5" t="n">
        <v>173618</v>
      </c>
      <c r="C42" s="4" t="s">
        <v>509</v>
      </c>
      <c r="D42" s="5" t="n">
        <v>173618</v>
      </c>
      <c r="E42" s="4" t="s">
        <v>509</v>
      </c>
    </row>
    <row r="43" spans="1:5">
      <c r="A43" s="4" t="s">
        <v>536</v>
      </c>
    </row>
    <row r="44" spans="1:5">
      <c r="A44" s="3" t="s">
        <v>525</v>
      </c>
    </row>
    <row r="45" spans="1:5">
      <c r="A45" s="4" t="s">
        <v>526</v>
      </c>
      <c r="B45" s="5" t="n">
        <v>326335</v>
      </c>
      <c r="D45" s="5" t="n">
        <v>322678</v>
      </c>
    </row>
    <row r="46" spans="1:5">
      <c r="A46" s="4" t="s">
        <v>527</v>
      </c>
      <c r="D46" s="5" t="n">
        <v>2800</v>
      </c>
    </row>
    <row r="47" spans="1:5">
      <c r="A47" s="4" t="s">
        <v>150</v>
      </c>
      <c r="D47" s="5" t="n">
        <v>857</v>
      </c>
      <c r="E47" s="4" t="s">
        <v>108</v>
      </c>
    </row>
    <row r="48" spans="1:5">
      <c r="A48" s="4" t="s">
        <v>529</v>
      </c>
      <c r="B48" s="5" t="n">
        <v>326335</v>
      </c>
      <c r="D48" s="5" t="n">
        <v>326335</v>
      </c>
    </row>
    <row r="49" spans="1:5">
      <c r="A49" s="4" t="s">
        <v>537</v>
      </c>
    </row>
    <row r="50" spans="1:5">
      <c r="A50" s="3" t="s">
        <v>525</v>
      </c>
    </row>
    <row r="51" spans="1:5">
      <c r="A51" s="4" t="s">
        <v>526</v>
      </c>
      <c r="B51" s="5" t="n">
        <v>0</v>
      </c>
      <c r="D51" s="5" t="n">
        <v>0</v>
      </c>
    </row>
    <row r="52" spans="1:5">
      <c r="A52" s="4" t="s">
        <v>529</v>
      </c>
      <c r="B52" s="5" t="n">
        <v>0</v>
      </c>
      <c r="D52" s="5" t="n">
        <v>0</v>
      </c>
    </row>
    <row r="53" spans="1:5">
      <c r="A53" s="4" t="s">
        <v>530</v>
      </c>
      <c r="B53" s="6" t="n">
        <v>-153898</v>
      </c>
      <c r="D53" s="6" t="n">
        <v>-153898</v>
      </c>
    </row>
    <row r="54" spans="1:5"/>
    <row r="55" spans="1:5">
      <c r="A55" s="4" t="s">
        <v>108</v>
      </c>
      <c r="B55" s="4" t="s">
        <v>538</v>
      </c>
    </row>
    <row r="56" spans="1:5">
      <c r="A56" s="4" t="s">
        <v>509</v>
      </c>
      <c r="B56" s="4" t="s">
        <v>539</v>
      </c>
    </row>
  </sheetData>
  <mergeCells count="7">
    <mergeCell ref="A1:A2"/>
    <mergeCell ref="B1:E1"/>
    <mergeCell ref="B2:C2"/>
    <mergeCell ref="D2:E2"/>
    <mergeCell ref="A54:E54"/>
    <mergeCell ref="B55:E55"/>
    <mergeCell ref="B56:E5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540</v>
      </c>
      <c r="B1" s="2" t="s">
        <v>524</v>
      </c>
    </row>
    <row r="2" spans="1:2">
      <c r="A2" s="3" t="s">
        <v>541</v>
      </c>
    </row>
    <row r="3" spans="1:2">
      <c r="A3" s="5" t="n">
        <v>2018</v>
      </c>
      <c r="B3" s="6" t="n">
        <v>9368</v>
      </c>
    </row>
    <row r="4" spans="1:2">
      <c r="A4" s="5" t="n">
        <v>2019</v>
      </c>
      <c r="B4" s="5" t="n">
        <v>8852</v>
      </c>
    </row>
    <row r="5" spans="1:2">
      <c r="A5" s="5" t="n">
        <v>2020</v>
      </c>
      <c r="B5" s="5" t="n">
        <v>8702</v>
      </c>
    </row>
    <row r="6" spans="1:2">
      <c r="A6" s="5" t="n">
        <v>2021</v>
      </c>
      <c r="B6" s="5" t="n">
        <v>8585</v>
      </c>
    </row>
    <row r="7" spans="1:2">
      <c r="A7" s="5" t="n">
        <v>2022</v>
      </c>
      <c r="B7" s="6" t="n">
        <v>858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2</v>
      </c>
      <c r="D2" s="2" t="s">
        <v>543</v>
      </c>
    </row>
    <row r="3" spans="1:4">
      <c r="A3" s="3" t="s">
        <v>544</v>
      </c>
    </row>
    <row r="4" spans="1:4">
      <c r="A4" s="4" t="s">
        <v>545</v>
      </c>
      <c r="B4" s="6" t="n">
        <v>21200</v>
      </c>
      <c r="C4" s="6" t="n">
        <v>118569</v>
      </c>
    </row>
    <row r="5" spans="1:4">
      <c r="A5" s="4" t="s">
        <v>546</v>
      </c>
      <c r="B5" s="5" t="n">
        <v>681941</v>
      </c>
      <c r="C5" s="5" t="n">
        <v>871720</v>
      </c>
    </row>
    <row r="6" spans="1:4">
      <c r="A6" s="4" t="s">
        <v>547</v>
      </c>
      <c r="B6" s="5" t="n">
        <v>-77603</v>
      </c>
      <c r="C6" s="5" t="n">
        <v>-101612</v>
      </c>
    </row>
    <row r="7" spans="1:4">
      <c r="A7" s="4" t="s">
        <v>106</v>
      </c>
      <c r="B7" s="6" t="n">
        <v>604338</v>
      </c>
      <c r="C7" s="5" t="n">
        <v>770108</v>
      </c>
      <c r="D7" s="6" t="n">
        <v>604338</v>
      </c>
    </row>
    <row r="8" spans="1:4">
      <c r="A8" s="4" t="s">
        <v>548</v>
      </c>
      <c r="B8" s="4" t="s">
        <v>549</v>
      </c>
    </row>
    <row r="9" spans="1:4">
      <c r="A9" s="4" t="s">
        <v>550</v>
      </c>
    </row>
    <row r="10" spans="1:4">
      <c r="A10" s="3" t="s">
        <v>544</v>
      </c>
    </row>
    <row r="11" spans="1:4">
      <c r="A11" s="4" t="s">
        <v>551</v>
      </c>
      <c r="B11" s="6" t="n">
        <v>210</v>
      </c>
      <c r="C11" s="5" t="n">
        <v>2335</v>
      </c>
    </row>
    <row r="12" spans="1:4">
      <c r="A12" s="4" t="s">
        <v>547</v>
      </c>
      <c r="B12" s="5" t="n">
        <v>-84</v>
      </c>
      <c r="C12" s="5" t="n">
        <v>-2130</v>
      </c>
    </row>
    <row r="13" spans="1:4">
      <c r="A13" s="4" t="s">
        <v>552</v>
      </c>
      <c r="B13" s="6" t="n">
        <v>126</v>
      </c>
      <c r="C13" s="6" t="n">
        <v>205</v>
      </c>
    </row>
    <row r="14" spans="1:4">
      <c r="A14" s="4" t="s">
        <v>548</v>
      </c>
      <c r="B14" s="4" t="s">
        <v>485</v>
      </c>
      <c r="C14" s="4" t="s">
        <v>478</v>
      </c>
    </row>
    <row r="15" spans="1:4">
      <c r="A15" s="4" t="s">
        <v>553</v>
      </c>
    </row>
    <row r="16" spans="1:4">
      <c r="A16" s="3" t="s">
        <v>544</v>
      </c>
    </row>
    <row r="17" spans="1:4">
      <c r="A17" s="4" t="s">
        <v>551</v>
      </c>
      <c r="B17" s="6" t="n">
        <v>11032</v>
      </c>
      <c r="C17" s="6" t="n">
        <v>14682</v>
      </c>
    </row>
    <row r="18" spans="1:4">
      <c r="A18" s="4" t="s">
        <v>547</v>
      </c>
      <c r="B18" s="5" t="n">
        <v>-4212</v>
      </c>
      <c r="C18" s="5" t="n">
        <v>-3162</v>
      </c>
    </row>
    <row r="19" spans="1:4">
      <c r="A19" s="4" t="s">
        <v>552</v>
      </c>
      <c r="B19" s="6" t="n">
        <v>6820</v>
      </c>
      <c r="C19" s="6" t="n">
        <v>11520</v>
      </c>
    </row>
    <row r="20" spans="1:4">
      <c r="A20" s="4" t="s">
        <v>548</v>
      </c>
      <c r="B20" s="4" t="s">
        <v>554</v>
      </c>
      <c r="C20" s="4" t="s">
        <v>555</v>
      </c>
    </row>
    <row r="21" spans="1:4">
      <c r="A21" s="4" t="s">
        <v>556</v>
      </c>
    </row>
    <row r="22" spans="1:4">
      <c r="A22" s="3" t="s">
        <v>544</v>
      </c>
    </row>
    <row r="23" spans="1:4">
      <c r="A23" s="4" t="s">
        <v>551</v>
      </c>
      <c r="B23" s="6" t="n">
        <v>18580</v>
      </c>
      <c r="C23" s="6" t="n">
        <v>18580</v>
      </c>
    </row>
    <row r="24" spans="1:4">
      <c r="A24" s="4" t="s">
        <v>547</v>
      </c>
      <c r="B24" s="5" t="n">
        <v>-17536</v>
      </c>
      <c r="C24" s="5" t="n">
        <v>-15374</v>
      </c>
    </row>
    <row r="25" spans="1:4">
      <c r="A25" s="4" t="s">
        <v>552</v>
      </c>
      <c r="B25" s="6" t="n">
        <v>1044</v>
      </c>
      <c r="C25" s="6" t="n">
        <v>3206</v>
      </c>
    </row>
    <row r="26" spans="1:4">
      <c r="A26" s="4" t="s">
        <v>548</v>
      </c>
      <c r="B26" s="4" t="s">
        <v>557</v>
      </c>
      <c r="C26" s="4" t="s">
        <v>557</v>
      </c>
    </row>
    <row r="27" spans="1:4">
      <c r="A27" s="4" t="s">
        <v>558</v>
      </c>
    </row>
    <row r="28" spans="1:4">
      <c r="A28" s="3" t="s">
        <v>544</v>
      </c>
    </row>
    <row r="29" spans="1:4">
      <c r="A29" s="4" t="s">
        <v>551</v>
      </c>
      <c r="B29" s="6" t="n">
        <v>126290</v>
      </c>
      <c r="C29" s="6" t="n">
        <v>200989</v>
      </c>
    </row>
    <row r="30" spans="1:4">
      <c r="A30" s="4" t="s">
        <v>547</v>
      </c>
      <c r="B30" s="5" t="n">
        <v>-55771</v>
      </c>
      <c r="C30" s="5" t="n">
        <v>-80946</v>
      </c>
    </row>
    <row r="31" spans="1:4">
      <c r="A31" s="4" t="s">
        <v>552</v>
      </c>
      <c r="B31" s="6" t="n">
        <v>70519</v>
      </c>
      <c r="C31" s="6" t="n">
        <v>120043</v>
      </c>
    </row>
    <row r="32" spans="1:4">
      <c r="A32" s="4" t="s">
        <v>548</v>
      </c>
      <c r="B32" s="4" t="s">
        <v>492</v>
      </c>
      <c r="C32" s="4" t="s">
        <v>559</v>
      </c>
    </row>
    <row r="33" spans="1:4">
      <c r="A33" s="4" t="s">
        <v>560</v>
      </c>
    </row>
    <row r="34" spans="1:4">
      <c r="A34" s="3" t="s">
        <v>544</v>
      </c>
    </row>
    <row r="35" spans="1:4">
      <c r="A35" s="4" t="s">
        <v>561</v>
      </c>
      <c r="B35" s="6" t="n">
        <v>314323</v>
      </c>
      <c r="C35" s="6" t="n">
        <v>313816</v>
      </c>
    </row>
    <row r="36" spans="1:4">
      <c r="A36" s="4" t="s">
        <v>562</v>
      </c>
    </row>
    <row r="37" spans="1:4">
      <c r="A37" s="3" t="s">
        <v>544</v>
      </c>
    </row>
    <row r="38" spans="1:4">
      <c r="A38" s="4" t="s">
        <v>561</v>
      </c>
      <c r="B38" s="6" t="n">
        <v>190306</v>
      </c>
      <c r="C38" s="6" t="n">
        <v>20274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s>
  <sheetData>
    <row r="1" spans="1:8">
      <c r="A1" s="1" t="s">
        <v>563</v>
      </c>
      <c r="B1" s="2" t="s">
        <v>2</v>
      </c>
      <c r="D1" s="2" t="s">
        <v>543</v>
      </c>
      <c r="E1" s="2" t="s">
        <v>32</v>
      </c>
      <c r="G1" s="2" t="s">
        <v>33</v>
      </c>
      <c r="H1" s="2" t="s">
        <v>564</v>
      </c>
    </row>
    <row r="2" spans="1:8">
      <c r="A2" s="3" t="s">
        <v>89</v>
      </c>
    </row>
    <row r="3" spans="1:8">
      <c r="A3" s="4" t="s">
        <v>90</v>
      </c>
      <c r="B3" s="6" t="n">
        <v>160254</v>
      </c>
      <c r="D3" s="6" t="n">
        <v>160254</v>
      </c>
      <c r="E3" s="6" t="n">
        <v>137061</v>
      </c>
      <c r="G3" s="6" t="n">
        <v>98758</v>
      </c>
      <c r="H3" s="6" t="n">
        <v>164188</v>
      </c>
    </row>
    <row r="4" spans="1:8">
      <c r="A4" s="4" t="s">
        <v>565</v>
      </c>
      <c r="B4" s="5" t="n">
        <v>1122532</v>
      </c>
      <c r="D4" s="5" t="n">
        <v>1122532</v>
      </c>
      <c r="E4" s="5" t="n">
        <v>1172078</v>
      </c>
    </row>
    <row r="5" spans="1:8">
      <c r="A5" s="4" t="s">
        <v>93</v>
      </c>
      <c r="B5" s="5" t="n">
        <v>21716</v>
      </c>
      <c r="D5" s="5" t="n">
        <v>21716</v>
      </c>
      <c r="E5" s="5" t="n">
        <v>22438</v>
      </c>
    </row>
    <row r="6" spans="1:8">
      <c r="A6" s="4" t="s">
        <v>150</v>
      </c>
      <c r="B6" s="5" t="n">
        <v>60610</v>
      </c>
      <c r="D6" s="5" t="n">
        <v>60610</v>
      </c>
      <c r="E6" s="5" t="n">
        <v>63693</v>
      </c>
    </row>
    <row r="7" spans="1:8">
      <c r="A7" s="4" t="s">
        <v>97</v>
      </c>
      <c r="B7" s="5" t="n">
        <v>1409539</v>
      </c>
      <c r="D7" s="5" t="n">
        <v>1409539</v>
      </c>
      <c r="E7" s="5" t="n">
        <v>1803753</v>
      </c>
    </row>
    <row r="8" spans="1:8">
      <c r="A8" s="4" t="s">
        <v>104</v>
      </c>
      <c r="B8" s="5" t="n">
        <v>735979</v>
      </c>
      <c r="D8" s="5" t="n">
        <v>735979</v>
      </c>
      <c r="E8" s="5" t="n">
        <v>618620</v>
      </c>
    </row>
    <row r="9" spans="1:8">
      <c r="A9" s="4" t="s">
        <v>105</v>
      </c>
      <c r="B9" s="5" t="n">
        <v>2188566</v>
      </c>
      <c r="D9" s="5" t="n">
        <v>2188566</v>
      </c>
      <c r="E9" s="5" t="n">
        <v>2427074</v>
      </c>
      <c r="G9" s="6" t="n">
        <v>2669810</v>
      </c>
    </row>
    <row r="10" spans="1:8">
      <c r="A10" s="4" t="s">
        <v>566</v>
      </c>
      <c r="B10" s="5" t="n">
        <v>604338</v>
      </c>
      <c r="D10" s="5" t="n">
        <v>604338</v>
      </c>
      <c r="E10" s="5" t="n">
        <v>770108</v>
      </c>
    </row>
    <row r="11" spans="1:8">
      <c r="A11" s="4" t="s">
        <v>150</v>
      </c>
      <c r="B11" s="5" t="n">
        <v>265307</v>
      </c>
      <c r="D11" s="5" t="n">
        <v>265307</v>
      </c>
      <c r="E11" s="5" t="n">
        <v>288240</v>
      </c>
    </row>
    <row r="12" spans="1:8">
      <c r="A12" s="4" t="s">
        <v>107</v>
      </c>
      <c r="B12" s="5" t="n">
        <v>5232717</v>
      </c>
      <c r="C12" s="4" t="s">
        <v>108</v>
      </c>
      <c r="D12" s="5" t="n">
        <v>5232717</v>
      </c>
      <c r="E12" s="5" t="n">
        <v>6112724</v>
      </c>
      <c r="F12" s="4" t="s">
        <v>108</v>
      </c>
    </row>
    <row r="13" spans="1:8">
      <c r="A13" s="3" t="s">
        <v>109</v>
      </c>
    </row>
    <row r="14" spans="1:8">
      <c r="A14" s="4" t="s">
        <v>110</v>
      </c>
      <c r="B14" s="5" t="n">
        <v>191827</v>
      </c>
      <c r="D14" s="5" t="n">
        <v>191827</v>
      </c>
      <c r="E14" s="5" t="n">
        <v>203925</v>
      </c>
    </row>
    <row r="15" spans="1:8">
      <c r="A15" s="4" t="s">
        <v>111</v>
      </c>
      <c r="B15" s="5" t="n">
        <v>352179</v>
      </c>
      <c r="D15" s="5" t="n">
        <v>352179</v>
      </c>
      <c r="E15" s="5" t="n">
        <v>397486</v>
      </c>
    </row>
    <row r="16" spans="1:8">
      <c r="A16" s="4" t="s">
        <v>189</v>
      </c>
      <c r="B16" s="5" t="n">
        <v>263977</v>
      </c>
      <c r="D16" s="5" t="n">
        <v>263977</v>
      </c>
      <c r="E16" s="5" t="n">
        <v>264512</v>
      </c>
    </row>
    <row r="17" spans="1:8">
      <c r="A17" s="4" t="s">
        <v>116</v>
      </c>
      <c r="B17" s="5" t="n">
        <v>14638</v>
      </c>
      <c r="D17" s="5" t="n">
        <v>14638</v>
      </c>
      <c r="E17" s="5" t="n">
        <v>27977</v>
      </c>
    </row>
    <row r="18" spans="1:8">
      <c r="A18" s="4" t="s">
        <v>117</v>
      </c>
      <c r="B18" s="5" t="n">
        <v>926319</v>
      </c>
      <c r="D18" s="5" t="n">
        <v>926319</v>
      </c>
      <c r="E18" s="5" t="n">
        <v>1005728</v>
      </c>
    </row>
    <row r="19" spans="1:8">
      <c r="A19" s="4" t="s">
        <v>118</v>
      </c>
      <c r="B19" s="5" t="n">
        <v>3146972</v>
      </c>
      <c r="D19" s="5" t="n">
        <v>3146972</v>
      </c>
      <c r="E19" s="5" t="n">
        <v>3215062</v>
      </c>
    </row>
    <row r="20" spans="1:8">
      <c r="A20" s="4" t="s">
        <v>567</v>
      </c>
      <c r="B20" s="5" t="n">
        <v>497954</v>
      </c>
      <c r="D20" s="6" t="n">
        <v>497954</v>
      </c>
      <c r="E20" s="5" t="n">
        <v>353294</v>
      </c>
    </row>
    <row r="21" spans="1:8">
      <c r="A21" s="4" t="s">
        <v>349</v>
      </c>
    </row>
    <row r="22" spans="1:8">
      <c r="A22" s="3" t="s">
        <v>89</v>
      </c>
    </row>
    <row r="23" spans="1:8">
      <c r="A23" s="4" t="s">
        <v>90</v>
      </c>
      <c r="B23" s="5" t="n">
        <v>43734</v>
      </c>
      <c r="E23" s="5" t="n">
        <v>41681</v>
      </c>
    </row>
    <row r="24" spans="1:8">
      <c r="A24" s="4" t="s">
        <v>565</v>
      </c>
      <c r="B24" s="5" t="n">
        <v>47034</v>
      </c>
      <c r="E24" s="5" t="n">
        <v>33996</v>
      </c>
    </row>
    <row r="25" spans="1:8">
      <c r="A25" s="4" t="s">
        <v>93</v>
      </c>
      <c r="B25" s="5" t="n">
        <v>1541</v>
      </c>
      <c r="E25" s="5" t="n">
        <v>1641</v>
      </c>
    </row>
    <row r="26" spans="1:8">
      <c r="A26" s="4" t="s">
        <v>150</v>
      </c>
      <c r="B26" s="5" t="n">
        <v>2899</v>
      </c>
      <c r="E26" s="5" t="n">
        <v>2824</v>
      </c>
    </row>
    <row r="27" spans="1:8">
      <c r="A27" s="4" t="s">
        <v>97</v>
      </c>
      <c r="B27" s="5" t="n">
        <v>95208</v>
      </c>
      <c r="E27" s="5" t="n">
        <v>80142</v>
      </c>
    </row>
    <row r="28" spans="1:8">
      <c r="A28" s="4" t="s">
        <v>104</v>
      </c>
      <c r="B28" s="5" t="n">
        <v>14160</v>
      </c>
      <c r="E28" s="5" t="n">
        <v>16736</v>
      </c>
    </row>
    <row r="29" spans="1:8">
      <c r="A29" s="4" t="s">
        <v>105</v>
      </c>
      <c r="B29" s="5" t="n">
        <v>275375</v>
      </c>
      <c r="E29" s="5" t="n">
        <v>275375</v>
      </c>
    </row>
    <row r="30" spans="1:8">
      <c r="A30" s="4" t="s">
        <v>566</v>
      </c>
      <c r="B30" s="5" t="n">
        <v>21002</v>
      </c>
      <c r="E30" s="5" t="n">
        <v>21839</v>
      </c>
    </row>
    <row r="31" spans="1:8">
      <c r="A31" s="4" t="s">
        <v>150</v>
      </c>
      <c r="B31" s="5" t="n">
        <v>6</v>
      </c>
      <c r="E31" s="5" t="n">
        <v>15</v>
      </c>
    </row>
    <row r="32" spans="1:8">
      <c r="A32" s="4" t="s">
        <v>107</v>
      </c>
      <c r="B32" s="5" t="n">
        <v>405751</v>
      </c>
      <c r="E32" s="5" t="n">
        <v>394107</v>
      </c>
    </row>
    <row r="33" spans="1:8">
      <c r="A33" s="3" t="s">
        <v>109</v>
      </c>
    </row>
    <row r="34" spans="1:8">
      <c r="A34" s="4" t="s">
        <v>110</v>
      </c>
      <c r="B34" s="5" t="n">
        <v>26533</v>
      </c>
      <c r="E34" s="5" t="n">
        <v>23345</v>
      </c>
    </row>
    <row r="35" spans="1:8">
      <c r="A35" s="4" t="s">
        <v>111</v>
      </c>
      <c r="B35" s="5" t="n">
        <v>3092</v>
      </c>
      <c r="E35" s="5" t="n">
        <v>3160</v>
      </c>
    </row>
    <row r="36" spans="1:8">
      <c r="A36" s="4" t="s">
        <v>189</v>
      </c>
      <c r="B36" s="5" t="n">
        <v>4066</v>
      </c>
      <c r="E36" s="5" t="n">
        <v>3046</v>
      </c>
    </row>
    <row r="37" spans="1:8">
      <c r="A37" s="4" t="s">
        <v>116</v>
      </c>
      <c r="B37" s="5" t="n">
        <v>604</v>
      </c>
      <c r="E37" s="5" t="n">
        <v>1571</v>
      </c>
    </row>
    <row r="38" spans="1:8">
      <c r="A38" s="4" t="s">
        <v>117</v>
      </c>
      <c r="B38" s="5" t="n">
        <v>34295</v>
      </c>
      <c r="E38" s="5" t="n">
        <v>31122</v>
      </c>
    </row>
    <row r="39" spans="1:8">
      <c r="A39" s="4" t="s">
        <v>118</v>
      </c>
      <c r="B39" s="5" t="n">
        <v>378</v>
      </c>
      <c r="E39" s="5" t="n">
        <v>455</v>
      </c>
    </row>
    <row r="40" spans="1:8">
      <c r="A40" s="4" t="s">
        <v>567</v>
      </c>
      <c r="B40" s="5" t="n">
        <v>9235</v>
      </c>
      <c r="E40" s="5" t="n">
        <v>7357</v>
      </c>
    </row>
    <row r="41" spans="1:8">
      <c r="A41" s="4" t="s">
        <v>568</v>
      </c>
      <c r="B41" s="6" t="n">
        <v>43908</v>
      </c>
      <c r="E41" s="6" t="n">
        <v>38934</v>
      </c>
    </row>
    <row r="42" spans="1:8"/>
    <row r="43" spans="1:8">
      <c r="A43" s="4" t="s">
        <v>108</v>
      </c>
      <c r="B43" s="4" t="s">
        <v>132</v>
      </c>
    </row>
  </sheetData>
  <mergeCells count="4">
    <mergeCell ref="B1:C1"/>
    <mergeCell ref="E1:F1"/>
    <mergeCell ref="A42:H42"/>
    <mergeCell ref="B43:H4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570</v>
      </c>
      <c r="C1" s="2" t="s">
        <v>2</v>
      </c>
      <c r="D1" s="2" t="s">
        <v>32</v>
      </c>
    </row>
    <row r="2" spans="1:4">
      <c r="A2" s="3" t="s">
        <v>571</v>
      </c>
    </row>
    <row r="3" spans="1:4">
      <c r="A3" s="4" t="s">
        <v>137</v>
      </c>
      <c r="C3" s="7" t="n">
        <v>0.25</v>
      </c>
      <c r="D3" s="7" t="n">
        <v>0.25</v>
      </c>
    </row>
    <row r="4" spans="1:4">
      <c r="A4" s="4" t="s">
        <v>230</v>
      </c>
    </row>
    <row r="5" spans="1:4">
      <c r="A5" s="3" t="s">
        <v>571</v>
      </c>
    </row>
    <row r="6" spans="1:4">
      <c r="A6" s="4" t="s">
        <v>572</v>
      </c>
      <c r="B6" s="4" t="s">
        <v>573</v>
      </c>
    </row>
    <row r="7" spans="1:4">
      <c r="A7" s="4" t="s">
        <v>137</v>
      </c>
      <c r="B7" s="7" t="n">
        <v>0.25</v>
      </c>
    </row>
    <row r="8" spans="1:4">
      <c r="A8" s="4" t="s">
        <v>574</v>
      </c>
      <c r="B8" s="6" t="n">
        <v>9</v>
      </c>
    </row>
    <row r="9" spans="1:4">
      <c r="A9" s="4" t="s">
        <v>575</v>
      </c>
      <c r="B9" s="4" t="s">
        <v>576</v>
      </c>
    </row>
    <row r="10" spans="1:4">
      <c r="A10" s="4" t="s">
        <v>577</v>
      </c>
      <c r="B10" s="6" t="n">
        <v>29000000</v>
      </c>
    </row>
    <row r="11" spans="1:4">
      <c r="A11" s="4" t="s">
        <v>578</v>
      </c>
      <c r="B11" s="5" t="n">
        <v>61500000</v>
      </c>
    </row>
    <row r="12" spans="1:4">
      <c r="A12" s="4" t="s">
        <v>579</v>
      </c>
    </row>
    <row r="13" spans="1:4">
      <c r="A13" s="3" t="s">
        <v>571</v>
      </c>
    </row>
    <row r="14" spans="1:4">
      <c r="A14" s="4" t="s">
        <v>580</v>
      </c>
      <c r="B14" s="5" t="n">
        <v>10000000</v>
      </c>
    </row>
    <row r="15" spans="1:4">
      <c r="A15" s="4" t="s">
        <v>581</v>
      </c>
      <c r="B15" s="5" t="n">
        <v>7500000</v>
      </c>
    </row>
    <row r="16" spans="1:4">
      <c r="A16" s="4" t="s">
        <v>582</v>
      </c>
      <c r="B16" s="6" t="n">
        <v>13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31"/>
    <col customWidth="1" max="6" min="6" width="21"/>
    <col customWidth="1" max="7" min="7" width="21"/>
  </cols>
  <sheetData>
    <row r="1" spans="1:7">
      <c r="A1" s="1" t="s">
        <v>583</v>
      </c>
      <c r="B1" s="2" t="s">
        <v>584</v>
      </c>
      <c r="C1" s="2" t="s">
        <v>585</v>
      </c>
      <c r="D1" s="2" t="s">
        <v>586</v>
      </c>
      <c r="E1" s="2" t="s">
        <v>587</v>
      </c>
      <c r="F1" s="2" t="s">
        <v>458</v>
      </c>
      <c r="G1" s="2" t="s">
        <v>588</v>
      </c>
    </row>
    <row r="2" spans="1:7">
      <c r="A2" s="3" t="s">
        <v>571</v>
      </c>
    </row>
    <row r="3" spans="1:7">
      <c r="A3" s="4" t="s">
        <v>589</v>
      </c>
      <c r="D3" s="7" t="n">
        <v>0.25</v>
      </c>
      <c r="E3" s="7" t="n">
        <v>0.25</v>
      </c>
    </row>
    <row r="4" spans="1:7">
      <c r="A4" s="4" t="s">
        <v>590</v>
      </c>
      <c r="F4" s="6" t="n">
        <v>177456</v>
      </c>
    </row>
    <row r="5" spans="1:7">
      <c r="A5" s="4" t="s">
        <v>591</v>
      </c>
      <c r="E5" s="6" t="n">
        <v>5600</v>
      </c>
      <c r="F5" s="5" t="n">
        <v>37900</v>
      </c>
    </row>
    <row r="6" spans="1:7">
      <c r="A6" s="4" t="s">
        <v>592</v>
      </c>
      <c r="E6" s="5" t="n">
        <v>700</v>
      </c>
      <c r="F6" s="5" t="n">
        <v>60300</v>
      </c>
    </row>
    <row r="7" spans="1:7">
      <c r="A7" s="4" t="s">
        <v>593</v>
      </c>
      <c r="E7" s="5" t="n">
        <v>300</v>
      </c>
      <c r="F7" s="5" t="n">
        <v>800</v>
      </c>
    </row>
    <row r="8" spans="1:7">
      <c r="A8" s="4" t="s">
        <v>594</v>
      </c>
      <c r="F8" s="5" t="n">
        <v>23400</v>
      </c>
    </row>
    <row r="9" spans="1:7">
      <c r="A9" s="4" t="s">
        <v>595</v>
      </c>
      <c r="E9" s="5" t="n">
        <v>8700</v>
      </c>
      <c r="F9" s="5" t="n">
        <v>109100</v>
      </c>
    </row>
    <row r="10" spans="1:7">
      <c r="A10" s="4" t="s">
        <v>202</v>
      </c>
      <c r="C10" s="6" t="n">
        <v>25000</v>
      </c>
      <c r="F10" s="5" t="n">
        <v>25000</v>
      </c>
    </row>
    <row r="11" spans="1:7">
      <c r="A11" s="4" t="s">
        <v>596</v>
      </c>
      <c r="F11" s="5" t="n">
        <v>278900</v>
      </c>
    </row>
    <row r="12" spans="1:7">
      <c r="A12" s="4" t="s">
        <v>597</v>
      </c>
      <c r="F12" s="5" t="n">
        <v>13900</v>
      </c>
    </row>
    <row r="13" spans="1:7">
      <c r="A13" s="4" t="s">
        <v>548</v>
      </c>
      <c r="D13" s="4" t="s">
        <v>549</v>
      </c>
    </row>
    <row r="14" spans="1:7">
      <c r="A14" s="4" t="s">
        <v>105</v>
      </c>
      <c r="D14" s="6" t="n">
        <v>2188566</v>
      </c>
      <c r="E14" s="5" t="n">
        <v>2427074</v>
      </c>
      <c r="F14" s="5" t="n">
        <v>2669810</v>
      </c>
      <c r="G14" s="6" t="n">
        <v>2188566</v>
      </c>
    </row>
    <row r="15" spans="1:7">
      <c r="A15" s="4" t="s">
        <v>531</v>
      </c>
    </row>
    <row r="16" spans="1:7">
      <c r="A16" s="3" t="s">
        <v>571</v>
      </c>
    </row>
    <row r="17" spans="1:7">
      <c r="A17" s="4" t="s">
        <v>105</v>
      </c>
      <c r="D17" s="5" t="n">
        <v>746613</v>
      </c>
      <c r="E17" s="5" t="n">
        <v>746019</v>
      </c>
      <c r="F17" s="5" t="n">
        <v>739677</v>
      </c>
    </row>
    <row r="18" spans="1:7">
      <c r="A18" s="4" t="s">
        <v>532</v>
      </c>
    </row>
    <row r="19" spans="1:7">
      <c r="A19" s="3" t="s">
        <v>571</v>
      </c>
    </row>
    <row r="20" spans="1:7">
      <c r="A20" s="4" t="s">
        <v>105</v>
      </c>
      <c r="D20" s="5" t="n">
        <v>646329</v>
      </c>
      <c r="E20" s="5" t="n">
        <v>646329</v>
      </c>
      <c r="F20" s="5" t="n">
        <v>639006</v>
      </c>
    </row>
    <row r="21" spans="1:7">
      <c r="A21" s="4" t="s">
        <v>533</v>
      </c>
    </row>
    <row r="22" spans="1:7">
      <c r="A22" s="3" t="s">
        <v>571</v>
      </c>
    </row>
    <row r="23" spans="1:7">
      <c r="A23" s="4" t="s">
        <v>105</v>
      </c>
      <c r="D23" s="6" t="n">
        <v>170626</v>
      </c>
      <c r="E23" s="6" t="n">
        <v>173463</v>
      </c>
      <c r="F23" s="5" t="n">
        <v>166312</v>
      </c>
    </row>
    <row r="24" spans="1:7">
      <c r="A24" s="4" t="s">
        <v>598</v>
      </c>
    </row>
    <row r="25" spans="1:7">
      <c r="A25" s="3" t="s">
        <v>571</v>
      </c>
    </row>
    <row r="26" spans="1:7">
      <c r="A26" s="4" t="s">
        <v>595</v>
      </c>
      <c r="F26" s="5" t="n">
        <v>6000</v>
      </c>
    </row>
    <row r="27" spans="1:7">
      <c r="A27" s="4" t="s">
        <v>599</v>
      </c>
    </row>
    <row r="28" spans="1:7">
      <c r="A28" s="3" t="s">
        <v>571</v>
      </c>
    </row>
    <row r="29" spans="1:7">
      <c r="A29" s="4" t="s">
        <v>595</v>
      </c>
      <c r="F29" s="5" t="n">
        <v>17400</v>
      </c>
    </row>
    <row r="30" spans="1:7">
      <c r="A30" s="4" t="s">
        <v>233</v>
      </c>
    </row>
    <row r="31" spans="1:7">
      <c r="A31" s="3" t="s">
        <v>571</v>
      </c>
    </row>
    <row r="32" spans="1:7">
      <c r="A32" s="4" t="s">
        <v>572</v>
      </c>
      <c r="D32" s="4" t="s">
        <v>600</v>
      </c>
    </row>
    <row r="33" spans="1:7">
      <c r="A33" s="4" t="s">
        <v>601</v>
      </c>
      <c r="D33" s="4" t="s">
        <v>602</v>
      </c>
    </row>
    <row r="34" spans="1:7">
      <c r="A34" s="4" t="s">
        <v>589</v>
      </c>
      <c r="B34" s="7" t="n">
        <v>0.1</v>
      </c>
    </row>
    <row r="35" spans="1:7">
      <c r="A35" s="4" t="s">
        <v>603</v>
      </c>
      <c r="B35" s="7" t="n">
        <v>14.5</v>
      </c>
    </row>
    <row r="36" spans="1:7">
      <c r="A36" s="4" t="s">
        <v>604</v>
      </c>
      <c r="B36" s="9" t="n">
        <v>0.257</v>
      </c>
    </row>
    <row r="37" spans="1:7">
      <c r="A37" s="4" t="s">
        <v>605</v>
      </c>
      <c r="B37" s="6" t="n">
        <v>544800</v>
      </c>
    </row>
    <row r="38" spans="1:7">
      <c r="A38" s="4" t="s">
        <v>590</v>
      </c>
      <c r="B38" s="5" t="n">
        <v>177500</v>
      </c>
    </row>
    <row r="39" spans="1:7">
      <c r="A39" s="4" t="s">
        <v>606</v>
      </c>
      <c r="B39" s="5" t="n">
        <v>1200000</v>
      </c>
    </row>
    <row r="40" spans="1:7">
      <c r="A40" s="4" t="s">
        <v>607</v>
      </c>
      <c r="B40" s="6" t="n">
        <v>722300</v>
      </c>
    </row>
    <row r="41" spans="1:7">
      <c r="A41" s="4" t="s">
        <v>105</v>
      </c>
      <c r="F41" s="5" t="n">
        <v>1392271</v>
      </c>
    </row>
    <row r="42" spans="1:7">
      <c r="A42" s="4" t="s">
        <v>608</v>
      </c>
    </row>
    <row r="43" spans="1:7">
      <c r="A43" s="3" t="s">
        <v>571</v>
      </c>
    </row>
    <row r="44" spans="1:7">
      <c r="A44" s="4" t="s">
        <v>105</v>
      </c>
      <c r="F44" s="5" t="n">
        <v>612200</v>
      </c>
    </row>
    <row r="45" spans="1:7">
      <c r="A45" s="4" t="s">
        <v>609</v>
      </c>
    </row>
    <row r="46" spans="1:7">
      <c r="A46" s="3" t="s">
        <v>571</v>
      </c>
    </row>
    <row r="47" spans="1:7">
      <c r="A47" s="4" t="s">
        <v>105</v>
      </c>
      <c r="F47" s="5" t="n">
        <v>614000</v>
      </c>
    </row>
    <row r="48" spans="1:7">
      <c r="A48" s="4" t="s">
        <v>610</v>
      </c>
    </row>
    <row r="49" spans="1:7">
      <c r="A49" s="3" t="s">
        <v>571</v>
      </c>
    </row>
    <row r="50" spans="1:7">
      <c r="A50" s="4" t="s">
        <v>105</v>
      </c>
      <c r="F50" s="6" t="n">
        <v>166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1"/>
    <col customWidth="1" max="5" min="5" width="46"/>
    <col customWidth="1" max="6" min="6" width="20"/>
    <col customWidth="1" max="7" min="7" width="25"/>
  </cols>
  <sheetData>
    <row r="1" spans="1:7">
      <c r="A1" s="1" t="s">
        <v>142</v>
      </c>
      <c r="B1" s="2" t="s">
        <v>143</v>
      </c>
      <c r="C1" s="2" t="s">
        <v>144</v>
      </c>
      <c r="D1" s="2" t="s">
        <v>125</v>
      </c>
      <c r="E1" s="2" t="s">
        <v>145</v>
      </c>
      <c r="F1" s="2" t="s">
        <v>127</v>
      </c>
      <c r="G1" s="2" t="s">
        <v>129</v>
      </c>
    </row>
    <row r="2" spans="1:7">
      <c r="A2" s="4" t="s">
        <v>146</v>
      </c>
      <c r="B2" s="6" t="n">
        <v>1485972</v>
      </c>
      <c r="C2" s="6" t="n">
        <v>17494</v>
      </c>
      <c r="D2" s="6" t="n">
        <v>1586692</v>
      </c>
      <c r="E2" s="6" t="n">
        <v>-2551</v>
      </c>
      <c r="F2" s="6" t="n">
        <v>-159768</v>
      </c>
      <c r="G2" s="6" t="n">
        <v>44105</v>
      </c>
    </row>
    <row r="3" spans="1:7">
      <c r="A3" s="4" t="s">
        <v>147</v>
      </c>
      <c r="C3" s="5" t="n">
        <v>69977</v>
      </c>
    </row>
    <row r="4" spans="1:7">
      <c r="A4" s="4" t="s">
        <v>148</v>
      </c>
      <c r="B4" s="5" t="n">
        <v>-50854</v>
      </c>
      <c r="F4" s="5" t="n">
        <v>-93384</v>
      </c>
      <c r="G4" s="5" t="n">
        <v>42530</v>
      </c>
    </row>
    <row r="5" spans="1:7">
      <c r="A5" s="4" t="s">
        <v>149</v>
      </c>
      <c r="B5" s="5" t="n">
        <v>-199</v>
      </c>
      <c r="E5" s="5" t="n">
        <v>-199</v>
      </c>
    </row>
    <row r="6" spans="1:7">
      <c r="A6" s="4" t="s">
        <v>150</v>
      </c>
      <c r="B6" s="5" t="n">
        <v>118</v>
      </c>
      <c r="E6" s="5" t="n">
        <v>118</v>
      </c>
    </row>
    <row r="7" spans="1:7">
      <c r="A7" s="4" t="s">
        <v>85</v>
      </c>
      <c r="B7" s="5" t="n">
        <v>-50935</v>
      </c>
    </row>
    <row r="8" spans="1:7">
      <c r="A8" s="4" t="s">
        <v>151</v>
      </c>
      <c r="C8" s="6" t="n">
        <v>168</v>
      </c>
      <c r="D8" s="5" t="n">
        <v>-168</v>
      </c>
    </row>
    <row r="9" spans="1:7">
      <c r="A9" s="4" t="s">
        <v>152</v>
      </c>
      <c r="C9" s="5" t="n">
        <v>672</v>
      </c>
    </row>
    <row r="10" spans="1:7">
      <c r="A10" s="4" t="s">
        <v>153</v>
      </c>
      <c r="B10" s="5" t="n">
        <v>534</v>
      </c>
      <c r="C10" s="6" t="n">
        <v>54</v>
      </c>
      <c r="D10" s="5" t="n">
        <v>482</v>
      </c>
      <c r="F10" s="5" t="n">
        <v>-2</v>
      </c>
    </row>
    <row r="11" spans="1:7">
      <c r="A11" s="4" t="s">
        <v>154</v>
      </c>
      <c r="C11" s="5" t="n">
        <v>216</v>
      </c>
    </row>
    <row r="12" spans="1:7">
      <c r="A12" s="4" t="s">
        <v>155</v>
      </c>
      <c r="B12" s="5" t="n">
        <v>-10225</v>
      </c>
      <c r="C12" s="6" t="n">
        <v>-120</v>
      </c>
      <c r="D12" s="5" t="n">
        <v>-7050</v>
      </c>
      <c r="F12" s="5" t="n">
        <v>-3055</v>
      </c>
    </row>
    <row r="13" spans="1:7">
      <c r="A13" s="4" t="s">
        <v>156</v>
      </c>
      <c r="C13" s="5" t="n">
        <v>-481</v>
      </c>
    </row>
    <row r="14" spans="1:7">
      <c r="A14" s="4" t="s">
        <v>157</v>
      </c>
      <c r="B14" s="5" t="n">
        <v>20636</v>
      </c>
      <c r="D14" s="5" t="n">
        <v>20636</v>
      </c>
    </row>
    <row r="15" spans="1:7">
      <c r="A15" s="4" t="s">
        <v>158</v>
      </c>
      <c r="B15" s="5" t="n">
        <v>3170</v>
      </c>
      <c r="D15" s="5" t="n">
        <v>3170</v>
      </c>
    </row>
    <row r="16" spans="1:7">
      <c r="A16" s="4" t="s">
        <v>159</v>
      </c>
      <c r="C16" s="6" t="n">
        <v>917</v>
      </c>
      <c r="D16" s="5" t="n">
        <v>-917</v>
      </c>
    </row>
    <row r="17" spans="1:7">
      <c r="A17" s="4" t="s">
        <v>160</v>
      </c>
      <c r="C17" s="5" t="n">
        <v>3668</v>
      </c>
    </row>
    <row r="18" spans="1:7">
      <c r="A18" s="4" t="s">
        <v>161</v>
      </c>
      <c r="B18" s="5" t="n">
        <v>8132</v>
      </c>
      <c r="G18" s="5" t="n">
        <v>8132</v>
      </c>
    </row>
    <row r="19" spans="1:7">
      <c r="A19" s="4" t="s">
        <v>162</v>
      </c>
      <c r="B19" s="5" t="n">
        <v>-42458</v>
      </c>
      <c r="G19" s="5" t="n">
        <v>-42458</v>
      </c>
    </row>
    <row r="20" spans="1:7">
      <c r="A20" s="4" t="s">
        <v>163</v>
      </c>
      <c r="B20" s="5" t="n">
        <v>153884</v>
      </c>
      <c r="G20" s="5" t="n">
        <v>153884</v>
      </c>
    </row>
    <row r="21" spans="1:7">
      <c r="A21" s="4" t="s">
        <v>164</v>
      </c>
      <c r="B21" s="5" t="n">
        <v>-40119</v>
      </c>
      <c r="D21" s="5" t="n">
        <v>-40119</v>
      </c>
    </row>
    <row r="22" spans="1:7">
      <c r="A22" s="4" t="s">
        <v>165</v>
      </c>
      <c r="B22" s="5" t="n">
        <v>177456</v>
      </c>
      <c r="C22" s="6" t="n">
        <v>2435</v>
      </c>
      <c r="D22" s="5" t="n">
        <v>175021</v>
      </c>
    </row>
    <row r="23" spans="1:7">
      <c r="A23" s="4" t="s">
        <v>166</v>
      </c>
      <c r="C23" s="5" t="n">
        <v>9740</v>
      </c>
    </row>
    <row r="24" spans="1:7">
      <c r="A24" s="4" t="s">
        <v>167</v>
      </c>
      <c r="B24" s="5" t="n">
        <v>1706047</v>
      </c>
      <c r="C24" s="6" t="n">
        <v>20948</v>
      </c>
      <c r="D24" s="5" t="n">
        <v>1737747</v>
      </c>
      <c r="E24" s="5" t="n">
        <v>-2632</v>
      </c>
      <c r="F24" s="5" t="n">
        <v>-256209</v>
      </c>
      <c r="G24" s="5" t="n">
        <v>206193</v>
      </c>
    </row>
    <row r="25" spans="1:7">
      <c r="A25" s="4" t="s">
        <v>168</v>
      </c>
      <c r="C25" s="5" t="n">
        <v>83792</v>
      </c>
    </row>
    <row r="26" spans="1:7">
      <c r="A26" s="4" t="s">
        <v>148</v>
      </c>
      <c r="B26" s="5" t="n">
        <v>-610624</v>
      </c>
      <c r="F26" s="5" t="n">
        <v>-664230</v>
      </c>
      <c r="G26" s="5" t="n">
        <v>53606</v>
      </c>
    </row>
    <row r="27" spans="1:7">
      <c r="A27" s="4" t="s">
        <v>149</v>
      </c>
      <c r="B27" s="5" t="n">
        <v>339</v>
      </c>
      <c r="E27" s="5" t="n">
        <v>339</v>
      </c>
    </row>
    <row r="28" spans="1:7">
      <c r="A28" s="4" t="s">
        <v>150</v>
      </c>
      <c r="B28" s="5" t="n">
        <v>3866</v>
      </c>
      <c r="E28" s="5" t="n">
        <v>3866</v>
      </c>
    </row>
    <row r="29" spans="1:7">
      <c r="A29" s="4" t="s">
        <v>85</v>
      </c>
      <c r="B29" s="5" t="n">
        <v>-606419</v>
      </c>
    </row>
    <row r="30" spans="1:7">
      <c r="A30" s="4" t="s">
        <v>151</v>
      </c>
      <c r="C30" s="6" t="n">
        <v>346</v>
      </c>
      <c r="D30" s="5" t="n">
        <v>-346</v>
      </c>
    </row>
    <row r="31" spans="1:7">
      <c r="A31" s="4" t="s">
        <v>152</v>
      </c>
      <c r="C31" s="5" t="n">
        <v>1384</v>
      </c>
    </row>
    <row r="32" spans="1:7">
      <c r="A32" s="4" t="s">
        <v>153</v>
      </c>
      <c r="C32" s="6" t="n">
        <v>73</v>
      </c>
      <c r="D32" s="5" t="n">
        <v>-73</v>
      </c>
    </row>
    <row r="33" spans="1:7">
      <c r="A33" s="4" t="s">
        <v>154</v>
      </c>
      <c r="C33" s="5" t="n">
        <v>292</v>
      </c>
    </row>
    <row r="34" spans="1:7">
      <c r="A34" s="4" t="s">
        <v>155</v>
      </c>
      <c r="B34" s="5" t="n">
        <v>-3166</v>
      </c>
      <c r="C34" s="6" t="n">
        <v>-76</v>
      </c>
      <c r="D34" s="5" t="n">
        <v>-2985</v>
      </c>
      <c r="F34" s="5" t="n">
        <v>-105</v>
      </c>
    </row>
    <row r="35" spans="1:7">
      <c r="A35" s="4" t="s">
        <v>156</v>
      </c>
      <c r="C35" s="5" t="n">
        <v>-302</v>
      </c>
    </row>
    <row r="36" spans="1:7">
      <c r="A36" s="4" t="s">
        <v>157</v>
      </c>
      <c r="B36" s="5" t="n">
        <v>16425</v>
      </c>
      <c r="D36" s="5" t="n">
        <v>16425</v>
      </c>
    </row>
    <row r="37" spans="1:7">
      <c r="A37" s="4" t="s">
        <v>158</v>
      </c>
      <c r="B37" s="5" t="n">
        <v>435</v>
      </c>
      <c r="D37" s="5" t="n">
        <v>435</v>
      </c>
    </row>
    <row r="38" spans="1:7">
      <c r="A38" s="4" t="s">
        <v>161</v>
      </c>
      <c r="B38" s="5" t="n">
        <v>17314</v>
      </c>
      <c r="G38" s="5" t="n">
        <v>17314</v>
      </c>
    </row>
    <row r="39" spans="1:7">
      <c r="A39" s="4" t="s">
        <v>162</v>
      </c>
      <c r="B39" s="5" t="n">
        <v>-45985</v>
      </c>
      <c r="G39" s="5" t="n">
        <v>-45985</v>
      </c>
    </row>
    <row r="40" spans="1:7">
      <c r="A40" s="4" t="s">
        <v>163</v>
      </c>
      <c r="B40" s="5" t="n">
        <v>-2392</v>
      </c>
      <c r="D40" s="5" t="n">
        <v>-234</v>
      </c>
      <c r="G40" s="5" t="n">
        <v>-2158</v>
      </c>
    </row>
    <row r="41" spans="1:7">
      <c r="A41" s="4" t="s">
        <v>164</v>
      </c>
      <c r="B41" s="5" t="n">
        <v>-40738</v>
      </c>
      <c r="D41" s="5" t="n">
        <v>-40738</v>
      </c>
    </row>
    <row r="42" spans="1:7">
      <c r="A42" s="4" t="s">
        <v>169</v>
      </c>
      <c r="B42" s="5" t="n">
        <v>1041521</v>
      </c>
      <c r="C42" s="6" t="n">
        <v>21291</v>
      </c>
      <c r="D42" s="5" t="n">
        <v>1710231</v>
      </c>
      <c r="E42" s="5" t="n">
        <v>1573</v>
      </c>
      <c r="F42" s="5" t="n">
        <v>-920544</v>
      </c>
      <c r="G42" s="5" t="n">
        <v>228970</v>
      </c>
    </row>
    <row r="43" spans="1:7">
      <c r="A43" s="4" t="s">
        <v>170</v>
      </c>
      <c r="C43" s="5" t="n">
        <v>85166</v>
      </c>
    </row>
    <row r="44" spans="1:7">
      <c r="A44" s="4" t="s">
        <v>148</v>
      </c>
      <c r="B44" s="5" t="n">
        <v>-643315</v>
      </c>
      <c r="F44" s="5" t="n">
        <v>-698352</v>
      </c>
      <c r="G44" s="5" t="n">
        <v>55037</v>
      </c>
    </row>
    <row r="45" spans="1:7">
      <c r="A45" s="4" t="s">
        <v>149</v>
      </c>
      <c r="B45" s="5" t="n">
        <v>-52</v>
      </c>
      <c r="E45" s="5" t="n">
        <v>-52</v>
      </c>
    </row>
    <row r="46" spans="1:7">
      <c r="A46" s="4" t="s">
        <v>150</v>
      </c>
      <c r="B46" s="5" t="n">
        <v>4658</v>
      </c>
      <c r="E46" s="5" t="n">
        <v>4658</v>
      </c>
    </row>
    <row r="47" spans="1:7">
      <c r="A47" s="4" t="s">
        <v>85</v>
      </c>
      <c r="B47" s="5" t="n">
        <v>-638709</v>
      </c>
    </row>
    <row r="48" spans="1:7">
      <c r="A48" s="4" t="s">
        <v>151</v>
      </c>
      <c r="C48" s="6" t="n">
        <v>506</v>
      </c>
      <c r="D48" s="5" t="n">
        <v>-506</v>
      </c>
    </row>
    <row r="49" spans="1:7">
      <c r="A49" s="4" t="s">
        <v>152</v>
      </c>
      <c r="C49" s="5" t="n">
        <v>2023</v>
      </c>
    </row>
    <row r="50" spans="1:7">
      <c r="A50" s="4" t="s">
        <v>153</v>
      </c>
      <c r="B50" s="5" t="n">
        <v>32</v>
      </c>
      <c r="C50" s="6" t="n">
        <v>38</v>
      </c>
      <c r="D50" s="5" t="n">
        <v>-6</v>
      </c>
    </row>
    <row r="51" spans="1:7">
      <c r="A51" s="4" t="s">
        <v>154</v>
      </c>
      <c r="C51" s="5" t="n">
        <v>151</v>
      </c>
    </row>
    <row r="52" spans="1:7">
      <c r="A52" s="4" t="s">
        <v>155</v>
      </c>
      <c r="B52" s="5" t="n">
        <v>-2532</v>
      </c>
      <c r="C52" s="6" t="n">
        <v>-77</v>
      </c>
      <c r="D52" s="5" t="n">
        <v>-2455</v>
      </c>
    </row>
    <row r="53" spans="1:7">
      <c r="A53" s="4" t="s">
        <v>156</v>
      </c>
      <c r="C53" s="5" t="n">
        <v>-310</v>
      </c>
    </row>
    <row r="54" spans="1:7">
      <c r="A54" s="4" t="s">
        <v>157</v>
      </c>
      <c r="B54" s="5" t="n">
        <v>17249</v>
      </c>
      <c r="D54" s="5" t="n">
        <v>17249</v>
      </c>
    </row>
    <row r="55" spans="1:7">
      <c r="A55" s="4" t="s">
        <v>161</v>
      </c>
      <c r="B55" s="5" t="n">
        <v>1655</v>
      </c>
      <c r="G55" s="5" t="n">
        <v>1655</v>
      </c>
    </row>
    <row r="56" spans="1:7">
      <c r="A56" s="4" t="s">
        <v>162</v>
      </c>
      <c r="B56" s="5" t="n">
        <v>-61226</v>
      </c>
      <c r="G56" s="5" t="n">
        <v>-61226</v>
      </c>
    </row>
    <row r="57" spans="1:7">
      <c r="A57" s="4" t="s">
        <v>171</v>
      </c>
      <c r="C57" s="6" t="n">
        <v>1106</v>
      </c>
      <c r="D57" s="5" t="n">
        <v>-1106</v>
      </c>
    </row>
    <row r="58" spans="1:7">
      <c r="A58" s="4" t="s">
        <v>172</v>
      </c>
      <c r="C58" s="5" t="n">
        <v>4424</v>
      </c>
    </row>
    <row r="59" spans="1:7">
      <c r="A59" s="4" t="s">
        <v>164</v>
      </c>
      <c r="B59" s="5" t="n">
        <v>-10228</v>
      </c>
      <c r="D59" s="5" t="n">
        <v>-10228</v>
      </c>
    </row>
    <row r="60" spans="1:7">
      <c r="A60" s="4" t="s">
        <v>173</v>
      </c>
      <c r="B60" s="6" t="n">
        <v>347762</v>
      </c>
      <c r="C60" s="6" t="n">
        <v>22864</v>
      </c>
      <c r="D60" s="6" t="n">
        <v>1713179</v>
      </c>
      <c r="E60" s="6" t="n">
        <v>6179</v>
      </c>
      <c r="F60" s="6" t="n">
        <v>-1618896</v>
      </c>
      <c r="G60" s="6" t="n">
        <v>224436</v>
      </c>
    </row>
    <row r="61" spans="1:7">
      <c r="A61" s="4" t="s">
        <v>174</v>
      </c>
      <c r="C61" s="5" t="n">
        <v>914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611</v>
      </c>
      <c r="B1" s="2" t="s">
        <v>2</v>
      </c>
      <c r="C1" s="2" t="s">
        <v>543</v>
      </c>
      <c r="D1" s="2" t="s">
        <v>32</v>
      </c>
      <c r="E1" s="2" t="s">
        <v>33</v>
      </c>
    </row>
    <row r="2" spans="1:5">
      <c r="A2" s="3" t="s">
        <v>571</v>
      </c>
    </row>
    <row r="3" spans="1:5">
      <c r="A3" s="4" t="s">
        <v>105</v>
      </c>
      <c r="B3" s="6" t="n">
        <v>2188566</v>
      </c>
      <c r="C3" s="6" t="n">
        <v>2188566</v>
      </c>
      <c r="D3" s="6" t="n">
        <v>2427074</v>
      </c>
      <c r="E3" s="6" t="n">
        <v>2669810</v>
      </c>
    </row>
    <row r="4" spans="1:5">
      <c r="A4" s="4" t="s">
        <v>233</v>
      </c>
    </row>
    <row r="5" spans="1:5">
      <c r="A5" s="3" t="s">
        <v>571</v>
      </c>
    </row>
    <row r="6" spans="1:5">
      <c r="A6" s="4" t="s">
        <v>90</v>
      </c>
      <c r="E6" s="5" t="n">
        <v>64695</v>
      </c>
    </row>
    <row r="7" spans="1:5">
      <c r="A7" s="4" t="s">
        <v>187</v>
      </c>
      <c r="E7" s="5" t="n">
        <v>265034</v>
      </c>
    </row>
    <row r="8" spans="1:5">
      <c r="A8" s="4" t="s">
        <v>612</v>
      </c>
      <c r="E8" s="5" t="n">
        <v>123428</v>
      </c>
    </row>
    <row r="9" spans="1:5">
      <c r="A9" s="4" t="s">
        <v>613</v>
      </c>
      <c r="E9" s="5" t="n">
        <v>46732</v>
      </c>
    </row>
    <row r="10" spans="1:5">
      <c r="A10" s="4" t="s">
        <v>614</v>
      </c>
      <c r="E10" s="5" t="n">
        <v>392480</v>
      </c>
    </row>
    <row r="11" spans="1:5">
      <c r="A11" s="4" t="s">
        <v>615</v>
      </c>
      <c r="E11" s="5" t="n">
        <v>37429</v>
      </c>
    </row>
    <row r="12" spans="1:5">
      <c r="A12" s="4" t="s">
        <v>616</v>
      </c>
      <c r="E12" s="5" t="n">
        <v>74407</v>
      </c>
    </row>
    <row r="13" spans="1:5">
      <c r="A13" s="4" t="s">
        <v>617</v>
      </c>
      <c r="E13" s="5" t="n">
        <v>-53075</v>
      </c>
    </row>
    <row r="14" spans="1:5">
      <c r="A14" s="4" t="s">
        <v>618</v>
      </c>
      <c r="E14" s="5" t="n">
        <v>-319004</v>
      </c>
    </row>
    <row r="15" spans="1:5">
      <c r="A15" s="4" t="s">
        <v>619</v>
      </c>
      <c r="E15" s="5" t="n">
        <v>-1124288</v>
      </c>
    </row>
    <row r="16" spans="1:5">
      <c r="A16" s="4" t="s">
        <v>119</v>
      </c>
      <c r="E16" s="5" t="n">
        <v>-47748</v>
      </c>
    </row>
    <row r="17" spans="1:5">
      <c r="A17" s="4" t="s">
        <v>620</v>
      </c>
      <c r="E17" s="5" t="n">
        <v>-126088</v>
      </c>
    </row>
    <row r="18" spans="1:5">
      <c r="A18" s="4" t="s">
        <v>129</v>
      </c>
      <c r="E18" s="5" t="n">
        <v>-3992</v>
      </c>
    </row>
    <row r="19" spans="1:5">
      <c r="A19" s="4" t="s">
        <v>621</v>
      </c>
      <c r="E19" s="5" t="n">
        <v>-669990</v>
      </c>
    </row>
    <row r="20" spans="1:5">
      <c r="A20" s="4" t="s">
        <v>105</v>
      </c>
      <c r="E20" s="5" t="n">
        <v>1392271</v>
      </c>
    </row>
    <row r="21" spans="1:5">
      <c r="A21" s="4" t="s">
        <v>622</v>
      </c>
      <c r="E21" s="5" t="n">
        <v>722281</v>
      </c>
    </row>
    <row r="22" spans="1:5">
      <c r="A22" s="4" t="s">
        <v>623</v>
      </c>
    </row>
    <row r="23" spans="1:5">
      <c r="A23" s="3" t="s">
        <v>571</v>
      </c>
    </row>
    <row r="24" spans="1:5">
      <c r="A24" s="4" t="s">
        <v>614</v>
      </c>
      <c r="E24" s="5" t="n">
        <v>256921</v>
      </c>
    </row>
    <row r="25" spans="1:5">
      <c r="A25" s="4" t="s">
        <v>624</v>
      </c>
    </row>
    <row r="26" spans="1:5">
      <c r="A26" s="3" t="s">
        <v>571</v>
      </c>
    </row>
    <row r="27" spans="1:5">
      <c r="A27" s="4" t="s">
        <v>614</v>
      </c>
      <c r="E27" s="5" t="n">
        <v>94500</v>
      </c>
    </row>
    <row r="28" spans="1:5">
      <c r="A28" s="4" t="s">
        <v>625</v>
      </c>
    </row>
    <row r="29" spans="1:5">
      <c r="A29" s="3" t="s">
        <v>571</v>
      </c>
    </row>
    <row r="30" spans="1:5">
      <c r="A30" s="4" t="s">
        <v>614</v>
      </c>
      <c r="E30" s="5" t="n">
        <v>22200</v>
      </c>
    </row>
    <row r="31" spans="1:5">
      <c r="A31" s="4" t="s">
        <v>626</v>
      </c>
    </row>
    <row r="32" spans="1:5">
      <c r="A32" s="3" t="s">
        <v>571</v>
      </c>
    </row>
    <row r="33" spans="1:5">
      <c r="A33" s="4" t="s">
        <v>614</v>
      </c>
      <c r="E33" s="5" t="n">
        <v>15600</v>
      </c>
    </row>
    <row r="34" spans="1:5">
      <c r="A34" s="4" t="s">
        <v>627</v>
      </c>
    </row>
    <row r="35" spans="1:5">
      <c r="A35" s="3" t="s">
        <v>571</v>
      </c>
    </row>
    <row r="36" spans="1:5">
      <c r="A36" s="4" t="s">
        <v>614</v>
      </c>
      <c r="E36" s="5" t="n">
        <v>1820</v>
      </c>
    </row>
    <row r="37" spans="1:5">
      <c r="A37" s="4" t="s">
        <v>628</v>
      </c>
    </row>
    <row r="38" spans="1:5">
      <c r="A38" s="3" t="s">
        <v>571</v>
      </c>
    </row>
    <row r="39" spans="1:5">
      <c r="A39" s="4" t="s">
        <v>614</v>
      </c>
      <c r="E39" s="6" t="n">
        <v>14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 customWidth="1" max="6" min="6" width="14"/>
  </cols>
  <sheetData>
    <row r="1" spans="1:6">
      <c r="A1" s="1" t="s">
        <v>629</v>
      </c>
      <c r="C1" s="2" t="s">
        <v>2</v>
      </c>
      <c r="D1" s="2" t="s">
        <v>543</v>
      </c>
      <c r="E1" s="2" t="s">
        <v>32</v>
      </c>
      <c r="F1" s="2" t="s">
        <v>33</v>
      </c>
    </row>
    <row r="2" spans="1:6">
      <c r="A2" s="3" t="s">
        <v>571</v>
      </c>
    </row>
    <row r="3" spans="1:6">
      <c r="A3" s="4" t="s">
        <v>105</v>
      </c>
      <c r="C3" s="6" t="n">
        <v>2188566</v>
      </c>
      <c r="D3" s="6" t="n">
        <v>2188566</v>
      </c>
      <c r="E3" s="6" t="n">
        <v>2427074</v>
      </c>
      <c r="F3" s="6" t="n">
        <v>2669810</v>
      </c>
    </row>
    <row r="4" spans="1:6">
      <c r="A4" s="4" t="s">
        <v>630</v>
      </c>
    </row>
    <row r="5" spans="1:6">
      <c r="A5" s="3" t="s">
        <v>571</v>
      </c>
    </row>
    <row r="6" spans="1:6">
      <c r="A6" s="4" t="s">
        <v>105</v>
      </c>
      <c r="C6" s="5" t="n">
        <v>594</v>
      </c>
      <c r="F6" s="5" t="n">
        <v>155</v>
      </c>
    </row>
    <row r="7" spans="1:6">
      <c r="A7" s="4" t="s">
        <v>631</v>
      </c>
      <c r="C7" s="5" t="n">
        <v>6056</v>
      </c>
      <c r="F7" s="5" t="n">
        <v>1845</v>
      </c>
    </row>
    <row r="8" spans="1:6">
      <c r="A8" s="4" t="s">
        <v>632</v>
      </c>
      <c r="C8" s="5" t="n">
        <v>6650</v>
      </c>
      <c r="F8" s="5" t="n">
        <v>2000</v>
      </c>
    </row>
    <row r="9" spans="1:6">
      <c r="A9" s="4" t="s">
        <v>633</v>
      </c>
    </row>
    <row r="10" spans="1:6">
      <c r="A10" s="3" t="s">
        <v>571</v>
      </c>
    </row>
    <row r="11" spans="1:6">
      <c r="A11" s="4" t="s">
        <v>187</v>
      </c>
      <c r="B11" s="4" t="s">
        <v>108</v>
      </c>
      <c r="E11" s="5" t="n">
        <v>989</v>
      </c>
    </row>
    <row r="12" spans="1:6">
      <c r="A12" s="4" t="s">
        <v>105</v>
      </c>
      <c r="B12" s="4" t="s">
        <v>108</v>
      </c>
      <c r="E12" s="5" t="n">
        <v>19557</v>
      </c>
    </row>
    <row r="13" spans="1:6">
      <c r="A13" s="4" t="s">
        <v>631</v>
      </c>
      <c r="B13" s="4" t="s">
        <v>108</v>
      </c>
      <c r="E13" s="5" t="n">
        <v>56993</v>
      </c>
    </row>
    <row r="14" spans="1:6">
      <c r="A14" s="4" t="s">
        <v>632</v>
      </c>
      <c r="B14" s="4" t="s">
        <v>108</v>
      </c>
      <c r="E14" s="5" t="n">
        <v>77539</v>
      </c>
    </row>
    <row r="15" spans="1:6">
      <c r="A15" s="4" t="s">
        <v>634</v>
      </c>
    </row>
    <row r="16" spans="1:6">
      <c r="A16" s="3" t="s">
        <v>571</v>
      </c>
    </row>
    <row r="17" spans="1:6">
      <c r="A17" s="4" t="s">
        <v>613</v>
      </c>
      <c r="C17" s="5" t="n">
        <v>3000</v>
      </c>
    </row>
    <row r="18" spans="1:6">
      <c r="A18" s="4" t="s">
        <v>632</v>
      </c>
      <c r="C18" s="5" t="n">
        <v>3000</v>
      </c>
    </row>
    <row r="19" spans="1:6">
      <c r="A19" s="4" t="s">
        <v>635</v>
      </c>
    </row>
    <row r="20" spans="1:6">
      <c r="A20" s="3" t="s">
        <v>571</v>
      </c>
    </row>
    <row r="21" spans="1:6">
      <c r="A21" s="4" t="s">
        <v>187</v>
      </c>
      <c r="F21" s="5" t="n">
        <v>1410</v>
      </c>
    </row>
    <row r="22" spans="1:6">
      <c r="A22" s="4" t="s">
        <v>613</v>
      </c>
      <c r="F22" s="5" t="n">
        <v>47</v>
      </c>
    </row>
    <row r="23" spans="1:6">
      <c r="A23" s="4" t="s">
        <v>105</v>
      </c>
      <c r="E23" s="5" t="n">
        <v>1424</v>
      </c>
      <c r="F23" s="5" t="n">
        <v>9991</v>
      </c>
    </row>
    <row r="24" spans="1:6">
      <c r="A24" s="4" t="s">
        <v>631</v>
      </c>
      <c r="E24" s="5" t="n">
        <v>376</v>
      </c>
      <c r="F24" s="5" t="n">
        <v>2112</v>
      </c>
    </row>
    <row r="25" spans="1:6">
      <c r="A25" s="4" t="s">
        <v>636</v>
      </c>
      <c r="F25" s="5" t="n">
        <v>1408</v>
      </c>
    </row>
    <row r="26" spans="1:6">
      <c r="A26" s="4" t="s">
        <v>632</v>
      </c>
      <c r="E26" s="5" t="n">
        <v>1800</v>
      </c>
      <c r="F26" s="5" t="n">
        <v>12152</v>
      </c>
    </row>
    <row r="27" spans="1:6">
      <c r="A27" s="4" t="s">
        <v>637</v>
      </c>
    </row>
    <row r="28" spans="1:6">
      <c r="A28" s="3" t="s">
        <v>571</v>
      </c>
    </row>
    <row r="29" spans="1:6">
      <c r="A29" s="4" t="s">
        <v>105</v>
      </c>
      <c r="E29" s="5" t="n">
        <v>2800</v>
      </c>
    </row>
    <row r="30" spans="1:6">
      <c r="A30" s="4" t="s">
        <v>631</v>
      </c>
      <c r="E30" s="5" t="n">
        <v>1129</v>
      </c>
    </row>
    <row r="31" spans="1:6">
      <c r="A31" s="4" t="s">
        <v>636</v>
      </c>
      <c r="E31" s="5" t="n">
        <v>2800</v>
      </c>
    </row>
    <row r="32" spans="1:6">
      <c r="A32" s="4" t="s">
        <v>632</v>
      </c>
      <c r="E32" s="5" t="n">
        <v>1129</v>
      </c>
    </row>
    <row r="33" spans="1:6">
      <c r="A33" s="4" t="s">
        <v>235</v>
      </c>
    </row>
    <row r="34" spans="1:6">
      <c r="A34" s="3" t="s">
        <v>571</v>
      </c>
    </row>
    <row r="35" spans="1:6">
      <c r="A35" s="4" t="s">
        <v>187</v>
      </c>
      <c r="E35" s="5" t="n">
        <v>-3287</v>
      </c>
    </row>
    <row r="36" spans="1:6">
      <c r="A36" s="4" t="s">
        <v>105</v>
      </c>
      <c r="E36" s="5" t="n">
        <v>692</v>
      </c>
      <c r="F36" s="5" t="n">
        <v>5980</v>
      </c>
    </row>
    <row r="37" spans="1:6">
      <c r="A37" s="4" t="s">
        <v>616</v>
      </c>
      <c r="E37" s="5" t="n">
        <v>21</v>
      </c>
    </row>
    <row r="38" spans="1:6">
      <c r="A38" s="4" t="s">
        <v>636</v>
      </c>
      <c r="F38" s="5" t="n">
        <v>5980</v>
      </c>
    </row>
    <row r="39" spans="1:6">
      <c r="A39" s="4" t="s">
        <v>636</v>
      </c>
      <c r="E39" s="5" t="n">
        <v>-2574</v>
      </c>
    </row>
    <row r="40" spans="1:6">
      <c r="A40" s="4" t="s">
        <v>638</v>
      </c>
    </row>
    <row r="41" spans="1:6">
      <c r="A41" s="3" t="s">
        <v>571</v>
      </c>
    </row>
    <row r="42" spans="1:6">
      <c r="A42" s="4" t="s">
        <v>187</v>
      </c>
      <c r="F42" s="5" t="n">
        <v>29935</v>
      </c>
    </row>
    <row r="43" spans="1:6">
      <c r="A43" s="4" t="s">
        <v>187</v>
      </c>
      <c r="E43" s="5" t="n">
        <v>-2298</v>
      </c>
    </row>
    <row r="44" spans="1:6">
      <c r="A44" s="4" t="s">
        <v>613</v>
      </c>
      <c r="C44" s="5" t="n">
        <v>3000</v>
      </c>
      <c r="E44" s="5" t="n">
        <v>10191</v>
      </c>
      <c r="F44" s="5" t="n">
        <v>15169</v>
      </c>
    </row>
    <row r="45" spans="1:6">
      <c r="A45" s="4" t="s">
        <v>105</v>
      </c>
      <c r="C45" s="5" t="n">
        <v>594</v>
      </c>
      <c r="E45" s="5" t="n">
        <v>48224</v>
      </c>
      <c r="F45" s="5" t="n">
        <v>281863</v>
      </c>
    </row>
    <row r="46" spans="1:6">
      <c r="A46" s="4" t="s">
        <v>631</v>
      </c>
      <c r="C46" s="5" t="n">
        <v>6056</v>
      </c>
      <c r="E46" s="5" t="n">
        <v>76229</v>
      </c>
      <c r="F46" s="5" t="n">
        <v>27469</v>
      </c>
    </row>
    <row r="47" spans="1:6">
      <c r="A47" s="4" t="s">
        <v>616</v>
      </c>
      <c r="E47" s="5" t="n">
        <v>770</v>
      </c>
      <c r="F47" s="5" t="n">
        <v>21135</v>
      </c>
    </row>
    <row r="48" spans="1:6">
      <c r="A48" s="4" t="s">
        <v>636</v>
      </c>
      <c r="E48" s="5" t="n">
        <v>6076</v>
      </c>
      <c r="F48" s="5" t="n">
        <v>182154</v>
      </c>
    </row>
    <row r="49" spans="1:6">
      <c r="A49" s="4" t="s">
        <v>632</v>
      </c>
      <c r="C49" s="6" t="n">
        <v>9650</v>
      </c>
      <c r="E49" s="5" t="n">
        <v>127040</v>
      </c>
      <c r="F49" s="5" t="n">
        <v>193417</v>
      </c>
    </row>
    <row r="50" spans="1:6">
      <c r="A50" s="4" t="s">
        <v>639</v>
      </c>
    </row>
    <row r="51" spans="1:6">
      <c r="A51" s="3" t="s">
        <v>571</v>
      </c>
    </row>
    <row r="52" spans="1:6">
      <c r="A52" s="4" t="s">
        <v>613</v>
      </c>
      <c r="E52" s="5" t="n">
        <v>10191</v>
      </c>
    </row>
    <row r="53" spans="1:6">
      <c r="A53" s="4" t="s">
        <v>105</v>
      </c>
      <c r="E53" s="5" t="n">
        <v>23751</v>
      </c>
    </row>
    <row r="54" spans="1:6">
      <c r="A54" s="4" t="s">
        <v>631</v>
      </c>
      <c r="E54" s="5" t="n">
        <v>17731</v>
      </c>
    </row>
    <row r="55" spans="1:6">
      <c r="A55" s="4" t="s">
        <v>616</v>
      </c>
      <c r="E55" s="5" t="n">
        <v>749</v>
      </c>
    </row>
    <row r="56" spans="1:6">
      <c r="A56" s="4" t="s">
        <v>636</v>
      </c>
      <c r="E56" s="5" t="n">
        <v>5850</v>
      </c>
    </row>
    <row r="57" spans="1:6">
      <c r="A57" s="4" t="s">
        <v>632</v>
      </c>
      <c r="E57" s="6" t="n">
        <v>46572</v>
      </c>
    </row>
    <row r="58" spans="1:6">
      <c r="A58" s="4" t="s">
        <v>640</v>
      </c>
    </row>
    <row r="59" spans="1:6">
      <c r="A59" s="3" t="s">
        <v>571</v>
      </c>
    </row>
    <row r="60" spans="1:6">
      <c r="A60" s="4" t="s">
        <v>187</v>
      </c>
      <c r="F60" s="5" t="n">
        <v>28525</v>
      </c>
    </row>
    <row r="61" spans="1:6">
      <c r="A61" s="4" t="s">
        <v>613</v>
      </c>
      <c r="F61" s="5" t="n">
        <v>15122</v>
      </c>
    </row>
    <row r="62" spans="1:6">
      <c r="A62" s="4" t="s">
        <v>105</v>
      </c>
      <c r="F62" s="5" t="n">
        <v>265737</v>
      </c>
    </row>
    <row r="63" spans="1:6">
      <c r="A63" s="4" t="s">
        <v>631</v>
      </c>
      <c r="F63" s="5" t="n">
        <v>23512</v>
      </c>
    </row>
    <row r="64" spans="1:6">
      <c r="A64" s="4" t="s">
        <v>616</v>
      </c>
      <c r="F64" s="5" t="n">
        <v>21135</v>
      </c>
    </row>
    <row r="65" spans="1:6">
      <c r="A65" s="4" t="s">
        <v>636</v>
      </c>
      <c r="F65" s="5" t="n">
        <v>174766</v>
      </c>
    </row>
    <row r="66" spans="1:6">
      <c r="A66" s="4" t="s">
        <v>632</v>
      </c>
      <c r="F66" s="6" t="n">
        <v>179265</v>
      </c>
    </row>
    <row r="67" spans="1:6"/>
    <row r="68" spans="1:6">
      <c r="A68" s="4" t="s">
        <v>108</v>
      </c>
      <c r="B68" s="4" t="s">
        <v>641</v>
      </c>
    </row>
  </sheetData>
  <mergeCells count="3">
    <mergeCell ref="A1:B1"/>
    <mergeCell ref="A67:E67"/>
    <mergeCell ref="B68:E6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642</v>
      </c>
      <c r="B1" s="2" t="s">
        <v>457</v>
      </c>
    </row>
    <row r="2" spans="1:2">
      <c r="A2" s="4" t="s">
        <v>643</v>
      </c>
    </row>
    <row r="3" spans="1:2">
      <c r="A3" s="3" t="s">
        <v>571</v>
      </c>
    </row>
    <row r="4" spans="1:2">
      <c r="A4" s="4" t="s">
        <v>187</v>
      </c>
      <c r="B4" s="6" t="n">
        <v>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8"/>
    <col customWidth="1" max="2" min="2" width="21"/>
    <col customWidth="1" max="3" min="3" width="32"/>
    <col customWidth="1" max="4" min="4" width="21"/>
    <col customWidth="1" max="5" min="5" width="21"/>
    <col customWidth="1" max="6" min="6" width="25"/>
  </cols>
  <sheetData>
    <row r="1" spans="1:6">
      <c r="A1" s="1" t="s">
        <v>644</v>
      </c>
      <c r="B1" s="2" t="s">
        <v>645</v>
      </c>
      <c r="C1" s="2" t="s">
        <v>646</v>
      </c>
      <c r="D1" s="2" t="s">
        <v>458</v>
      </c>
      <c r="E1" s="2" t="s">
        <v>647</v>
      </c>
      <c r="F1" s="2" t="s">
        <v>648</v>
      </c>
    </row>
    <row r="2" spans="1:6">
      <c r="A2" s="3" t="s">
        <v>571</v>
      </c>
    </row>
    <row r="3" spans="1:6">
      <c r="A3" s="4" t="s">
        <v>649</v>
      </c>
      <c r="C3" s="5" t="n">
        <v>5</v>
      </c>
    </row>
    <row r="4" spans="1:6">
      <c r="A4" s="4" t="s">
        <v>650</v>
      </c>
      <c r="C4" s="5" t="n">
        <v>233</v>
      </c>
    </row>
    <row r="5" spans="1:6">
      <c r="A5" s="4" t="s">
        <v>651</v>
      </c>
      <c r="C5" s="10" t="n">
        <v>7.4</v>
      </c>
    </row>
    <row r="6" spans="1:6">
      <c r="A6" s="4" t="s">
        <v>652</v>
      </c>
      <c r="C6" s="11" t="n">
        <v>8.699999999999999</v>
      </c>
      <c r="D6" s="10" t="n">
        <v>109.1</v>
      </c>
    </row>
    <row r="7" spans="1:6">
      <c r="A7" s="4" t="s">
        <v>640</v>
      </c>
    </row>
    <row r="8" spans="1:6">
      <c r="A8" s="3" t="s">
        <v>571</v>
      </c>
    </row>
    <row r="9" spans="1:6">
      <c r="A9" s="4" t="s">
        <v>605</v>
      </c>
      <c r="E9" s="6" t="n">
        <v>195</v>
      </c>
    </row>
    <row r="10" spans="1:6">
      <c r="A10" s="4" t="s">
        <v>653</v>
      </c>
      <c r="B10" s="6" t="n">
        <v>4</v>
      </c>
    </row>
    <row r="11" spans="1:6">
      <c r="A11" s="4" t="s">
        <v>654</v>
      </c>
      <c r="F11" s="5" t="n">
        <v>11</v>
      </c>
    </row>
    <row r="12" spans="1:6">
      <c r="A12" s="4" t="s">
        <v>655</v>
      </c>
      <c r="F12" s="5" t="n">
        <v>614</v>
      </c>
    </row>
    <row r="13" spans="1:6">
      <c r="A13" s="4" t="s">
        <v>656</v>
      </c>
    </row>
    <row r="14" spans="1:6">
      <c r="A14" s="3" t="s">
        <v>571</v>
      </c>
    </row>
    <row r="15" spans="1:6">
      <c r="A15" s="4" t="s">
        <v>652</v>
      </c>
      <c r="C15" s="10" t="n">
        <v>6.3</v>
      </c>
      <c r="D15" s="10" t="n">
        <v>104.2</v>
      </c>
    </row>
    <row r="16" spans="1:6">
      <c r="A16" s="4" t="s">
        <v>657</v>
      </c>
    </row>
    <row r="17" spans="1:6">
      <c r="A17" s="3" t="s">
        <v>571</v>
      </c>
    </row>
    <row r="18" spans="1:6">
      <c r="A18" s="4" t="s">
        <v>658</v>
      </c>
      <c r="C18" s="5" t="n">
        <v>255</v>
      </c>
    </row>
    <row r="19" spans="1:6">
      <c r="A19" s="4" t="s">
        <v>659</v>
      </c>
      <c r="C19" s="5" t="n">
        <v>3</v>
      </c>
    </row>
    <row r="20" spans="1:6">
      <c r="A20" s="4" t="s">
        <v>651</v>
      </c>
      <c r="C20" s="6" t="n">
        <v>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29"/>
    <col customWidth="1" max="5" min="5" width="21"/>
    <col customWidth="1" max="6" min="6" width="29"/>
    <col customWidth="1" max="7" min="7" width="21"/>
    <col customWidth="1" max="8" min="8" width="21"/>
    <col customWidth="1" max="9" min="9" width="22"/>
    <col customWidth="1" max="10" min="10" width="21"/>
    <col customWidth="1" max="11" min="11" width="21"/>
    <col customWidth="1" max="12" min="12" width="21"/>
  </cols>
  <sheetData>
    <row r="1" spans="1:12">
      <c r="A1" s="1" t="s">
        <v>660</v>
      </c>
      <c r="B1" s="2" t="s">
        <v>661</v>
      </c>
      <c r="C1" s="2" t="s">
        <v>662</v>
      </c>
      <c r="D1" s="2" t="s">
        <v>663</v>
      </c>
      <c r="E1" s="2" t="s">
        <v>457</v>
      </c>
      <c r="F1" s="2" t="s">
        <v>664</v>
      </c>
      <c r="G1" s="2" t="s">
        <v>665</v>
      </c>
      <c r="H1" s="2" t="s">
        <v>458</v>
      </c>
      <c r="I1" s="2" t="s">
        <v>666</v>
      </c>
      <c r="J1" s="2" t="s">
        <v>524</v>
      </c>
      <c r="K1" s="2" t="s">
        <v>457</v>
      </c>
      <c r="L1" s="2" t="s">
        <v>458</v>
      </c>
    </row>
    <row r="2" spans="1:12">
      <c r="A2" s="3" t="s">
        <v>667</v>
      </c>
    </row>
    <row r="3" spans="1:12">
      <c r="A3" s="4" t="s">
        <v>668</v>
      </c>
      <c r="J3" s="6" t="n">
        <v>236265000</v>
      </c>
      <c r="K3" s="6" t="n">
        <v>261129000</v>
      </c>
    </row>
    <row r="4" spans="1:12">
      <c r="A4" s="4" t="s">
        <v>42</v>
      </c>
      <c r="J4" s="5" t="n">
        <v>381179000</v>
      </c>
      <c r="K4" s="5" t="n">
        <v>314729000</v>
      </c>
      <c r="L4" s="6" t="n">
        <v>24757000</v>
      </c>
    </row>
    <row r="5" spans="1:12">
      <c r="A5" s="4" t="s">
        <v>669</v>
      </c>
      <c r="L5" s="5" t="n">
        <v>0</v>
      </c>
    </row>
    <row r="6" spans="1:12">
      <c r="A6" s="4" t="s">
        <v>670</v>
      </c>
      <c r="E6" s="6" t="n">
        <v>3600000</v>
      </c>
    </row>
    <row r="7" spans="1:12">
      <c r="A7" s="4" t="s">
        <v>671</v>
      </c>
    </row>
    <row r="8" spans="1:12">
      <c r="A8" s="3" t="s">
        <v>667</v>
      </c>
    </row>
    <row r="9" spans="1:12">
      <c r="A9" s="4" t="s">
        <v>670</v>
      </c>
      <c r="K9" s="5" t="n">
        <v>19700000</v>
      </c>
    </row>
    <row r="10" spans="1:12">
      <c r="A10" s="4" t="s">
        <v>42</v>
      </c>
      <c r="K10" s="5" t="n">
        <v>33000000</v>
      </c>
    </row>
    <row r="11" spans="1:12">
      <c r="A11" s="4" t="s">
        <v>672</v>
      </c>
      <c r="K11" s="5" t="n">
        <v>13300000</v>
      </c>
    </row>
    <row r="12" spans="1:12">
      <c r="A12" s="4" t="s">
        <v>670</v>
      </c>
      <c r="G12" s="6" t="n">
        <v>7800000</v>
      </c>
      <c r="K12" s="5" t="n">
        <v>19700000</v>
      </c>
    </row>
    <row r="13" spans="1:12">
      <c r="A13" s="4" t="s">
        <v>673</v>
      </c>
    </row>
    <row r="14" spans="1:12">
      <c r="A14" s="3" t="s">
        <v>667</v>
      </c>
    </row>
    <row r="15" spans="1:12">
      <c r="A15" s="4" t="s">
        <v>674</v>
      </c>
      <c r="B15" s="5" t="n">
        <v>12</v>
      </c>
    </row>
    <row r="16" spans="1:12">
      <c r="A16" s="4" t="s">
        <v>675</v>
      </c>
    </row>
    <row r="17" spans="1:12">
      <c r="A17" s="3" t="s">
        <v>667</v>
      </c>
    </row>
    <row r="18" spans="1:12">
      <c r="A18" s="4" t="s">
        <v>42</v>
      </c>
      <c r="H18" s="6" t="n">
        <v>18000000</v>
      </c>
    </row>
    <row r="19" spans="1:12">
      <c r="A19" s="4" t="s">
        <v>676</v>
      </c>
    </row>
    <row r="20" spans="1:12">
      <c r="A20" s="3" t="s">
        <v>667</v>
      </c>
    </row>
    <row r="21" spans="1:12">
      <c r="A21" s="4" t="s">
        <v>42</v>
      </c>
      <c r="D21" s="6" t="n">
        <v>1100000</v>
      </c>
    </row>
    <row r="22" spans="1:12">
      <c r="A22" s="4" t="s">
        <v>674</v>
      </c>
      <c r="D22" s="5" t="n">
        <v>2</v>
      </c>
    </row>
    <row r="23" spans="1:12">
      <c r="A23" s="4" t="s">
        <v>677</v>
      </c>
    </row>
    <row r="24" spans="1:12">
      <c r="A24" s="3" t="s">
        <v>667</v>
      </c>
    </row>
    <row r="25" spans="1:12">
      <c r="A25" s="4" t="s">
        <v>42</v>
      </c>
      <c r="D25" s="6" t="n">
        <v>3500000</v>
      </c>
    </row>
    <row r="26" spans="1:12">
      <c r="A26" s="4" t="s">
        <v>669</v>
      </c>
      <c r="B26" s="6" t="n">
        <v>3600000</v>
      </c>
    </row>
    <row r="27" spans="1:12">
      <c r="A27" s="4" t="s">
        <v>678</v>
      </c>
    </row>
    <row r="28" spans="1:12">
      <c r="A28" s="3" t="s">
        <v>667</v>
      </c>
    </row>
    <row r="29" spans="1:12">
      <c r="A29" s="4" t="s">
        <v>669</v>
      </c>
      <c r="C29" s="6" t="n">
        <v>3500000</v>
      </c>
      <c r="K29" s="5" t="n">
        <v>3500000</v>
      </c>
    </row>
    <row r="30" spans="1:12">
      <c r="A30" s="4" t="s">
        <v>679</v>
      </c>
    </row>
    <row r="31" spans="1:12">
      <c r="A31" s="3" t="s">
        <v>667</v>
      </c>
    </row>
    <row r="32" spans="1:12">
      <c r="A32" s="4" t="s">
        <v>42</v>
      </c>
      <c r="L32" s="6" t="n">
        <v>6700000</v>
      </c>
    </row>
    <row r="33" spans="1:12">
      <c r="A33" s="4" t="s">
        <v>680</v>
      </c>
    </row>
    <row r="34" spans="1:12">
      <c r="A34" s="3" t="s">
        <v>667</v>
      </c>
    </row>
    <row r="35" spans="1:12">
      <c r="A35" s="4" t="s">
        <v>668</v>
      </c>
      <c r="D35" s="5" t="n">
        <v>236300000</v>
      </c>
      <c r="F35" s="6" t="n">
        <v>261100000</v>
      </c>
      <c r="K35" s="5" t="n">
        <v>261100000</v>
      </c>
    </row>
    <row r="36" spans="1:12">
      <c r="A36" s="4" t="s">
        <v>681</v>
      </c>
      <c r="D36" s="5" t="n">
        <v>3200000</v>
      </c>
    </row>
    <row r="37" spans="1:12">
      <c r="A37" s="4" t="s">
        <v>670</v>
      </c>
      <c r="D37" s="6" t="n">
        <v>800000</v>
      </c>
      <c r="J37" s="5" t="n">
        <v>3200000</v>
      </c>
    </row>
    <row r="38" spans="1:12">
      <c r="A38" s="4" t="s">
        <v>682</v>
      </c>
      <c r="F38" s="5" t="n">
        <v>3</v>
      </c>
    </row>
    <row r="39" spans="1:12">
      <c r="A39" s="4" t="s">
        <v>670</v>
      </c>
      <c r="K39" s="5" t="n">
        <v>3200000</v>
      </c>
    </row>
    <row r="40" spans="1:12">
      <c r="A40" s="4" t="s">
        <v>683</v>
      </c>
    </row>
    <row r="41" spans="1:12">
      <c r="A41" s="3" t="s">
        <v>667</v>
      </c>
    </row>
    <row r="42" spans="1:12">
      <c r="A42" s="4" t="s">
        <v>682</v>
      </c>
      <c r="I42" s="5" t="n">
        <v>3</v>
      </c>
    </row>
    <row r="43" spans="1:12">
      <c r="A43" s="4" t="s">
        <v>684</v>
      </c>
    </row>
    <row r="44" spans="1:12">
      <c r="A44" s="3" t="s">
        <v>667</v>
      </c>
    </row>
    <row r="45" spans="1:12">
      <c r="A45" s="4" t="s">
        <v>42</v>
      </c>
      <c r="K45" s="5" t="n">
        <v>2600000</v>
      </c>
    </row>
    <row r="46" spans="1:12">
      <c r="A46" s="4" t="s">
        <v>670</v>
      </c>
      <c r="K46" s="6" t="n">
        <v>2600000</v>
      </c>
    </row>
    <row r="47" spans="1:12">
      <c r="A47" s="4" t="s">
        <v>537</v>
      </c>
    </row>
    <row r="48" spans="1:12">
      <c r="A48" s="3" t="s">
        <v>667</v>
      </c>
    </row>
    <row r="49" spans="1:12">
      <c r="A49" s="4" t="s">
        <v>42</v>
      </c>
      <c r="J49" s="5" t="n">
        <v>134600000</v>
      </c>
    </row>
    <row r="50" spans="1:12">
      <c r="A50" s="4" t="s">
        <v>685</v>
      </c>
    </row>
    <row r="51" spans="1:12">
      <c r="A51" s="3" t="s">
        <v>667</v>
      </c>
    </row>
    <row r="52" spans="1:12">
      <c r="A52" s="4" t="s">
        <v>42</v>
      </c>
      <c r="J52" s="5" t="n">
        <v>97400000</v>
      </c>
    </row>
    <row r="53" spans="1:12">
      <c r="A53" s="4" t="s">
        <v>686</v>
      </c>
    </row>
    <row r="54" spans="1:12">
      <c r="A54" s="3" t="s">
        <v>667</v>
      </c>
    </row>
    <row r="55" spans="1:12">
      <c r="A55" s="4" t="s">
        <v>42</v>
      </c>
      <c r="J55" s="5" t="n">
        <v>37200000</v>
      </c>
    </row>
    <row r="56" spans="1:12">
      <c r="A56" s="4" t="s">
        <v>687</v>
      </c>
    </row>
    <row r="57" spans="1:12">
      <c r="A57" s="3" t="s">
        <v>667</v>
      </c>
    </row>
    <row r="58" spans="1:12">
      <c r="A58" s="4" t="s">
        <v>669</v>
      </c>
      <c r="J58" s="5" t="n">
        <v>1300000</v>
      </c>
    </row>
    <row r="59" spans="1:12">
      <c r="A59" s="4" t="s">
        <v>688</v>
      </c>
    </row>
    <row r="60" spans="1:12">
      <c r="A60" s="3" t="s">
        <v>667</v>
      </c>
    </row>
    <row r="61" spans="1:12">
      <c r="A61" s="4" t="s">
        <v>669</v>
      </c>
      <c r="J61" s="5" t="n">
        <v>600000</v>
      </c>
    </row>
    <row r="62" spans="1:12">
      <c r="A62" s="4" t="s">
        <v>689</v>
      </c>
    </row>
    <row r="63" spans="1:12">
      <c r="A63" s="3" t="s">
        <v>667</v>
      </c>
    </row>
    <row r="64" spans="1:12">
      <c r="A64" s="4" t="s">
        <v>669</v>
      </c>
      <c r="J64" s="6" t="n">
        <v>7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70"/>
    <col customWidth="1" max="2" min="2" width="35"/>
    <col customWidth="1" max="3" min="3" width="45"/>
    <col customWidth="1" max="4" min="4" width="29"/>
    <col customWidth="1" max="5" min="5" width="80"/>
    <col customWidth="1" max="6" min="6" width="45"/>
    <col customWidth="1" max="7" min="7" width="29"/>
  </cols>
  <sheetData>
    <row r="1" spans="1:7">
      <c r="A1" s="1" t="s">
        <v>690</v>
      </c>
      <c r="B1" s="2" t="s">
        <v>691</v>
      </c>
      <c r="C1" s="2" t="s">
        <v>692</v>
      </c>
      <c r="D1" s="2" t="s">
        <v>693</v>
      </c>
      <c r="E1" s="2" t="s">
        <v>694</v>
      </c>
      <c r="F1" s="2" t="s">
        <v>695</v>
      </c>
      <c r="G1" s="2" t="s">
        <v>696</v>
      </c>
    </row>
    <row r="2" spans="1:7">
      <c r="A2" s="3" t="s">
        <v>697</v>
      </c>
    </row>
    <row r="3" spans="1:7">
      <c r="A3" s="4" t="s">
        <v>698</v>
      </c>
      <c r="G3" s="6" t="n">
        <v>0</v>
      </c>
    </row>
    <row r="4" spans="1:7">
      <c r="A4" s="4" t="s">
        <v>699</v>
      </c>
      <c r="E4" s="6" t="n">
        <v>2837000</v>
      </c>
      <c r="F4" s="6" t="n">
        <v>29831000</v>
      </c>
    </row>
    <row r="5" spans="1:7">
      <c r="A5" s="4" t="s">
        <v>700</v>
      </c>
      <c r="F5" s="6" t="n">
        <v>8679000</v>
      </c>
      <c r="G5" s="5" t="n">
        <v>109131000</v>
      </c>
    </row>
    <row r="6" spans="1:7">
      <c r="A6" s="4" t="s">
        <v>701</v>
      </c>
      <c r="E6" s="5" t="n">
        <v>140800000</v>
      </c>
    </row>
    <row r="7" spans="1:7">
      <c r="A7" s="4" t="s">
        <v>702</v>
      </c>
      <c r="E7" s="5" t="n">
        <v>17900000</v>
      </c>
    </row>
    <row r="8" spans="1:7">
      <c r="A8" s="4" t="s">
        <v>703</v>
      </c>
    </row>
    <row r="9" spans="1:7">
      <c r="A9" s="3" t="s">
        <v>697</v>
      </c>
    </row>
    <row r="10" spans="1:7">
      <c r="A10" s="4" t="s">
        <v>704</v>
      </c>
      <c r="C10" s="6" t="n">
        <v>0</v>
      </c>
    </row>
    <row r="11" spans="1:7">
      <c r="A11" s="4" t="s">
        <v>705</v>
      </c>
    </row>
    <row r="12" spans="1:7">
      <c r="A12" s="3" t="s">
        <v>697</v>
      </c>
    </row>
    <row r="13" spans="1:7">
      <c r="A13" s="4" t="s">
        <v>706</v>
      </c>
      <c r="C13" s="5" t="n">
        <v>5</v>
      </c>
    </row>
    <row r="14" spans="1:7">
      <c r="A14" s="4" t="s">
        <v>707</v>
      </c>
    </row>
    <row r="15" spans="1:7">
      <c r="A15" s="3" t="s">
        <v>697</v>
      </c>
    </row>
    <row r="16" spans="1:7">
      <c r="A16" s="4" t="s">
        <v>708</v>
      </c>
      <c r="E16" s="6" t="n">
        <v>265500000</v>
      </c>
    </row>
    <row r="17" spans="1:7">
      <c r="A17" s="4" t="s">
        <v>709</v>
      </c>
      <c r="C17" s="5" t="n">
        <v>36</v>
      </c>
      <c r="F17" s="5" t="n">
        <v>36</v>
      </c>
    </row>
    <row r="18" spans="1:7">
      <c r="A18" s="4" t="s">
        <v>710</v>
      </c>
      <c r="C18" s="6" t="n">
        <v>700000000</v>
      </c>
    </row>
    <row r="19" spans="1:7">
      <c r="A19" s="4" t="s">
        <v>711</v>
      </c>
      <c r="E19" s="4" t="s">
        <v>712</v>
      </c>
    </row>
    <row r="20" spans="1:7">
      <c r="A20" s="4" t="s">
        <v>713</v>
      </c>
      <c r="C20" s="6" t="n">
        <v>647400000</v>
      </c>
    </row>
    <row r="21" spans="1:7">
      <c r="A21" s="4" t="s">
        <v>714</v>
      </c>
      <c r="C21" s="5" t="n">
        <v>34</v>
      </c>
    </row>
    <row r="22" spans="1:7">
      <c r="A22" s="4" t="s">
        <v>715</v>
      </c>
      <c r="C22" s="6" t="n">
        <v>640900000</v>
      </c>
    </row>
    <row r="23" spans="1:7">
      <c r="A23" s="4" t="s">
        <v>713</v>
      </c>
      <c r="C23" s="5" t="n">
        <v>716900000</v>
      </c>
    </row>
    <row r="24" spans="1:7">
      <c r="A24" s="4" t="s">
        <v>716</v>
      </c>
      <c r="C24" s="5" t="n">
        <v>76000000</v>
      </c>
    </row>
    <row r="25" spans="1:7">
      <c r="A25" s="4" t="s">
        <v>717</v>
      </c>
      <c r="E25" s="6" t="n">
        <v>379400000</v>
      </c>
      <c r="F25" s="6" t="n">
        <v>7000000</v>
      </c>
    </row>
    <row r="26" spans="1:7">
      <c r="A26" s="4" t="s">
        <v>700</v>
      </c>
      <c r="E26" s="5" t="n">
        <v>76300000</v>
      </c>
      <c r="F26" s="5" t="n">
        <v>3000000</v>
      </c>
    </row>
    <row r="27" spans="1:7">
      <c r="A27" s="4" t="s">
        <v>718</v>
      </c>
      <c r="E27" s="5" t="n">
        <v>17900000</v>
      </c>
    </row>
    <row r="28" spans="1:7">
      <c r="A28" s="4" t="s">
        <v>719</v>
      </c>
      <c r="E28" s="5" t="n">
        <v>19700000</v>
      </c>
      <c r="F28" s="6" t="n">
        <v>4000000</v>
      </c>
    </row>
    <row r="29" spans="1:7">
      <c r="A29" s="4" t="s">
        <v>720</v>
      </c>
    </row>
    <row r="30" spans="1:7">
      <c r="A30" s="3" t="s">
        <v>697</v>
      </c>
    </row>
    <row r="31" spans="1:7">
      <c r="A31" s="4" t="s">
        <v>713</v>
      </c>
      <c r="D31" s="6" t="n">
        <v>52600000</v>
      </c>
    </row>
    <row r="32" spans="1:7">
      <c r="A32" s="4" t="s">
        <v>721</v>
      </c>
      <c r="D32" s="5" t="n">
        <v>2</v>
      </c>
    </row>
    <row r="33" spans="1:7">
      <c r="A33" s="4" t="s">
        <v>364</v>
      </c>
    </row>
    <row r="34" spans="1:7">
      <c r="A34" s="3" t="s">
        <v>697</v>
      </c>
    </row>
    <row r="35" spans="1:7">
      <c r="A35" s="4" t="s">
        <v>722</v>
      </c>
      <c r="C35" s="6" t="n">
        <v>700000000</v>
      </c>
      <c r="E35" s="6" t="n">
        <v>664200000</v>
      </c>
    </row>
    <row r="36" spans="1:7">
      <c r="A36" s="4" t="s">
        <v>723</v>
      </c>
      <c r="C36" s="5" t="n">
        <v>89</v>
      </c>
    </row>
    <row r="37" spans="1:7">
      <c r="A37" s="4" t="s">
        <v>724</v>
      </c>
      <c r="C37" s="5" t="n">
        <v>11308</v>
      </c>
    </row>
    <row r="38" spans="1:7">
      <c r="A38" s="4" t="s">
        <v>725</v>
      </c>
      <c r="C38" s="5" t="n">
        <v>7</v>
      </c>
      <c r="E38" s="5" t="n">
        <v>5</v>
      </c>
    </row>
    <row r="39" spans="1:7">
      <c r="A39" s="4" t="s">
        <v>726</v>
      </c>
      <c r="C39" s="5" t="n">
        <v>380</v>
      </c>
    </row>
    <row r="40" spans="1:7">
      <c r="A40" s="4" t="s">
        <v>727</v>
      </c>
      <c r="C40" s="5" t="n">
        <v>18</v>
      </c>
    </row>
    <row r="41" spans="1:7">
      <c r="A41" s="4" t="s">
        <v>728</v>
      </c>
      <c r="E41" s="5" t="n">
        <v>81</v>
      </c>
    </row>
    <row r="42" spans="1:7">
      <c r="A42" s="4" t="s">
        <v>729</v>
      </c>
    </row>
    <row r="43" spans="1:7">
      <c r="A43" s="3" t="s">
        <v>697</v>
      </c>
    </row>
    <row r="44" spans="1:7">
      <c r="A44" s="4" t="s">
        <v>730</v>
      </c>
      <c r="E44" s="5" t="n">
        <v>7</v>
      </c>
      <c r="F44" s="5" t="n">
        <v>3</v>
      </c>
    </row>
    <row r="45" spans="1:7">
      <c r="A45" s="4" t="s">
        <v>731</v>
      </c>
      <c r="E45" s="6" t="n">
        <v>2900000</v>
      </c>
      <c r="F45" s="6" t="n">
        <v>7100000</v>
      </c>
    </row>
    <row r="46" spans="1:7">
      <c r="A46" s="4" t="s">
        <v>698</v>
      </c>
      <c r="E46" s="5" t="n">
        <v>12200000</v>
      </c>
      <c r="F46" s="6" t="n">
        <v>8700000</v>
      </c>
    </row>
    <row r="47" spans="1:7">
      <c r="A47" s="4" t="s">
        <v>732</v>
      </c>
      <c r="E47" s="5" t="n">
        <v>2400000</v>
      </c>
    </row>
    <row r="48" spans="1:7">
      <c r="A48" s="4" t="s">
        <v>708</v>
      </c>
      <c r="E48" s="6" t="n">
        <v>33400000</v>
      </c>
    </row>
    <row r="49" spans="1:7">
      <c r="A49" s="4" t="s">
        <v>733</v>
      </c>
      <c r="F49" s="5" t="n">
        <v>7</v>
      </c>
    </row>
    <row r="50" spans="1:7">
      <c r="A50" s="4" t="s">
        <v>734</v>
      </c>
      <c r="F50" s="6" t="n">
        <v>5200000</v>
      </c>
    </row>
    <row r="51" spans="1:7">
      <c r="A51" s="4" t="s">
        <v>735</v>
      </c>
    </row>
    <row r="52" spans="1:7">
      <c r="A52" s="3" t="s">
        <v>697</v>
      </c>
    </row>
    <row r="53" spans="1:7">
      <c r="A53" s="4" t="s">
        <v>730</v>
      </c>
      <c r="F53" s="5" t="n">
        <v>16</v>
      </c>
    </row>
    <row r="54" spans="1:7">
      <c r="A54" s="4" t="s">
        <v>731</v>
      </c>
      <c r="G54" s="5" t="n">
        <v>1400000</v>
      </c>
    </row>
    <row r="55" spans="1:7">
      <c r="A55" s="4" t="s">
        <v>698</v>
      </c>
      <c r="G55" s="6" t="n">
        <v>8900000</v>
      </c>
    </row>
    <row r="56" spans="1:7">
      <c r="A56" s="4" t="s">
        <v>733</v>
      </c>
      <c r="G56" s="5" t="n">
        <v>22</v>
      </c>
    </row>
    <row r="57" spans="1:7">
      <c r="A57" s="4" t="s">
        <v>699</v>
      </c>
      <c r="G57" s="6" t="n">
        <v>2600000</v>
      </c>
    </row>
    <row r="58" spans="1:7">
      <c r="A58" s="4" t="s">
        <v>736</v>
      </c>
    </row>
    <row r="59" spans="1:7">
      <c r="A59" s="3" t="s">
        <v>697</v>
      </c>
    </row>
    <row r="60" spans="1:7">
      <c r="A60" s="4" t="s">
        <v>737</v>
      </c>
      <c r="E60" s="5" t="n">
        <v>4</v>
      </c>
    </row>
    <row r="61" spans="1:7">
      <c r="A61" s="4" t="s">
        <v>738</v>
      </c>
      <c r="E61" s="6" t="n">
        <v>3600000</v>
      </c>
    </row>
    <row r="62" spans="1:7">
      <c r="A62" s="4" t="s">
        <v>739</v>
      </c>
    </row>
    <row r="63" spans="1:7">
      <c r="A63" s="3" t="s">
        <v>697</v>
      </c>
    </row>
    <row r="64" spans="1:7">
      <c r="A64" s="4" t="s">
        <v>738</v>
      </c>
      <c r="E64" s="5" t="n">
        <v>800000</v>
      </c>
    </row>
    <row r="65" spans="1:7">
      <c r="A65" s="4" t="s">
        <v>740</v>
      </c>
    </row>
    <row r="66" spans="1:7">
      <c r="A66" s="3" t="s">
        <v>697</v>
      </c>
    </row>
    <row r="67" spans="1:7">
      <c r="A67" s="4" t="s">
        <v>738</v>
      </c>
      <c r="F67" s="6" t="n">
        <v>21000000</v>
      </c>
    </row>
    <row r="68" spans="1:7">
      <c r="A68" s="4" t="s">
        <v>680</v>
      </c>
    </row>
    <row r="69" spans="1:7">
      <c r="A69" s="3" t="s">
        <v>697</v>
      </c>
    </row>
    <row r="70" spans="1:7">
      <c r="A70" s="4" t="s">
        <v>738</v>
      </c>
      <c r="F70" s="5" t="n">
        <v>3700000</v>
      </c>
    </row>
    <row r="71" spans="1:7">
      <c r="A71" s="4" t="s">
        <v>741</v>
      </c>
    </row>
    <row r="72" spans="1:7">
      <c r="A72" s="3" t="s">
        <v>697</v>
      </c>
    </row>
    <row r="73" spans="1:7">
      <c r="A73" s="4" t="s">
        <v>53</v>
      </c>
      <c r="E73" s="6" t="n">
        <v>-4600000</v>
      </c>
    </row>
    <row r="74" spans="1:7">
      <c r="A74" s="4" t="s">
        <v>742</v>
      </c>
      <c r="E74" s="5" t="n">
        <v>15</v>
      </c>
    </row>
    <row r="75" spans="1:7">
      <c r="A75" s="4" t="s">
        <v>743</v>
      </c>
      <c r="E75" s="5" t="n">
        <v>1</v>
      </c>
    </row>
    <row r="76" spans="1:7">
      <c r="A76" s="4" t="s">
        <v>744</v>
      </c>
    </row>
    <row r="77" spans="1:7">
      <c r="A77" s="3" t="s">
        <v>697</v>
      </c>
    </row>
    <row r="78" spans="1:7">
      <c r="A78" s="4" t="s">
        <v>53</v>
      </c>
      <c r="B78" s="6" t="n">
        <v>2000000</v>
      </c>
      <c r="F78" s="6" t="n">
        <v>300000</v>
      </c>
    </row>
    <row r="79" spans="1:7">
      <c r="A79" s="4" t="s">
        <v>745</v>
      </c>
      <c r="B79" s="5" t="n">
        <v>9</v>
      </c>
    </row>
    <row r="80" spans="1:7">
      <c r="A80" s="4" t="s">
        <v>746</v>
      </c>
      <c r="B80" s="6" t="n">
        <v>40000000</v>
      </c>
    </row>
    <row r="81" spans="1:7">
      <c r="A81" s="4" t="s">
        <v>747</v>
      </c>
      <c r="B81" s="5" t="n">
        <v>7</v>
      </c>
      <c r="F81" s="5" t="n">
        <v>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748</v>
      </c>
      <c r="B1" s="2" t="s">
        <v>1</v>
      </c>
    </row>
    <row r="2" spans="1:2">
      <c r="B2" s="2" t="s">
        <v>749</v>
      </c>
    </row>
    <row r="3" spans="1:2">
      <c r="A3" s="3" t="s">
        <v>750</v>
      </c>
    </row>
    <row r="4" spans="1:2">
      <c r="A4" s="4" t="s">
        <v>751</v>
      </c>
      <c r="B4" s="5" t="n">
        <v>5</v>
      </c>
    </row>
    <row r="5" spans="1:2">
      <c r="A5" s="4" t="s">
        <v>752</v>
      </c>
    </row>
    <row r="6" spans="1:2">
      <c r="A6" s="3" t="s">
        <v>750</v>
      </c>
    </row>
    <row r="7" spans="1:2">
      <c r="A7" s="4" t="s">
        <v>753</v>
      </c>
      <c r="B7" s="10" t="n">
        <v>14.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2</v>
      </c>
      <c r="D2" s="2" t="s">
        <v>33</v>
      </c>
    </row>
    <row r="3" spans="1:4">
      <c r="A3" s="3" t="s">
        <v>755</v>
      </c>
    </row>
    <row r="4" spans="1:4">
      <c r="A4" s="4" t="s">
        <v>43</v>
      </c>
      <c r="B4" s="6" t="n">
        <v>84861</v>
      </c>
      <c r="C4" s="6" t="n">
        <v>96126</v>
      </c>
      <c r="D4" s="6" t="n">
        <v>12618</v>
      </c>
    </row>
    <row r="5" spans="1:4">
      <c r="A5" s="4" t="s">
        <v>756</v>
      </c>
    </row>
    <row r="6" spans="1:4">
      <c r="A6" s="3" t="s">
        <v>755</v>
      </c>
    </row>
    <row r="7" spans="1:4">
      <c r="A7" s="4" t="s">
        <v>757</v>
      </c>
      <c r="B7" s="5" t="n">
        <v>3920</v>
      </c>
    </row>
    <row r="8" spans="1:4">
      <c r="A8" s="4" t="s">
        <v>43</v>
      </c>
      <c r="B8" s="5" t="n">
        <v>19698</v>
      </c>
      <c r="C8" s="5" t="n">
        <v>4042</v>
      </c>
    </row>
    <row r="9" spans="1:4">
      <c r="A9" s="4" t="s">
        <v>758</v>
      </c>
      <c r="B9" s="5" t="n">
        <v>-18182</v>
      </c>
      <c r="C9" s="5" t="n">
        <v>-122</v>
      </c>
    </row>
    <row r="10" spans="1:4">
      <c r="A10" s="4" t="s">
        <v>759</v>
      </c>
      <c r="B10" s="5" t="n">
        <v>5436</v>
      </c>
      <c r="C10" s="5" t="n">
        <v>3920</v>
      </c>
    </row>
    <row r="11" spans="1:4">
      <c r="A11" s="4" t="s">
        <v>760</v>
      </c>
    </row>
    <row r="12" spans="1:4">
      <c r="A12" s="3" t="s">
        <v>755</v>
      </c>
    </row>
    <row r="13" spans="1:4">
      <c r="A13" s="4" t="s">
        <v>757</v>
      </c>
      <c r="B13" s="5" t="n">
        <v>420</v>
      </c>
    </row>
    <row r="14" spans="1:4">
      <c r="A14" s="4" t="s">
        <v>43</v>
      </c>
      <c r="B14" s="5" t="n">
        <v>61345</v>
      </c>
      <c r="C14" s="5" t="n">
        <v>2997</v>
      </c>
    </row>
    <row r="15" spans="1:4">
      <c r="A15" s="4" t="s">
        <v>758</v>
      </c>
      <c r="B15" s="5" t="n">
        <v>-56165</v>
      </c>
      <c r="C15" s="5" t="n">
        <v>-2577</v>
      </c>
    </row>
    <row r="16" spans="1:4">
      <c r="A16" s="4" t="s">
        <v>759</v>
      </c>
      <c r="B16" s="5" t="n">
        <v>5600</v>
      </c>
      <c r="C16" s="5" t="n">
        <v>420</v>
      </c>
    </row>
    <row r="17" spans="1:4">
      <c r="A17" s="4" t="s">
        <v>761</v>
      </c>
    </row>
    <row r="18" spans="1:4">
      <c r="A18" s="3" t="s">
        <v>755</v>
      </c>
    </row>
    <row r="19" spans="1:4">
      <c r="A19" s="4" t="s">
        <v>757</v>
      </c>
      <c r="B19" s="5" t="n">
        <v>12777</v>
      </c>
    </row>
    <row r="20" spans="1:4">
      <c r="A20" s="4" t="s">
        <v>43</v>
      </c>
      <c r="B20" s="5" t="n">
        <v>265539</v>
      </c>
      <c r="C20" s="5" t="n">
        <v>12777</v>
      </c>
    </row>
    <row r="21" spans="1:4">
      <c r="A21" s="4" t="s">
        <v>758</v>
      </c>
      <c r="B21" s="5" t="n">
        <v>-278316</v>
      </c>
    </row>
    <row r="22" spans="1:4">
      <c r="A22" s="4" t="s">
        <v>759</v>
      </c>
      <c r="C22" s="5" t="n">
        <v>12777</v>
      </c>
    </row>
    <row r="23" spans="1:4">
      <c r="A23" s="4" t="s">
        <v>762</v>
      </c>
    </row>
    <row r="24" spans="1:4">
      <c r="A24" s="3" t="s">
        <v>755</v>
      </c>
    </row>
    <row r="25" spans="1:4">
      <c r="A25" s="4" t="s">
        <v>757</v>
      </c>
      <c r="B25" s="5" t="n">
        <v>17117</v>
      </c>
    </row>
    <row r="26" spans="1:4">
      <c r="A26" s="4" t="s">
        <v>43</v>
      </c>
      <c r="B26" s="5" t="n">
        <v>346582</v>
      </c>
      <c r="C26" s="5" t="n">
        <v>19816</v>
      </c>
    </row>
    <row r="27" spans="1:4">
      <c r="A27" s="4" t="s">
        <v>758</v>
      </c>
      <c r="B27" s="5" t="n">
        <v>-352663</v>
      </c>
      <c r="C27" s="5" t="n">
        <v>-2699</v>
      </c>
    </row>
    <row r="28" spans="1:4">
      <c r="A28" s="4" t="s">
        <v>759</v>
      </c>
      <c r="B28" s="6" t="n">
        <v>11036</v>
      </c>
      <c r="C28" s="6" t="n">
        <v>1711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T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63</v>
      </c>
      <c r="B1" s="2" t="s">
        <v>506</v>
      </c>
      <c r="R1" s="2" t="s">
        <v>1</v>
      </c>
    </row>
    <row r="2" spans="1:20">
      <c r="B2" s="2" t="s">
        <v>2</v>
      </c>
      <c r="C2" s="2" t="s">
        <v>108</v>
      </c>
      <c r="D2" s="2" t="s">
        <v>507</v>
      </c>
      <c r="E2" s="2" t="s">
        <v>108</v>
      </c>
      <c r="F2" s="2" t="s">
        <v>4</v>
      </c>
      <c r="G2" s="2" t="s">
        <v>108</v>
      </c>
      <c r="H2" s="2" t="s">
        <v>508</v>
      </c>
      <c r="I2" s="2" t="s">
        <v>108</v>
      </c>
      <c r="J2" s="2" t="s">
        <v>32</v>
      </c>
      <c r="K2" s="2" t="s">
        <v>509</v>
      </c>
      <c r="L2" s="2" t="s">
        <v>510</v>
      </c>
      <c r="M2" s="2" t="s">
        <v>509</v>
      </c>
      <c r="N2" s="2" t="s">
        <v>511</v>
      </c>
      <c r="O2" s="2" t="s">
        <v>509</v>
      </c>
      <c r="P2" s="2" t="s">
        <v>512</v>
      </c>
      <c r="Q2" s="2" t="s">
        <v>509</v>
      </c>
      <c r="R2" s="2" t="s">
        <v>2</v>
      </c>
      <c r="S2" s="2" t="s">
        <v>32</v>
      </c>
      <c r="T2" s="2" t="s">
        <v>33</v>
      </c>
    </row>
    <row r="3" spans="1:20">
      <c r="A3" s="3" t="s">
        <v>750</v>
      </c>
    </row>
    <row r="4" spans="1:20">
      <c r="A4" s="4" t="s">
        <v>34</v>
      </c>
      <c r="R4" s="6" t="n">
        <v>733504</v>
      </c>
      <c r="S4" s="6" t="n">
        <v>1038770</v>
      </c>
      <c r="T4" s="6" t="n">
        <v>1087423</v>
      </c>
    </row>
    <row r="5" spans="1:20">
      <c r="A5" s="4" t="s">
        <v>35</v>
      </c>
      <c r="R5" s="5" t="n">
        <v>287641</v>
      </c>
      <c r="S5" s="5" t="n">
        <v>383526</v>
      </c>
      <c r="T5" s="5" t="n">
        <v>391898</v>
      </c>
    </row>
    <row r="6" spans="1:20">
      <c r="A6" s="4" t="s">
        <v>36</v>
      </c>
      <c r="R6" s="5" t="n">
        <v>31496</v>
      </c>
      <c r="S6" s="5" t="n">
        <v>43374</v>
      </c>
      <c r="T6" s="5" t="n">
        <v>45938</v>
      </c>
    </row>
    <row r="7" spans="1:20">
      <c r="A7" s="4" t="s">
        <v>38</v>
      </c>
      <c r="R7" s="5" t="n">
        <v>218555</v>
      </c>
      <c r="S7" s="5" t="n">
        <v>288856</v>
      </c>
      <c r="T7" s="5" t="n">
        <v>297115</v>
      </c>
    </row>
    <row r="8" spans="1:20">
      <c r="A8" s="4" t="s">
        <v>764</v>
      </c>
      <c r="R8" s="5" t="n">
        <v>130543</v>
      </c>
      <c r="S8" s="5" t="n">
        <v>181634</v>
      </c>
      <c r="T8" s="5" t="n">
        <v>192677</v>
      </c>
    </row>
    <row r="9" spans="1:20">
      <c r="A9" s="4" t="s">
        <v>40</v>
      </c>
      <c r="R9" s="5" t="n">
        <v>-709</v>
      </c>
      <c r="S9" s="5" t="n">
        <v>-606</v>
      </c>
      <c r="T9" s="5" t="n">
        <v>-683</v>
      </c>
    </row>
    <row r="10" spans="1:20">
      <c r="A10" s="4" t="s">
        <v>42</v>
      </c>
      <c r="R10" s="5" t="n">
        <v>1268</v>
      </c>
      <c r="S10" s="5" t="n">
        <v>27830</v>
      </c>
    </row>
    <row r="11" spans="1:20">
      <c r="A11" s="4" t="s">
        <v>43</v>
      </c>
      <c r="S11" s="5" t="n">
        <v>4010</v>
      </c>
      <c r="T11" s="5" t="n">
        <v>352</v>
      </c>
    </row>
    <row r="12" spans="1:20">
      <c r="A12" s="4" t="s">
        <v>44</v>
      </c>
      <c r="R12" s="5" t="n">
        <v>12313</v>
      </c>
      <c r="S12" s="5" t="n">
        <v>27820</v>
      </c>
      <c r="T12" s="5" t="n">
        <v>29128</v>
      </c>
    </row>
    <row r="13" spans="1:20">
      <c r="A13" s="4" t="s">
        <v>45</v>
      </c>
      <c r="R13" s="5" t="n">
        <v>21</v>
      </c>
      <c r="S13" s="5" t="n">
        <v>50</v>
      </c>
      <c r="T13" s="5" t="n">
        <v>48</v>
      </c>
    </row>
    <row r="14" spans="1:20">
      <c r="A14" s="4" t="s">
        <v>46</v>
      </c>
      <c r="R14" s="5" t="n">
        <v>-63</v>
      </c>
      <c r="S14" s="5" t="n">
        <v>-57</v>
      </c>
      <c r="T14" s="5" t="n">
        <v>-64</v>
      </c>
    </row>
    <row r="15" spans="1:20">
      <c r="A15" s="4" t="s">
        <v>765</v>
      </c>
      <c r="R15" s="5" t="n">
        <v>750087</v>
      </c>
      <c r="S15" s="5" t="n">
        <v>1044893</v>
      </c>
      <c r="T15" s="5" t="n">
        <v>1047855</v>
      </c>
    </row>
    <row r="16" spans="1:20">
      <c r="A16" s="4" t="s">
        <v>766</v>
      </c>
      <c r="R16" s="5" t="n">
        <v>-16583</v>
      </c>
      <c r="S16" s="5" t="n">
        <v>-6123</v>
      </c>
      <c r="T16" s="5" t="n">
        <v>39568</v>
      </c>
    </row>
    <row r="17" spans="1:20">
      <c r="A17" s="4" t="s">
        <v>767</v>
      </c>
      <c r="R17" s="5" t="n">
        <v>271</v>
      </c>
      <c r="S17" s="5" t="n">
        <v>69</v>
      </c>
      <c r="T17" s="5" t="n">
        <v>8764</v>
      </c>
    </row>
    <row r="18" spans="1:20">
      <c r="A18" s="4" t="s">
        <v>52</v>
      </c>
      <c r="B18" s="6" t="n">
        <v>-12683</v>
      </c>
      <c r="D18" s="6" t="n">
        <v>-14291</v>
      </c>
      <c r="F18" s="6" t="n">
        <v>5061</v>
      </c>
      <c r="H18" s="6" t="n">
        <v>5059</v>
      </c>
      <c r="J18" s="6" t="n">
        <v>6655</v>
      </c>
      <c r="L18" s="6" t="n">
        <v>-23292</v>
      </c>
      <c r="N18" s="6" t="n">
        <v>7170</v>
      </c>
      <c r="P18" s="6" t="n">
        <v>3275</v>
      </c>
      <c r="R18" s="5" t="n">
        <v>-16854</v>
      </c>
      <c r="S18" s="5" t="n">
        <v>-6192</v>
      </c>
      <c r="T18" s="5" t="n">
        <v>30804</v>
      </c>
    </row>
    <row r="19" spans="1:20">
      <c r="A19" s="4" t="s">
        <v>53</v>
      </c>
      <c r="B19" s="5" t="n">
        <v>-29392</v>
      </c>
      <c r="D19" s="5" t="n">
        <v>-49663</v>
      </c>
      <c r="F19" s="5" t="n">
        <v>-294039</v>
      </c>
      <c r="H19" s="5" t="n">
        <v>-6166</v>
      </c>
      <c r="J19" s="5" t="n">
        <v>-6923</v>
      </c>
      <c r="N19" s="5" t="n">
        <v>-83</v>
      </c>
      <c r="P19" s="5" t="n">
        <v>262</v>
      </c>
      <c r="R19" s="5" t="n">
        <v>-379260</v>
      </c>
      <c r="S19" s="5" t="n">
        <v>-6744</v>
      </c>
      <c r="T19" s="5" t="n">
        <v>1244</v>
      </c>
    </row>
    <row r="20" spans="1:20">
      <c r="A20" s="4" t="s">
        <v>54</v>
      </c>
      <c r="B20" s="5" t="n">
        <v>-42075</v>
      </c>
      <c r="D20" s="5" t="n">
        <v>-63954</v>
      </c>
      <c r="F20" s="5" t="n">
        <v>-288978</v>
      </c>
      <c r="H20" s="5" t="n">
        <v>-1107</v>
      </c>
      <c r="J20" s="5" t="n">
        <v>-268</v>
      </c>
      <c r="L20" s="5" t="n">
        <v>-23292</v>
      </c>
      <c r="N20" s="5" t="n">
        <v>7087</v>
      </c>
      <c r="P20" s="5" t="n">
        <v>3537</v>
      </c>
      <c r="R20" s="5" t="n">
        <v>-396114</v>
      </c>
      <c r="S20" s="5" t="n">
        <v>-12936</v>
      </c>
      <c r="T20" s="5" t="n">
        <v>32048</v>
      </c>
    </row>
    <row r="21" spans="1:20">
      <c r="A21" s="4" t="s">
        <v>58</v>
      </c>
      <c r="B21" s="6" t="n">
        <v>264</v>
      </c>
      <c r="D21" s="6" t="n">
        <v>3162</v>
      </c>
      <c r="F21" s="6" t="n">
        <v>4954</v>
      </c>
      <c r="H21" s="6" t="n">
        <v>4481</v>
      </c>
      <c r="J21" s="6" t="n">
        <v>4684</v>
      </c>
      <c r="L21" s="6" t="n">
        <v>4732</v>
      </c>
      <c r="N21" s="6" t="n">
        <v>4678</v>
      </c>
      <c r="P21" s="6" t="n">
        <v>4665</v>
      </c>
      <c r="R21" s="5" t="n">
        <v>-12861</v>
      </c>
      <c r="S21" s="5" t="n">
        <v>-18759</v>
      </c>
      <c r="T21" s="5" t="n">
        <v>-16486</v>
      </c>
    </row>
    <row r="22" spans="1:20">
      <c r="A22" s="4" t="s">
        <v>768</v>
      </c>
      <c r="R22" s="5" t="n">
        <v>-408975</v>
      </c>
      <c r="S22" s="5" t="n">
        <v>-31695</v>
      </c>
      <c r="T22" s="5" t="n">
        <v>15562</v>
      </c>
    </row>
    <row r="23" spans="1:20">
      <c r="A23" s="4" t="s">
        <v>69</v>
      </c>
    </row>
    <row r="24" spans="1:20">
      <c r="A24" s="3" t="s">
        <v>750</v>
      </c>
    </row>
    <row r="25" spans="1:20">
      <c r="A25" s="4" t="s">
        <v>37</v>
      </c>
      <c r="R25" s="5" t="n">
        <v>62819</v>
      </c>
      <c r="S25" s="5" t="n">
        <v>80881</v>
      </c>
      <c r="T25" s="5" t="n">
        <v>83630</v>
      </c>
    </row>
    <row r="26" spans="1:20">
      <c r="A26" s="4" t="s">
        <v>70</v>
      </c>
    </row>
    <row r="27" spans="1:20">
      <c r="A27" s="3" t="s">
        <v>750</v>
      </c>
    </row>
    <row r="28" spans="1:20">
      <c r="A28" s="4" t="s">
        <v>37</v>
      </c>
      <c r="R28" s="6" t="n">
        <v>6203</v>
      </c>
      <c r="S28" s="6" t="n">
        <v>7575</v>
      </c>
      <c r="T28" s="6" t="n">
        <v>7816</v>
      </c>
    </row>
    <row r="29" spans="1:20"/>
    <row r="30" spans="1:20">
      <c r="A30" s="4" t="s">
        <v>108</v>
      </c>
      <c r="B30" s="4" t="s">
        <v>521</v>
      </c>
    </row>
    <row r="31" spans="1:20">
      <c r="A31" s="4" t="s">
        <v>509</v>
      </c>
      <c r="B31" s="4" t="s">
        <v>522</v>
      </c>
    </row>
  </sheetData>
  <mergeCells count="214">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A29:T29"/>
    <mergeCell ref="B30:T30"/>
    <mergeCell ref="B31:T3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2</v>
      </c>
      <c r="D2" s="2" t="s">
        <v>33</v>
      </c>
    </row>
    <row r="3" spans="1:4">
      <c r="A3" s="3" t="s">
        <v>750</v>
      </c>
    </row>
    <row r="4" spans="1:4">
      <c r="A4" s="4" t="s">
        <v>34</v>
      </c>
      <c r="B4" s="6" t="n">
        <v>733504</v>
      </c>
      <c r="C4" s="6" t="n">
        <v>1038770</v>
      </c>
      <c r="D4" s="6" t="n">
        <v>1087423</v>
      </c>
    </row>
    <row r="5" spans="1:4">
      <c r="A5" s="4" t="s">
        <v>770</v>
      </c>
      <c r="B5" s="5" t="n">
        <v>65978</v>
      </c>
      <c r="C5" s="5" t="n">
        <v>141986</v>
      </c>
      <c r="D5" s="5" t="n">
        <v>160478</v>
      </c>
    </row>
    <row r="6" spans="1:4">
      <c r="A6" s="4" t="s">
        <v>37</v>
      </c>
      <c r="B6" s="5" t="n">
        <v>69022</v>
      </c>
      <c r="C6" s="5" t="n">
        <v>88456</v>
      </c>
      <c r="D6" s="5" t="n">
        <v>91446</v>
      </c>
    </row>
    <row r="7" spans="1:4">
      <c r="A7" s="4" t="s">
        <v>44</v>
      </c>
      <c r="B7" s="5" t="n">
        <v>12313</v>
      </c>
      <c r="C7" s="5" t="n">
        <v>27820</v>
      </c>
      <c r="D7" s="5" t="n">
        <v>29128</v>
      </c>
    </row>
    <row r="8" spans="1:4">
      <c r="A8" s="4" t="s">
        <v>69</v>
      </c>
    </row>
    <row r="9" spans="1:4">
      <c r="A9" s="3" t="s">
        <v>750</v>
      </c>
    </row>
    <row r="10" spans="1:4">
      <c r="A10" s="4" t="s">
        <v>37</v>
      </c>
      <c r="B10" s="5" t="n">
        <v>62819</v>
      </c>
      <c r="C10" s="5" t="n">
        <v>80881</v>
      </c>
      <c r="D10" s="5" t="n">
        <v>83630</v>
      </c>
    </row>
    <row r="11" spans="1:4">
      <c r="A11" s="4" t="s">
        <v>70</v>
      </c>
    </row>
    <row r="12" spans="1:4">
      <c r="A12" s="3" t="s">
        <v>750</v>
      </c>
    </row>
    <row r="13" spans="1:4">
      <c r="A13" s="4" t="s">
        <v>37</v>
      </c>
      <c r="B13" s="5" t="n">
        <v>6203</v>
      </c>
      <c r="C13" s="5" t="n">
        <v>7575</v>
      </c>
      <c r="D13" s="5" t="n">
        <v>7816</v>
      </c>
    </row>
    <row r="14" spans="1:4">
      <c r="A14" s="4" t="s">
        <v>680</v>
      </c>
    </row>
    <row r="15" spans="1:4">
      <c r="A15" s="3" t="s">
        <v>750</v>
      </c>
    </row>
    <row r="16" spans="1:4">
      <c r="A16" s="4" t="s">
        <v>34</v>
      </c>
      <c r="B16" s="5" t="n">
        <v>1895</v>
      </c>
      <c r="C16" s="5" t="n">
        <v>2704</v>
      </c>
      <c r="D16" s="5" t="n">
        <v>2368</v>
      </c>
    </row>
    <row r="17" spans="1:4">
      <c r="A17" s="4" t="s">
        <v>770</v>
      </c>
      <c r="B17" s="5" t="n">
        <v>2835</v>
      </c>
      <c r="C17" s="5" t="n">
        <v>2146</v>
      </c>
      <c r="D17" s="5" t="n">
        <v>920</v>
      </c>
    </row>
    <row r="18" spans="1:4">
      <c r="A18" s="4" t="s">
        <v>37</v>
      </c>
      <c r="B18" s="5" t="n">
        <v>1877</v>
      </c>
      <c r="C18" s="5" t="n">
        <v>1863</v>
      </c>
      <c r="D18" s="5" t="n">
        <v>1989</v>
      </c>
    </row>
    <row r="19" spans="1:4">
      <c r="A19" s="4" t="s">
        <v>771</v>
      </c>
    </row>
    <row r="20" spans="1:4">
      <c r="A20" s="3" t="s">
        <v>750</v>
      </c>
    </row>
    <row r="21" spans="1:4">
      <c r="A21" s="4" t="s">
        <v>37</v>
      </c>
      <c r="B21" s="5" t="n">
        <v>1877</v>
      </c>
      <c r="C21" s="5" t="n">
        <v>1863</v>
      </c>
      <c r="D21" s="5" t="n">
        <v>1977</v>
      </c>
    </row>
    <row r="22" spans="1:4">
      <c r="A22" s="4" t="s">
        <v>772</v>
      </c>
    </row>
    <row r="23" spans="1:4">
      <c r="A23" s="3" t="s">
        <v>750</v>
      </c>
    </row>
    <row r="24" spans="1:4">
      <c r="A24" s="4" t="s">
        <v>37</v>
      </c>
      <c r="D24" s="5" t="n">
        <v>12</v>
      </c>
    </row>
    <row r="25" spans="1:4">
      <c r="A25" s="4" t="s">
        <v>773</v>
      </c>
    </row>
    <row r="26" spans="1:4">
      <c r="A26" s="3" t="s">
        <v>750</v>
      </c>
    </row>
    <row r="27" spans="1:4">
      <c r="A27" s="4" t="s">
        <v>34</v>
      </c>
      <c r="B27" s="5" t="n">
        <v>731609</v>
      </c>
      <c r="C27" s="5" t="n">
        <v>1036066</v>
      </c>
      <c r="D27" s="5" t="n">
        <v>1085055</v>
      </c>
    </row>
    <row r="28" spans="1:4">
      <c r="A28" s="4" t="s">
        <v>770</v>
      </c>
      <c r="B28" s="5" t="n">
        <v>63143</v>
      </c>
      <c r="C28" s="5" t="n">
        <v>139840</v>
      </c>
      <c r="D28" s="5" t="n">
        <v>159558</v>
      </c>
    </row>
    <row r="29" spans="1:4">
      <c r="A29" s="4" t="s">
        <v>37</v>
      </c>
      <c r="B29" s="5" t="n">
        <v>67145</v>
      </c>
      <c r="C29" s="5" t="n">
        <v>86593</v>
      </c>
      <c r="D29" s="5" t="n">
        <v>89457</v>
      </c>
    </row>
    <row r="30" spans="1:4">
      <c r="A30" s="4" t="s">
        <v>44</v>
      </c>
      <c r="B30" s="5" t="n">
        <v>12313</v>
      </c>
      <c r="C30" s="5" t="n">
        <v>27820</v>
      </c>
      <c r="D30" s="5" t="n">
        <v>29128</v>
      </c>
    </row>
    <row r="31" spans="1:4">
      <c r="A31" s="4" t="s">
        <v>774</v>
      </c>
    </row>
    <row r="32" spans="1:4">
      <c r="A32" s="3" t="s">
        <v>750</v>
      </c>
    </row>
    <row r="33" spans="1:4">
      <c r="A33" s="4" t="s">
        <v>37</v>
      </c>
      <c r="B33" s="5" t="n">
        <v>60942</v>
      </c>
      <c r="C33" s="5" t="n">
        <v>79018</v>
      </c>
      <c r="D33" s="5" t="n">
        <v>81653</v>
      </c>
    </row>
    <row r="34" spans="1:4">
      <c r="A34" s="4" t="s">
        <v>775</v>
      </c>
    </row>
    <row r="35" spans="1:4">
      <c r="A35" s="3" t="s">
        <v>750</v>
      </c>
    </row>
    <row r="36" spans="1:4">
      <c r="A36" s="4" t="s">
        <v>37</v>
      </c>
      <c r="B36" s="6" t="n">
        <v>6203</v>
      </c>
      <c r="C36" s="6" t="n">
        <v>7575</v>
      </c>
      <c r="D36" s="6" t="n">
        <v>780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32</v>
      </c>
      <c r="D2" s="2" t="s">
        <v>33</v>
      </c>
    </row>
    <row r="3" spans="1:4">
      <c r="A3" s="3" t="s">
        <v>176</v>
      </c>
    </row>
    <row r="4" spans="1:4">
      <c r="A4" s="4" t="s">
        <v>55</v>
      </c>
      <c r="B4" s="6" t="n">
        <v>-643315</v>
      </c>
      <c r="C4" s="6" t="n">
        <v>-610624</v>
      </c>
      <c r="D4" s="6" t="n">
        <v>-50854</v>
      </c>
    </row>
    <row r="5" spans="1:4">
      <c r="A5" s="3" t="s">
        <v>177</v>
      </c>
    </row>
    <row r="6" spans="1:4">
      <c r="A6" s="4" t="s">
        <v>178</v>
      </c>
      <c r="B6" s="5" t="n">
        <v>102481</v>
      </c>
      <c r="C6" s="5" t="n">
        <v>135966</v>
      </c>
      <c r="D6" s="5" t="n">
        <v>128533</v>
      </c>
    </row>
    <row r="7" spans="1:4">
      <c r="A7" s="4" t="s">
        <v>179</v>
      </c>
      <c r="B7" s="5" t="n">
        <v>14637</v>
      </c>
      <c r="C7" s="5" t="n">
        <v>23673</v>
      </c>
      <c r="D7" s="5" t="n">
        <v>29841</v>
      </c>
    </row>
    <row r="8" spans="1:4">
      <c r="A8" s="4" t="s">
        <v>180</v>
      </c>
      <c r="B8" s="5" t="n">
        <v>17249</v>
      </c>
      <c r="C8" s="5" t="n">
        <v>16425</v>
      </c>
      <c r="D8" s="5" t="n">
        <v>20636</v>
      </c>
    </row>
    <row r="9" spans="1:4">
      <c r="A9" s="4" t="s">
        <v>181</v>
      </c>
      <c r="B9" s="5" t="n">
        <v>17189</v>
      </c>
      <c r="C9" s="5" t="n">
        <v>15267</v>
      </c>
      <c r="D9" s="5" t="n">
        <v>13721</v>
      </c>
    </row>
    <row r="10" spans="1:4">
      <c r="A10" s="4" t="s">
        <v>182</v>
      </c>
      <c r="B10" s="5" t="n">
        <v>-5403</v>
      </c>
      <c r="C10" s="5" t="n">
        <v>-7375</v>
      </c>
      <c r="D10" s="5" t="n">
        <v>-28012</v>
      </c>
    </row>
    <row r="11" spans="1:4">
      <c r="A11" s="4" t="s">
        <v>183</v>
      </c>
      <c r="B11" s="5" t="n">
        <v>68284</v>
      </c>
      <c r="C11" s="5" t="n">
        <v>40804</v>
      </c>
      <c r="D11" s="5" t="n">
        <v>52460</v>
      </c>
    </row>
    <row r="12" spans="1:4">
      <c r="A12" s="4" t="s">
        <v>184</v>
      </c>
      <c r="B12" s="5" t="n">
        <v>-164694</v>
      </c>
      <c r="C12" s="5" t="n">
        <v>310338</v>
      </c>
      <c r="D12" s="5" t="n">
        <v>-46632</v>
      </c>
    </row>
    <row r="13" spans="1:4">
      <c r="A13" s="4" t="s">
        <v>42</v>
      </c>
      <c r="B13" s="5" t="n">
        <v>382447</v>
      </c>
      <c r="C13" s="5" t="n">
        <v>342559</v>
      </c>
      <c r="D13" s="5" t="n">
        <v>24757</v>
      </c>
    </row>
    <row r="14" spans="1:4">
      <c r="A14" s="4" t="s">
        <v>185</v>
      </c>
      <c r="B14" s="5" t="n">
        <v>379260</v>
      </c>
      <c r="C14" s="5" t="n">
        <v>6744</v>
      </c>
      <c r="D14" s="5" t="n">
        <v>-1244</v>
      </c>
    </row>
    <row r="15" spans="1:4">
      <c r="A15" s="4" t="s">
        <v>150</v>
      </c>
      <c r="B15" s="5" t="n">
        <v>17935</v>
      </c>
      <c r="C15" s="5" t="n">
        <v>12414</v>
      </c>
      <c r="D15" s="5" t="n">
        <v>13537</v>
      </c>
    </row>
    <row r="16" spans="1:4">
      <c r="A16" s="3" t="s">
        <v>186</v>
      </c>
    </row>
    <row r="17" spans="1:4">
      <c r="A17" s="4" t="s">
        <v>187</v>
      </c>
      <c r="B17" s="5" t="n">
        <v>-20896</v>
      </c>
      <c r="C17" s="5" t="n">
        <v>-59031</v>
      </c>
      <c r="D17" s="5" t="n">
        <v>-8577</v>
      </c>
    </row>
    <row r="18" spans="1:4">
      <c r="A18" s="4" t="s">
        <v>188</v>
      </c>
      <c r="B18" s="5" t="n">
        <v>22854</v>
      </c>
      <c r="C18" s="5" t="n">
        <v>-24226</v>
      </c>
      <c r="D18" s="5" t="n">
        <v>54493</v>
      </c>
    </row>
    <row r="19" spans="1:4">
      <c r="A19" s="4" t="s">
        <v>110</v>
      </c>
      <c r="B19" s="5" t="n">
        <v>-12267</v>
      </c>
      <c r="C19" s="5" t="n">
        <v>26215</v>
      </c>
      <c r="D19" s="5" t="n">
        <v>-10380</v>
      </c>
    </row>
    <row r="20" spans="1:4">
      <c r="A20" s="4" t="s">
        <v>94</v>
      </c>
      <c r="B20" s="5" t="n">
        <v>10242</v>
      </c>
      <c r="C20" s="5" t="n">
        <v>4350</v>
      </c>
      <c r="D20" s="5" t="n">
        <v>30155</v>
      </c>
    </row>
    <row r="21" spans="1:4">
      <c r="A21" s="4" t="s">
        <v>112</v>
      </c>
      <c r="B21" s="5" t="n">
        <v>-5999</v>
      </c>
      <c r="C21" s="5" t="n">
        <v>3692</v>
      </c>
      <c r="D21" s="5" t="n">
        <v>-30882</v>
      </c>
    </row>
    <row r="22" spans="1:4">
      <c r="A22" s="4" t="s">
        <v>189</v>
      </c>
      <c r="B22" s="5" t="n">
        <v>-104309</v>
      </c>
      <c r="C22" s="5" t="n">
        <v>-48955</v>
      </c>
      <c r="D22" s="5" t="n">
        <v>-15302</v>
      </c>
    </row>
    <row r="23" spans="1:4">
      <c r="A23" s="4" t="s">
        <v>190</v>
      </c>
      <c r="B23" s="5" t="n">
        <v>75695</v>
      </c>
      <c r="C23" s="5" t="n">
        <v>188236</v>
      </c>
      <c r="D23" s="5" t="n">
        <v>176250</v>
      </c>
    </row>
    <row r="24" spans="1:4">
      <c r="A24" s="3" t="s">
        <v>191</v>
      </c>
    </row>
    <row r="25" spans="1:4">
      <c r="A25" s="4" t="s">
        <v>192</v>
      </c>
      <c r="B25" s="5" t="n">
        <v>-69806</v>
      </c>
      <c r="C25" s="5" t="n">
        <v>-96052</v>
      </c>
      <c r="D25" s="5" t="n">
        <v>-121931</v>
      </c>
    </row>
    <row r="26" spans="1:4">
      <c r="A26" s="4" t="s">
        <v>193</v>
      </c>
      <c r="B26" s="5" t="n">
        <v>-25895</v>
      </c>
      <c r="C26" s="5" t="n">
        <v>-34825</v>
      </c>
      <c r="D26" s="5" t="n">
        <v>-19931</v>
      </c>
    </row>
    <row r="27" spans="1:4">
      <c r="A27" s="4" t="s">
        <v>194</v>
      </c>
      <c r="B27" s="5" t="n">
        <v>-9650</v>
      </c>
      <c r="C27" s="5" t="n">
        <v>-78840</v>
      </c>
      <c r="D27" s="5" t="n">
        <v>-673547</v>
      </c>
    </row>
    <row r="28" spans="1:4">
      <c r="A28" s="4" t="s">
        <v>195</v>
      </c>
      <c r="C28" s="5" t="n">
        <v>18489</v>
      </c>
      <c r="D28" s="5" t="n">
        <v>176511</v>
      </c>
    </row>
    <row r="29" spans="1:4">
      <c r="A29" s="4" t="s">
        <v>196</v>
      </c>
      <c r="B29" s="5" t="n">
        <v>-71555</v>
      </c>
      <c r="C29" s="5" t="n">
        <v>25987</v>
      </c>
      <c r="D29" s="5" t="n">
        <v>8735</v>
      </c>
    </row>
    <row r="30" spans="1:4">
      <c r="A30" s="4" t="s">
        <v>197</v>
      </c>
      <c r="D30" s="5" t="n">
        <v>1350000</v>
      </c>
    </row>
    <row r="31" spans="1:4">
      <c r="A31" s="4" t="s">
        <v>198</v>
      </c>
      <c r="D31" s="5" t="n">
        <v>23438</v>
      </c>
    </row>
    <row r="32" spans="1:4">
      <c r="A32" s="4" t="s">
        <v>199</v>
      </c>
      <c r="B32" s="5" t="n">
        <v>-113661</v>
      </c>
      <c r="C32" s="5" t="n">
        <v>-97740</v>
      </c>
      <c r="D32" s="5" t="n">
        <v>-85222</v>
      </c>
    </row>
    <row r="33" spans="1:4">
      <c r="A33" s="4" t="s">
        <v>200</v>
      </c>
      <c r="B33" s="5" t="n">
        <v>243616</v>
      </c>
      <c r="C33" s="5" t="n">
        <v>95488</v>
      </c>
      <c r="D33" s="5" t="n">
        <v>75075</v>
      </c>
    </row>
    <row r="34" spans="1:4">
      <c r="A34" s="4" t="s">
        <v>201</v>
      </c>
      <c r="B34" s="5" t="n">
        <v>133618</v>
      </c>
      <c r="C34" s="5" t="n">
        <v>877</v>
      </c>
      <c r="D34" s="5" t="n">
        <v>-12271</v>
      </c>
    </row>
    <row r="35" spans="1:4">
      <c r="A35" s="4" t="s">
        <v>202</v>
      </c>
      <c r="D35" s="5" t="n">
        <v>25000</v>
      </c>
    </row>
    <row r="36" spans="1:4">
      <c r="A36" s="4" t="s">
        <v>203</v>
      </c>
      <c r="B36" s="5" t="n">
        <v>24637</v>
      </c>
      <c r="C36" s="5" t="n">
        <v>-32770</v>
      </c>
      <c r="D36" s="5" t="n">
        <v>-4620</v>
      </c>
    </row>
    <row r="37" spans="1:4">
      <c r="A37" s="4" t="s">
        <v>150</v>
      </c>
      <c r="B37" s="5" t="n">
        <v>7</v>
      </c>
      <c r="C37" s="5" t="n">
        <v>-255</v>
      </c>
      <c r="D37" s="5" t="n">
        <v>10972</v>
      </c>
    </row>
    <row r="38" spans="1:4">
      <c r="A38" s="4" t="s">
        <v>204</v>
      </c>
      <c r="B38" s="5" t="n">
        <v>111311</v>
      </c>
      <c r="C38" s="5" t="n">
        <v>-199641</v>
      </c>
      <c r="D38" s="5" t="n">
        <v>752209</v>
      </c>
    </row>
    <row r="39" spans="1:4">
      <c r="A39" s="3" t="s">
        <v>205</v>
      </c>
    </row>
    <row r="40" spans="1:4">
      <c r="A40" s="4" t="s">
        <v>206</v>
      </c>
      <c r="B40" s="5" t="n">
        <v>1369700</v>
      </c>
      <c r="C40" s="5" t="n">
        <v>1643300</v>
      </c>
      <c r="D40" s="5" t="n">
        <v>1740450</v>
      </c>
    </row>
    <row r="41" spans="1:4">
      <c r="A41" s="4" t="s">
        <v>207</v>
      </c>
      <c r="B41" s="5" t="n">
        <v>-1432200</v>
      </c>
      <c r="C41" s="5" t="n">
        <v>-1689400</v>
      </c>
      <c r="D41" s="5" t="n">
        <v>-1631850</v>
      </c>
    </row>
    <row r="42" spans="1:4">
      <c r="A42" s="4" t="s">
        <v>208</v>
      </c>
      <c r="C42" s="5" t="n">
        <v>198100</v>
      </c>
      <c r="D42" s="5" t="n">
        <v>199000</v>
      </c>
    </row>
    <row r="43" spans="1:4">
      <c r="A43" s="4" t="s">
        <v>209</v>
      </c>
      <c r="C43" s="5" t="n">
        <v>750</v>
      </c>
    </row>
    <row r="44" spans="1:4">
      <c r="A44" s="4" t="s">
        <v>210</v>
      </c>
      <c r="D44" s="5" t="n">
        <v>-1177363</v>
      </c>
    </row>
    <row r="45" spans="1:4">
      <c r="A45" s="4" t="s">
        <v>211</v>
      </c>
      <c r="B45" s="5" t="n">
        <v>-14034</v>
      </c>
      <c r="C45" s="5" t="n">
        <v>-13527</v>
      </c>
      <c r="D45" s="5" t="n">
        <v>-12010</v>
      </c>
    </row>
    <row r="46" spans="1:4">
      <c r="A46" s="4" t="s">
        <v>212</v>
      </c>
      <c r="B46" s="5" t="n">
        <v>-1045</v>
      </c>
      <c r="C46" s="5" t="n">
        <v>-1104</v>
      </c>
      <c r="D46" s="5" t="n">
        <v>-6752</v>
      </c>
    </row>
    <row r="47" spans="1:4">
      <c r="A47" s="4" t="s">
        <v>213</v>
      </c>
      <c r="B47" s="5" t="n">
        <v>-413</v>
      </c>
      <c r="C47" s="5" t="n">
        <v>-522</v>
      </c>
      <c r="D47" s="5" t="n">
        <v>-3446</v>
      </c>
    </row>
    <row r="48" spans="1:4">
      <c r="A48" s="4" t="s">
        <v>153</v>
      </c>
      <c r="B48" s="5" t="n">
        <v>32</v>
      </c>
      <c r="D48" s="5" t="n">
        <v>534</v>
      </c>
    </row>
    <row r="49" spans="1:4">
      <c r="A49" s="4" t="s">
        <v>214</v>
      </c>
      <c r="D49" s="5" t="n">
        <v>-915</v>
      </c>
    </row>
    <row r="50" spans="1:4">
      <c r="A50" s="4" t="s">
        <v>215</v>
      </c>
      <c r="B50" s="5" t="n">
        <v>-12372</v>
      </c>
      <c r="C50" s="5" t="n">
        <v>-11514</v>
      </c>
      <c r="D50" s="5" t="n">
        <v>-10887</v>
      </c>
    </row>
    <row r="51" spans="1:4">
      <c r="A51" s="4" t="s">
        <v>164</v>
      </c>
      <c r="B51" s="5" t="n">
        <v>-10228</v>
      </c>
      <c r="C51" s="5" t="n">
        <v>-40738</v>
      </c>
      <c r="D51" s="5" t="n">
        <v>-40119</v>
      </c>
    </row>
    <row r="52" spans="1:4">
      <c r="A52" s="4" t="s">
        <v>161</v>
      </c>
      <c r="B52" s="5" t="n">
        <v>505</v>
      </c>
      <c r="C52" s="5" t="n">
        <v>14514</v>
      </c>
      <c r="D52" s="5" t="n">
        <v>2152</v>
      </c>
    </row>
    <row r="53" spans="1:4">
      <c r="A53" s="4" t="s">
        <v>162</v>
      </c>
      <c r="B53" s="5" t="n">
        <v>-61226</v>
      </c>
      <c r="C53" s="5" t="n">
        <v>-45985</v>
      </c>
      <c r="D53" s="5" t="n">
        <v>-42458</v>
      </c>
    </row>
    <row r="54" spans="1:4">
      <c r="A54" s="4" t="s">
        <v>163</v>
      </c>
      <c r="B54" s="5" t="n">
        <v>-1000</v>
      </c>
      <c r="C54" s="5" t="n">
        <v>-1000</v>
      </c>
    </row>
    <row r="55" spans="1:4">
      <c r="A55" s="4" t="s">
        <v>216</v>
      </c>
      <c r="B55" s="5" t="n">
        <v>-2532</v>
      </c>
      <c r="C55" s="5" t="n">
        <v>-3166</v>
      </c>
      <c r="D55" s="5" t="n">
        <v>-10225</v>
      </c>
    </row>
    <row r="56" spans="1:4">
      <c r="A56" s="4" t="s">
        <v>217</v>
      </c>
      <c r="B56" s="5" t="n">
        <v>-163813</v>
      </c>
      <c r="C56" s="5" t="n">
        <v>49708</v>
      </c>
      <c r="D56" s="5" t="n">
        <v>-993889</v>
      </c>
    </row>
    <row r="57" spans="1:4">
      <c r="A57" s="4" t="s">
        <v>218</v>
      </c>
      <c r="B57" s="5" t="n">
        <v>23193</v>
      </c>
      <c r="C57" s="5" t="n">
        <v>38303</v>
      </c>
      <c r="D57" s="5" t="n">
        <v>-65430</v>
      </c>
    </row>
    <row r="58" spans="1:4">
      <c r="A58" s="4" t="s">
        <v>219</v>
      </c>
      <c r="B58" s="5" t="n">
        <v>137061</v>
      </c>
      <c r="C58" s="5" t="n">
        <v>98758</v>
      </c>
      <c r="D58" s="5" t="n">
        <v>164188</v>
      </c>
    </row>
    <row r="59" spans="1:4">
      <c r="A59" s="4" t="s">
        <v>220</v>
      </c>
      <c r="B59" s="5" t="n">
        <v>160254</v>
      </c>
      <c r="C59" s="5" t="n">
        <v>137061</v>
      </c>
      <c r="D59" s="5" t="n">
        <v>98758</v>
      </c>
    </row>
    <row r="60" spans="1:4">
      <c r="A60" s="3" t="s">
        <v>221</v>
      </c>
    </row>
    <row r="61" spans="1:4">
      <c r="A61" s="4" t="s">
        <v>222</v>
      </c>
      <c r="B61" s="5" t="n">
        <v>221177</v>
      </c>
      <c r="C61" s="5" t="n">
        <v>216062</v>
      </c>
      <c r="D61" s="5" t="n">
        <v>180266</v>
      </c>
    </row>
    <row r="62" spans="1:4">
      <c r="A62" s="4" t="s">
        <v>223</v>
      </c>
      <c r="B62" s="5" t="n">
        <v>2054</v>
      </c>
      <c r="C62" s="5" t="n">
        <v>253</v>
      </c>
      <c r="D62" s="5" t="n">
        <v>26473</v>
      </c>
    </row>
    <row r="63" spans="1:4">
      <c r="A63" s="4" t="s">
        <v>224</v>
      </c>
      <c r="B63" s="5" t="n">
        <v>154374</v>
      </c>
      <c r="C63" s="5" t="n">
        <v>167743</v>
      </c>
      <c r="D63" s="5" t="n">
        <v>171829</v>
      </c>
    </row>
    <row r="64" spans="1:4">
      <c r="A64" s="4" t="s">
        <v>165</v>
      </c>
      <c r="D64" s="5" t="n">
        <v>177456</v>
      </c>
    </row>
    <row r="65" spans="1:4">
      <c r="A65" s="4" t="s">
        <v>225</v>
      </c>
      <c r="B65" s="6" t="n">
        <v>1150</v>
      </c>
      <c r="C65" s="6" t="n">
        <v>2800</v>
      </c>
      <c r="D65" s="6" t="n">
        <v>598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2</v>
      </c>
    </row>
    <row r="2" spans="1:3">
      <c r="A2" s="3" t="s">
        <v>777</v>
      </c>
    </row>
    <row r="3" spans="1:3">
      <c r="A3" s="4" t="s">
        <v>104</v>
      </c>
      <c r="B3" s="6" t="n">
        <v>15711</v>
      </c>
      <c r="C3" s="6" t="n">
        <v>259966</v>
      </c>
    </row>
    <row r="4" spans="1:3">
      <c r="A4" s="4" t="s">
        <v>566</v>
      </c>
      <c r="C4" s="5" t="n">
        <v>20127</v>
      </c>
    </row>
    <row r="5" spans="1:3">
      <c r="A5" s="4" t="s">
        <v>150</v>
      </c>
      <c r="B5" s="5" t="n">
        <v>1624</v>
      </c>
      <c r="C5" s="5" t="n">
        <v>9357</v>
      </c>
    </row>
    <row r="6" spans="1:3">
      <c r="A6" s="4" t="s">
        <v>95</v>
      </c>
      <c r="B6" s="5" t="n">
        <v>17335</v>
      </c>
      <c r="C6" s="5" t="n">
        <v>289450</v>
      </c>
    </row>
    <row r="7" spans="1:3">
      <c r="A7" s="4" t="s">
        <v>778</v>
      </c>
      <c r="B7" s="5" t="n">
        <v>-417</v>
      </c>
      <c r="C7" s="5" t="n">
        <v>0</v>
      </c>
    </row>
    <row r="8" spans="1:3">
      <c r="A8" s="4" t="s">
        <v>779</v>
      </c>
      <c r="B8" s="6" t="n">
        <v>16918</v>
      </c>
      <c r="C8" s="6" t="n">
        <v>2894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2</v>
      </c>
      <c r="D2" s="2" t="s">
        <v>33</v>
      </c>
    </row>
    <row r="3" spans="1:4">
      <c r="A3" s="3" t="s">
        <v>755</v>
      </c>
    </row>
    <row r="4" spans="1:4">
      <c r="A4" s="4" t="s">
        <v>43</v>
      </c>
      <c r="B4" s="6" t="n">
        <v>84861</v>
      </c>
      <c r="C4" s="6" t="n">
        <v>96126</v>
      </c>
      <c r="D4" s="6" t="n">
        <v>12618</v>
      </c>
    </row>
    <row r="5" spans="1:4">
      <c r="A5" s="4" t="s">
        <v>781</v>
      </c>
    </row>
    <row r="6" spans="1:4">
      <c r="A6" s="3" t="s">
        <v>755</v>
      </c>
    </row>
    <row r="7" spans="1:4">
      <c r="A7" s="4" t="s">
        <v>43</v>
      </c>
      <c r="B7" s="5" t="n">
        <v>84861</v>
      </c>
      <c r="C7" s="5" t="n">
        <v>96126</v>
      </c>
      <c r="D7" s="5" t="n">
        <v>12618</v>
      </c>
    </row>
    <row r="8" spans="1:4">
      <c r="A8" s="4" t="s">
        <v>782</v>
      </c>
    </row>
    <row r="9" spans="1:4">
      <c r="A9" s="3" t="s">
        <v>755</v>
      </c>
    </row>
    <row r="10" spans="1:4">
      <c r="A10" s="4" t="s">
        <v>43</v>
      </c>
      <c r="B10" s="5" t="n">
        <v>18689</v>
      </c>
      <c r="C10" s="5" t="n">
        <v>5864</v>
      </c>
    </row>
    <row r="11" spans="1:4">
      <c r="A11" s="4" t="s">
        <v>783</v>
      </c>
    </row>
    <row r="12" spans="1:4">
      <c r="A12" s="3" t="s">
        <v>755</v>
      </c>
    </row>
    <row r="13" spans="1:4">
      <c r="A13" s="4" t="s">
        <v>43</v>
      </c>
      <c r="B13" s="5" t="n">
        <v>53423</v>
      </c>
      <c r="C13" s="5" t="n">
        <v>81779</v>
      </c>
      <c r="D13" s="5" t="n">
        <v>897</v>
      </c>
    </row>
    <row r="14" spans="1:4">
      <c r="A14" s="4" t="s">
        <v>784</v>
      </c>
    </row>
    <row r="15" spans="1:4">
      <c r="A15" s="3" t="s">
        <v>755</v>
      </c>
    </row>
    <row r="16" spans="1:4">
      <c r="A16" s="4" t="s">
        <v>43</v>
      </c>
      <c r="B16" s="5" t="n">
        <v>8036</v>
      </c>
      <c r="C16" s="5" t="n">
        <v>4947</v>
      </c>
      <c r="D16" s="5" t="n">
        <v>7335</v>
      </c>
    </row>
    <row r="17" spans="1:4">
      <c r="A17" s="4" t="s">
        <v>785</v>
      </c>
    </row>
    <row r="18" spans="1:4">
      <c r="A18" s="3" t="s">
        <v>755</v>
      </c>
    </row>
    <row r="19" spans="1:4">
      <c r="A19" s="4" t="s">
        <v>43</v>
      </c>
      <c r="B19" s="5" t="n">
        <v>4713</v>
      </c>
      <c r="C19" s="5" t="n">
        <v>2822</v>
      </c>
      <c r="D19" s="5" t="n">
        <v>4386</v>
      </c>
    </row>
    <row r="20" spans="1:4">
      <c r="A20" s="4" t="s">
        <v>786</v>
      </c>
    </row>
    <row r="21" spans="1:4">
      <c r="A21" s="3" t="s">
        <v>755</v>
      </c>
    </row>
    <row r="22" spans="1:4">
      <c r="A22" s="4" t="s">
        <v>43</v>
      </c>
      <c r="B22" s="6" t="n">
        <v>12749</v>
      </c>
      <c r="C22" s="5" t="n">
        <v>7769</v>
      </c>
      <c r="D22" s="6" t="n">
        <v>11721</v>
      </c>
    </row>
    <row r="23" spans="1:4">
      <c r="A23" s="4" t="s">
        <v>787</v>
      </c>
    </row>
    <row r="24" spans="1:4">
      <c r="A24" s="3" t="s">
        <v>755</v>
      </c>
    </row>
    <row r="25" spans="1:4">
      <c r="A25" s="4" t="s">
        <v>43</v>
      </c>
      <c r="C25" s="5" t="n">
        <v>128</v>
      </c>
    </row>
    <row r="26" spans="1:4">
      <c r="A26" s="4" t="s">
        <v>788</v>
      </c>
    </row>
    <row r="27" spans="1:4">
      <c r="A27" s="3" t="s">
        <v>755</v>
      </c>
    </row>
    <row r="28" spans="1:4">
      <c r="A28" s="4" t="s">
        <v>43</v>
      </c>
      <c r="C28" s="5" t="n">
        <v>586</v>
      </c>
    </row>
    <row r="29" spans="1:4">
      <c r="A29" s="4" t="s">
        <v>789</v>
      </c>
    </row>
    <row r="30" spans="1:4">
      <c r="A30" s="3" t="s">
        <v>755</v>
      </c>
    </row>
    <row r="31" spans="1:4">
      <c r="A31" s="4" t="s">
        <v>43</v>
      </c>
      <c r="C31" s="6" t="n">
        <v>71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90</v>
      </c>
      <c r="B1" s="2" t="s">
        <v>1</v>
      </c>
    </row>
    <row r="2" spans="1:3">
      <c r="B2" s="2" t="s">
        <v>2</v>
      </c>
      <c r="C2" s="2" t="s">
        <v>32</v>
      </c>
    </row>
    <row r="3" spans="1:3">
      <c r="A3" s="3" t="s">
        <v>755</v>
      </c>
    </row>
    <row r="4" spans="1:3">
      <c r="A4" s="4" t="s">
        <v>791</v>
      </c>
      <c r="B4" s="4" t="s">
        <v>792</v>
      </c>
    </row>
    <row r="5" spans="1:3">
      <c r="A5" s="4" t="s">
        <v>373</v>
      </c>
    </row>
    <row r="6" spans="1:3">
      <c r="A6" s="3" t="s">
        <v>755</v>
      </c>
    </row>
    <row r="7" spans="1:3">
      <c r="A7" s="4" t="s">
        <v>793</v>
      </c>
      <c r="B7" s="10" t="n">
        <v>2.6</v>
      </c>
      <c r="C7" s="10" t="n">
        <v>2.5</v>
      </c>
    </row>
    <row r="8" spans="1:3">
      <c r="A8" s="4" t="s">
        <v>378</v>
      </c>
    </row>
    <row r="9" spans="1:3">
      <c r="A9" s="3" t="s">
        <v>755</v>
      </c>
    </row>
    <row r="10" spans="1:3">
      <c r="A10" s="4" t="s">
        <v>791</v>
      </c>
      <c r="B10" s="4" t="s">
        <v>794</v>
      </c>
    </row>
    <row r="11" spans="1:3">
      <c r="A11" s="4" t="s">
        <v>793</v>
      </c>
      <c r="B11" s="10" t="n">
        <v>10.2</v>
      </c>
    </row>
    <row r="12" spans="1:3">
      <c r="A12" s="4" t="s">
        <v>381</v>
      </c>
    </row>
    <row r="13" spans="1:3">
      <c r="A13" s="3" t="s">
        <v>755</v>
      </c>
    </row>
    <row r="14" spans="1:3">
      <c r="A14" s="4" t="s">
        <v>791</v>
      </c>
      <c r="B14" s="4" t="s">
        <v>795</v>
      </c>
    </row>
    <row r="15" spans="1:3">
      <c r="A15" s="4" t="s">
        <v>796</v>
      </c>
    </row>
    <row r="16" spans="1:3">
      <c r="A16" s="3" t="s">
        <v>755</v>
      </c>
    </row>
    <row r="17" spans="1:3">
      <c r="A17" s="4" t="s">
        <v>793</v>
      </c>
      <c r="B17" s="10" t="n">
        <v>1.1</v>
      </c>
      <c r="C17" s="10" t="n">
        <v>20.9</v>
      </c>
    </row>
    <row r="18" spans="1:3">
      <c r="A18" s="4" t="s">
        <v>384</v>
      </c>
    </row>
    <row r="19" spans="1:3">
      <c r="A19" s="3" t="s">
        <v>755</v>
      </c>
    </row>
    <row r="20" spans="1:3">
      <c r="A20" s="4" t="s">
        <v>793</v>
      </c>
      <c r="B20" s="10" t="n">
        <v>4.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2</v>
      </c>
      <c r="D2" s="2" t="s">
        <v>33</v>
      </c>
    </row>
    <row r="3" spans="1:4">
      <c r="A3" s="3" t="s">
        <v>755</v>
      </c>
    </row>
    <row r="4" spans="1:4">
      <c r="A4" s="4" t="s">
        <v>43</v>
      </c>
      <c r="B4" s="6" t="n">
        <v>84861</v>
      </c>
      <c r="C4" s="6" t="n">
        <v>96126</v>
      </c>
      <c r="D4" s="6" t="n">
        <v>12618</v>
      </c>
    </row>
    <row r="5" spans="1:4">
      <c r="A5" s="4" t="s">
        <v>798</v>
      </c>
    </row>
    <row r="6" spans="1:4">
      <c r="A6" s="3" t="s">
        <v>755</v>
      </c>
    </row>
    <row r="7" spans="1:4">
      <c r="A7" s="4" t="s">
        <v>43</v>
      </c>
      <c r="B7" s="5" t="n">
        <v>9989</v>
      </c>
    </row>
    <row r="8" spans="1:4">
      <c r="A8" s="4" t="s">
        <v>799</v>
      </c>
    </row>
    <row r="9" spans="1:4">
      <c r="A9" s="3" t="s">
        <v>755</v>
      </c>
    </row>
    <row r="10" spans="1:4">
      <c r="A10" s="4" t="s">
        <v>43</v>
      </c>
      <c r="B10" s="5" t="n">
        <v>5000</v>
      </c>
    </row>
    <row r="11" spans="1:4">
      <c r="A11" s="4" t="s">
        <v>800</v>
      </c>
    </row>
    <row r="12" spans="1:4">
      <c r="A12" s="3" t="s">
        <v>755</v>
      </c>
    </row>
    <row r="13" spans="1:4">
      <c r="A13" s="4" t="s">
        <v>43</v>
      </c>
      <c r="B13" s="5" t="n">
        <v>5000</v>
      </c>
    </row>
    <row r="14" spans="1:4">
      <c r="A14" s="4" t="s">
        <v>801</v>
      </c>
    </row>
    <row r="15" spans="1:4">
      <c r="A15" s="3" t="s">
        <v>755</v>
      </c>
    </row>
    <row r="16" spans="1:4">
      <c r="A16" s="4" t="s">
        <v>43</v>
      </c>
      <c r="B16" s="6" t="n">
        <v>1498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2</v>
      </c>
      <c r="D2" s="2" t="s">
        <v>33</v>
      </c>
    </row>
    <row r="3" spans="1:4">
      <c r="A3" s="3" t="s">
        <v>755</v>
      </c>
    </row>
    <row r="4" spans="1:4">
      <c r="A4" s="4" t="s">
        <v>803</v>
      </c>
      <c r="B4" s="6" t="n">
        <v>84861</v>
      </c>
      <c r="C4" s="6" t="n">
        <v>96126</v>
      </c>
      <c r="D4" s="6" t="n">
        <v>12618</v>
      </c>
    </row>
    <row r="5" spans="1:4">
      <c r="A5" s="4" t="s">
        <v>798</v>
      </c>
    </row>
    <row r="6" spans="1:4">
      <c r="A6" s="3" t="s">
        <v>755</v>
      </c>
    </row>
    <row r="7" spans="1:4">
      <c r="A7" s="4" t="s">
        <v>803</v>
      </c>
      <c r="B7" s="5" t="n">
        <v>9989</v>
      </c>
    </row>
    <row r="8" spans="1:4">
      <c r="A8" s="4" t="s">
        <v>758</v>
      </c>
      <c r="B8" s="5" t="n">
        <v>-2082</v>
      </c>
    </row>
    <row r="9" spans="1:4">
      <c r="A9" s="4" t="s">
        <v>759</v>
      </c>
      <c r="B9" s="5" t="n">
        <v>7907</v>
      </c>
    </row>
    <row r="10" spans="1:4">
      <c r="A10" s="4" t="s">
        <v>799</v>
      </c>
    </row>
    <row r="11" spans="1:4">
      <c r="A11" s="3" t="s">
        <v>755</v>
      </c>
    </row>
    <row r="12" spans="1:4">
      <c r="A12" s="4" t="s">
        <v>803</v>
      </c>
      <c r="B12" s="5" t="n">
        <v>5000</v>
      </c>
    </row>
    <row r="13" spans="1:4">
      <c r="A13" s="4" t="s">
        <v>758</v>
      </c>
      <c r="B13" s="5" t="n">
        <v>-5000</v>
      </c>
    </row>
    <row r="14" spans="1:4">
      <c r="A14" s="4" t="s">
        <v>801</v>
      </c>
    </row>
    <row r="15" spans="1:4">
      <c r="A15" s="3" t="s">
        <v>755</v>
      </c>
    </row>
    <row r="16" spans="1:4">
      <c r="A16" s="4" t="s">
        <v>803</v>
      </c>
      <c r="B16" s="5" t="n">
        <v>14989</v>
      </c>
    </row>
    <row r="17" spans="1:4">
      <c r="A17" s="4" t="s">
        <v>758</v>
      </c>
      <c r="B17" s="5" t="n">
        <v>-7082</v>
      </c>
    </row>
    <row r="18" spans="1:4">
      <c r="A18" s="4" t="s">
        <v>759</v>
      </c>
      <c r="B18" s="6" t="n">
        <v>790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2</v>
      </c>
      <c r="D2" s="2" t="s">
        <v>33</v>
      </c>
    </row>
    <row r="3" spans="1:4">
      <c r="A3" s="3" t="s">
        <v>755</v>
      </c>
    </row>
    <row r="4" spans="1:4">
      <c r="A4" s="4" t="s">
        <v>805</v>
      </c>
      <c r="B4" s="6" t="n">
        <v>381179</v>
      </c>
      <c r="C4" s="6" t="n">
        <v>314729</v>
      </c>
      <c r="D4" s="6" t="n">
        <v>24757</v>
      </c>
    </row>
    <row r="5" spans="1:4">
      <c r="A5" s="4" t="s">
        <v>806</v>
      </c>
      <c r="C5" s="5" t="n">
        <v>8679</v>
      </c>
      <c r="D5" s="5" t="n">
        <v>109131</v>
      </c>
    </row>
    <row r="6" spans="1:4">
      <c r="A6" s="4" t="s">
        <v>807</v>
      </c>
      <c r="B6" s="5" t="n">
        <v>84861</v>
      </c>
      <c r="C6" s="5" t="n">
        <v>96126</v>
      </c>
      <c r="D6" s="5" t="n">
        <v>12618</v>
      </c>
    </row>
    <row r="7" spans="1:4">
      <c r="A7" s="4" t="s">
        <v>378</v>
      </c>
    </row>
    <row r="8" spans="1:4">
      <c r="A8" s="3" t="s">
        <v>755</v>
      </c>
    </row>
    <row r="9" spans="1:4">
      <c r="A9" s="4" t="s">
        <v>808</v>
      </c>
      <c r="B9" s="5" t="n">
        <v>32171</v>
      </c>
    </row>
    <row r="10" spans="1:4">
      <c r="A10" s="4" t="s">
        <v>809</v>
      </c>
      <c r="B10" s="5" t="n">
        <v>244</v>
      </c>
    </row>
    <row r="11" spans="1:4">
      <c r="A11" s="4" t="s">
        <v>810</v>
      </c>
      <c r="B11" s="5" t="n">
        <v>4892</v>
      </c>
    </row>
    <row r="12" spans="1:4">
      <c r="A12" s="4" t="s">
        <v>805</v>
      </c>
      <c r="B12" s="5" t="n">
        <v>10230</v>
      </c>
    </row>
    <row r="13" spans="1:4">
      <c r="A13" s="4" t="s">
        <v>807</v>
      </c>
      <c r="B13" s="5" t="n">
        <v>47537</v>
      </c>
    </row>
    <row r="14" spans="1:4">
      <c r="A14" s="4" t="s">
        <v>381</v>
      </c>
    </row>
    <row r="15" spans="1:4">
      <c r="A15" s="3" t="s">
        <v>755</v>
      </c>
    </row>
    <row r="16" spans="1:4">
      <c r="A16" s="4" t="s">
        <v>808</v>
      </c>
      <c r="B16" s="5" t="n">
        <v>4599</v>
      </c>
      <c r="C16" s="5" t="n">
        <v>57833</v>
      </c>
      <c r="D16" s="5" t="n">
        <v>207</v>
      </c>
    </row>
    <row r="17" spans="1:4">
      <c r="A17" s="4" t="s">
        <v>809</v>
      </c>
      <c r="B17" s="5" t="n">
        <v>232</v>
      </c>
      <c r="C17" s="5" t="n">
        <v>-148</v>
      </c>
    </row>
    <row r="18" spans="1:4">
      <c r="A18" s="4" t="s">
        <v>810</v>
      </c>
      <c r="C18" s="5" t="n">
        <v>3227</v>
      </c>
      <c r="D18" s="5" t="n">
        <v>523</v>
      </c>
    </row>
    <row r="19" spans="1:4">
      <c r="A19" s="4" t="s">
        <v>805</v>
      </c>
      <c r="B19" s="5" t="n">
        <v>1055</v>
      </c>
      <c r="C19" s="5" t="n">
        <v>20867</v>
      </c>
      <c r="D19" s="5" t="n">
        <v>167</v>
      </c>
    </row>
    <row r="20" spans="1:4">
      <c r="A20" s="4" t="s">
        <v>806</v>
      </c>
      <c r="C20" s="5" t="n">
        <v>2414</v>
      </c>
    </row>
    <row r="21" spans="1:4">
      <c r="A21" s="4" t="s">
        <v>807</v>
      </c>
      <c r="B21" s="6" t="n">
        <v>5886</v>
      </c>
      <c r="C21" s="6" t="n">
        <v>84193</v>
      </c>
      <c r="D21" s="6" t="n">
        <v>89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2</v>
      </c>
      <c r="D2" s="2" t="s">
        <v>33</v>
      </c>
    </row>
    <row r="3" spans="1:4">
      <c r="A3" s="3" t="s">
        <v>755</v>
      </c>
    </row>
    <row r="4" spans="1:4">
      <c r="A4" s="4" t="s">
        <v>803</v>
      </c>
      <c r="B4" s="6" t="n">
        <v>84861</v>
      </c>
      <c r="C4" s="6" t="n">
        <v>96126</v>
      </c>
      <c r="D4" s="6" t="n">
        <v>12618</v>
      </c>
    </row>
    <row r="5" spans="1:4">
      <c r="A5" s="4" t="s">
        <v>812</v>
      </c>
    </row>
    <row r="6" spans="1:4">
      <c r="A6" s="3" t="s">
        <v>755</v>
      </c>
    </row>
    <row r="7" spans="1:4">
      <c r="A7" s="4" t="s">
        <v>803</v>
      </c>
      <c r="B7" s="5" t="n">
        <v>32171</v>
      </c>
    </row>
    <row r="8" spans="1:4">
      <c r="A8" s="4" t="s">
        <v>758</v>
      </c>
      <c r="B8" s="5" t="n">
        <v>-526</v>
      </c>
    </row>
    <row r="9" spans="1:4">
      <c r="A9" s="4" t="s">
        <v>759</v>
      </c>
      <c r="B9" s="5" t="n">
        <v>31645</v>
      </c>
    </row>
    <row r="10" spans="1:4">
      <c r="A10" s="4" t="s">
        <v>813</v>
      </c>
    </row>
    <row r="11" spans="1:4">
      <c r="A11" s="3" t="s">
        <v>755</v>
      </c>
    </row>
    <row r="12" spans="1:4">
      <c r="A12" s="4" t="s">
        <v>803</v>
      </c>
      <c r="B12" s="5" t="n">
        <v>4892</v>
      </c>
    </row>
    <row r="13" spans="1:4">
      <c r="A13" s="4" t="s">
        <v>758</v>
      </c>
      <c r="B13" s="5" t="n">
        <v>-4892</v>
      </c>
    </row>
    <row r="14" spans="1:4">
      <c r="A14" s="4" t="s">
        <v>814</v>
      </c>
    </row>
    <row r="15" spans="1:4">
      <c r="A15" s="3" t="s">
        <v>755</v>
      </c>
    </row>
    <row r="16" spans="1:4">
      <c r="A16" s="4" t="s">
        <v>803</v>
      </c>
      <c r="B16" s="5" t="n">
        <v>37063</v>
      </c>
    </row>
    <row r="17" spans="1:4">
      <c r="A17" s="4" t="s">
        <v>758</v>
      </c>
      <c r="B17" s="5" t="n">
        <v>-5418</v>
      </c>
    </row>
    <row r="18" spans="1:4">
      <c r="A18" s="4" t="s">
        <v>759</v>
      </c>
      <c r="B18" s="5" t="n">
        <v>31645</v>
      </c>
    </row>
    <row r="19" spans="1:4">
      <c r="A19" s="4" t="s">
        <v>381</v>
      </c>
    </row>
    <row r="20" spans="1:4">
      <c r="A20" s="3" t="s">
        <v>755</v>
      </c>
    </row>
    <row r="21" spans="1:4">
      <c r="A21" s="4" t="s">
        <v>803</v>
      </c>
      <c r="B21" s="5" t="n">
        <v>5886</v>
      </c>
      <c r="C21" s="5" t="n">
        <v>84193</v>
      </c>
      <c r="D21" s="6" t="n">
        <v>897</v>
      </c>
    </row>
    <row r="22" spans="1:4">
      <c r="A22" s="4" t="s">
        <v>815</v>
      </c>
    </row>
    <row r="23" spans="1:4">
      <c r="A23" s="3" t="s">
        <v>755</v>
      </c>
    </row>
    <row r="24" spans="1:4">
      <c r="A24" s="4" t="s">
        <v>757</v>
      </c>
      <c r="B24" s="5" t="n">
        <v>40649</v>
      </c>
    </row>
    <row r="25" spans="1:4">
      <c r="A25" s="4" t="s">
        <v>803</v>
      </c>
      <c r="B25" s="5" t="n">
        <v>4599</v>
      </c>
      <c r="C25" s="5" t="n">
        <v>50377</v>
      </c>
    </row>
    <row r="26" spans="1:4">
      <c r="A26" s="4" t="s">
        <v>758</v>
      </c>
      <c r="B26" s="5" t="n">
        <v>-11303</v>
      </c>
      <c r="C26" s="5" t="n">
        <v>-9728</v>
      </c>
    </row>
    <row r="27" spans="1:4">
      <c r="A27" s="4" t="s">
        <v>759</v>
      </c>
      <c r="B27" s="5" t="n">
        <v>33945</v>
      </c>
      <c r="C27" s="5" t="n">
        <v>40649</v>
      </c>
    </row>
    <row r="28" spans="1:4">
      <c r="A28" s="4" t="s">
        <v>816</v>
      </c>
    </row>
    <row r="29" spans="1:4">
      <c r="A29" s="3" t="s">
        <v>755</v>
      </c>
    </row>
    <row r="30" spans="1:4">
      <c r="A30" s="4" t="s">
        <v>757</v>
      </c>
      <c r="B30" s="5" t="n">
        <v>15</v>
      </c>
    </row>
    <row r="31" spans="1:4">
      <c r="A31" s="4" t="s">
        <v>803</v>
      </c>
      <c r="C31" s="5" t="n">
        <v>5641</v>
      </c>
    </row>
    <row r="32" spans="1:4">
      <c r="A32" s="4" t="s">
        <v>758</v>
      </c>
      <c r="B32" s="5" t="n">
        <v>-15</v>
      </c>
      <c r="C32" s="5" t="n">
        <v>-5626</v>
      </c>
    </row>
    <row r="33" spans="1:4">
      <c r="A33" s="4" t="s">
        <v>759</v>
      </c>
      <c r="C33" s="5" t="n">
        <v>15</v>
      </c>
    </row>
    <row r="34" spans="1:4">
      <c r="A34" s="4" t="s">
        <v>817</v>
      </c>
    </row>
    <row r="35" spans="1:4">
      <c r="A35" s="3" t="s">
        <v>755</v>
      </c>
    </row>
    <row r="36" spans="1:4">
      <c r="A36" s="4" t="s">
        <v>757</v>
      </c>
      <c r="B36" s="5" t="n">
        <v>40664</v>
      </c>
    </row>
    <row r="37" spans="1:4">
      <c r="A37" s="4" t="s">
        <v>803</v>
      </c>
      <c r="B37" s="5" t="n">
        <v>4599</v>
      </c>
      <c r="C37" s="5" t="n">
        <v>56018</v>
      </c>
    </row>
    <row r="38" spans="1:4">
      <c r="A38" s="4" t="s">
        <v>758</v>
      </c>
      <c r="B38" s="5" t="n">
        <v>-11318</v>
      </c>
      <c r="C38" s="5" t="n">
        <v>-15354</v>
      </c>
    </row>
    <row r="39" spans="1:4">
      <c r="A39" s="4" t="s">
        <v>759</v>
      </c>
      <c r="B39" s="6" t="n">
        <v>33945</v>
      </c>
      <c r="C39" s="6" t="n">
        <v>4066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2</v>
      </c>
      <c r="D2" s="2" t="s">
        <v>33</v>
      </c>
    </row>
    <row r="3" spans="1:4">
      <c r="A3" s="3" t="s">
        <v>755</v>
      </c>
    </row>
    <row r="4" spans="1:4">
      <c r="A4" s="4" t="s">
        <v>805</v>
      </c>
      <c r="B4" s="6" t="n">
        <v>381179</v>
      </c>
      <c r="C4" s="6" t="n">
        <v>314729</v>
      </c>
      <c r="D4" s="6" t="n">
        <v>24757</v>
      </c>
    </row>
    <row r="5" spans="1:4">
      <c r="A5" s="4" t="s">
        <v>373</v>
      </c>
    </row>
    <row r="6" spans="1:4">
      <c r="A6" s="3" t="s">
        <v>755</v>
      </c>
    </row>
    <row r="7" spans="1:4">
      <c r="A7" s="4" t="s">
        <v>805</v>
      </c>
      <c r="B7" s="5" t="n">
        <v>2599</v>
      </c>
      <c r="C7" s="5" t="n">
        <v>2476</v>
      </c>
      <c r="D7" s="5" t="n">
        <v>9304</v>
      </c>
    </row>
    <row r="8" spans="1:4">
      <c r="A8" s="4" t="s">
        <v>810</v>
      </c>
      <c r="B8" s="5" t="n">
        <v>608</v>
      </c>
      <c r="C8" s="5" t="n">
        <v>1390</v>
      </c>
    </row>
    <row r="9" spans="1:4">
      <c r="A9" s="4" t="s">
        <v>808</v>
      </c>
      <c r="B9" s="5" t="n">
        <v>1224</v>
      </c>
      <c r="C9" s="5" t="n">
        <v>3559</v>
      </c>
      <c r="D9" s="5" t="n">
        <v>2161</v>
      </c>
    </row>
    <row r="10" spans="1:4">
      <c r="A10" s="4" t="s">
        <v>807</v>
      </c>
      <c r="B10" s="5" t="n">
        <v>4431</v>
      </c>
      <c r="C10" s="6" t="n">
        <v>7769</v>
      </c>
      <c r="D10" s="6" t="n">
        <v>11721</v>
      </c>
    </row>
    <row r="11" spans="1:4">
      <c r="A11" s="4" t="s">
        <v>819</v>
      </c>
    </row>
    <row r="12" spans="1:4">
      <c r="A12" s="3" t="s">
        <v>755</v>
      </c>
    </row>
    <row r="13" spans="1:4">
      <c r="A13" s="4" t="s">
        <v>805</v>
      </c>
      <c r="B13" s="5" t="n">
        <v>4616</v>
      </c>
    </row>
    <row r="14" spans="1:4">
      <c r="A14" s="4" t="s">
        <v>810</v>
      </c>
      <c r="B14" s="5" t="n">
        <v>2423</v>
      </c>
    </row>
    <row r="15" spans="1:4">
      <c r="A15" s="4" t="s">
        <v>808</v>
      </c>
      <c r="B15" s="5" t="n">
        <v>1524</v>
      </c>
    </row>
    <row r="16" spans="1:4">
      <c r="A16" s="4" t="s">
        <v>820</v>
      </c>
      <c r="B16" s="5" t="n">
        <v>-245</v>
      </c>
    </row>
    <row r="17" spans="1:4">
      <c r="A17" s="4" t="s">
        <v>807</v>
      </c>
      <c r="B17" s="6" t="n">
        <v>831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2</v>
      </c>
      <c r="D2" s="2" t="s">
        <v>33</v>
      </c>
    </row>
    <row r="3" spans="1:4">
      <c r="A3" s="3" t="s">
        <v>755</v>
      </c>
    </row>
    <row r="4" spans="1:4">
      <c r="A4" s="4" t="s">
        <v>803</v>
      </c>
      <c r="B4" s="6" t="n">
        <v>84861</v>
      </c>
      <c r="C4" s="6" t="n">
        <v>96126</v>
      </c>
      <c r="D4" s="6" t="n">
        <v>12618</v>
      </c>
    </row>
    <row r="5" spans="1:4">
      <c r="A5" s="4" t="s">
        <v>366</v>
      </c>
    </row>
    <row r="6" spans="1:4">
      <c r="A6" s="3" t="s">
        <v>755</v>
      </c>
    </row>
    <row r="7" spans="1:4">
      <c r="A7" s="4" t="s">
        <v>757</v>
      </c>
      <c r="B7" s="5" t="n">
        <v>2226</v>
      </c>
    </row>
    <row r="8" spans="1:4">
      <c r="A8" s="4" t="s">
        <v>803</v>
      </c>
      <c r="B8" s="5" t="n">
        <v>3700</v>
      </c>
      <c r="C8" s="5" t="n">
        <v>4164</v>
      </c>
    </row>
    <row r="9" spans="1:4">
      <c r="A9" s="4" t="s">
        <v>758</v>
      </c>
      <c r="B9" s="5" t="n">
        <v>-4300</v>
      </c>
      <c r="C9" s="5" t="n">
        <v>-1938</v>
      </c>
    </row>
    <row r="10" spans="1:4">
      <c r="A10" s="4" t="s">
        <v>759</v>
      </c>
      <c r="B10" s="5" t="n">
        <v>1626</v>
      </c>
      <c r="C10" s="5" t="n">
        <v>2226</v>
      </c>
    </row>
    <row r="11" spans="1:4">
      <c r="A11" s="4" t="s">
        <v>822</v>
      </c>
    </row>
    <row r="12" spans="1:4">
      <c r="A12" s="3" t="s">
        <v>755</v>
      </c>
    </row>
    <row r="13" spans="1:4">
      <c r="A13" s="4" t="s">
        <v>757</v>
      </c>
      <c r="B13" s="5" t="n">
        <v>3060</v>
      </c>
      <c r="C13" s="5" t="n">
        <v>1863</v>
      </c>
    </row>
    <row r="14" spans="1:4">
      <c r="A14" s="4" t="s">
        <v>803</v>
      </c>
      <c r="B14" s="5" t="n">
        <v>1224</v>
      </c>
      <c r="C14" s="5" t="n">
        <v>3559</v>
      </c>
    </row>
    <row r="15" spans="1:4">
      <c r="A15" s="4" t="s">
        <v>758</v>
      </c>
      <c r="B15" s="5" t="n">
        <v>-3295</v>
      </c>
      <c r="C15" s="5" t="n">
        <v>-2427</v>
      </c>
    </row>
    <row r="16" spans="1:4">
      <c r="A16" s="4" t="s">
        <v>150</v>
      </c>
      <c r="B16" s="5" t="n">
        <v>-104</v>
      </c>
      <c r="C16" s="5" t="n">
        <v>65</v>
      </c>
    </row>
    <row r="17" spans="1:4">
      <c r="A17" s="4" t="s">
        <v>759</v>
      </c>
      <c r="B17" s="5" t="n">
        <v>885</v>
      </c>
      <c r="C17" s="5" t="n">
        <v>3060</v>
      </c>
      <c r="D17" s="5" t="n">
        <v>1863</v>
      </c>
    </row>
    <row r="18" spans="1:4">
      <c r="A18" s="4" t="s">
        <v>823</v>
      </c>
    </row>
    <row r="19" spans="1:4">
      <c r="A19" s="3" t="s">
        <v>755</v>
      </c>
    </row>
    <row r="20" spans="1:4">
      <c r="A20" s="4" t="s">
        <v>803</v>
      </c>
      <c r="B20" s="5" t="n">
        <v>1524</v>
      </c>
    </row>
    <row r="21" spans="1:4">
      <c r="A21" s="4" t="s">
        <v>758</v>
      </c>
      <c r="B21" s="5" t="n">
        <v>-564</v>
      </c>
    </row>
    <row r="22" spans="1:4">
      <c r="A22" s="4" t="s">
        <v>759</v>
      </c>
      <c r="B22" s="5" t="n">
        <v>960</v>
      </c>
    </row>
    <row r="23" spans="1:4">
      <c r="A23" s="4" t="s">
        <v>824</v>
      </c>
    </row>
    <row r="24" spans="1:4">
      <c r="A24" s="3" t="s">
        <v>755</v>
      </c>
    </row>
    <row r="25" spans="1:4">
      <c r="A25" s="4" t="s">
        <v>757</v>
      </c>
      <c r="B25" s="5" t="n">
        <v>1343</v>
      </c>
    </row>
    <row r="26" spans="1:4">
      <c r="A26" s="4" t="s">
        <v>803</v>
      </c>
      <c r="B26" s="5" t="n">
        <v>608</v>
      </c>
      <c r="C26" s="5" t="n">
        <v>1390</v>
      </c>
    </row>
    <row r="27" spans="1:4">
      <c r="A27" s="4" t="s">
        <v>758</v>
      </c>
      <c r="B27" s="5" t="n">
        <v>-2175</v>
      </c>
      <c r="C27" s="5" t="n">
        <v>-47</v>
      </c>
    </row>
    <row r="28" spans="1:4">
      <c r="A28" s="4" t="s">
        <v>150</v>
      </c>
      <c r="B28" s="5" t="n">
        <v>224</v>
      </c>
    </row>
    <row r="29" spans="1:4">
      <c r="A29" s="4" t="s">
        <v>759</v>
      </c>
      <c r="C29" s="5" t="n">
        <v>1343</v>
      </c>
    </row>
    <row r="30" spans="1:4">
      <c r="A30" s="4" t="s">
        <v>825</v>
      </c>
    </row>
    <row r="31" spans="1:4">
      <c r="A31" s="3" t="s">
        <v>755</v>
      </c>
    </row>
    <row r="32" spans="1:4">
      <c r="A32" s="4" t="s">
        <v>803</v>
      </c>
      <c r="B32" s="5" t="n">
        <v>2423</v>
      </c>
    </row>
    <row r="33" spans="1:4">
      <c r="A33" s="4" t="s">
        <v>758</v>
      </c>
      <c r="B33" s="5" t="n">
        <v>-2420</v>
      </c>
    </row>
    <row r="34" spans="1:4">
      <c r="A34" s="4" t="s">
        <v>150</v>
      </c>
      <c r="B34" s="5" t="n">
        <v>39</v>
      </c>
    </row>
    <row r="35" spans="1:4">
      <c r="A35" s="4" t="s">
        <v>759</v>
      </c>
      <c r="B35" s="5" t="n">
        <v>42</v>
      </c>
    </row>
    <row r="36" spans="1:4">
      <c r="A36" s="4" t="s">
        <v>826</v>
      </c>
    </row>
    <row r="37" spans="1:4">
      <c r="A37" s="3" t="s">
        <v>755</v>
      </c>
    </row>
    <row r="38" spans="1:4">
      <c r="A38" s="4" t="s">
        <v>757</v>
      </c>
      <c r="B38" s="5" t="n">
        <v>4403</v>
      </c>
      <c r="C38" s="5" t="n">
        <v>1863</v>
      </c>
    </row>
    <row r="39" spans="1:4">
      <c r="A39" s="4" t="s">
        <v>803</v>
      </c>
      <c r="B39" s="5" t="n">
        <v>1832</v>
      </c>
      <c r="C39" s="5" t="n">
        <v>4949</v>
      </c>
    </row>
    <row r="40" spans="1:4">
      <c r="A40" s="4" t="s">
        <v>758</v>
      </c>
      <c r="B40" s="5" t="n">
        <v>-5470</v>
      </c>
      <c r="C40" s="5" t="n">
        <v>-2474</v>
      </c>
    </row>
    <row r="41" spans="1:4">
      <c r="A41" s="4" t="s">
        <v>150</v>
      </c>
      <c r="B41" s="5" t="n">
        <v>120</v>
      </c>
      <c r="C41" s="5" t="n">
        <v>65</v>
      </c>
    </row>
    <row r="42" spans="1:4">
      <c r="A42" s="4" t="s">
        <v>759</v>
      </c>
      <c r="B42" s="5" t="n">
        <v>885</v>
      </c>
      <c r="C42" s="6" t="n">
        <v>4403</v>
      </c>
      <c r="D42" s="6" t="n">
        <v>1863</v>
      </c>
    </row>
    <row r="43" spans="1:4">
      <c r="A43" s="4" t="s">
        <v>827</v>
      </c>
    </row>
    <row r="44" spans="1:4">
      <c r="A44" s="3" t="s">
        <v>755</v>
      </c>
    </row>
    <row r="45" spans="1:4">
      <c r="A45" s="4" t="s">
        <v>803</v>
      </c>
      <c r="B45" s="5" t="n">
        <v>3947</v>
      </c>
    </row>
    <row r="46" spans="1:4">
      <c r="A46" s="4" t="s">
        <v>758</v>
      </c>
      <c r="B46" s="5" t="n">
        <v>-2984</v>
      </c>
    </row>
    <row r="47" spans="1:4">
      <c r="A47" s="4" t="s">
        <v>150</v>
      </c>
      <c r="B47" s="5" t="n">
        <v>39</v>
      </c>
    </row>
    <row r="48" spans="1:4">
      <c r="A48" s="4" t="s">
        <v>759</v>
      </c>
      <c r="B48" s="6" t="n">
        <v>100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2</v>
      </c>
      <c r="D2" s="2" t="s">
        <v>33</v>
      </c>
    </row>
    <row r="3" spans="1:4">
      <c r="A3" s="3" t="s">
        <v>755</v>
      </c>
    </row>
    <row r="4" spans="1:4">
      <c r="A4" s="4" t="s">
        <v>805</v>
      </c>
      <c r="B4" s="6" t="n">
        <v>381179</v>
      </c>
      <c r="C4" s="6" t="n">
        <v>314729</v>
      </c>
      <c r="D4" s="6" t="n">
        <v>24757</v>
      </c>
    </row>
    <row r="5" spans="1:4">
      <c r="A5" s="4" t="s">
        <v>373</v>
      </c>
    </row>
    <row r="6" spans="1:4">
      <c r="A6" s="3" t="s">
        <v>755</v>
      </c>
    </row>
    <row r="7" spans="1:4">
      <c r="A7" s="4" t="s">
        <v>808</v>
      </c>
      <c r="B7" s="5" t="n">
        <v>1224</v>
      </c>
      <c r="C7" s="5" t="n">
        <v>3559</v>
      </c>
      <c r="D7" s="5" t="n">
        <v>2161</v>
      </c>
    </row>
    <row r="8" spans="1:4">
      <c r="A8" s="4" t="s">
        <v>805</v>
      </c>
      <c r="B8" s="5" t="n">
        <v>2599</v>
      </c>
      <c r="C8" s="5" t="n">
        <v>2476</v>
      </c>
      <c r="D8" s="5" t="n">
        <v>9304</v>
      </c>
    </row>
    <row r="9" spans="1:4">
      <c r="A9" s="4" t="s">
        <v>829</v>
      </c>
      <c r="C9" s="5" t="n">
        <v>344</v>
      </c>
      <c r="D9" s="5" t="n">
        <v>256</v>
      </c>
    </row>
    <row r="10" spans="1:4">
      <c r="A10" s="4" t="s">
        <v>810</v>
      </c>
      <c r="B10" s="5" t="n">
        <v>608</v>
      </c>
      <c r="C10" s="5" t="n">
        <v>1390</v>
      </c>
    </row>
    <row r="11" spans="1:4">
      <c r="A11" s="4" t="s">
        <v>807</v>
      </c>
      <c r="B11" s="6" t="n">
        <v>4431</v>
      </c>
      <c r="C11" s="6" t="n">
        <v>7769</v>
      </c>
      <c r="D11" s="6" t="n">
        <v>1172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2</v>
      </c>
      <c r="D2" s="2" t="s">
        <v>33</v>
      </c>
    </row>
    <row r="3" spans="1:4">
      <c r="A3" s="3" t="s">
        <v>755</v>
      </c>
    </row>
    <row r="4" spans="1:4">
      <c r="A4" s="4" t="s">
        <v>43</v>
      </c>
      <c r="B4" s="6" t="n">
        <v>84861</v>
      </c>
      <c r="C4" s="6" t="n">
        <v>96126</v>
      </c>
      <c r="D4" s="6" t="n">
        <v>12618</v>
      </c>
    </row>
    <row r="5" spans="1:4">
      <c r="A5" s="4" t="s">
        <v>376</v>
      </c>
    </row>
    <row r="6" spans="1:4">
      <c r="A6" s="3" t="s">
        <v>755</v>
      </c>
    </row>
    <row r="7" spans="1:4">
      <c r="A7" s="4" t="s">
        <v>43</v>
      </c>
      <c r="B7" s="6" t="n">
        <v>3700</v>
      </c>
      <c r="C7" s="6" t="n">
        <v>416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2</v>
      </c>
      <c r="D2" s="2" t="s">
        <v>33</v>
      </c>
    </row>
    <row r="3" spans="1:4">
      <c r="A3" s="4" t="s">
        <v>832</v>
      </c>
    </row>
    <row r="4" spans="1:4">
      <c r="A4" s="3" t="s">
        <v>833</v>
      </c>
    </row>
    <row r="5" spans="1:4">
      <c r="A5" s="4" t="s">
        <v>834</v>
      </c>
      <c r="B5" s="5" t="n">
        <v>1400000</v>
      </c>
      <c r="C5" s="5" t="n">
        <v>1700000</v>
      </c>
      <c r="D5" s="5" t="n">
        <v>26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835</v>
      </c>
      <c r="B1" s="2" t="s">
        <v>1</v>
      </c>
    </row>
    <row r="2" spans="1:2">
      <c r="B2" s="2" t="s">
        <v>836</v>
      </c>
    </row>
    <row r="3" spans="1:2">
      <c r="A3" s="3" t="s">
        <v>254</v>
      </c>
    </row>
    <row r="4" spans="1:2">
      <c r="A4" s="4" t="s">
        <v>837</v>
      </c>
      <c r="B4" s="5" t="n">
        <v>3</v>
      </c>
    </row>
    <row r="5" spans="1:2">
      <c r="A5" s="4" t="s">
        <v>838</v>
      </c>
      <c r="B5" s="5" t="n">
        <v>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Y2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14"/>
    <col customWidth="1" max="20" min="20" width="16"/>
    <col customWidth="1" max="21" min="21" width="4"/>
    <col customWidth="1" max="22" min="22" width="14"/>
    <col customWidth="1" max="23" min="23" width="4"/>
    <col customWidth="1" max="24" min="24" width="14"/>
    <col customWidth="1" max="25" min="25" width="14"/>
  </cols>
  <sheetData>
    <row r="1" spans="1:25">
      <c r="A1" s="1" t="s">
        <v>839</v>
      </c>
      <c r="B1" s="2" t="s">
        <v>506</v>
      </c>
      <c r="T1" s="2" t="s">
        <v>1</v>
      </c>
    </row>
    <row r="2" spans="1:25">
      <c r="B2" s="2" t="s">
        <v>2</v>
      </c>
      <c r="D2" s="2" t="s">
        <v>507</v>
      </c>
      <c r="E2" s="2" t="s">
        <v>108</v>
      </c>
      <c r="F2" s="2" t="s">
        <v>4</v>
      </c>
      <c r="G2" s="2" t="s">
        <v>108</v>
      </c>
      <c r="H2" s="2" t="s">
        <v>508</v>
      </c>
      <c r="I2" s="2" t="s">
        <v>108</v>
      </c>
      <c r="J2" s="2" t="s">
        <v>32</v>
      </c>
      <c r="L2" s="2" t="s">
        <v>510</v>
      </c>
      <c r="M2" s="2" t="s">
        <v>509</v>
      </c>
      <c r="N2" s="2" t="s">
        <v>511</v>
      </c>
      <c r="O2" s="2" t="s">
        <v>509</v>
      </c>
      <c r="P2" s="2" t="s">
        <v>512</v>
      </c>
      <c r="Q2" s="2" t="s">
        <v>509</v>
      </c>
      <c r="R2" s="2" t="s">
        <v>33</v>
      </c>
      <c r="S2" s="2" t="s">
        <v>840</v>
      </c>
      <c r="T2" s="2" t="s">
        <v>2</v>
      </c>
      <c r="V2" s="2" t="s">
        <v>32</v>
      </c>
      <c r="X2" s="2" t="s">
        <v>33</v>
      </c>
      <c r="Y2" s="2" t="s">
        <v>543</v>
      </c>
    </row>
    <row r="3" spans="1:25">
      <c r="A3" s="3" t="s">
        <v>841</v>
      </c>
    </row>
    <row r="4" spans="1:25">
      <c r="A4" s="4" t="s">
        <v>34</v>
      </c>
      <c r="B4" s="6" t="n">
        <v>1480982</v>
      </c>
      <c r="C4" s="4" t="s">
        <v>108</v>
      </c>
      <c r="D4" s="6" t="n">
        <v>1477820</v>
      </c>
      <c r="F4" s="6" t="n">
        <v>1535831</v>
      </c>
      <c r="H4" s="6" t="n">
        <v>1539490</v>
      </c>
      <c r="J4" s="6" t="n">
        <v>1515086</v>
      </c>
      <c r="K4" s="4" t="s">
        <v>509</v>
      </c>
      <c r="L4" s="6" t="n">
        <v>1564060</v>
      </c>
      <c r="N4" s="6" t="n">
        <v>1609169</v>
      </c>
      <c r="P4" s="6" t="n">
        <v>1604214</v>
      </c>
      <c r="T4" s="6" t="n">
        <v>6034123</v>
      </c>
      <c r="V4" s="6" t="n">
        <v>6292529</v>
      </c>
      <c r="X4" s="6" t="n">
        <v>6119218</v>
      </c>
    </row>
    <row r="5" spans="1:25">
      <c r="A5" s="4" t="s">
        <v>41</v>
      </c>
      <c r="R5" s="6" t="n">
        <v>-2000</v>
      </c>
      <c r="S5" s="6" t="n">
        <v>-95000</v>
      </c>
      <c r="T5" s="5" t="n">
        <v>-7435</v>
      </c>
      <c r="V5" s="5" t="n">
        <v>-2840</v>
      </c>
      <c r="X5" s="5" t="n">
        <v>-138648</v>
      </c>
    </row>
    <row r="6" spans="1:25">
      <c r="A6" s="4" t="s">
        <v>42</v>
      </c>
      <c r="T6" s="5" t="n">
        <v>-381179</v>
      </c>
      <c r="V6" s="5" t="n">
        <v>-314729</v>
      </c>
      <c r="X6" s="5" t="n">
        <v>-24757</v>
      </c>
    </row>
    <row r="7" spans="1:25">
      <c r="A7" s="4" t="s">
        <v>43</v>
      </c>
      <c r="T7" s="5" t="n">
        <v>-40343</v>
      </c>
      <c r="V7" s="5" t="n">
        <v>-34734</v>
      </c>
      <c r="X7" s="5" t="n">
        <v>-10250</v>
      </c>
    </row>
    <row r="8" spans="1:25">
      <c r="A8" s="4" t="s">
        <v>806</v>
      </c>
      <c r="V8" s="5" t="n">
        <v>-8679</v>
      </c>
      <c r="X8" s="5" t="n">
        <v>-109131</v>
      </c>
    </row>
    <row r="9" spans="1:25">
      <c r="A9" s="4" t="s">
        <v>37</v>
      </c>
      <c r="T9" s="5" t="n">
        <v>292372</v>
      </c>
      <c r="V9" s="5" t="n">
        <v>304235</v>
      </c>
      <c r="X9" s="5" t="n">
        <v>295811</v>
      </c>
    </row>
    <row r="10" spans="1:25">
      <c r="A10" s="4" t="s">
        <v>842</v>
      </c>
      <c r="T10" s="5" t="n">
        <v>-44518</v>
      </c>
      <c r="V10" s="5" t="n">
        <v>-61392</v>
      </c>
      <c r="X10" s="5" t="n">
        <v>-2368</v>
      </c>
    </row>
    <row r="11" spans="1:25">
      <c r="A11" s="4" t="s">
        <v>44</v>
      </c>
      <c r="T11" s="5" t="n">
        <v>104805</v>
      </c>
      <c r="V11" s="5" t="n">
        <v>131819</v>
      </c>
      <c r="X11" s="5" t="n">
        <v>129246</v>
      </c>
    </row>
    <row r="12" spans="1:25">
      <c r="A12" s="4" t="s">
        <v>843</v>
      </c>
      <c r="T12" s="5" t="n">
        <v>-237912</v>
      </c>
      <c r="V12" s="5" t="n">
        <v>-231504</v>
      </c>
      <c r="X12" s="5" t="n">
        <v>-229595</v>
      </c>
    </row>
    <row r="13" spans="1:25">
      <c r="A13" s="4" t="s">
        <v>48</v>
      </c>
      <c r="T13" s="5" t="n">
        <v>-404317</v>
      </c>
      <c r="V13" s="5" t="n">
        <v>-283426</v>
      </c>
      <c r="X13" s="5" t="n">
        <v>-134616</v>
      </c>
    </row>
    <row r="14" spans="1:25">
      <c r="A14" s="4" t="s">
        <v>49</v>
      </c>
      <c r="T14" s="5" t="n">
        <v>-157116</v>
      </c>
      <c r="V14" s="5" t="n">
        <v>314262</v>
      </c>
      <c r="X14" s="5" t="n">
        <v>-51714</v>
      </c>
    </row>
    <row r="15" spans="1:25">
      <c r="A15" s="4" t="s">
        <v>844</v>
      </c>
      <c r="B15" s="5" t="n">
        <v>-135419</v>
      </c>
      <c r="C15" s="4" t="s">
        <v>108</v>
      </c>
      <c r="D15" s="6" t="n">
        <v>-17710</v>
      </c>
      <c r="F15" s="6" t="n">
        <v>-104395</v>
      </c>
      <c r="H15" s="6" t="n">
        <v>10323</v>
      </c>
      <c r="J15" s="5" t="n">
        <v>-1880</v>
      </c>
      <c r="K15" s="4" t="s">
        <v>509</v>
      </c>
      <c r="L15" s="6" t="n">
        <v>-648015</v>
      </c>
      <c r="N15" s="6" t="n">
        <v>30227</v>
      </c>
      <c r="P15" s="6" t="n">
        <v>21980</v>
      </c>
      <c r="T15" s="5" t="n">
        <v>-247201</v>
      </c>
      <c r="V15" s="5" t="n">
        <v>-597688</v>
      </c>
      <c r="X15" s="5" t="n">
        <v>-82902</v>
      </c>
    </row>
    <row r="16" spans="1:25">
      <c r="A16" s="4" t="s">
        <v>845</v>
      </c>
      <c r="T16" s="5" t="n">
        <v>69806</v>
      </c>
      <c r="V16" s="5" t="n">
        <v>96052</v>
      </c>
      <c r="X16" s="5" t="n">
        <v>121931</v>
      </c>
    </row>
    <row r="17" spans="1:25">
      <c r="A17" s="4" t="s">
        <v>846</v>
      </c>
      <c r="T17" s="5" t="n">
        <v>25895</v>
      </c>
      <c r="V17" s="5" t="n">
        <v>34825</v>
      </c>
      <c r="X17" s="5" t="n">
        <v>19931</v>
      </c>
    </row>
    <row r="18" spans="1:25">
      <c r="A18" s="4" t="s">
        <v>847</v>
      </c>
      <c r="B18" s="5" t="n">
        <v>5232717</v>
      </c>
      <c r="C18" s="4" t="s">
        <v>848</v>
      </c>
      <c r="J18" s="5" t="n">
        <v>6112724</v>
      </c>
      <c r="K18" s="4" t="s">
        <v>848</v>
      </c>
      <c r="T18" s="5" t="n">
        <v>5232717</v>
      </c>
      <c r="U18" s="4" t="s">
        <v>848</v>
      </c>
      <c r="V18" s="5" t="n">
        <v>6112724</v>
      </c>
      <c r="W18" s="4" t="s">
        <v>848</v>
      </c>
      <c r="Y18" s="6" t="n">
        <v>5232717</v>
      </c>
    </row>
    <row r="19" spans="1:25">
      <c r="A19" s="4" t="s">
        <v>105</v>
      </c>
      <c r="B19" s="5" t="n">
        <v>2188566</v>
      </c>
      <c r="J19" s="5" t="n">
        <v>2427074</v>
      </c>
      <c r="R19" s="5" t="n">
        <v>2669810</v>
      </c>
      <c r="T19" s="5" t="n">
        <v>2188566</v>
      </c>
      <c r="V19" s="5" t="n">
        <v>2427074</v>
      </c>
      <c r="X19" s="5" t="n">
        <v>2669810</v>
      </c>
      <c r="Y19" s="6" t="n">
        <v>2188566</v>
      </c>
    </row>
    <row r="20" spans="1:25">
      <c r="A20" s="4" t="s">
        <v>69</v>
      </c>
    </row>
    <row r="21" spans="1:25">
      <c r="A21" s="3" t="s">
        <v>841</v>
      </c>
    </row>
    <row r="22" spans="1:25">
      <c r="A22" s="4" t="s">
        <v>37</v>
      </c>
      <c r="T22" s="5" t="n">
        <v>257516</v>
      </c>
      <c r="V22" s="5" t="n">
        <v>264306</v>
      </c>
      <c r="X22" s="5" t="n">
        <v>257221</v>
      </c>
    </row>
    <row r="23" spans="1:25">
      <c r="A23" s="4" t="s">
        <v>70</v>
      </c>
    </row>
    <row r="24" spans="1:25">
      <c r="A24" s="3" t="s">
        <v>841</v>
      </c>
    </row>
    <row r="25" spans="1:25">
      <c r="A25" s="4" t="s">
        <v>37</v>
      </c>
      <c r="T25" s="5" t="n">
        <v>34856</v>
      </c>
      <c r="V25" s="5" t="n">
        <v>39929</v>
      </c>
      <c r="X25" s="5" t="n">
        <v>38590</v>
      </c>
    </row>
    <row r="26" spans="1:25">
      <c r="A26" s="4" t="s">
        <v>781</v>
      </c>
    </row>
    <row r="27" spans="1:25">
      <c r="A27" s="3" t="s">
        <v>841</v>
      </c>
    </row>
    <row r="28" spans="1:25">
      <c r="A28" s="4" t="s">
        <v>34</v>
      </c>
      <c r="T28" s="5" t="n">
        <v>6121557</v>
      </c>
      <c r="V28" s="5" t="n">
        <v>6390332</v>
      </c>
      <c r="X28" s="5" t="n">
        <v>6240272</v>
      </c>
    </row>
    <row r="29" spans="1:25">
      <c r="A29" s="4" t="s">
        <v>37</v>
      </c>
      <c r="T29" s="5" t="n">
        <v>201410</v>
      </c>
      <c r="V29" s="5" t="n">
        <v>211620</v>
      </c>
      <c r="X29" s="5" t="n">
        <v>208292</v>
      </c>
    </row>
    <row r="30" spans="1:25">
      <c r="A30" s="4" t="s">
        <v>845</v>
      </c>
      <c r="T30" s="5" t="n">
        <v>69806</v>
      </c>
      <c r="V30" s="5" t="n">
        <v>96052</v>
      </c>
      <c r="X30" s="5" t="n">
        <v>121931</v>
      </c>
    </row>
    <row r="31" spans="1:25">
      <c r="A31" s="4" t="s">
        <v>846</v>
      </c>
      <c r="T31" s="5" t="n">
        <v>25895</v>
      </c>
      <c r="V31" s="5" t="n">
        <v>34825</v>
      </c>
      <c r="X31" s="5" t="n">
        <v>19931</v>
      </c>
    </row>
    <row r="32" spans="1:25">
      <c r="A32" s="4" t="s">
        <v>849</v>
      </c>
      <c r="T32" s="5" t="n">
        <v>95701</v>
      </c>
      <c r="V32" s="5" t="n">
        <v>130877</v>
      </c>
      <c r="X32" s="5" t="n">
        <v>141862</v>
      </c>
    </row>
    <row r="33" spans="1:25">
      <c r="A33" s="4" t="s">
        <v>847</v>
      </c>
      <c r="B33" s="5" t="n">
        <v>5232717</v>
      </c>
      <c r="J33" s="5" t="n">
        <v>6112724</v>
      </c>
      <c r="T33" s="5" t="n">
        <v>5232717</v>
      </c>
      <c r="V33" s="5" t="n">
        <v>6112724</v>
      </c>
    </row>
    <row r="34" spans="1:25">
      <c r="A34" s="4" t="s">
        <v>850</v>
      </c>
    </row>
    <row r="35" spans="1:25">
      <c r="A35" s="3" t="s">
        <v>841</v>
      </c>
    </row>
    <row r="36" spans="1:25">
      <c r="A36" s="4" t="s">
        <v>37</v>
      </c>
      <c r="T36" s="5" t="n">
        <v>257516</v>
      </c>
      <c r="V36" s="5" t="n">
        <v>264306</v>
      </c>
      <c r="X36" s="5" t="n">
        <v>257221</v>
      </c>
    </row>
    <row r="37" spans="1:25">
      <c r="A37" s="4" t="s">
        <v>851</v>
      </c>
    </row>
    <row r="38" spans="1:25">
      <c r="A38" s="3" t="s">
        <v>841</v>
      </c>
    </row>
    <row r="39" spans="1:25">
      <c r="A39" s="4" t="s">
        <v>37</v>
      </c>
      <c r="T39" s="5" t="n">
        <v>34856</v>
      </c>
      <c r="V39" s="5" t="n">
        <v>39929</v>
      </c>
      <c r="X39" s="5" t="n">
        <v>38590</v>
      </c>
    </row>
    <row r="40" spans="1:25">
      <c r="A40" s="4" t="s">
        <v>852</v>
      </c>
    </row>
    <row r="41" spans="1:25">
      <c r="A41" s="3" t="s">
        <v>841</v>
      </c>
    </row>
    <row r="42" spans="1:25">
      <c r="A42" s="4" t="s">
        <v>37</v>
      </c>
      <c r="T42" s="5" t="n">
        <v>292372</v>
      </c>
      <c r="V42" s="5" t="n">
        <v>304235</v>
      </c>
      <c r="X42" s="5" t="n">
        <v>295811</v>
      </c>
    </row>
    <row r="43" spans="1:25">
      <c r="A43" s="4" t="s">
        <v>520</v>
      </c>
    </row>
    <row r="44" spans="1:25">
      <c r="A44" s="3" t="s">
        <v>841</v>
      </c>
    </row>
    <row r="45" spans="1:25">
      <c r="A45" s="4" t="s">
        <v>34</v>
      </c>
      <c r="T45" s="5" t="n">
        <v>-87434</v>
      </c>
      <c r="V45" s="5" t="n">
        <v>-97803</v>
      </c>
      <c r="X45" s="5" t="n">
        <v>-121054</v>
      </c>
    </row>
    <row r="46" spans="1:25">
      <c r="A46" s="4" t="s">
        <v>782</v>
      </c>
    </row>
    <row r="47" spans="1:25">
      <c r="A47" s="3" t="s">
        <v>841</v>
      </c>
    </row>
    <row r="48" spans="1:25">
      <c r="A48" s="4" t="s">
        <v>853</v>
      </c>
      <c r="T48" s="5" t="n">
        <v>-249007</v>
      </c>
      <c r="V48" s="5" t="n">
        <v>-261916</v>
      </c>
      <c r="X48" s="5" t="n">
        <v>-259532</v>
      </c>
    </row>
    <row r="49" spans="1:25">
      <c r="A49" s="4" t="s">
        <v>44</v>
      </c>
      <c r="T49" s="5" t="n">
        <v>28817</v>
      </c>
      <c r="V49" s="5" t="n">
        <v>36617</v>
      </c>
      <c r="X49" s="5" t="n">
        <v>30034</v>
      </c>
    </row>
    <row r="50" spans="1:25">
      <c r="A50" s="4" t="s">
        <v>846</v>
      </c>
      <c r="T50" s="5" t="n">
        <v>25083</v>
      </c>
      <c r="V50" s="5" t="n">
        <v>8117</v>
      </c>
      <c r="X50" s="5" t="n">
        <v>3484</v>
      </c>
    </row>
    <row r="51" spans="1:25">
      <c r="A51" s="4" t="s">
        <v>849</v>
      </c>
      <c r="T51" s="5" t="n">
        <v>59672</v>
      </c>
      <c r="V51" s="5" t="n">
        <v>50935</v>
      </c>
      <c r="X51" s="5" t="n">
        <v>69886</v>
      </c>
    </row>
    <row r="52" spans="1:25">
      <c r="A52" s="4" t="s">
        <v>847</v>
      </c>
      <c r="B52" s="5" t="n">
        <v>522677</v>
      </c>
      <c r="J52" s="5" t="n">
        <v>795415</v>
      </c>
      <c r="T52" s="5" t="n">
        <v>522677</v>
      </c>
      <c r="V52" s="5" t="n">
        <v>795415</v>
      </c>
    </row>
    <row r="53" spans="1:25">
      <c r="A53" s="4" t="s">
        <v>854</v>
      </c>
    </row>
    <row r="54" spans="1:25">
      <c r="A54" s="3" t="s">
        <v>841</v>
      </c>
    </row>
    <row r="55" spans="1:25">
      <c r="A55" s="4" t="s">
        <v>845</v>
      </c>
      <c r="T55" s="5" t="n">
        <v>33064</v>
      </c>
      <c r="V55" s="5" t="n">
        <v>38123</v>
      </c>
      <c r="X55" s="5" t="n">
        <v>64813</v>
      </c>
    </row>
    <row r="56" spans="1:25">
      <c r="A56" s="4" t="s">
        <v>855</v>
      </c>
    </row>
    <row r="57" spans="1:25">
      <c r="A57" s="3" t="s">
        <v>841</v>
      </c>
    </row>
    <row r="58" spans="1:25">
      <c r="A58" s="4" t="s">
        <v>845</v>
      </c>
      <c r="T58" s="5" t="n">
        <v>1525</v>
      </c>
      <c r="V58" s="5" t="n">
        <v>4695</v>
      </c>
      <c r="X58" s="5" t="n">
        <v>1589</v>
      </c>
    </row>
    <row r="59" spans="1:25">
      <c r="A59" s="4" t="s">
        <v>856</v>
      </c>
    </row>
    <row r="60" spans="1:25">
      <c r="A60" s="3" t="s">
        <v>841</v>
      </c>
    </row>
    <row r="61" spans="1:25">
      <c r="A61" s="4" t="s">
        <v>37</v>
      </c>
      <c r="T61" s="5" t="n">
        <v>34856</v>
      </c>
      <c r="V61" s="5" t="n">
        <v>39929</v>
      </c>
      <c r="X61" s="5" t="n">
        <v>38590</v>
      </c>
    </row>
    <row r="62" spans="1:25">
      <c r="A62" s="4" t="s">
        <v>783</v>
      </c>
    </row>
    <row r="63" spans="1:25">
      <c r="A63" s="3" t="s">
        <v>841</v>
      </c>
    </row>
    <row r="64" spans="1:25">
      <c r="A64" s="4" t="s">
        <v>34</v>
      </c>
      <c r="T64" s="5" t="n">
        <v>2106375</v>
      </c>
      <c r="V64" s="5" t="n">
        <v>2434311</v>
      </c>
      <c r="X64" s="5" t="n">
        <v>2483376</v>
      </c>
    </row>
    <row r="65" spans="1:25">
      <c r="A65" s="4" t="s">
        <v>857</v>
      </c>
      <c r="T65" s="5" t="n">
        <v>337487</v>
      </c>
      <c r="V65" s="5" t="n">
        <v>441644</v>
      </c>
      <c r="X65" s="5" t="n">
        <v>486213</v>
      </c>
    </row>
    <row r="66" spans="1:25">
      <c r="A66" s="4" t="s">
        <v>44</v>
      </c>
      <c r="T66" s="5" t="n">
        <v>41827</v>
      </c>
      <c r="V66" s="5" t="n">
        <v>50618</v>
      </c>
      <c r="X66" s="5" t="n">
        <v>54049</v>
      </c>
    </row>
    <row r="67" spans="1:25">
      <c r="A67" s="4" t="s">
        <v>845</v>
      </c>
      <c r="T67" s="5" t="n">
        <v>18304</v>
      </c>
      <c r="V67" s="5" t="n">
        <v>23858</v>
      </c>
      <c r="X67" s="5" t="n">
        <v>28935</v>
      </c>
    </row>
    <row r="68" spans="1:25">
      <c r="A68" s="4" t="s">
        <v>849</v>
      </c>
      <c r="T68" s="5" t="n">
        <v>18304</v>
      </c>
      <c r="V68" s="5" t="n">
        <v>23858</v>
      </c>
      <c r="X68" s="5" t="n">
        <v>28935</v>
      </c>
    </row>
    <row r="69" spans="1:25">
      <c r="A69" s="4" t="s">
        <v>847</v>
      </c>
      <c r="B69" s="5" t="n">
        <v>990011</v>
      </c>
      <c r="J69" s="5" t="n">
        <v>1232541</v>
      </c>
      <c r="T69" s="5" t="n">
        <v>990011</v>
      </c>
      <c r="V69" s="5" t="n">
        <v>1232541</v>
      </c>
    </row>
    <row r="70" spans="1:25">
      <c r="A70" s="4" t="s">
        <v>105</v>
      </c>
      <c r="B70" s="5" t="n">
        <v>125045</v>
      </c>
      <c r="J70" s="5" t="n">
        <v>361310</v>
      </c>
      <c r="T70" s="5" t="n">
        <v>125045</v>
      </c>
      <c r="V70" s="5" t="n">
        <v>361310</v>
      </c>
    </row>
    <row r="71" spans="1:25">
      <c r="A71" s="4" t="s">
        <v>858</v>
      </c>
    </row>
    <row r="72" spans="1:25">
      <c r="A72" s="3" t="s">
        <v>841</v>
      </c>
    </row>
    <row r="73" spans="1:25">
      <c r="A73" s="4" t="s">
        <v>37</v>
      </c>
      <c r="T73" s="5" t="n">
        <v>172040</v>
      </c>
      <c r="V73" s="5" t="n">
        <v>177381</v>
      </c>
      <c r="X73" s="5" t="n">
        <v>175795</v>
      </c>
    </row>
    <row r="74" spans="1:25">
      <c r="A74" s="4" t="s">
        <v>859</v>
      </c>
    </row>
    <row r="75" spans="1:25">
      <c r="A75" s="3" t="s">
        <v>841</v>
      </c>
    </row>
    <row r="76" spans="1:25">
      <c r="A76" s="4" t="s">
        <v>37</v>
      </c>
      <c r="T76" s="5" t="n">
        <v>29370</v>
      </c>
      <c r="V76" s="5" t="n">
        <v>34239</v>
      </c>
      <c r="X76" s="5" t="n">
        <v>32497</v>
      </c>
    </row>
    <row r="77" spans="1:25">
      <c r="A77" s="4" t="s">
        <v>860</v>
      </c>
    </row>
    <row r="78" spans="1:25">
      <c r="A78" s="3" t="s">
        <v>841</v>
      </c>
    </row>
    <row r="79" spans="1:25">
      <c r="A79" s="4" t="s">
        <v>37</v>
      </c>
      <c r="T79" s="5" t="n">
        <v>201410</v>
      </c>
      <c r="V79" s="5" t="n">
        <v>211620</v>
      </c>
      <c r="X79" s="5" t="n">
        <v>208292</v>
      </c>
    </row>
    <row r="80" spans="1:25">
      <c r="A80" s="4" t="s">
        <v>531</v>
      </c>
    </row>
    <row r="81" spans="1:25">
      <c r="A81" s="3" t="s">
        <v>841</v>
      </c>
    </row>
    <row r="82" spans="1:25">
      <c r="A82" s="4" t="s">
        <v>105</v>
      </c>
      <c r="B82" s="5" t="n">
        <v>746613</v>
      </c>
      <c r="J82" s="5" t="n">
        <v>746019</v>
      </c>
      <c r="R82" s="5" t="n">
        <v>739677</v>
      </c>
      <c r="T82" s="5" t="n">
        <v>746613</v>
      </c>
      <c r="V82" s="5" t="n">
        <v>746019</v>
      </c>
      <c r="X82" s="5" t="n">
        <v>739677</v>
      </c>
    </row>
    <row r="83" spans="1:25">
      <c r="A83" s="4" t="s">
        <v>784</v>
      </c>
    </row>
    <row r="84" spans="1:25">
      <c r="A84" s="3" t="s">
        <v>841</v>
      </c>
    </row>
    <row r="85" spans="1:25">
      <c r="A85" s="4" t="s">
        <v>34</v>
      </c>
      <c r="T85" s="5" t="n">
        <v>1822357</v>
      </c>
      <c r="V85" s="5" t="n">
        <v>1762622</v>
      </c>
      <c r="X85" s="5" t="n">
        <v>1578500</v>
      </c>
    </row>
    <row r="86" spans="1:25">
      <c r="A86" s="4" t="s">
        <v>857</v>
      </c>
      <c r="T86" s="5" t="n">
        <v>276218</v>
      </c>
      <c r="V86" s="5" t="n">
        <v>279531</v>
      </c>
      <c r="X86" s="5" t="n">
        <v>256173</v>
      </c>
    </row>
    <row r="87" spans="1:25">
      <c r="A87" s="4" t="s">
        <v>37</v>
      </c>
      <c r="T87" s="5" t="n">
        <v>33497</v>
      </c>
      <c r="V87" s="5" t="n">
        <v>34328</v>
      </c>
      <c r="X87" s="5" t="n">
        <v>32922</v>
      </c>
    </row>
    <row r="88" spans="1:25">
      <c r="A88" s="4" t="s">
        <v>44</v>
      </c>
      <c r="T88" s="5" t="n">
        <v>10759</v>
      </c>
      <c r="V88" s="5" t="n">
        <v>15721</v>
      </c>
      <c r="X88" s="5" t="n">
        <v>17279</v>
      </c>
    </row>
    <row r="89" spans="1:25">
      <c r="A89" s="4" t="s">
        <v>845</v>
      </c>
      <c r="T89" s="5" t="n">
        <v>4323</v>
      </c>
      <c r="V89" s="5" t="n">
        <v>6401</v>
      </c>
      <c r="X89" s="5" t="n">
        <v>4201</v>
      </c>
    </row>
    <row r="90" spans="1:25">
      <c r="A90" s="4" t="s">
        <v>849</v>
      </c>
      <c r="T90" s="5" t="n">
        <v>4323</v>
      </c>
      <c r="V90" s="5" t="n">
        <v>6401</v>
      </c>
      <c r="X90" s="5" t="n">
        <v>4201</v>
      </c>
    </row>
    <row r="91" spans="1:25">
      <c r="A91" s="4" t="s">
        <v>847</v>
      </c>
      <c r="B91" s="5" t="n">
        <v>1540010</v>
      </c>
      <c r="J91" s="5" t="n">
        <v>1540370</v>
      </c>
      <c r="T91" s="5" t="n">
        <v>1540010</v>
      </c>
      <c r="V91" s="5" t="n">
        <v>1540370</v>
      </c>
    </row>
    <row r="92" spans="1:25">
      <c r="A92" s="4" t="s">
        <v>105</v>
      </c>
      <c r="B92" s="5" t="n">
        <v>917239</v>
      </c>
      <c r="J92" s="5" t="n">
        <v>919482</v>
      </c>
      <c r="T92" s="5" t="n">
        <v>917239</v>
      </c>
      <c r="V92" s="5" t="n">
        <v>919482</v>
      </c>
    </row>
    <row r="93" spans="1:25">
      <c r="A93" s="4" t="s">
        <v>861</v>
      </c>
    </row>
    <row r="94" spans="1:25">
      <c r="A94" s="3" t="s">
        <v>841</v>
      </c>
    </row>
    <row r="95" spans="1:25">
      <c r="A95" s="4" t="s">
        <v>37</v>
      </c>
      <c r="T95" s="5" t="n">
        <v>32469</v>
      </c>
      <c r="V95" s="5" t="n">
        <v>33026</v>
      </c>
      <c r="X95" s="5" t="n">
        <v>31315</v>
      </c>
    </row>
    <row r="96" spans="1:25">
      <c r="A96" s="4" t="s">
        <v>862</v>
      </c>
    </row>
    <row r="97" spans="1:25">
      <c r="A97" s="3" t="s">
        <v>841</v>
      </c>
    </row>
    <row r="98" spans="1:25">
      <c r="A98" s="4" t="s">
        <v>37</v>
      </c>
      <c r="T98" s="5" t="n">
        <v>1028</v>
      </c>
      <c r="V98" s="5" t="n">
        <v>1302</v>
      </c>
      <c r="X98" s="5" t="n">
        <v>1607</v>
      </c>
    </row>
    <row r="99" spans="1:25">
      <c r="A99" s="4" t="s">
        <v>863</v>
      </c>
    </row>
    <row r="100" spans="1:25">
      <c r="A100" s="3" t="s">
        <v>841</v>
      </c>
    </row>
    <row r="101" spans="1:25">
      <c r="A101" s="4" t="s">
        <v>37</v>
      </c>
      <c r="T101" s="5" t="n">
        <v>33497</v>
      </c>
      <c r="V101" s="5" t="n">
        <v>34328</v>
      </c>
      <c r="X101" s="5" t="n">
        <v>32922</v>
      </c>
    </row>
    <row r="102" spans="1:25">
      <c r="A102" s="4" t="s">
        <v>532</v>
      </c>
    </row>
    <row r="103" spans="1:25">
      <c r="A103" s="3" t="s">
        <v>841</v>
      </c>
    </row>
    <row r="104" spans="1:25">
      <c r="A104" s="4" t="s">
        <v>105</v>
      </c>
      <c r="B104" s="5" t="n">
        <v>646329</v>
      </c>
      <c r="J104" s="5" t="n">
        <v>646329</v>
      </c>
      <c r="R104" s="5" t="n">
        <v>639006</v>
      </c>
      <c r="T104" s="5" t="n">
        <v>646329</v>
      </c>
      <c r="V104" s="5" t="n">
        <v>646329</v>
      </c>
      <c r="X104" s="5" t="n">
        <v>639006</v>
      </c>
    </row>
    <row r="105" spans="1:25">
      <c r="A105" s="4" t="s">
        <v>785</v>
      </c>
    </row>
    <row r="106" spans="1:25">
      <c r="A106" s="3" t="s">
        <v>841</v>
      </c>
    </row>
    <row r="107" spans="1:25">
      <c r="A107" s="4" t="s">
        <v>34</v>
      </c>
      <c r="T107" s="5" t="n">
        <v>743443</v>
      </c>
      <c r="V107" s="5" t="n">
        <v>736803</v>
      </c>
      <c r="X107" s="5" t="n">
        <v>656527</v>
      </c>
    </row>
    <row r="108" spans="1:25">
      <c r="A108" s="4" t="s">
        <v>857</v>
      </c>
      <c r="T108" s="5" t="n">
        <v>129273</v>
      </c>
      <c r="V108" s="5" t="n">
        <v>116326</v>
      </c>
      <c r="X108" s="5" t="n">
        <v>109120</v>
      </c>
    </row>
    <row r="109" spans="1:25">
      <c r="A109" s="4" t="s">
        <v>37</v>
      </c>
      <c r="T109" s="5" t="n">
        <v>17056</v>
      </c>
      <c r="V109" s="5" t="n">
        <v>17439</v>
      </c>
      <c r="X109" s="5" t="n">
        <v>16639</v>
      </c>
    </row>
    <row r="110" spans="1:25">
      <c r="A110" s="4" t="s">
        <v>44</v>
      </c>
      <c r="T110" s="5" t="n">
        <v>4360</v>
      </c>
      <c r="V110" s="5" t="n">
        <v>6364</v>
      </c>
      <c r="X110" s="5" t="n">
        <v>6581</v>
      </c>
    </row>
    <row r="111" spans="1:25">
      <c r="A111" s="4" t="s">
        <v>845</v>
      </c>
      <c r="T111" s="5" t="n">
        <v>2379</v>
      </c>
      <c r="V111" s="5" t="n">
        <v>2342</v>
      </c>
      <c r="X111" s="5" t="n">
        <v>1215</v>
      </c>
    </row>
    <row r="112" spans="1:25">
      <c r="A112" s="4" t="s">
        <v>849</v>
      </c>
      <c r="T112" s="5" t="n">
        <v>2379</v>
      </c>
      <c r="V112" s="5" t="n">
        <v>2342</v>
      </c>
      <c r="X112" s="5" t="n">
        <v>1215</v>
      </c>
    </row>
    <row r="113" spans="1:25">
      <c r="A113" s="4" t="s">
        <v>847</v>
      </c>
      <c r="B113" s="5" t="n">
        <v>913230</v>
      </c>
      <c r="J113" s="5" t="n">
        <v>929774</v>
      </c>
      <c r="T113" s="5" t="n">
        <v>913230</v>
      </c>
      <c r="V113" s="5" t="n">
        <v>929774</v>
      </c>
    </row>
    <row r="114" spans="1:25">
      <c r="A114" s="4" t="s">
        <v>105</v>
      </c>
      <c r="B114" s="5" t="n">
        <v>646329</v>
      </c>
      <c r="J114" s="5" t="n">
        <v>646329</v>
      </c>
      <c r="T114" s="5" t="n">
        <v>646329</v>
      </c>
      <c r="V114" s="5" t="n">
        <v>646329</v>
      </c>
    </row>
    <row r="115" spans="1:25">
      <c r="A115" s="4" t="s">
        <v>864</v>
      </c>
    </row>
    <row r="116" spans="1:25">
      <c r="A116" s="3" t="s">
        <v>841</v>
      </c>
    </row>
    <row r="117" spans="1:25">
      <c r="A117" s="4" t="s">
        <v>37</v>
      </c>
      <c r="T117" s="5" t="n">
        <v>16725</v>
      </c>
      <c r="V117" s="5" t="n">
        <v>17105</v>
      </c>
      <c r="X117" s="5" t="n">
        <v>16219</v>
      </c>
    </row>
    <row r="118" spans="1:25">
      <c r="A118" s="4" t="s">
        <v>865</v>
      </c>
    </row>
    <row r="119" spans="1:25">
      <c r="A119" s="3" t="s">
        <v>841</v>
      </c>
    </row>
    <row r="120" spans="1:25">
      <c r="A120" s="4" t="s">
        <v>37</v>
      </c>
      <c r="T120" s="5" t="n">
        <v>331</v>
      </c>
      <c r="V120" s="5" t="n">
        <v>334</v>
      </c>
      <c r="X120" s="5" t="n">
        <v>420</v>
      </c>
    </row>
    <row r="121" spans="1:25">
      <c r="A121" s="4" t="s">
        <v>866</v>
      </c>
    </row>
    <row r="122" spans="1:25">
      <c r="A122" s="3" t="s">
        <v>841</v>
      </c>
    </row>
    <row r="123" spans="1:25">
      <c r="A123" s="4" t="s">
        <v>37</v>
      </c>
      <c r="T123" s="5" t="n">
        <v>17056</v>
      </c>
      <c r="V123" s="5" t="n">
        <v>17439</v>
      </c>
      <c r="X123" s="5" t="n">
        <v>16639</v>
      </c>
    </row>
    <row r="124" spans="1:25">
      <c r="A124" s="4" t="s">
        <v>373</v>
      </c>
    </row>
    <row r="125" spans="1:25">
      <c r="A125" s="3" t="s">
        <v>841</v>
      </c>
    </row>
    <row r="126" spans="1:25">
      <c r="A126" s="4" t="s">
        <v>42</v>
      </c>
      <c r="T126" s="5" t="n">
        <v>-2599</v>
      </c>
      <c r="V126" s="5" t="n">
        <v>-2476</v>
      </c>
      <c r="X126" s="5" t="n">
        <v>-9304</v>
      </c>
    </row>
    <row r="127" spans="1:25">
      <c r="A127" s="4" t="s">
        <v>786</v>
      </c>
    </row>
    <row r="128" spans="1:25">
      <c r="A128" s="3" t="s">
        <v>841</v>
      </c>
    </row>
    <row r="129" spans="1:25">
      <c r="A129" s="4" t="s">
        <v>34</v>
      </c>
      <c r="T129" s="5" t="n">
        <v>2565800</v>
      </c>
      <c r="V129" s="5" t="n">
        <v>2499425</v>
      </c>
      <c r="X129" s="5" t="n">
        <v>2235027</v>
      </c>
    </row>
    <row r="130" spans="1:25">
      <c r="A130" s="4" t="s">
        <v>857</v>
      </c>
      <c r="T130" s="5" t="n">
        <v>405491</v>
      </c>
      <c r="V130" s="5" t="n">
        <v>395857</v>
      </c>
      <c r="X130" s="5" t="n">
        <v>365293</v>
      </c>
    </row>
    <row r="131" spans="1:25">
      <c r="A131" s="4" t="s">
        <v>44</v>
      </c>
      <c r="T131" s="5" t="n">
        <v>15119</v>
      </c>
      <c r="V131" s="5" t="n">
        <v>22085</v>
      </c>
      <c r="X131" s="5" t="n">
        <v>23860</v>
      </c>
    </row>
    <row r="132" spans="1:25">
      <c r="A132" s="4" t="s">
        <v>847</v>
      </c>
      <c r="B132" s="5" t="n">
        <v>2453240</v>
      </c>
      <c r="J132" s="5" t="n">
        <v>2470144</v>
      </c>
      <c r="T132" s="5" t="n">
        <v>2453240</v>
      </c>
      <c r="V132" s="5" t="n">
        <v>2470144</v>
      </c>
    </row>
    <row r="133" spans="1:25">
      <c r="A133" s="4" t="s">
        <v>105</v>
      </c>
      <c r="B133" s="5" t="n">
        <v>1563568</v>
      </c>
      <c r="J133" s="5" t="n">
        <v>1565811</v>
      </c>
      <c r="T133" s="5" t="n">
        <v>1563568</v>
      </c>
      <c r="V133" s="5" t="n">
        <v>1565811</v>
      </c>
    </row>
    <row r="134" spans="1:25">
      <c r="A134" s="4" t="s">
        <v>787</v>
      </c>
    </row>
    <row r="135" spans="1:25">
      <c r="A135" s="3" t="s">
        <v>841</v>
      </c>
    </row>
    <row r="136" spans="1:25">
      <c r="A136" s="4" t="s">
        <v>34</v>
      </c>
      <c r="T136" s="5" t="n">
        <v>703915</v>
      </c>
      <c r="V136" s="5" t="n">
        <v>679800</v>
      </c>
      <c r="X136" s="5" t="n">
        <v>614321</v>
      </c>
    </row>
    <row r="137" spans="1:25">
      <c r="A137" s="4" t="s">
        <v>857</v>
      </c>
      <c r="T137" s="5" t="n">
        <v>203392</v>
      </c>
      <c r="V137" s="5" t="n">
        <v>198335</v>
      </c>
      <c r="X137" s="5" t="n">
        <v>177340</v>
      </c>
    </row>
    <row r="138" spans="1:25">
      <c r="A138" s="4" t="s">
        <v>37</v>
      </c>
      <c r="T138" s="5" t="n">
        <v>35771</v>
      </c>
      <c r="V138" s="5" t="n">
        <v>35277</v>
      </c>
      <c r="X138" s="5" t="n">
        <v>30780</v>
      </c>
    </row>
    <row r="139" spans="1:25">
      <c r="A139" s="4" t="s">
        <v>44</v>
      </c>
      <c r="T139" s="5" t="n">
        <v>14881</v>
      </c>
      <c r="V139" s="5" t="n">
        <v>14538</v>
      </c>
      <c r="X139" s="5" t="n">
        <v>13523</v>
      </c>
    </row>
    <row r="140" spans="1:25">
      <c r="A140" s="4" t="s">
        <v>845</v>
      </c>
      <c r="T140" s="5" t="n">
        <v>2743</v>
      </c>
      <c r="V140" s="5" t="n">
        <v>1389</v>
      </c>
      <c r="X140" s="5" t="n">
        <v>948</v>
      </c>
    </row>
    <row r="141" spans="1:25">
      <c r="A141" s="4" t="s">
        <v>846</v>
      </c>
      <c r="T141" s="5" t="n">
        <v>547</v>
      </c>
      <c r="V141" s="5" t="n">
        <v>20773</v>
      </c>
      <c r="X141" s="5" t="n">
        <v>4701</v>
      </c>
    </row>
    <row r="142" spans="1:25">
      <c r="A142" s="4" t="s">
        <v>849</v>
      </c>
      <c r="T142" s="5" t="n">
        <v>3290</v>
      </c>
      <c r="V142" s="5" t="n">
        <v>22162</v>
      </c>
      <c r="X142" s="5" t="n">
        <v>5649</v>
      </c>
    </row>
    <row r="143" spans="1:25">
      <c r="A143" s="4" t="s">
        <v>847</v>
      </c>
      <c r="B143" s="5" t="n">
        <v>828310</v>
      </c>
      <c r="J143" s="5" t="n">
        <v>815804</v>
      </c>
      <c r="T143" s="5" t="n">
        <v>828310</v>
      </c>
      <c r="V143" s="5" t="n">
        <v>815804</v>
      </c>
    </row>
    <row r="144" spans="1:25">
      <c r="A144" s="4" t="s">
        <v>105</v>
      </c>
      <c r="B144" s="5" t="n">
        <v>499953</v>
      </c>
      <c r="J144" s="5" t="n">
        <v>499953</v>
      </c>
      <c r="T144" s="5" t="n">
        <v>499953</v>
      </c>
      <c r="V144" s="5" t="n">
        <v>499953</v>
      </c>
    </row>
    <row r="145" spans="1:25">
      <c r="A145" s="4" t="s">
        <v>867</v>
      </c>
    </row>
    <row r="146" spans="1:25">
      <c r="A146" s="3" t="s">
        <v>841</v>
      </c>
    </row>
    <row r="147" spans="1:25">
      <c r="A147" s="4" t="s">
        <v>37</v>
      </c>
      <c r="T147" s="5" t="n">
        <v>34086</v>
      </c>
      <c r="V147" s="5" t="n">
        <v>33710</v>
      </c>
      <c r="X147" s="5" t="n">
        <v>29423</v>
      </c>
    </row>
    <row r="148" spans="1:25">
      <c r="A148" s="4" t="s">
        <v>868</v>
      </c>
    </row>
    <row r="149" spans="1:25">
      <c r="A149" s="3" t="s">
        <v>841</v>
      </c>
    </row>
    <row r="150" spans="1:25">
      <c r="A150" s="4" t="s">
        <v>37</v>
      </c>
      <c r="T150" s="5" t="n">
        <v>1685</v>
      </c>
      <c r="V150" s="5" t="n">
        <v>1567</v>
      </c>
      <c r="X150" s="5" t="n">
        <v>1357</v>
      </c>
    </row>
    <row r="151" spans="1:25">
      <c r="A151" s="4" t="s">
        <v>869</v>
      </c>
    </row>
    <row r="152" spans="1:25">
      <c r="A152" s="3" t="s">
        <v>841</v>
      </c>
    </row>
    <row r="153" spans="1:25">
      <c r="A153" s="4" t="s">
        <v>34</v>
      </c>
      <c r="T153" s="5" t="n">
        <v>-77398</v>
      </c>
      <c r="V153" s="5" t="n">
        <v>-89724</v>
      </c>
      <c r="X153" s="5" t="n">
        <v>-91301</v>
      </c>
    </row>
    <row r="154" spans="1:25">
      <c r="A154" s="4" t="s">
        <v>537</v>
      </c>
    </row>
    <row r="155" spans="1:25">
      <c r="A155" s="3" t="s">
        <v>841</v>
      </c>
    </row>
    <row r="156" spans="1:25">
      <c r="A156" s="4" t="s">
        <v>42</v>
      </c>
      <c r="T156" s="5" t="n">
        <v>-134600</v>
      </c>
    </row>
    <row r="157" spans="1:25">
      <c r="A157" s="4" t="s">
        <v>105</v>
      </c>
      <c r="B157" s="5" t="n">
        <v>0</v>
      </c>
      <c r="J157" s="5" t="n">
        <v>0</v>
      </c>
      <c r="R157" s="5" t="n">
        <v>0</v>
      </c>
      <c r="T157" s="5" t="n">
        <v>0</v>
      </c>
      <c r="V157" s="5" t="n">
        <v>0</v>
      </c>
      <c r="X157" s="5" t="n">
        <v>0</v>
      </c>
    </row>
    <row r="158" spans="1:25">
      <c r="A158" s="4" t="s">
        <v>788</v>
      </c>
    </row>
    <row r="159" spans="1:25">
      <c r="A159" s="3" t="s">
        <v>841</v>
      </c>
    </row>
    <row r="160" spans="1:25">
      <c r="A160" s="4" t="s">
        <v>34</v>
      </c>
      <c r="T160" s="5" t="n">
        <v>745467</v>
      </c>
      <c r="V160" s="5" t="n">
        <v>776796</v>
      </c>
      <c r="X160" s="5" t="n">
        <v>907548</v>
      </c>
    </row>
    <row r="161" spans="1:25">
      <c r="A161" s="4" t="s">
        <v>857</v>
      </c>
      <c r="T161" s="5" t="n">
        <v>6884</v>
      </c>
      <c r="V161" s="5" t="n">
        <v>32586</v>
      </c>
      <c r="X161" s="5" t="n">
        <v>35876</v>
      </c>
    </row>
    <row r="162" spans="1:25">
      <c r="A162" s="4" t="s">
        <v>37</v>
      </c>
      <c r="T162" s="5" t="n">
        <v>3613</v>
      </c>
      <c r="V162" s="5" t="n">
        <v>3637</v>
      </c>
      <c r="X162" s="5" t="n">
        <v>3825</v>
      </c>
    </row>
    <row r="163" spans="1:25">
      <c r="A163" s="4" t="s">
        <v>44</v>
      </c>
      <c r="T163" s="5" t="n">
        <v>4161</v>
      </c>
      <c r="V163" s="5" t="n">
        <v>7961</v>
      </c>
      <c r="X163" s="5" t="n">
        <v>7780</v>
      </c>
    </row>
    <row r="164" spans="1:25">
      <c r="A164" s="4" t="s">
        <v>845</v>
      </c>
      <c r="T164" s="5" t="n">
        <v>1820</v>
      </c>
      <c r="V164" s="5" t="n">
        <v>1867</v>
      </c>
      <c r="X164" s="5" t="n">
        <v>1449</v>
      </c>
    </row>
    <row r="165" spans="1:25">
      <c r="A165" s="4" t="s">
        <v>849</v>
      </c>
      <c r="T165" s="5" t="n">
        <v>1820</v>
      </c>
      <c r="V165" s="5" t="n">
        <v>1867</v>
      </c>
      <c r="X165" s="5" t="n">
        <v>1449</v>
      </c>
    </row>
    <row r="166" spans="1:25">
      <c r="A166" s="4" t="s">
        <v>847</v>
      </c>
      <c r="B166" s="5" t="n">
        <v>189469</v>
      </c>
      <c r="J166" s="5" t="n">
        <v>329516</v>
      </c>
      <c r="T166" s="5" t="n">
        <v>189469</v>
      </c>
      <c r="V166" s="5" t="n">
        <v>329516</v>
      </c>
    </row>
    <row r="167" spans="1:25">
      <c r="A167" s="4" t="s">
        <v>870</v>
      </c>
    </row>
    <row r="168" spans="1:25">
      <c r="A168" s="3" t="s">
        <v>841</v>
      </c>
    </row>
    <row r="169" spans="1:25">
      <c r="A169" s="4" t="s">
        <v>37</v>
      </c>
      <c r="T169" s="5" t="n">
        <v>1281</v>
      </c>
      <c r="V169" s="5" t="n">
        <v>1276</v>
      </c>
      <c r="X169" s="5" t="n">
        <v>1236</v>
      </c>
    </row>
    <row r="170" spans="1:25">
      <c r="A170" s="4" t="s">
        <v>871</v>
      </c>
    </row>
    <row r="171" spans="1:25">
      <c r="A171" s="3" t="s">
        <v>841</v>
      </c>
    </row>
    <row r="172" spans="1:25">
      <c r="A172" s="4" t="s">
        <v>37</v>
      </c>
      <c r="T172" s="5" t="n">
        <v>2332</v>
      </c>
      <c r="V172" s="5" t="n">
        <v>2361</v>
      </c>
      <c r="X172" s="5" t="n">
        <v>2589</v>
      </c>
    </row>
    <row r="173" spans="1:25">
      <c r="A173" s="4" t="s">
        <v>872</v>
      </c>
    </row>
    <row r="174" spans="1:25">
      <c r="A174" s="3" t="s">
        <v>841</v>
      </c>
    </row>
    <row r="175" spans="1:25">
      <c r="A175" s="4" t="s">
        <v>37</v>
      </c>
      <c r="T175" s="5" t="n">
        <v>3613</v>
      </c>
      <c r="V175" s="5" t="n">
        <v>3637</v>
      </c>
      <c r="X175" s="5" t="n">
        <v>3825</v>
      </c>
    </row>
    <row r="176" spans="1:25">
      <c r="A176" s="4" t="s">
        <v>873</v>
      </c>
    </row>
    <row r="177" spans="1:25">
      <c r="A177" s="3" t="s">
        <v>841</v>
      </c>
    </row>
    <row r="178" spans="1:25">
      <c r="A178" s="4" t="s">
        <v>34</v>
      </c>
      <c r="T178" s="5" t="n">
        <v>-7533</v>
      </c>
      <c r="V178" s="5" t="n">
        <v>-5803</v>
      </c>
      <c r="X178" s="5" t="n">
        <v>-29477</v>
      </c>
    </row>
    <row r="179" spans="1:25">
      <c r="A179" s="4" t="s">
        <v>789</v>
      </c>
    </row>
    <row r="180" spans="1:25">
      <c r="A180" s="3" t="s">
        <v>841</v>
      </c>
    </row>
    <row r="181" spans="1:25">
      <c r="A181" s="4" t="s">
        <v>34</v>
      </c>
      <c r="T181" s="5" t="n">
        <v>1449382</v>
      </c>
      <c r="V181" s="5" t="n">
        <v>1456596</v>
      </c>
      <c r="X181" s="5" t="n">
        <v>1521869</v>
      </c>
    </row>
    <row r="182" spans="1:25">
      <c r="A182" s="4" t="s">
        <v>857</v>
      </c>
      <c r="T182" s="5" t="n">
        <v>210276</v>
      </c>
      <c r="V182" s="5" t="n">
        <v>230921</v>
      </c>
      <c r="X182" s="5" t="n">
        <v>213216</v>
      </c>
    </row>
    <row r="183" spans="1:25">
      <c r="A183" s="4" t="s">
        <v>44</v>
      </c>
      <c r="T183" s="5" t="n">
        <v>19042</v>
      </c>
      <c r="V183" s="5" t="n">
        <v>22499</v>
      </c>
      <c r="X183" s="5" t="n">
        <v>21303</v>
      </c>
    </row>
    <row r="184" spans="1:25">
      <c r="A184" s="4" t="s">
        <v>847</v>
      </c>
      <c r="B184" s="5" t="n">
        <v>1017779</v>
      </c>
      <c r="J184" s="5" t="n">
        <v>1145320</v>
      </c>
      <c r="T184" s="5" t="n">
        <v>1017779</v>
      </c>
      <c r="V184" s="5" t="n">
        <v>1145320</v>
      </c>
    </row>
    <row r="185" spans="1:25">
      <c r="A185" s="4" t="s">
        <v>105</v>
      </c>
      <c r="B185" s="5" t="n">
        <v>499953</v>
      </c>
      <c r="J185" s="5" t="n">
        <v>499953</v>
      </c>
      <c r="T185" s="5" t="n">
        <v>499953</v>
      </c>
      <c r="V185" s="5" t="n">
        <v>499953</v>
      </c>
    </row>
    <row r="186" spans="1:25">
      <c r="A186" s="4" t="s">
        <v>874</v>
      </c>
    </row>
    <row r="187" spans="1:25">
      <c r="A187" s="3" t="s">
        <v>841</v>
      </c>
    </row>
    <row r="188" spans="1:25">
      <c r="A188" s="4" t="s">
        <v>37</v>
      </c>
      <c r="T188" s="5" t="n">
        <v>34086</v>
      </c>
      <c r="V188" s="5" t="n">
        <v>33710</v>
      </c>
      <c r="X188" s="5" t="n">
        <v>29423</v>
      </c>
    </row>
    <row r="189" spans="1:25">
      <c r="A189" s="4" t="s">
        <v>875</v>
      </c>
    </row>
    <row r="190" spans="1:25">
      <c r="A190" s="3" t="s">
        <v>841</v>
      </c>
    </row>
    <row r="191" spans="1:25">
      <c r="A191" s="4" t="s">
        <v>37</v>
      </c>
      <c r="T191" s="5" t="n">
        <v>1685</v>
      </c>
      <c r="V191" s="5" t="n">
        <v>1567</v>
      </c>
      <c r="X191" s="5" t="n">
        <v>1357</v>
      </c>
    </row>
    <row r="192" spans="1:25">
      <c r="A192" s="4" t="s">
        <v>876</v>
      </c>
    </row>
    <row r="193" spans="1:25">
      <c r="A193" s="3" t="s">
        <v>841</v>
      </c>
    </row>
    <row r="194" spans="1:25">
      <c r="A194" s="4" t="s">
        <v>37</v>
      </c>
      <c r="T194" s="5" t="n">
        <v>35771</v>
      </c>
      <c r="V194" s="5" t="n">
        <v>35277</v>
      </c>
      <c r="X194" s="5" t="n">
        <v>30780</v>
      </c>
    </row>
    <row r="195" spans="1:25">
      <c r="A195" s="4" t="s">
        <v>534</v>
      </c>
    </row>
    <row r="196" spans="1:25">
      <c r="A196" s="3" t="s">
        <v>841</v>
      </c>
    </row>
    <row r="197" spans="1:25">
      <c r="A197" s="4" t="s">
        <v>105</v>
      </c>
      <c r="B197" s="5" t="n">
        <v>125045</v>
      </c>
      <c r="J197" s="5" t="n">
        <v>361310</v>
      </c>
      <c r="R197" s="6" t="n">
        <v>628519</v>
      </c>
      <c r="T197" s="5" t="n">
        <v>125045</v>
      </c>
      <c r="V197" s="5" t="n">
        <v>361310</v>
      </c>
      <c r="X197" s="5" t="n">
        <v>628519</v>
      </c>
    </row>
    <row r="198" spans="1:25">
      <c r="A198" s="4" t="s">
        <v>877</v>
      </c>
    </row>
    <row r="199" spans="1:25">
      <c r="A199" s="3" t="s">
        <v>841</v>
      </c>
    </row>
    <row r="200" spans="1:25">
      <c r="A200" s="4" t="s">
        <v>34</v>
      </c>
      <c r="T200" s="5" t="n">
        <v>-2503</v>
      </c>
      <c r="V200" s="5" t="n">
        <v>-2276</v>
      </c>
      <c r="X200" s="5" t="n">
        <v>-276</v>
      </c>
    </row>
    <row r="201" spans="1:25">
      <c r="A201" s="4" t="s">
        <v>878</v>
      </c>
    </row>
    <row r="202" spans="1:25">
      <c r="A202" s="3" t="s">
        <v>841</v>
      </c>
    </row>
    <row r="203" spans="1:25">
      <c r="A203" s="4" t="s">
        <v>37</v>
      </c>
      <c r="T203" s="5" t="n">
        <v>1025</v>
      </c>
      <c r="V203" s="5" t="n">
        <v>1934</v>
      </c>
      <c r="X203" s="5" t="n">
        <v>3353</v>
      </c>
    </row>
    <row r="204" spans="1:25">
      <c r="A204" s="4" t="s">
        <v>879</v>
      </c>
    </row>
    <row r="205" spans="1:25">
      <c r="A205" s="3" t="s">
        <v>841</v>
      </c>
    </row>
    <row r="206" spans="1:25">
      <c r="A206" s="4" t="s">
        <v>37</v>
      </c>
      <c r="T206" s="5" t="n">
        <v>915</v>
      </c>
      <c r="V206" s="5" t="n">
        <v>1808</v>
      </c>
      <c r="X206" s="5" t="n">
        <v>3233</v>
      </c>
    </row>
    <row r="207" spans="1:25">
      <c r="A207" s="4" t="s">
        <v>880</v>
      </c>
    </row>
    <row r="208" spans="1:25">
      <c r="A208" s="3" t="s">
        <v>841</v>
      </c>
    </row>
    <row r="209" spans="1:25">
      <c r="A209" s="4" t="s">
        <v>37</v>
      </c>
      <c r="T209" s="5" t="n">
        <v>110</v>
      </c>
      <c r="V209" s="5" t="n">
        <v>126</v>
      </c>
      <c r="X209" s="5" t="n">
        <v>120</v>
      </c>
    </row>
    <row r="210" spans="1:25">
      <c r="A210" s="4" t="s">
        <v>881</v>
      </c>
    </row>
    <row r="211" spans="1:25">
      <c r="A211" s="3" t="s">
        <v>841</v>
      </c>
    </row>
    <row r="212" spans="1:25">
      <c r="A212" s="4" t="s">
        <v>37</v>
      </c>
      <c r="T212" s="5" t="n">
        <v>915</v>
      </c>
      <c r="V212" s="5" t="n">
        <v>1808</v>
      </c>
      <c r="X212" s="5" t="n">
        <v>3233</v>
      </c>
    </row>
    <row r="213" spans="1:25">
      <c r="A213" s="4" t="s">
        <v>882</v>
      </c>
    </row>
    <row r="214" spans="1:25">
      <c r="A214" s="3" t="s">
        <v>841</v>
      </c>
    </row>
    <row r="215" spans="1:25">
      <c r="A215" s="4" t="s">
        <v>37</v>
      </c>
      <c r="T215" s="5" t="n">
        <v>110</v>
      </c>
      <c r="V215" s="5" t="n">
        <v>126</v>
      </c>
      <c r="X215" s="5" t="n">
        <v>120</v>
      </c>
    </row>
    <row r="216" spans="1:25">
      <c r="A216" s="4" t="s">
        <v>883</v>
      </c>
    </row>
    <row r="217" spans="1:25">
      <c r="A217" s="3" t="s">
        <v>841</v>
      </c>
    </row>
    <row r="218" spans="1:25">
      <c r="A218" s="4" t="s">
        <v>37</v>
      </c>
      <c r="T218" s="5" t="n">
        <v>1025</v>
      </c>
      <c r="V218" s="5" t="n">
        <v>1934</v>
      </c>
      <c r="X218" s="5" t="n">
        <v>3353</v>
      </c>
    </row>
    <row r="219" spans="1:25">
      <c r="A219" s="4" t="s">
        <v>884</v>
      </c>
    </row>
    <row r="220" spans="1:25">
      <c r="A220" s="3" t="s">
        <v>841</v>
      </c>
    </row>
    <row r="221" spans="1:25">
      <c r="A221" s="4" t="s">
        <v>845</v>
      </c>
      <c r="T221" s="5" t="n">
        <v>5648</v>
      </c>
      <c r="V221" s="5" t="n">
        <v>17377</v>
      </c>
      <c r="X221" s="5" t="n">
        <v>18781</v>
      </c>
    </row>
    <row r="222" spans="1:25">
      <c r="A222" s="4" t="s">
        <v>846</v>
      </c>
      <c r="T222" s="5" t="n">
        <v>265</v>
      </c>
      <c r="V222" s="5" t="n">
        <v>5935</v>
      </c>
      <c r="X222" s="5" t="n">
        <v>11746</v>
      </c>
    </row>
    <row r="223" spans="1:25">
      <c r="A223" s="4" t="s">
        <v>849</v>
      </c>
      <c r="T223" s="5" t="n">
        <v>5913</v>
      </c>
      <c r="V223" s="5" t="n">
        <v>23312</v>
      </c>
      <c r="X223" s="6" t="n">
        <v>30527</v>
      </c>
    </row>
    <row r="224" spans="1:25">
      <c r="A224" s="4" t="s">
        <v>847</v>
      </c>
      <c r="B224" s="6" t="n">
        <v>249010</v>
      </c>
      <c r="J224" s="6" t="n">
        <v>469304</v>
      </c>
      <c r="T224" s="6" t="n">
        <v>249010</v>
      </c>
      <c r="V224" s="6" t="n">
        <v>469304</v>
      </c>
    </row>
    <row r="225" spans="1:25"/>
    <row r="226" spans="1:25">
      <c r="A226" s="4" t="s">
        <v>108</v>
      </c>
      <c r="B226" s="4" t="s">
        <v>521</v>
      </c>
    </row>
    <row r="227" spans="1:25">
      <c r="A227" s="4" t="s">
        <v>509</v>
      </c>
      <c r="B227" s="4" t="s">
        <v>522</v>
      </c>
    </row>
    <row r="228" spans="1:25">
      <c r="A228" s="4" t="s">
        <v>848</v>
      </c>
      <c r="B228" s="4" t="s">
        <v>132</v>
      </c>
    </row>
  </sheetData>
  <mergeCells count="1343">
    <mergeCell ref="A1:A2"/>
    <mergeCell ref="B1:S1"/>
    <mergeCell ref="T1:X1"/>
    <mergeCell ref="B2:C2"/>
    <mergeCell ref="J2:K2"/>
    <mergeCell ref="T2:U2"/>
    <mergeCell ref="V2:W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D34:E34"/>
    <mergeCell ref="F34:G34"/>
    <mergeCell ref="H34:I34"/>
    <mergeCell ref="L34:M34"/>
    <mergeCell ref="N34:O34"/>
    <mergeCell ref="P34:Q34"/>
    <mergeCell ref="D35:E35"/>
    <mergeCell ref="F35:G35"/>
    <mergeCell ref="H35:I35"/>
    <mergeCell ref="L35:M35"/>
    <mergeCell ref="N35:O35"/>
    <mergeCell ref="P35:Q35"/>
    <mergeCell ref="D36:E36"/>
    <mergeCell ref="F36:G36"/>
    <mergeCell ref="H36:I36"/>
    <mergeCell ref="L36:M36"/>
    <mergeCell ref="N36:O36"/>
    <mergeCell ref="P36:Q36"/>
    <mergeCell ref="D37:E37"/>
    <mergeCell ref="F37:G37"/>
    <mergeCell ref="H37:I37"/>
    <mergeCell ref="L37:M37"/>
    <mergeCell ref="N37:O37"/>
    <mergeCell ref="P37:Q37"/>
    <mergeCell ref="D38:E38"/>
    <mergeCell ref="F38:G38"/>
    <mergeCell ref="H38:I38"/>
    <mergeCell ref="L38:M38"/>
    <mergeCell ref="N38:O38"/>
    <mergeCell ref="P38:Q38"/>
    <mergeCell ref="D39:E39"/>
    <mergeCell ref="F39:G39"/>
    <mergeCell ref="H39:I39"/>
    <mergeCell ref="L39:M39"/>
    <mergeCell ref="N39:O39"/>
    <mergeCell ref="P39:Q39"/>
    <mergeCell ref="D40:E40"/>
    <mergeCell ref="F40:G40"/>
    <mergeCell ref="H40:I40"/>
    <mergeCell ref="L40:M40"/>
    <mergeCell ref="N40:O40"/>
    <mergeCell ref="P40:Q40"/>
    <mergeCell ref="D41:E41"/>
    <mergeCell ref="F41:G41"/>
    <mergeCell ref="H41:I41"/>
    <mergeCell ref="L41:M41"/>
    <mergeCell ref="N41:O41"/>
    <mergeCell ref="P41:Q41"/>
    <mergeCell ref="D42:E42"/>
    <mergeCell ref="F42:G42"/>
    <mergeCell ref="H42:I42"/>
    <mergeCell ref="L42:M42"/>
    <mergeCell ref="N42:O42"/>
    <mergeCell ref="P42:Q42"/>
    <mergeCell ref="D43:E43"/>
    <mergeCell ref="F43:G43"/>
    <mergeCell ref="H43:I43"/>
    <mergeCell ref="L43:M43"/>
    <mergeCell ref="N43:O43"/>
    <mergeCell ref="P43:Q43"/>
    <mergeCell ref="D44:E44"/>
    <mergeCell ref="F44:G44"/>
    <mergeCell ref="H44:I44"/>
    <mergeCell ref="L44:M44"/>
    <mergeCell ref="N44:O44"/>
    <mergeCell ref="P44:Q44"/>
    <mergeCell ref="D45:E45"/>
    <mergeCell ref="F45:G45"/>
    <mergeCell ref="H45:I45"/>
    <mergeCell ref="L45:M45"/>
    <mergeCell ref="N45:O45"/>
    <mergeCell ref="P45:Q45"/>
    <mergeCell ref="D46:E46"/>
    <mergeCell ref="F46:G46"/>
    <mergeCell ref="H46:I46"/>
    <mergeCell ref="L46:M46"/>
    <mergeCell ref="N46:O46"/>
    <mergeCell ref="P46:Q46"/>
    <mergeCell ref="D47:E47"/>
    <mergeCell ref="F47:G47"/>
    <mergeCell ref="H47:I47"/>
    <mergeCell ref="L47:M47"/>
    <mergeCell ref="N47:O47"/>
    <mergeCell ref="P47:Q47"/>
    <mergeCell ref="D48:E48"/>
    <mergeCell ref="F48:G48"/>
    <mergeCell ref="H48:I48"/>
    <mergeCell ref="L48:M48"/>
    <mergeCell ref="N48:O48"/>
    <mergeCell ref="P48:Q48"/>
    <mergeCell ref="D49:E49"/>
    <mergeCell ref="F49:G49"/>
    <mergeCell ref="H49:I49"/>
    <mergeCell ref="L49:M49"/>
    <mergeCell ref="N49:O49"/>
    <mergeCell ref="P49:Q49"/>
    <mergeCell ref="D50:E50"/>
    <mergeCell ref="F50:G50"/>
    <mergeCell ref="H50:I50"/>
    <mergeCell ref="L50:M50"/>
    <mergeCell ref="N50:O50"/>
    <mergeCell ref="P50:Q50"/>
    <mergeCell ref="D51:E51"/>
    <mergeCell ref="F51:G51"/>
    <mergeCell ref="H51:I51"/>
    <mergeCell ref="L51:M51"/>
    <mergeCell ref="N51:O51"/>
    <mergeCell ref="P51:Q51"/>
    <mergeCell ref="D52:E52"/>
    <mergeCell ref="F52:G52"/>
    <mergeCell ref="H52:I52"/>
    <mergeCell ref="L52:M52"/>
    <mergeCell ref="N52:O52"/>
    <mergeCell ref="P52:Q52"/>
    <mergeCell ref="D53:E53"/>
    <mergeCell ref="F53:G53"/>
    <mergeCell ref="H53:I53"/>
    <mergeCell ref="L53:M53"/>
    <mergeCell ref="N53:O53"/>
    <mergeCell ref="P53:Q53"/>
    <mergeCell ref="D54:E54"/>
    <mergeCell ref="F54:G54"/>
    <mergeCell ref="H54:I54"/>
    <mergeCell ref="L54:M54"/>
    <mergeCell ref="N54:O54"/>
    <mergeCell ref="P54:Q54"/>
    <mergeCell ref="D55:E55"/>
    <mergeCell ref="F55:G55"/>
    <mergeCell ref="H55:I55"/>
    <mergeCell ref="L55:M55"/>
    <mergeCell ref="N55:O55"/>
    <mergeCell ref="P55:Q55"/>
    <mergeCell ref="D56:E56"/>
    <mergeCell ref="F56:G56"/>
    <mergeCell ref="H56:I56"/>
    <mergeCell ref="L56:M56"/>
    <mergeCell ref="N56:O56"/>
    <mergeCell ref="P56:Q56"/>
    <mergeCell ref="D57:E57"/>
    <mergeCell ref="F57:G57"/>
    <mergeCell ref="H57:I57"/>
    <mergeCell ref="L57:M57"/>
    <mergeCell ref="N57:O57"/>
    <mergeCell ref="P57:Q57"/>
    <mergeCell ref="D58:E58"/>
    <mergeCell ref="F58:G58"/>
    <mergeCell ref="H58:I58"/>
    <mergeCell ref="L58:M58"/>
    <mergeCell ref="N58:O58"/>
    <mergeCell ref="P58:Q58"/>
    <mergeCell ref="D59:E59"/>
    <mergeCell ref="F59:G59"/>
    <mergeCell ref="H59:I59"/>
    <mergeCell ref="L59:M59"/>
    <mergeCell ref="N59:O59"/>
    <mergeCell ref="P59:Q59"/>
    <mergeCell ref="D60:E60"/>
    <mergeCell ref="F60:G60"/>
    <mergeCell ref="H60:I60"/>
    <mergeCell ref="L60:M60"/>
    <mergeCell ref="N60:O60"/>
    <mergeCell ref="P60:Q60"/>
    <mergeCell ref="D61:E61"/>
    <mergeCell ref="F61:G61"/>
    <mergeCell ref="H61:I61"/>
    <mergeCell ref="L61:M61"/>
    <mergeCell ref="N61:O61"/>
    <mergeCell ref="P61:Q61"/>
    <mergeCell ref="D62:E62"/>
    <mergeCell ref="F62:G62"/>
    <mergeCell ref="H62:I62"/>
    <mergeCell ref="L62:M62"/>
    <mergeCell ref="N62:O62"/>
    <mergeCell ref="P62:Q62"/>
    <mergeCell ref="D63:E63"/>
    <mergeCell ref="F63:G63"/>
    <mergeCell ref="H63:I63"/>
    <mergeCell ref="L63:M63"/>
    <mergeCell ref="N63:O63"/>
    <mergeCell ref="P63:Q63"/>
    <mergeCell ref="D64:E64"/>
    <mergeCell ref="F64:G64"/>
    <mergeCell ref="H64:I64"/>
    <mergeCell ref="L64:M64"/>
    <mergeCell ref="N64:O64"/>
    <mergeCell ref="P64:Q64"/>
    <mergeCell ref="D65:E65"/>
    <mergeCell ref="F65:G65"/>
    <mergeCell ref="H65:I65"/>
    <mergeCell ref="L65:M65"/>
    <mergeCell ref="N65:O65"/>
    <mergeCell ref="P65:Q65"/>
    <mergeCell ref="D66:E66"/>
    <mergeCell ref="F66:G66"/>
    <mergeCell ref="H66:I66"/>
    <mergeCell ref="L66:M66"/>
    <mergeCell ref="N66:O66"/>
    <mergeCell ref="P66:Q66"/>
    <mergeCell ref="D67:E67"/>
    <mergeCell ref="F67:G67"/>
    <mergeCell ref="H67:I67"/>
    <mergeCell ref="L67:M67"/>
    <mergeCell ref="N67:O67"/>
    <mergeCell ref="P67:Q67"/>
    <mergeCell ref="D68:E68"/>
    <mergeCell ref="F68:G68"/>
    <mergeCell ref="H68:I68"/>
    <mergeCell ref="L68:M68"/>
    <mergeCell ref="N68:O68"/>
    <mergeCell ref="P68:Q68"/>
    <mergeCell ref="D69:E69"/>
    <mergeCell ref="F69:G69"/>
    <mergeCell ref="H69:I69"/>
    <mergeCell ref="L69:M69"/>
    <mergeCell ref="N69:O69"/>
    <mergeCell ref="P69:Q69"/>
    <mergeCell ref="D70:E70"/>
    <mergeCell ref="F70:G70"/>
    <mergeCell ref="H70:I70"/>
    <mergeCell ref="L70:M70"/>
    <mergeCell ref="N70:O70"/>
    <mergeCell ref="P70:Q70"/>
    <mergeCell ref="D71:E71"/>
    <mergeCell ref="F71:G71"/>
    <mergeCell ref="H71:I71"/>
    <mergeCell ref="L71:M71"/>
    <mergeCell ref="N71:O71"/>
    <mergeCell ref="P71:Q71"/>
    <mergeCell ref="D72:E72"/>
    <mergeCell ref="F72:G72"/>
    <mergeCell ref="H72:I72"/>
    <mergeCell ref="L72:M72"/>
    <mergeCell ref="N72:O72"/>
    <mergeCell ref="P72:Q72"/>
    <mergeCell ref="D73:E73"/>
    <mergeCell ref="F73:G73"/>
    <mergeCell ref="H73:I73"/>
    <mergeCell ref="L73:M73"/>
    <mergeCell ref="N73:O73"/>
    <mergeCell ref="P73:Q73"/>
    <mergeCell ref="D74:E74"/>
    <mergeCell ref="F74:G74"/>
    <mergeCell ref="H74:I74"/>
    <mergeCell ref="L74:M74"/>
    <mergeCell ref="N74:O74"/>
    <mergeCell ref="P74:Q74"/>
    <mergeCell ref="D75:E75"/>
    <mergeCell ref="F75:G75"/>
    <mergeCell ref="H75:I75"/>
    <mergeCell ref="L75:M75"/>
    <mergeCell ref="N75:O75"/>
    <mergeCell ref="P75:Q75"/>
    <mergeCell ref="D76:E76"/>
    <mergeCell ref="F76:G76"/>
    <mergeCell ref="H76:I76"/>
    <mergeCell ref="L76:M76"/>
    <mergeCell ref="N76:O76"/>
    <mergeCell ref="P76:Q76"/>
    <mergeCell ref="D77:E77"/>
    <mergeCell ref="F77:G77"/>
    <mergeCell ref="H77:I77"/>
    <mergeCell ref="L77:M77"/>
    <mergeCell ref="N77:O77"/>
    <mergeCell ref="P77:Q77"/>
    <mergeCell ref="D78:E78"/>
    <mergeCell ref="F78:G78"/>
    <mergeCell ref="H78:I78"/>
    <mergeCell ref="L78:M78"/>
    <mergeCell ref="N78:O78"/>
    <mergeCell ref="P78:Q78"/>
    <mergeCell ref="D79:E79"/>
    <mergeCell ref="F79:G79"/>
    <mergeCell ref="H79:I79"/>
    <mergeCell ref="L79:M79"/>
    <mergeCell ref="N79:O79"/>
    <mergeCell ref="P79:Q79"/>
    <mergeCell ref="D80:E80"/>
    <mergeCell ref="F80:G80"/>
    <mergeCell ref="H80:I80"/>
    <mergeCell ref="L80:M80"/>
    <mergeCell ref="N80:O80"/>
    <mergeCell ref="P80:Q80"/>
    <mergeCell ref="D81:E81"/>
    <mergeCell ref="F81:G81"/>
    <mergeCell ref="H81:I81"/>
    <mergeCell ref="L81:M81"/>
    <mergeCell ref="N81:O81"/>
    <mergeCell ref="P81:Q81"/>
    <mergeCell ref="D82:E82"/>
    <mergeCell ref="F82:G82"/>
    <mergeCell ref="H82:I82"/>
    <mergeCell ref="L82:M82"/>
    <mergeCell ref="N82:O82"/>
    <mergeCell ref="P82:Q82"/>
    <mergeCell ref="D83:E83"/>
    <mergeCell ref="F83:G83"/>
    <mergeCell ref="H83:I83"/>
    <mergeCell ref="L83:M83"/>
    <mergeCell ref="N83:O83"/>
    <mergeCell ref="P83:Q83"/>
    <mergeCell ref="D84:E84"/>
    <mergeCell ref="F84:G84"/>
    <mergeCell ref="H84:I84"/>
    <mergeCell ref="L84:M84"/>
    <mergeCell ref="N84:O84"/>
    <mergeCell ref="P84:Q84"/>
    <mergeCell ref="D85:E85"/>
    <mergeCell ref="F85:G85"/>
    <mergeCell ref="H85:I85"/>
    <mergeCell ref="L85:M85"/>
    <mergeCell ref="N85:O85"/>
    <mergeCell ref="P85:Q85"/>
    <mergeCell ref="D86:E86"/>
    <mergeCell ref="F86:G86"/>
    <mergeCell ref="H86:I86"/>
    <mergeCell ref="L86:M86"/>
    <mergeCell ref="N86:O86"/>
    <mergeCell ref="P86:Q86"/>
    <mergeCell ref="D87:E87"/>
    <mergeCell ref="F87:G87"/>
    <mergeCell ref="H87:I87"/>
    <mergeCell ref="L87:M87"/>
    <mergeCell ref="N87:O87"/>
    <mergeCell ref="P87:Q87"/>
    <mergeCell ref="D88:E88"/>
    <mergeCell ref="F88:G88"/>
    <mergeCell ref="H88:I88"/>
    <mergeCell ref="L88:M88"/>
    <mergeCell ref="N88:O88"/>
    <mergeCell ref="P88:Q88"/>
    <mergeCell ref="D89:E89"/>
    <mergeCell ref="F89:G89"/>
    <mergeCell ref="H89:I89"/>
    <mergeCell ref="L89:M89"/>
    <mergeCell ref="N89:O89"/>
    <mergeCell ref="P89:Q89"/>
    <mergeCell ref="D90:E90"/>
    <mergeCell ref="F90:G90"/>
    <mergeCell ref="H90:I90"/>
    <mergeCell ref="L90:M90"/>
    <mergeCell ref="N90:O90"/>
    <mergeCell ref="P90:Q90"/>
    <mergeCell ref="D91:E91"/>
    <mergeCell ref="F91:G91"/>
    <mergeCell ref="H91:I91"/>
    <mergeCell ref="L91:M91"/>
    <mergeCell ref="N91:O91"/>
    <mergeCell ref="P91:Q91"/>
    <mergeCell ref="D92:E92"/>
    <mergeCell ref="F92:G92"/>
    <mergeCell ref="H92:I92"/>
    <mergeCell ref="L92:M92"/>
    <mergeCell ref="N92:O92"/>
    <mergeCell ref="P92:Q92"/>
    <mergeCell ref="D93:E93"/>
    <mergeCell ref="F93:G93"/>
    <mergeCell ref="H93:I93"/>
    <mergeCell ref="L93:M93"/>
    <mergeCell ref="N93:O93"/>
    <mergeCell ref="P93:Q93"/>
    <mergeCell ref="D94:E94"/>
    <mergeCell ref="F94:G94"/>
    <mergeCell ref="H94:I94"/>
    <mergeCell ref="L94:M94"/>
    <mergeCell ref="N94:O94"/>
    <mergeCell ref="P94:Q94"/>
    <mergeCell ref="D95:E95"/>
    <mergeCell ref="F95:G95"/>
    <mergeCell ref="H95:I95"/>
    <mergeCell ref="L95:M95"/>
    <mergeCell ref="N95:O95"/>
    <mergeCell ref="P95:Q95"/>
    <mergeCell ref="D96:E96"/>
    <mergeCell ref="F96:G96"/>
    <mergeCell ref="H96:I96"/>
    <mergeCell ref="L96:M96"/>
    <mergeCell ref="N96:O96"/>
    <mergeCell ref="P96:Q96"/>
    <mergeCell ref="D97:E97"/>
    <mergeCell ref="F97:G97"/>
    <mergeCell ref="H97:I97"/>
    <mergeCell ref="L97:M97"/>
    <mergeCell ref="N97:O97"/>
    <mergeCell ref="P97:Q97"/>
    <mergeCell ref="D98:E98"/>
    <mergeCell ref="F98:G98"/>
    <mergeCell ref="H98:I98"/>
    <mergeCell ref="L98:M98"/>
    <mergeCell ref="N98:O98"/>
    <mergeCell ref="P98:Q98"/>
    <mergeCell ref="D99:E99"/>
    <mergeCell ref="F99:G99"/>
    <mergeCell ref="H99:I99"/>
    <mergeCell ref="L99:M99"/>
    <mergeCell ref="N99:O99"/>
    <mergeCell ref="P99:Q99"/>
    <mergeCell ref="D100:E100"/>
    <mergeCell ref="F100:G100"/>
    <mergeCell ref="H100:I100"/>
    <mergeCell ref="L100:M100"/>
    <mergeCell ref="N100:O100"/>
    <mergeCell ref="P100:Q100"/>
    <mergeCell ref="D101:E101"/>
    <mergeCell ref="F101:G101"/>
    <mergeCell ref="H101:I101"/>
    <mergeCell ref="L101:M101"/>
    <mergeCell ref="N101:O101"/>
    <mergeCell ref="P101:Q101"/>
    <mergeCell ref="D102:E102"/>
    <mergeCell ref="F102:G102"/>
    <mergeCell ref="H102:I102"/>
    <mergeCell ref="L102:M102"/>
    <mergeCell ref="N102:O102"/>
    <mergeCell ref="P102:Q102"/>
    <mergeCell ref="D103:E103"/>
    <mergeCell ref="F103:G103"/>
    <mergeCell ref="H103:I103"/>
    <mergeCell ref="L103:M103"/>
    <mergeCell ref="N103:O103"/>
    <mergeCell ref="P103:Q103"/>
    <mergeCell ref="D104:E104"/>
    <mergeCell ref="F104:G104"/>
    <mergeCell ref="H104:I104"/>
    <mergeCell ref="L104:M104"/>
    <mergeCell ref="N104:O104"/>
    <mergeCell ref="P104:Q104"/>
    <mergeCell ref="D105:E105"/>
    <mergeCell ref="F105:G105"/>
    <mergeCell ref="H105:I105"/>
    <mergeCell ref="L105:M105"/>
    <mergeCell ref="N105:O105"/>
    <mergeCell ref="P105:Q105"/>
    <mergeCell ref="D106:E106"/>
    <mergeCell ref="F106:G106"/>
    <mergeCell ref="H106:I106"/>
    <mergeCell ref="L106:M106"/>
    <mergeCell ref="N106:O106"/>
    <mergeCell ref="P106:Q106"/>
    <mergeCell ref="D107:E107"/>
    <mergeCell ref="F107:G107"/>
    <mergeCell ref="H107:I107"/>
    <mergeCell ref="L107:M107"/>
    <mergeCell ref="N107:O107"/>
    <mergeCell ref="P107:Q107"/>
    <mergeCell ref="D108:E108"/>
    <mergeCell ref="F108:G108"/>
    <mergeCell ref="H108:I108"/>
    <mergeCell ref="L108:M108"/>
    <mergeCell ref="N108:O108"/>
    <mergeCell ref="P108:Q108"/>
    <mergeCell ref="D109:E109"/>
    <mergeCell ref="F109:G109"/>
    <mergeCell ref="H109:I109"/>
    <mergeCell ref="L109:M109"/>
    <mergeCell ref="N109:O109"/>
    <mergeCell ref="P109:Q109"/>
    <mergeCell ref="D110:E110"/>
    <mergeCell ref="F110:G110"/>
    <mergeCell ref="H110:I110"/>
    <mergeCell ref="L110:M110"/>
    <mergeCell ref="N110:O110"/>
    <mergeCell ref="P110:Q110"/>
    <mergeCell ref="D111:E111"/>
    <mergeCell ref="F111:G111"/>
    <mergeCell ref="H111:I111"/>
    <mergeCell ref="L111:M111"/>
    <mergeCell ref="N111:O111"/>
    <mergeCell ref="P111:Q111"/>
    <mergeCell ref="D112:E112"/>
    <mergeCell ref="F112:G112"/>
    <mergeCell ref="H112:I112"/>
    <mergeCell ref="L112:M112"/>
    <mergeCell ref="N112:O112"/>
    <mergeCell ref="P112:Q112"/>
    <mergeCell ref="D113:E113"/>
    <mergeCell ref="F113:G113"/>
    <mergeCell ref="H113:I113"/>
    <mergeCell ref="L113:M113"/>
    <mergeCell ref="N113:O113"/>
    <mergeCell ref="P113:Q113"/>
    <mergeCell ref="D114:E114"/>
    <mergeCell ref="F114:G114"/>
    <mergeCell ref="H114:I114"/>
    <mergeCell ref="L114:M114"/>
    <mergeCell ref="N114:O114"/>
    <mergeCell ref="P114:Q114"/>
    <mergeCell ref="D115:E115"/>
    <mergeCell ref="F115:G115"/>
    <mergeCell ref="H115:I115"/>
    <mergeCell ref="L115:M115"/>
    <mergeCell ref="N115:O115"/>
    <mergeCell ref="P115:Q115"/>
    <mergeCell ref="D116:E116"/>
    <mergeCell ref="F116:G116"/>
    <mergeCell ref="H116:I116"/>
    <mergeCell ref="L116:M116"/>
    <mergeCell ref="N116:O116"/>
    <mergeCell ref="P116:Q116"/>
    <mergeCell ref="D117:E117"/>
    <mergeCell ref="F117:G117"/>
    <mergeCell ref="H117:I117"/>
    <mergeCell ref="L117:M117"/>
    <mergeCell ref="N117:O117"/>
    <mergeCell ref="P117:Q117"/>
    <mergeCell ref="D118:E118"/>
    <mergeCell ref="F118:G118"/>
    <mergeCell ref="H118:I118"/>
    <mergeCell ref="L118:M118"/>
    <mergeCell ref="N118:O118"/>
    <mergeCell ref="P118:Q118"/>
    <mergeCell ref="D119:E119"/>
    <mergeCell ref="F119:G119"/>
    <mergeCell ref="H119:I119"/>
    <mergeCell ref="L119:M119"/>
    <mergeCell ref="N119:O119"/>
    <mergeCell ref="P119:Q119"/>
    <mergeCell ref="D120:E120"/>
    <mergeCell ref="F120:G120"/>
    <mergeCell ref="H120:I120"/>
    <mergeCell ref="L120:M120"/>
    <mergeCell ref="N120:O120"/>
    <mergeCell ref="P120:Q120"/>
    <mergeCell ref="D121:E121"/>
    <mergeCell ref="F121:G121"/>
    <mergeCell ref="H121:I121"/>
    <mergeCell ref="L121:M121"/>
    <mergeCell ref="N121:O121"/>
    <mergeCell ref="P121:Q121"/>
    <mergeCell ref="D122:E122"/>
    <mergeCell ref="F122:G122"/>
    <mergeCell ref="H122:I122"/>
    <mergeCell ref="L122:M122"/>
    <mergeCell ref="N122:O122"/>
    <mergeCell ref="P122:Q122"/>
    <mergeCell ref="D123:E123"/>
    <mergeCell ref="F123:G123"/>
    <mergeCell ref="H123:I123"/>
    <mergeCell ref="L123:M123"/>
    <mergeCell ref="N123:O123"/>
    <mergeCell ref="P123:Q123"/>
    <mergeCell ref="D124:E124"/>
    <mergeCell ref="F124:G124"/>
    <mergeCell ref="H124:I124"/>
    <mergeCell ref="L124:M124"/>
    <mergeCell ref="N124:O124"/>
    <mergeCell ref="P124:Q124"/>
    <mergeCell ref="D125:E125"/>
    <mergeCell ref="F125:G125"/>
    <mergeCell ref="H125:I125"/>
    <mergeCell ref="L125:M125"/>
    <mergeCell ref="N125:O125"/>
    <mergeCell ref="P125:Q125"/>
    <mergeCell ref="D126:E126"/>
    <mergeCell ref="F126:G126"/>
    <mergeCell ref="H126:I126"/>
    <mergeCell ref="L126:M126"/>
    <mergeCell ref="N126:O126"/>
    <mergeCell ref="P126:Q126"/>
    <mergeCell ref="D127:E127"/>
    <mergeCell ref="F127:G127"/>
    <mergeCell ref="H127:I127"/>
    <mergeCell ref="L127:M127"/>
    <mergeCell ref="N127:O127"/>
    <mergeCell ref="P127:Q127"/>
    <mergeCell ref="D128:E128"/>
    <mergeCell ref="F128:G128"/>
    <mergeCell ref="H128:I128"/>
    <mergeCell ref="L128:M128"/>
    <mergeCell ref="N128:O128"/>
    <mergeCell ref="P128:Q128"/>
    <mergeCell ref="D129:E129"/>
    <mergeCell ref="F129:G129"/>
    <mergeCell ref="H129:I129"/>
    <mergeCell ref="L129:M129"/>
    <mergeCell ref="N129:O129"/>
    <mergeCell ref="P129:Q129"/>
    <mergeCell ref="D130:E130"/>
    <mergeCell ref="F130:G130"/>
    <mergeCell ref="H130:I130"/>
    <mergeCell ref="L130:M130"/>
    <mergeCell ref="N130:O130"/>
    <mergeCell ref="P130:Q130"/>
    <mergeCell ref="D131:E131"/>
    <mergeCell ref="F131:G131"/>
    <mergeCell ref="H131:I131"/>
    <mergeCell ref="L131:M131"/>
    <mergeCell ref="N131:O131"/>
    <mergeCell ref="P131:Q131"/>
    <mergeCell ref="D132:E132"/>
    <mergeCell ref="F132:G132"/>
    <mergeCell ref="H132:I132"/>
    <mergeCell ref="L132:M132"/>
    <mergeCell ref="N132:O132"/>
    <mergeCell ref="P132:Q132"/>
    <mergeCell ref="D133:E133"/>
    <mergeCell ref="F133:G133"/>
    <mergeCell ref="H133:I133"/>
    <mergeCell ref="L133:M133"/>
    <mergeCell ref="N133:O133"/>
    <mergeCell ref="P133:Q133"/>
    <mergeCell ref="D134:E134"/>
    <mergeCell ref="F134:G134"/>
    <mergeCell ref="H134:I134"/>
    <mergeCell ref="L134:M134"/>
    <mergeCell ref="N134:O134"/>
    <mergeCell ref="P134:Q134"/>
    <mergeCell ref="D135:E135"/>
    <mergeCell ref="F135:G135"/>
    <mergeCell ref="H135:I135"/>
    <mergeCell ref="L135:M135"/>
    <mergeCell ref="N135:O135"/>
    <mergeCell ref="P135:Q135"/>
    <mergeCell ref="D136:E136"/>
    <mergeCell ref="F136:G136"/>
    <mergeCell ref="H136:I136"/>
    <mergeCell ref="L136:M136"/>
    <mergeCell ref="N136:O136"/>
    <mergeCell ref="P136:Q136"/>
    <mergeCell ref="D137:E137"/>
    <mergeCell ref="F137:G137"/>
    <mergeCell ref="H137:I137"/>
    <mergeCell ref="L137:M137"/>
    <mergeCell ref="N137:O137"/>
    <mergeCell ref="P137:Q137"/>
    <mergeCell ref="D138:E138"/>
    <mergeCell ref="F138:G138"/>
    <mergeCell ref="H138:I138"/>
    <mergeCell ref="L138:M138"/>
    <mergeCell ref="N138:O138"/>
    <mergeCell ref="P138:Q138"/>
    <mergeCell ref="D139:E139"/>
    <mergeCell ref="F139:G139"/>
    <mergeCell ref="H139:I139"/>
    <mergeCell ref="L139:M139"/>
    <mergeCell ref="N139:O139"/>
    <mergeCell ref="P139:Q139"/>
    <mergeCell ref="D140:E140"/>
    <mergeCell ref="F140:G140"/>
    <mergeCell ref="H140:I140"/>
    <mergeCell ref="L140:M140"/>
    <mergeCell ref="N140:O140"/>
    <mergeCell ref="P140:Q140"/>
    <mergeCell ref="D141:E141"/>
    <mergeCell ref="F141:G141"/>
    <mergeCell ref="H141:I141"/>
    <mergeCell ref="L141:M141"/>
    <mergeCell ref="N141:O141"/>
    <mergeCell ref="P141:Q141"/>
    <mergeCell ref="D142:E142"/>
    <mergeCell ref="F142:G142"/>
    <mergeCell ref="H142:I142"/>
    <mergeCell ref="L142:M142"/>
    <mergeCell ref="N142:O142"/>
    <mergeCell ref="P142:Q142"/>
    <mergeCell ref="D143:E143"/>
    <mergeCell ref="F143:G143"/>
    <mergeCell ref="H143:I143"/>
    <mergeCell ref="L143:M143"/>
    <mergeCell ref="N143:O143"/>
    <mergeCell ref="P143:Q143"/>
    <mergeCell ref="D144:E144"/>
    <mergeCell ref="F144:G144"/>
    <mergeCell ref="H144:I144"/>
    <mergeCell ref="L144:M144"/>
    <mergeCell ref="N144:O144"/>
    <mergeCell ref="P144:Q144"/>
    <mergeCell ref="D145:E145"/>
    <mergeCell ref="F145:G145"/>
    <mergeCell ref="H145:I145"/>
    <mergeCell ref="L145:M145"/>
    <mergeCell ref="N145:O145"/>
    <mergeCell ref="P145:Q145"/>
    <mergeCell ref="D146:E146"/>
    <mergeCell ref="F146:G146"/>
    <mergeCell ref="H146:I146"/>
    <mergeCell ref="L146:M146"/>
    <mergeCell ref="N146:O146"/>
    <mergeCell ref="P146:Q146"/>
    <mergeCell ref="D147:E147"/>
    <mergeCell ref="F147:G147"/>
    <mergeCell ref="H147:I147"/>
    <mergeCell ref="L147:M147"/>
    <mergeCell ref="N147:O147"/>
    <mergeCell ref="P147:Q147"/>
    <mergeCell ref="D148:E148"/>
    <mergeCell ref="F148:G148"/>
    <mergeCell ref="H148:I148"/>
    <mergeCell ref="L148:M148"/>
    <mergeCell ref="N148:O148"/>
    <mergeCell ref="P148:Q148"/>
    <mergeCell ref="D149:E149"/>
    <mergeCell ref="F149:G149"/>
    <mergeCell ref="H149:I149"/>
    <mergeCell ref="L149:M149"/>
    <mergeCell ref="N149:O149"/>
    <mergeCell ref="P149:Q149"/>
    <mergeCell ref="D150:E150"/>
    <mergeCell ref="F150:G150"/>
    <mergeCell ref="H150:I150"/>
    <mergeCell ref="L150:M150"/>
    <mergeCell ref="N150:O150"/>
    <mergeCell ref="P150:Q150"/>
    <mergeCell ref="D151:E151"/>
    <mergeCell ref="F151:G151"/>
    <mergeCell ref="H151:I151"/>
    <mergeCell ref="L151:M151"/>
    <mergeCell ref="N151:O151"/>
    <mergeCell ref="P151:Q151"/>
    <mergeCell ref="D152:E152"/>
    <mergeCell ref="F152:G152"/>
    <mergeCell ref="H152:I152"/>
    <mergeCell ref="L152:M152"/>
    <mergeCell ref="N152:O152"/>
    <mergeCell ref="P152:Q152"/>
    <mergeCell ref="D153:E153"/>
    <mergeCell ref="F153:G153"/>
    <mergeCell ref="H153:I153"/>
    <mergeCell ref="L153:M153"/>
    <mergeCell ref="N153:O153"/>
    <mergeCell ref="P153:Q153"/>
    <mergeCell ref="D154:E154"/>
    <mergeCell ref="F154:G154"/>
    <mergeCell ref="H154:I154"/>
    <mergeCell ref="L154:M154"/>
    <mergeCell ref="N154:O154"/>
    <mergeCell ref="P154:Q154"/>
    <mergeCell ref="D155:E155"/>
    <mergeCell ref="F155:G155"/>
    <mergeCell ref="H155:I155"/>
    <mergeCell ref="L155:M155"/>
    <mergeCell ref="N155:O155"/>
    <mergeCell ref="P155:Q155"/>
    <mergeCell ref="D156:E156"/>
    <mergeCell ref="F156:G156"/>
    <mergeCell ref="H156:I156"/>
    <mergeCell ref="L156:M156"/>
    <mergeCell ref="N156:O156"/>
    <mergeCell ref="P156:Q156"/>
    <mergeCell ref="D157:E157"/>
    <mergeCell ref="F157:G157"/>
    <mergeCell ref="H157:I157"/>
    <mergeCell ref="L157:M157"/>
    <mergeCell ref="N157:O157"/>
    <mergeCell ref="P157:Q157"/>
    <mergeCell ref="D158:E158"/>
    <mergeCell ref="F158:G158"/>
    <mergeCell ref="H158:I158"/>
    <mergeCell ref="L158:M158"/>
    <mergeCell ref="N158:O158"/>
    <mergeCell ref="P158:Q158"/>
    <mergeCell ref="D159:E159"/>
    <mergeCell ref="F159:G159"/>
    <mergeCell ref="H159:I159"/>
    <mergeCell ref="L159:M159"/>
    <mergeCell ref="N159:O159"/>
    <mergeCell ref="P159:Q159"/>
    <mergeCell ref="D160:E160"/>
    <mergeCell ref="F160:G160"/>
    <mergeCell ref="H160:I160"/>
    <mergeCell ref="L160:M160"/>
    <mergeCell ref="N160:O160"/>
    <mergeCell ref="P160:Q160"/>
    <mergeCell ref="D161:E161"/>
    <mergeCell ref="F161:G161"/>
    <mergeCell ref="H161:I161"/>
    <mergeCell ref="L161:M161"/>
    <mergeCell ref="N161:O161"/>
    <mergeCell ref="P161:Q161"/>
    <mergeCell ref="D162:E162"/>
    <mergeCell ref="F162:G162"/>
    <mergeCell ref="H162:I162"/>
    <mergeCell ref="L162:M162"/>
    <mergeCell ref="N162:O162"/>
    <mergeCell ref="P162:Q162"/>
    <mergeCell ref="D163:E163"/>
    <mergeCell ref="F163:G163"/>
    <mergeCell ref="H163:I163"/>
    <mergeCell ref="L163:M163"/>
    <mergeCell ref="N163:O163"/>
    <mergeCell ref="P163:Q163"/>
    <mergeCell ref="D164:E164"/>
    <mergeCell ref="F164:G164"/>
    <mergeCell ref="H164:I164"/>
    <mergeCell ref="L164:M164"/>
    <mergeCell ref="N164:O164"/>
    <mergeCell ref="P164:Q164"/>
    <mergeCell ref="D165:E165"/>
    <mergeCell ref="F165:G165"/>
    <mergeCell ref="H165:I165"/>
    <mergeCell ref="L165:M165"/>
    <mergeCell ref="N165:O165"/>
    <mergeCell ref="P165:Q165"/>
    <mergeCell ref="D166:E166"/>
    <mergeCell ref="F166:G166"/>
    <mergeCell ref="H166:I166"/>
    <mergeCell ref="L166:M166"/>
    <mergeCell ref="N166:O166"/>
    <mergeCell ref="P166:Q166"/>
    <mergeCell ref="D167:E167"/>
    <mergeCell ref="F167:G167"/>
    <mergeCell ref="H167:I167"/>
    <mergeCell ref="L167:M167"/>
    <mergeCell ref="N167:O167"/>
    <mergeCell ref="P167:Q167"/>
    <mergeCell ref="D168:E168"/>
    <mergeCell ref="F168:G168"/>
    <mergeCell ref="H168:I168"/>
    <mergeCell ref="L168:M168"/>
    <mergeCell ref="N168:O168"/>
    <mergeCell ref="P168:Q168"/>
    <mergeCell ref="D169:E169"/>
    <mergeCell ref="F169:G169"/>
    <mergeCell ref="H169:I169"/>
    <mergeCell ref="L169:M169"/>
    <mergeCell ref="N169:O169"/>
    <mergeCell ref="P169:Q169"/>
    <mergeCell ref="D170:E170"/>
    <mergeCell ref="F170:G170"/>
    <mergeCell ref="H170:I170"/>
    <mergeCell ref="L170:M170"/>
    <mergeCell ref="N170:O170"/>
    <mergeCell ref="P170:Q170"/>
    <mergeCell ref="D171:E171"/>
    <mergeCell ref="F171:G171"/>
    <mergeCell ref="H171:I171"/>
    <mergeCell ref="L171:M171"/>
    <mergeCell ref="N171:O171"/>
    <mergeCell ref="P171:Q171"/>
    <mergeCell ref="D172:E172"/>
    <mergeCell ref="F172:G172"/>
    <mergeCell ref="H172:I172"/>
    <mergeCell ref="L172:M172"/>
    <mergeCell ref="N172:O172"/>
    <mergeCell ref="P172:Q172"/>
    <mergeCell ref="D173:E173"/>
    <mergeCell ref="F173:G173"/>
    <mergeCell ref="H173:I173"/>
    <mergeCell ref="L173:M173"/>
    <mergeCell ref="N173:O173"/>
    <mergeCell ref="P173:Q173"/>
    <mergeCell ref="D174:E174"/>
    <mergeCell ref="F174:G174"/>
    <mergeCell ref="H174:I174"/>
    <mergeCell ref="L174:M174"/>
    <mergeCell ref="N174:O174"/>
    <mergeCell ref="P174:Q174"/>
    <mergeCell ref="D175:E175"/>
    <mergeCell ref="F175:G175"/>
    <mergeCell ref="H175:I175"/>
    <mergeCell ref="L175:M175"/>
    <mergeCell ref="N175:O175"/>
    <mergeCell ref="P175:Q175"/>
    <mergeCell ref="D176:E176"/>
    <mergeCell ref="F176:G176"/>
    <mergeCell ref="H176:I176"/>
    <mergeCell ref="L176:M176"/>
    <mergeCell ref="N176:O176"/>
    <mergeCell ref="P176:Q176"/>
    <mergeCell ref="D177:E177"/>
    <mergeCell ref="F177:G177"/>
    <mergeCell ref="H177:I177"/>
    <mergeCell ref="L177:M177"/>
    <mergeCell ref="N177:O177"/>
    <mergeCell ref="P177:Q177"/>
    <mergeCell ref="D178:E178"/>
    <mergeCell ref="F178:G178"/>
    <mergeCell ref="H178:I178"/>
    <mergeCell ref="L178:M178"/>
    <mergeCell ref="N178:O178"/>
    <mergeCell ref="P178:Q178"/>
    <mergeCell ref="D179:E179"/>
    <mergeCell ref="F179:G179"/>
    <mergeCell ref="H179:I179"/>
    <mergeCell ref="L179:M179"/>
    <mergeCell ref="N179:O179"/>
    <mergeCell ref="P179:Q179"/>
    <mergeCell ref="D180:E180"/>
    <mergeCell ref="F180:G180"/>
    <mergeCell ref="H180:I180"/>
    <mergeCell ref="L180:M180"/>
    <mergeCell ref="N180:O180"/>
    <mergeCell ref="P180:Q180"/>
    <mergeCell ref="D181:E181"/>
    <mergeCell ref="F181:G181"/>
    <mergeCell ref="H181:I181"/>
    <mergeCell ref="L181:M181"/>
    <mergeCell ref="N181:O181"/>
    <mergeCell ref="P181:Q181"/>
    <mergeCell ref="D182:E182"/>
    <mergeCell ref="F182:G182"/>
    <mergeCell ref="H182:I182"/>
    <mergeCell ref="L182:M182"/>
    <mergeCell ref="N182:O182"/>
    <mergeCell ref="P182:Q182"/>
    <mergeCell ref="D183:E183"/>
    <mergeCell ref="F183:G183"/>
    <mergeCell ref="H183:I183"/>
    <mergeCell ref="L183:M183"/>
    <mergeCell ref="N183:O183"/>
    <mergeCell ref="P183:Q183"/>
    <mergeCell ref="D184:E184"/>
    <mergeCell ref="F184:G184"/>
    <mergeCell ref="H184:I184"/>
    <mergeCell ref="L184:M184"/>
    <mergeCell ref="N184:O184"/>
    <mergeCell ref="P184:Q184"/>
    <mergeCell ref="D185:E185"/>
    <mergeCell ref="F185:G185"/>
    <mergeCell ref="H185:I185"/>
    <mergeCell ref="L185:M185"/>
    <mergeCell ref="N185:O185"/>
    <mergeCell ref="P185:Q185"/>
    <mergeCell ref="D186:E186"/>
    <mergeCell ref="F186:G186"/>
    <mergeCell ref="H186:I186"/>
    <mergeCell ref="L186:M186"/>
    <mergeCell ref="N186:O186"/>
    <mergeCell ref="P186:Q186"/>
    <mergeCell ref="D187:E187"/>
    <mergeCell ref="F187:G187"/>
    <mergeCell ref="H187:I187"/>
    <mergeCell ref="L187:M187"/>
    <mergeCell ref="N187:O187"/>
    <mergeCell ref="P187:Q187"/>
    <mergeCell ref="D188:E188"/>
    <mergeCell ref="F188:G188"/>
    <mergeCell ref="H188:I188"/>
    <mergeCell ref="L188:M188"/>
    <mergeCell ref="N188:O188"/>
    <mergeCell ref="P188:Q188"/>
    <mergeCell ref="D189:E189"/>
    <mergeCell ref="F189:G189"/>
    <mergeCell ref="H189:I189"/>
    <mergeCell ref="L189:M189"/>
    <mergeCell ref="N189:O189"/>
    <mergeCell ref="P189:Q189"/>
    <mergeCell ref="D190:E190"/>
    <mergeCell ref="F190:G190"/>
    <mergeCell ref="H190:I190"/>
    <mergeCell ref="L190:M190"/>
    <mergeCell ref="N190:O190"/>
    <mergeCell ref="P190:Q190"/>
    <mergeCell ref="D191:E191"/>
    <mergeCell ref="F191:G191"/>
    <mergeCell ref="H191:I191"/>
    <mergeCell ref="L191:M191"/>
    <mergeCell ref="N191:O191"/>
    <mergeCell ref="P191:Q191"/>
    <mergeCell ref="D192:E192"/>
    <mergeCell ref="F192:G192"/>
    <mergeCell ref="H192:I192"/>
    <mergeCell ref="L192:M192"/>
    <mergeCell ref="N192:O192"/>
    <mergeCell ref="P192:Q192"/>
    <mergeCell ref="D193:E193"/>
    <mergeCell ref="F193:G193"/>
    <mergeCell ref="H193:I193"/>
    <mergeCell ref="L193:M193"/>
    <mergeCell ref="N193:O193"/>
    <mergeCell ref="P193:Q193"/>
    <mergeCell ref="D194:E194"/>
    <mergeCell ref="F194:G194"/>
    <mergeCell ref="H194:I194"/>
    <mergeCell ref="L194:M194"/>
    <mergeCell ref="N194:O194"/>
    <mergeCell ref="P194:Q194"/>
    <mergeCell ref="D195:E195"/>
    <mergeCell ref="F195:G195"/>
    <mergeCell ref="H195:I195"/>
    <mergeCell ref="L195:M195"/>
    <mergeCell ref="N195:O195"/>
    <mergeCell ref="P195:Q195"/>
    <mergeCell ref="D196:E196"/>
    <mergeCell ref="F196:G196"/>
    <mergeCell ref="H196:I196"/>
    <mergeCell ref="L196:M196"/>
    <mergeCell ref="N196:O196"/>
    <mergeCell ref="P196:Q196"/>
    <mergeCell ref="D197:E197"/>
    <mergeCell ref="F197:G197"/>
    <mergeCell ref="H197:I197"/>
    <mergeCell ref="L197:M197"/>
    <mergeCell ref="N197:O197"/>
    <mergeCell ref="P197:Q197"/>
    <mergeCell ref="D198:E198"/>
    <mergeCell ref="F198:G198"/>
    <mergeCell ref="H198:I198"/>
    <mergeCell ref="L198:M198"/>
    <mergeCell ref="N198:O198"/>
    <mergeCell ref="P198:Q198"/>
    <mergeCell ref="D199:E199"/>
    <mergeCell ref="F199:G199"/>
    <mergeCell ref="H199:I199"/>
    <mergeCell ref="L199:M199"/>
    <mergeCell ref="N199:O199"/>
    <mergeCell ref="P199:Q199"/>
    <mergeCell ref="D200:E200"/>
    <mergeCell ref="F200:G200"/>
    <mergeCell ref="H200:I200"/>
    <mergeCell ref="L200:M200"/>
    <mergeCell ref="N200:O200"/>
    <mergeCell ref="P200:Q200"/>
    <mergeCell ref="D201:E201"/>
    <mergeCell ref="F201:G201"/>
    <mergeCell ref="H201:I201"/>
    <mergeCell ref="L201:M201"/>
    <mergeCell ref="N201:O201"/>
    <mergeCell ref="P201:Q201"/>
    <mergeCell ref="D202:E202"/>
    <mergeCell ref="F202:G202"/>
    <mergeCell ref="H202:I202"/>
    <mergeCell ref="L202:M202"/>
    <mergeCell ref="N202:O202"/>
    <mergeCell ref="P202:Q202"/>
    <mergeCell ref="D203:E203"/>
    <mergeCell ref="F203:G203"/>
    <mergeCell ref="H203:I203"/>
    <mergeCell ref="L203:M203"/>
    <mergeCell ref="N203:O203"/>
    <mergeCell ref="P203:Q203"/>
    <mergeCell ref="D204:E204"/>
    <mergeCell ref="F204:G204"/>
    <mergeCell ref="H204:I204"/>
    <mergeCell ref="L204:M204"/>
    <mergeCell ref="N204:O204"/>
    <mergeCell ref="P204:Q204"/>
    <mergeCell ref="D205:E205"/>
    <mergeCell ref="F205:G205"/>
    <mergeCell ref="H205:I205"/>
    <mergeCell ref="L205:M205"/>
    <mergeCell ref="N205:O205"/>
    <mergeCell ref="P205:Q205"/>
    <mergeCell ref="D206:E206"/>
    <mergeCell ref="F206:G206"/>
    <mergeCell ref="H206:I206"/>
    <mergeCell ref="L206:M206"/>
    <mergeCell ref="N206:O206"/>
    <mergeCell ref="P206:Q206"/>
    <mergeCell ref="D207:E207"/>
    <mergeCell ref="F207:G207"/>
    <mergeCell ref="H207:I207"/>
    <mergeCell ref="L207:M207"/>
    <mergeCell ref="N207:O207"/>
    <mergeCell ref="P207:Q207"/>
    <mergeCell ref="D208:E208"/>
    <mergeCell ref="F208:G208"/>
    <mergeCell ref="H208:I208"/>
    <mergeCell ref="L208:M208"/>
    <mergeCell ref="N208:O208"/>
    <mergeCell ref="P208:Q208"/>
    <mergeCell ref="D209:E209"/>
    <mergeCell ref="F209:G209"/>
    <mergeCell ref="H209:I209"/>
    <mergeCell ref="L209:M209"/>
    <mergeCell ref="N209:O209"/>
    <mergeCell ref="P209:Q209"/>
    <mergeCell ref="D210:E210"/>
    <mergeCell ref="F210:G210"/>
    <mergeCell ref="H210:I210"/>
    <mergeCell ref="L210:M210"/>
    <mergeCell ref="N210:O210"/>
    <mergeCell ref="P210:Q210"/>
    <mergeCell ref="D211:E211"/>
    <mergeCell ref="F211:G211"/>
    <mergeCell ref="H211:I211"/>
    <mergeCell ref="L211:M211"/>
    <mergeCell ref="N211:O211"/>
    <mergeCell ref="P211:Q211"/>
    <mergeCell ref="D212:E212"/>
    <mergeCell ref="F212:G212"/>
    <mergeCell ref="H212:I212"/>
    <mergeCell ref="L212:M212"/>
    <mergeCell ref="N212:O212"/>
    <mergeCell ref="P212:Q212"/>
    <mergeCell ref="D213:E213"/>
    <mergeCell ref="F213:G213"/>
    <mergeCell ref="H213:I213"/>
    <mergeCell ref="L213:M213"/>
    <mergeCell ref="N213:O213"/>
    <mergeCell ref="P213:Q213"/>
    <mergeCell ref="D214:E214"/>
    <mergeCell ref="F214:G214"/>
    <mergeCell ref="H214:I214"/>
    <mergeCell ref="L214:M214"/>
    <mergeCell ref="N214:O214"/>
    <mergeCell ref="P214:Q214"/>
    <mergeCell ref="D215:E215"/>
    <mergeCell ref="F215:G215"/>
    <mergeCell ref="H215:I215"/>
    <mergeCell ref="L215:M215"/>
    <mergeCell ref="N215:O215"/>
    <mergeCell ref="P215:Q215"/>
    <mergeCell ref="D216:E216"/>
    <mergeCell ref="F216:G216"/>
    <mergeCell ref="H216:I216"/>
    <mergeCell ref="L216:M216"/>
    <mergeCell ref="N216:O216"/>
    <mergeCell ref="P216:Q216"/>
    <mergeCell ref="D217:E217"/>
    <mergeCell ref="F217:G217"/>
    <mergeCell ref="H217:I217"/>
    <mergeCell ref="L217:M217"/>
    <mergeCell ref="N217:O217"/>
    <mergeCell ref="P217:Q217"/>
    <mergeCell ref="D218:E218"/>
    <mergeCell ref="F218:G218"/>
    <mergeCell ref="H218:I218"/>
    <mergeCell ref="L218:M218"/>
    <mergeCell ref="N218:O218"/>
    <mergeCell ref="P218:Q218"/>
    <mergeCell ref="D219:E219"/>
    <mergeCell ref="F219:G219"/>
    <mergeCell ref="H219:I219"/>
    <mergeCell ref="L219:M219"/>
    <mergeCell ref="N219:O219"/>
    <mergeCell ref="P219:Q219"/>
    <mergeCell ref="D220:E220"/>
    <mergeCell ref="F220:G220"/>
    <mergeCell ref="H220:I220"/>
    <mergeCell ref="L220:M220"/>
    <mergeCell ref="N220:O220"/>
    <mergeCell ref="P220:Q220"/>
    <mergeCell ref="D221:E221"/>
    <mergeCell ref="F221:G221"/>
    <mergeCell ref="H221:I221"/>
    <mergeCell ref="L221:M221"/>
    <mergeCell ref="N221:O221"/>
    <mergeCell ref="P221:Q221"/>
    <mergeCell ref="D222:E222"/>
    <mergeCell ref="F222:G222"/>
    <mergeCell ref="H222:I222"/>
    <mergeCell ref="L222:M222"/>
    <mergeCell ref="N222:O222"/>
    <mergeCell ref="P222:Q222"/>
    <mergeCell ref="D223:E223"/>
    <mergeCell ref="F223:G223"/>
    <mergeCell ref="H223:I223"/>
    <mergeCell ref="L223:M223"/>
    <mergeCell ref="N223:O223"/>
    <mergeCell ref="P223:Q223"/>
    <mergeCell ref="D224:E224"/>
    <mergeCell ref="F224:G224"/>
    <mergeCell ref="H224:I224"/>
    <mergeCell ref="L224:M224"/>
    <mergeCell ref="N224:O224"/>
    <mergeCell ref="P224:Q224"/>
    <mergeCell ref="A225:Y225"/>
    <mergeCell ref="B226:Y226"/>
    <mergeCell ref="B227:Y227"/>
    <mergeCell ref="B228:Y22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6"/>
    <col customWidth="1" max="6" min="6" width="14"/>
    <col customWidth="1" max="7" min="7" width="14"/>
    <col customWidth="1" max="8" min="8" width="14"/>
    <col customWidth="1" max="9" min="9" width="14"/>
  </cols>
  <sheetData>
    <row r="1" spans="1:9">
      <c r="A1" s="1" t="s">
        <v>885</v>
      </c>
      <c r="C1" s="2" t="s">
        <v>506</v>
      </c>
      <c r="E1" s="2" t="s">
        <v>1</v>
      </c>
    </row>
    <row r="2" spans="1:9">
      <c r="C2" s="2" t="s">
        <v>2</v>
      </c>
      <c r="D2" s="2" t="s">
        <v>32</v>
      </c>
      <c r="E2" s="2" t="s">
        <v>886</v>
      </c>
      <c r="F2" s="2" t="s">
        <v>2</v>
      </c>
      <c r="G2" s="2" t="s">
        <v>32</v>
      </c>
      <c r="H2" s="2" t="s">
        <v>33</v>
      </c>
      <c r="I2" s="2" t="s">
        <v>543</v>
      </c>
    </row>
    <row r="3" spans="1:9">
      <c r="A3" s="3" t="s">
        <v>887</v>
      </c>
    </row>
    <row r="4" spans="1:9">
      <c r="A4" s="4" t="s">
        <v>888</v>
      </c>
      <c r="F4" s="4" t="s">
        <v>889</v>
      </c>
    </row>
    <row r="5" spans="1:9">
      <c r="A5" s="4" t="s">
        <v>890</v>
      </c>
      <c r="C5" s="6" t="n">
        <v>130500000</v>
      </c>
    </row>
    <row r="6" spans="1:9">
      <c r="A6" s="4" t="s">
        <v>891</v>
      </c>
      <c r="F6" s="6" t="n">
        <v>118400000</v>
      </c>
    </row>
    <row r="7" spans="1:9">
      <c r="A7" s="4" t="s">
        <v>892</v>
      </c>
      <c r="F7" s="5" t="n">
        <v>-12100000</v>
      </c>
    </row>
    <row r="8" spans="1:9">
      <c r="A8" s="4" t="s">
        <v>462</v>
      </c>
      <c r="F8" s="5" t="n">
        <v>236265000</v>
      </c>
      <c r="G8" s="6" t="n">
        <v>261129000</v>
      </c>
    </row>
    <row r="9" spans="1:9">
      <c r="A9" s="4" t="s">
        <v>670</v>
      </c>
      <c r="D9" s="6" t="n">
        <v>3600000</v>
      </c>
    </row>
    <row r="10" spans="1:9">
      <c r="A10" s="4" t="s">
        <v>893</v>
      </c>
      <c r="C10" s="5" t="n">
        <v>378832000</v>
      </c>
      <c r="D10" s="5" t="n">
        <v>423154000</v>
      </c>
      <c r="F10" s="5" t="n">
        <v>378832000</v>
      </c>
      <c r="G10" s="5" t="n">
        <v>423154000</v>
      </c>
    </row>
    <row r="11" spans="1:9">
      <c r="A11" s="4" t="s">
        <v>894</v>
      </c>
      <c r="F11" s="5" t="n">
        <v>246400000</v>
      </c>
    </row>
    <row r="12" spans="1:9">
      <c r="A12" s="4" t="s">
        <v>895</v>
      </c>
      <c r="C12" s="5" t="n">
        <v>-290700000</v>
      </c>
      <c r="F12" s="5" t="n">
        <v>-290700000</v>
      </c>
    </row>
    <row r="13" spans="1:9">
      <c r="A13" s="4" t="s">
        <v>896</v>
      </c>
      <c r="C13" s="6" t="n">
        <v>36900000</v>
      </c>
      <c r="D13" s="5" t="n">
        <v>201800000</v>
      </c>
      <c r="F13" s="6" t="n">
        <v>36900000</v>
      </c>
      <c r="G13" s="5" t="n">
        <v>201800000</v>
      </c>
    </row>
    <row r="14" spans="1:9">
      <c r="A14" s="4" t="s">
        <v>897</v>
      </c>
      <c r="C14" s="4" t="s">
        <v>898</v>
      </c>
      <c r="F14" s="4" t="s">
        <v>898</v>
      </c>
    </row>
    <row r="15" spans="1:9">
      <c r="A15" s="4" t="s">
        <v>119</v>
      </c>
      <c r="C15" s="6" t="n">
        <v>36881000</v>
      </c>
      <c r="D15" s="5" t="n">
        <v>201808000</v>
      </c>
      <c r="F15" s="6" t="n">
        <v>36881000</v>
      </c>
      <c r="G15" s="5" t="n">
        <v>201808000</v>
      </c>
      <c r="I15" s="6" t="n">
        <v>36881000</v>
      </c>
    </row>
    <row r="16" spans="1:9">
      <c r="A16" s="4" t="s">
        <v>899</v>
      </c>
      <c r="C16" s="5" t="n">
        <v>82200000</v>
      </c>
      <c r="D16" s="5" t="n">
        <v>60400000</v>
      </c>
      <c r="F16" s="5" t="n">
        <v>82200000</v>
      </c>
      <c r="G16" s="5" t="n">
        <v>60400000</v>
      </c>
      <c r="H16" s="6" t="n">
        <v>60000000</v>
      </c>
    </row>
    <row r="17" spans="1:9">
      <c r="A17" s="4" t="s">
        <v>900</v>
      </c>
      <c r="C17" s="5" t="n">
        <v>162200000</v>
      </c>
      <c r="D17" s="5" t="n">
        <v>162400000</v>
      </c>
      <c r="F17" s="5" t="n">
        <v>162200000</v>
      </c>
      <c r="G17" s="5" t="n">
        <v>162400000</v>
      </c>
      <c r="H17" s="5" t="n">
        <v>119100000</v>
      </c>
    </row>
    <row r="18" spans="1:9">
      <c r="A18" s="4" t="s">
        <v>901</v>
      </c>
      <c r="C18" s="5" t="n">
        <v>162200000</v>
      </c>
      <c r="D18" s="5" t="n">
        <v>162400000</v>
      </c>
      <c r="F18" s="6" t="n">
        <v>162200000</v>
      </c>
      <c r="G18" s="5" t="n">
        <v>162400000</v>
      </c>
      <c r="H18" s="5" t="n">
        <v>0</v>
      </c>
    </row>
    <row r="19" spans="1:9">
      <c r="A19" s="4" t="s">
        <v>902</v>
      </c>
      <c r="F19" s="5" t="n">
        <v>2037</v>
      </c>
    </row>
    <row r="20" spans="1:9">
      <c r="A20" s="4" t="s">
        <v>903</v>
      </c>
      <c r="C20" s="5" t="n">
        <v>3500000</v>
      </c>
      <c r="D20" s="5" t="n">
        <v>3300000</v>
      </c>
      <c r="F20" s="6" t="n">
        <v>3500000</v>
      </c>
      <c r="G20" s="5" t="n">
        <v>3300000</v>
      </c>
    </row>
    <row r="21" spans="1:9">
      <c r="A21" s="4" t="s">
        <v>904</v>
      </c>
    </row>
    <row r="22" spans="1:9">
      <c r="A22" s="3" t="s">
        <v>887</v>
      </c>
    </row>
    <row r="23" spans="1:9">
      <c r="A23" s="4" t="s">
        <v>905</v>
      </c>
      <c r="F23" s="4" t="s">
        <v>549</v>
      </c>
    </row>
    <row r="24" spans="1:9">
      <c r="A24" s="4" t="s">
        <v>906</v>
      </c>
    </row>
    <row r="25" spans="1:9">
      <c r="A25" s="3" t="s">
        <v>887</v>
      </c>
    </row>
    <row r="26" spans="1:9">
      <c r="A26" s="4" t="s">
        <v>905</v>
      </c>
      <c r="F26" s="4" t="s">
        <v>485</v>
      </c>
    </row>
    <row r="27" spans="1:9">
      <c r="A27" s="4" t="s">
        <v>907</v>
      </c>
    </row>
    <row r="28" spans="1:9">
      <c r="A28" s="3" t="s">
        <v>887</v>
      </c>
    </row>
    <row r="29" spans="1:9">
      <c r="A29" s="4" t="s">
        <v>893</v>
      </c>
      <c r="C29" s="6" t="n">
        <v>82000000</v>
      </c>
      <c r="D29" s="6" t="n">
        <v>60000000</v>
      </c>
      <c r="F29" s="6" t="n">
        <v>82000000</v>
      </c>
      <c r="G29" s="5" t="n">
        <v>60000000</v>
      </c>
      <c r="H29" s="5" t="n">
        <v>46700000</v>
      </c>
    </row>
    <row r="30" spans="1:9">
      <c r="A30" s="4" t="s">
        <v>908</v>
      </c>
    </row>
    <row r="31" spans="1:9">
      <c r="A31" s="3" t="s">
        <v>887</v>
      </c>
    </row>
    <row r="32" spans="1:9">
      <c r="A32" s="4" t="s">
        <v>909</v>
      </c>
      <c r="B32" s="4" t="s">
        <v>108</v>
      </c>
      <c r="F32" s="5" t="n">
        <v>160243000</v>
      </c>
      <c r="G32" s="6" t="n">
        <v>9188000</v>
      </c>
      <c r="H32" s="6" t="n">
        <v>14356000</v>
      </c>
    </row>
    <row r="33" spans="1:9">
      <c r="A33" s="4" t="s">
        <v>910</v>
      </c>
    </row>
    <row r="34" spans="1:9">
      <c r="A34" s="3" t="s">
        <v>887</v>
      </c>
    </row>
    <row r="35" spans="1:9">
      <c r="A35" s="4" t="s">
        <v>462</v>
      </c>
      <c r="F35" s="5" t="n">
        <v>286800000</v>
      </c>
    </row>
    <row r="36" spans="1:9">
      <c r="A36" s="4" t="s">
        <v>670</v>
      </c>
      <c r="F36" s="6" t="n">
        <v>286800000</v>
      </c>
    </row>
    <row r="37" spans="1:9">
      <c r="A37" s="4" t="s">
        <v>911</v>
      </c>
    </row>
    <row r="38" spans="1:9">
      <c r="A38" s="3" t="s">
        <v>887</v>
      </c>
    </row>
    <row r="39" spans="1:9">
      <c r="A39" s="4" t="s">
        <v>888</v>
      </c>
      <c r="E39" s="4" t="s">
        <v>912</v>
      </c>
    </row>
    <row r="40" spans="1:9"/>
    <row r="41" spans="1:9">
      <c r="A41" s="4" t="s">
        <v>108</v>
      </c>
      <c r="B41" s="4" t="s">
        <v>913</v>
      </c>
    </row>
  </sheetData>
  <mergeCells count="5">
    <mergeCell ref="A1:B2"/>
    <mergeCell ref="C1:D1"/>
    <mergeCell ref="E1:H1"/>
    <mergeCell ref="A40:H40"/>
    <mergeCell ref="B41:H4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14</v>
      </c>
      <c r="B1" s="2" t="s">
        <v>1</v>
      </c>
    </row>
    <row r="2" spans="1:4">
      <c r="B2" s="2" t="s">
        <v>2</v>
      </c>
      <c r="C2" s="2" t="s">
        <v>32</v>
      </c>
      <c r="D2" s="2" t="s">
        <v>33</v>
      </c>
    </row>
    <row r="3" spans="1:4">
      <c r="A3" s="3" t="s">
        <v>915</v>
      </c>
    </row>
    <row r="4" spans="1:4">
      <c r="A4" s="4" t="s">
        <v>916</v>
      </c>
      <c r="B4" s="6" t="n">
        <v>3992</v>
      </c>
      <c r="C4" s="6" t="n">
        <v>3992</v>
      </c>
      <c r="D4" s="6" t="n">
        <v>3683</v>
      </c>
    </row>
    <row r="5" spans="1:4">
      <c r="A5" s="4" t="s">
        <v>917</v>
      </c>
      <c r="B5" s="5" t="n">
        <v>3992</v>
      </c>
      <c r="C5" s="5" t="n">
        <v>3992</v>
      </c>
      <c r="D5" s="5" t="n">
        <v>3683</v>
      </c>
    </row>
    <row r="6" spans="1:4">
      <c r="A6" s="4" t="s">
        <v>918</v>
      </c>
      <c r="B6" s="5" t="n">
        <v>-161108</v>
      </c>
      <c r="C6" s="5" t="n">
        <v>310270</v>
      </c>
      <c r="D6" s="5" t="n">
        <v>-55397</v>
      </c>
    </row>
    <row r="7" spans="1:4">
      <c r="A7" s="4" t="s">
        <v>49</v>
      </c>
      <c r="B7" s="6" t="n">
        <v>-157116</v>
      </c>
      <c r="C7" s="6" t="n">
        <v>314262</v>
      </c>
      <c r="D7" s="6" t="n">
        <v>-5171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2</v>
      </c>
      <c r="D2" s="2" t="s">
        <v>33</v>
      </c>
    </row>
    <row r="3" spans="1:4">
      <c r="A3" s="3" t="s">
        <v>920</v>
      </c>
    </row>
    <row r="4" spans="1:4">
      <c r="A4" s="4" t="s">
        <v>921</v>
      </c>
      <c r="B4" s="6" t="n">
        <v>-141511</v>
      </c>
      <c r="C4" s="6" t="n">
        <v>-99199</v>
      </c>
      <c r="D4" s="6" t="n">
        <v>-47116</v>
      </c>
    </row>
    <row r="5" spans="1:4">
      <c r="A5" s="4" t="s">
        <v>922</v>
      </c>
      <c r="B5" s="5" t="n">
        <v>-17588</v>
      </c>
      <c r="C5" s="5" t="n">
        <v>-12424</v>
      </c>
      <c r="D5" s="5" t="n">
        <v>-4951</v>
      </c>
    </row>
    <row r="6" spans="1:4">
      <c r="A6" s="4" t="s">
        <v>806</v>
      </c>
      <c r="B6" s="5" t="n">
        <v>3380</v>
      </c>
      <c r="D6" s="5" t="n">
        <v>4832</v>
      </c>
    </row>
    <row r="7" spans="1:4">
      <c r="A7" s="4" t="s">
        <v>42</v>
      </c>
      <c r="B7" s="5" t="n">
        <v>54644</v>
      </c>
      <c r="C7" s="5" t="n">
        <v>66357</v>
      </c>
      <c r="D7" s="5" t="n">
        <v>890</v>
      </c>
    </row>
    <row r="8" spans="1:4">
      <c r="A8" s="4" t="s">
        <v>923</v>
      </c>
      <c r="B8" s="5" t="n">
        <v>88398</v>
      </c>
      <c r="C8" s="5" t="n">
        <v>368664</v>
      </c>
    </row>
    <row r="9" spans="1:4">
      <c r="A9" s="4" t="s">
        <v>924</v>
      </c>
      <c r="B9" s="5" t="n">
        <v>232</v>
      </c>
      <c r="D9" s="5" t="n">
        <v>426</v>
      </c>
    </row>
    <row r="10" spans="1:4">
      <c r="A10" s="4" t="s">
        <v>129</v>
      </c>
      <c r="B10" s="5" t="n">
        <v>-17391</v>
      </c>
      <c r="C10" s="5" t="n">
        <v>-14384</v>
      </c>
      <c r="D10" s="5" t="n">
        <v>-10424</v>
      </c>
    </row>
    <row r="11" spans="1:4">
      <c r="A11" s="4" t="s">
        <v>925</v>
      </c>
      <c r="B11" s="5" t="n">
        <v>1381</v>
      </c>
      <c r="C11" s="5" t="n">
        <v>1204</v>
      </c>
      <c r="D11" s="5" t="n">
        <v>3055</v>
      </c>
    </row>
    <row r="12" spans="1:4">
      <c r="A12" s="4" t="s">
        <v>926</v>
      </c>
      <c r="B12" s="5" t="n">
        <v>-1541</v>
      </c>
      <c r="C12" s="5" t="n">
        <v>-1698</v>
      </c>
      <c r="D12" s="5" t="n">
        <v>-3033</v>
      </c>
    </row>
    <row r="13" spans="1:4">
      <c r="A13" s="4" t="s">
        <v>927</v>
      </c>
      <c r="B13" s="5" t="n">
        <v>-130453</v>
      </c>
    </row>
    <row r="14" spans="1:4">
      <c r="A14" s="4" t="s">
        <v>928</v>
      </c>
      <c r="B14" s="5" t="n">
        <v>3333</v>
      </c>
      <c r="C14" s="5" t="n">
        <v>5742</v>
      </c>
      <c r="D14" s="5" t="n">
        <v>4607</v>
      </c>
    </row>
    <row r="15" spans="1:4">
      <c r="A15" s="4" t="s">
        <v>49</v>
      </c>
      <c r="B15" s="6" t="n">
        <v>-157116</v>
      </c>
      <c r="C15" s="6" t="n">
        <v>314262</v>
      </c>
      <c r="D15" s="6" t="n">
        <v>-5171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32</v>
      </c>
    </row>
    <row r="2" spans="1:3">
      <c r="A2" s="3" t="s">
        <v>930</v>
      </c>
    </row>
    <row r="3" spans="1:3">
      <c r="A3" s="4" t="s">
        <v>931</v>
      </c>
      <c r="B3" s="6" t="n">
        <v>80800</v>
      </c>
      <c r="C3" s="6" t="n">
        <v>50901</v>
      </c>
    </row>
    <row r="4" spans="1:3">
      <c r="A4" s="4" t="s">
        <v>932</v>
      </c>
      <c r="B4" s="5" t="n">
        <v>31809</v>
      </c>
      <c r="C4" s="5" t="n">
        <v>39739</v>
      </c>
    </row>
    <row r="5" spans="1:3">
      <c r="A5" s="4" t="s">
        <v>933</v>
      </c>
      <c r="B5" s="5" t="n">
        <v>34252</v>
      </c>
      <c r="C5" s="5" t="n">
        <v>56746</v>
      </c>
    </row>
    <row r="6" spans="1:3">
      <c r="A6" s="4" t="s">
        <v>934</v>
      </c>
      <c r="B6" s="5" t="n">
        <v>244424</v>
      </c>
      <c r="C6" s="5" t="n">
        <v>222828</v>
      </c>
    </row>
    <row r="7" spans="1:3">
      <c r="A7" s="4" t="s">
        <v>935</v>
      </c>
      <c r="B7" s="5" t="n">
        <v>14991</v>
      </c>
      <c r="C7" s="5" t="n">
        <v>17426</v>
      </c>
    </row>
    <row r="8" spans="1:3">
      <c r="A8" s="4" t="s">
        <v>936</v>
      </c>
      <c r="B8" s="5" t="n">
        <v>22795</v>
      </c>
      <c r="C8" s="5" t="n">
        <v>28310</v>
      </c>
    </row>
    <row r="9" spans="1:3">
      <c r="A9" s="4" t="s">
        <v>150</v>
      </c>
      <c r="B9" s="5" t="n">
        <v>24347</v>
      </c>
      <c r="C9" s="5" t="n">
        <v>50343</v>
      </c>
    </row>
    <row r="10" spans="1:3">
      <c r="A10" s="4" t="s">
        <v>937</v>
      </c>
      <c r="B10" s="5" t="n">
        <v>453418</v>
      </c>
      <c r="C10" s="5" t="n">
        <v>466293</v>
      </c>
    </row>
    <row r="11" spans="1:3">
      <c r="A11" s="4" t="s">
        <v>938</v>
      </c>
      <c r="B11" s="5" t="n">
        <v>-111467</v>
      </c>
      <c r="C11" s="5" t="n">
        <v>-244947</v>
      </c>
    </row>
    <row r="12" spans="1:3">
      <c r="A12" s="4" t="s">
        <v>939</v>
      </c>
      <c r="B12" s="5" t="n">
        <v>341951</v>
      </c>
      <c r="C12" s="5" t="n">
        <v>221346</v>
      </c>
    </row>
    <row r="13" spans="1:3">
      <c r="A13" s="4" t="s">
        <v>940</v>
      </c>
      <c r="B13" s="5" t="n">
        <v>-378832</v>
      </c>
      <c r="C13" s="5" t="n">
        <v>-423154</v>
      </c>
    </row>
    <row r="14" spans="1:3">
      <c r="A14" s="4" t="s">
        <v>941</v>
      </c>
      <c r="B14" s="5" t="n">
        <v>-36881</v>
      </c>
      <c r="C14" s="5" t="n">
        <v>-201808</v>
      </c>
    </row>
    <row r="15" spans="1:3">
      <c r="A15" s="4" t="s">
        <v>613</v>
      </c>
      <c r="B15" s="5" t="n">
        <v>11572</v>
      </c>
      <c r="C15" s="5" t="n">
        <v>18457</v>
      </c>
    </row>
    <row r="16" spans="1:3">
      <c r="A16" s="4" t="s">
        <v>95</v>
      </c>
      <c r="B16" s="5" t="n">
        <v>1847</v>
      </c>
    </row>
    <row r="17" spans="1:3">
      <c r="A17" s="4" t="s">
        <v>942</v>
      </c>
      <c r="B17" s="5" t="n">
        <v>98048</v>
      </c>
      <c r="C17" s="5" t="n">
        <v>226490</v>
      </c>
    </row>
    <row r="18" spans="1:3">
      <c r="A18" s="4" t="s">
        <v>938</v>
      </c>
      <c r="B18" s="6" t="n">
        <v>111467</v>
      </c>
      <c r="C18" s="6" t="n">
        <v>24494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2</v>
      </c>
      <c r="D2" s="2" t="s">
        <v>33</v>
      </c>
    </row>
    <row r="3" spans="1:4">
      <c r="A3" s="3" t="s">
        <v>944</v>
      </c>
    </row>
    <row r="4" spans="1:4">
      <c r="A4" s="4" t="s">
        <v>945</v>
      </c>
      <c r="B4" s="6" t="n">
        <v>5813</v>
      </c>
      <c r="C4" s="6" t="n">
        <v>6814</v>
      </c>
    </row>
    <row r="5" spans="1:4">
      <c r="A5" s="4" t="s">
        <v>946</v>
      </c>
      <c r="B5" s="5" t="n">
        <v>0</v>
      </c>
      <c r="C5" s="5" t="n">
        <v>-1001</v>
      </c>
    </row>
    <row r="6" spans="1:4">
      <c r="A6" s="4" t="s">
        <v>947</v>
      </c>
      <c r="D6" s="6" t="n">
        <v>6814</v>
      </c>
    </row>
    <row r="7" spans="1:4">
      <c r="A7" s="4" t="s">
        <v>948</v>
      </c>
      <c r="B7" s="6" t="n">
        <v>5813</v>
      </c>
      <c r="C7" s="6" t="n">
        <v>5813</v>
      </c>
      <c r="D7" s="6" t="n">
        <v>681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949</v>
      </c>
      <c r="B1" s="2" t="s">
        <v>950</v>
      </c>
      <c r="C1" s="2" t="s">
        <v>1</v>
      </c>
    </row>
    <row r="2" spans="1:5">
      <c r="B2" s="2" t="s">
        <v>951</v>
      </c>
      <c r="C2" s="2" t="s">
        <v>2</v>
      </c>
      <c r="D2" s="2" t="s">
        <v>32</v>
      </c>
      <c r="E2" s="2" t="s">
        <v>33</v>
      </c>
    </row>
    <row r="3" spans="1:5">
      <c r="A3" s="3" t="s">
        <v>952</v>
      </c>
    </row>
    <row r="4" spans="1:5">
      <c r="A4" s="4" t="s">
        <v>953</v>
      </c>
      <c r="C4" s="6" t="n">
        <v>14034</v>
      </c>
      <c r="D4" s="6" t="n">
        <v>13527</v>
      </c>
      <c r="E4" s="6" t="n">
        <v>12010</v>
      </c>
    </row>
    <row r="5" spans="1:5">
      <c r="A5" s="4" t="s">
        <v>954</v>
      </c>
    </row>
    <row r="6" spans="1:5">
      <c r="A6" s="3" t="s">
        <v>952</v>
      </c>
    </row>
    <row r="7" spans="1:5">
      <c r="A7" s="4" t="s">
        <v>955</v>
      </c>
      <c r="C7" s="4" t="s">
        <v>956</v>
      </c>
    </row>
    <row r="8" spans="1:5">
      <c r="A8" s="4" t="s">
        <v>957</v>
      </c>
      <c r="D8" s="6" t="n">
        <v>363200</v>
      </c>
    </row>
    <row r="9" spans="1:5">
      <c r="A9" s="4" t="s">
        <v>958</v>
      </c>
    </row>
    <row r="10" spans="1:5">
      <c r="A10" s="3" t="s">
        <v>952</v>
      </c>
    </row>
    <row r="11" spans="1:5">
      <c r="A11" s="4" t="s">
        <v>959</v>
      </c>
      <c r="B11" s="6" t="n">
        <v>4000</v>
      </c>
    </row>
    <row r="12" spans="1:5">
      <c r="A12" s="4" t="s">
        <v>960</v>
      </c>
      <c r="B12" s="5" t="n">
        <v>106000</v>
      </c>
    </row>
    <row r="13" spans="1:5">
      <c r="A13" s="4" t="s">
        <v>961</v>
      </c>
      <c r="C13" s="6" t="n">
        <v>10400</v>
      </c>
    </row>
    <row r="14" spans="1:5">
      <c r="A14" s="4" t="s">
        <v>962</v>
      </c>
    </row>
    <row r="15" spans="1:5">
      <c r="A15" s="3" t="s">
        <v>952</v>
      </c>
    </row>
    <row r="16" spans="1:5">
      <c r="A16" s="4" t="s">
        <v>953</v>
      </c>
      <c r="B16" s="5" t="n">
        <v>246000</v>
      </c>
      <c r="C16" s="6" t="n">
        <v>35000</v>
      </c>
    </row>
    <row r="17" spans="1:5">
      <c r="A17" s="4" t="s">
        <v>963</v>
      </c>
    </row>
    <row r="18" spans="1:5">
      <c r="A18" s="3" t="s">
        <v>952</v>
      </c>
    </row>
    <row r="19" spans="1:5">
      <c r="A19" s="4" t="s">
        <v>964</v>
      </c>
      <c r="B19" s="5" t="n">
        <v>115000</v>
      </c>
    </row>
    <row r="20" spans="1:5">
      <c r="A20" s="4" t="s">
        <v>959</v>
      </c>
      <c r="B20" s="6" t="n">
        <v>2100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29</v>
      </c>
      <c r="B1" s="2" t="s">
        <v>1</v>
      </c>
    </row>
    <row r="2" spans="1:2">
      <c r="B2" s="2" t="s">
        <v>2</v>
      </c>
    </row>
    <row r="3" spans="1:2">
      <c r="A3" s="4" t="s">
        <v>230</v>
      </c>
    </row>
    <row r="4" spans="1:2">
      <c r="A4" s="4" t="s">
        <v>231</v>
      </c>
      <c r="B4" s="4" t="s">
        <v>232</v>
      </c>
    </row>
    <row r="5" spans="1:2">
      <c r="A5" s="4" t="s">
        <v>233</v>
      </c>
    </row>
    <row r="6" spans="1:2">
      <c r="A6" s="4" t="s">
        <v>231</v>
      </c>
      <c r="B6"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65</v>
      </c>
      <c r="B1" s="2" t="s">
        <v>1</v>
      </c>
    </row>
    <row r="2" spans="1:4">
      <c r="B2" s="2" t="s">
        <v>2</v>
      </c>
      <c r="C2" s="2" t="s">
        <v>32</v>
      </c>
      <c r="D2" s="2" t="s">
        <v>33</v>
      </c>
    </row>
    <row r="3" spans="1:4">
      <c r="A3" s="4" t="s">
        <v>954</v>
      </c>
    </row>
    <row r="4" spans="1:4">
      <c r="A4" s="3" t="s">
        <v>952</v>
      </c>
    </row>
    <row r="5" spans="1:4">
      <c r="A5" s="4" t="s">
        <v>57</v>
      </c>
      <c r="B5" s="6" t="n">
        <v>41715</v>
      </c>
      <c r="C5" s="6" t="n">
        <v>53451</v>
      </c>
      <c r="D5" s="6" t="n">
        <v>49452</v>
      </c>
    </row>
    <row r="6" spans="1:4">
      <c r="A6" s="4" t="s">
        <v>58</v>
      </c>
      <c r="B6" s="5" t="n">
        <v>22836</v>
      </c>
      <c r="C6" s="5" t="n">
        <v>23903</v>
      </c>
      <c r="D6" s="5" t="n">
        <v>17190</v>
      </c>
    </row>
    <row r="7" spans="1:4">
      <c r="A7" s="4" t="s">
        <v>966</v>
      </c>
    </row>
    <row r="8" spans="1:4">
      <c r="A8" s="3" t="s">
        <v>952</v>
      </c>
    </row>
    <row r="9" spans="1:4">
      <c r="A9" s="4" t="s">
        <v>57</v>
      </c>
      <c r="B9" s="5" t="n">
        <v>33626</v>
      </c>
      <c r="C9" s="5" t="n">
        <v>48331</v>
      </c>
      <c r="D9" s="5" t="n">
        <v>44796</v>
      </c>
    </row>
    <row r="10" spans="1:4">
      <c r="A10" s="4" t="s">
        <v>58</v>
      </c>
      <c r="B10" s="6" t="n">
        <v>3603</v>
      </c>
      <c r="C10" s="6" t="n">
        <v>5487</v>
      </c>
      <c r="D10" s="6" t="n">
        <v>27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2</v>
      </c>
      <c r="D2" s="2" t="s">
        <v>33</v>
      </c>
    </row>
    <row r="3" spans="1:4">
      <c r="A3" s="3" t="s">
        <v>952</v>
      </c>
    </row>
    <row r="4" spans="1:4">
      <c r="A4" s="4" t="s">
        <v>968</v>
      </c>
      <c r="B4" s="6" t="n">
        <v>625803</v>
      </c>
      <c r="C4" s="6" t="n">
        <v>582221</v>
      </c>
      <c r="D4" s="6" t="n">
        <v>497010</v>
      </c>
    </row>
    <row r="5" spans="1:4">
      <c r="A5" s="4" t="s">
        <v>969</v>
      </c>
      <c r="B5" s="5" t="n">
        <v>113792</v>
      </c>
      <c r="C5" s="5" t="n">
        <v>119504</v>
      </c>
      <c r="D5" s="5" t="n">
        <v>110670</v>
      </c>
    </row>
    <row r="6" spans="1:4">
      <c r="A6" s="4" t="s">
        <v>970</v>
      </c>
      <c r="B6" s="5" t="n">
        <v>-41209</v>
      </c>
      <c r="C6" s="5" t="n">
        <v>-16328</v>
      </c>
      <c r="D6" s="5" t="n">
        <v>-19324</v>
      </c>
    </row>
    <row r="7" spans="1:4">
      <c r="A7" s="4" t="s">
        <v>971</v>
      </c>
      <c r="B7" s="5" t="n">
        <v>72583</v>
      </c>
      <c r="C7" s="5" t="n">
        <v>103176</v>
      </c>
      <c r="D7" s="5" t="n">
        <v>91346</v>
      </c>
    </row>
    <row r="8" spans="1:4">
      <c r="A8" s="4" t="s">
        <v>972</v>
      </c>
      <c r="B8" s="5" t="n">
        <v>29197</v>
      </c>
      <c r="C8" s="5" t="n">
        <v>27996</v>
      </c>
      <c r="D8" s="5" t="n">
        <v>22792</v>
      </c>
    </row>
    <row r="9" spans="1:4">
      <c r="A9" s="4" t="s">
        <v>973</v>
      </c>
      <c r="B9" s="5" t="n">
        <v>1110</v>
      </c>
      <c r="C9" s="5" t="n">
        <v>953</v>
      </c>
      <c r="D9" s="5" t="n">
        <v>1190</v>
      </c>
    </row>
    <row r="10" spans="1:4">
      <c r="A10" s="4" t="s">
        <v>974</v>
      </c>
      <c r="B10" s="5" t="n">
        <v>857</v>
      </c>
      <c r="C10" s="5" t="n">
        <v>769</v>
      </c>
      <c r="D10" s="5" t="n">
        <v>564</v>
      </c>
    </row>
    <row r="11" spans="1:4">
      <c r="A11" s="4" t="s">
        <v>527</v>
      </c>
      <c r="D11" s="5" t="n">
        <v>78171</v>
      </c>
    </row>
    <row r="12" spans="1:4">
      <c r="A12" s="4" t="s">
        <v>969</v>
      </c>
      <c r="B12" s="5" t="n">
        <v>-14521</v>
      </c>
      <c r="C12" s="5" t="n">
        <v>-15910</v>
      </c>
      <c r="D12" s="5" t="n">
        <v>-17641</v>
      </c>
    </row>
    <row r="13" spans="1:4">
      <c r="A13" s="4" t="s">
        <v>970</v>
      </c>
      <c r="B13" s="5" t="n">
        <v>-126120</v>
      </c>
      <c r="C13" s="5" t="n">
        <v>-99245</v>
      </c>
      <c r="D13" s="5" t="n">
        <v>-105453</v>
      </c>
    </row>
    <row r="14" spans="1:4">
      <c r="A14" s="4" t="s">
        <v>975</v>
      </c>
      <c r="B14" s="5" t="n">
        <v>-140641</v>
      </c>
      <c r="C14" s="5" t="n">
        <v>-115155</v>
      </c>
      <c r="D14" s="5" t="n">
        <v>-123094</v>
      </c>
    </row>
    <row r="15" spans="1:4">
      <c r="A15" s="4" t="s">
        <v>976</v>
      </c>
      <c r="B15" s="5" t="n">
        <v>-29197</v>
      </c>
      <c r="C15" s="5" t="n">
        <v>-27996</v>
      </c>
      <c r="D15" s="5" t="n">
        <v>-22792</v>
      </c>
    </row>
    <row r="16" spans="1:4">
      <c r="A16" s="4" t="s">
        <v>977</v>
      </c>
      <c r="B16" s="5" t="n">
        <v>21280</v>
      </c>
      <c r="C16" s="5" t="n">
        <v>53839</v>
      </c>
      <c r="D16" s="5" t="n">
        <v>37034</v>
      </c>
    </row>
    <row r="17" spans="1:4">
      <c r="A17" s="4" t="s">
        <v>978</v>
      </c>
      <c r="B17" s="5" t="n">
        <v>580992</v>
      </c>
      <c r="C17" s="5" t="n">
        <v>625803</v>
      </c>
      <c r="D17" s="5" t="n">
        <v>582221</v>
      </c>
    </row>
    <row r="18" spans="1:4">
      <c r="A18" s="4" t="s">
        <v>954</v>
      </c>
    </row>
    <row r="19" spans="1:4">
      <c r="A19" s="3" t="s">
        <v>952</v>
      </c>
    </row>
    <row r="20" spans="1:4">
      <c r="A20" s="4" t="s">
        <v>968</v>
      </c>
      <c r="B20" s="5" t="n">
        <v>360595</v>
      </c>
      <c r="C20" s="5" t="n">
        <v>327372</v>
      </c>
      <c r="D20" s="5" t="n">
        <v>307751</v>
      </c>
    </row>
    <row r="21" spans="1:4">
      <c r="A21" s="4" t="s">
        <v>969</v>
      </c>
      <c r="B21" s="5" t="n">
        <v>64649</v>
      </c>
      <c r="C21" s="5" t="n">
        <v>66750</v>
      </c>
      <c r="D21" s="5" t="n">
        <v>55498</v>
      </c>
    </row>
    <row r="22" spans="1:4">
      <c r="A22" s="4" t="s">
        <v>970</v>
      </c>
      <c r="B22" s="5" t="n">
        <v>-12764</v>
      </c>
      <c r="C22" s="5" t="n">
        <v>-2310</v>
      </c>
      <c r="D22" s="5" t="n">
        <v>-1173</v>
      </c>
    </row>
    <row r="23" spans="1:4">
      <c r="A23" s="4" t="s">
        <v>971</v>
      </c>
      <c r="B23" s="5" t="n">
        <v>51885</v>
      </c>
      <c r="C23" s="5" t="n">
        <v>64440</v>
      </c>
      <c r="D23" s="5" t="n">
        <v>54325</v>
      </c>
    </row>
    <row r="24" spans="1:4">
      <c r="A24" s="4" t="s">
        <v>972</v>
      </c>
      <c r="B24" s="5" t="n">
        <v>12666</v>
      </c>
      <c r="C24" s="5" t="n">
        <v>12914</v>
      </c>
      <c r="D24" s="5" t="n">
        <v>12317</v>
      </c>
    </row>
    <row r="25" spans="1:4">
      <c r="A25" s="4" t="s">
        <v>973</v>
      </c>
      <c r="B25" s="5" t="n">
        <v>1110</v>
      </c>
      <c r="C25" s="5" t="n">
        <v>953</v>
      </c>
      <c r="D25" s="5" t="n">
        <v>1190</v>
      </c>
    </row>
    <row r="26" spans="1:4">
      <c r="A26" s="4" t="s">
        <v>974</v>
      </c>
      <c r="B26" s="5" t="n">
        <v>508</v>
      </c>
      <c r="C26" s="5" t="n">
        <v>273</v>
      </c>
      <c r="D26" s="5" t="n">
        <v>220</v>
      </c>
    </row>
    <row r="27" spans="1:4">
      <c r="A27" s="4" t="s">
        <v>527</v>
      </c>
      <c r="D27" s="5" t="n">
        <v>13948</v>
      </c>
    </row>
    <row r="28" spans="1:4">
      <c r="A28" s="4" t="s">
        <v>969</v>
      </c>
      <c r="B28" s="5" t="n">
        <v>-3937</v>
      </c>
      <c r="C28" s="5" t="n">
        <v>-3884</v>
      </c>
      <c r="D28" s="5" t="n">
        <v>-6158</v>
      </c>
    </row>
    <row r="29" spans="1:4">
      <c r="A29" s="4" t="s">
        <v>970</v>
      </c>
      <c r="B29" s="5" t="n">
        <v>-97478</v>
      </c>
      <c r="C29" s="5" t="n">
        <v>-66639</v>
      </c>
      <c r="D29" s="5" t="n">
        <v>-68611</v>
      </c>
    </row>
    <row r="30" spans="1:4">
      <c r="A30" s="4" t="s">
        <v>975</v>
      </c>
      <c r="B30" s="5" t="n">
        <v>-101415</v>
      </c>
      <c r="C30" s="5" t="n">
        <v>-70523</v>
      </c>
      <c r="D30" s="5" t="n">
        <v>-74769</v>
      </c>
    </row>
    <row r="31" spans="1:4">
      <c r="A31" s="4" t="s">
        <v>976</v>
      </c>
      <c r="B31" s="5" t="n">
        <v>-12666</v>
      </c>
      <c r="C31" s="5" t="n">
        <v>-12914</v>
      </c>
      <c r="D31" s="5" t="n">
        <v>-12317</v>
      </c>
    </row>
    <row r="32" spans="1:4">
      <c r="A32" s="4" t="s">
        <v>977</v>
      </c>
      <c r="B32" s="5" t="n">
        <v>24913</v>
      </c>
      <c r="C32" s="5" t="n">
        <v>38080</v>
      </c>
      <c r="D32" s="5" t="n">
        <v>24707</v>
      </c>
    </row>
    <row r="33" spans="1:4">
      <c r="A33" s="4" t="s">
        <v>978</v>
      </c>
      <c r="B33" s="5" t="n">
        <v>337596</v>
      </c>
      <c r="C33" s="5" t="n">
        <v>360595</v>
      </c>
      <c r="D33" s="5" t="n">
        <v>327372</v>
      </c>
    </row>
    <row r="34" spans="1:4">
      <c r="A34" s="4" t="s">
        <v>966</v>
      </c>
    </row>
    <row r="35" spans="1:4">
      <c r="A35" s="3" t="s">
        <v>952</v>
      </c>
    </row>
    <row r="36" spans="1:4">
      <c r="A36" s="4" t="s">
        <v>968</v>
      </c>
      <c r="B36" s="5" t="n">
        <v>265208</v>
      </c>
      <c r="C36" s="5" t="n">
        <v>254849</v>
      </c>
      <c r="D36" s="5" t="n">
        <v>189259</v>
      </c>
    </row>
    <row r="37" spans="1:4">
      <c r="A37" s="4" t="s">
        <v>969</v>
      </c>
      <c r="B37" s="5" t="n">
        <v>49143</v>
      </c>
      <c r="C37" s="5" t="n">
        <v>52754</v>
      </c>
      <c r="D37" s="5" t="n">
        <v>55172</v>
      </c>
    </row>
    <row r="38" spans="1:4">
      <c r="A38" s="4" t="s">
        <v>970</v>
      </c>
      <c r="B38" s="5" t="n">
        <v>-28445</v>
      </c>
      <c r="C38" s="5" t="n">
        <v>-14018</v>
      </c>
      <c r="D38" s="5" t="n">
        <v>-18151</v>
      </c>
    </row>
    <row r="39" spans="1:4">
      <c r="A39" s="4" t="s">
        <v>971</v>
      </c>
      <c r="B39" s="5" t="n">
        <v>20698</v>
      </c>
      <c r="C39" s="5" t="n">
        <v>38736</v>
      </c>
      <c r="D39" s="5" t="n">
        <v>37021</v>
      </c>
    </row>
    <row r="40" spans="1:4">
      <c r="A40" s="4" t="s">
        <v>972</v>
      </c>
      <c r="B40" s="5" t="n">
        <v>16531</v>
      </c>
      <c r="C40" s="5" t="n">
        <v>15082</v>
      </c>
      <c r="D40" s="5" t="n">
        <v>10475</v>
      </c>
    </row>
    <row r="41" spans="1:4">
      <c r="A41" s="4" t="s">
        <v>974</v>
      </c>
      <c r="B41" s="5" t="n">
        <v>349</v>
      </c>
      <c r="C41" s="5" t="n">
        <v>496</v>
      </c>
      <c r="D41" s="5" t="n">
        <v>344</v>
      </c>
    </row>
    <row r="42" spans="1:4">
      <c r="A42" s="4" t="s">
        <v>527</v>
      </c>
      <c r="D42" s="5" t="n">
        <v>64223</v>
      </c>
    </row>
    <row r="43" spans="1:4">
      <c r="A43" s="4" t="s">
        <v>969</v>
      </c>
      <c r="B43" s="5" t="n">
        <v>-10584</v>
      </c>
      <c r="C43" s="5" t="n">
        <v>-12026</v>
      </c>
      <c r="D43" s="5" t="n">
        <v>-11483</v>
      </c>
    </row>
    <row r="44" spans="1:4">
      <c r="A44" s="4" t="s">
        <v>970</v>
      </c>
      <c r="B44" s="5" t="n">
        <v>-28642</v>
      </c>
      <c r="C44" s="5" t="n">
        <v>-32606</v>
      </c>
      <c r="D44" s="5" t="n">
        <v>-36842</v>
      </c>
    </row>
    <row r="45" spans="1:4">
      <c r="A45" s="4" t="s">
        <v>975</v>
      </c>
      <c r="B45" s="5" t="n">
        <v>-39226</v>
      </c>
      <c r="C45" s="5" t="n">
        <v>-44632</v>
      </c>
      <c r="D45" s="5" t="n">
        <v>-48325</v>
      </c>
    </row>
    <row r="46" spans="1:4">
      <c r="A46" s="4" t="s">
        <v>976</v>
      </c>
      <c r="B46" s="5" t="n">
        <v>-16531</v>
      </c>
      <c r="C46" s="5" t="n">
        <v>-15082</v>
      </c>
      <c r="D46" s="5" t="n">
        <v>-10475</v>
      </c>
    </row>
    <row r="47" spans="1:4">
      <c r="A47" s="4" t="s">
        <v>977</v>
      </c>
      <c r="B47" s="5" t="n">
        <v>-3633</v>
      </c>
      <c r="C47" s="5" t="n">
        <v>15759</v>
      </c>
      <c r="D47" s="5" t="n">
        <v>12327</v>
      </c>
    </row>
    <row r="48" spans="1:4">
      <c r="A48" s="4" t="s">
        <v>978</v>
      </c>
      <c r="B48" s="6" t="n">
        <v>243396</v>
      </c>
      <c r="C48" s="6" t="n">
        <v>265208</v>
      </c>
      <c r="D48" s="6" t="n">
        <v>25484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79</v>
      </c>
      <c r="B1" s="2" t="s">
        <v>2</v>
      </c>
      <c r="C1" s="2" t="s">
        <v>543</v>
      </c>
      <c r="D1" s="2" t="s">
        <v>32</v>
      </c>
      <c r="E1" s="2" t="s">
        <v>33</v>
      </c>
      <c r="F1" s="2" t="s">
        <v>564</v>
      </c>
    </row>
    <row r="2" spans="1:6">
      <c r="A2" s="3" t="s">
        <v>89</v>
      </c>
    </row>
    <row r="3" spans="1:6">
      <c r="A3" s="4" t="s">
        <v>91</v>
      </c>
      <c r="B3" s="6" t="n">
        <v>22546</v>
      </c>
      <c r="C3" s="6" t="n">
        <v>22546</v>
      </c>
      <c r="D3" s="6" t="n">
        <v>108966</v>
      </c>
    </row>
    <row r="4" spans="1:6">
      <c r="A4" s="4" t="s">
        <v>980</v>
      </c>
      <c r="B4" s="5" t="n">
        <v>4300</v>
      </c>
      <c r="D4" s="5" t="n">
        <v>9400</v>
      </c>
    </row>
    <row r="5" spans="1:6">
      <c r="A5" s="4" t="s">
        <v>150</v>
      </c>
      <c r="B5" s="5" t="n">
        <v>50</v>
      </c>
      <c r="D5" s="5" t="n">
        <v>50</v>
      </c>
    </row>
    <row r="6" spans="1:6">
      <c r="A6" s="4" t="s">
        <v>981</v>
      </c>
      <c r="B6" s="5" t="n">
        <v>26896</v>
      </c>
      <c r="D6" s="5" t="n">
        <v>118416</v>
      </c>
    </row>
    <row r="7" spans="1:6">
      <c r="A7" s="3" t="s">
        <v>982</v>
      </c>
    </row>
    <row r="8" spans="1:6">
      <c r="A8" s="4" t="s">
        <v>91</v>
      </c>
      <c r="B8" s="5" t="n">
        <v>28988</v>
      </c>
      <c r="C8" s="6" t="n">
        <v>28988</v>
      </c>
      <c r="D8" s="5" t="n">
        <v>204929</v>
      </c>
    </row>
    <row r="9" spans="1:6">
      <c r="A9" s="4" t="s">
        <v>980</v>
      </c>
      <c r="B9" s="5" t="n">
        <v>200682</v>
      </c>
      <c r="D9" s="5" t="n">
        <v>213580</v>
      </c>
    </row>
    <row r="10" spans="1:6">
      <c r="A10" s="4" t="s">
        <v>983</v>
      </c>
      <c r="B10" s="5" t="n">
        <v>1976</v>
      </c>
      <c r="D10" s="5" t="n">
        <v>27181</v>
      </c>
    </row>
    <row r="11" spans="1:6">
      <c r="A11" s="4" t="s">
        <v>984</v>
      </c>
      <c r="B11" s="5" t="n">
        <v>231646</v>
      </c>
      <c r="D11" s="5" t="n">
        <v>445690</v>
      </c>
    </row>
    <row r="12" spans="1:6">
      <c r="A12" s="4" t="s">
        <v>985</v>
      </c>
      <c r="B12" s="5" t="n">
        <v>258542</v>
      </c>
      <c r="D12" s="5" t="n">
        <v>564106</v>
      </c>
    </row>
    <row r="13" spans="1:6">
      <c r="A13" s="3" t="s">
        <v>986</v>
      </c>
    </row>
    <row r="14" spans="1:6">
      <c r="A14" s="4" t="s">
        <v>987</v>
      </c>
      <c r="B14" s="5" t="n">
        <v>103161</v>
      </c>
      <c r="D14" s="5" t="n">
        <v>113521</v>
      </c>
    </row>
    <row r="15" spans="1:6">
      <c r="A15" s="4" t="s">
        <v>988</v>
      </c>
      <c r="B15" s="5" t="n">
        <v>477831</v>
      </c>
      <c r="D15" s="5" t="n">
        <v>512282</v>
      </c>
    </row>
    <row r="16" spans="1:6">
      <c r="A16" s="4" t="s">
        <v>989</v>
      </c>
      <c r="B16" s="5" t="n">
        <v>580992</v>
      </c>
      <c r="D16" s="5" t="n">
        <v>625803</v>
      </c>
      <c r="E16" s="6" t="n">
        <v>582221</v>
      </c>
      <c r="F16" s="6" t="n">
        <v>497010</v>
      </c>
    </row>
    <row r="17" spans="1:6">
      <c r="A17" s="4" t="s">
        <v>954</v>
      </c>
    </row>
    <row r="18" spans="1:6">
      <c r="A18" s="3" t="s">
        <v>89</v>
      </c>
    </row>
    <row r="19" spans="1:6">
      <c r="A19" s="4" t="s">
        <v>91</v>
      </c>
      <c r="B19" s="5" t="n">
        <v>17577</v>
      </c>
      <c r="D19" s="5" t="n">
        <v>64622</v>
      </c>
    </row>
    <row r="20" spans="1:6">
      <c r="A20" s="4" t="s">
        <v>980</v>
      </c>
      <c r="B20" s="5" t="n">
        <v>3331</v>
      </c>
      <c r="D20" s="5" t="n">
        <v>7912</v>
      </c>
    </row>
    <row r="21" spans="1:6">
      <c r="A21" s="4" t="s">
        <v>981</v>
      </c>
      <c r="B21" s="5" t="n">
        <v>20908</v>
      </c>
      <c r="D21" s="5" t="n">
        <v>72534</v>
      </c>
    </row>
    <row r="22" spans="1:6">
      <c r="A22" s="3" t="s">
        <v>982</v>
      </c>
    </row>
    <row r="23" spans="1:6">
      <c r="A23" s="4" t="s">
        <v>91</v>
      </c>
      <c r="B23" s="5" t="n">
        <v>9576</v>
      </c>
      <c r="D23" s="5" t="n">
        <v>97223</v>
      </c>
    </row>
    <row r="24" spans="1:6">
      <c r="A24" s="4" t="s">
        <v>980</v>
      </c>
      <c r="B24" s="5" t="n">
        <v>103058</v>
      </c>
      <c r="D24" s="5" t="n">
        <v>111596</v>
      </c>
    </row>
    <row r="25" spans="1:6">
      <c r="A25" s="4" t="s">
        <v>983</v>
      </c>
      <c r="B25" s="5" t="n">
        <v>27</v>
      </c>
      <c r="D25" s="5" t="n">
        <v>4202</v>
      </c>
    </row>
    <row r="26" spans="1:6">
      <c r="A26" s="4" t="s">
        <v>984</v>
      </c>
      <c r="B26" s="5" t="n">
        <v>112661</v>
      </c>
      <c r="D26" s="5" t="n">
        <v>213021</v>
      </c>
    </row>
    <row r="27" spans="1:6">
      <c r="A27" s="4" t="s">
        <v>985</v>
      </c>
      <c r="B27" s="5" t="n">
        <v>133569</v>
      </c>
      <c r="D27" s="5" t="n">
        <v>285555</v>
      </c>
    </row>
    <row r="28" spans="1:6">
      <c r="A28" s="3" t="s">
        <v>986</v>
      </c>
    </row>
    <row r="29" spans="1:6">
      <c r="A29" s="4" t="s">
        <v>987</v>
      </c>
      <c r="B29" s="5" t="n">
        <v>60767</v>
      </c>
      <c r="D29" s="5" t="n">
        <v>65284</v>
      </c>
    </row>
    <row r="30" spans="1:6">
      <c r="A30" s="4" t="s">
        <v>988</v>
      </c>
      <c r="B30" s="5" t="n">
        <v>276829</v>
      </c>
      <c r="D30" s="5" t="n">
        <v>295311</v>
      </c>
    </row>
    <row r="31" spans="1:6">
      <c r="A31" s="4" t="s">
        <v>989</v>
      </c>
      <c r="B31" s="5" t="n">
        <v>337596</v>
      </c>
      <c r="D31" s="5" t="n">
        <v>360595</v>
      </c>
      <c r="E31" s="5" t="n">
        <v>327372</v>
      </c>
      <c r="F31" s="5" t="n">
        <v>307751</v>
      </c>
    </row>
    <row r="32" spans="1:6">
      <c r="A32" s="4" t="s">
        <v>966</v>
      </c>
    </row>
    <row r="33" spans="1:6">
      <c r="A33" s="3" t="s">
        <v>89</v>
      </c>
    </row>
    <row r="34" spans="1:6">
      <c r="A34" s="4" t="s">
        <v>91</v>
      </c>
      <c r="B34" s="5" t="n">
        <v>4969</v>
      </c>
      <c r="D34" s="5" t="n">
        <v>44344</v>
      </c>
    </row>
    <row r="35" spans="1:6">
      <c r="A35" s="4" t="s">
        <v>980</v>
      </c>
      <c r="B35" s="5" t="n">
        <v>969</v>
      </c>
      <c r="D35" s="5" t="n">
        <v>1488</v>
      </c>
    </row>
    <row r="36" spans="1:6">
      <c r="A36" s="4" t="s">
        <v>150</v>
      </c>
      <c r="B36" s="5" t="n">
        <v>50</v>
      </c>
      <c r="D36" s="5" t="n">
        <v>50</v>
      </c>
    </row>
    <row r="37" spans="1:6">
      <c r="A37" s="4" t="s">
        <v>981</v>
      </c>
      <c r="B37" s="5" t="n">
        <v>5988</v>
      </c>
      <c r="D37" s="5" t="n">
        <v>45882</v>
      </c>
    </row>
    <row r="38" spans="1:6">
      <c r="A38" s="3" t="s">
        <v>982</v>
      </c>
    </row>
    <row r="39" spans="1:6">
      <c r="A39" s="4" t="s">
        <v>91</v>
      </c>
      <c r="B39" s="5" t="n">
        <v>19412</v>
      </c>
      <c r="D39" s="5" t="n">
        <v>107706</v>
      </c>
    </row>
    <row r="40" spans="1:6">
      <c r="A40" s="4" t="s">
        <v>980</v>
      </c>
      <c r="B40" s="5" t="n">
        <v>97624</v>
      </c>
      <c r="D40" s="5" t="n">
        <v>101984</v>
      </c>
    </row>
    <row r="41" spans="1:6">
      <c r="A41" s="4" t="s">
        <v>983</v>
      </c>
      <c r="B41" s="5" t="n">
        <v>1949</v>
      </c>
      <c r="D41" s="5" t="n">
        <v>22979</v>
      </c>
    </row>
    <row r="42" spans="1:6">
      <c r="A42" s="4" t="s">
        <v>984</v>
      </c>
      <c r="B42" s="5" t="n">
        <v>118985</v>
      </c>
      <c r="D42" s="5" t="n">
        <v>232669</v>
      </c>
    </row>
    <row r="43" spans="1:6">
      <c r="A43" s="4" t="s">
        <v>985</v>
      </c>
      <c r="B43" s="5" t="n">
        <v>124973</v>
      </c>
      <c r="D43" s="5" t="n">
        <v>278551</v>
      </c>
    </row>
    <row r="44" spans="1:6">
      <c r="A44" s="3" t="s">
        <v>986</v>
      </c>
    </row>
    <row r="45" spans="1:6">
      <c r="A45" s="4" t="s">
        <v>987</v>
      </c>
      <c r="B45" s="5" t="n">
        <v>42394</v>
      </c>
      <c r="D45" s="5" t="n">
        <v>48237</v>
      </c>
    </row>
    <row r="46" spans="1:6">
      <c r="A46" s="4" t="s">
        <v>988</v>
      </c>
      <c r="B46" s="5" t="n">
        <v>201002</v>
      </c>
      <c r="D46" s="5" t="n">
        <v>216971</v>
      </c>
    </row>
    <row r="47" spans="1:6">
      <c r="A47" s="4" t="s">
        <v>989</v>
      </c>
      <c r="B47" s="6" t="n">
        <v>243396</v>
      </c>
      <c r="D47" s="6" t="n">
        <v>265208</v>
      </c>
      <c r="E47" s="6" t="n">
        <v>254849</v>
      </c>
      <c r="F47" s="6" t="n">
        <v>18925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90</v>
      </c>
      <c r="C1" s="2" t="s">
        <v>1</v>
      </c>
    </row>
    <row r="2" spans="1:4">
      <c r="C2" s="2" t="s">
        <v>32</v>
      </c>
      <c r="D2" s="2" t="s">
        <v>2</v>
      </c>
    </row>
    <row r="3" spans="1:4">
      <c r="A3" s="3" t="s">
        <v>991</v>
      </c>
    </row>
    <row r="4" spans="1:4">
      <c r="A4" s="4" t="s">
        <v>992</v>
      </c>
      <c r="C4" s="6" t="n">
        <v>313843</v>
      </c>
      <c r="D4" s="6" t="n">
        <v>51534</v>
      </c>
    </row>
    <row r="5" spans="1:4">
      <c r="A5" s="4" t="s">
        <v>993</v>
      </c>
      <c r="C5" s="5" t="n">
        <v>629</v>
      </c>
    </row>
    <row r="6" spans="1:4">
      <c r="A6" s="4" t="s">
        <v>994</v>
      </c>
      <c r="C6" s="5" t="n">
        <v>-577</v>
      </c>
    </row>
    <row r="7" spans="1:4">
      <c r="A7" s="4" t="s">
        <v>995</v>
      </c>
      <c r="C7" s="5" t="n">
        <v>313895</v>
      </c>
      <c r="D7" s="5" t="n">
        <v>51534</v>
      </c>
    </row>
    <row r="8" spans="1:4">
      <c r="A8" s="4" t="s">
        <v>996</v>
      </c>
    </row>
    <row r="9" spans="1:4">
      <c r="A9" s="3" t="s">
        <v>991</v>
      </c>
    </row>
    <row r="10" spans="1:4">
      <c r="A10" s="4" t="s">
        <v>992</v>
      </c>
      <c r="C10" s="5" t="n">
        <v>98346</v>
      </c>
    </row>
    <row r="11" spans="1:4">
      <c r="A11" s="4" t="s">
        <v>993</v>
      </c>
      <c r="C11" s="5" t="n">
        <v>50</v>
      </c>
    </row>
    <row r="12" spans="1:4">
      <c r="A12" s="4" t="s">
        <v>994</v>
      </c>
      <c r="C12" s="5" t="n">
        <v>-205</v>
      </c>
    </row>
    <row r="13" spans="1:4">
      <c r="A13" s="4" t="s">
        <v>995</v>
      </c>
      <c r="C13" s="5" t="n">
        <v>98191</v>
      </c>
    </row>
    <row r="14" spans="1:4">
      <c r="A14" s="4" t="s">
        <v>997</v>
      </c>
    </row>
    <row r="15" spans="1:4">
      <c r="A15" s="3" t="s">
        <v>991</v>
      </c>
    </row>
    <row r="16" spans="1:4">
      <c r="A16" s="4" t="s">
        <v>992</v>
      </c>
      <c r="C16" s="5" t="n">
        <v>15495</v>
      </c>
    </row>
    <row r="17" spans="1:4">
      <c r="A17" s="4" t="s">
        <v>993</v>
      </c>
      <c r="C17" s="5" t="n">
        <v>565</v>
      </c>
    </row>
    <row r="18" spans="1:4">
      <c r="A18" s="4" t="s">
        <v>994</v>
      </c>
      <c r="C18" s="5" t="n">
        <v>-372</v>
      </c>
    </row>
    <row r="19" spans="1:4">
      <c r="A19" s="4" t="s">
        <v>995</v>
      </c>
      <c r="C19" s="5" t="n">
        <v>15688</v>
      </c>
    </row>
    <row r="20" spans="1:4">
      <c r="A20" s="4" t="s">
        <v>998</v>
      </c>
    </row>
    <row r="21" spans="1:4">
      <c r="A21" s="3" t="s">
        <v>991</v>
      </c>
    </row>
    <row r="22" spans="1:4">
      <c r="A22" s="4" t="s">
        <v>992</v>
      </c>
      <c r="C22" s="5" t="n">
        <v>2105</v>
      </c>
    </row>
    <row r="23" spans="1:4">
      <c r="A23" s="4" t="s">
        <v>993</v>
      </c>
      <c r="C23" s="5" t="n">
        <v>120</v>
      </c>
    </row>
    <row r="24" spans="1:4">
      <c r="A24" s="4" t="s">
        <v>994</v>
      </c>
      <c r="C24" s="5" t="n">
        <v>-23</v>
      </c>
    </row>
    <row r="25" spans="1:4">
      <c r="A25" s="4" t="s">
        <v>995</v>
      </c>
      <c r="C25" s="5" t="n">
        <v>2202</v>
      </c>
    </row>
    <row r="26" spans="1:4">
      <c r="A26" s="4" t="s">
        <v>999</v>
      </c>
    </row>
    <row r="27" spans="1:4">
      <c r="A27" s="3" t="s">
        <v>991</v>
      </c>
    </row>
    <row r="28" spans="1:4">
      <c r="A28" s="4" t="s">
        <v>992</v>
      </c>
      <c r="C28" s="5" t="n">
        <v>2596</v>
      </c>
    </row>
    <row r="29" spans="1:4">
      <c r="A29" s="4" t="s">
        <v>993</v>
      </c>
      <c r="C29" s="5" t="n">
        <v>66</v>
      </c>
    </row>
    <row r="30" spans="1:4">
      <c r="A30" s="4" t="s">
        <v>994</v>
      </c>
      <c r="C30" s="5" t="n">
        <v>-150</v>
      </c>
    </row>
    <row r="31" spans="1:4">
      <c r="A31" s="4" t="s">
        <v>995</v>
      </c>
      <c r="C31" s="5" t="n">
        <v>2512</v>
      </c>
    </row>
    <row r="32" spans="1:4">
      <c r="A32" s="4" t="s">
        <v>1000</v>
      </c>
    </row>
    <row r="33" spans="1:4">
      <c r="A33" s="3" t="s">
        <v>991</v>
      </c>
    </row>
    <row r="34" spans="1:4">
      <c r="A34" s="4" t="s">
        <v>992</v>
      </c>
      <c r="C34" s="5" t="n">
        <v>1332</v>
      </c>
    </row>
    <row r="35" spans="1:4">
      <c r="A35" s="4" t="s">
        <v>994</v>
      </c>
      <c r="C35" s="5" t="n">
        <v>-86</v>
      </c>
    </row>
    <row r="36" spans="1:4">
      <c r="A36" s="4" t="s">
        <v>995</v>
      </c>
      <c r="C36" s="5" t="n">
        <v>1246</v>
      </c>
    </row>
    <row r="37" spans="1:4">
      <c r="A37" s="4" t="s">
        <v>1001</v>
      </c>
    </row>
    <row r="38" spans="1:4">
      <c r="A38" s="3" t="s">
        <v>991</v>
      </c>
    </row>
    <row r="39" spans="1:4">
      <c r="A39" s="4" t="s">
        <v>992</v>
      </c>
      <c r="C39" s="5" t="n">
        <v>1641</v>
      </c>
    </row>
    <row r="40" spans="1:4">
      <c r="A40" s="4" t="s">
        <v>993</v>
      </c>
      <c r="C40" s="5" t="n">
        <v>213</v>
      </c>
    </row>
    <row r="41" spans="1:4">
      <c r="A41" s="4" t="s">
        <v>994</v>
      </c>
      <c r="C41" s="5" t="n">
        <v>-24</v>
      </c>
    </row>
    <row r="42" spans="1:4">
      <c r="A42" s="4" t="s">
        <v>995</v>
      </c>
      <c r="C42" s="5" t="n">
        <v>1830</v>
      </c>
    </row>
    <row r="43" spans="1:4">
      <c r="A43" s="4" t="s">
        <v>1002</v>
      </c>
    </row>
    <row r="44" spans="1:4">
      <c r="A44" s="3" t="s">
        <v>991</v>
      </c>
    </row>
    <row r="45" spans="1:4">
      <c r="A45" s="4" t="s">
        <v>992</v>
      </c>
      <c r="C45" s="5" t="n">
        <v>1291</v>
      </c>
    </row>
    <row r="46" spans="1:4">
      <c r="A46" s="4" t="s">
        <v>993</v>
      </c>
      <c r="C46" s="5" t="n">
        <v>57</v>
      </c>
    </row>
    <row r="47" spans="1:4">
      <c r="A47" s="4" t="s">
        <v>994</v>
      </c>
      <c r="C47" s="5" t="n">
        <v>-19</v>
      </c>
    </row>
    <row r="48" spans="1:4">
      <c r="A48" s="4" t="s">
        <v>995</v>
      </c>
      <c r="C48" s="5" t="n">
        <v>1329</v>
      </c>
    </row>
    <row r="49" spans="1:4">
      <c r="A49" s="4" t="s">
        <v>1003</v>
      </c>
    </row>
    <row r="50" spans="1:4">
      <c r="A50" s="3" t="s">
        <v>991</v>
      </c>
    </row>
    <row r="51" spans="1:4">
      <c r="A51" s="4" t="s">
        <v>992</v>
      </c>
      <c r="C51" s="5" t="n">
        <v>6530</v>
      </c>
    </row>
    <row r="52" spans="1:4">
      <c r="A52" s="4" t="s">
        <v>993</v>
      </c>
      <c r="C52" s="5" t="n">
        <v>109</v>
      </c>
    </row>
    <row r="53" spans="1:4">
      <c r="A53" s="4" t="s">
        <v>994</v>
      </c>
      <c r="C53" s="5" t="n">
        <v>-70</v>
      </c>
    </row>
    <row r="54" spans="1:4">
      <c r="A54" s="4" t="s">
        <v>995</v>
      </c>
      <c r="C54" s="5" t="n">
        <v>6569</v>
      </c>
    </row>
    <row r="55" spans="1:4">
      <c r="A55" s="4" t="s">
        <v>90</v>
      </c>
    </row>
    <row r="56" spans="1:4">
      <c r="A56" s="3" t="s">
        <v>991</v>
      </c>
    </row>
    <row r="57" spans="1:4">
      <c r="A57" s="4" t="s">
        <v>992</v>
      </c>
      <c r="B57" s="4" t="s">
        <v>108</v>
      </c>
      <c r="C57" s="5" t="n">
        <v>185152</v>
      </c>
      <c r="D57" s="5" t="n">
        <v>51534</v>
      </c>
    </row>
    <row r="58" spans="1:4">
      <c r="A58" s="4" t="s">
        <v>995</v>
      </c>
      <c r="B58" s="4" t="s">
        <v>108</v>
      </c>
      <c r="C58" s="5" t="n">
        <v>185152</v>
      </c>
      <c r="D58" s="6" t="n">
        <v>51534</v>
      </c>
    </row>
    <row r="59" spans="1:4">
      <c r="A59" s="4" t="s">
        <v>1004</v>
      </c>
    </row>
    <row r="60" spans="1:4">
      <c r="A60" s="3" t="s">
        <v>991</v>
      </c>
    </row>
    <row r="61" spans="1:4">
      <c r="A61" s="4" t="s">
        <v>992</v>
      </c>
      <c r="C61" s="5" t="n">
        <v>55239</v>
      </c>
    </row>
    <row r="62" spans="1:4">
      <c r="A62" s="4" t="s">
        <v>993</v>
      </c>
      <c r="C62" s="5" t="n">
        <v>37</v>
      </c>
    </row>
    <row r="63" spans="1:4">
      <c r="A63" s="4" t="s">
        <v>994</v>
      </c>
      <c r="C63" s="5" t="n">
        <v>-100</v>
      </c>
    </row>
    <row r="64" spans="1:4">
      <c r="A64" s="4" t="s">
        <v>995</v>
      </c>
      <c r="C64" s="5" t="n">
        <v>55176</v>
      </c>
    </row>
    <row r="65" spans="1:4">
      <c r="A65" s="4" t="s">
        <v>1005</v>
      </c>
    </row>
    <row r="66" spans="1:4">
      <c r="A66" s="3" t="s">
        <v>991</v>
      </c>
    </row>
    <row r="67" spans="1:4">
      <c r="A67" s="4" t="s">
        <v>992</v>
      </c>
      <c r="C67" s="5" t="n">
        <v>24763</v>
      </c>
    </row>
    <row r="68" spans="1:4">
      <c r="A68" s="4" t="s">
        <v>993</v>
      </c>
      <c r="C68" s="5" t="n">
        <v>6</v>
      </c>
    </row>
    <row r="69" spans="1:4">
      <c r="A69" s="4" t="s">
        <v>994</v>
      </c>
      <c r="C69" s="5" t="n">
        <v>-42</v>
      </c>
    </row>
    <row r="70" spans="1:4">
      <c r="A70" s="4" t="s">
        <v>995</v>
      </c>
      <c r="C70" s="5" t="n">
        <v>24727</v>
      </c>
    </row>
    <row r="71" spans="1:4">
      <c r="A71" s="4" t="s">
        <v>1006</v>
      </c>
    </row>
    <row r="72" spans="1:4">
      <c r="A72" s="3" t="s">
        <v>991</v>
      </c>
    </row>
    <row r="73" spans="1:4">
      <c r="A73" s="4" t="s">
        <v>992</v>
      </c>
      <c r="C73" s="5" t="n">
        <v>18344</v>
      </c>
    </row>
    <row r="74" spans="1:4">
      <c r="A74" s="4" t="s">
        <v>993</v>
      </c>
      <c r="C74" s="5" t="n">
        <v>7</v>
      </c>
    </row>
    <row r="75" spans="1:4">
      <c r="A75" s="4" t="s">
        <v>994</v>
      </c>
      <c r="C75" s="5" t="n">
        <v>-63</v>
      </c>
    </row>
    <row r="76" spans="1:4">
      <c r="A76" s="4" t="s">
        <v>995</v>
      </c>
      <c r="C76" s="5" t="n">
        <v>18288</v>
      </c>
    </row>
    <row r="77" spans="1:4">
      <c r="A77" s="4" t="s">
        <v>1007</v>
      </c>
    </row>
    <row r="78" spans="1:4">
      <c r="A78" s="3" t="s">
        <v>991</v>
      </c>
    </row>
    <row r="79" spans="1:4">
      <c r="A79" s="4" t="s">
        <v>992</v>
      </c>
      <c r="C79" s="5" t="n">
        <v>14850</v>
      </c>
    </row>
    <row r="80" spans="1:4">
      <c r="A80" s="4" t="s">
        <v>993</v>
      </c>
      <c r="C80" s="5" t="n">
        <v>14</v>
      </c>
    </row>
    <row r="81" spans="1:4">
      <c r="A81" s="4" t="s">
        <v>995</v>
      </c>
      <c r="C81" s="6" t="n">
        <v>14864</v>
      </c>
    </row>
    <row r="82" spans="1:4"/>
    <row r="83" spans="1:4">
      <c r="A83" s="4" t="s">
        <v>108</v>
      </c>
      <c r="B83" s="4" t="s">
        <v>1008</v>
      </c>
    </row>
  </sheetData>
  <mergeCells count="3">
    <mergeCell ref="A1:B2"/>
    <mergeCell ref="A82:C82"/>
    <mergeCell ref="B83:C8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2</v>
      </c>
      <c r="C1" s="2" t="s">
        <v>32</v>
      </c>
    </row>
    <row r="2" spans="1:3">
      <c r="A2" s="3" t="s">
        <v>1010</v>
      </c>
    </row>
    <row r="3" spans="1:3">
      <c r="A3" s="4" t="s">
        <v>1011</v>
      </c>
      <c r="B3" s="10" t="n">
        <v>4.9</v>
      </c>
      <c r="C3" s="10" t="n">
        <v>14.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2</v>
      </c>
      <c r="D2" s="2" t="s">
        <v>33</v>
      </c>
    </row>
    <row r="3" spans="1:4">
      <c r="A3" s="3" t="s">
        <v>1013</v>
      </c>
    </row>
    <row r="4" spans="1:4">
      <c r="A4" s="4" t="s">
        <v>1014</v>
      </c>
      <c r="B4" s="6" t="n">
        <v>1973</v>
      </c>
      <c r="C4" s="6" t="n">
        <v>1850</v>
      </c>
      <c r="D4" s="6" t="n">
        <v>1461</v>
      </c>
    </row>
    <row r="5" spans="1:4">
      <c r="A5" s="4" t="s">
        <v>1015</v>
      </c>
      <c r="B5" s="5" t="n">
        <v>-187</v>
      </c>
      <c r="C5" s="5" t="n">
        <v>-252</v>
      </c>
      <c r="D5" s="5" t="n">
        <v>-348</v>
      </c>
    </row>
    <row r="6" spans="1:4">
      <c r="A6" s="4" t="s">
        <v>1016</v>
      </c>
      <c r="B6" s="5" t="n">
        <v>2039</v>
      </c>
      <c r="C6" s="5" t="n">
        <v>1539</v>
      </c>
      <c r="D6" s="5" t="n">
        <v>646</v>
      </c>
    </row>
    <row r="7" spans="1:4">
      <c r="A7" s="4" t="s">
        <v>1017</v>
      </c>
      <c r="B7" s="5" t="n">
        <v>-588</v>
      </c>
      <c r="C7" s="5" t="n">
        <v>-173</v>
      </c>
      <c r="D7" s="5" t="n">
        <v>-33</v>
      </c>
    </row>
    <row r="8" spans="1:4">
      <c r="A8" s="4" t="s">
        <v>1018</v>
      </c>
      <c r="C8" s="5" t="n">
        <v>-160</v>
      </c>
      <c r="D8" s="5" t="n">
        <v>-440</v>
      </c>
    </row>
    <row r="9" spans="1:4">
      <c r="A9" s="4" t="s">
        <v>1019</v>
      </c>
      <c r="B9" s="5" t="n">
        <v>-177</v>
      </c>
      <c r="C9" s="5" t="n">
        <v>-221</v>
      </c>
      <c r="D9" s="5" t="n">
        <v>-215</v>
      </c>
    </row>
    <row r="10" spans="1:4">
      <c r="A10" s="4" t="s">
        <v>1020</v>
      </c>
      <c r="B10" s="6" t="n">
        <v>3060</v>
      </c>
      <c r="C10" s="6" t="n">
        <v>2583</v>
      </c>
      <c r="D10" s="6" t="n">
        <v>107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21"/>
  </cols>
  <sheetData>
    <row r="1" spans="1:2">
      <c r="A1" s="1" t="s">
        <v>1021</v>
      </c>
      <c r="B1" s="2" t="s">
        <v>1</v>
      </c>
    </row>
    <row r="2" spans="1:2">
      <c r="B2" s="2" t="s">
        <v>457</v>
      </c>
    </row>
    <row r="3" spans="1:2">
      <c r="A3" s="3" t="s">
        <v>991</v>
      </c>
    </row>
    <row r="4" spans="1:2">
      <c r="A4" s="4" t="s">
        <v>1022</v>
      </c>
      <c r="B4" s="6" t="n">
        <v>54504</v>
      </c>
    </row>
    <row r="5" spans="1:2">
      <c r="A5" s="4" t="s">
        <v>1023</v>
      </c>
      <c r="B5" s="5" t="n">
        <v>534</v>
      </c>
    </row>
    <row r="6" spans="1:2">
      <c r="A6" s="4" t="s">
        <v>1024</v>
      </c>
      <c r="B6" s="5" t="n">
        <v>574</v>
      </c>
    </row>
    <row r="7" spans="1:2">
      <c r="A7" s="4" t="s">
        <v>1025</v>
      </c>
      <c r="B7" s="5" t="n">
        <v>43</v>
      </c>
    </row>
    <row r="8" spans="1:2">
      <c r="A8" s="4" t="s">
        <v>1026</v>
      </c>
      <c r="B8" s="5" t="n">
        <v>55078</v>
      </c>
    </row>
    <row r="9" spans="1:2">
      <c r="A9" s="4" t="s">
        <v>1027</v>
      </c>
      <c r="B9" s="5" t="n">
        <v>577</v>
      </c>
    </row>
    <row r="10" spans="1:2">
      <c r="A10" s="4" t="s">
        <v>996</v>
      </c>
    </row>
    <row r="11" spans="1:2">
      <c r="A11" s="3" t="s">
        <v>991</v>
      </c>
    </row>
    <row r="12" spans="1:2">
      <c r="A12" s="4" t="s">
        <v>1022</v>
      </c>
      <c r="B12" s="5" t="n">
        <v>49238</v>
      </c>
    </row>
    <row r="13" spans="1:2">
      <c r="A13" s="4" t="s">
        <v>1023</v>
      </c>
      <c r="B13" s="5" t="n">
        <v>205</v>
      </c>
    </row>
    <row r="14" spans="1:2">
      <c r="A14" s="4" t="s">
        <v>1026</v>
      </c>
      <c r="B14" s="5" t="n">
        <v>49238</v>
      </c>
    </row>
    <row r="15" spans="1:2">
      <c r="A15" s="4" t="s">
        <v>1027</v>
      </c>
      <c r="B15" s="5" t="n">
        <v>205</v>
      </c>
    </row>
    <row r="16" spans="1:2">
      <c r="A16" s="4" t="s">
        <v>997</v>
      </c>
    </row>
    <row r="17" spans="1:2">
      <c r="A17" s="3" t="s">
        <v>991</v>
      </c>
    </row>
    <row r="18" spans="1:2">
      <c r="A18" s="4" t="s">
        <v>1022</v>
      </c>
      <c r="B18" s="5" t="n">
        <v>5266</v>
      </c>
    </row>
    <row r="19" spans="1:2">
      <c r="A19" s="4" t="s">
        <v>1023</v>
      </c>
      <c r="B19" s="5" t="n">
        <v>329</v>
      </c>
    </row>
    <row r="20" spans="1:2">
      <c r="A20" s="4" t="s">
        <v>1024</v>
      </c>
      <c r="B20" s="5" t="n">
        <v>574</v>
      </c>
    </row>
    <row r="21" spans="1:2">
      <c r="A21" s="4" t="s">
        <v>1025</v>
      </c>
      <c r="B21" s="5" t="n">
        <v>43</v>
      </c>
    </row>
    <row r="22" spans="1:2">
      <c r="A22" s="4" t="s">
        <v>1026</v>
      </c>
      <c r="B22" s="5" t="n">
        <v>5840</v>
      </c>
    </row>
    <row r="23" spans="1:2">
      <c r="A23" s="4" t="s">
        <v>1027</v>
      </c>
      <c r="B23" s="5" t="n">
        <v>372</v>
      </c>
    </row>
    <row r="24" spans="1:2">
      <c r="A24" s="4" t="s">
        <v>999</v>
      </c>
    </row>
    <row r="25" spans="1:2">
      <c r="A25" s="3" t="s">
        <v>991</v>
      </c>
    </row>
    <row r="26" spans="1:2">
      <c r="A26" s="4" t="s">
        <v>1022</v>
      </c>
      <c r="B26" s="5" t="n">
        <v>1294</v>
      </c>
    </row>
    <row r="27" spans="1:2">
      <c r="A27" s="4" t="s">
        <v>1023</v>
      </c>
      <c r="B27" s="5" t="n">
        <v>150</v>
      </c>
    </row>
    <row r="28" spans="1:2">
      <c r="A28" s="4" t="s">
        <v>1026</v>
      </c>
      <c r="B28" s="5" t="n">
        <v>1294</v>
      </c>
    </row>
    <row r="29" spans="1:2">
      <c r="A29" s="4" t="s">
        <v>1027</v>
      </c>
      <c r="B29" s="5" t="n">
        <v>150</v>
      </c>
    </row>
    <row r="30" spans="1:2">
      <c r="A30" s="4" t="s">
        <v>1000</v>
      </c>
    </row>
    <row r="31" spans="1:2">
      <c r="A31" s="3" t="s">
        <v>991</v>
      </c>
    </row>
    <row r="32" spans="1:2">
      <c r="A32" s="4" t="s">
        <v>1022</v>
      </c>
      <c r="B32" s="5" t="n">
        <v>1246</v>
      </c>
    </row>
    <row r="33" spans="1:2">
      <c r="A33" s="4" t="s">
        <v>1023</v>
      </c>
      <c r="B33" s="5" t="n">
        <v>86</v>
      </c>
    </row>
    <row r="34" spans="1:2">
      <c r="A34" s="4" t="s">
        <v>1026</v>
      </c>
      <c r="B34" s="5" t="n">
        <v>1246</v>
      </c>
    </row>
    <row r="35" spans="1:2">
      <c r="A35" s="4" t="s">
        <v>1027</v>
      </c>
      <c r="B35" s="5" t="n">
        <v>86</v>
      </c>
    </row>
    <row r="36" spans="1:2">
      <c r="A36" s="4" t="s">
        <v>1002</v>
      </c>
    </row>
    <row r="37" spans="1:2">
      <c r="A37" s="3" t="s">
        <v>991</v>
      </c>
    </row>
    <row r="38" spans="1:2">
      <c r="A38" s="4" t="s">
        <v>1024</v>
      </c>
      <c r="B38" s="5" t="n">
        <v>422</v>
      </c>
    </row>
    <row r="39" spans="1:2">
      <c r="A39" s="4" t="s">
        <v>1025</v>
      </c>
      <c r="B39" s="5" t="n">
        <v>19</v>
      </c>
    </row>
    <row r="40" spans="1:2">
      <c r="A40" s="4" t="s">
        <v>1026</v>
      </c>
      <c r="B40" s="5" t="n">
        <v>422</v>
      </c>
    </row>
    <row r="41" spans="1:2">
      <c r="A41" s="4" t="s">
        <v>1027</v>
      </c>
      <c r="B41" s="5" t="n">
        <v>19</v>
      </c>
    </row>
    <row r="42" spans="1:2">
      <c r="A42" s="4" t="s">
        <v>1001</v>
      </c>
    </row>
    <row r="43" spans="1:2">
      <c r="A43" s="3" t="s">
        <v>991</v>
      </c>
    </row>
    <row r="44" spans="1:2">
      <c r="A44" s="4" t="s">
        <v>1024</v>
      </c>
      <c r="B44" s="5" t="n">
        <v>152</v>
      </c>
    </row>
    <row r="45" spans="1:2">
      <c r="A45" s="4" t="s">
        <v>1025</v>
      </c>
      <c r="B45" s="5" t="n">
        <v>24</v>
      </c>
    </row>
    <row r="46" spans="1:2">
      <c r="A46" s="4" t="s">
        <v>1026</v>
      </c>
      <c r="B46" s="5" t="n">
        <v>152</v>
      </c>
    </row>
    <row r="47" spans="1:2">
      <c r="A47" s="4" t="s">
        <v>1027</v>
      </c>
      <c r="B47" s="5" t="n">
        <v>24</v>
      </c>
    </row>
    <row r="48" spans="1:2">
      <c r="A48" s="4" t="s">
        <v>998</v>
      </c>
    </row>
    <row r="49" spans="1:2">
      <c r="A49" s="3" t="s">
        <v>991</v>
      </c>
    </row>
    <row r="50" spans="1:2">
      <c r="A50" s="4" t="s">
        <v>1022</v>
      </c>
      <c r="B50" s="5" t="n">
        <v>459</v>
      </c>
    </row>
    <row r="51" spans="1:2">
      <c r="A51" s="4" t="s">
        <v>1023</v>
      </c>
      <c r="B51" s="5" t="n">
        <v>23</v>
      </c>
    </row>
    <row r="52" spans="1:2">
      <c r="A52" s="4" t="s">
        <v>1026</v>
      </c>
      <c r="B52" s="5" t="n">
        <v>459</v>
      </c>
    </row>
    <row r="53" spans="1:2">
      <c r="A53" s="4" t="s">
        <v>1027</v>
      </c>
      <c r="B53" s="5" t="n">
        <v>23</v>
      </c>
    </row>
    <row r="54" spans="1:2">
      <c r="A54" s="4" t="s">
        <v>1003</v>
      </c>
    </row>
    <row r="55" spans="1:2">
      <c r="A55" s="3" t="s">
        <v>991</v>
      </c>
    </row>
    <row r="56" spans="1:2">
      <c r="A56" s="4" t="s">
        <v>1022</v>
      </c>
      <c r="B56" s="5" t="n">
        <v>2267</v>
      </c>
    </row>
    <row r="57" spans="1:2">
      <c r="A57" s="4" t="s">
        <v>1023</v>
      </c>
      <c r="B57" s="5" t="n">
        <v>70</v>
      </c>
    </row>
    <row r="58" spans="1:2">
      <c r="A58" s="4" t="s">
        <v>1026</v>
      </c>
      <c r="B58" s="5" t="n">
        <v>2267</v>
      </c>
    </row>
    <row r="59" spans="1:2">
      <c r="A59" s="4" t="s">
        <v>1027</v>
      </c>
      <c r="B59" s="5" t="n">
        <v>70</v>
      </c>
    </row>
    <row r="60" spans="1:2">
      <c r="A60" s="4" t="s">
        <v>1004</v>
      </c>
    </row>
    <row r="61" spans="1:2">
      <c r="A61" s="3" t="s">
        <v>991</v>
      </c>
    </row>
    <row r="62" spans="1:2">
      <c r="A62" s="4" t="s">
        <v>1022</v>
      </c>
      <c r="B62" s="5" t="n">
        <v>27406</v>
      </c>
    </row>
    <row r="63" spans="1:2">
      <c r="A63" s="4" t="s">
        <v>1023</v>
      </c>
      <c r="B63" s="5" t="n">
        <v>100</v>
      </c>
    </row>
    <row r="64" spans="1:2">
      <c r="A64" s="4" t="s">
        <v>1026</v>
      </c>
      <c r="B64" s="5" t="n">
        <v>27406</v>
      </c>
    </row>
    <row r="65" spans="1:2">
      <c r="A65" s="4" t="s">
        <v>1027</v>
      </c>
      <c r="B65" s="5" t="n">
        <v>100</v>
      </c>
    </row>
    <row r="66" spans="1:2">
      <c r="A66" s="4" t="s">
        <v>1006</v>
      </c>
    </row>
    <row r="67" spans="1:2">
      <c r="A67" s="3" t="s">
        <v>991</v>
      </c>
    </row>
    <row r="68" spans="1:2">
      <c r="A68" s="4" t="s">
        <v>1022</v>
      </c>
      <c r="B68" s="5" t="n">
        <v>10712</v>
      </c>
    </row>
    <row r="69" spans="1:2">
      <c r="A69" s="4" t="s">
        <v>1023</v>
      </c>
      <c r="B69" s="5" t="n">
        <v>63</v>
      </c>
    </row>
    <row r="70" spans="1:2">
      <c r="A70" s="4" t="s">
        <v>1026</v>
      </c>
      <c r="B70" s="5" t="n">
        <v>10712</v>
      </c>
    </row>
    <row r="71" spans="1:2">
      <c r="A71" s="4" t="s">
        <v>1027</v>
      </c>
      <c r="B71" s="5" t="n">
        <v>63</v>
      </c>
    </row>
    <row r="72" spans="1:2">
      <c r="A72" s="4" t="s">
        <v>1005</v>
      </c>
    </row>
    <row r="73" spans="1:2">
      <c r="A73" s="3" t="s">
        <v>991</v>
      </c>
    </row>
    <row r="74" spans="1:2">
      <c r="A74" s="4" t="s">
        <v>1022</v>
      </c>
      <c r="B74" s="5" t="n">
        <v>11120</v>
      </c>
    </row>
    <row r="75" spans="1:2">
      <c r="A75" s="4" t="s">
        <v>1023</v>
      </c>
      <c r="B75" s="5" t="n">
        <v>42</v>
      </c>
    </row>
    <row r="76" spans="1:2">
      <c r="A76" s="4" t="s">
        <v>1026</v>
      </c>
      <c r="B76" s="5" t="n">
        <v>11120</v>
      </c>
    </row>
    <row r="77" spans="1:2">
      <c r="A77" s="4" t="s">
        <v>1027</v>
      </c>
      <c r="B77" s="6" t="n">
        <v>4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28</v>
      </c>
      <c r="B1" s="2" t="s">
        <v>1</v>
      </c>
    </row>
    <row r="2" spans="1:2">
      <c r="B2" s="2" t="s">
        <v>457</v>
      </c>
    </row>
    <row r="3" spans="1:2">
      <c r="A3" s="3" t="s">
        <v>1010</v>
      </c>
    </row>
    <row r="4" spans="1:2">
      <c r="A4" s="4" t="s">
        <v>1029</v>
      </c>
      <c r="B4" s="10" t="n">
        <v>0.4</v>
      </c>
    </row>
    <row r="5" spans="1:2">
      <c r="A5" s="4" t="s">
        <v>1030</v>
      </c>
      <c r="B5" s="10" t="n">
        <v>0.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31</v>
      </c>
      <c r="B1" s="2" t="s">
        <v>1</v>
      </c>
    </row>
    <row r="2" spans="1:4">
      <c r="B2" s="2" t="s">
        <v>2</v>
      </c>
      <c r="C2" s="2" t="s">
        <v>32</v>
      </c>
      <c r="D2" s="2" t="s">
        <v>33</v>
      </c>
    </row>
    <row r="3" spans="1:4">
      <c r="A3" s="3" t="s">
        <v>1032</v>
      </c>
    </row>
    <row r="4" spans="1:4">
      <c r="A4" s="4" t="s">
        <v>37</v>
      </c>
      <c r="B4" s="6" t="n">
        <v>292372</v>
      </c>
      <c r="C4" s="6" t="n">
        <v>304235</v>
      </c>
      <c r="D4" s="6" t="n">
        <v>295811</v>
      </c>
    </row>
    <row r="5" spans="1:4">
      <c r="A5" s="4" t="s">
        <v>707</v>
      </c>
    </row>
    <row r="6" spans="1:4">
      <c r="A6" s="3" t="s">
        <v>1032</v>
      </c>
    </row>
    <row r="7" spans="1:4">
      <c r="A7" s="4" t="s">
        <v>37</v>
      </c>
      <c r="B7" s="5" t="n">
        <v>154400</v>
      </c>
      <c r="C7" s="5" t="n">
        <v>167700</v>
      </c>
      <c r="D7" s="5" t="n">
        <v>171800</v>
      </c>
    </row>
    <row r="8" spans="1:4">
      <c r="A8" s="4" t="s">
        <v>69</v>
      </c>
    </row>
    <row r="9" spans="1:4">
      <c r="A9" s="3" t="s">
        <v>1032</v>
      </c>
    </row>
    <row r="10" spans="1:4">
      <c r="A10" s="4" t="s">
        <v>37</v>
      </c>
      <c r="B10" s="5" t="n">
        <v>257516</v>
      </c>
      <c r="C10" s="5" t="n">
        <v>264306</v>
      </c>
      <c r="D10" s="5" t="n">
        <v>257221</v>
      </c>
    </row>
    <row r="11" spans="1:4">
      <c r="A11" s="4" t="s">
        <v>70</v>
      </c>
    </row>
    <row r="12" spans="1:4">
      <c r="A12" s="3" t="s">
        <v>1032</v>
      </c>
    </row>
    <row r="13" spans="1:4">
      <c r="A13" s="4" t="s">
        <v>37</v>
      </c>
      <c r="B13" s="5" t="n">
        <v>34856</v>
      </c>
      <c r="C13" s="5" t="n">
        <v>39929</v>
      </c>
      <c r="D13" s="5" t="n">
        <v>38590</v>
      </c>
    </row>
    <row r="14" spans="1:4">
      <c r="A14" s="4" t="s">
        <v>781</v>
      </c>
    </row>
    <row r="15" spans="1:4">
      <c r="A15" s="3" t="s">
        <v>1032</v>
      </c>
    </row>
    <row r="16" spans="1:4">
      <c r="A16" s="4" t="s">
        <v>37</v>
      </c>
      <c r="B16" s="5" t="n">
        <v>201410</v>
      </c>
      <c r="C16" s="5" t="n">
        <v>211620</v>
      </c>
      <c r="D16" s="5" t="n">
        <v>208292</v>
      </c>
    </row>
    <row r="17" spans="1:4">
      <c r="A17" s="4" t="s">
        <v>850</v>
      </c>
    </row>
    <row r="18" spans="1:4">
      <c r="A18" s="3" t="s">
        <v>1032</v>
      </c>
    </row>
    <row r="19" spans="1:4">
      <c r="A19" s="4" t="s">
        <v>37</v>
      </c>
      <c r="B19" s="5" t="n">
        <v>257516</v>
      </c>
      <c r="C19" s="5" t="n">
        <v>264306</v>
      </c>
      <c r="D19" s="5" t="n">
        <v>257221</v>
      </c>
    </row>
    <row r="20" spans="1:4">
      <c r="A20" s="4" t="s">
        <v>851</v>
      </c>
    </row>
    <row r="21" spans="1:4">
      <c r="A21" s="3" t="s">
        <v>1032</v>
      </c>
    </row>
    <row r="22" spans="1:4">
      <c r="A22" s="4" t="s">
        <v>37</v>
      </c>
      <c r="B22" s="5" t="n">
        <v>34856</v>
      </c>
      <c r="C22" s="5" t="n">
        <v>39929</v>
      </c>
      <c r="D22" s="5" t="n">
        <v>38590</v>
      </c>
    </row>
    <row r="23" spans="1:4">
      <c r="A23" s="4" t="s">
        <v>1033</v>
      </c>
    </row>
    <row r="24" spans="1:4">
      <c r="A24" s="3" t="s">
        <v>1032</v>
      </c>
    </row>
    <row r="25" spans="1:4">
      <c r="A25" s="4" t="s">
        <v>37</v>
      </c>
      <c r="B25" s="5" t="n">
        <v>33497</v>
      </c>
      <c r="C25" s="5" t="n">
        <v>34328</v>
      </c>
      <c r="D25" s="5" t="n">
        <v>32922</v>
      </c>
    </row>
    <row r="26" spans="1:4">
      <c r="A26" s="4" t="s">
        <v>1034</v>
      </c>
    </row>
    <row r="27" spans="1:4">
      <c r="A27" s="3" t="s">
        <v>1032</v>
      </c>
    </row>
    <row r="28" spans="1:4">
      <c r="A28" s="4" t="s">
        <v>37</v>
      </c>
      <c r="B28" s="5" t="n">
        <v>32469</v>
      </c>
      <c r="C28" s="5" t="n">
        <v>33026</v>
      </c>
      <c r="D28" s="5" t="n">
        <v>31315</v>
      </c>
    </row>
    <row r="29" spans="1:4">
      <c r="A29" s="4" t="s">
        <v>1035</v>
      </c>
    </row>
    <row r="30" spans="1:4">
      <c r="A30" s="3" t="s">
        <v>1032</v>
      </c>
    </row>
    <row r="31" spans="1:4">
      <c r="A31" s="4" t="s">
        <v>37</v>
      </c>
      <c r="B31" s="5" t="n">
        <v>1028</v>
      </c>
      <c r="C31" s="5" t="n">
        <v>1302</v>
      </c>
      <c r="D31" s="5" t="n">
        <v>1607</v>
      </c>
    </row>
    <row r="32" spans="1:4">
      <c r="A32" s="4" t="s">
        <v>1036</v>
      </c>
    </row>
    <row r="33" spans="1:4">
      <c r="A33" s="3" t="s">
        <v>1032</v>
      </c>
    </row>
    <row r="34" spans="1:4">
      <c r="A34" s="4" t="s">
        <v>37</v>
      </c>
      <c r="B34" s="5" t="n">
        <v>172040</v>
      </c>
      <c r="C34" s="5" t="n">
        <v>177381</v>
      </c>
      <c r="D34" s="5" t="n">
        <v>175795</v>
      </c>
    </row>
    <row r="35" spans="1:4">
      <c r="A35" s="4" t="s">
        <v>1037</v>
      </c>
    </row>
    <row r="36" spans="1:4">
      <c r="A36" s="3" t="s">
        <v>1032</v>
      </c>
    </row>
    <row r="37" spans="1:4">
      <c r="A37" s="4" t="s">
        <v>37</v>
      </c>
      <c r="B37" s="5" t="n">
        <v>114161</v>
      </c>
      <c r="C37" s="5" t="n">
        <v>118053</v>
      </c>
      <c r="D37" s="5" t="n">
        <v>118511</v>
      </c>
    </row>
    <row r="38" spans="1:4">
      <c r="A38" s="4" t="s">
        <v>1038</v>
      </c>
    </row>
    <row r="39" spans="1:4">
      <c r="A39" s="3" t="s">
        <v>1032</v>
      </c>
    </row>
    <row r="40" spans="1:4">
      <c r="A40" s="4" t="s">
        <v>37</v>
      </c>
      <c r="B40" s="5" t="n">
        <v>57879</v>
      </c>
      <c r="C40" s="5" t="n">
        <v>59328</v>
      </c>
      <c r="D40" s="5" t="n">
        <v>57284</v>
      </c>
    </row>
    <row r="41" spans="1:4">
      <c r="A41" s="4" t="s">
        <v>1039</v>
      </c>
    </row>
    <row r="42" spans="1:4">
      <c r="A42" s="3" t="s">
        <v>1032</v>
      </c>
    </row>
    <row r="43" spans="1:4">
      <c r="A43" s="4" t="s">
        <v>37</v>
      </c>
      <c r="B43" s="5" t="n">
        <v>29370</v>
      </c>
      <c r="C43" s="5" t="n">
        <v>34239</v>
      </c>
      <c r="D43" s="5" t="n">
        <v>32497</v>
      </c>
    </row>
    <row r="44" spans="1:4">
      <c r="A44" s="4" t="s">
        <v>1040</v>
      </c>
    </row>
    <row r="45" spans="1:4">
      <c r="A45" s="3" t="s">
        <v>1032</v>
      </c>
    </row>
    <row r="46" spans="1:4">
      <c r="A46" s="4" t="s">
        <v>37</v>
      </c>
      <c r="B46" s="5" t="n">
        <v>17056</v>
      </c>
      <c r="C46" s="5" t="n">
        <v>17439</v>
      </c>
      <c r="D46" s="5" t="n">
        <v>16639</v>
      </c>
    </row>
    <row r="47" spans="1:4">
      <c r="A47" s="4" t="s">
        <v>1041</v>
      </c>
    </row>
    <row r="48" spans="1:4">
      <c r="A48" s="3" t="s">
        <v>1032</v>
      </c>
    </row>
    <row r="49" spans="1:4">
      <c r="A49" s="4" t="s">
        <v>37</v>
      </c>
      <c r="B49" s="5" t="n">
        <v>16725</v>
      </c>
      <c r="C49" s="5" t="n">
        <v>17105</v>
      </c>
      <c r="D49" s="5" t="n">
        <v>16219</v>
      </c>
    </row>
    <row r="50" spans="1:4">
      <c r="A50" s="4" t="s">
        <v>1042</v>
      </c>
    </row>
    <row r="51" spans="1:4">
      <c r="A51" s="3" t="s">
        <v>1032</v>
      </c>
    </row>
    <row r="52" spans="1:4">
      <c r="A52" s="4" t="s">
        <v>37</v>
      </c>
      <c r="B52" s="5" t="n">
        <v>331</v>
      </c>
      <c r="C52" s="5" t="n">
        <v>334</v>
      </c>
      <c r="D52" s="5" t="n">
        <v>420</v>
      </c>
    </row>
    <row r="53" spans="1:4">
      <c r="A53" s="4" t="s">
        <v>1043</v>
      </c>
    </row>
    <row r="54" spans="1:4">
      <c r="A54" s="3" t="s">
        <v>1032</v>
      </c>
    </row>
    <row r="55" spans="1:4">
      <c r="A55" s="4" t="s">
        <v>37</v>
      </c>
      <c r="B55" s="5" t="n">
        <v>35771</v>
      </c>
      <c r="C55" s="5" t="n">
        <v>35277</v>
      </c>
      <c r="D55" s="5" t="n">
        <v>30780</v>
      </c>
    </row>
    <row r="56" spans="1:4">
      <c r="A56" s="4" t="s">
        <v>1044</v>
      </c>
    </row>
    <row r="57" spans="1:4">
      <c r="A57" s="3" t="s">
        <v>1032</v>
      </c>
    </row>
    <row r="58" spans="1:4">
      <c r="A58" s="4" t="s">
        <v>37</v>
      </c>
      <c r="B58" s="5" t="n">
        <v>34086</v>
      </c>
      <c r="C58" s="5" t="n">
        <v>33710</v>
      </c>
      <c r="D58" s="5" t="n">
        <v>29423</v>
      </c>
    </row>
    <row r="59" spans="1:4">
      <c r="A59" s="4" t="s">
        <v>1045</v>
      </c>
    </row>
    <row r="60" spans="1:4">
      <c r="A60" s="3" t="s">
        <v>1032</v>
      </c>
    </row>
    <row r="61" spans="1:4">
      <c r="A61" s="4" t="s">
        <v>37</v>
      </c>
      <c r="B61" s="5" t="n">
        <v>1685</v>
      </c>
      <c r="C61" s="5" t="n">
        <v>1567</v>
      </c>
      <c r="D61" s="5" t="n">
        <v>1357</v>
      </c>
    </row>
    <row r="62" spans="1:4">
      <c r="A62" s="4" t="s">
        <v>1046</v>
      </c>
    </row>
    <row r="63" spans="1:4">
      <c r="A63" s="3" t="s">
        <v>1032</v>
      </c>
    </row>
    <row r="64" spans="1:4">
      <c r="A64" s="4" t="s">
        <v>37</v>
      </c>
      <c r="B64" s="5" t="n">
        <v>3613</v>
      </c>
      <c r="C64" s="5" t="n">
        <v>3637</v>
      </c>
      <c r="D64" s="5" t="n">
        <v>3825</v>
      </c>
    </row>
    <row r="65" spans="1:4">
      <c r="A65" s="4" t="s">
        <v>1047</v>
      </c>
    </row>
    <row r="66" spans="1:4">
      <c r="A66" s="3" t="s">
        <v>1032</v>
      </c>
    </row>
    <row r="67" spans="1:4">
      <c r="A67" s="4" t="s">
        <v>37</v>
      </c>
      <c r="B67" s="5" t="n">
        <v>1281</v>
      </c>
      <c r="C67" s="5" t="n">
        <v>1276</v>
      </c>
      <c r="D67" s="5" t="n">
        <v>1236</v>
      </c>
    </row>
    <row r="68" spans="1:4">
      <c r="A68" s="4" t="s">
        <v>1048</v>
      </c>
    </row>
    <row r="69" spans="1:4">
      <c r="A69" s="3" t="s">
        <v>1032</v>
      </c>
    </row>
    <row r="70" spans="1:4">
      <c r="A70" s="4" t="s">
        <v>37</v>
      </c>
      <c r="B70" s="5" t="n">
        <v>2332</v>
      </c>
      <c r="C70" s="5" t="n">
        <v>2361</v>
      </c>
      <c r="D70" s="5" t="n">
        <v>2589</v>
      </c>
    </row>
    <row r="71" spans="1:4">
      <c r="A71" s="4" t="s">
        <v>1049</v>
      </c>
    </row>
    <row r="72" spans="1:4">
      <c r="A72" s="3" t="s">
        <v>1032</v>
      </c>
    </row>
    <row r="73" spans="1:4">
      <c r="A73" s="4" t="s">
        <v>37</v>
      </c>
      <c r="B73" s="5" t="n">
        <v>1025</v>
      </c>
      <c r="C73" s="5" t="n">
        <v>1934</v>
      </c>
      <c r="D73" s="5" t="n">
        <v>3353</v>
      </c>
    </row>
    <row r="74" spans="1:4">
      <c r="A74" s="4" t="s">
        <v>1050</v>
      </c>
    </row>
    <row r="75" spans="1:4">
      <c r="A75" s="3" t="s">
        <v>1032</v>
      </c>
    </row>
    <row r="76" spans="1:4">
      <c r="A76" s="4" t="s">
        <v>37</v>
      </c>
      <c r="B76" s="5" t="n">
        <v>915</v>
      </c>
      <c r="C76" s="5" t="n">
        <v>1808</v>
      </c>
      <c r="D76" s="5" t="n">
        <v>3233</v>
      </c>
    </row>
    <row r="77" spans="1:4">
      <c r="A77" s="4" t="s">
        <v>1051</v>
      </c>
    </row>
    <row r="78" spans="1:4">
      <c r="A78" s="3" t="s">
        <v>1032</v>
      </c>
    </row>
    <row r="79" spans="1:4">
      <c r="A79" s="4" t="s">
        <v>37</v>
      </c>
      <c r="B79" s="5" t="n">
        <v>110</v>
      </c>
      <c r="C79" s="5" t="n">
        <v>126</v>
      </c>
      <c r="D79" s="5" t="n">
        <v>120</v>
      </c>
    </row>
    <row r="80" spans="1:4">
      <c r="A80" s="4" t="s">
        <v>1052</v>
      </c>
    </row>
    <row r="81" spans="1:4">
      <c r="A81" s="3" t="s">
        <v>1032</v>
      </c>
    </row>
    <row r="82" spans="1:4">
      <c r="A82" s="4" t="s">
        <v>37</v>
      </c>
      <c r="B82" s="5" t="n">
        <v>114161</v>
      </c>
      <c r="C82" s="5" t="n">
        <v>118053</v>
      </c>
      <c r="D82" s="5" t="n">
        <v>118511</v>
      </c>
    </row>
    <row r="83" spans="1:4">
      <c r="A83" s="4" t="s">
        <v>1053</v>
      </c>
    </row>
    <row r="84" spans="1:4">
      <c r="A84" s="3" t="s">
        <v>1032</v>
      </c>
    </row>
    <row r="85" spans="1:4">
      <c r="A85" s="4" t="s">
        <v>37</v>
      </c>
      <c r="B85" s="5" t="n">
        <v>143355</v>
      </c>
      <c r="C85" s="5" t="n">
        <v>146253</v>
      </c>
      <c r="D85" s="5" t="n">
        <v>138710</v>
      </c>
    </row>
    <row r="86" spans="1:4">
      <c r="A86" s="4" t="s">
        <v>856</v>
      </c>
    </row>
    <row r="87" spans="1:4">
      <c r="A87" s="3" t="s">
        <v>1032</v>
      </c>
    </row>
    <row r="88" spans="1:4">
      <c r="A88" s="4" t="s">
        <v>37</v>
      </c>
      <c r="B88" s="5" t="n">
        <v>34856</v>
      </c>
      <c r="C88" s="5" t="n">
        <v>39929</v>
      </c>
      <c r="D88" s="5" t="n">
        <v>38590</v>
      </c>
    </row>
    <row r="89" spans="1:4">
      <c r="A89" s="4" t="s">
        <v>1054</v>
      </c>
    </row>
    <row r="90" spans="1:4">
      <c r="A90" s="3" t="s">
        <v>1032</v>
      </c>
    </row>
    <row r="91" spans="1:4">
      <c r="A91" s="4" t="s">
        <v>37</v>
      </c>
      <c r="B91" s="5" t="n">
        <v>915</v>
      </c>
      <c r="C91" s="5" t="n">
        <v>1808</v>
      </c>
      <c r="D91" s="5" t="n">
        <v>3233</v>
      </c>
    </row>
    <row r="92" spans="1:4">
      <c r="A92" s="4" t="s">
        <v>1055</v>
      </c>
    </row>
    <row r="93" spans="1:4">
      <c r="A93" s="3" t="s">
        <v>1032</v>
      </c>
    </row>
    <row r="94" spans="1:4">
      <c r="A94" s="4" t="s">
        <v>37</v>
      </c>
      <c r="B94" s="6" t="n">
        <v>110</v>
      </c>
      <c r="C94" s="6" t="n">
        <v>126</v>
      </c>
      <c r="D94" s="6" t="n">
        <v>12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72"/>
    <col customWidth="1" max="2" min="2" width="29"/>
    <col customWidth="1" max="3" min="3" width="29"/>
    <col customWidth="1" max="4" min="4" width="22"/>
    <col customWidth="1" max="5" min="5" width="22"/>
    <col customWidth="1" max="6" min="6" width="21"/>
    <col customWidth="1" max="7" min="7" width="80"/>
    <col customWidth="1" max="8" min="8" width="29"/>
    <col customWidth="1" max="9" min="9" width="21"/>
  </cols>
  <sheetData>
    <row r="1" spans="1:9">
      <c r="A1" s="1" t="s">
        <v>1056</v>
      </c>
      <c r="B1" s="2" t="s">
        <v>1057</v>
      </c>
      <c r="C1" s="2" t="s">
        <v>1058</v>
      </c>
      <c r="D1" s="2" t="s">
        <v>1059</v>
      </c>
      <c r="E1" s="2" t="s">
        <v>1060</v>
      </c>
      <c r="F1" s="2" t="s">
        <v>524</v>
      </c>
      <c r="G1" s="2" t="s">
        <v>1061</v>
      </c>
      <c r="H1" s="2" t="s">
        <v>1062</v>
      </c>
      <c r="I1" s="2" t="s">
        <v>458</v>
      </c>
    </row>
    <row r="2" spans="1:9">
      <c r="A2" s="3" t="s">
        <v>1063</v>
      </c>
    </row>
    <row r="3" spans="1:9">
      <c r="A3" s="4" t="s">
        <v>1064</v>
      </c>
      <c r="G3" s="6" t="n">
        <v>1900</v>
      </c>
      <c r="H3" s="6" t="n">
        <v>800</v>
      </c>
      <c r="I3" s="6" t="n">
        <v>500</v>
      </c>
    </row>
    <row r="4" spans="1:9">
      <c r="A4" s="4" t="s">
        <v>37</v>
      </c>
      <c r="G4" s="5" t="n">
        <v>292372</v>
      </c>
      <c r="H4" s="5" t="n">
        <v>304235</v>
      </c>
      <c r="I4" s="5" t="n">
        <v>295811</v>
      </c>
    </row>
    <row r="5" spans="1:9">
      <c r="A5" s="4" t="s">
        <v>1065</v>
      </c>
      <c r="H5" s="5" t="n">
        <v>300</v>
      </c>
      <c r="I5" s="5" t="n">
        <v>800</v>
      </c>
    </row>
    <row r="6" spans="1:9">
      <c r="A6" s="4" t="s">
        <v>1066</v>
      </c>
      <c r="G6" s="6" t="n">
        <v>69806</v>
      </c>
      <c r="H6" s="6" t="n">
        <v>96052</v>
      </c>
      <c r="I6" s="5" t="n">
        <v>121931</v>
      </c>
    </row>
    <row r="7" spans="1:9">
      <c r="A7" s="4" t="s">
        <v>1067</v>
      </c>
      <c r="G7" s="4" t="s">
        <v>1068</v>
      </c>
    </row>
    <row r="8" spans="1:9">
      <c r="A8" s="4" t="s">
        <v>1069</v>
      </c>
      <c r="G8" s="4" t="s">
        <v>1070</v>
      </c>
    </row>
    <row r="9" spans="1:9">
      <c r="A9" s="4" t="s">
        <v>740</v>
      </c>
    </row>
    <row r="10" spans="1:9">
      <c r="A10" s="3" t="s">
        <v>1063</v>
      </c>
    </row>
    <row r="11" spans="1:9">
      <c r="A11" s="4" t="s">
        <v>37</v>
      </c>
      <c r="G11" s="6" t="n">
        <v>52300</v>
      </c>
    </row>
    <row r="12" spans="1:9">
      <c r="A12" s="4" t="s">
        <v>1071</v>
      </c>
      <c r="G12" s="6" t="n">
        <v>45800</v>
      </c>
    </row>
    <row r="13" spans="1:9">
      <c r="A13" s="4" t="s">
        <v>707</v>
      </c>
    </row>
    <row r="14" spans="1:9">
      <c r="A14" s="3" t="s">
        <v>1063</v>
      </c>
    </row>
    <row r="15" spans="1:9">
      <c r="A15" s="4" t="s">
        <v>709</v>
      </c>
      <c r="D15" s="5" t="n">
        <v>36</v>
      </c>
      <c r="H15" s="5" t="n">
        <v>36</v>
      </c>
    </row>
    <row r="16" spans="1:9">
      <c r="A16" s="4" t="s">
        <v>1072</v>
      </c>
      <c r="G16" s="5" t="n">
        <v>1</v>
      </c>
    </row>
    <row r="17" spans="1:9">
      <c r="A17" s="4" t="s">
        <v>1073</v>
      </c>
      <c r="H17" s="6" t="n">
        <v>700000</v>
      </c>
    </row>
    <row r="18" spans="1:9">
      <c r="A18" s="4" t="s">
        <v>711</v>
      </c>
      <c r="G18" s="4" t="s">
        <v>712</v>
      </c>
    </row>
    <row r="19" spans="1:9">
      <c r="A19" s="4" t="s">
        <v>37</v>
      </c>
      <c r="G19" s="6" t="n">
        <v>154400</v>
      </c>
      <c r="H19" s="6" t="n">
        <v>167700</v>
      </c>
      <c r="I19" s="6" t="n">
        <v>171800</v>
      </c>
    </row>
    <row r="20" spans="1:9">
      <c r="A20" s="4" t="s">
        <v>1065</v>
      </c>
      <c r="C20" s="6" t="n">
        <v>5000</v>
      </c>
      <c r="F20" s="6" t="n">
        <v>32300</v>
      </c>
    </row>
    <row r="21" spans="1:9">
      <c r="A21" s="4" t="s">
        <v>1074</v>
      </c>
    </row>
    <row r="22" spans="1:9">
      <c r="A22" s="3" t="s">
        <v>1063</v>
      </c>
    </row>
    <row r="23" spans="1:9">
      <c r="A23" s="4" t="s">
        <v>1075</v>
      </c>
      <c r="G23" s="5" t="n">
        <v>2</v>
      </c>
    </row>
    <row r="24" spans="1:9">
      <c r="A24" s="4" t="s">
        <v>711</v>
      </c>
      <c r="G24" s="4" t="s">
        <v>1076</v>
      </c>
    </row>
    <row r="25" spans="1:9">
      <c r="A25" s="4" t="s">
        <v>1077</v>
      </c>
    </row>
    <row r="26" spans="1:9">
      <c r="A26" s="3" t="s">
        <v>1063</v>
      </c>
    </row>
    <row r="27" spans="1:9">
      <c r="A27" s="4" t="s">
        <v>1078</v>
      </c>
      <c r="E27" s="5" t="n">
        <v>7</v>
      </c>
    </row>
    <row r="28" spans="1:9">
      <c r="A28" s="4" t="s">
        <v>1079</v>
      </c>
      <c r="G28" s="4" t="s">
        <v>1080</v>
      </c>
    </row>
    <row r="29" spans="1:9">
      <c r="A29" s="4" t="s">
        <v>1081</v>
      </c>
      <c r="G29" s="6" t="n">
        <v>3500</v>
      </c>
    </row>
    <row r="30" spans="1:9">
      <c r="A30" s="4" t="s">
        <v>1066</v>
      </c>
      <c r="G30" s="6" t="n">
        <v>3000</v>
      </c>
    </row>
    <row r="31" spans="1:9">
      <c r="A31" s="4" t="s">
        <v>1082</v>
      </c>
      <c r="G31" s="4" t="s">
        <v>1083</v>
      </c>
    </row>
    <row r="32" spans="1:9">
      <c r="A32" s="4" t="s">
        <v>1084</v>
      </c>
      <c r="G32" s="6" t="n">
        <v>7700</v>
      </c>
    </row>
    <row r="33" spans="1:9">
      <c r="A33" s="4" t="s">
        <v>1071</v>
      </c>
      <c r="G33" s="6" t="n">
        <v>6500</v>
      </c>
    </row>
    <row r="34" spans="1:9">
      <c r="A34" s="4" t="s">
        <v>1085</v>
      </c>
    </row>
    <row r="35" spans="1:9">
      <c r="A35" s="3" t="s">
        <v>1063</v>
      </c>
    </row>
    <row r="36" spans="1:9">
      <c r="A36" s="4" t="s">
        <v>1086</v>
      </c>
      <c r="G36" s="5" t="n">
        <v>1</v>
      </c>
    </row>
    <row r="37" spans="1:9">
      <c r="A37" s="4" t="s">
        <v>1087</v>
      </c>
    </row>
    <row r="38" spans="1:9">
      <c r="A38" s="3" t="s">
        <v>1063</v>
      </c>
    </row>
    <row r="39" spans="1:9">
      <c r="A39" s="4" t="s">
        <v>709</v>
      </c>
      <c r="G39" s="5" t="n">
        <v>29</v>
      </c>
    </row>
    <row r="40" spans="1:9">
      <c r="A40" s="4" t="s">
        <v>1088</v>
      </c>
      <c r="C40" s="5" t="n">
        <v>1</v>
      </c>
    </row>
    <row r="41" spans="1:9">
      <c r="A41" s="4" t="s">
        <v>37</v>
      </c>
      <c r="C41" s="6" t="n">
        <v>3000</v>
      </c>
    </row>
    <row r="42" spans="1:9">
      <c r="A42" s="4" t="s">
        <v>1089</v>
      </c>
    </row>
    <row r="43" spans="1:9">
      <c r="A43" s="3" t="s">
        <v>1063</v>
      </c>
    </row>
    <row r="44" spans="1:9">
      <c r="A44" s="4" t="s">
        <v>1090</v>
      </c>
      <c r="B44" s="4" t="s">
        <v>1091</v>
      </c>
    </row>
    <row r="45" spans="1:9">
      <c r="A45" s="4" t="s">
        <v>1092</v>
      </c>
      <c r="B45" s="6" t="n">
        <v>5000</v>
      </c>
    </row>
    <row r="46" spans="1:9">
      <c r="A46" s="4" t="s">
        <v>728</v>
      </c>
      <c r="B46" s="5" t="n">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21:55:04Z</dcterms:created>
  <dcterms:modified xmlns:dcterms="http://purl.org/dc/terms/" xmlns:xsi="http://www.w3.org/2001/XMLSchema-instance" xsi:type="dcterms:W3CDTF">2018-02-28T21:55:04Z</dcterms:modified>
</cp:coreProperties>
</file>